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Restatement of Previously Issue" sheetId="10" state="visible" r:id="rId10"/>
    <sheet xmlns:r="http://schemas.openxmlformats.org/officeDocument/2006/relationships" name="Business and Summary of Signifi" sheetId="11" state="visible" r:id="rId11"/>
    <sheet xmlns:r="http://schemas.openxmlformats.org/officeDocument/2006/relationships" name="Merger Transaction" sheetId="12" state="visible" r:id="rId12"/>
    <sheet xmlns:r="http://schemas.openxmlformats.org/officeDocument/2006/relationships" name="Income (Loss) per Common Share" sheetId="13" state="visible" r:id="rId13"/>
    <sheet xmlns:r="http://schemas.openxmlformats.org/officeDocument/2006/relationships" name="Transactions With Former Parent" sheetId="14" state="visible" r:id="rId14"/>
    <sheet xmlns:r="http://schemas.openxmlformats.org/officeDocument/2006/relationships" name="Discontinued Operations" sheetId="15" state="visible" r:id="rId15"/>
    <sheet xmlns:r="http://schemas.openxmlformats.org/officeDocument/2006/relationships" name="Revenue" sheetId="16" state="visible" r:id="rId16"/>
    <sheet xmlns:r="http://schemas.openxmlformats.org/officeDocument/2006/relationships" name="Financial Instruments and Fair " sheetId="17" state="visible" r:id="rId17"/>
    <sheet xmlns:r="http://schemas.openxmlformats.org/officeDocument/2006/relationships" name="Balance Sheet Components" sheetId="18" state="visible" r:id="rId18"/>
    <sheet xmlns:r="http://schemas.openxmlformats.org/officeDocument/2006/relationships" name="Goodwill and Intangible Assets" sheetId="19" state="visible" r:id="rId19"/>
    <sheet xmlns:r="http://schemas.openxmlformats.org/officeDocument/2006/relationships" name="Leases" sheetId="20" state="visible" r:id="rId20"/>
    <sheet xmlns:r="http://schemas.openxmlformats.org/officeDocument/2006/relationships" name="Convertible Senior Notes" sheetId="21" state="visible" r:id="rId21"/>
    <sheet xmlns:r="http://schemas.openxmlformats.org/officeDocument/2006/relationships" name="Commitment and Contingencies" sheetId="22" state="visible" r:id="rId22"/>
    <sheet xmlns:r="http://schemas.openxmlformats.org/officeDocument/2006/relationships" name="Stockholders_ Equity" sheetId="23" state="visible" r:id="rId23"/>
    <sheet xmlns:r="http://schemas.openxmlformats.org/officeDocument/2006/relationships" name="Profit Interest Units of SIS Ho" sheetId="24" state="visible" r:id="rId24"/>
    <sheet xmlns:r="http://schemas.openxmlformats.org/officeDocument/2006/relationships" name="Cyxtera Management, Inc. Long-T" sheetId="25" state="visible" r:id="rId25"/>
    <sheet xmlns:r="http://schemas.openxmlformats.org/officeDocument/2006/relationships" name="401(k) Savings Plan" sheetId="26" state="visible" r:id="rId26"/>
    <sheet xmlns:r="http://schemas.openxmlformats.org/officeDocument/2006/relationships" name="Income Taxes" sheetId="27" state="visible" r:id="rId27"/>
    <sheet xmlns:r="http://schemas.openxmlformats.org/officeDocument/2006/relationships" name="Segment and Geographic Informat" sheetId="28" state="visible" r:id="rId28"/>
    <sheet xmlns:r="http://schemas.openxmlformats.org/officeDocument/2006/relationships" name="Related Party Transactions" sheetId="29" state="visible" r:id="rId29"/>
    <sheet xmlns:r="http://schemas.openxmlformats.org/officeDocument/2006/relationships" name="Quarterly Financial Data (Unaud" sheetId="30" state="visible" r:id="rId30"/>
    <sheet xmlns:r="http://schemas.openxmlformats.org/officeDocument/2006/relationships" name="Subsequent Events" sheetId="31" state="visible" r:id="rId31"/>
    <sheet xmlns:r="http://schemas.openxmlformats.org/officeDocument/2006/relationships" name="Business and Summary of Signi_2" sheetId="32" state="visible" r:id="rId32"/>
    <sheet xmlns:r="http://schemas.openxmlformats.org/officeDocument/2006/relationships" name="Restatement of Previously Iss_2" sheetId="33" state="visible" r:id="rId33"/>
    <sheet xmlns:r="http://schemas.openxmlformats.org/officeDocument/2006/relationships" name="Merger Transaction (Tables)" sheetId="34" state="visible" r:id="rId34"/>
    <sheet xmlns:r="http://schemas.openxmlformats.org/officeDocument/2006/relationships" name="Income (Loss) per Common Share " sheetId="35" state="visible" r:id="rId35"/>
    <sheet xmlns:r="http://schemas.openxmlformats.org/officeDocument/2006/relationships" name="Discontinued Operations (Tables" sheetId="36" state="visible" r:id="rId36"/>
    <sheet xmlns:r="http://schemas.openxmlformats.org/officeDocument/2006/relationships" name="Revenue (Tables)" sheetId="37" state="visible" r:id="rId37"/>
    <sheet xmlns:r="http://schemas.openxmlformats.org/officeDocument/2006/relationships" name="Financial Instruments and Fai_2" sheetId="38" state="visible" r:id="rId38"/>
    <sheet xmlns:r="http://schemas.openxmlformats.org/officeDocument/2006/relationships" name="Balance Sheet Components (Table" sheetId="39" state="visible" r:id="rId39"/>
    <sheet xmlns:r="http://schemas.openxmlformats.org/officeDocument/2006/relationships" name="Goodwill and Intangible Assets " sheetId="40" state="visible" r:id="rId40"/>
    <sheet xmlns:r="http://schemas.openxmlformats.org/officeDocument/2006/relationships" name="Leases (Tables)" sheetId="41" state="visible" r:id="rId41"/>
    <sheet xmlns:r="http://schemas.openxmlformats.org/officeDocument/2006/relationships" name="Convertible Senior Notes (Table" sheetId="42" state="visible" r:id="rId42"/>
    <sheet xmlns:r="http://schemas.openxmlformats.org/officeDocument/2006/relationships" name="Profit Interest Units of SIS _2" sheetId="43" state="visible" r:id="rId43"/>
    <sheet xmlns:r="http://schemas.openxmlformats.org/officeDocument/2006/relationships" name="401(k) Savings Plan (Tables)" sheetId="44" state="visible" r:id="rId44"/>
    <sheet xmlns:r="http://schemas.openxmlformats.org/officeDocument/2006/relationships" name="Income Taxes (Tables)" sheetId="45" state="visible" r:id="rId45"/>
    <sheet xmlns:r="http://schemas.openxmlformats.org/officeDocument/2006/relationships" name="Segment and Geographic Inform_2" sheetId="46" state="visible" r:id="rId46"/>
    <sheet xmlns:r="http://schemas.openxmlformats.org/officeDocument/2006/relationships" name="Quarterly Financial Data (Una_2" sheetId="47" state="visible" r:id="rId47"/>
    <sheet xmlns:r="http://schemas.openxmlformats.org/officeDocument/2006/relationships" name="Restatement of Previously Iss_3" sheetId="48" state="visible" r:id="rId48"/>
    <sheet xmlns:r="http://schemas.openxmlformats.org/officeDocument/2006/relationships" name="Restatement of Previously Iss_4" sheetId="49" state="visible" r:id="rId49"/>
    <sheet xmlns:r="http://schemas.openxmlformats.org/officeDocument/2006/relationships" name="Restatement of Previously Iss_5" sheetId="50" state="visible" r:id="rId50"/>
    <sheet xmlns:r="http://schemas.openxmlformats.org/officeDocument/2006/relationships" name="Restatement of Previously Iss_6" sheetId="51" state="visible" r:id="rId51"/>
    <sheet xmlns:r="http://schemas.openxmlformats.org/officeDocument/2006/relationships" name="Business and Summary of Signi_3" sheetId="52" state="visible" r:id="rId52"/>
    <sheet xmlns:r="http://schemas.openxmlformats.org/officeDocument/2006/relationships" name="Merger Transaction - Narrative " sheetId="53" state="visible" r:id="rId53"/>
    <sheet xmlns:r="http://schemas.openxmlformats.org/officeDocument/2006/relationships" name="Merger Transaction - Assets Acq" sheetId="54" state="visible" r:id="rId54"/>
    <sheet xmlns:r="http://schemas.openxmlformats.org/officeDocument/2006/relationships" name="Income (Loss) per Common Shar_2" sheetId="55" state="visible" r:id="rId55"/>
    <sheet xmlns:r="http://schemas.openxmlformats.org/officeDocument/2006/relationships" name="Transactions With Former Pare_2" sheetId="56" state="visible" r:id="rId56"/>
    <sheet xmlns:r="http://schemas.openxmlformats.org/officeDocument/2006/relationships" name="Discontinued Operations - Narra" sheetId="57" state="visible" r:id="rId57"/>
    <sheet xmlns:r="http://schemas.openxmlformats.org/officeDocument/2006/relationships" name="Discontinued Operations - Major" sheetId="58" state="visible" r:id="rId58"/>
    <sheet xmlns:r="http://schemas.openxmlformats.org/officeDocument/2006/relationships" name="Discontinued Operations - Maj_2" sheetId="59" state="visible" r:id="rId59"/>
    <sheet xmlns:r="http://schemas.openxmlformats.org/officeDocument/2006/relationships" name="Revenue - Disaggregation of Rev" sheetId="60" state="visible" r:id="rId60"/>
    <sheet xmlns:r="http://schemas.openxmlformats.org/officeDocument/2006/relationships" name="Revenue - Revenue by Geographic" sheetId="61" state="visible" r:id="rId61"/>
    <sheet xmlns:r="http://schemas.openxmlformats.org/officeDocument/2006/relationships" name="Revenue - Narrative (Details)" sheetId="62" state="visible" r:id="rId62"/>
    <sheet xmlns:r="http://schemas.openxmlformats.org/officeDocument/2006/relationships" name="Revenue - Remaining Performance" sheetId="63" state="visible" r:id="rId63"/>
    <sheet xmlns:r="http://schemas.openxmlformats.org/officeDocument/2006/relationships" name="Revenue - Capitalized Contract " sheetId="64" state="visible" r:id="rId64"/>
    <sheet xmlns:r="http://schemas.openxmlformats.org/officeDocument/2006/relationships" name="Financial Instruments and Fai_3" sheetId="65" state="visible" r:id="rId65"/>
    <sheet xmlns:r="http://schemas.openxmlformats.org/officeDocument/2006/relationships" name="Financial Instruments and Fai_4" sheetId="66" state="visible" r:id="rId66"/>
    <sheet xmlns:r="http://schemas.openxmlformats.org/officeDocument/2006/relationships" name="Financial Instruments and Fai_5" sheetId="67" state="visible" r:id="rId67"/>
    <sheet xmlns:r="http://schemas.openxmlformats.org/officeDocument/2006/relationships" name="Balance Sheet Components - Acco" sheetId="68" state="visible" r:id="rId68"/>
    <sheet xmlns:r="http://schemas.openxmlformats.org/officeDocument/2006/relationships" name="Balance Sheet Components - Prep" sheetId="69" state="visible" r:id="rId69"/>
    <sheet xmlns:r="http://schemas.openxmlformats.org/officeDocument/2006/relationships" name="Balance Sheet Components - Prop"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Leases - Lease Cost (Details)" sheetId="74" state="visible" r:id="rId74"/>
    <sheet xmlns:r="http://schemas.openxmlformats.org/officeDocument/2006/relationships" name="Leases - Narrative (Details)" sheetId="75" state="visible" r:id="rId75"/>
    <sheet xmlns:r="http://schemas.openxmlformats.org/officeDocument/2006/relationships" name="Leases - Balance Sheet Disclosu" sheetId="76" state="visible" r:id="rId76"/>
    <sheet xmlns:r="http://schemas.openxmlformats.org/officeDocument/2006/relationships" name="Leases - Lease Liability Maturi" sheetId="77" state="visible" r:id="rId77"/>
    <sheet xmlns:r="http://schemas.openxmlformats.org/officeDocument/2006/relationships" name="Convertible Senior Notes - Sche" sheetId="78" state="visible" r:id="rId78"/>
    <sheet xmlns:r="http://schemas.openxmlformats.org/officeDocument/2006/relationships" name="Convertible Senior Notes - Narr" sheetId="79" state="visible" r:id="rId79"/>
    <sheet xmlns:r="http://schemas.openxmlformats.org/officeDocument/2006/relationships" name="Commitment and Contingencies (D" sheetId="80" state="visible" r:id="rId80"/>
    <sheet xmlns:r="http://schemas.openxmlformats.org/officeDocument/2006/relationships" name="Stockholders_ Equity (Details)" sheetId="81" state="visible" r:id="rId81"/>
    <sheet xmlns:r="http://schemas.openxmlformats.org/officeDocument/2006/relationships" name="Profit Interest Units of SIS _3" sheetId="82" state="visible" r:id="rId82"/>
    <sheet xmlns:r="http://schemas.openxmlformats.org/officeDocument/2006/relationships" name="Profit Interest Units of SIS _4" sheetId="83" state="visible" r:id="rId83"/>
    <sheet xmlns:r="http://schemas.openxmlformats.org/officeDocument/2006/relationships" name="Profit Interest Units of SIS _5" sheetId="84" state="visible" r:id="rId84"/>
    <sheet xmlns:r="http://schemas.openxmlformats.org/officeDocument/2006/relationships" name="Cyxtera Management, Inc. Long_2" sheetId="85" state="visible" r:id="rId85"/>
    <sheet xmlns:r="http://schemas.openxmlformats.org/officeDocument/2006/relationships" name="401(k) Savings Plan - Narrative" sheetId="86" state="visible" r:id="rId86"/>
    <sheet xmlns:r="http://schemas.openxmlformats.org/officeDocument/2006/relationships" name="401(k) Savings Plan - 401(k) Pl" sheetId="87" state="visible" r:id="rId87"/>
    <sheet xmlns:r="http://schemas.openxmlformats.org/officeDocument/2006/relationships" name="Income Taxes - Loss from Contin" sheetId="88" state="visible" r:id="rId88"/>
    <sheet xmlns:r="http://schemas.openxmlformats.org/officeDocument/2006/relationships" name="Income Taxes - Income Tax Expen" sheetId="89" state="visible" r:id="rId89"/>
    <sheet xmlns:r="http://schemas.openxmlformats.org/officeDocument/2006/relationships" name="Income Taxes - Narrative (Detai" sheetId="90" state="visible" r:id="rId90"/>
    <sheet xmlns:r="http://schemas.openxmlformats.org/officeDocument/2006/relationships" name="Income Taxes - Effective Tax Ra" sheetId="91" state="visible" r:id="rId91"/>
    <sheet xmlns:r="http://schemas.openxmlformats.org/officeDocument/2006/relationships" name="Income Taxes - Deferred Tax Ass" sheetId="92" state="visible" r:id="rId92"/>
    <sheet xmlns:r="http://schemas.openxmlformats.org/officeDocument/2006/relationships" name="Segment and Geographic Inform_3" sheetId="93" state="visible" r:id="rId93"/>
    <sheet xmlns:r="http://schemas.openxmlformats.org/officeDocument/2006/relationships" name="Segment and Geographic Inform_4" sheetId="94" state="visible" r:id="rId94"/>
    <sheet xmlns:r="http://schemas.openxmlformats.org/officeDocument/2006/relationships" name="Related Party Transactions (Det" sheetId="95" state="visible" r:id="rId95"/>
    <sheet xmlns:r="http://schemas.openxmlformats.org/officeDocument/2006/relationships" name="Quarterly Financial Data (Una_3" sheetId="96" state="visible" r:id="rId96"/>
    <sheet xmlns:r="http://schemas.openxmlformats.org/officeDocument/2006/relationships" name="Quarterly Financial Data (Una_4" sheetId="97" state="visible" r:id="rId97"/>
    <sheet xmlns:r="http://schemas.openxmlformats.org/officeDocument/2006/relationships" name="Quarterly Financial Data (Una_5"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25,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1</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2776</t>
        </is>
      </c>
      <c r="C9" s="4" t="inlineStr">
        <is>
          <t xml:space="preserve"> </t>
        </is>
      </c>
      <c r="D9" s="4" t="inlineStr">
        <is>
          <t xml:space="preserve"> </t>
        </is>
      </c>
    </row>
    <row r="10">
      <c r="A10" s="4" t="inlineStr">
        <is>
          <t>Entity Registrant Name</t>
        </is>
      </c>
      <c r="B10" s="4" t="inlineStr">
        <is>
          <t>Appgat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3547231</t>
        </is>
      </c>
      <c r="C12" s="4" t="inlineStr">
        <is>
          <t xml:space="preserve"> </t>
        </is>
      </c>
      <c r="D12" s="4" t="inlineStr">
        <is>
          <t xml:space="preserve"> </t>
        </is>
      </c>
    </row>
    <row r="13">
      <c r="A13" s="4" t="inlineStr">
        <is>
          <t>Entity Address, Address Line One</t>
        </is>
      </c>
      <c r="B13" s="4" t="inlineStr">
        <is>
          <t>2 Alhambra Plaza</t>
        </is>
      </c>
      <c r="C13" s="4" t="inlineStr">
        <is>
          <t xml:space="preserve"> </t>
        </is>
      </c>
      <c r="D13" s="4" t="inlineStr">
        <is>
          <t xml:space="preserve"> </t>
        </is>
      </c>
    </row>
    <row r="14">
      <c r="A14" s="4" t="inlineStr">
        <is>
          <t>Entity Address, Address Line Two</t>
        </is>
      </c>
      <c r="B14" s="4" t="inlineStr">
        <is>
          <t>Suite PH-1-B</t>
        </is>
      </c>
      <c r="C14" s="4" t="inlineStr">
        <is>
          <t xml:space="preserve"> </t>
        </is>
      </c>
      <c r="D14" s="4" t="inlineStr">
        <is>
          <t xml:space="preserve"> </t>
        </is>
      </c>
    </row>
    <row r="15">
      <c r="A15" s="4" t="inlineStr">
        <is>
          <t>Entity Address, City or Town</t>
        </is>
      </c>
      <c r="B15" s="4" t="inlineStr">
        <is>
          <t>Coral Gables</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134</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524-4782</t>
        </is>
      </c>
      <c r="C19" s="4" t="inlineStr">
        <is>
          <t xml:space="preserve"> </t>
        </is>
      </c>
      <c r="D19" s="4" t="inlineStr">
        <is>
          <t xml:space="preserve"> </t>
        </is>
      </c>
    </row>
    <row r="20">
      <c r="A20" s="4" t="inlineStr">
        <is>
          <t>Title of 12(g) Security</t>
        </is>
      </c>
      <c r="B20" s="4" t="inlineStr">
        <is>
          <t>Common Stock, $0.001 par valu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5.1</v>
      </c>
    </row>
    <row r="31">
      <c r="A31" s="4" t="inlineStr">
        <is>
          <t>Entity Common Stock, Shares Outstanding</t>
        </is>
      </c>
      <c r="B31" s="4" t="inlineStr">
        <is>
          <t xml:space="preserve"> </t>
        </is>
      </c>
      <c r="C31" s="6" t="n">
        <v>131793660</v>
      </c>
      <c r="D31" s="4" t="inlineStr">
        <is>
          <t xml:space="preserve"> </t>
        </is>
      </c>
    </row>
    <row r="32">
      <c r="A32" s="4" t="inlineStr">
        <is>
          <t>Documents Incorporated by Reference</t>
        </is>
      </c>
      <c r="B32" s="4" t="inlineStr">
        <is>
          <t>None.</t>
        </is>
      </c>
      <c r="C32" s="4" t="inlineStr">
        <is>
          <t xml:space="preserve"> </t>
        </is>
      </c>
      <c r="D32" s="4" t="inlineStr">
        <is>
          <t xml:space="preserve"> </t>
        </is>
      </c>
    </row>
    <row r="33">
      <c r="A33" s="4" t="inlineStr">
        <is>
          <t>Entity Central Index Key</t>
        </is>
      </c>
      <c r="B33" s="4" t="inlineStr">
        <is>
          <t>0001353538</t>
        </is>
      </c>
      <c r="C33" s="4" t="inlineStr">
        <is>
          <t xml:space="preserve"> </t>
        </is>
      </c>
      <c r="D33" s="4" t="inlineStr">
        <is>
          <t xml:space="preserve"> </t>
        </is>
      </c>
    </row>
    <row r="34">
      <c r="A34" s="4" t="inlineStr">
        <is>
          <t>Document Fiscal Year Focus</t>
        </is>
      </c>
      <c r="B34" s="4" t="inlineStr">
        <is>
          <t>2021</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Amendment Description</t>
        </is>
      </c>
      <c r="B37" s="4" t="inlineStr">
        <is>
          <t>EXPLANATORY NOTEAppgate, Inc., a Delaware corporation (“we”, “us”, “our”, the “Company” or “Appgate”), is filing this Amendment No. 1 on Form 10-K/A (this “Amendment”) to amend and restate certain items in its Annual Report on Form 10-K for the year ended December 31, 2021 originally filed with the Securities and Exchange Commission (the “SEC”) on March 31, 2022 (the “Original 10-K”, and, as amended by this Amendment, the “Annual Report”) to, except with respect to Part III, Item 14, “Principal Accounting Fees and Services” and Note 22 - Subsequent Events to the consolidated financial statements in Part II, Item 8, “Financial Statements and Supplementary Data”, in each case as described below, reflect the restatement of the Company’s audited financial statements as of and for the years ended December 31, 2021 and 2020 and to reflect the restatement of quarterly financial information for each interim period in the years ended December 31, 2021 and 2020 contained in the Original 10-K (the “Restatement”). Background of RestatementAs previously reported on November 8, 2022, the Company determined that certain of the Company’s previously filed interim unaudited and annual audited financial statements should no longer be relied upon and that the Company needed to restate these previously issued financial statements. The Company concluded that the restatement was necessary to correct (i) its accounting for revenue recognition, specifically the allocation of standalone selling price on sales of software through term-based license agreements, (ii) the amortization pattern in accounting for incremental costs to obtain a contract with a customer, (iii) its disclosures of diluted earnings (loss) per share, and (iv) its equity-based compensation expense.  For a more detailed description of the financial impact of the Restatement, see Note 1 – Restatement of Previously Issued Financial Statements, to the audited consolidated financial statements contained in this Amendment and “Restatement of Previously Issued Financial Statements” under Part II, Item 7, “Management’s Discussion and Analysis of Financial Condition and Results of Operations,” contained in this Amendment.  Internal Control ConsiderationsIn connection with the Company’s review of its financial statements leading to the Restatement, the Company’s management identified additional material weaknesses in its internal control over financial reporting. A material weakness is a deficiency, or a combination of deficiencies, in internal control over financial reporting such that there is a reasonable possibility that a material misstatement of the financial statements will not be prevented or detected and corrected on a timely basis. Therefore, the Company’s management concluded that material weaknesses remain in the Company’s internal control over financial reporting and that the Company’s disclosure controls and procedures were not effective as of December 31, 2021. For a discussion of management’s consideration of the material weaknesses identified, see Part II, Item 9A, “Controls and Procedures”, included in this Amendment.Items AmendedThe following items are amended and restated in their entireties in this Amendment: (i) Part I, Item 1, “Business”; and Item 1A, “Risk Factors”; (ii) Part II, Item 7, “Management’s Discussion and Analysis of Financial Condition and Results of Operations”; Item 8, “Financial Statements and Supplementary Data”; and Item 9A, “Controls and Procedures”; (iii) Part III, Item 14, “Principal Accounting Fees and Services” (to correct the amounts and classification of Audit Fees and Audit-Related Fees billed to us by BDO USA, LLP); and (iv) Part IV, Item 15, “Exhibits, Financial Statement Schedules”.Pursuant to Rule 12b-15 promulgated under the Securities Act of 1934, as amended (the “Exchange Act”), this Amendment also contains new certifications by our principal executive officer and principal financial officer, as required by Section 302 of the Sarbanes-Oxley Act of 2002.Except as described above, this Amendment does not amend, update or change any other disclosures in the Original 10-K. In addition, other than the amendment and restatement of Note 22 - Subsequent Events to the consolidated financial statements in Part II, Item 8, “Financial Statements and Supplementary Data,” the information contained in this Amendment does not reflect events occurring after the filing of the Original 10-K and does not modify or update the disclosures therein. Among other things, forward-looking statements made in the Original 10-K have not been revised to reflect events, results or developments that occurred or facts that became known to us after the date of the Original 10-K, other than with respect to the Restatement, and such forward-looking statements should be read in conjunction with our filings with the SEC, including those subsequent to the filing of the Original 10-K. Unless otherwise stated or unless the context otherwise requires, defined terms used throughout this Amendment have the meanings ascribed to them in the Original 10-K. Substantially concurrently with the filing of this Amendment, the Company is filing amendments to its Quarterly Reports on Form 10-Q for the quarters ended March 31, 2022 and June 30, 20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1</t>
        </is>
      </c>
    </row>
    <row r="3">
      <c r="A3" s="3" t="inlineStr">
        <is>
          <t>Accounting Changes and Error Corrections [Abstract]</t>
        </is>
      </c>
      <c r="B3" s="4" t="inlineStr">
        <is>
          <t xml:space="preserve"> </t>
        </is>
      </c>
    </row>
    <row r="4">
      <c r="A4" s="4" t="inlineStr">
        <is>
          <t>Restatement of Previously Issued Financial Statements</t>
        </is>
      </c>
      <c r="B4" s="4" t="inlineStr">
        <is>
          <t>Restatement of Previously Issued Financial Statements Background to Restatement The accompanying consolidated financial statements have been restated as a result of the following accounting errors, all of which are further described below: (i) accounting for revenue recognition, specifically the allocation of standalone selling price on sales of software through term-based license agreements; (ii) the amortization pattern in accounting for incremental costs to obtain a contract with a customer; and (iii) disclosures of diluted earnings (loss) per share. Appgate, Inc. (“Appgate”, the “Company”, “we”, “us”, or “our”) announced its decision to restate these financial statements on November 8, 2022. • Revenue Recognition – Allocation of Standalone Selling Price – We recognize revenue under the Financial Accounting Standards Board’s (the “FASB”) Accounting Standards Codification (“ASC”) 606, Accounting from Contracts with Customers (“ASC 606”) . Under ASC 606, we recognize revenue when our customers obtain control of goods or services in an amount that reflects the consideration that the Company expects to receive in exchange for those goods or services. We primarily sell our software through on-premise term-based license agreements, perpetual license agreements and software as a service (“SaaS”) subscriptions, which allow our customers to use our SaaS services without taking possession of the software. Our agreements with customers for software licenses may include maintenance contracts and may also include professional services contracts. We have determined that our sales contracts for term-based license agreements contain multiple distinct performance obligations (i.e., obligation to deliver the software license and the obligation to provide support and maintenance over the term of the agreement). In accounting for those arrangements, we allocate the transaction price to each performance obligation based on a relative standalone selling price (“SSP”). We determine the transaction price with reference to the SSP of the various performance obligations inherent within a contract. We corrected our accounting estimate for SSP as it relates to term-based license arrangements, specifically the estimate used to allocate the transaction price between the license and the support and maintenance obligations in term-based license agreements (the “Revenue Recognition Error”). The change in the allocation estimate results in more transaction price being allocated to the support and maintenance portion of multi-year term-based license agreements, which changes our periodic recognition of revenue under these agreements. The Revenue Recognition Error had an effect on amounts reported for continuing and discontinued operations for 2021 and 2020 and on the gain on disposal of discontinued operations in 2021. The effect of the Revenue Recognition Error was as follows: – overstatement of revenue of $2.3 million and $0.6 million for 2021 and 2020, respectively; – overstatement of contract assets of $3.4 million and $1.1 million as of December 31, 2021 and 2020, respectively; – understatement of deferred revenue of $0.3 million and $0.2 million as of December 31, 2021 and 2020, respectively; – (understatement) overstatement of net income from discontinued operations, net of tax of $(3.6) million and $0.1 million for 2021 and 2020, respectively; – overstatement of current assets of discontinued operations of $2.7 million as of December 31, 2020; – understatement of current liabilities of discontinued operations of $0.6 million as of December 31, 2020; and – understatement of accumulated deficit of $3.3 million and $4.5 million as of December 31, 2021 and 2020, respectively. • Incremental Costs to Obtain a Contract with a Customer – Amortization Pattern – We capitalize incremental costs associated with obtaining customer contracts, specifically certain commission payments, and incur commission expense on an ongoing basis. We corrected the pattern of amortization of these deferred costs to allocate the combined commission asset to the individual performance obligations and amortize each respective portion based on the pattern of performance for the underlying performance obligation (the “Amortization Error”). Prior to the change, commission expense was expensed ratably over five years. The change in the pattern of amortization of deferred contract acquisition costs accelerates the recognition of commission expense. The Amortization Error had an effect on amounts reported for continuing and discontinued operations for 2021 and 2020 and on the gain on disposal of discontinued operations in 2021. The effect of the Amortization Error was as follows: – understatement of sales and marketing expenses of $2.0 million and $2.1 million for 2021 and 2020, respectively; – understatement of research and development expenses of $10 thousand in 2020; – understatement of general and administrative expenses of $0.1 million in each of 2021 and 2020; – overstatement of deferred contract acquisition costs of $7.9 million and $5.8 million as of December 31, 2021 and 2020, respectively; – (understatement) overstatement of net income from discontinued operations, net of tax of $(2.2) million and $59 thousand for 2021 and 2020, respectively; – overstatement of current assets of discontinued operations of $2.3 million as of December 31, 2020; – understatement of accumulated deficit of $8.0 million and $8.2 million as of December 31, 2021 and 2020, respectively; and – understatement of accumulated other comprehensive loss of $85 thousand and $1 thousand as of December 31, 2021 and 2020, respectively. • Diluted Earnings (Loss) per Share – In 2021, our diluted loss per share of common stock calculation included the effect of the issuance of 10,982,805 shares of our common stock underlying the Company’s outstanding Convertible Senior Notes (as defined in Note 12). The Convertible Senior Notes are convertible at any time prior to their maturity at the option of the holders thereof. These potentially dilutive shares should have instead been excluded from diluted (loss) income per share, as their effect was anti-dilutive and reduced net loss per share. Therefore, the weighted-average number of shares of common stock outstanding used to calculate both basic and diluted net loss per share for the year ended December 31, 2021 should have been the same. Although the foregoing error, by itself, affected only diluted (loss) income per share, both basic and diluted earnings (loss) per share are impacted by the errors described above and were restated accordingly. The errors did not have an impact on the Company’s net cash or liquidity. As discussed in more detail below, we have separately quantified the impact of the various accounting adjustments on our 2021 and 2020 consolidated financial statements. The impact to our accumulated deficit for periods prior to 2020 is reflected in our consolidated financial statements as an adjustment to the beginning balance of our accumulated deficit as of January 1, 2020. The $9.9 million cumulative increase in accumulated deficit for periods prior to 2020 resulted primarily from adjustments related to revenue recognition and incremental costs to obtain a contract with a customer, and the related impact to discontinued operations. The cumulative impact to the Company’s accumulated deficit through December 31, 2021 is summarized below (in thousands): Cumulative (Decrease) Increase Pre-tax restatement adjustments to continuing operations: Accounting for revenue recognition $ 3,587 Accounting for incremental costs to obtain a contract with a customer 7,883 Total pre-tax restatement adjustments to continuing operations 11,470 Income tax impact of restatement adjustments to continuing operations (110) Total restatement impact from adjustments to continuing operations 11,360 Pre-tax restatement adjustments to discontinued operations: Accounting for revenue recognition 3,414 Accounting for incremental costs to obtain a contract with a customer 2,349 Impact of restatement adjustments to gain on disposal (5,786) Total restatement impact from adjustments to discontinued operations (23) Total restatement impact to accumulated deficit $ 11,337 As a result of the corrections reflected in the restatement, our income tax expense on continuing operations was reduced by approximately $38 thousand and $0.1 million for 2021 and 2020, respectively, primarily from changes in deferred taxes. See Note 18, Income Taxes, for additional details regarding income taxes. Following are the reconciliations of previously reported to restated figures (in thousands, except share and per share information): (As Reported) (As Restated) (As Reported) (As Restated) 2021 Adjustments 2021 2020 Adjustments 2020 ASSETS Current assets: Cash and cash equivalents $ 25,990 $ — $ 25,990 $ 3,505 $ — $ 3,505 Restricted cash 1,473 — 1,473 2,116 — 2,116 Accounts receivable, net of allowance 6,848 — 6,848 12,052 — 12,052 Contract assets 1,639 (181) (a) 1,458 1,427 (217) (a) 1,210 Deferred contract acquisition costs, current 3,464 (2,145) (b) 1,319 3,065 (1,478) (b) 1,587 Prepaid and other current assets 6,196 — 6,196 2,012 — 2,012 Due from former Parent, net (Note 5) — — — 1,183 — 1,183 Current assets of discontinued operations — — — 66,604 (5,036) (a), (b) 61,568 Total current assets 45,610 (2,326) 43,284 91,964 (6,731) 85,233 Property and equipment, net 2,115 — 2,115 1,829 — 1,829 Operating lease right-of-use assets 2,497 — 2,497 2,008 — 2,008 Contract assets, noncurrent 11,800 (3,170) (a) 8,630 6,496 (931) (a) 5,565 Deferred contract acquisition costs, noncurrent 8,749 (5,763) (b) 2,986 5,791 (4,317) (b) 1,474 Goodwill 71,604 — 71,604 71,604 — 71,604 Intangible assets, net 36,459 — 36,459 45,642 — 45,642 Deferred income taxes 793 70 (c) 863 735 33 (c) 768 Other assets 147 — 147 184 — 184 Total assets $ 179,774 $ (11,189) $ 168,585 $ 226,253 $ (11,946) $ 214,307 LIABILITIES AND STOCKHOLDER’S (DEFICIT) EQUITY Current liabilities: Accounts payable $ 4,483 $ — $ 4,483 $ 6,558 $ — $ 6,558 Accrued expenses 12,232 (39) (c) 12,193 9,156 (39) (c) 9,117 Operating lease liabilities, current 798 — 798 779 — 779 Deferred revenue, current 4,813 461 (a) 5,274 5,995 170 (a) 6,165 Other current liabilities — — — 15 — 15 Promissory Notes, including accrued interest — — — 153,811 — 153,811 Current liabilities of discontinued operations — — — 6,548 610 (a) 7,158 Total current liabilities 22,326 422 22,748 182,862 741 183,603 Deferred revenue, noncurrent 906 (189) (a) 717 995 (2) (a) 993 Operating lease liabilities, noncurrent 1,891 — 1,891 1,256 — 1,256 Convertible senior notes, net 72,968 — 72,968 — — — Embedded derivative liability 78,497 — 78,497 — — — Other liabilities — — — 263 — 263 Total liabilities 176,588 233 176,821 185,376 739 186,115 Stockholders' (deficit) equity: Preferred stock — — — — — — Common stock 132 — 132 14 — 14 Additional paid-in capital 509,586 — 509,586 471,687 — 471,687 Accumulated other comprehensive loss (1,900) (85) (a) (1,985) (667) (1) (a) (668) Accumulated deficit (504,632) (11,337) (a), (b), (c) (515,969) (430,157) (12,684) (a), (b), (c) (442,841) Total stockholders' (deficit) equity 3,186 (11,422) (8,236) 40,877 (12,685) 28,192 Total liabilities and stockholders' (deficit) equity $ 179,774 $ (11,189) $ 168,585 $ 226,253 $ (11,946) $ 214,307 (As Reported) (As Restated) (As Reported) (As Restated) 2021 Adjustments 2021 2020 Adjustments 2020 Revenue $ 45,311 $ (2,278) (a) $ 43,033 $ 33,729 $ (574) (a) $ 33,155 Cost of revenue, exclusive of amortization shown below 16,069 — 16,069 15,560 — 15,560 Amortization expense 4,525 — 4,525 6,168 — 6,168 Total cost of revenue 20,594 — 20,594 21,728 — 21,728 Gross profit 24,717 (2,278) 22,439 12,001 (574) 11,427 Operating expenses: Sales and marketing 37,150 2,017 (b) 39,167 25,175 2,076 (b) 27,251 Research and development 10,727 — (b) 10,727 9,782 10 (b) 9,792 General and administrative 18,209 73 (b) 18,282 15,824 111 (b) 15,935 Transaction costs 3,099 — 3,099 — — — Depreciation and amortization 5,408 — 5,408 5,211 — 5,211 Total operating expenses 74,593 2,090 76,683 55,992 2,197 58,189 Loss from continuing operations (49,876) (4,368) (54,244) (43,991) (2,771) (46,762) Change in fair value of embedded derivative liability (78,497) — (78,497) — — — Interest expense, net (3,190) — (3,190) (4,088) — (4,088) Other expenses, net (515) — (515) (1,640) — (1,640) Loss from continuing operations before income taxes (132,078) (4,368) (136,446) (49,719) (2,771) (52,490) Income tax expense of continuing operations (2,434) 38 (c) (2,396) (1,842) 72 (c) (1,770) Net loss from continuing operations (134,512) (4,330) (138,842) (51,561) (2,699) (54,260) Net income from discontinued operations, net of tax 60,037 5,677 (a), (b) 65,714 1,136 (44) (a), (b) 1,092 Net loss $ (74,475) $ 1,347 $ (73,128) $ (50,425) $ (2,743) $ (53,168) (Loss) income per share: Net loss from continuing operations per share of common stock - basic $ (3.37) $ (0.11) $ (3.48) $ (3.75) $ (0.19) $ (3.94) Net loss from continuing operations per share of common stock - diluted $ (1.10) $ (2.38) $ (3.48) $ (3.75) $ (0.19) $ (3.94) Net income from discontinued operations per share of common stock - basic $ 1.50 $ 0.14 $ 1.64 $ 0.08 $ — $ 0.08 Net income from discontinued operations per share of common stock - diluted $ 1.18 $ 0.46 $ 1.64 $ 0.08 $ — $ 0.08 Weighted-average shares used in computation Basic 39,951,865 — 39,951,865 13,757,550 — 13,757,550 Diluted 50,934,670 (10,982,805) 39,951,865 13,757,550 — 13,757,550 (As Reported) (As Restated) (As Reported) (As Restated) 2021 Adjustments 2021 2020 Adjustments 2020 Cash flows from operating activities: Net loss $ (74,475) $ 1,347 $ (73,128) $ (50,425) $ (2,743) $ (53,168) Net income from discontinued operations, net of tax (60,037) (5,677) (a), (b) (65,714) (1,136) 44 (a), (b) (1,092) Adjustments to reconcile net loss to net cash used in operating activities: — — Depreciation and amortization 9,933 — 9,933 11,379 — 11,379 Equity-based compensation 3,460 — 3,460 4,235 — 4,235 Amortization of deferred contract acquisition costs 3,220 2,113 (b) 5,333 1,790 2,197 (b) 3,987 Loss on disposal of assets — — — 1,683 — 1,683 Change in fair value of embedded derivative liability 78,497 — 78,497 — — — Amortization of debt issuance costs 212 — 212 — — — Operating leases, net 140 — 140 57 — 57 (Reversal of) Provision for allowance for doubtful accounts (95) — (95) 364 — 364 Deferred income taxes 58 37 (c) 95 (665) 33 (c) (632) Changes in assets and liabilities: — — Accounts receivable 5,405 — 5,405 (5,175) — (5,175) Contract assets (5,631) 2,212 (a) (3,419) 242 559 (a) 801 Prepaid and other current assets (4,141) — (4,141) (776) — (776) Due from affiliates, net 3,252 — 3,252 9,737 — 9,737 Deferred contract acquisition costs (6,467) — (6,467) (5,368) — (5,368) Other assets — — — 27 — 27 Accounts payable (2,247) — (2,247) 5,329 — 5,329 Accrued expenses (2,720) (75) (c) (2,795) 145 (105) (c) 40 Deferred revenue (1,279) 43 (a) (1,236) 1,883 15 (a) 1,898 Other current liabilities — — — (58) — (58) Other liabilities — — — 248 — 248 Net cash, cash equivalents and restricted cash used in operating activities of continuing operations (52,915) — (52,915) (26,484) — (26,484) Net cash, cash equivalents and restricted cash provided by operating activities of discontinued operations 849 — 849 9,301 87 (d) 9,388 Net cash, cash equivalents and restricted cash used in operating activities (52,066) — (52,066) (17,183) 87 (17,096) Cash flows from investing activities: Purchases of property and equipment (920) — (920) (1,074) — (1,074) Net cash, cash equivalents and restricted cash used in investing activities of continuing operations (920) — (920) (1,074) — (1,074) Net cash, cash equivalents and restricted cash provided by investing activities of discontinued operations 125,022 — 125,022 — — — Net cash, cash equivalents and restricted cash provided by (used in) investing activities 124,102 — 124,102 (1,074) — (1,074) Cash flows from financing activities: Recapitalization, net of costs (Note 3) (1,502) — (1,502) — — — Proceeds from convertible senior notes 75,000 — 75,000 — — — Payment of debt issuance costs (2,244) — (2,244) — — — Repayment of Promissory Notes (119,640) — (119,640) — — — Proceeds from Promissory Notes — — — 19,429 — 19,429 Repayment of finance leases (22) — (22) (21) — (21) Net cash, cash equivalents and restricted cash (used in) provided by financing activities of continuing operations (48,408) — (48,408) 19,408 — 19,408 Effect of foreign currency exchange rates on cash (1,786) — (1,786) (1,746) — (1,746) Net increase (decrease) in cash, cash equivalents and restricted cash 21,842 — 21,842 (595) 87 (508) Cash, cash equivalents and restricted cash at beginning of period 5,621 — 5,621 6,243 (87) (d) 6,156 Cash, cash equivalents and restricted cash at end of period 27,463 — 27,463 5,648 — 5,648 Less cash of discontinued operations — — — (27) — (27) Cash, cash equivalents and restricted cash of continuing operations at end of period $ 27,463 $ — $ 27,463 $ 5,621 $ — $ 5,621 Cash and cash equivalents $ 25,990 $ — $ 25,990 $ 3,505 $ — $ 3,505 Restricted cash 1,473 — 1,473 2,116 — 2,116 Total cash, cash equivalents and restricted cash of continuing operations at end of period $ 27,463 $ — $ 27,463 $ 5,621 $ — $ 5,621 Footnotes to tables: (a) Accounting adjustment related to the Revenue Recognition Error. (b) Accounting adjustment related to the Amortization Error. (c) Accounting adjustment resulting from the impact of the corrections of (a) and (b) on our income tax expense. (d) Immaterial revision to adjust beginning cash, cash equivalents and restricted cash balance to exclude the cash, cash equivalents and restricted cash balance of discontinued operations. The Company has also restated quarterly information for 2021 - see Note 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 xml:space="preserve">Business and Summary of Significant Accounting Policies Merger with Newtown On October 12, 2021, Cyxtera Cybersecurity, Inc., a Delaware corporation doing business as AppGate (“Legacy Appgate”), successfully completed its merger (the “Merger”) with a direct, wholly owned subsidiary of Newtown Lane Marketing, Incorporated, a public company incorporated in Delaware (“Newtown”). In connection with the Merger, Legacy Appgate changed its legal name to Appgate Cybersecurity, Inc. and upon closing of the Merger, Newtown changed its name to Appgate, Inc. Appgate’s common stock is now quoted on the OTC Markets under the symbol “APGT”. Appgate is seeking to uplist to the New York Stock Exchange or Nasdaq following satisfaction of applicable listing requirements. As of December 31, 2021, we had deferred specific incremental transaction costs within prepaid and other current assets of $1.6 million in the consolidated balance sheet. Description of the Business Appgate is a cybersecurity company that protects against breaches and fraud through innovative, identity-centric, Zero Trust solutions. Appgate exists to provide modern enterprises with a solution to increasingly common cyber-attacks, against which traditional cybersecurity tools are proving ineffective. We sell and deliver our solutions using a combination of term-based license subscriptions, perpetual licenses and software-as-a-service (“SaaS”), together with related support services. We conduct business worldwide. Our headquarters is in Coral Gables, Florida. Formation and Cyxtera Spin-Off Prior to December 31, 2019, Legacy Appgate was wholly owned by Cyxtera Technologies, Inc. (“Cyxtera” or “former Parent”). On December 31, 2019, the boards of directors of SIS Holdings GP LLC (“SIS GP”), the sole general partner of SIS Holdings LP, Cyxtera’s then sole stockholder (“SIS Holdings”), and Cyxtera, approved several transactions to reorganize Cyxtera’s cybersecurity business. In connection with the reorganization, Cyxtera redeemed, cancelled and retired 0.04 of a share of its common stock, par value $0.01, held by SIS Holdings, representing the relative fair value of all of the outstanding equity interests of Cyxtera’s cybersecurity business, in exchange for the transfer by Cyxtera of all issued and outstanding equity interests of the cybersecurity business (the “Cyxtera Spin-Off”) to SIS Holdings. The Cyxtera Spin-Off was accounted for as a common control transaction. Accordingly, the Cyxtera Spin-Off was accounted for by Appgate as a carve out from Cyxtera and has been accounted for based upon the guidance in ASC Topic 805-50, Business Combinations , which requires receiving entities to recognize the net assets received at their historical carrying amounts. Transactions with former Parent recognized in our consolidated statements of changes in stockholders’ equity resulted from the settlement of and carve out adjustments related to transactions with and allocations from our former Parent. Sale of Brainspace On September 30, 2020, Legacy Appgate adopted a plan for the sale of Brainspace Corporation (“Brainspace”), which met the criteria for discontinued operations under ASC Topic 205-20, Presentation of Financial Statements – Discontinued Operations – see Note 6 for discontinued operations disclosures. Legacy Appgate executed a securities purchase agreement with respect to the sale of 100% of the outstanding equity interests of Brainspace for cash consideration of $125.0 million on December 17, 2020, and the sale transaction closed on January 20, 2021. Brainspace offered a comprehensive and advanced data analytics platform for investigations, eDiscovery, intelligence mining, and compliance. Basis of Presentation The accompanying consolidated financial statements have been prepared in accordance with United States generally accepted accounting principles (“GAAP”). All references to “$” or “dollars” are to the currency of the United States (“U.S.”) unless otherwise indicated. We operate on a calendar year basis. References to 2021, for example, refer to our year ended December 31, 2021. Principles of Consolidation The consolidated financial statements include the accounts of Appgate and the accounts of entities in which Appgate has a controlling financial interest, the usual condition of which is ownership of a majority voting interest. All material intercompany balances and transactions have been eliminated in consolidation. Use of Estimates The preparation of consolidated financial statements in conformity with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valuation of goodwill and acquired intangible assets, the period of benefit generated from our deferred contract acquisition costs, allowance for doubtful accounts, valuation of equity awards, useful lives of property and equipment, useful lives of acquired intangible assets, valuation of deferred tax assets and liabilities, fair value of our debt and the embedded derivative liability, and the discount rate used for operating leases. Management determines these estimates and assumptions based on historical experience and on various other assumptions that are believed to be reasonable. Actual results could differ significantly from these estimates, and such differences may be material to the consolidated financial statements. Risks and Uncertainties due to COVID-19 Pandemic The COVID-19 pandemic continues to evolve and disrupt normal activities in many segments of the U.S. and global economies even as COVID-19 vaccines have been and continue to be administered in 2022. Much uncertainty still surrounds the pandemic, including its duration and ultimate overall impact on our operations. Management continues to carefully evaluate potential outcomes and has plans to mitigate related risks. While the COVID-19 pandemic did not have a material impact on our business, financial condition or results of operations for 2020 or 2021, management took measures during such period to minimize the risks from the pandemic. Those measures were aimed at safeguarding the Company, and the health, safety and well-being of our employees and customers. Foreign Currency Our reporting currency is the U.S. dollar. The functional currency of our foreign subsidiaries is generally the currency of the economic environment in which a particular subsidiary primarily operates. Accordingly, monetary assets and liabilities of our foreign subsidiaries are re-measured into U.S. dollars at the exchange rates in effect at the reporting date, non-monetary assets and liabilities are re-measured at historical rates, and revenue and expenses are re-measured at average exchange rates in effect during each reporting period. The effects of translation adjustments are reported as a component of accumulated other comprehensive income (loss) in the consolidated statements of stockholders’ equity. Foreign currency transaction gains and losses are recorded in other expense, net in the consolidated statements of operations. We recognized re-measurement losses of $0.4 million and $0.1 million in 2021 and 2020, respectively. Financial Instruments and Concentrations of Credit Risk Financial instruments that potentially subject the Company to concentrations of credit risk consist of cash and cash equivalents and accounts receivable. Our cash and cash equivalents and restricted bank deposits are invested with major banks in the United States, Latin America, Europe and Asia. Generally, these investments may be redeemed upon demand, and we believe that the financial institutions that hold our cash deposits are financially sound and, accordingly, subject us to minimal credit risk. Our trade receivables are derived from sales to a diverse set of customers located in the following main geographical regions: United States and Canada (“US&amp;C”); Latin America (“LATAM”); Europe, the Middle East and Africa (“EMEA”); and Asia Pacific (“APAC”). Concentration of credit risk with respect to trade receivables is mitigated by credit limits, ongoing credit evaluation and account monitoring procedures. As of December 31, 2021 and 2020, none of our customers (including resellers and managed service providers) comprised more than 10% of our accounts receivable, net. Segment Information We operate as one reportable and operating segment. Our chief operating decision maker is our chief executive officer, who reviews financial information presented on a consolidated basis for purposes of making operating decisions, assessing financial performance and allocating resources. Revenue Recognition We primarily sell our software through on-premise term-based license agreements, perpetual license agreements and SaaS subscriptions, which allow our customers to use our SaaS services without taking possession of the software. Our products offer substantially the same functionality whether our customers receive them through a perpetual or term-based license or a SaaS arrangement. Our agreements with customers for software licenses may include maintenance contracts and may also include professional services contracts. Maintenance revenues consist of fees for providing unspecified software updates and technical support for our products for a specified term, which is typically one Under ASC Topic 606, Revenue from Contracts with Customers , we recognize revenue when the customer obtains control of the promised goods or services in an amount that reflects the consideration that we expect to receive in exchange for those goods or services. Our contracts include varying terms and conditions and identifying and evaluating the impact of these terms and conditions on revenue recognition requires significant judgment. In determining the appropriate amount of revenue to be recognized as we fulfill our obligations under each of our agreements, we perform the following steps: (i) identification of the contract with a customer; We enter into contracts with customers through order forms, which in some cases are governed by master sales agreements. We determine that we have a contract with a customer when the order form has been approved by us, each party’s rights regarding the products or services to be transferred can be identified, the payment terms for the services can be identified, we have determined that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we evaluate whether two or more contracts should be combined and accounted for as a single contract and whether the combined or single contract includes more than one performance obligation. We also evaluate termination rights at contract inception to determine the impact, if any, on the contractual term. (ii) determination of whether the promised goods or services are performance obligations;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us, and are distinct in the context of the contract, whereby the transfer of the products and services is separately identifiable from other promises in the contract. Our term-based license arrangements include both an obligation to provide the right to use our software, as well as an obligation to provide support and maintenance for the duration of the term. Our perpetual software licenses include the perpetual obligation to provide the right to use our software and may include an obligation to provide support and maintenance for a limited period of time. Our SaaS products provide access to SaaS services as well as support, which we consider to be a single performance obligation. Services-related performance obligations relate to software installation and the provision of consulting and training services. Software-installation services are distinct from subscriptions and do not result in significant customization of the software. We have concluded that our contracts with customers do not contain warranties that give rise to a separate performance obligation. (iii) measurement of the transaction price; The transaction price is the amount of consideration we expect to be entitled to receive in exchange for transferring our products and services to a customer, excluding amounts collected on behalf of third parties. The consideration promised in our contracts with customers may include fixed amounts, variable amounts, or both. (iv) allocation of the transaction price to the performance obligations; and If the contract contains a single performance obligation, the entire transaction price is allocated to the single performance obligation. For contracts that contain multiple distinct performance obligations, we allocate the transaction price to each performance obligation based on a relative standalone selling price (“SSP”). We determine the transaction price with reference to the SSP of the various performance obligations inherent within a contract. The SSP is determined based on the prices at which we separately sell these products, assuming the majority of these fall within a pricing range. In instances where SSP is not directly observable, such as when we do not sell the software license separately, we derive the SSP utilizing market conditions and other factors, including customer type, market conditions and pricing objectives, historical sales data, and negotiated discounts from price lists, if any, that can require significant judgement. (v) recognition of revenue when the Company satisfies each performance obligation; Revenue is recognized at the time the related performance obligation is satisfied by transferring the promised product or service to the customer. Our term-based and perpetual license arrangements generally include both upfront revenue recognition when the distinct license is made available to the customer, as well as revenue recognized ratably over the contract period for support and maintenance based on the stand-ready nature of these elements. Further, revenue on our SaaS arrangements is generally recognized ratably over the contract period as we satisfy the performance obligation, beginning on the date our service is made available to our customers. However, certain of our on-premise license arrangements and certain of our SaaS arrangements contain usage-based fees. Revenues from usage-based arrangements for distinct on-premise licenses and SaaS subscriptions are recognized as the end user usage occurs under practical expedient ASC 606-10-55-18. For usage-based arrangements with a fixed minimum guarantee amount, the minimum amount is generally recognized upfront when the software is made available to the customer. Professional services and other revenue consist primarily of fees from professional services provided to our customers and partners to configure and optimize the use of our solutions, as well as training services related to the configuration and operation of our solutions. Our professional services are generally priced on a time and materials basis, which is generally invoiced monthly and for which revenue is recognized as the services are performed. Revenue from our training services and sponsorship fees is recognized on the date the services are complete. We generate sales directly through our sales team and through our channel partners. Sales to channel partners are made at a discount, and revenues are recorded at this discounted price once all of the revenue recognition criteria above are met. To the extent that we offer rebates, incentives or joint marketing funds to such channel partners, recorded revenues are reduced by those amounts. Channel partners generally receive an order from an end-customer prior to placing an order with us. Payment from channel partners is generally not contingent on the partner’s collection from end-customers. We are generally the party primarily responsible for fulfilling the promise to provide the specified good or service to the end customer. Accordingly, for sales through our channel partners, we generally are considered the principal to the end customer and thus, we report revenue on a gross basis. Any sales taxes collected from customers and remitted directly to government authorities are excluded from revenue and cost of sales. Incremental Costs to Obtain a Contract with a Customer We capitalize incremental costs associated with obtaining customer contracts, specifically certain commission payments. We pay commissions based on contract value upon signing a new arrangement with a customer and upon renewal and upgrades of existing contracts with customers only if the renewal and upgrades result in an incremental increase in contract value. We also incur commission expense on an ongoing basis based upon revenue recognized. In these cases, no incremental costs are deferred, as the commissions are earned and expensed in the same period for which the associated revenue is recognized. Based on the nature of our technology and services, and the rate at which we continually enhance and update our technology, the expected life of the customer arrangement is determined to be approximately five years. Commissions for new arrangements and incremental renewals are both amortized over approximately five years. Amortization is primarily included in sales and marketing expense in the consolidated statements of operations. The current portion of deferred commission and incentive payments is included in deferred contract acquisitions costs, current, and the long-term portion is included in deferred contract acquisition costs, noncurrent on our consolidated balance sheets. Accounts Receivable and Allowance Accounts receivable are recorded at the invoiced amount and are non-interest bearing. Accounts receivable are stated at their realizable value, net of an allowance for doubtful accounts. We have a well-established collections history from our customers. Credit is extended to customers based on an evaluation of their financial condition and other factors. In determining the necessary allowance for doubtful accounts, management considers the current aging and financial condition of our customers, the amount of receivables in dispute and current payment patterns. The allowance for doubtful accounts has historically not been material. We do not have any off-balance-sheet credit exposure related to our customers. Cash Equivalents We classify all highly liquid instruments with an original maturity of three months or less as cash equivalents. Restricted Cash Restricted cash consists of amounts invested in guaranteed investment certificates, which are required as collateral for the Company’s letters of credit and credit cards issued to several employees. 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to the calculation, as follows: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reflecting management’s own assumptions about the inputs used in pricing the asset or liability. Property and Equipment, Net Property and equipment, net is stated at historical cost net of accumulated depreciation. Property and equipment, excluding leasehold improvements, are depreciated using the straight-line method over the estimated useful lives of the respective assets, generally ranging from three Expenditures for maintenance and repairs are expensed as incurred and significant improvements and betterments that substantially enhance the life of an asset are capitalized. Software Development Costs Research and development costs for software to be sold, leased or marketed are expensed as incurred up to the point of technological feasibility for the related software product. We have not capitalized development costs for software to be sold, leased or marketed to date, as the software development process is essentially completed concurrently with the establishment of technological feasibility. As such, these costs are expensed as incurred and recognized in research and development costs in the consolidated statements of operations. Software developed for internal use, with no substantive plans to market such software at the time of development, are capitalized and included in property and equipment, net in the consolidated balance sheets. Costs incurred during the preliminary planning and evaluation and post implementation stages of the project are expensed as incurred. Costs incurred during the application development stage of the project are capitalized. Business Combinations We account for ou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we make estimates and assumptions, especially with respect to intangible assets. Our estimates of fair value are based upon assumptions believed to be reasonable, but which are inherently uncertain and unpredictable and, as a result, actual results may differ materially from estimates. During the measurement period, not to exceed one year from the date of acquisition, we may record adjustments to the assets acquired and liabilities assumed, with a corresponding offset to goodwill if new information is obtained related to facts and circumstances that existed on the acquisition date. After the measurement period, any subsequent adjustments are reflected in the consolidated statements of operations. Acquisition costs, such as legal and consulting fees, are expensed as incurred. Goodwill and Other Long-Lived Assets, including Acquired Intangible Assets 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Upon the Cyxtera Spin-Off, our opening carve-out consolidated financial statements included the goodwill balances carried over from Cyxtera in connection with Cyxtera’s acquisition of the entities that formed Legacy Appgate, less impairments. Acquired intangible assets consist of identifiable intangible assets, including developed technology, trademarks and tradenames, and customer relationships, resulting from business combinations. Acquired finite-lived intangible assets are initially recorded at fair value and are amortized on a straight-line basis over their estimated useful lives. Amortization expense of trademarks and tradenames, and customer relationships is recorded primarily within depreciation and amortization in the consolidated statements of operations. Amortization expense of developed technology is recorded within cost of revenue in the consolidated statements of operations. Long-lived assets, such as property and equipment, right-of-use assets and acquired intangible assets, are reviewed for impairment whenever events or changes in circumstances indicate that their carrying amounts may not be recoverable. We measure the recoverability of these assets by comparing the carrying amounts to the future undiscounted cash flows that these assets are expected to generate. If the total of the future undiscounted cash flows are less than the carrying amount of an asset, we record an impairment charge for the amount by which the carrying amount of the asset exceeds the fair value. No impairment of long-lived assets was recorded during 2021 and 2020. Assets Held for Sale We consider assets to be held for sale when management, with appropriate authority, approves and commits to a formal plan to actively market the assets for sale at a price reasonable in relation to their estimated fair value, the assets are available for immediate sale in their present condition, an active program to locate a buyer has been initiated, the sale of the assets is probable and expected to be completed within one year and it is unlikely that significant changes will be made to the plan. Upon designation as held for sale, we record the assets at the lower of their carrying value or their estimated fair value, reduced for the cost to dispose the assets, and cease to record depreciation and amortization expenses on the assets. Assets and liabilities of a discontinued operation are reclassified for all comparative periods presented in the consolidated balance sheet. Refer to Note 6 – Discontinued Operations for additional information regarding our assets and liabilities held for sale. Discontinued Operations We report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i) meets the held-for-sale classification criteria, is disposed of by sale, or disposed of other than by sale, and (ii) represents a strategic shift that will have a major effect on our operations and financial results. The results of operations and cash flows of a discontinued operation are restated for all comparative periods presented. Unless otherwise noted, discussion in the notes to our consolidated financial statements refers to the Company’s continuing operations only. Refer to Note 6 – Discontinued Operations for additional information regarding our discontinued operations. Operating and Finance Leases We enter into operating lease arrangements for real estate assets related to office space and colocation assets related to space and racks at data center facilities. Operating leases related balances are included in “operating lease right-of-use assets,” “operating lease liabilities, current,” and “operating lease liabilities, noncurrent” in our consolidated balance sheets. Right-of-use assets represent our right to use an underlying asset for the lease term and lease liabilities represent our obligation to make payments arising from the lease. We determine if an arrangement contains a lease at inception based on whether there is an identified asset and whether the Company controls the use of the identified asset throughout the period of use. We classify leases as either financing or operating. Our finance leases were not significant to any of the periods presented. Operating lease right-of-use assets and lease liabilities are recognized at the lease commencement date based on the present value of lease payments over the lease term. Lease payments consist of the fixed payments under the arrangement. Variable costs, such as maintenance and utilities based on actual usage, are not included in the measurement of right-to-use assets and lease liabilities but are expensed and disclosed when the event determining the amount of variable consideration to be paid occurs. As the implicit rate of our leases is not determinable, we use an incremental borrowing rate to determine the value of lease obligations. The incremental borrowing rate represents the rate of interest that would be paid to borrow on a collateralized basis over a similar term. The Company determines its incremental borrowing rate based on information available as of the lease commencement date, including applicable lease terms and the current economic environment. The lease expense is recognized on a straight-line basis over the lease term. We generally use the base, non-cancelable lease term when recognizing the right-of-use assets and lease liabilities, unless it is reasonably certain that a renewal or termination option will be exercised. We account for lease components and non-lease components as a single lease component for all classes of underlying assets. Right-of-use assets are assessed for impairments consistent with our long-lived asset policy. Leases with a term of twelve months or less are deemed short-term leases and are not recognized on the consolidated balance sheets for all classes of underlying assets. We recognize lease expense for these leases on a straight-line basis over the term of the lease and provide appropriate disclosures. Debt Issuance Costs and Fees Debt issuance costs and fees are capitalized and amortized over the term of the related loans based on the effective interest method. Such amortization is a component of interest expense, net on the consolidated statements of operations. Debt issuance costs related to outstanding debt are presented as a reduction of the carrying amount of the debt liability on our consolidated balance sheets. Derivatives We do not use derivative instruments to hedge exposures to cash flow, market, or foreign currency risks. We evaluate all of our financial instruments to determine if such instruments are derivatives or contain features that qualify as embedded derivatives, pursuant to ASC 480, Distinguishing Liabilities from Equity , and ASC 815, Derivatives and Hedging (“ASC 815”). The classification of derivative instruments, including whether such instruments should be recorded as liabilities or as equity, is re-assessed at the end of each reporting period. As described in Note 12, we have determined that the conversion feature under our Convertible Senior Notes (as defined in Note 12) requires bifurcation from the debt host agreement in accordance with ASC 815. Accordingly, we recognize a derivative liability at fair value for this instrument in our consolidated balance sheet and adjust the carrying value of the liability to fair value at each reporting period until the conversion feature underlying the instrument is exercised, redeemed, cancelled or expires. The changes in fair value are recorded as other expense in our consolidated statement of operations. Equity-based Compensation SIS Holdings issued equity awards in the form of profit interest units (“PIUs”) to certain employees of Appgate and its affiliates. Compensation expense related to PIU awards is based on the fair value of the underlying units on the grant date. Fair value of PIUs is estimated using a Black-Scholes option pricing model (“OPM”), which requires assumptions as to expected volatility, dividends, term, and risk-free rates. These PIUs vest based on a service condition. For additional information regarding equity-based compensation, see Note 15 – Profit Interest Units of SIS Holdings LP . Research and Development Our research and development expenses support our efforts to add new features to our existing offerings and to ensure the reliability, availability and scalability of our solutions. Our research and development teams employ software engineers in the design and the related development, testing, certification and support of our solutions. Accordingly, the majority of our research and development expenses result from employee-related costs, including salaries, bonuses and benefits and costs associated with technology tools used by our engineers. Advertising Expenses Advertising expenses are charged to sales and marketing expense in the consolid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Transaction</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Merger Transaction</t>
        </is>
      </c>
      <c r="B4" s="4" t="inlineStr">
        <is>
          <t>Merger Transaction On October 12, 2021, Legacy Appgate completed the Merger. Upon consummation of the Merger, Newtown issued 117,149,920 shares of its common stock to SIS Holdings, the sole stockholder of Legacy Appgate as of immediately prior to the closing, in exchange for all outstanding shares of Legacy Appgate common stock. In connection with the Merger, Newtown issued 666,667 shares of Newtown common stock to an advisor of Newtown (the “Advisor”) and one or more existing stockholders of Newtown contributed 666,667 shares of Newtown common stock to Newtown. On October 12, 2021, in connection with closing, Newtown entered into a supplemental agreement (the “Supplemental Agreement”) with Legacy Appgate and Magnetar, as representative of the holders of the Convertible Senior Notes (as defined in Note 12), pursuant to which Newtown, among other things, unconditionally guaranteed all of Legacy Appgate’s Obligations (as defined in the Note Issuance Agreement described and defined in Note 12), including the Convertible Senior Notes, and assumed all of Legacy Appgate’s Conversion Obligations and Change of Control Conversion Obligations (each as defined in the Note Issuance Agreement). Immediately after giving effect to the Merger and assuming no conversion of the Convertible Senior Notes and no issuance of shares under the 2021 Plan (as defined in Note 22), the holders of Newtown’s common stock as of immediately prior to the closing of the Merger, together with the Advisor, own an aggregate of approximately 11% of the Company’s common stock and SIS Holdings, the sole stockholder of Legacy Appgate as of immediately prior to the closing of the Merger, owns an aggregate of approximately 89% of the Company’s common stock. The accumulated deficit of Newtown was eliminated to reflect the legal capitalization of the combined entity upon the completion of the Merger. As a result of the Merger, SIS Holdings became the controlling stockholder of the Company. Accordingly, the Merger of Newtown’s wholly owned subsidiary, Merger Sub, with and into Legacy Appgate was a reverse merger that was accounted for as a recapitalization of Legacy Appgate. As described in Note 2, upon completion of the Merger, Newtown changed its name to Appgate, Inc. A summary of the current assets that were acquired and current liabilities assumed in the reverse merger transaction is as follows (in thousands): Current assets: Cash $ 9 Total current assets 9 Current liabilities: Accounts payable and accrued expenses 1,093 Convertible notes payable - Related Party 367 Due to unrelated party 167 Total current liabilities 1,627 Net current liabilities $ (1,618) Upon completion of the Merger, the settlement of all net liabilities of Newtown was treated as a direct reduction from the recapitalization transaction in Appgate’s additional paid-in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12 Months Ended</t>
        </is>
      </c>
    </row>
    <row r="2">
      <c r="B2" s="2" t="inlineStr">
        <is>
          <t>Dec. 31, 2021</t>
        </is>
      </c>
    </row>
    <row r="3">
      <c r="A3" s="3" t="inlineStr">
        <is>
          <t>Earnings Per Share [Abstract]</t>
        </is>
      </c>
      <c r="B3" s="4" t="inlineStr">
        <is>
          <t xml:space="preserve"> </t>
        </is>
      </c>
    </row>
    <row r="4">
      <c r="A4" s="4" t="inlineStr">
        <is>
          <t>Income (Loss) per Common Share</t>
        </is>
      </c>
      <c r="B4" s="4" t="inlineStr">
        <is>
          <t xml:space="preserve">Income (Loss) per Common Share Basic loss per common share is computed by dividing net loss (the numerator) by the weighted-average number of shares of common stock outstanding (the denominator) for the period. Diluted loss per common share assumes that any dilutive equity instruments were exercised with outstanding common stock adjusted accordingly when the conversion of such instruments would be dilutive. For 2021, the Company's potential dilutive shares consist of 10,982,805 shares of Appgate’s common stock underlying the Convertible Senior Notes that is convertible at any time at the option of the holders of the Convertible Senior Notes prior to their maturity - see Note 12. These potentially dilutive shares have been excluded from diluted (loss) income per share for the 2021 period as the effect would be to reduce the net loss per share and have an anti-dilutive effect. Therefore, the weighted-average number of common stock outstanding used to calculate both basic and diluted net loss per share is the same in 2021. Weighted average shares of common stock outstanding has been retroactively restated for the equivalent number of shares received by the accounting acquirer as a result of the Merger as if these shares had been outstanding as of the beginning of the earliest period presented. The following table summarizes the basic and diluted earnings per share calculations (in thousands, except per share amounts): (As Restated) (As Restated) (As Restated) (As Restated) 2021 2020 2021 2020 Continuing operations Discontinued operations Numerator: Net (loss) income attributable to common stockholders - basic $ (138,842) $ (54,260) $ 65,714 $ 1,092 Add: Effect of mark-to-market adjustment recognized during the period 78,497 — — — Net (loss) income attributable to common stockholders - diluted $ (60,345) $ (54,260) $ 65,714 $ 1,092 Denominator: Weighted-average shares of common stock - basic 39,951,865 13,757,550 39,951,865 13,757,550 Effect from conversion of shares of common stock under the Convertible Senior Notes (Note 12) 10,982,805 — 10,982,805 — Weighted-average shares of common stock - diluted 50,934,670 13,757,550 50,934,670 13,757,550 Basic earnings per share $ (3.48) $ (3.94) $ 1.64 $ 0.08 Diluted earnings per share $ (3.48) $ (3.94) $ 1.64 $ 0.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nsactions With Former Parent - Cyxtera</t>
        </is>
      </c>
      <c r="B1" s="2" t="inlineStr">
        <is>
          <t>12 Months Ended</t>
        </is>
      </c>
    </row>
    <row r="2">
      <c r="B2" s="2" t="inlineStr">
        <is>
          <t>Dec. 31, 2021</t>
        </is>
      </c>
    </row>
    <row r="3">
      <c r="A3" s="3" t="inlineStr">
        <is>
          <t>Related Party Transactions [Abstract]</t>
        </is>
      </c>
      <c r="B3" s="4" t="inlineStr">
        <is>
          <t xml:space="preserve"> </t>
        </is>
      </c>
    </row>
    <row r="4">
      <c r="A4" s="4" t="inlineStr">
        <is>
          <t>Transactions With Former Parent - Cyxtera</t>
        </is>
      </c>
      <c r="B4" s="4" t="inlineStr">
        <is>
          <t xml:space="preserve">Transactions with Former Parent – Cyxtera As discussed in Note 2, on December 31, 2019, Cyxtera consummated the Cyxtera Spin-Off, following which Legacy Appgate became a stand-alone entity. The transaction separated Cyxtera’s data center business from Legacy Appgate’s cybersecurity business. Over time, Legacy Appgate has entered into several agreements and transactions with Cyxtera (and/or one or more of its subsidiaries), SIS Holdings and certain equity owners of SIS Holdings. These agreements, relationships and transactions are described below. Service Provider Fees In connection with the formation of Cyxtera in 2017, certain equity owners of SIS Holdings and/or affiliates thereof (collectively, the “Service Providers”) entered into a Services Agreement (the “Services Agreement”) with Cyxtera and all of Cyxtera’s subsidiaries and controlled affiliates as of such date, including Legacy Appgate (collectively, the “Company Group”). Under the Services Agreement, the Service Providers agreed to provide certain executive and management, financial, consulting, human resources and advisory services as requested by members of the Company Group from time to time. Pursuant to the Services Agreement, the Company Group also agreed to pay the Service Providers an annual service fee in the aggregate amount of $1.0 million in equal quarterly installments. Legacy Appgate was allocated $0.1 million in 2020 under the Services Agreement through the Intercompany Master Services Agreement described below. The Service Providers waived all fees under the Services Agreement for 2021. The Services Agreement was terminated on July 29, 2021. Cyxtera Management Inc. Intercompany Master Services Agreement Fee Also in connection with the formation of Cyxtera in 2017, the Company Group entered into an Intercompany Master Services Agreement (the “Intercompany Master Services Agreement”). Under the Intercompany Master Services Agreement, Cyxtera Management, Inc., a wholly owned subsidiary of Cyxtera (the “Management Company”), agreed to provide certain services to other members of the Company Group from time to time, including financial, accounting, administrative, facilities and other services. Except as set forth under “Service Provider Fees” above, no amounts were allocated to Legacy Appgate under the Intercompany Master Services Agreement in 2020 or 2021. The Intercompany Master Services Agreement was terminated on July 29, 2021. Cyxtera Management Inc. Transition Services Agreement Upon consummation of the Cyxtera Spin-Off, Legacy Appgate and the Management Company entered into a transition services agreement (the “Transition Services Agreement”), pursuant to which the Management Company provided certain transition services to us, and we provided certain transition services to the Management Company. The term under the Transition Services Agreement commenced on January 1, 2020 and ended on June 30, 2021. Substantially all of the obligations under the Transition Services Agreement ceased on December 31, 2020. During 2021 and 2020, the Management Company charged Legacy Appgate $0.1 million and $4.2 million, respectively, for services rendered under the Transition Services Agreement, including $1.5 million and $0.1 million of short-term lease cost and variable lease costs in 2020. Costs incurred under the Transition Services Agreement are included in general and administrative expenses in the consolidated statement of operations for 2021 and 2020. During 2021 and 2020, Legacy Appgate charged the Management Company $0.1 million and $0.3 million, respectively, of fees for services provided to the Management Company and its affiliates by Legacy Appgate under the Transition Services Agreement. Income for these services is included in other expenses, net in the consolidated statement of operations for 2021 and 2020. Promissory Notes On March 31, 2019, Legacy Appgate issued promissory notes to each of Cyxtera and the Management Company (together, the “Promissory Notes”) evidencing funds borrowed at such time by Legacy Appgate from each of Cyxtera and the Management Company, as well as potential future borrowings. The Promissory Notes had a combined initial aggregate principal amount of $95.2 million and provided for additional borrowings during the term of the Promissory Notes for additional amounts not to exceed approximately $52.5 million in the aggregate (approximately $147.7 million including the initial aggregate principal amount). Interest accrued on the unpaid principal balance of the Promissory Notes at a rate per annum equal to 3%; provided, that with respect to any day during the period from the date of the Promissory Notes through December 31, 2019, interest was calculated assuming that the unpaid principal balance of the Promissory Notes on such day was the unpaid principal amount of the notes on the last calendar day of the quarter in which such day occurs. Interest was payable upon the maturity date of the Promissory Notes. Each of the Promissory Notes had an initial maturity date of March 30, 2020 and was extended through March 30, 2021 by amendments entered into effective as of March 30, 2020. During 2020, we received advances of $19.4 million under the Promissory Notes (none during 2021). The outstanding principal and interest under the Promissory Notes was $153.8 million as of December 31, 2020. Management believes that the carrying value of the Promissory Notes approximated fair value. During 2021 and 2020, we recognized $0.5 million and $4.1 million, respectively, of interest expense on the Promissory Notes. On February 8, 2021, Legacy Appgate repaid Cyxtera $20.6 million, representing the entirety of the then outstanding principal and interest under the Promissory Note held by Cyxtera, and Legacy Appgate made a part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Discontinued Operations</t>
        </is>
      </c>
      <c r="B4" s="4" t="inlineStr">
        <is>
          <t>Discontinued Operations As stated in Note 2, on January 20, 2021, Legacy Appgate completed the sale of 100% of the outstanding equity interests of its formerly wholly owned subsidiary, Brainspace, for $125.0 million. We recorded a gain on the sale of Brainspace of $64.6 million. We have classified the results of Brainspace as discontinued operations in our consolidated statements of operations for all periods presented. Additionally, the related assets and liabilities associated with discontinued operations in the prior year consolidated balance sheet are classified as discontinued operations. The major classes of assets and liabilities attributable to discontinued operations as of December 31, 2020 (As Restated) are presented below (in thousands): ASSETS Current assets: Cash $ 27 Accounts receivable, net of allowance of $97 5,202 Contract assets 208 Deferred contract acquisition costs, current 279 Total current assets 5,716 Contract assets, noncurrent 5,732 Deferred contract acquisition costs, noncurrent 666 Goodwill 33,696 Intangible assets, net 15,758 Total assets $ 61,568 LIABILITIES AND NET ASSETS Current liabilities: Accounts payable $ 128 Accrued expenses 4,993 Deferred revenue 1,857 Total current liabilities 6,978 Other liabilities 180 Total liabilities 7,158 Net assets $ 54,410 Total assets and total liabilities as of December 31, 2020 were classified as current assets and liabilities of discontinued operations in the December 31, 2020 consolidated balance sheet. The major items constituting net income attributable to discontinued operations for 2021 and 2020 are presented below (in thousands): (As Restated) (As Restated) 2021 2020 Revenue $ 2,111 $ 17,829 Cost of revenue, exclusive of amortization shown below 142 2,492 Amortization expense — 2,296 Total cost of revenue 142 4,788 Gross profit 1,969 13,041 Operating expenses: Sales and marketing 240 3,337 Research and development 290 4,285 General and administrative — 2,811 Depreciation and amortization (1) — 1,094 Total operating expenses 530 11,527 Income from operations 1,439 1,514 Gain on the disposal of the discontinued operation 64,621 — Other expense, net — (422) Income from discontinued operations 66,060 1,092 Income tax expense of discontinued operations (346) — Net income of discontinued operations, net of tax $ 65,714 $ 1,092 (1) Comprises depreciation and amortization expense of direct Brainspace intangi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c r="B3" s="4" t="inlineStr">
        <is>
          <t xml:space="preserve"> </t>
        </is>
      </c>
    </row>
    <row r="4">
      <c r="A4" s="4" t="inlineStr">
        <is>
          <t>Revenue</t>
        </is>
      </c>
      <c r="B4" s="4" t="inlineStr">
        <is>
          <t>Revenue Disaggregation of Revenue The following table summarizes our revenue by category (in thousands): (As Restated) (As Restated) 2021 2020 Subscription revenue: Multi-year subscription term-based licenses $ 11,101 $ 6,062 1-year subscription term-based licenses 8,568 4,984 Total subscription term-based licenses 19,669 11,046 Subscription SaaS 10,526 9,173 Support and maintenance 4,140 3,352 Total subscription revenue 34,335 23,571 Perpetual licenses 2,055 2,770 Services and other 6,643 6,814 Total $ 43,033 $ 33,155 The following table summarizes revenue by main geography in which we operate based on the billing address of customers (including, for the avoidance of doubt, resellers and managed service providers) who have contracted with us (in thousands): (As Restated) (As Restated) 2021 2020 Revenues by country (a): United States $ 20,568 $ 15,463 Colombia 6,735 3,521 Ecuador 3,332 3,765 Other 12,398 10,406 Total $ 43,033 $ 33,155 Revenues by main geography: US&amp;C $ 22,694 $ 16,568 LATAM 15,142 12,064 EMEA 2,906 2,790 APAC 2,291 1,733 Total $ 43,033 $ 33,155 (a) Only the United States, Colombia and Ecuador represented 10% or more of our total revenue in either period presented. Significant Customers No single customer (including, for the avoidance of doubt, resellers and managed service providers) accounted for 10% or more of the total revenue in each period presented. Contract Balances Timing of revenue recognition may differ from the timing of invoicing to customers. We record an unbilled receivable when revenue is recognized prior to invoicing, or deferred revenue when revenue is recognized after invoicing. For multi-year agreements, we generally invoice customers annually at the beginning of each annual coverage period. We record a receivable related to revenue recognized for multi-year on-premises licenses as we generally have an unconditional right to invoice and receive payment in the future related to those licenses. Contract liabilities consist of deferred revenue and include payments received in advance of performance under a customer contract. Such amounts are recognized as revenue over the remaining contractual period. In 2021 and 2020, we recognized revenue of $6.0 million and $4.3 million, respectively, that was included in the corresponding contract liability balance at the beginning of the related year. We receive payments from customers based upon contractual billing schedules and accounts receivable are recorded when the right to consideration becomes unconditional. Payment terms on invoiced amounts are typically 30 days to 45 days. Contract assets include amounts related to our contractual right to consideration for both completed and partially completed performance obligations that may not have been invoiced. Unbilled receivables were $10.1 million and $6.8 million as of December 31, 2021 and 2020, respectively.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provide customers with financing. Examples include invoicing at the beginning of a subscription term for SaaS services that do not contain variable consideration with revenue recognized ratably over the contract period, and multi-year on-premises licenses that do not contain variable consideration that are invoiced annually with license revenue recognized upfront and support and maintenance recognized ratably over the contract period. Remaining Performance Obligations The typical contractual term for term-based licenses and support and maintenance is one Costs to Obtain and Fulfill a Contract The following table summarizes the activity of the deferred contract acquisition costs (in thousands): (As Restated) (As Restated) 2021 2020 Beginning balance $ 3,061 $ 2,007 Capitalization of contract acquisition costs 6,193 4,927 Amortization of deferred contract acquisition costs (5,333) (3,987) Impacts of foreign currency translation 384 114 Ending balance $ 4,305 $ 3,061 Deferred contract acquisition costs, current $ 1,319 $ 1,587 Deferred contract acquisition costs, noncurrent $ 2,986 $ 1,474 We periodically review the carrying amount of deferred contract acquisition costs to determine whether events or changes in circumstances have occurred that could impact the period of benefit of these deferred costs. We did not recognize any impairment losses of deferred contract acquisition costs during 2021 and 2020. Sales commissions accrued but not paid as of December 31, 2021 and 2020 totaled $1.4 million and $1.7 million, respectively, and are included within accrued expenses in the consolidated balance sheets. Our fulfillment costs are generally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Our financial instruments consist of cash equivalents, accounts receivable, accounts payable, accrued expenses, deferred revenue, our debt and an embedded derivative liability. Our debt consisted of our Convertible Senior Notes as of December 31, 2021 and our Promissory Notes as of December 31, 2020. The fair value of cash equivalents, accounts receivable, accounts payable, accrued expenses, and deferred revenue approximate their carrying value because of the short-term nature of these instruments. Refer to Note 5 – Transactions with Former Parent – Cyxtera , for the carrying amount and estimated fair value of our Promissory Notes as of December 31, 2020 and their subsequent repayment and extinguishment. The carrying value of our Convertible Senior Notes, net of issuance costs was $73.0 million as of December 31, 2021. The fair value of the Convertible Senior Notes was estimated as $69.5 million as of December 31, 2021. The fair value was estimated using a discounted cash flow analysis with a yield based on our credit rating. Recurring Fair Value Measurements The fair value of the embedded derivative liability was estimated using a “with and without” approach as of December 31, 2021: • “With” scenario : the fair value of the Convertible Senior Notes as of the valuation date is estimated based on a Two-Factor binomial lattice model. • “Without” scenario : the fair value of the Convertible Senior Notes “without” the embedded features was estimated using a DCF model whereby the contractual cash flows absent the embedded derivative (i.e., the coupon and principal payments) are discounted at a risk-adjusted rate. The following table summarizes fair value measurements by level at December 31, 2021 for instruments measured at fair value on a recurring basis (in thousands): Level 1 Level 2 Level 3 Total Financial liability: Embedded derivative liability $ — $ — $ 78,497 $ 78,497 No financial instruments were measured at fair value on a recurring basis at December 31, 2020. The following table presents the changes in Level 3 liabilities measured at fair value on a recurring basis in 2021 (in thousands): Embedded derivative liability Total liabilities Balance at January 1, 2021 $ — $ — Loss included in earnings 78,497 — Balance at December 31, 2021 $ 78,497 $ 78,497 The loss included in the previous table is reported in our consolidated statement of operations within change in fair value of embedded derivative liability. There were no transfers between fair value measurement levels during 2020 and there were no Level 3 liabilities outstanding during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Accounts Receivable and Allowance for Doubtful Accounts Our accounts receivable represent amounts invoiced and due from our customers (including, for the avoidance of doubt, resellers and managed service providers) under our revenue contracts. The activity in the allowance for doubtful accounts was as follows (in thousands): 2021 2020 Beginning balance $ 437 $ 650 (Reversal of) Provision for allowance for doubtful accounts (95) 364 Write offs (218) (592) Impacts of foreign currency translation 39 15 Ending balance $ 163 $ 437 Prepaid and Other Current Assets Our prepaid and other current assets consisted of the following as of December 31, 2021 and 2020 (in thousands): 2021 2020 Prepaid expenses $ 4,247 $ 1,640 Withholding taxes 394 336 Deferred costs 1,555 — Other current assets — 36 Total 6,196 2,012 Property and Equipment, Net Our property and equipment, net consisted of the following as of December 31, 2021 and 2020 (in thousands): 2021 2020 Leasehold improvements $ 4,225 $ 5,241 Equipment and fixtures 4,233 2,856 8,458 8,097 Less: accumulated depreciation and amortization (6,343) (6,268) Property and equipment, net $ 2,115 $ 1,829 During 2021 and 2020, we recognized depreciation and amortization expense on property and equipment of $0.7 million and $0.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arrying amount of goodwill was $71.6 million as of December 31, 2021 and 2020. Intangible Assets, Net Our acquired intangible assets subject to amortization consist of customer relationships, trademarks and tradenames, and developed technology and were originally acquired by Cyxtera when it acquired the entities that formed Legacy Appgate. The useful lives of the assets were as follows: (i) customer relationships – 7.5 to 17.5 years, (ii) trademarks and tradenames – 8.5 to 14.5 years, and (iii) developed technology – 2.5 to 7.5 years. Acquired intangibles subject to amortization consist of the following as of December 31, 2021 and 2020 (in thousands): 2021 2020 Weighted Gross Accumulated Net Gross Accumulated Net Customer relationships $ 30,157 $ (15,706) $ 14,451 $ 30,157 $ (12,347) $ 17,810 4.6 Trademarks and tradenames 18,732 (8,051) 10,681 18,732 (6,741) 11,991 8.8 Developed technology 38,881 (27,554) 11,327 38,869 (23,028) 15,841 2.7 Total $ 87,770 $ (51,311) $ 36,459 $ 87,758 $ (42,116) $ 45,642 The main changes in the carrying amount of each major class of intangible assets during 2021 and 2020 was amortization, and to a lesser extent, foreign currency translation. We recorded amortization expense on intangible assets of $9.2 million and $10.9 million in 2021 and 2020, respectively. Amortization expense for all intangible assets, except our developed technology, was recorded within depreciation and amortization expense in the consolidated statements of operations. Amortization expense for our developed technology was recorded within cost of revenue in the consolidated statements of operations. Future amortization expense of intangible assets is as follows (in thousands): For the years ending: 2022 $ 9,148 2023 8,623 2024 7,471 2025 4,303 2026 2,297 Thereafter 4,617 Total $ 36,459 Impairment Tests We perform annual impairment tests of goodwill on October 1st of each year or whenever an indicator of impairment exists. No impairment was recorded during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LLP</t>
        </is>
      </c>
    </row>
    <row r="6">
      <c r="A6" s="4" t="inlineStr">
        <is>
          <t>Auditor Location</t>
        </is>
      </c>
      <c r="B6" s="4" t="inlineStr">
        <is>
          <t>Miami,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 xml:space="preserve">Leases We lease office space and certain colocation space under non-cancelable operating lease agreements. As described in Note 5, we were also party to agreements with Cyxtera that have been determined to be short-term leases and some that consisted solely of variable lease payments. We also leased certain equipment under finance lease arrangements that expired in November 2021. Finance leases were not significant and were included in other noncurrent liabilities in the consolidated balance sheet as of December 31, 2020. Operating Leases The following is a summary of our operating lease costs for 2021 and 2020 (in thousands): 2021 2020 Operating lease cost $ 1,120 $ 1,411 Short-term lease cost 68 1,611 Variable lease cost 76 334 Total operating lease costs $ 1,264 $ 3,356 Included in 2020 short-term lease cost and variable lease cost above is $1.5 million and $0.1 million, respectively, charged to us by the Management Company under the Transition Services Agreement described in Note 5. Substantially all of the obligations under the Transition Services Agreement ceased on December 31, 2020. The Intercompany Master Services Agreement was terminated on July 29, 2021. The Transition Services Agreement ended on June 30, 2021. The following table presents information about leases on our consolidated balance sheets as of December 31, 2021 and 2020 (in thousands): 2021 2020 Operating lease right-of-use assets $ 2,497 $ 2,008 Operating lease liabilities, current $ 798 $ 779 Operating lease liabilities, noncurrent $ 1,891 $ 1,256 At December 31, 2021, the weighted-average remaining lease term and weighted-average discount rate for operating leases were 4.0 years and 6.39%, respectively. At December 31, 2020, the weighted-average remaining lease term and weighted-average discount rate for operating leases were 3.4 years and 5.92%, respectively. Cash paid for amounts included in the measurement of operating lease liabilities was $1.0 million and $1.4 million for 2021 and 2020, respectively. Right-of-use assets obtained in exchange for lease obligations was $1.4 million and $0.6 million for 2021 and 2020, respectively. Maturities of operating lease liabilities consisted of the following as of December 31, 2021 (in thousands): For the years ending: 2022 $ 875 2023 643 2024 571 2025 539 2026 377 Thereafter 27 Total future minimum lease payments 3,032 Less: Imputed interest (343) Total $ 2,6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1</t>
        </is>
      </c>
    </row>
    <row r="3">
      <c r="A3" s="3" t="inlineStr">
        <is>
          <t>Debt Disclosure [Abstract]</t>
        </is>
      </c>
      <c r="B3" s="4" t="inlineStr">
        <is>
          <t xml:space="preserve"> </t>
        </is>
      </c>
    </row>
    <row r="4">
      <c r="A4" s="4" t="inlineStr">
        <is>
          <t>Convertible Senior Notes</t>
        </is>
      </c>
      <c r="B4" s="4" t="inlineStr">
        <is>
          <t>Convertible Senior Notes Convertible Senior Notes consist of the following as of December 31, 2021 (in thousands): Principal amount of Convertible Senior Notes $ 75,000 Unamortized debt issuance costs (2,032) Net carrying amount $ 72,968 On February 9, 2021, Legacy Appgate issued $50.0 million in aggregate principal amount of convertible senior notes due 2024 (the “First Tranche”) to various funds managed by Magnetar Financial LLC (“Magnetar”). In connection with the closing of the Merger, Legacy Appgate issued an additional $25.0 million in aggregate principal balance in convertible notes to various funds managed by Magnetar (together with the First Tranche, the “Convertible Senior Notes”). The Convertible Senior Notes are subject to the terms and conditions of the note issuance agreement among Legacy Appgate, Legacy Appgate’s wholly owned domestic subsidiaries and Magnetar, the representative of the noteholders (the “Note Issuance Agreement”), and the note purchase agreement among Legacy Appgate and the lender parties thereto (the “Note Purchase Agreement”). Capitalized terms not otherwise defined in this Note 12 have the meanings ascribed to them in the Note Issuance Agreement. We received net proceeds of $72.8 million from the issuance of the Convertible Senior Notes, after deducting fees and expenses of $2.2 million. We recorded these fees and expenses as debt issuance costs that will be amortized over the term of the Convertible Senior Notes. The Convertible Senior Notes are senior, unsecured obligations of Legacy Appgate, and the payment of the principal and interest is unconditionally guaranteed, jointly and severally by Legacy Appgate’s U.S. subsidiaries and, as of the closing of the Merger, also by Appgate. The Convertible Senior Notes will mature on February 9, 2024, unless earlier converted, redeemed, or repurchased. The Note Issuance Agreement was amended, effective as of February 9, 2022, to, among other things, provide that Magnetar may elect, with our consent, to invest up to an additional $25.0 million in aggregate principal amount of Convertible Senior Notes, in one or more closings, on or prior to the earlier of (i) seventy-five (75) days after the Company closes a registered offering of equity securities in an aggregate amount of no less than $40.0 million and (ii) October 31, 2022. Interest on the Convertible Senior Notes is payable either entirely in cash or entirely in kind (“PIK Interest”), or a combination of cash and PIK Interest at our discretion. The Convertible Senior Notes bear interest at the annual rate of 5% with respect to interest payments made in cash and 5.50% with respect to PIK Interest, with interest payable semi-annually on February 1 and August 1 of each year, commencing on August 1, 2021. Additional notes (“PIK Notes”) to be issued for PIK Interest will have the same terms and conditions as the Convertible Senior Notes. The Note Issuance Agreement includes certain affirmative and financial covenants we are required to satisfy (as further described below). We were in compliance with all covenants as of December 31, 2021. Supplemental Agreement On October 12, 2021, in connection with the closing of the Merger, Newtown entered into a supplemental agreement (the “Supplemental Agreement”) with Legacy Appgate and Magnetar, as representative of the holders of the Convertible Senior Notes, pursuant to which Newtown, among other things, unconditionally guaranteed all of Legacy Appgate’s Obligations under the Note Issuance Agreement, including the Convertible Senior Notes, and assumed all of Legacy Appgate’s Conversion Obligations and Change of Control Conversion Obligations under the Note Issuance Agreement. During 2021, we recognized $2.7 million of interest expense on the Convertible Senior Notes, including $0.2 million of amortization of debt issuance costs. Other key terms of the Convertible Senior Notes, as of December 31, 2021, follow: Conversion upon Change of Control. If Legacy Appgate undergoes a Change of Control other than the Merger prior to maturity, each holder of Convertible Senior Notes shall have the option to convert all or any portion of such Convertible Senior Notes into Legacy Appgate common stock or, following entry into the Supplemental Agreement (as defined above), our common stock, subject to and in accordance with the terms of the Note Issuance Agreement, including the applicable conversion rate thereunder. Conversion. Other than upon a Change of Control, prior to maturity, each holder of the Convertible Senior Notes shall have the option to convert all or any portion of such Convertible Senior Notes into Legacy Appgate common stock or, following entry into the Supplemental Agreement, our common stock, subject to and in accordance with the terms of the Note Issuance Agreement, including the applicable conversion rate thereunder. Guarantees; Conversion Obligations. The Convertible Senior Notes are guaranteed by each of Legacy Appgate’s wholly owned domestic subsidiaries and, as of the closing of the Merger, also by Appgate. Upon the consummation of certain events resulting in Legacy Appgate becoming a direct or indirect subsidiary of any person (including the Merger), such acquiring person, any direct or indirect parent company thereof and each subsidiary thereof (immediately prior to such event) shall unconditionally guarantee Legacy Appgate’s Obligations and assume all of Legacy Appgate’s Conversion Obligations and Change of Control Conversion Obligations and, upon such assumption, Legacy Appgate shall be released from its Conversion Obligations and Change of Control Conversion Obligations. Repurchase Upon a Fundamental Change. Upon the occurrence of a Fundamental Change at any time after a Public Company Event, each holder of Convertible Senior Notes shall have the option to require Legacy Appgate to repurchase for cash all or any portion of such Convertible Senior Notes, at a repurchase price equal to 100% of the principal amount thereof, plus accrued and unpaid interest thereon, subject to and in accordance with the terms of the Note Issuance Agreement. Repurchase Upon a Change of Control. Upon the occurrence of a Change of Control other than the Merger at any time before a Public Company Event, each holder of Convertible Senior Notes shall have the option to require Legacy Appgate to repurchase for cash all or any portion of such Convertible Senior Notes, at a repurchase price equal to 102% of the principal amount thereof, plus accrued and unpaid interest thereon, subject to and in accordance with the terms of the Note Issuance Agreement. Covenants. The Note Issuance Agreement contains restrictive covenants that, among other things, generally limit the ability of our and certain of our subsidiaries (subject to certain exceptions) to: (i) incur additional debt and issue Disqualified Stock; (ii) create liens; (iii) pay dividends, acquire shares of capital stock, or make investments; (iv) issue guarantees; (v) sell assets and (vi) enter into transactions with affiliates. The Note Issuance Agreement also contains a financial covenant that requires that we maintain liquidity of not less than $10.0 million as of the last day of any calendar month. The foregoing restrictive covenants are subject to a number of important exceptions and qualifications, as set forth in the Note Issuance Agreement. Events of Default. The Note Issuance Agreement provides for customary events of default which include (subject in certain cases to customary grace and cure periods), among others: (i) nonpayment of principal or interest; (ii) breach of covenants or other agreements in the Note Issuance Agreement; (iii) defaults in failure to pay certain other indebtedness; and (iv) certain events of bankruptcy or insolvency. Generally, if an event of default occurs and is continuing under the Note Issuance Agreement, Magnetar or the holders of at least 25% in aggregate principal amount of the Convertible Senior Notes then outstanding may declare the principal of, premium, if any, and accrued interest on all the Convertible Senior Notes immediately due and payable. No Registration. The Convertible Senior Notes and any Appgate common stock to be issued upon conversion of the Convertible Senior Notes have not been registered under the Securities Act of 1933, as amended (the “Securities Act”), or any state securities laws and may not be offered or sold in the United States absent registration under the Securities Act or an applicable exemption from registration requirements. This description of the Note Issuance Agreement and the Convertible Senior Notes does not constitute an offer to sell, or the solicitation of an offer to buy, any securities and shall not constitute an offer, solicitation or sale in any jurisdiction in which such offer, solicitation or sale would be unlawful. If the holders have not converted the Convertible Senior Notes and the Convertible Senior Notes have not been redeemed by the maturity date, Legacy Appgate must repay the outstanding principal amount and accrued interest. Embedded Derivative Liability The Convertible Senior Notes contain (i) call options to be settled in cash upon the occurrence of a Change of Control (other than the Merger), (ii) put options to be settled in cash contingent upon the occurrence of a Fundamental Change after a Public Company Event or a Change of Control (other than the Merger) and (iii) a default interest rate increase of 3% applicable upon the occurrence of an event of default. Appgate evaluated these embedded redemption features under the guidance of ASC 815, and determined that a redemption feature contained a substantial premium requiring bifurcation at fair value. However, management determined the probability of a Change of Control to be remote and as such the fair value of the embedded redemption feature has been estimated to be zero. Management also evaluated the contingent interest feature and determined the likelihood of payment to be remote. Accordingly, the fair value of the contingent interest feature was also estimated to be zero. Lastly, management evaluated the embedded conversion feature, and determined that following the closing of the Merger, this embedded feature meets the net settlement criterion under ASC 815-15-25. Consequently, the automatic conversion meets the criteria under ASC 815-15-25-1(c). For an embedded feature to be bifurcated, it must meet all three criteria in ASC 815-15-25-1. Therefore, this embedded feature requires bifurcation. Accordingly, we have recorded an embedded derivative liability representing the combined fair value of the right of the noteholders to receive 10,982,805 shares of our common stock upon conversion of the Convertible Senior Notes at any time (the “conversion feature”). The embedded derivative liability is presented as a non-current liability in our consolidated balance sheet and is adjusted to reflect fair value at each period end with changes in fair value recorded in the “Change in fair value of embedded derivative liability” financial statement line item of our consolidated statements of operations. We will continue to adjust the embedded derivative liability for changes in fair value until the underlying conversion feature is exercised, redeemed, cancelled or expires. As of December 31, 2021, the carrying amount of this embedded derivative included in our consolidated balance sheet was $78.5 million. The fair value of this derivative is estimated using Level 3 inputs in the fair value hierarchy on a recurring basis. Refer to Note 8 – Financial Instruments and Fair Value Measurements . Based on the estimated value of the derivative at December 31, 2021, if the noteholders were to exercise the conversion feature, they would receive approximately $3.5 million in excess over the aggregate principal amount on the Convertible Senior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s of December 31, 2021, we had $1.5 million in irrevocable stand-by letters of credit outstanding, which were issued primarily to guarantee a subsidiary’s performance under contracts with customers and as a guarantee under the Company’s corporate credit card line. As of December 31, 2021, no amounts had been drawn on any of these irrevocable stand-by letters of credit. Non-cancelable Purchase Obligations In the normal course of business, we enter into non-cancelable purchase commitments with various parties to purchase products and services, such as technology equipment, subscription-based cloud service arrangements, corporate events and consulting services. As of December 31, 2021, we had outstanding non-cancelable purchase obligations with terms of 12 months or longer aggregating $2.7 million. Legal Contingencies We may be subject to legal proceedings and litigation arising from time to time. We record a liability when we believe that it is both probable that a loss has been incurred and the amount can be reasonably estimated. We periodically evaluate developments in our legal matters that could affect the amount of liability that we accrue, if any, and adjust, as appropriate. Until the final resolution of any such matter for which we may be required to record a liability, there may be a loss exposure in excess of the liability recorded and such amount could be significant. We expense legal fees as incurred. As of December 31, 2021 and 2020, the Company was not a party to, and the Company is not currently party to, any litigation that would have a material adverse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c r="B3" s="4" t="inlineStr">
        <is>
          <t xml:space="preserve"> </t>
        </is>
      </c>
    </row>
    <row r="4">
      <c r="A4" s="4" t="inlineStr">
        <is>
          <t>Stockholders’ Equity</t>
        </is>
      </c>
      <c r="B4" s="4" t="inlineStr">
        <is>
          <t>Stockholders’ EquityAs of December 31, 2021, our authorized share capital consists of 1,000,000 shares of preferred stock and 270,000,000 shares of capital stock designated as common stock. As of December 31, 2021, we had 131,793,660 shares of common stock issued and outstanding. We do not have any shares of preferred stock issued and outstanding. As described in Note 2, on October 12, 2021, the Merger was consummated. In accordance with applicable guidance, the equity structure of Appgate has been restated in all comparative periods up to the closing date of the Merger to reflect the number of shares of Appgate’s common stock, $0.001 par value per share, issued to Legacy Appgate’s sole shareholder in connection with the Merger. As such, the shares and corresponding capital amounts and earnings per share related to Legacy Appgate common stock prior to the Merger have been retroactively restated to reflect the new equity structure of Appgate post-merg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fit Interest Units of SIS Holdings LP</t>
        </is>
      </c>
      <c r="B1" s="2" t="inlineStr">
        <is>
          <t>12 Months Ended</t>
        </is>
      </c>
    </row>
    <row r="2">
      <c r="B2" s="2" t="inlineStr">
        <is>
          <t>Dec. 31, 2021</t>
        </is>
      </c>
    </row>
    <row r="3">
      <c r="A3" s="3" t="inlineStr">
        <is>
          <t>Share-Based Payment Arrangement [Abstract]</t>
        </is>
      </c>
      <c r="B3" s="4" t="inlineStr">
        <is>
          <t xml:space="preserve"> </t>
        </is>
      </c>
    </row>
    <row r="4">
      <c r="A4" s="4" t="inlineStr">
        <is>
          <t>Profit Interest Units of SIS Holdings LP</t>
        </is>
      </c>
      <c r="B4" s="4" t="inlineStr">
        <is>
          <t>Profit Interest Units of SIS Holdings LP SIS Holdings adopted the SIS Holdings LP Class B Unit Plan (the “SIS Holdings Plan”) in May 2017. The purpose of the SIS Holdings Plan is to promote the interests of SIS Holdings and its controlled affiliates, including Appgate and Cyxtera by (a) attracting and retaining officers, directors, managers, employees and consultants of SIS Holdings and its controlled affiliates, and (b) enabling such persons to acquire an equity interest in and participate in the long-term growth and financial success of SIS Holdings and its controlled affiliates. 1,000,000 Class B profit interest units were originally available for issuance pursuant to awards under the SIS Holdings Plan. Class B units issued under the SIS Holdings Plan are limited partnership units in SIS Holdings and are subject to the terms and conditions of the Amended and Restated Limited Partnership Agreement of SIS Holdings dated May 1, 2017. All outstanding awards, including, but not limited to, awards to employees of Appgate (or a subsidiary thereof), under the SIS Holdings Plan were issued in 2017, 2018 and 2019. Awards under the SIS Holdings Plan are subject to a vesting schedule measured by a service condition such that awards vest 25% after the first anniversary of issue date (or, with respect to certain employees, the earlier of their hire date and May 1, 2017), and the remainder vest in equal monthly installments over the 42 months following the initial vesting date. In addition, vesting of all unvested units will be accelerated upon the satisfaction of a performance condition, namely an “exit event”. An exit event is defined as a change of control through sale of all or substantially all of the assets of SIS Holdings and its subsidiaries (whether by merger, recapitalization, stock sale or other sale or business combination, including the sale of any subsidiary accounting for all or substantially all of the revenues of SIS Holdings and its subsidiaries on a consolidated basis) or any transaction resulting in a change of in excess of 50% of the beneficial ownership of the voting units of SIS Holdings. The holders of the Class B units were not required to make any capital contributions to SIS Holdings, Appgate or Cyxtera in exchange for their Class B units and are entitled to receive distributions (when and if declared by SIS Holdings) on their vested units (including those accelerated upon an exit event). Compensation expense related to the Class B units is recognized based on the estimated fair values of the Class B units and recognized on straight line basis over the service period. The fair value of the Class B units was estimated using a Black-Scholes OPM, which estimates the fair value of each class of security using call options. Similar to call options for publicly-traded stock, call options used in an OPM assign value to each class of security based on the potential to profit from the upside of the business while taking into account the unique characteristics of each class of security. Each call option gives its holder the right, but not the obligation, to buy the underlying asset at a predetermined price, or exercise price. The starting equity value is based on the total equity value of Appgate and Cyxtera rather than, in the case of a regular call option, the per share stock price. The strike prices on the options in an OPM model are represented by “breakpoints”, which are the points at which there is a change in the proportion of the claims of the various securities on the total equity value. Each junior security is considered a call option with a claim on the equity value at an exercise price which settles all of the more senior claims and takes into account the unique characteristics of each class of security. A discount for lack of marketability was then calculated based on the Finnerty model, using series-specific volatility, and applied to the per share value of Class B units produced by the OPM, to arrive at a non-marketable value. The following summary shows the activity in PIU awards granted by SIS Holdings to employees of Appgate (or a subsidiary thereof): Number of Weighted- Outstanding at December 31, 2019 261,759 $ 87.13 Forfeited (8,375) (87.32) Outstanding at December 31, 2020 253,384 87.12 Forfeited (3,348) (85.94) Outstanding at December 31, 2021 250,036 $ 87.14 Equity-based compensation costs totaled $3.5 million and $4.2 million for 2021 and 2020, respectively. These amounts are included in the following captions in the consolidated statements of operations (in thousands): 2021 2020 Cost of revenue $ 504 $ 503 Sales and marketing 1,844 2,211 Research and development 359 360 General and administrative 753 1,161 Total $ 3,460 $ 4,235 No related income tax benefit was recognized as of 2021 or 2020. As of December 31, 2021, total equity-based compensation costs related to 568 unvested Class B units not yet recognized totaled $0.4 million, which is expected to be recognized over a weighted-average period of 1.0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yxtera Management, Inc. Long-Term Incentive Plan</t>
        </is>
      </c>
      <c r="B1" s="2" t="inlineStr">
        <is>
          <t>12 Months Ended</t>
        </is>
      </c>
    </row>
    <row r="2">
      <c r="B2" s="2" t="inlineStr">
        <is>
          <t>Dec. 31, 2021</t>
        </is>
      </c>
    </row>
    <row r="3">
      <c r="A3" s="3" t="inlineStr">
        <is>
          <t>Compensation Related Costs [Abstract]</t>
        </is>
      </c>
      <c r="B3" s="4" t="inlineStr">
        <is>
          <t xml:space="preserve"> </t>
        </is>
      </c>
    </row>
    <row r="4">
      <c r="A4" s="4" t="inlineStr">
        <is>
          <t>Cyxtera Management, Inc. Long-Term Incentive Plan</t>
        </is>
      </c>
      <c r="B4" s="4" t="inlineStr">
        <is>
          <t>Cyxtera Management, Inc. Long-Term Incentive PlanOn February 13, 2018, the Management Company adopted the Cyxtera Management, Inc. Long-Term Incentive Plan (the “LTI Plan”). The purpose of the LTI Plan is to retain key talent, attract new employees, align particular behavior with the common goals of profitability and revenue growth, provide incentive awards the value of which are tied to the equity value of SIS Holdings and to create an opportunity for certain key employees to participate in value creation. Certain employees of Appgate (or a subsidiary thereof) are participants under the LTI Plan. Award units entitle the holder to share in the equity appreciation of SIS Holdings upon an exit event or an initial public offering (an “IPO”) of Cyxtera or its successor. Except in the case of an IPO, any payments in respect of the awards are expected to be made in cash. In an IPO, payment may be made in the stock of the IPO vehicle. Payout is estimated to range between $0 and $70.0 million, depending on a multiple based on the results of the exit event or IPO. While awards under the LTI Plan vest, to the extent there is no exit event or an IPO, the awards expire after seven years from the grant date. We have determined that no expense or liability should be recognized under this LTI Plan until an exit event or IPO occurs. On July 29, 2021, Cyxtera consummated the Cyxtera Transaction and caused its subsidiaries to terminate or declare an “Early Settlement Event” under (resulting in the final settlement of) the LTI Plan and any award agreements thereunder, in each case, without liability to Appgate, Cyxtera, or any of their respective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1</t>
        </is>
      </c>
    </row>
    <row r="3">
      <c r="A3" s="3" t="inlineStr">
        <is>
          <t>Retirement Benefits [Abstract]</t>
        </is>
      </c>
      <c r="B3" s="4" t="inlineStr">
        <is>
          <t xml:space="preserve"> </t>
        </is>
      </c>
    </row>
    <row r="4">
      <c r="A4" s="4" t="inlineStr">
        <is>
          <t>401(k) Savings Plan</t>
        </is>
      </c>
      <c r="B4" s="4" t="inlineStr">
        <is>
          <t xml:space="preserve">401(k) Savings Plan Effective January 1, 2021, Legacy Appgate’s employees became eligible to participate in the Appgate Cybersecurity Inc. 401(k) Savings Plan (the “401(k) Plan”), a defined contribution benefit plan sponsored by Legacy Appgate. Under the 401(k) Plan, the Company (or a subsidiary thereof) makes matching contributions equal to 100% of an employee’s salary deferral that does not exceed 1% of the employee’s compensation plus 50% of the salary deferral between 1% and 6% of the employee’s compensation. Prior to January 1, 2021, Legacy Appgate’s employees were eligible to participate in the Cyxtera 401(k) Savings Plan (the “Cyxtera 401(k) Plan”), a defined contribution benefit plan sponsored by the Management Company. Under the Cyxtera 401(k) Plan, matching contributions were made equal to 100% of an employee’s salary deferral that does not exceed 1% of the employee’s compensation plus 50% of the salary deferral between 1% and 6% the employee’s compensation. Employees of Legacy Appgate were eligible to participate in the Cyxtera 401(k) Plan after the Cyxtera Spin-Off through December 31, 2020. Costs related to the participation of Legacy Appgate’s employees in the Cyxtera 401(k) Plan were charged back to Legacy Appgate by Cyxtera under the Transition Services Agreement described in Note 5 – Transactions with Former Parent – Cyxtera . During 2021, we made matching contributions to the 401(k) Plan of $1.7 million. During 2020, we made matching contributions to the Cyxtera 401(k) Plan of $1.4 million. These amounts are included in the following captions in the consolidated statements of operations (in thousands): 2021 2020 Cost of revenue $ 344 $ 313 Sales and marketing 626 438 Research and development 518 463 General and administrative 218 183 Total $ 1,706 $ 1,3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Income Taxes The amounts of (loss) income from continuing operations before income taxes was as follows (in thousands): (As Restated) (As Restated) 2021 2020 United States $ (137,102) $ (54,856) Foreign 656 2,366 Total $ (136,446) $ (52,490) The income tax expense from continuing operations for 2021 and 2020 consisted of the following (in thousands): (As Restated) (As Restated) 2021 2020 Current: Federal $ — $ — State 24 87 Foreign 2,467 1,051 Total current income tax expense 2,491 1,138 Deferred: Federal — — State — 62 Foreign (95) 570 Total deferred income tax (benefit) expense (95) 632 Income tax expense $ 2,396 $ 1,770 The effective tax rates for 2021 and 2020 were (1.8)% and (3.4)%, respectively. An income tax reconciliation between the U.S. Federal statutory tax rate of 21% for each of 2021 and 2020 and the effective tax rate is as follows (in thousands): (As Restated) (As Restated) 2021 2020 Income tax at U.S. Federal statutory income tax rate $ (28,654) 21.0 % $ (11,023) 21.0 % State and local taxes, net of Federal income tax benefit (1,469) 1.1 % (1,399) 2.6 % Valuation allowance 14,072 (10.3) % 11,614 (22.1) % Change in fair value of embedded derivative liability 16,484 (12.1) % — 0.0 % Nondeductible expenses 730 (0.5) % 940 (1.8) % Taxes of foreign operations at rates different than U.S. Federal statutory income tax rate 1,936 (1.5) % 1,386 (2.6) % Other (703) 0.5 % 252 (0.5) % Total $ 2,396 (1.8) % $ 1,770 (3.4) % The effective tax rate for 2021 differs from the U.S. Federal income tax rate of 21% primarily due to changes in the valuation allowance, the change in the fair value of our embedded derivative liability that is not tax deductible, state taxes, and foreign withholding taxes. The effective tax rate for 2020 differs from the U.S. Federal income tax rate of 21% primarily due to changes in the valuation allowance, state taxes, and foreign taxes. The Tax Act, which was signed into law on December 22, 2017, contained many significant changes to the U.S. federal income tax laws. Among other things, the Tax Act reduced the U.S. corporate income tax rate from 35% to 21% effective January 1, 2018, limited the tax deductibility of interest expense, accelerated expensing of certain business assets and transitioned the U.S. international taxation from a worldwide tax system to a territorial tax system by imposing a one-time mandatory repatriation of undistributed foreign earnings. Also included in the Tax Act was the implementation of a minimum tax on foreign earnings. On March 27, 2020, the Coronavirus Aid, Relief and Economic Security (“CARES”) Act was enacted and signed into law. Intended to provide economic relief to those impacted by the COVID-19 pandemic, the CARES Act includes provisions, among other things, addressing the carryback of NOLs for specific periods and temporary modifications to the limitation placed on the tax deductibility of interest expense. The tax effects of temporary differences that give rise to significant portions of the deferred tax assets and deferred tax liabilities consists of the following (in thousands): (As Restated) (As Restated) 2021 2020 Deferred tax assets: Net operating loss carryforward $ 44,158 $ 61,151 Accrued expenses 1,270 2,449 Allowance for doubtful accounts 34 127 163(j) Interest expense limitation and carryforward — 996 Total deferred tax assets 45,462 64,723 Deferred tax liabilities: Property and equipment (289) (427) Deferred revenue (955) (3,280) Intangible assets (6,907) (14,099) Deferred contract acquisition costs (922) (902) Other — (79) Total deferred tax liabilities (9,073) (18,787) Valuation allowance (35,526) (45,168) Deferred income tax asset, net $ 863 $ 768 The Company anticipates most of its deferred tax assets will be realized within the period during which its deferred tax liabilities are expected to reverse. However, there are certain U.S. federal and foreign deferred tax assets as well as state NOLs that are not expected to be realized before expiration and as such are not more-likely-than-not realizable and we have recorded a valuation allowance against such deferred tax assets. As of December 31, 2021, we had U.S. Federal NOL carryforwards of $181.4 million generated in tax years 2002 through 2021, of which $21.9 million will expire in 2035, $22.8 million will expire in 2036, $27.2 million will expire in 2037, and $109.5 million will carry forward indefinitely. We have state NOL carryforwards of $90.0 million generated in tax years 2007 through 2021. The state NOL carryforwards of $68.0 million will expire from 2022 to 2041 and $22.0 million will carry forward indefinitely. Additionally, we have foreign NOL carry forwards of $5.6 million generated from tax years 2006 through 2016, of which $5.6 million will carry forward indefinitely. In addition to the NOL carryforwards discussed above, as a result of past acquisitions and the Merger, we have an additional $12.9 million of federal NOL carryforwards. Management has not concluded on the realizability of these NOLs or whether they may be limited by Internal Revenue Code Section 382. Accordingly, to reflect that a more likely than not determination has not been made, a deferred tax asset has not been recorded as of December 31, 2021. In assessing the realizability of deferred tax assets, management considers whether it is more likely than not that some portion or all of the deferred tax assets will be realized. In making such a determination, we considered all available positive and negative evidence, including our past operating results, forecasted earnings, frequency and severity of current and cumulative losses, duration of statutory carryforward periods, future taxable income and prudent and feasible tax planning strategies. On the basis of this evaluation, we continue to maintain a valuation allowance against a portion of the Company’s deferred tax assets. As of December 31, 2021, we have recorded a valuation allowance of $35.5 million for the portion of the deferred tax asset that did not meet the more-likely-than-not realization criteria. We decreased the valuation allowance on our net deferred taxes by $9.6 million during 2021. The reduction in the valuation allowance during 2021 was primarily due to the realization of certain deferred tax assets against the taxable gain resulting from the sale of Brainspace - see Note 6. We are subject to taxation in the United States and various foreign jurisdictions. As of December 31, 2021, we were no longer subject to examination by the Internal Revenue Service for tax years prior to 2018 and generally not subject to examination by state tax authorities for tax years prior to 2016. With few exceptions, we are no longer subject to foreign examinations by tax authorities for tax years prior to 2018. All material withholding tax returns and income tax returns have been timely filed. We do not have any unrecorded unrecognized tax positions (“UTPs”) as of December 31, 2021. While we currently do not have any UTPs, it is foreseeable that the calculation of our tax liabilities may involve dealing with uncertainties in the application of complex tax laws and regulations in a multitude of jurisdictions across our global operations. ASC 740 states that a tax benefit from an uncertain tax position may be recognized when it is more likely than not that the position will be sustained upon examination, including resolutions of any related appeals or litigation processes, on the basis of the technical merits. Upon identification of a UTP, we would (1) record the UTP as a liability in accordance with ASC 740 and (2) adjust these liabilities if/when management’s judgment changes as a result of the evaluation of new information not previously available. Ultimate resolution of UTPs may produce a result that is materially different from an entity’s estimate of the potential liability. In accordance with ASC 740, we would reflect these differences as increases or decreases to income tax expense in the period in which new information is available. If any, we recognize and include interest and penalties accrued on uncertain tax positions as a component of income tax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c r="B3" s="4" t="inlineStr">
        <is>
          <t xml:space="preserve"> </t>
        </is>
      </c>
    </row>
    <row r="4">
      <c r="A4" s="4" t="inlineStr">
        <is>
          <t>Segment and Geographic Information</t>
        </is>
      </c>
      <c r="B4" s="4" t="inlineStr">
        <is>
          <t>Segment and Geographic Information Our chief operating decision maker is our chief executive officer, who reviews financial information presented on a consolidated basis for the purposes of allocating resources and evaluating financial performance. Accordingly, management has determined that we operate as one operating and reportable segment. Our long-lived assets consist of property and equipment and operating lease right-of-use assets, which are summarized by geographic area as follows (in thousands): 2021 2020 United States Colombia Sweden Other Total United States Colombia Sweden Other Total Property and equipment, net $ 1,690 $ 266 $ 152 $ 7 $ 2,115 $ 1,239 $ 428 $ 162 $ — $ 1,829 Operating lease right- of-use assets 1,528 166 632 171 2,497 705 456 820 27 2,008 Total $ 3,218 $ 432 $ 784 $ 178 $ 4,612 $ 1,944 $ 884 $ 982 $ 27 $ 3,837 Only the United States, Colombia and Sweden represented 10% or more of our total long-lived assets as of December 31, 2021 and 2020. Refer to Note 7 – Revenue , for information on revenue by geograph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Related Party Transactions Commercial Related Person Transactions with Cyxtera Three members of our Board of Directors also serve on the board of directors of Cyxtera and, as of February 2, 2022, SIS Holdings owned approximately 61.5% of Cyxtera’s outstanding common stock. Our most significant related party relationships and transactions are with Cyxtera, the Management Company, SIS Holdings and certain of the equity owners of SIS Holdings. Those relationships and transactions are described in Notes 2 and 5. In addition, Legacy Appgate maintains a number of ordinary course commercial relationships, both as a customer and service provider, with Cyxtera. For instance, in 2021 and 2020, Cyxtera purchased certain cybersecurity products and services from Legacy Appgate, including licenses for Legacy Appgate cybersecurity software and training. During 2021 and 2020, Legacy Appgate charged Cyxtera $0.2 million and $0.1 million, respectively, for those products and services and recognized revenue from these licenses in the same amounts. As of December 31, 2020, Legacy Appgate had receivables from Cyxtera (and/or its subsidiaries) for $0.1 million under these agreements. There were no open receivables from Cyxtera (and/or its subsidiaries) as of December 31, 2021. During 2021 and 2020, Cyxtera provided Legacy Appgate certain data center co-location and CXD services. During 2021 and 2020, Cyxtera charged Legacy Appgate $0.3 million and $0.2 million, respectively, for those services. As of December 31, 2020, Legacy Appgate had payables to Cyxtera (and/or its subsidiaries) for $0.2 million under these agreements. Open payables to Cyxtera (and/or its subsidiaries) as of December 31, 2021 were insignificant. Transactions with Director Affiliated Companies Two members of our Board of Directors are also members of the board of directors of Chewy, Inc. (“Chewy”), an American online retailer of pet food and other pet-related products. During 2021 and 2020, Legacy Appgate charged Chewy (or the channel partner reselling certain cybersecurity products provided to Chewy) $0.4 million and $0.1 million, respectively, under contracts by Legacy Appgate or a channel partner for certain cybersecurity products provided to Chewy. During 2021 and 2020, Legacy Appgate recognized $0.4 million and $0.2 million, respectively, as revenue from these contracts. There were no open receivables from Chewy (or the channel partner reselling certain cybersecurity products provided to Chewy) as of December 31, 2021 and 2020. Other Related Party Trans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7" t="n">
        <v>25990</v>
      </c>
      <c r="C3" s="7" t="n">
        <v>3505</v>
      </c>
    </row>
    <row r="4">
      <c r="A4" s="4" t="inlineStr">
        <is>
          <t>Restricted cash</t>
        </is>
      </c>
      <c r="B4" s="6" t="n">
        <v>1473</v>
      </c>
      <c r="C4" s="6" t="n">
        <v>2116</v>
      </c>
    </row>
    <row r="5">
      <c r="A5" s="4" t="inlineStr">
        <is>
          <t>Accounts receivable, net of allowance of $163 and $437, respectively</t>
        </is>
      </c>
      <c r="B5" s="6" t="n">
        <v>6848</v>
      </c>
      <c r="C5" s="6" t="n">
        <v>12052</v>
      </c>
    </row>
    <row r="6">
      <c r="A6" s="4" t="inlineStr">
        <is>
          <t>Contract assets</t>
        </is>
      </c>
      <c r="B6" s="6" t="n">
        <v>1458</v>
      </c>
      <c r="C6" s="6" t="n">
        <v>1210</v>
      </c>
    </row>
    <row r="7">
      <c r="A7" s="4" t="inlineStr">
        <is>
          <t>Deferred contract acquisition costs, current</t>
        </is>
      </c>
      <c r="B7" s="6" t="n">
        <v>1319</v>
      </c>
      <c r="C7" s="6" t="n">
        <v>1587</v>
      </c>
    </row>
    <row r="8">
      <c r="A8" s="4" t="inlineStr">
        <is>
          <t>Prepaid and other current assets</t>
        </is>
      </c>
      <c r="B8" s="6" t="n">
        <v>6196</v>
      </c>
      <c r="C8" s="6" t="n">
        <v>2012</v>
      </c>
    </row>
    <row r="9">
      <c r="A9" s="4" t="inlineStr">
        <is>
          <t>Due from former Parent, net (Note 5)</t>
        </is>
      </c>
      <c r="B9" s="6" t="n">
        <v>0</v>
      </c>
      <c r="C9" s="6" t="n">
        <v>1183</v>
      </c>
    </row>
    <row r="10">
      <c r="A10" s="4" t="inlineStr">
        <is>
          <t>Current assets of discontinued operations</t>
        </is>
      </c>
      <c r="B10" s="6" t="n">
        <v>0</v>
      </c>
      <c r="C10" s="6" t="n">
        <v>61568</v>
      </c>
    </row>
    <row r="11">
      <c r="A11" s="4" t="inlineStr">
        <is>
          <t>Total current assets</t>
        </is>
      </c>
      <c r="B11" s="6" t="n">
        <v>43284</v>
      </c>
      <c r="C11" s="6" t="n">
        <v>85233</v>
      </c>
    </row>
    <row r="12">
      <c r="A12" s="4" t="inlineStr">
        <is>
          <t>Property and equipment, net</t>
        </is>
      </c>
      <c r="B12" s="6" t="n">
        <v>2115</v>
      </c>
      <c r="C12" s="6" t="n">
        <v>1829</v>
      </c>
    </row>
    <row r="13">
      <c r="A13" s="4" t="inlineStr">
        <is>
          <t>Operating lease right-of-use assets</t>
        </is>
      </c>
      <c r="B13" s="6" t="n">
        <v>2497</v>
      </c>
      <c r="C13" s="6" t="n">
        <v>2008</v>
      </c>
    </row>
    <row r="14">
      <c r="A14" s="4" t="inlineStr">
        <is>
          <t>Contract assets, noncurrent</t>
        </is>
      </c>
      <c r="B14" s="6" t="n">
        <v>8630</v>
      </c>
      <c r="C14" s="6" t="n">
        <v>5565</v>
      </c>
    </row>
    <row r="15">
      <c r="A15" s="4" t="inlineStr">
        <is>
          <t>Deferred contract acquisition costs, noncurrent</t>
        </is>
      </c>
      <c r="B15" s="6" t="n">
        <v>2986</v>
      </c>
      <c r="C15" s="6" t="n">
        <v>1474</v>
      </c>
    </row>
    <row r="16">
      <c r="A16" s="4" t="inlineStr">
        <is>
          <t>Goodwill</t>
        </is>
      </c>
      <c r="B16" s="6" t="n">
        <v>71604</v>
      </c>
      <c r="C16" s="6" t="n">
        <v>71604</v>
      </c>
    </row>
    <row r="17">
      <c r="A17" s="4" t="inlineStr">
        <is>
          <t>Intangible assets, net</t>
        </is>
      </c>
      <c r="B17" s="6" t="n">
        <v>36459</v>
      </c>
      <c r="C17" s="6" t="n">
        <v>45642</v>
      </c>
    </row>
    <row r="18">
      <c r="A18" s="4" t="inlineStr">
        <is>
          <t>Deferred income taxes</t>
        </is>
      </c>
      <c r="B18" s="6" t="n">
        <v>863</v>
      </c>
      <c r="C18" s="6" t="n">
        <v>768</v>
      </c>
    </row>
    <row r="19">
      <c r="A19" s="4" t="inlineStr">
        <is>
          <t>Other assets</t>
        </is>
      </c>
      <c r="B19" s="6" t="n">
        <v>147</v>
      </c>
      <c r="C19" s="6" t="n">
        <v>184</v>
      </c>
    </row>
    <row r="20">
      <c r="A20" s="4" t="inlineStr">
        <is>
          <t>Total assets</t>
        </is>
      </c>
      <c r="B20" s="6" t="n">
        <v>168585</v>
      </c>
      <c r="C20" s="6" t="n">
        <v>214307</v>
      </c>
    </row>
    <row r="21">
      <c r="A21" s="3" t="inlineStr">
        <is>
          <t>Current liabilities:</t>
        </is>
      </c>
      <c r="B21" s="4" t="inlineStr">
        <is>
          <t xml:space="preserve"> </t>
        </is>
      </c>
      <c r="C21" s="4" t="inlineStr">
        <is>
          <t xml:space="preserve"> </t>
        </is>
      </c>
    </row>
    <row r="22">
      <c r="A22" s="4" t="inlineStr">
        <is>
          <t>Accounts payable</t>
        </is>
      </c>
      <c r="B22" s="6" t="n">
        <v>4483</v>
      </c>
      <c r="C22" s="6" t="n">
        <v>6558</v>
      </c>
    </row>
    <row r="23">
      <c r="A23" s="4" t="inlineStr">
        <is>
          <t>Accrued expenses</t>
        </is>
      </c>
      <c r="B23" s="6" t="n">
        <v>12193</v>
      </c>
      <c r="C23" s="6" t="n">
        <v>9117</v>
      </c>
    </row>
    <row r="24">
      <c r="A24" s="4" t="inlineStr">
        <is>
          <t>Operating lease liabilities, current</t>
        </is>
      </c>
      <c r="B24" s="6" t="n">
        <v>798</v>
      </c>
      <c r="C24" s="6" t="n">
        <v>779</v>
      </c>
    </row>
    <row r="25">
      <c r="A25" s="4" t="inlineStr">
        <is>
          <t>Deferred revenue, current</t>
        </is>
      </c>
      <c r="B25" s="6" t="n">
        <v>5274</v>
      </c>
      <c r="C25" s="6" t="n">
        <v>6165</v>
      </c>
    </row>
    <row r="26">
      <c r="A26" s="4" t="inlineStr">
        <is>
          <t>Other current liabilities</t>
        </is>
      </c>
      <c r="B26" s="6" t="n">
        <v>0</v>
      </c>
      <c r="C26" s="6" t="n">
        <v>15</v>
      </c>
    </row>
    <row r="27">
      <c r="A27" s="4" t="inlineStr">
        <is>
          <t>Promissory Notes, including accrued interest</t>
        </is>
      </c>
      <c r="B27" s="6" t="n">
        <v>0</v>
      </c>
      <c r="C27" s="6" t="n">
        <v>153811</v>
      </c>
    </row>
    <row r="28">
      <c r="A28" s="4" t="inlineStr">
        <is>
          <t>Current liabilities of discontinued operations</t>
        </is>
      </c>
      <c r="B28" s="6" t="n">
        <v>0</v>
      </c>
      <c r="C28" s="6" t="n">
        <v>7158</v>
      </c>
    </row>
    <row r="29">
      <c r="A29" s="4" t="inlineStr">
        <is>
          <t>Total current liabilities</t>
        </is>
      </c>
      <c r="B29" s="6" t="n">
        <v>22748</v>
      </c>
      <c r="C29" s="6" t="n">
        <v>183603</v>
      </c>
    </row>
    <row r="30">
      <c r="A30" s="4" t="inlineStr">
        <is>
          <t>Deferred revenue, noncurrent</t>
        </is>
      </c>
      <c r="B30" s="6" t="n">
        <v>717</v>
      </c>
      <c r="C30" s="6" t="n">
        <v>993</v>
      </c>
    </row>
    <row r="31">
      <c r="A31" s="4" t="inlineStr">
        <is>
          <t>Operating lease liabilities, noncurrent</t>
        </is>
      </c>
      <c r="B31" s="6" t="n">
        <v>1891</v>
      </c>
      <c r="C31" s="6" t="n">
        <v>1256</v>
      </c>
    </row>
    <row r="32">
      <c r="A32" s="4" t="inlineStr">
        <is>
          <t>Convertible senior notes, net</t>
        </is>
      </c>
      <c r="B32" s="6" t="n">
        <v>72968</v>
      </c>
      <c r="C32" s="6" t="n">
        <v>0</v>
      </c>
    </row>
    <row r="33">
      <c r="A33" s="4" t="inlineStr">
        <is>
          <t>Derivative liability</t>
        </is>
      </c>
      <c r="B33" s="6" t="n">
        <v>78497</v>
      </c>
      <c r="C33" s="6" t="n">
        <v>0</v>
      </c>
    </row>
    <row r="34">
      <c r="A34" s="4" t="inlineStr">
        <is>
          <t>Other liabilities</t>
        </is>
      </c>
      <c r="B34" s="6" t="n">
        <v>0</v>
      </c>
      <c r="C34" s="6" t="n">
        <v>263</v>
      </c>
    </row>
    <row r="35">
      <c r="A35" s="4" t="inlineStr">
        <is>
          <t>Total liabilities</t>
        </is>
      </c>
      <c r="B35" s="6" t="n">
        <v>176821</v>
      </c>
      <c r="C35" s="6" t="n">
        <v>186115</v>
      </c>
    </row>
    <row r="36">
      <c r="A36" s="4" t="inlineStr">
        <is>
          <t>Commitments and contingencies (Note 13)</t>
        </is>
      </c>
      <c r="B36" s="4" t="inlineStr">
        <is>
          <t xml:space="preserve"> </t>
        </is>
      </c>
      <c r="C36" s="4" t="inlineStr">
        <is>
          <t xml:space="preserve"> </t>
        </is>
      </c>
    </row>
    <row r="37">
      <c r="A37" s="3" t="inlineStr">
        <is>
          <t>Stockholders’ (deficit) equity:</t>
        </is>
      </c>
      <c r="B37" s="4" t="inlineStr">
        <is>
          <t xml:space="preserve"> </t>
        </is>
      </c>
      <c r="C37" s="4" t="inlineStr">
        <is>
          <t xml:space="preserve"> </t>
        </is>
      </c>
    </row>
    <row r="38">
      <c r="A38" s="4" t="inlineStr">
        <is>
          <t>Preferred stock, $0.001 par value per share; 1,000,000 shares authorized; no shares issued and outstanding</t>
        </is>
      </c>
      <c r="B38" s="6" t="n">
        <v>0</v>
      </c>
      <c r="C38" s="6" t="n">
        <v>0</v>
      </c>
    </row>
    <row r="39">
      <c r="A39" s="4" t="inlineStr">
        <is>
          <t>Common stock, $0.001 par value per share; 270,000,000 shares authorized; 131,793,660 shares issued and outstanding at December 31, 2021; 100,000,000 shares authorized; 13,757,550 shares issued and outstanding at December 31, 2020</t>
        </is>
      </c>
      <c r="B39" s="6" t="n">
        <v>132</v>
      </c>
      <c r="C39" s="6" t="n">
        <v>14</v>
      </c>
    </row>
    <row r="40">
      <c r="A40" s="4" t="inlineStr">
        <is>
          <t>Additional paid-in capital</t>
        </is>
      </c>
      <c r="B40" s="6" t="n">
        <v>509586</v>
      </c>
      <c r="C40" s="6" t="n">
        <v>471687</v>
      </c>
    </row>
    <row r="41">
      <c r="A41" s="4" t="inlineStr">
        <is>
          <t>Accumulated other comprehensive loss</t>
        </is>
      </c>
      <c r="B41" s="6" t="n">
        <v>-1985</v>
      </c>
      <c r="C41" s="6" t="n">
        <v>-668</v>
      </c>
    </row>
    <row r="42">
      <c r="A42" s="4" t="inlineStr">
        <is>
          <t>Accumulated deficit</t>
        </is>
      </c>
      <c r="B42" s="6" t="n">
        <v>-515969</v>
      </c>
      <c r="C42" s="6" t="n">
        <v>-442841</v>
      </c>
    </row>
    <row r="43">
      <c r="A43" s="4" t="inlineStr">
        <is>
          <t>Total stockholders’ (deficit) equity</t>
        </is>
      </c>
      <c r="B43" s="6" t="n">
        <v>-8236</v>
      </c>
      <c r="C43" s="6" t="n">
        <v>28192</v>
      </c>
    </row>
    <row r="44">
      <c r="A44" s="4" t="inlineStr">
        <is>
          <t>Total liabilities and stockholders’ (deficit) equity</t>
        </is>
      </c>
      <c r="B44" s="7" t="n">
        <v>168585</v>
      </c>
      <c r="C44" s="7" t="n">
        <v>214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and Restated)</t>
        </is>
      </c>
      <c r="B1" s="2" t="inlineStr">
        <is>
          <t>12 Months Ended</t>
        </is>
      </c>
    </row>
    <row r="2">
      <c r="B2" s="2" t="inlineStr">
        <is>
          <t>Dec. 31, 2021</t>
        </is>
      </c>
    </row>
    <row r="3">
      <c r="A3" s="3" t="inlineStr">
        <is>
          <t>Quarterly Financial Information Disclosure [Abstract]</t>
        </is>
      </c>
      <c r="B3" s="4" t="inlineStr">
        <is>
          <t xml:space="preserve"> </t>
        </is>
      </c>
    </row>
    <row r="4">
      <c r="A4" s="4" t="inlineStr">
        <is>
          <t>Quarterly Financial Data (Unaudited and Restated)</t>
        </is>
      </c>
      <c r="B4" s="4" t="inlineStr">
        <is>
          <t xml:space="preserve">Quarterly Financial Data (Unaudited and Restated)The following tables present reconciliations of select previously reported to restated unaudited consolidated quarterly financial information. See Note 1 - Restatement of Previously Issued Financial Statements for additional information. This quarterly information has been prepared on the same basis as the consolidated financial statements and includes all adjustments necessary to state fairly the information for the periods presented, which management considers necessary for a fair presentation when read in conjunction with the consolidated financial statements and notes. We believe these comparisons of consolidated quarterly selected financial data are not necessarily indicative of future performance. • Select 2021 Unaudited Interim Balance Sheet Data (in thousands): 2021 - End of periods (As Reported) Adjustments (As Restated) Q1 Q2 Q3 Q4 Q1 Q2 Q3 Q4 Q1 Q2 Q3 Q4 ASSETS Current assets: Cash and cash equivalents $ 47,706 $ 33,109 $ 19,483 $ 25,990 $ — $ — $ — $ — $ 47,706 $ 33,109 $ 19,483 $ 25,990 Contract assets 3,240 2,782 1,836 1,639 (528) (8) (54) (181) 2,712 2,774 1,782 1,458 Deferred contract acquisition costs, current 2,545 3,059 3,241 3,464 (1,621) (1,831) (2,002) (2,145) 924 1,228 1,239 1,319 Total current assets 69,129 54,232 42,811 45,610 (2,149) (1,839) (2,056) (2,326) 66,980 52,393 40,755 43,284 Contract assets, noncurrent 6,488 8,048 7,728 11,800 (654) (1,630) (1,871) (3,170) 5,834 6,418 5,857 8,630 Deferred contract acquisition costs, noncurrent 7,063 7,660 8,173 8,749 (4,631) (5,092) (5,353) (5,763) 2,432 2,568 2,820 2,986 Deferred income taxes 212 554 — 793 33 33 — 70 245 587 — 863 Total assets $ 201,754 $ 186,808 $ 172,400 $ 179,774 $ (7,401) $ (8,528) $ (9,280) $ (11,189) $ 194,353 $ 178,280 $ 163,120 $ 168,585 LIABILITIES AND STOCKHOLDER’S EQUITY (DEFICIT) Current liabilities: Accrued expenses $ 10,257 $ 10,912 $ 10,873 $ 12,232 $ (39) $ (39) $ (39) $ (39) $ 10,218 $ 10,873 $ 10,834 $ 12,193 Deferred revenue, current 5,881 5,534 4,913 4,813 150 289 408 461 6,031 5,823 5,321 5,274 Total current liabilities 20,388 20,082 19,148 22,326 111 250 369 422 20,499 20,332 19,517 22,748 Deferred revenue, noncurrent 1,435 1,400 1,897 906 10 (43) (145) (189) 1,445 1,357 1,752 717 Deferred income tax liability — 372 463 — — — (33) — — 372 430 — Total liabilities 73,176 72,926 72,459 176,588 121 207 191 233 73,297 73,133 72,650 176,821 Stockholders' equity (deficit): Accumulated other comprehensive income (loss) 166 (862) (1,985) (1,900) (52) (103) (52) (85) 114 (965) (2,037) (1,985) Accumulated deficit (380,480) (395,105) (408,859) (504,632) (7,470) (8,632) (9,419) (11,337) (387,950) (403,737) (418,278) (515,969) Total stockholders' equity (deficit) 128,578 113,882 99,941 3,186 (7,522) (8,735) (9,471) (11,422) 121,056 105,147 90,470 (8,236) Total liabilities and stockholders' equity (deficit) $ 201,754 $ 186,808 $ 172,400 $ 179,774 $ (7,401) $ (8,528) $ (9,280) $ (11,189) $ 194,353 $ 178,280 $ 163,120 $ 168,585 • Select 2021 and 2020 Unaudited Interim Statements of Operations Data (in thousands except per share information): 2021 - Quarters (As Reported) Adjustments (As Restated) Q1 Q2 Q3 Q4 Q1 Q2 Q3 Q4 Q1 Q2 Q3 Q4 Revenue $ 10,070 $ 9,886 $ 11,473 $ 13,882 $ (33) $ (489) $ (310) $ (1,446) $ 10,037 $ 9,397 $ 11,163 $ 12,436 Cost of revenue, exclusive of amortization shown below 3,578 4,169 4,065 4,257 — — — — 3,578 4,169 4,065 4,257 Amortization expense 1,131 1,131 1,131 1,132 — — — — 1,131 1,131 1,131 1,132 Total cost of revenue 4,709 5,300 5,196 5,389 — — — — 4,709 5,300 5,196 5,389 Gross profit 5,361 4,586 6,277 8,493 (33) (489) (310) (1,446) 5,328 4,097 5,967 7,047 Operating expenses: Sales and marketing 7,114 9,166 9,579 11,291 423 648 458 488 7,537 9,814 10,037 11,779 Research and development 2,197 2,723 2,718 3,089 — — — — 2,197 2,723 2,718 3,089 General and administrative 3,342 4,599 4,245 6,023 8 25 19 21 3,350 4,624 4,264 6,044 Transaction costs 330 43 226 2,500 — — — — 330 43 226 2,500 Depreciation and amortization 1,341 1,352 1,347 1,368 — — — — 1,341 1,352 1,347 1,368 Total operating expenses 14,324 17,883 18,115 24,271 431 673 477 509 14,755 18,556 18,592 24,780 Loss from continuing operations (8,963) (13,297) (11,838) (15,778) (464) (1,162) (787) (1,955) (9,427) (14,459) (12,625) (17,733) Change in fair value of embedded derivative liability — — — (78,497) — — — — — — — (78,497) Interest expense, net (833) (643) (641) (1,073) — — — — (833) (643) (641) (1,073) Other expenses, net (126) (93) (64) (232) — — — — (126) (93) (64) (232) Loss from continuing operations before income taxes (9,922) (14,033) (12,543) (95,580) (464) (1,162) (787) (1,955) (10,386) (15,195) (13,330) (97,535) Income tax expense of continuing operations (412) (592) (999) (431) — — — 38 (412) (592) (999) (393) Net loss from continuing operations (10,334) (14,625) (13,542) (96,011) (464) (1,162) (787) (1,917) (10,798) (15,787) (14,329) (97,928) Net income from discontinued operations, net of tax 60,012 — (212) 237 5,677 — — — 65,689 — (212) 237 Net income (loss) $ 49,678 $ (14,625) $ (13,754) $ (95,774) $ 5,213 $ (1,162) $ (787) $ (1,917) $ 54,891 $ (15,787) $ (14,541) $ (97,691) (Loss) income per share: Net loss from continuing operations per share of common stock - basic and diluted $ (0.75) $ (1.00) $ (0.92) $ (0.03) $ (0.08) $ (0.05) $ (0.78) $ (1.08) $ (0.98) Net loss from continuing operations per share of common stock - basic $ (2.40) $ (0.05) $ (2.45) Net loss from continuing operations per share of common stock - diluted $ (0.34) $ (2.11) $ (2.45) Net income (loss) from discontinued operations per share of common stock - basic and diluted $ 4.35 $ — $ (0.01) $ 0.42 $ — $ — $ 4.77 $ — $ (0.01) Net income (loss) from discontinued operations per share of common stock - basic $ 0.01 $ — $ 0.01 Net income (loss) from discontinued operations per share of common stock - diluted $ — $ — $ 0.01 The weighted-average shares used in the computation of basic and diluted loss per share for the 2021 quarterly periods prior to closing of the Merger (i.e., Q1, Q2 and Q3) have been retroactively restated for the equivalent number of shares received by the accounting acquirer as a result of the Merger (as described and defined in Notes 2 and 4). 2020 - Quarters (As Reported) Adjustments (As Restated) Q1 Q2 Q3 Q4 Q1 Q2 Q3 Q4 Q1 Q2 Q3 Q4 Revenue $ 9,625 $ 7,119 $ 6,773 $ 10,212 $ (26) $ (306) $ (95) $ (147) $ 9,599 $ 6,813 $ 6,678 $ 10,065 Cost of revenue, exclusive of amortization shown below 3,946 3,598 3,288 4,728 — — — — 3,946 3,598 3,288 4,728 Amortization expense 1,624 1,624 1,624 1,296 — — — — 1,624 1,624 1,624 1,296 Total cost of revenue 5,570 5,222 4,912 6,024 — — — — 5,570 5,222 4,912 6,024 Gross profit 4,055 1,897 1,861 4,188 (26) (306) (95) (147) 4,029 1,591 1,766 4,041 Operating expenses: Sales and marketing 6,536 6,793 5,138 6,708 262 406 504 904 6,798 7,199 5,642 7,612 Research and development 2,343 2,137 2,337 2,965 — — — 10 2,343 2,137 2,337 2,975 General and administrative 5,327 4,901 4,378 1,218 — 23 34 54 5,327 4,924 4,412 1,272 Transaction costs — — — — — — — — — — — — Depreciation and amortization 1,342 1,282 1,274 1,313 — — — — 1,342 1,282 1,274 1,313 Total operating expenses 15,548 15,113 13,127 12,204 262 429 538 968 15,810 15,542 13,665 13,172 Loss from continuing operations (11,493) (13,216) (11,266) (8,016) (288) (735) (633) (1,115) (11,781) (13,951) (11,899) (9,131) Change in fair value of embedded derivative liability — — — — — — — — — — — — Interest expense, net (995) (976) (1,020) (1,097) — — — — (995) (976) (1,020) (1,097) Other expenses, net (1,546) 9 (86) (17) — — — — (1,546) 9 (86) (17) Loss from continuing operations before income taxes (14,034) (14,183) (12,372) (9,130) (288) (735) (633) (1,115) (14,322) (14,918) (13,005) (10,245) Income tax expense of continuing operations (208) (628) (112) (894) — — — 72 (208) (628) (112) (822) Net loss from continuing operations (14,242) (14,811) (12,484) (10,024) (288) (735) (633) (1,043) (14,530) (15,546) (13,117) (11,067) Net income from discontinued operations, net of tax 3,292 586 (875) (1,867) (411) (97) 317 147 2,881 489 (558) (1,720) Net income (loss) $ (10,950) $ (14,225) $ (13,359) $ (11,891) $ (699) $ (832) $ (316) $ (896) $ (11,649) $ (15,057) $ (13,675) $ (12,787) (Loss) income per share: Net loss from continuing operations per share of common stock - basic and diluted $ (1.04) $ (1.08) $ (0.91) $ (0.73) $ (0.02) $ (0.05) $ (0.05) $ (0.08) $ (1.06) $ (1.13) $ (0.95) $ (0.80) Net income (loss) from discontinued operations per share of common stock - basic and diluted $ 0.24 $ 0.04 $ (0.06) $ (0.14) $ (0.03) $ (0.01) $ 0.02 $ 0.01 $ 0.21 $ 0.04 $ (0.04) $ (0.13) The weighted-average shares used in the computation of basic and diluted loss per share for all 2020 quarterly periods has been retroactively restated for the equivalent number of shares received by the accounting acquirer as a result of the Merger (as described and defined in Notes 2 and 4). 2021 - Year-to-date periods ended (As Reported) Adjustments (As Restated) Q1 Q2 Q3 Q4 Q1 Q2 Q3 Q4 Q1 Q2 Q3 Q4 Revenue $ 10,070 $ 19,956 $ 31,429 $ 45,311 $ (33) $ (522) $ (832) $ (2,278) $ 10,037 $ 19,434 $ 30,597 $ 43,033 Cost of revenue, exclusive of amortization shown below 3,578 7,747 11,812 16,069 — — — — 3,578 7,747 11,812 16,069 Amortization expense 1,131 2,262 3,393 4,525 — — — — 1,131 2,262 3,393 4,525 Total cost of revenue 4,709 10,009 15,205 20,594 — — — — 4,709 10,009 15,205 20,594 Gross profit 5,361 9,947 16,224 24,717 (33) (522) (832) (2,278) 5,328 9,425 15,392 22,439 Operating expenses: — — — — — — Sales and marketing 7,114 16,280 25,859 37,150 423 1,071 1,529 2,017 7,537 17,351 27,388 39,167 Research and development 2,197 4,920 7,638 10,727 — — — — 2,197 4,920 7,638 10,727 General and administrative 3,342 7,941 12,186 18,209 8 33 52 73 3,350 7,974 12,238 18,282 Transaction costs 330 373 599 3,099 — — — — 330 373 599 3,099 Depreciation and amortization 1,341 2,693 4,040 5,408 — — — — 1,341 2,693 4,040 5,408 Total operating expenses 14,324 32,207 50,322 74,593 431 1,104 1,581 2,090 14,755 33,311 51,903 76,683 Loss from continuing operations (8,963) (22,260) (34,098) (49,876) (464) (1,626) (2,413) (4,368) (9,427) (23,886) (36,511) (54,244) Change in fair value of embedded derivative liability — — — (78,497) — — — — — — — (78,497) Interest expense, net (833) (1,476) (2,117) (3,190) — — — — (833) (1,476) (2,117) (3,190) Other expenses, net (126) (219) (283) (515) — — — — (126) (219) (283) (515) Loss from continuing operations before income taxes (9,922) (23,955) (36,498) (132,078) (464) (1,626) (2,413) (4,368) (10,386) (25,581) (38,911) (136,446) Income tax expense of continuing operations (412) (1,004) (2,003) (2,434) — — — 38 (412) (1,004) (2,003) (2,396) Net loss from continuing operations (10,334) (24,959) (38,501) (134,512) (464) (1,626) (2,413) (4,330) (10,798) (26,585) (40,914) (138,842) Net income from discontinued operations, net of tax 60,012 60,012 59,800 60,037 5,677 5,677 5,677 5,677 65,689 65,689 65,477 65,714 Net income (loss) $ 49,678 $ 35,053 $ 21,299 $ (74,475) $ 5,213 $ 4,051 $ 3,264 $ 1,347 $ 54,891 $ 39,104 $ 24,563 $ (73,128) (Loss) income per share: Net loss from continuing operations per share of common stock - basic and diluted $ (0.75) $ (1.76) $ (2.68) $ (0.03) $ (0.11) $ (0.17) $ (0.78) $ (1.87) $ (2.85) Net loss from continuing operations per share of common stock - basic $ (3.37) $ (0.11) $ (3.48) Net loss from continuing operations per share of common stock - diluted $ (1.10) $ (2.38) $ (3.48) Net income (loss) from discontinued operations per share of common stock - basic and diluted $ 4.35 $ 4.22 $ 4.17 $ 0.42 $ 0.40 $ 0.40 $ 4.77 $ 4.62 $ 4.56 Net income (loss) from discontinued operations per share of common stock - basic $ 1.50 $ 0.14 $ 1.64 Net income (loss) from discontinued operations per share of common stock - diluted $ 1.18 $ 0.47 $ 1.64 The weighted-average shares used in the computation of basic and diluted loss per share for the 2021 year-to-date periods prior to closing of the Merger (i.e., Q1, Q2 and Q3) have been retroactively restated for the equivalent number of shares received by the accounting acquirer as a result of the Merger (as described and defined in Notes 2 and 4). 2020 - Year-to-date periods ended (As Reported) Adjustments (As Restated) Q1 Q2 Q3 Q4 Q1 Q2 Q3 Q4 Q1 Q2 Q3 Q4 Revenue $ 9,625 $ 16,744 $ 23,517 $ 33,729 $ (26) $ (332) $ (427) $ (574) $ 9,599 $ 16,412 $ 23,090 $ 33,155 Cost of revenue, exclusive of amortization shown below 3,946 7,544 10,832 15,560 — — — — 3,946 7,544 10,832 15,560 Amortization expense 1,624 3,248 4,872 6,168 — — — — 1,624 3,248 4,872 6,168 Total cost of revenue 5,570 10,792 15,704 21,728 — — — — 5,570 10,792 15,704 21,728 Gross profit 4,055 5,952 7,813 12,001 (26) (332) (427) (574) 4,029 5,620 7,386 11,427 Operating expenses: — — — — — — Sales and marketing 6,536 13,329 18,467 25,175 262 668 1,172 2,076 6,798 13,997 19,639 27,251 Research and development 2,343 4,480 6,817 9,782 — — — 10 2,343 4,480 6,817 9,792 General and administrative 5,327 10,228 14,606 15,824 — 23 57 111 5,327 10,251 14,663 15,935 Transaction costs — — — — — — — — — — — — Depreciation and amortization 1,342 2,624 3,898 5,211 — — — — 1,342 2,624 3,898 5,211 Total operating expenses 15,548 30,661 43,788 55,992 262 691 1,229 2,197 15,810 31,352 45,017 58,189 Loss from continuing operations (11,493) (24,709) (35,975) (43,991) (288) (1,023) (1,656) (2,771) (11,781) (25,732) (37,631) (46,762) Change in fair value of embedded derivative liability — — — — — — — — — — — — Interest expense, net (995) (1,971) (2,991) (4,088) — — — — (995) (1,971) (2,991) (4,088) Other expenses, net (1,546) (1,537) (1,623) (1,640) — — — — (1,546) (1,537) (1,623) (1,640) Loss from continuing operations before income taxes (14,034) (28,217) (40,589) (49,719) (288) (1,023) (1,656) (2,771) (14,322) (29,240) (42,245) (52,490) Income tax expense of continuing operations (208) (836) (948) (1,842) — — — 72 (208) (836) (948) (1,770) Net loss from continuing operations (14,242) (29,053) (41,537) (51,561) (288) (1,023) (1,656) (2,699) (14,530) (30,076) (43,193) (54,260) Net income from discontinued operations, net of tax 3,292 3,878 3,003 1,136 (411) (508) (191) (44) 2,881 3,370 2,812 1,092 Net income (loss) $ (10,950) $ (25,175) $ (38,534) $ (50,425) $ (699) $ (1,531) $ (1,847) $ (2,743) $ (11,649) $ (26,706) $ (40,381) $ (53,168) (Loss) income per share: Net loss from continuing operations per share of common stock - basic and diluted $ (1.04) $ (2.11) $ (3.02) $ (3.75) $ (0.02) $ (0.07) $ (0.12) $ (0.19) $ (1.06) $ (2.19) $ (3.14) $ (3.94) Net income (loss) from discontinued operations per share of common stock - basic and diluted $ 0.24 $ 0.28 $ 0.22 $ 0.08 $ (0.03) $ (0.04) $ (0.01) $ — $ 0.21 $ 0.24 $ 0.20 $ 0.08 The weighted-average shares used in the computation of basic and diluted loss per share for all 2020 periods has been retroactively restated for the equivalent number of shares received by the accounting acquirer as a result of the Merger (as described and defined in Notes 2 and 4). • Select 2021 and 2020 Unaudited Interim Statements of Cash Flows Data: 2021 - Year-to-date periods ended (As Reported) Adjustments (As Restated) Q1 Q2 Q3 Q4 Q1 Q2 Q3 Q4 Q1 Q2 Q3 Q4 Cash flows from operating activities: Net loss $ 49,678 $ 35,053 $ 21,299 $ (74,475) $ 5,213 $ 4,051 $ 3,264 $ 1,347 $ 54,891 $ 39,104 $ 24,563 $ (73,128) Net income from discontinued operations, net of tax (60,012) (60,012) (59,800) (60,037) (5,677) (5,677) (5,677) (5,677) (65,689) (65,689) (65,477) (65,714) Adjustments to reconcile net loss to net cash used in operating activities: — Amortization of deferred contract acquisition costs 706 1,406 2,136 3,220 431 1,104 1,580 2,113 1,137 2,510 3,716 5,333 Deferred income taxes — (553) 615 58 — — — 37 — (553) 615 95 Changes in assets and liabilities: — Accounts receivable (223) (3,388) 888 5,405 — — — — (223) (3,388) 888 5,405 Contract assets (1,790) (4,194) (1,638) (5,631) 43 499 785 2,212 (1,747) (3,695) (853) (3,419) Accrued expenses (4,319) (3,640) (3,816) (2,720) — — — (75) (4,319) (3,640) (3,816) (2,795) Deferred revenue 332 1,144 (166) (1,279) (10) 23 47 43 322 1,167 (119) (1,236) Net cash, cash equivalents and restricted cash used in operating activities of continuing operations (15,497) (31,052) (38,579) (52,915) — — — — (15,497) (31,052) (38,579) (52,915) Net cash, cash equivalents and restricted cash provided by operating activities of discontinued operations 972 1,166 849 849 — — — — 972 1,166 849 849 Net cash, cash equivalents and restricted cash used in operating activities (14,525) (29,886) (37,730) (52,066) — — — — (14,525) (29,886) (37,730) (52,066) Cash flows from investing activities: Net cash, cash equivalents and restricted cash used in investing activities of continuing operations (111) (467) (543) (920) — — — — (111) (467) (543) (920) Net cash, cash equivalents and restricted cash provided by investing activities of discontinued operations 125,022 125,022 125,022 125,022 — — — — 125,022 125,022 125,022 125,022 Net cash, cash equivalents and restricted cash provided by (used in) investing activities 124,911 124,555 124,479 124,102 — — — — 124,911 124,555 124,479 124,102 Cash flows from financing activities: Net cash, cash equivalents and restricted cash (used in) provided by financing activities of continuing operations (69,826) (69,832) (69,974) (48,408) — — — — (69,826) (69,832) (69,974) (48,408) Effect of foreign currency exchange rates on cash 2,991 4,088 (1,476) (1,786) — — — — 2,991 4,088 (1,476) (1,786) Net increase in cash, cash equivalents and restricted cash 43,551 28,925 15,299 21,842 — — — — 43,551 28,925 15,299 21,842 Cash, cash equivalents and restricted cash at beginning of period 5,621 5,621 5,621 5,621 — — — — 5,621 5,621 5,621 5,621 Cash, cash equivalents and restricted cash at end of period 49,172 34,546 20,920 27,463 — — — — 49,172 34,546 20,920 27,463 Less cash of discontinued operations — — — — — — — — — — — — Cash, cash equivalents and restricted cash of continuing operations at end of period $ 49,172 $ 34,546 $ 20,920 $ 27,463 $ — $ — $ — $ — $ 49,172 $ 34,546 $ 20,920 $ 27,463 Cash and cash equivalents $ 47,706 $ 33,109 $ 19,483 $ 25,990 $ — $ — $ — $ — $ 47,706 $ 33,109 $ 19,483 $ 25,990 Restricted cash 1,466 1,437 1,437 1,473 — — — — 1,466 1,437 1,437 1,473 Total cash, cash equivalents and restricted cash of continuing operations at end of period $ 49,172 $ 34,546 $ 20,920 $ 27,463 $ — $ — $ — $ — $ 49,172 $ 34,546 $ 20,920 $ 27,463 2020 - Year-to-date periods ended (As Reported) Adjustments (As Restated) Q2 Q3 Q4 Q2 Q3 Q4 Q2 Q3 Q4 Cash flows from operating activities: Net loss $ (25,175) $ (38,534) $ (50,425) $ (1,531) $ (1,847) $ (2,743) $ (26,706) $ (40,381) $ (53,168) Net income from discontinued operations, net of tax (3,878) (3,003) (1,136) 508 191 44 (3,370) (2,812) (1,092) Adjustments to reconcile net loss to net cash used in operating activities: — Amortization of deferred contract acquisition costs 844 1,251 1,790 698 1,236 2,197 1,542 2,487 3,987 Deferred income taxes 66 — (665) — — 33 66 — (632) Changes in assets and liabilities: — — — Contract assets 320 (191) 242 359 460 559 679 269 801 Accrued expenses 578 (1,286) 145 — — (105) 578 (1,286) 40 Deferred revenue 1,464 1,764 1,883 (34) (40) 15 1,430 1,724 1,898 Net cash, cash equivalents and restricted cash used in operating activities of continuing operations (12,772) (23,795) (26,484) — — — (12,772) (23,795) (26,484) Net cash, cash equivalents and restricted cash provided by operating activities of discontinued operations 6,289 7,760 9,301 87 87 87 6,376 7,847 9,388 Net cash, cash equivalents and restricted cash used in operating activities (6,483) (16,035) (17,183) 87 87 87 (6,396) (15,948) (17,096) Cash flows from investing activities: Net cash, cash equivalents and restricted cash used in investing activities of continuing operations (362) (941) (1,074) — — — (362) (941) (1,074) Net cash, cash equivalents and restricted cash provided by investing activities of discontinued operations — — — — — — — — — Net cash, cash equivalents and restricted cash provided by (used in) investing activities (362) (941) (1,074) — — — (362) (941) (1,074) Cash flows from financing activities: Net cash, cash equivalents and restricted cash (used in) provided by financing activities of continuing operations 5,669 14,914 19,408 — — — 5,669 14,914 19,408 Effect of foreign currency exchange rates on cash 2,519 2,840 (1,746) — — — 2,519 2,840 (1,746) Net increase in cash, cash equivalents and restricted cash 1,343 778 (595) 87 87 87 1,430 865 (508) Cash, cash equivalents and restricted cash at beginning of period 6,243 6,243 6,243 (87) (87) (87) 6,156 6,156 6,156 Cash, cash equivalents and restricted cash at end of period 7,586 7,021 5,648 — — — 7,586 7,021 5,648 Less cash of discontinued operations (4) (56) (27) — — — (4) (56) (27) Cash, cash equivalents and restricted cash of continuing operations at end of period $ 7,582 $ 6,965 $ 5,621 $ — $ — $ — $ 7,582 $ 6,965 $ 5,621 Cash and cash equivalents $ 5,690 $ 5,165 $ 3,505 $ — $ — $ — $ 5,690 $ 5,165 $ 3,505 Restricted cash 1,892 1,800 2,116 — — — 1,892 1,800 2,116 Total cash, cash equivalents and restricted cash of continuing operations at end of period $ 7,582 $ 6,965 $ 5,621 $ — $ — $ — $ 7,582 $ 6,965 $ 5,6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Subsequent Events Appgate, Inc. 2021 Incentive Compensation Plan On October 12, 2021, our Board of Directors adopted the Appgate, Inc. 2021 Incentive Compensation Plan (the “2021 Plan”). The purpose of the 2021 Plan is to assist Appgate, Inc. and its related entities in attracting, motivating, retaining and rewarding high-quality executives and other employees, officers, directors, consultants and other persons who provide services to Appgate, Inc. or its related entities by enabling such persons to acquire or increase a proprietary interest in the Company in order to strengthen the mutuality of interests between such persons and the Company’s shareholders, and providing such persons with performance incentives to expend their maximum efforts in the creation of shareholder value. During 2021, no grants or awards were made under the 2021 Plan. In 2022, our Board of Directors (or a designee thereof) approved certain grants of long-term incentive awards to executives, employees, officers and consultants of the Company (or a subsidiary thereof). Such grants were given as restricted stock units (“RSUs”) and phantom stock units (“PSUs”). Awards of RSUs were given as time-based awards and/or performance-based awards under the 2021 Plan. All PSUs were given as performance-based awards. The vesting of the performance-based awards is dependent upon certain conditions, including service and/or performance conditions as defined in the grants. On December 23, 2022, the Company and our Executive Chairman and Chairman of our Board agreed to cancel his January 1, 2022 award of 1,102,217 time-based RSUs. As of December 27, 2022, there were no time-based RSUs, 9,282,292 performance-based RSUs, and 52,678 performance-based PSUs issued and outstanding to participants under the 2021 Plan, which performance-based RSUs and performance-based PSUs were subject to certain vesting criteria. As of December 27, 2022, none of the awards had vested. Amendment to Note Purchase Agreement and Note Issuance Agreement and Waiver to Note Purchase Agreement and Registration Rights Agreement As of February 9, 2022, the Company, Legacy Appgate, the holders of the Convertible Senior Notes (the “Noteholders”) and Magnetar, as representative of the Noteholders (the “Representative”), entered into an Amendment to Note Purchase Agreement and Note Issuance Agreement and Waiver to Note Purchase Agreement and Registration Rights Agreement (the “Amendment and Waiver”). The Amendment and Waiver modifies: (i) the Note Purchase Agreement by (a) (1) extending the date by which the Representative or its affiliates may elect to consummate an Optional Closing (as defined in the Note Purchase Agreement) until the earlier of (x) 75 days after the Company closes a registered offering of equity securities in an aggregate amount of no less than $40.0 million and (y) October 31, 2022 and (2) requiring the Company’s consent to effect any Optional Closing, and (b) waiving, for the period of time set forth in the Amendment and Waiver, certain registration rights of the Noteholders; (ii) the Note Issuance Agreement to provide for the incurrence of certain subordinated indebtedness; and (iii) that certain Registration Rights Agreement, dated as of February 8, 2021 entered into by and among Legacy Appgate and the Noteholders, by waiving, for the period of time set forth in the Amendment and Waiver, certain registration rights of the Noteholders. As of December 28, 2022, we were in non-compliance with one of the debt covenants under the Note Issuance Agreement due to our failure to deliver our Quarterly Report on Form 10-Q for the quarter ended September 30, 2022 to the Representative within 15 days after the date such Form 10-Q was required to be filed with the SEC. Revolving Credit Facility On April 26, 2022, Legacy Appgate, Appgate, the other guarantors party thereto and SIS Holdings entered into a revolving credit agreement (the “Revolving Credit Agreement”) which provides for a $50.0 million unsecured, revolving credit facility (the “Revolving Credit Facility”). This indebtedness is contractually subordinated to the Convertible Senior Notes and matures on the earlier to occur of (a) June 30, 2023, (b) the closing of a registered offering of Capital Stock (as defined in the Revolving Credit Agreement) of the Company in an aggregate amount equal to $50.0 million or more and (c) the date of which the Loans (as defined in the Revolving Credit Agreement) are accelerated upon an Event of Default (as defined in the Revolving Credit Agreement). Interest accrues on amounts drawn under the Revolving Credit Facility at a rate of 10.0% per annum, payable in cash on the Final Maturity Date (as defined in the Revolving Credit Agreement). The Revolving Credit Agreement is subject to customary terms, covenants and conditions. All obligations under the Revolving Credit Agreement are guaranteed by Appgate and Legacy Appgate’s domestic subsidiaries. As of December 28, 2022, we had an aggregate of $43.0 million in borrowings outstanding under the Revolving Credit Facility and were in non-compliance with one of the debt covenants under the Revolving Credit Facility due to our failure to deliver our Quarterly Report on Form 10-Q for the quarter ended September 30, 2022 to SIS Holdings within 15 days after the date such Form 10-Q was required to be filed with the SEC. Liquidity and Going Concern Subsequent to the issuance of the consolidated financial statements contained in our Annual Report on Form 10-K for the year ended December 31, 2021 as filed with the SEC on March 31, 2022, events or conditions occurred that have led to the conclusion that substantial doubt exists about the Company’s ability to continue as a going concern. Among other things, the conditions that raised substantial doubt include continued losses at the Company. Reduction in Force On July 25, 2022, we substantially completed a reduction in force (the “Reduction”) of approximately 22% of our workforce. In connection with the Reduction, we incurred approximately $1.8 million of costs and expenses, primarily comprising severance and termination-related costs, which we recognized in the third quarter of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Merger with Newtown</t>
        </is>
      </c>
      <c r="B4" s="4" t="inlineStr">
        <is>
          <t>Merger with NewtownOn October 12, 2021, Cyxtera Cybersecurity, Inc., a Delaware corporation doing business as AppGate (“Legacy Appgate”), successfully completed its merger (the “Merger”) with a direct, wholly owned subsidiary of Newtown Lane Marketing, Incorporated, a public company incorporated in Delaware (“Newtown”). In connection with the Merger, Legacy Appgate changed its legal name to Appgate Cybersecurity, Inc. and upon closing of the Merger, Newtown changed its name to Appgate, Inc. Appgate’s common stock is now quoted on the OTC Markets under the symbol “APGT”. Appgate is seeking to uplist to the New York Stock Exchange or Nasdaq following satisfaction of applicable listing requirements. As of December 31, 2021, we had deferred specific incremental transaction costs within prepaid and other current assets of $1.6 million in the consolidated balance sheet.</t>
        </is>
      </c>
    </row>
    <row r="5">
      <c r="A5" s="4" t="inlineStr">
        <is>
          <t>Formation and Cyxtera Spin-Off</t>
        </is>
      </c>
      <c r="B5" s="4" t="inlineStr">
        <is>
          <t xml:space="preserve">Formation and Cyxtera Spin-Off Prior to December 31, 2019, Legacy Appgate was wholly owned by Cyxtera Technologies, Inc. (“Cyxtera” or “former Parent”). On December 31, 2019, the boards of directors of SIS Holdings GP LLC (“SIS GP”), the sole general partner of SIS Holdings LP, Cyxtera’s then sole stockholder (“SIS Holdings”), and Cyxtera, approved several transactions to reorganize Cyxtera’s cybersecurity business. In connection with the reorganization, Cyxtera redeemed, cancelled and retired 0.04 of a share of its common stock, par value $0.01, held by SIS Holdings, representing the relative fair value of all of the outstanding equity interests of Cyxtera’s cybersecurity business, in exchange for the transfer by Cyxtera of all issued and outstanding equity interests of the cybersecurity business (the “Cyxtera Spin-Off”) to SIS Holdings. The Cyxtera Spin-Off was accounted for as a common control transaction. Accordingly, the Cyxtera Spin-Off was accounted for by Appgate as a carve out from Cyxtera and has been accounted for based upon the guidance in ASC Topic 805-50, Business Combinations , which requires receiving entities to recognize the net assets received at their historical carrying amounts. </t>
        </is>
      </c>
    </row>
    <row r="6">
      <c r="A6" s="4" t="inlineStr">
        <is>
          <t>Sale of Brainspace</t>
        </is>
      </c>
      <c r="B6" s="4" t="inlineStr">
        <is>
          <t xml:space="preserve">Sale of Brainspace On September 30, 2020, Legacy Appgate adopted a plan for the sale of Brainspace Corporation (“Brainspace”), which met the criteria for discontinued operations under ASC Topic 205-20, Presentation of Financial Statements – Discontinued Operations </t>
        </is>
      </c>
    </row>
    <row r="7">
      <c r="A7" s="4" t="inlineStr">
        <is>
          <t>Basis of Presentation</t>
        </is>
      </c>
      <c r="B7" s="4" t="inlineStr">
        <is>
          <t xml:space="preserve">Basis of Presentation </t>
        </is>
      </c>
    </row>
    <row r="8">
      <c r="A8" s="4" t="inlineStr">
        <is>
          <t>Principles of Consolidation</t>
        </is>
      </c>
      <c r="B8" s="4" t="inlineStr">
        <is>
          <t>Principles of Consolidation The consolidated financial statements include the accounts of Appgate and the accounts of entities in which Appgate has a controlling financial interest, the usual condition of which is ownership of a majority voting interest. All material intercompany balances and transactions have been eliminated in consolidation.</t>
        </is>
      </c>
    </row>
    <row r="9">
      <c r="A9" s="4" t="inlineStr">
        <is>
          <t>Use of Estimates</t>
        </is>
      </c>
      <c r="B9" s="4" t="inlineStr">
        <is>
          <t xml:space="preserve">Use of Estimates </t>
        </is>
      </c>
    </row>
    <row r="10">
      <c r="A10" s="4" t="inlineStr">
        <is>
          <t>Foreign Currency</t>
        </is>
      </c>
      <c r="B10" s="4" t="inlineStr">
        <is>
          <t>Foreign Currency Our reporting currency is the U.S. dollar. The functional currency of our foreign subsidiaries is generally the currency of the economic environment in which a particular subsidiary primarily operates. Accordingly, monetary assets and liabilities of our foreign subsidiaries are re-measured into U.S. dollars at the exchange rates in effect at the reporting date, non-monetary assets and liabilities are re-measured at historical rates, and revenue and expenses are re-measured at average exchange rates in effect during each reporting period. The effects of translation adjustments are reported as a component of accumulated other comprehensive income (loss) in the consolidated statements of stockholders’ equity. Foreign currency transaction gains and losses are recorded in other expense, net in the consolidated statements of operations. We recognized re-measurement losses of $0.4 million and $0.1 million in 2021 and 2020, respectively.</t>
        </is>
      </c>
    </row>
    <row r="11">
      <c r="A11" s="4" t="inlineStr">
        <is>
          <t>Financial Instruments and Concentrations of Credit Risk</t>
        </is>
      </c>
      <c r="B11" s="4" t="inlineStr">
        <is>
          <t xml:space="preserve">Financial Instruments and Concentrations of Credit Risk Financial instruments that potentially subject the Company to concentrations of credit risk consist of cash and cash equivalents and accounts receivable. Our cash and cash equivalents and restricted bank deposits are invested with major banks in the United States, Latin America, Europe and Asia. Generally, these investments may be redeemed upon demand, and we believe that the financial institutions that hold our cash deposits are financially sound and, accordingly, subject us to minimal credit risk. </t>
        </is>
      </c>
    </row>
    <row r="12">
      <c r="A12" s="4" t="inlineStr">
        <is>
          <t>Segment Information</t>
        </is>
      </c>
      <c r="B12" s="4" t="inlineStr">
        <is>
          <t>Segment Information We operate as one reportable and operating segment. Our chief operating decision maker is our chief executive officer, who reviews financial information presented on a consolidated basis for purposes of making operating decisions, assessing financial performance and allocating resources.</t>
        </is>
      </c>
    </row>
    <row r="13">
      <c r="A13" s="4" t="inlineStr">
        <is>
          <t>Revenue Recognition</t>
        </is>
      </c>
      <c r="B13" s="4" t="inlineStr">
        <is>
          <t>Revenue Recognition We primarily sell our software through on-premise term-based license agreements, perpetual license agreements and SaaS subscriptions, which allow our customers to use our SaaS services without taking possession of the software. Our products offer substantially the same functionality whether our customers receive them through a perpetual or term-based license or a SaaS arrangement. Our agreements with customers for software licenses may include maintenance contracts and may also include professional services contracts. Maintenance revenues consist of fees for providing unspecified software updates and technical support for our products for a specified term, which is typically one Under ASC Topic 606, Revenue from Contracts with Customers , we recognize revenue when the customer obtains control of the promised goods or services in an amount that reflects the consideration that we expect to receive in exchange for those goods or services. Our contracts include varying terms and conditions and identifying and evaluating the impact of these terms and conditions on revenue recognition requires significant judgment. In determining the appropriate amount of revenue to be recognized as we fulfill our obligations under each of our agreements, we perform the following steps: (i) identification of the contract with a customer; We enter into contracts with customers through order forms, which in some cases are governed by master sales agreements. We determine that we have a contract with a customer when the order form has been approved by us, each party’s rights regarding the products or services to be transferred can be identified, the payment terms for the services can be identified, we have determined that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we evaluate whether two or more contracts should be combined and accounted for as a single contract and whether the combined or single contract includes more than one performance obligation. We also evaluate termination rights at contract inception to determine the impact, if any, on the contractual term. (ii) determination of whether the promised goods or services are performance obligations;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us, and are distinct in the context of the contract, whereby the transfer of the products and services is separately identifiable from other promises in the contract. Our term-based license arrangements include both an obligation to provide the right to use our software, as well as an obligation to provide support and maintenance for the duration of the term. Our perpetual software licenses include the perpetual obligation to provide the right to use our software and may include an obligation to provide support and maintenance for a limited period of time. Our SaaS products provide access to SaaS services as well as support, which we consider to be a single performance obligation. Services-related performance obligations relate to software installation and the provision of consulting and training services. Software-installation services are distinct from subscriptions and do not result in significant customization of the software. We have concluded that our contracts with customers do not contain warranties that give rise to a separate performance obligation. (iii) measurement of the transaction price; The transaction price is the amount of consideration we expect to be entitled to receive in exchange for transferring our products and services to a customer, excluding amounts collected on behalf of third parties. The consideration promised in our contracts with customers may include fixed amounts, variable amounts, or both. (iv) allocation of the transaction price to the performance obligations; and If the contract contains a single performance obligation, the entire transaction price is allocated to the single performance obligation. For contracts that contain multiple distinct performance obligations, we allocate the transaction price to each performance obligation based on a relative standalone selling price (“SSP”). We determine the transaction price with reference to the SSP of the various performance obligations inherent within a contract. The SSP is determined based on the prices at which we separately sell these products, assuming the majority of these fall within a pricing range. In instances where SSP is not directly observable, such as when we do not sell the software license separately, we derive the SSP utilizing market conditions and other factors, including customer type, market conditions and pricing objectives, historical sales data, and negotiated discounts from price lists, if any, that can require significant judgement. (v) recognition of revenue when the Company satisfies each performance obligation; Revenue is recognized at the time the related performance obligation is satisfied by transferring the promised product or service to the customer. Our term-based and perpetual license arrangements generally include both upfront revenue recognition when the distinct license is made available to the customer, as well as revenue recognized ratably over the contract period for support and maintenance based on the stand-ready nature of these elements. Further, revenue on our SaaS arrangements is generally recognized ratably over the contract period as we satisfy the performance obligation, beginning on the date our service is made available to our customers. However, certain of our on-premise license arrangements and certain of our SaaS arrangements contain usage-based fees. Revenues from usage-based arrangements for distinct on-premise licenses and SaaS subscriptions are recognized as the end user usage occurs under practical expedient ASC 606-10-55-18. For usage-based arrangements with a fixed minimum guarantee amount, the minimum amount is generally recognized upfront when the software is made available to the customer. Professional services and other revenue consist primarily of fees from professional services provided to our customers and partners to configure and optimize the use of our solutions, as well as training services related to the configuration and operation of our solutions. Our professional services are generally priced on a time and materials basis, which is generally invoiced monthly and for which revenue is recognized as the services are performed. Revenue from our training services and sponsorship fees is recognized on the date the services are complete. We generate sales directly through our sales team and through our channel partners. Sales to channel partners are made at a discount, and revenues are recorded at this discounted price once all of the revenue recognition criteria above are met. To the extent that we offer rebates, incentives or joint marketing funds to such channel partners, recorded revenues are reduced by those amounts. Channel partners generally receive an order from an end-customer prior to placing an order with us. Payment from channel partners is generally not contingent on the partner’s collection from end-customers. We are generally the party primarily responsible for fulfilling the promise to provide the specified good or service to the end customer. Accordingly, for sales through our channel partners, we generally are considered the principal to the end customer and thus, we report revenue on a gross basis. Any sales taxes collected from customers and remitted directly to government authorities are excluded from revenue and cost of sales.</t>
        </is>
      </c>
    </row>
    <row r="14">
      <c r="A14" s="4" t="inlineStr">
        <is>
          <t>Incremental Costs to Obtain a Contract with a Customer</t>
        </is>
      </c>
      <c r="B14" s="4" t="inlineStr">
        <is>
          <t>Incremental Costs to Obtain a Contract with a Customer We capitalize incremental costs associated with obtaining customer contracts, specifically certain commission payments. We pay commissions based on contract value upon signing a new arrangement with a customer and upon renewal and upgrades of existing contracts with customers only if the renewal and upgrades result in an incremental increase in contract value. We also incur commission expense on an ongoing basis based upon revenue recognized. In these cases, no incremental costs are deferred, as the commissions are earned and expensed in the same period for which the associated revenue is recognized. Based on the nature of our technology and services, and the rate at which we continually enhance and update our technology, the expected life of the customer arrangement is determined to be approximately five years. Commissions for new arrangements and incremental renewals are both amortized over approximately five years. Amortization is primarily included in sales and marketing expense in the consolidated statements of operations. The current portion of deferred commission and incentive payments is included in deferred contract acquisitions costs, current, and the long-term portion is included in deferred contract acquisition costs, noncurrent on our consolidated balance sheets.</t>
        </is>
      </c>
    </row>
    <row r="15">
      <c r="A15" s="4" t="inlineStr">
        <is>
          <t>Accounts Receivable and Allowance</t>
        </is>
      </c>
      <c r="B15" s="4" t="inlineStr">
        <is>
          <t xml:space="preserve">Accounts Receivable and Allowance </t>
        </is>
      </c>
    </row>
    <row r="16">
      <c r="A16" s="4" t="inlineStr">
        <is>
          <t>Cash Equivalents and Restricted Cash</t>
        </is>
      </c>
      <c r="B16" s="4" t="inlineStr">
        <is>
          <t>Cash Equivalents We classify all highly liquid instruments with an original maturity of three months or less as cash equivalents. Restricted Cash Restricted cash consists of amounts invested in guaranteed investment certificates, which are required as collateral for the Company’s letters of credit and credit cards issued to several employees.</t>
        </is>
      </c>
    </row>
    <row r="17">
      <c r="A17" s="4" t="inlineStr">
        <is>
          <t>Fair Value Measurements</t>
        </is>
      </c>
      <c r="B17" s="4" t="inlineStr">
        <is>
          <t>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to the calculation, as follows: Level 1 - Observable inputs that reflect quoted prices (unadjusted) for identical assets or liabilities in active markets. Level 2 - Inputs other than quoted prices included in Level 1 that are observable for the asset or liability either directly or indirectly.</t>
        </is>
      </c>
    </row>
    <row r="18">
      <c r="A18" s="4" t="inlineStr">
        <is>
          <t>Property and Equipment, Net</t>
        </is>
      </c>
      <c r="B18" s="4" t="inlineStr">
        <is>
          <t>Property and Equipment, Net Property and equipment, net is stated at historical cost net of accumulated depreciation. Property and equipment, excluding leasehold improvements, are depreciated using the straight-line method over the estimated useful lives of the respective assets, generally ranging from three Expenditures for maintenance and repairs are expensed as incurred and significant improvements and betterments that substantially enhance the life of an asset are capitalized.</t>
        </is>
      </c>
    </row>
    <row r="19">
      <c r="A19" s="4" t="inlineStr">
        <is>
          <t>Software Development Costs</t>
        </is>
      </c>
      <c r="B19" s="4" t="inlineStr">
        <is>
          <t>Software Development Costs Research and development costs for software to be sold, leased or marketed are expensed as incurred up to the point of technological feasibility for the related software product. We have not capitalized development costs for software to be sold, leased or marketed to date, as the software development process is essentially completed concurrently with the establishment of technological feasibility. As such, these costs are expensed as incurred and recognized in research and development costs in the consolidated statements of operations. Software developed for internal use, with no substantive plans to market such software at the time of development, are capitalized and included in property and equipment, net in the consolidated balance sheets. Costs incurred during the preliminary planning and evaluation and post implementation stages of the project are expensed as incurred. Costs incurred during the application development stage of the project are capitalized.</t>
        </is>
      </c>
    </row>
    <row r="20">
      <c r="A20" s="4" t="inlineStr">
        <is>
          <t>Business Combinations</t>
        </is>
      </c>
      <c r="B20" s="4" t="inlineStr">
        <is>
          <t xml:space="preserve">Business Combinations We account for ou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we make estimates and assumptions, especially with respect to intangible </t>
        </is>
      </c>
    </row>
    <row r="21">
      <c r="A21" s="4" t="inlineStr">
        <is>
          <t>Goodwill and Other Long-Lived Assets, including Acquired Intangible Assets</t>
        </is>
      </c>
      <c r="B21" s="4" t="inlineStr">
        <is>
          <t>Goodwill and Other Long-Lived Assets, including Acquired Intangible Assets 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Upon the Cyxtera Spin-Off, our opening carve-out consolidated financial statements included the goodwill balances carried over from Cyxtera in connection with Cyxtera’s acquisition of the entities that formed Legacy Appgate, less impairments. Acquired intangible assets consist of identifiable intangible assets, including developed technology, trademarks and tradenames, and customer relationships, resulting from business combinations. Acquired finite-lived intangible assets are initially recorded at fair value and are amortized on a straight-line basis over their estimated useful lives. Amortization expense of trademarks and tradenames, and customer relationships is recorded primarily within depreciation and amortization in the consolidated statements of operations. Amortization expense of developed technology is recorded within cost of revenue in the consolidated statements of operations. Long-lived assets, such as property and equipment, right-of-use assets and acquired intangible assets, are reviewed for impairment whenever events or changes in circumstances indicate that their carrying amounts may not be recoverable. We measure the recoverability of these assets by comparing the carrying amounts to the future undiscounted cash flows that these assets are expected to generate. If the total of the future undiscounted cash flows are less than the carrying amount of an asset, we record an impairment charge for the amount by which the carrying amount of the asset exceeds the fair value. No impairment of long-lived assets was recorded during 2021 and 2020.</t>
        </is>
      </c>
    </row>
    <row r="22">
      <c r="A22" s="4" t="inlineStr">
        <is>
          <t>Assets Held for Sale</t>
        </is>
      </c>
      <c r="B22" s="4" t="inlineStr">
        <is>
          <t>Assets Held for Sale We consider assets to be held for sale when management, with appropriate authority, approves and commits to a formal plan to actively market the assets for sale at a price reasonable in relation to their estimated fair value, the assets are available for immediate sale in their present condition, an active program to locate a buyer has been initiated, the sale of the assets is probable and expected to be completed within one year and it is unlikely that significant changes will be made to the plan. Upon designation as held for sale, we record the assets at the lower of their carrying value or their estimated fair value, reduced for the cost to dispose the assets, and cease to record depreciation and amortization expenses on the assets. Assets and liabilities of a discontinued operation are reclassified for all comparative periods presented in the consolidated balance sheet. Refer to Note 6 – Discontinued Operations for additional information regarding our assets and liabilities held for sale.</t>
        </is>
      </c>
    </row>
    <row r="23">
      <c r="A23" s="4" t="inlineStr">
        <is>
          <t>Discontinued Operations</t>
        </is>
      </c>
      <c r="B23" s="4" t="inlineStr">
        <is>
          <t>Discontinued Operations We report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i) meets the held-for-sale classification criteria, is disposed of by sale, or disposed of other than by sale, and (ii) represents a strategic shift that will have a major effect on our operations and financial results. The results of operations and cash flows of a discontinued operation are restated for all comparative periods presented. Unless otherwise noted, discussion in the notes to our consolidated financial statements refers to the Company’s continuing operations only. Refer to Note 6 – Discontinued Operations for additional information regarding our discontinued operations.</t>
        </is>
      </c>
    </row>
    <row r="24">
      <c r="A24" s="4" t="inlineStr">
        <is>
          <t>Leases</t>
        </is>
      </c>
      <c r="B24" s="4" t="inlineStr">
        <is>
          <t>Operating and Finance Leases We enter into operating lease arrangements for real estate assets related to office space and colocation assets related to space and racks at data center facilities. Operating leases related balances are included in “operating lease right-of-use assets,” “operating lease liabilities, current,” and “operating lease liabilities, noncurrent” in our consolidated balance sheets. Right-of-use assets represent our right to use an underlying asset for the lease term and lease liabilities represent our obligation to make payments arising from the lease. We determine if an arrangement contains a lease at inception based on whether there is an identified asset and whether the Company controls the use of the identified asset throughout the period of use. We classify leases as either financing or operating. Our finance leases were not significant to any of the periods presented. Operating lease right-of-use assets and lease liabilities are recognized at the lease commencement date based on the present value of lease payments over the lease term. Lease payments consist of the fixed payments under the arrangement. Variable costs, such as maintenance and utilities based on actual usage, are not included in the measurement of right-to-use assets and lease liabilities but are expensed and disclosed when the event determining the amount of variable consideration to be paid occurs. As the implicit rate of our leases is not determinable, we use an incremental borrowing rate to determine the value of lease obligations. The incremental borrowing rate represents the rate of interest that would be paid to borrow on a collateralized basis over a similar term. The Company determines its incremental borrowing rate based on information available as of the lease commencement date, including applicable lease terms and the current economic environment. The lease expense is recognized on a straight-line basis over the lease term. We generally use the base, non-cancelable lease term when recognizing the right-of-use assets and lease liabilities, unless it is reasonably certain that a renewal or termination option will be exercised. We account for lease components and non-lease components as a single lease component for all classes of underlying assets. Right-of-use assets are assessed for impairments consistent with our long-lived asset policy. Leases with a term of twelve months or less are deemed short-term leases and are not recognized on the consolidated balance sheets for all classes of underlying assets. We recognize lease expense for these leases on a straight-line basis over the term of the lease and provide appropriate disclosures.</t>
        </is>
      </c>
    </row>
    <row r="25">
      <c r="A25" s="4" t="inlineStr">
        <is>
          <t>Debt Issuance Costs and Fees</t>
        </is>
      </c>
      <c r="B25" s="4" t="inlineStr">
        <is>
          <t>Debt Issuance Costs and Fees Debt issuance costs and fees are capitalized and amortized over the term of the related loans based on the effective interest method. Such amortization is a component of interest expense, net on the consolidated statements of operations. Debt issuance costs related to outstanding debt are presented as a reduction of the carrying amount of the debt liability on our consolidated balance sheets.</t>
        </is>
      </c>
    </row>
    <row r="26">
      <c r="A26" s="4" t="inlineStr">
        <is>
          <t>Derivatives</t>
        </is>
      </c>
      <c r="B26" s="4" t="inlineStr">
        <is>
          <t>Derivatives We do not use derivative instruments to hedge exposures to cash flow, market, or foreign currency risks. We evaluate all of our financial instruments to determine if such instruments are derivatives or contain features that qualify as embedded derivatives, pursuant to ASC 480, Distinguishing Liabilities from Equity , and ASC 815, Derivatives and Hedging (“ASC 815”). The classification of derivative instruments, including whether such instruments should be recorded as liabilities or as equity, is re-assessed at the end of each reporting period. As described in Note 12, we have determined that the conversion feature under our Convertible Senior Notes (as defined in Note 12) requires bifurcation from the debt host agreement in accordance with ASC 815. Accordingly, we recognize a derivative liability at fair value for this instrument in our consolidated balance sheet and adjust the carrying value of the liability to fair value at each reporting period until the conversion feature underlying the instrument is exercised, redeemed, cancelled or expires. The changes in fair value are recorded as other expense in our consolidated statement of operations.</t>
        </is>
      </c>
    </row>
    <row r="27">
      <c r="A27" s="4" t="inlineStr">
        <is>
          <t>Equity-based Compensation</t>
        </is>
      </c>
      <c r="B27" s="4" t="inlineStr">
        <is>
          <t>Equity-based Compensation SIS Holdings issued equity awards in the form of profit interest units (“PIUs”) to certain employees of Appgate and its affiliates. Compensation expense related to PIU awards is based on the fair value of the underlying units on the grant date. Fair value of PIUs is estimated using a Black-Scholes option pricing model (“OPM”), which requires assumptions as to expected volatility, dividends, term, and risk-free rates. These PIUs vest based on a service condition. For additional information regarding equity-based compensation, see Note 15 – Profit Interest Units of SIS Holdings LP .</t>
        </is>
      </c>
    </row>
    <row r="28">
      <c r="A28" s="4" t="inlineStr">
        <is>
          <t>Research and Development</t>
        </is>
      </c>
      <c r="B28" s="4" t="inlineStr">
        <is>
          <t>Research and Development Our research and development expenses support our efforts to add new features to our existing offerings and to ensure the reliability, availability and scalability of our solutions. Our research and development teams employ software engineers in the design and the related development, testing, certification and support of our solutions. Accordingly, the majority of our research and development expenses result from employee-related costs, including salaries, bonuses and benefits and costs associated with technology tools used by our engineers.</t>
        </is>
      </c>
    </row>
    <row r="29">
      <c r="A29" s="4" t="inlineStr">
        <is>
          <t>Advertising Expenses</t>
        </is>
      </c>
      <c r="B29" s="4" t="inlineStr">
        <is>
          <t>Advertising Expenses Advertising expenses are charged to sales and marketing expense in the consolidated statements of operations as incurred. We recognized advertising expense of $1.0 million and $0.3 million in 2021 and 2020, respectively.</t>
        </is>
      </c>
    </row>
    <row r="30">
      <c r="A30" s="4" t="inlineStr">
        <is>
          <t>Income Taxes</t>
        </is>
      </c>
      <c r="B30" s="4" t="inlineStr">
        <is>
          <t>Income Taxes Through December 31, 2019, the operations of Legacy Appgate were included in the consolidated U.S. federal, state, local and foreign income tax returns, filed by Cyxtera, where applicable. In jurisdictions in which we were included in Cyxtera’s tax returns, any income taxes payable/receivable resulting from the related income tax provisions have been reflected in the balance sheets of each separate entity’s provision. See Note 5 – Transactions with Former Parent – Cyxtera. We account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if necessary, by a valuation allowance to amounts that are more likely than not to be realized. We recognize tax benefits from uncertain tax positions only if we believe that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On December 22, 2017, the U.S. Tax Cuts and Jobs Act of 2017 (the “Tax Act”) was signed into law. The Tax Act revised U.S. corporate income tax law by, among other things, reducing the U.S. federal corporate income tax rate to 21 percent, imposed a minimum tax on foreign earnings related to intangible assets called global intangible low-taxed income (“GILTI”), a one-time transition tax on previously unremitted foreign earnings, and modified the taxation of other income and expense items. With regards to the GILTI minimum tax, foreign earnings are reduced by the profit attributable to tangible assets and a deductible allowance of up to 50 percent, subject to annual limitations. For GILTI, we have elected to account for the impact of the minimum tax as a period cost when incurred. The effects of the Tax Act on the measurement of deferred tax assets and liabilities and other aspects of our income tax provision are described in greater detail in Note 18 – Income Taxes .</t>
        </is>
      </c>
    </row>
    <row r="31">
      <c r="A31" s="4" t="inlineStr">
        <is>
          <t>Comprehensive Loss</t>
        </is>
      </c>
      <c r="B31" s="4" t="inlineStr">
        <is>
          <t>Comprehensive Loss Comprehensive loss consists of two components, net loss and other comprehensive loss. Other comprehensive loss refers to unrealized foreign currency gains or losses that are recorded as an element of stockholders’ equity and are excluded from net loss.</t>
        </is>
      </c>
    </row>
    <row r="32">
      <c r="A32" s="4" t="inlineStr">
        <is>
          <t>Income (Loss) Per Common Share</t>
        </is>
      </c>
      <c r="B32" s="4" t="inlineStr">
        <is>
          <t>Income (Loss) Per Common Share As described earlier, on October 12, 2021, Legacy Appgate completed the Merger. In accordance with applicable guidance, the equity structure of Legacy Appgate has been restated in all comparative periods up to the closing date of the Merger to reflect the number of shares of Appgate’s common stock, $0.001 par value per share, issued to Legacy Appgate’s sole shareholder in connection with the Merger. As such, the shares and corresponding capital amounts and earnings per share related to Newtown common stock prior to the Merger have been retroactively restated to reflect the new equity structure of Appgate post-Merger.</t>
        </is>
      </c>
    </row>
    <row r="33">
      <c r="A33" s="4" t="inlineStr">
        <is>
          <t>Recently Adopted Accounting Pronouncements and Recently Issued Accounting Pronouncements Not Yet Adopted</t>
        </is>
      </c>
      <c r="B33" s="4" t="inlineStr">
        <is>
          <t xml:space="preserve">Recently Adopted Accounting Pronouncements In August 2020, the Financial Accounting Standards Board (“FASB”) issued Accounting Standards Update (“ASU”) No. 2020-06, Debt-Debt with Conversion and Other Options (Subtopic 470-20) and Derivatives and Hedging – Contracts in Entity’s Own Equity (Subtopic 815-40): Accounting for Convertible Instruments and Contracts in an Entity’s Own Equity, designed to reduce the complexity and improve comparability of financial reporting associated with accounting for convertible instruments and contracts in an entity’s own equity. Key changes in the ASU include: • Convertible debt will no longer be bifurcated into debt and equity for most convertible securities, thus improving the GAAP interest expense treatment; • Precludes the use of the treasury stock method for convertible securities with flexible settlement with net share settlement intent; • Removes the following features required for equity contracts to be exempt from derivative accounting: (a) to consider whether a contract would be settled in registered shares, (b) to consider whether collateral is required to be posted and (c) to assess shareholder rights; • Enhances information transparency by making targeted improvements to disclosure for convertible instruments and earnings-per share guidance; and • Clarifies that an average market price for a given reporting period (and not the quarter-end stock price) should be used to calculate any in-the-money share dilution. The ASU allows entities to adopt the guidance through either a modified retrospective method (i.e., applying changes on an ongoing basis) or fully retrospective method (i.e., applying changes retrospectively). The new standard is effective for smaller reporting companies defined for fiscal years beginning after December 15, 2023, including the interim periods within those fiscal years. Early adoption is permitted for fiscal years beginning after December 15, 2020, including interim periods. We adopted this standard on January 1, 2021. The adoption of this standard did not have a material impact to our consolidated financial statements. In December 2020, the FASB issued ASU No. 2019-12, Income Taxes (Topic 740) (“ASU 2019-12”): Simplifying the Accounting for Income Taxes . The new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For public business entities, it is effective for fiscal years beginning after December 15, 2020, including interim periods within those fiscal years. Early adoption is permitted. We adopted this standard on January 1, 2021. The adoption of this standard did not have a material impact to our consolidated financial statements. Recently Issued Accounting Pronouncements Not Yet Adopted In June 2016, the FASB issued ASU No. 2016-13, Financial Instruments-Credit Losses (Topic 326): Measurement of Credit Losses on Financial Instruments . This standard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1</t>
        </is>
      </c>
    </row>
    <row r="3">
      <c r="A3" s="3" t="inlineStr">
        <is>
          <t>Accounting Changes and Error Corrections [Abstract]</t>
        </is>
      </c>
      <c r="B3" s="4" t="inlineStr">
        <is>
          <t xml:space="preserve"> </t>
        </is>
      </c>
    </row>
    <row r="4">
      <c r="A4" s="4" t="inlineStr">
        <is>
          <t>Reconciliation of Previously Reported to Restated Figures</t>
        </is>
      </c>
      <c r="B4" s="4" t="inlineStr">
        <is>
          <t>The cumulative impact to the Company’s accumulated deficit through December 31, 2021 is summarized below (in thousands): Cumulative (Decrease) Increase Pre-tax restatement adjustments to continuing operations: Accounting for revenue recognition $ 3,587 Accounting for incremental costs to obtain a contract with a customer 7,883 Total pre-tax restatement adjustments to continuing operations 11,470 Income tax impact of restatement adjustments to continuing operations (110) Total restatement impact from adjustments to continuing operations 11,360 Pre-tax restatement adjustments to discontinued operations: Accounting for revenue recognition 3,414 Accounting for incremental costs to obtain a contract with a customer 2,349 Impact of restatement adjustments to gain on disposal (5,786) Total restatement impact from adjustments to discontinued operations (23) Total restatement impact to accumulated deficit $ 11,337 Following are the reconciliations of previously reported to restated figures (in thousands, except share and per share information): (As Reported) (As Restated) (As Reported) (As Restated) 2021 Adjustments 2021 2020 Adjustments 2020 ASSETS Current assets: Cash and cash equivalents $ 25,990 $ — $ 25,990 $ 3,505 $ — $ 3,505 Restricted cash 1,473 — 1,473 2,116 — 2,116 Accounts receivable, net of allowance 6,848 — 6,848 12,052 — 12,052 Contract assets 1,639 (181) (a) 1,458 1,427 (217) (a) 1,210 Deferred contract acquisition costs, current 3,464 (2,145) (b) 1,319 3,065 (1,478) (b) 1,587 Prepaid and other current assets 6,196 — 6,196 2,012 — 2,012 Due from former Parent, net (Note 5) — — — 1,183 — 1,183 Current assets of discontinued operations — — — 66,604 (5,036) (a), (b) 61,568 Total current assets 45,610 (2,326) 43,284 91,964 (6,731) 85,233 Property and equipment, net 2,115 — 2,115 1,829 — 1,829 Operating lease right-of-use assets 2,497 — 2,497 2,008 — 2,008 Contract assets, noncurrent 11,800 (3,170) (a) 8,630 6,496 (931) (a) 5,565 Deferred contract acquisition costs, noncurrent 8,749 (5,763) (b) 2,986 5,791 (4,317) (b) 1,474 Goodwill 71,604 — 71,604 71,604 — 71,604 Intangible assets, net 36,459 — 36,459 45,642 — 45,642 Deferred income taxes 793 70 (c) 863 735 33 (c) 768 Other assets 147 — 147 184 — 184 Total assets $ 179,774 $ (11,189) $ 168,585 $ 226,253 $ (11,946) $ 214,307 LIABILITIES AND STOCKHOLDER’S (DEFICIT) EQUITY Current liabilities: Accounts payable $ 4,483 $ — $ 4,483 $ 6,558 $ — $ 6,558 Accrued expenses 12,232 (39) (c) 12,193 9,156 (39) (c) 9,117 Operating lease liabilities, current 798 — 798 779 — 779 Deferred revenue, current 4,813 461 (a) 5,274 5,995 170 (a) 6,165 Other current liabilities — — — 15 — 15 Promissory Notes, including accrued interest — — — 153,811 — 153,811 Current liabilities of discontinued operations — — — 6,548 610 (a) 7,158 Total current liabilities 22,326 422 22,748 182,862 741 183,603 Deferred revenue, noncurrent 906 (189) (a) 717 995 (2) (a) 993 Operating lease liabilities, noncurrent 1,891 — 1,891 1,256 — 1,256 Convertible senior notes, net 72,968 — 72,968 — — — Embedded derivative liability 78,497 — 78,497 — — — Other liabilities — — — 263 — 263 Total liabilities 176,588 233 176,821 185,376 739 186,115 Stockholders' (deficit) equity: Preferred stock — — — — — — Common stock 132 — 132 14 — 14 Additional paid-in capital 509,586 — 509,586 471,687 — 471,687 Accumulated other comprehensive loss (1,900) (85) (a) (1,985) (667) (1) (a) (668) Accumulated deficit (504,632) (11,337) (a), (b), (c) (515,969) (430,157) (12,684) (a), (b), (c) (442,841) Total stockholders' (deficit) equity 3,186 (11,422) (8,236) 40,877 (12,685) 28,192 Total liabilities and stockholders' (deficit) equity $ 179,774 $ (11,189) $ 168,585 $ 226,253 $ (11,946) $ 214,307 (As Reported) (As Restated) (As Reported) (As Restated) 2021 Adjustments 2021 2020 Adjustments 2020 Revenue $ 45,311 $ (2,278) (a) $ 43,033 $ 33,729 $ (574) (a) $ 33,155 Cost of revenue, exclusive of amortization shown below 16,069 — 16,069 15,560 — 15,560 Amortization expense 4,525 — 4,525 6,168 — 6,168 Total cost of revenue 20,594 — 20,594 21,728 — 21,728 Gross profit 24,717 (2,278) 22,439 12,001 (574) 11,427 Operating expenses: Sales and marketing 37,150 2,017 (b) 39,167 25,175 2,076 (b) 27,251 Research and development 10,727 — (b) 10,727 9,782 10 (b) 9,792 General and administrative 18,209 73 (b) 18,282 15,824 111 (b) 15,935 Transaction costs 3,099 — 3,099 — — — Depreciation and amortization 5,408 — 5,408 5,211 — 5,211 Total operating expenses 74,593 2,090 76,683 55,992 2,197 58,189 Loss from continuing operations (49,876) (4,368) (54,244) (43,991) (2,771) (46,762) Change in fair value of embedded derivative liability (78,497) — (78,497) — — — Interest expense, net (3,190) — (3,190) (4,088) — (4,088) Other expenses, net (515) — (515) (1,640) — (1,640) Loss from continuing operations before income taxes (132,078) (4,368) (136,446) (49,719) (2,771) (52,490) Income tax expense of continuing operations (2,434) 38 (c) (2,396) (1,842) 72 (c) (1,770) Net loss from continuing operations (134,512) (4,330) (138,842) (51,561) (2,699) (54,260) Net income from discontinued operations, net of tax 60,037 5,677 (a), (b) 65,714 1,136 (44) (a), (b) 1,092 Net loss $ (74,475) $ 1,347 $ (73,128) $ (50,425) $ (2,743) $ (53,168) (Loss) income per share: Net loss from continuing operations per share of common stock - basic $ (3.37) $ (0.11) $ (3.48) $ (3.75) $ (0.19) $ (3.94) Net loss from continuing operations per share of common stock - diluted $ (1.10) $ (2.38) $ (3.48) $ (3.75) $ (0.19) $ (3.94) Net income from discontinued operations per share of common stock - basic $ 1.50 $ 0.14 $ 1.64 $ 0.08 $ — $ 0.08 Net income from discontinued operations per share of common stock - diluted $ 1.18 $ 0.46 $ 1.64 $ 0.08 $ — $ 0.08 Weighted-average shares used in computation Basic 39,951,865 — 39,951,865 13,757,550 — 13,757,550 Diluted 50,934,670 (10,982,805) 39,951,865 13,757,550 — 13,757,550 (As Reported) (As Restated) (As Reported) (As Restated) 2021 Adjustments 2021 2020 Adjustments 2020 Cash flows from operating activities: Net loss $ (74,475) $ 1,347 $ (73,128) $ (50,425) $ (2,743) $ (53,168) Net income from discontinued operations, net of tax (60,037) (5,677) (a), (b) (65,714) (1,136) 44 (a), (b) (1,092) Adjustments to reconcile net loss to net cash used in operating activities: — — Depreciation and amortization 9,933 — 9,933 11,379 — 11,379 Equity-based compensation 3,460 — 3,460 4,235 — 4,235 Amortization of deferred contract acquisition costs 3,220 2,113 (b) 5,333 1,790 2,197 (b) 3,987 Loss on disposal of assets — — — 1,683 — 1,683 Change in fair value of embedded derivative liability 78,497 — 78,497 — — — Amortization of debt issuance costs 212 — 212 — — — Operating leases, net 140 — 140 57 — 57 (Reversal of) Provision for allowance for doubtful accounts (95) — (95) 364 — 364 Deferred income taxes 58 37 (c) 95 (665) 33 (c) (632) Changes in assets and liabilities: — — Accounts receivable 5,405 — 5,405 (5,175) — (5,175) Contract assets (5,631) 2,212 (a) (3,419) 242 559 (a) 801 Prepaid and other current assets (4,141) — (4,141) (776) — (776) Due from affiliates, net 3,252 — 3,252 9,737 — 9,737 Deferred contract acquisition costs (6,467) — (6,467) (5,368) — (5,368) Other assets — — — 27 — 27 Accounts payable (2,247) — (2,247) 5,329 — 5,329 Accrued expenses (2,720) (75) (c) (2,795) 145 (105) (c) 40 Deferred revenue (1,279) 43 (a) (1,236) 1,883 15 (a) 1,898 Other current liabilities — — — (58) — (58) Other liabilities — — — 248 — 248 Net cash, cash equivalents and restricted cash used in operating activities of continuing operations (52,915) — (52,915) (26,484) — (26,484) Net cash, cash equivalents and restricted cash provided by operating activities of discontinued operations 849 — 849 9,301 87 (d) 9,388 Net cash, cash equivalents and restricted cash used in operating activities (52,066) — (52,066) (17,183) 87 (17,096) Cash flows from investing activities: Purchases of property and equipment (920) — (920) (1,074) — (1,074) Net cash, cash equivalents and restricted cash used in investing activities of continuing operations (920) — (920) (1,074) — (1,074) Net cash, cash equivalents and restricted cash provided by investing activities of discontinued operations 125,022 — 125,022 — — — Net cash, cash equivalents and restricted cash provided by (used in) investing activities 124,102 — 124,102 (1,074) — (1,074) Cash flows from financing activities: Recapitalization, net of costs (Note 3) (1,502) — (1,502) — — — Proceeds from convertible senior notes 75,000 — 75,000 — — — Payment of debt issuance costs (2,244) — (2,244) — — — Repayment of Promissory Notes (119,640) — (119,640) — — — Proceeds from Promissory Notes — — — 19,429 — 19,429 Repayment of finance leases (22) — (22) (21) — (21) Net cash, cash equivalents and restricted cash (used in) provided by financing activities of continuing operations (48,408) — (48,408) 19,408 — 19,408 Effect of foreign currency exchange rates on cash (1,786) — (1,786) (1,746) — (1,746) Net increase (decrease) in cash, cash equivalents and restricted cash 21,842 — 21,842 (595) 87 (508) Cash, cash equivalents and restricted cash at beginning of period 5,621 — 5,621 6,243 (87) (d) 6,156 Cash, cash equivalents and restricted cash at end of period 27,463 — 27,463 5,648 — 5,648 Less cash of discontinued operations — — — (27) — (27) Cash, cash equivalents and restricted cash of continuing operations at end of period $ 27,463 $ — $ 27,463 $ 5,621 $ — $ 5,621 Cash and cash equivalents $ 25,990 $ — $ 25,990 $ 3,505 $ — $ 3,505 Restricted cash 1,473 — 1,473 2,116 — 2,116 Total cash, cash equivalents and restricted cash of continuing operations at end of period $ 27,463 $ — $ 27,463 $ 5,621 $ — $ 5,621 Footnotes to tables: (a) Accounting adjustment related to the Revenue Recognition Error. (b) Accounting adjustment related to the Amortization Error. (c) Accounting adjustment resulting from the impact of the corrections of (a) and (b) on our income tax expense. (d) Immaterial revision to adjust beginning cash, cash equivalents and restricted cash balance to exclude the cash, cash equivalents and restricted cash balance of discontinued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erger Transaction (Table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A summary of the current assets that were acquired and current liabilities assumed in the reverse merger transaction is as follows (in thousands): Current assets: Cash $ 9 Total current assets 9 Current liabilities: Accounts payable and accrued expenses 1,093 Convertible notes payable - Related Party 367 Due to unrelated party 167 Total current liabilities 1,627 Net current liabilities $ (1,6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Loss) per Common Share (Tables)</t>
        </is>
      </c>
      <c r="B1" s="2" t="inlineStr">
        <is>
          <t>12 Months Ended</t>
        </is>
      </c>
    </row>
    <row r="2">
      <c r="B2" s="2" t="inlineStr">
        <is>
          <t>Dec. 31, 2021</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basic and diluted earnings per share calculations (in thousands, except per share amounts): (As Restated) (As Restated) (As Restated) (As Restated) 2021 2020 2021 2020 Continuing operations Discontinued operations Numerator: Net (loss) income attributable to common stockholders - basic $ (138,842) $ (54,260) $ 65,714 $ 1,092 Add: Effect of mark-to-market adjustment recognized during the period 78,497 — — — Net (loss) income attributable to common stockholders - diluted $ (60,345) $ (54,260) $ 65,714 $ 1,092 Denominator: Weighted-average shares of common stock - basic 39,951,865 13,757,550 39,951,865 13,757,550 Effect from conversion of shares of common stock under the Convertible Senior Notes (Note 12) 10,982,805 — 10,982,805 — Weighted-average shares of common stock - diluted 50,934,670 13,757,550 50,934,670 13,757,550 Basic earnings per share $ (3.48) $ (3.94) $ 1.64 $ 0.08 Diluted earnings per share $ (3.48) $ (3.94) $ 1.64 $ 0.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Disposal Groups, Including Discontinued Operations</t>
        </is>
      </c>
      <c r="B4" s="4" t="inlineStr">
        <is>
          <t>The major classes of assets and liabilities attributable to discontinued operations as of December 31, 2020 (As Restated) are presented below (in thousands): ASSETS Current assets: Cash $ 27 Accounts receivable, net of allowance of $97 5,202 Contract assets 208 Deferred contract acquisition costs, current 279 Total current assets 5,716 Contract assets, noncurrent 5,732 Deferred contract acquisition costs, noncurrent 666 Goodwill 33,696 Intangible assets, net 15,758 Total assets $ 61,568 LIABILITIES AND NET ASSETS Current liabilities: Accounts payable $ 128 Accrued expenses 4,993 Deferred revenue 1,857 Total current liabilities 6,978 Other liabilities 180 Total liabilities 7,158 Net assets $ 54,410 The major items constituting net income attributable to discontinued operations for 2021 and 2020 are presented below (in thousands): (As Restated) (As Restated) 2021 2020 Revenue $ 2,111 $ 17,829 Cost of revenue, exclusive of amortization shown below 142 2,492 Amortization expense — 2,296 Total cost of revenue 142 4,788 Gross profit 1,969 13,041 Operating expenses: Sales and marketing 240 3,337 Research and development 290 4,285 General and administrative — 2,811 Depreciation and amortization (1) — 1,094 Total operating expenses 530 11,527 Income from operations 1,439 1,514 Gain on the disposal of the discontinued operation 64,621 — Other expense, net — (422) Income from discontinued operations 66,060 1,092 Income tax expense of discontinued operations (346) — Net income of discontinued operations, net of tax $ 65,714 $ 1,092 (1) Comprises depreciation and amortization expense of direct Brainspace intangib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following table summarizes our revenue by category (in thousands): (As Restated) (As Restated) 2021 2020 Subscription revenue: Multi-year subscription term-based licenses $ 11,101 $ 6,062 1-year subscription term-based licenses 8,568 4,984 Total subscription term-based licenses 19,669 11,046 Subscription SaaS 10,526 9,173 Support and maintenance 4,140 3,352 Total subscription revenue 34,335 23,571 Perpetual licenses 2,055 2,770 Services and other 6,643 6,814 Total $ 43,033 $ 33,155 </t>
        </is>
      </c>
    </row>
    <row r="5">
      <c r="A5" s="4" t="inlineStr">
        <is>
          <t>Revenue by Geographic Areas</t>
        </is>
      </c>
      <c r="B5" s="4" t="inlineStr">
        <is>
          <t>The following table summarizes revenue by main geography in which we operate based on the billing address of customers (including, for the avoidance of doubt, resellers and managed service providers) who have contracted with us (in thousands): (As Restated) (As Restated) 2021 2020 Revenues by country (a): United States $ 20,568 $ 15,463 Colombia 6,735 3,521 Ecuador 3,332 3,765 Other 12,398 10,406 Total $ 43,033 $ 33,155 Revenues by main geography: US&amp;C $ 22,694 $ 16,568 LATAM 15,142 12,064 EMEA 2,906 2,790 APAC 2,291 1,733 Total $ 43,033 $ 33,155 (a) Only the United States, Colombia and Ecuador represented 10% or more of our total revenue in either period presented.</t>
        </is>
      </c>
    </row>
    <row r="6">
      <c r="A6" s="4" t="inlineStr">
        <is>
          <t>Deferred Contract Acquisition Costs</t>
        </is>
      </c>
      <c r="B6" s="4" t="inlineStr">
        <is>
          <t xml:space="preserve">The following table summarizes the activity of the deferred contract acquisition costs (in thousands): (As Restated) (As Restated) 2021 2020 Beginning balance $ 3,061 $ 2,007 Capitalization of contract acquisition costs 6,193 4,927 Amortization of deferred contract acquisition costs (5,333) (3,987) Impacts of foreign currency translation 384 114 Ending balance $ 4,305 $ 3,061 Deferred contract acquisition costs, current $ 1,319 $ 1,587 Deferred contract acquisition costs, noncurrent $ 2,986 $ 1,4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air Value Disclosures [Abstract]</t>
        </is>
      </c>
      <c r="B3" s="4" t="inlineStr">
        <is>
          <t xml:space="preserve"> </t>
        </is>
      </c>
    </row>
    <row r="4">
      <c r="A4" s="4" t="inlineStr">
        <is>
          <t>Fair Value, Liabilities Measured on Recurring Basis</t>
        </is>
      </c>
      <c r="B4" s="4" t="inlineStr">
        <is>
          <t xml:space="preserve">The following table summarizes fair value measurements by level at December 31, 2021 for instruments measured at fair value on a recurring basis (in thousands): Level 1 Level 2 Level 3 Total Financial liability: Embedded derivative liability $ — $ — $ 78,497 $ 78,497 </t>
        </is>
      </c>
    </row>
    <row r="5">
      <c r="A5" s="4" t="inlineStr">
        <is>
          <t>Fair Value, Liabilities Measured on Recurring Basis, Unobservable Input Reconciliation</t>
        </is>
      </c>
      <c r="B5" s="4" t="inlineStr">
        <is>
          <t xml:space="preserve">The following table presents the changes in Level 3 liabilities measured at fair value on a recurring basis in 2021 (in thousands): Embedded derivative liability Total liabilities Balance at January 1, 2021 $ — $ — Loss included in earnings 78,497 — Balance at December 31, 2021 $ 78,497 $ 78,4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Accounts Receivable, Allowance for Doubtful Accounts</t>
        </is>
      </c>
      <c r="B4" s="4" t="inlineStr">
        <is>
          <t xml:space="preserve">The activity in the allowance for doubtful accounts was as follows (in thousands): 2021 2020 Beginning balance $ 437 $ 650 (Reversal of) Provision for allowance for doubtful accounts (95) 364 Write offs (218) (592) Impacts of foreign currency translation 39 15 Ending balance $ 163 $ 437 </t>
        </is>
      </c>
    </row>
    <row r="5">
      <c r="A5" s="4" t="inlineStr">
        <is>
          <t>Prepaid and Other Current Assets</t>
        </is>
      </c>
      <c r="B5" s="4" t="inlineStr">
        <is>
          <t xml:space="preserve">Our prepaid and other current assets consisted of the following as of December 31, 2021 and 2020 (in thousands): 2021 2020 Prepaid expenses $ 4,247 $ 1,640 Withholding taxes 394 336 Deferred costs 1,555 — Other current assets — 36 Total 6,196 2,012 </t>
        </is>
      </c>
    </row>
    <row r="6">
      <c r="A6" s="4" t="inlineStr">
        <is>
          <t>Property and Equipment, Net</t>
        </is>
      </c>
      <c r="B6" s="4" t="inlineStr">
        <is>
          <t xml:space="preserve">Our property and equipment, net consisted of the following as of December 31, 2021 and 2020 (in thousands): 2021 2020 Leasehold improvements $ 4,225 $ 5,241 Equipment and fixtures 4,233 2,856 8,458 8,097 Less: accumulated depreciation and amortization (6,343) (6,268) Property and equipment, net $ 2,115 $ 1,8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Accounts receivable, allowance</t>
        </is>
      </c>
      <c r="B3" s="7" t="n">
        <v>163</v>
      </c>
      <c r="C3" s="7" t="n">
        <v>437</v>
      </c>
    </row>
    <row r="4">
      <c r="A4" s="4" t="inlineStr">
        <is>
          <t>Preferred stock, par value (in dollars per share)</t>
        </is>
      </c>
      <c r="B4" s="8" t="n">
        <v>0.001</v>
      </c>
      <c r="C4" s="8" t="n">
        <v>0.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01</v>
      </c>
      <c r="C8" s="8" t="n">
        <v>0.001</v>
      </c>
    </row>
    <row r="9">
      <c r="A9" s="4" t="inlineStr">
        <is>
          <t>Common stock, shares authorized (in shares)</t>
        </is>
      </c>
      <c r="B9" s="6" t="n">
        <v>270000000</v>
      </c>
      <c r="C9" s="6" t="n">
        <v>100000000</v>
      </c>
    </row>
    <row r="10">
      <c r="A10" s="4" t="inlineStr">
        <is>
          <t>Common stock, shares, issued (in shares)</t>
        </is>
      </c>
      <c r="B10" s="6" t="n">
        <v>131793660</v>
      </c>
      <c r="C10" s="6" t="n">
        <v>13757550</v>
      </c>
    </row>
    <row r="11">
      <c r="A11" s="4" t="inlineStr">
        <is>
          <t>Common stock, shares, outstanding (in shares)</t>
        </is>
      </c>
      <c r="B11" s="6" t="n">
        <v>131793660</v>
      </c>
      <c r="C11" s="6" t="n">
        <v>137575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Acquired intangibles subject to amortization consist of the following as of December 31, 2021 and 2020 (in thousands): 2021 2020 Weighted Gross Accumulated Net Gross Accumulated Net Customer relationships $ 30,157 $ (15,706) $ 14,451 $ 30,157 $ (12,347) $ 17,810 4.6 Trademarks and tradenames 18,732 (8,051) 10,681 18,732 (6,741) 11,991 8.8 Developed technology 38,881 (27,554) 11,327 38,869 (23,028) 15,841 2.7 Total $ 87,770 $ (51,311) $ 36,459 $ 87,758 $ (42,116) $ 45,642 </t>
        </is>
      </c>
    </row>
    <row r="5">
      <c r="A5" s="4" t="inlineStr">
        <is>
          <t>Schedule of Finite-Lived Intangible Assets, Future Amortization Expense</t>
        </is>
      </c>
      <c r="B5" s="4" t="inlineStr">
        <is>
          <t xml:space="preserve">Future amortization expense of intangible assets is as follows (in thousands): For the years ending: 2022 $ 9,148 2023 8,623 2024 7,471 2025 4,303 2026 2,297 Thereafter 4,617 Total $ 36,4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Lease, Cost</t>
        </is>
      </c>
      <c r="B4" s="4" t="inlineStr">
        <is>
          <t xml:space="preserve">The following is a summary of our operating lease costs for 2021 and 2020 (in thousands): 2021 2020 Operating lease cost $ 1,120 $ 1,411 Short-term lease cost 68 1,611 Variable lease cost 76 334 Total operating lease costs $ 1,264 $ 3,356 </t>
        </is>
      </c>
    </row>
    <row r="5">
      <c r="A5" s="4" t="inlineStr">
        <is>
          <t>Assets And Liabilities, Lessee</t>
        </is>
      </c>
      <c r="B5" s="4" t="inlineStr">
        <is>
          <t xml:space="preserve">The following table presents information about leases on our consolidated balance sheets as of December 31, 2021 and 2020 (in thousands): 2021 2020 Operating lease right-of-use assets $ 2,497 $ 2,008 Operating lease liabilities, current $ 798 $ 779 Operating lease liabilities, noncurrent $ 1,891 $ 1,256 </t>
        </is>
      </c>
    </row>
    <row r="6">
      <c r="A6" s="4" t="inlineStr">
        <is>
          <t>Lessee, Operating Lease, Liability, Maturity</t>
        </is>
      </c>
      <c r="B6" s="4" t="inlineStr">
        <is>
          <t xml:space="preserve">Maturities of operating lease liabilities consisted of the following as of December 31, 2021 (in thousands): For the years ending: 2022 $ 875 2023 643 2024 571 2025 539 2026 377 Thereafter 27 Total future minimum lease payments 3,032 Less: Imputed interest (343) Total $ 2,6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Dec. 31, 2021</t>
        </is>
      </c>
    </row>
    <row r="3">
      <c r="A3" s="3" t="inlineStr">
        <is>
          <t>Debt Disclosure [Abstract]</t>
        </is>
      </c>
      <c r="B3" s="4" t="inlineStr">
        <is>
          <t xml:space="preserve"> </t>
        </is>
      </c>
    </row>
    <row r="4">
      <c r="A4" s="4" t="inlineStr">
        <is>
          <t>Schedule of Debt</t>
        </is>
      </c>
      <c r="B4" s="4" t="inlineStr">
        <is>
          <t xml:space="preserve">Convertible Senior Notes consist of the following as of December 31, 2021 (in thousands): Principal amount of Convertible Senior Notes $ 75,000 Unamortized debt issuance costs (2,032) Net carrying amount $ 72,9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fit Interest Units of SIS Holdings LP (Tables)</t>
        </is>
      </c>
      <c r="B1" s="2" t="inlineStr">
        <is>
          <t>12 Months Ended</t>
        </is>
      </c>
    </row>
    <row r="2">
      <c r="B2" s="2" t="inlineStr">
        <is>
          <t>Dec. 31, 2021</t>
        </is>
      </c>
    </row>
    <row r="3">
      <c r="A3" s="3" t="inlineStr">
        <is>
          <t>Share-Based Payment Arrangement [Abstract]</t>
        </is>
      </c>
      <c r="B3" s="4" t="inlineStr">
        <is>
          <t xml:space="preserve"> </t>
        </is>
      </c>
    </row>
    <row r="4">
      <c r="A4" s="4" t="inlineStr">
        <is>
          <t>Activity of PIU Awards Granted</t>
        </is>
      </c>
      <c r="B4" s="4" t="inlineStr">
        <is>
          <t xml:space="preserve">The following summary shows the activity in PIU awards granted by SIS Holdings to employees of Appgate (or a subsidiary thereof): Number of Weighted- Outstanding at December 31, 2019 261,759 $ 87.13 Forfeited (8,375) (87.32) Outstanding at December 31, 2020 253,384 87.12 Forfeited (3,348) (85.94) Outstanding at December 31, 2021 250,036 $ 87.14 </t>
        </is>
      </c>
    </row>
    <row r="5">
      <c r="A5" s="4" t="inlineStr">
        <is>
          <t>Equity-Based Compensation Expense</t>
        </is>
      </c>
      <c r="B5" s="4" t="inlineStr">
        <is>
          <t xml:space="preserve">These amounts are included in the following captions in the consolidated statements of operations (in thousands): 2021 2020 Cost of revenue $ 504 $ 503 Sales and marketing 1,844 2,211 Research and development 359 360 General and administrative 753 1,161 Total $ 3,460 $ 4,2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 (Tables)</t>
        </is>
      </c>
      <c r="B1" s="2" t="inlineStr">
        <is>
          <t>12 Months Ended</t>
        </is>
      </c>
    </row>
    <row r="2">
      <c r="B2" s="2" t="inlineStr">
        <is>
          <t>Dec. 31, 2021</t>
        </is>
      </c>
    </row>
    <row r="3">
      <c r="A3" s="3" t="inlineStr">
        <is>
          <t>Retirement Benefits [Abstract]</t>
        </is>
      </c>
      <c r="B3" s="4" t="inlineStr">
        <is>
          <t xml:space="preserve"> </t>
        </is>
      </c>
    </row>
    <row r="4">
      <c r="A4" s="4" t="inlineStr">
        <is>
          <t>401(k) Savings Plan</t>
        </is>
      </c>
      <c r="B4" s="4" t="inlineStr">
        <is>
          <t xml:space="preserve">These amounts are included in the following captions in the consolidated statements of operations (in thousands): 2021 2020 Cost of revenue $ 344 $ 313 Sales and marketing 626 438 Research and development 518 463 General and administrative 218 183 Total $ 1,706 $ 1,3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Loss) before Income Tax</t>
        </is>
      </c>
      <c r="B4" s="4" t="inlineStr">
        <is>
          <t>The amounts of (loss) income from continuing operations before income taxes was as follows (in thousands): (As Restated) (As Restated) 2021 2020 United States $ (137,102) $ (54,856) Foreign 656 2,366 Total $ (136,446) $ (52,490)</t>
        </is>
      </c>
    </row>
    <row r="5">
      <c r="A5" s="4" t="inlineStr">
        <is>
          <t>Schedule of Components of Income Tax Expense (Benefit)</t>
        </is>
      </c>
      <c r="B5" s="4" t="inlineStr">
        <is>
          <t xml:space="preserve">The income tax expense from continuing operations for 2021 and 2020 consisted of the following (in thousands): (As Restated) (As Restated) 2021 2020 Current: Federal $ — $ — State 24 87 Foreign 2,467 1,051 Total current income tax expense 2,491 1,138 Deferred: Federal — — State — 62 Foreign (95) 570 Total deferred income tax (benefit) expense (95) 632 Income tax expense $ 2,396 $ 1,770 </t>
        </is>
      </c>
    </row>
    <row r="6">
      <c r="A6" s="4" t="inlineStr">
        <is>
          <t>Schedule of Effective Income Tax Rate Reconciliation</t>
        </is>
      </c>
      <c r="B6" s="4" t="inlineStr">
        <is>
          <t>An income tax reconciliation between the U.S. Federal statutory tax rate of 21% for each of 2021 and 2020 and the effective tax rate is as follows (in thousands): (As Restated) (As Restated) 2021 2020 Income tax at U.S. Federal statutory income tax rate $ (28,654) 21.0 % $ (11,023) 21.0 % State and local taxes, net of Federal income tax benefit (1,469) 1.1 % (1,399) 2.6 % Valuation allowance 14,072 (10.3) % 11,614 (22.1) % Change in fair value of embedded derivative liability 16,484 (12.1) % — 0.0 % Nondeductible expenses 730 (0.5) % 940 (1.8) % Taxes of foreign operations at rates different than U.S. Federal statutory income tax rate 1,936 (1.5) % 1,386 (2.6) % Other (703) 0.5 % 252 (0.5) % Total $ 2,396 (1.8) % $ 1,770 (3.4) %</t>
        </is>
      </c>
    </row>
    <row r="7">
      <c r="A7" s="4" t="inlineStr">
        <is>
          <t>Schedule of Deferred Tax Assets and Liabilities</t>
        </is>
      </c>
      <c r="B7" s="4" t="inlineStr">
        <is>
          <t xml:space="preserve">The tax effects of temporary differences that give rise to significant portions of the deferred tax assets and deferred tax liabilities consists of the following (in thousands): (As Restated) (As Restated) 2021 2020 Deferred tax assets: Net operating loss carryforward $ 44,158 $ 61,151 Accrued expenses 1,270 2,449 Allowance for doubtful accounts 34 127 163(j) Interest expense limitation and carryforward — 996 Total deferred tax assets 45,462 64,723 Deferred tax liabilities: Property and equipment (289) (427) Deferred revenue (955) (3,280) Intangible assets (6,907) (14,099) Deferred contract acquisition costs (922) (902) Other — (79) Total deferred tax liabilities (9,073) (18,787) Valuation allowance (35,526) (45,168) Deferred income tax asset, net $ 863 $ 7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c r="B3" s="4" t="inlineStr">
        <is>
          <t xml:space="preserve"> </t>
        </is>
      </c>
    </row>
    <row r="4">
      <c r="A4" s="4" t="inlineStr">
        <is>
          <t>Long-lived Assets by Geographic Areas</t>
        </is>
      </c>
      <c r="B4" s="4" t="inlineStr">
        <is>
          <t xml:space="preserve">Our long-lived assets consist of property and equipment and operating lease right-of-use assets, which are summarized by geographic area as follows (in thousands): 2021 2020 United States Colombia Sweden Other Total United States Colombia Sweden Other Total Property and equipment, net $ 1,690 $ 266 $ 152 $ 7 $ 2,115 $ 1,239 $ 428 $ 162 $ — $ 1,829 Operating lease right- of-use assets 1,528 166 632 171 2,497 705 456 820 27 2,008 Total $ 3,218 $ 432 $ 784 $ 178 $ 4,612 $ 1,944 $ 884 $ 982 $ 27 $ 3,8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Quarterly Financial Data (Unaudited and Restated) (Tables)</t>
        </is>
      </c>
      <c r="B1" s="2" t="inlineStr">
        <is>
          <t>12 Months Ended</t>
        </is>
      </c>
    </row>
    <row r="2">
      <c r="B2" s="2" t="inlineStr">
        <is>
          <t>Dec. 31, 2021</t>
        </is>
      </c>
    </row>
    <row r="3">
      <c r="A3" s="3" t="inlineStr">
        <is>
          <t>Quarterly Financial Information Disclosure [Abstract]</t>
        </is>
      </c>
      <c r="B3" s="4" t="inlineStr">
        <is>
          <t xml:space="preserve"> </t>
        </is>
      </c>
    </row>
    <row r="4">
      <c r="A4" s="4" t="inlineStr">
        <is>
          <t>Schedule of Quarterly Financial Data (Unaudited and Restated)</t>
        </is>
      </c>
      <c r="B4" s="4" t="inlineStr">
        <is>
          <t xml:space="preserve">The following tables present reconciliations of select previously reported to restated unaudited consolidated quarterly financial information. See Note 1 - Restatement of Previously Issued Financial Statements for additional information. This quarterly information has been prepared on the same basis as the consolidated financial statements and includes all adjustments necessary to state fairly the information for the periods presented, which management considers necessary for a fair presentation when read in conjunction with the consolidated financial statements and notes. We believe these comparisons of consolidated quarterly selected financial data are not necessarily indicative of future performance. • Select 2021 Unaudited Interim Balance Sheet Data (in thousands): 2021 - End of periods (As Reported) Adjustments (As Restated) Q1 Q2 Q3 Q4 Q1 Q2 Q3 Q4 Q1 Q2 Q3 Q4 ASSETS Current assets: Cash and cash equivalents $ 47,706 $ 33,109 $ 19,483 $ 25,990 $ — $ — $ — $ — $ 47,706 $ 33,109 $ 19,483 $ 25,990 Contract assets 3,240 2,782 1,836 1,639 (528) (8) (54) (181) 2,712 2,774 1,782 1,458 Deferred contract acquisition costs, current 2,545 3,059 3,241 3,464 (1,621) (1,831) (2,002) (2,145) 924 1,228 1,239 1,319 Total current assets 69,129 54,232 42,811 45,610 (2,149) (1,839) (2,056) (2,326) 66,980 52,393 40,755 43,284 Contract assets, noncurrent 6,488 8,048 7,728 11,800 (654) (1,630) (1,871) (3,170) 5,834 6,418 5,857 8,630 Deferred contract acquisition costs, noncurrent 7,063 7,660 8,173 8,749 (4,631) (5,092) (5,353) (5,763) 2,432 2,568 2,820 2,986 Deferred income taxes 212 554 — 793 33 33 — 70 245 587 — 863 Total assets $ 201,754 $ 186,808 $ 172,400 $ 179,774 $ (7,401) $ (8,528) $ (9,280) $ (11,189) $ 194,353 $ 178,280 $ 163,120 $ 168,585 LIABILITIES AND STOCKHOLDER’S EQUITY (DEFICIT) Current liabilities: Accrued expenses $ 10,257 $ 10,912 $ 10,873 $ 12,232 $ (39) $ (39) $ (39) $ (39) $ 10,218 $ 10,873 $ 10,834 $ 12,193 Deferred revenue, current 5,881 5,534 4,913 4,813 150 289 408 461 6,031 5,823 5,321 5,274 Total current liabilities 20,388 20,082 19,148 22,326 111 250 369 422 20,499 20,332 19,517 22,748 Deferred revenue, noncurrent 1,435 1,400 1,897 906 10 (43) (145) (189) 1,445 1,357 1,752 717 Deferred income tax liability — 372 463 — — — (33) — — 372 430 — Total liabilities 73,176 72,926 72,459 176,588 121 207 191 233 73,297 73,133 72,650 176,821 Stockholders' equity (deficit): Accumulated other comprehensive income (loss) 166 (862) (1,985) (1,900) (52) (103) (52) (85) 114 (965) (2,037) (1,985) Accumulated deficit (380,480) (395,105) (408,859) (504,632) (7,470) (8,632) (9,419) (11,337) (387,950) (403,737) (418,278) (515,969) Total stockholders' equity (deficit) 128,578 113,882 99,941 3,186 (7,522) (8,735) (9,471) (11,422) 121,056 105,147 90,470 (8,236) Total liabilities and stockholders' equity (deficit) $ 201,754 $ 186,808 $ 172,400 $ 179,774 $ (7,401) $ (8,528) $ (9,280) $ (11,189) $ 194,353 $ 178,280 $ 163,120 $ 168,585 • Select 2021 and 2020 Unaudited Interim Statements of Operations Data (in thousands except per share information): 2021 - Quarters (As Reported) Adjustments (As Restated) Q1 Q2 Q3 Q4 Q1 Q2 Q3 Q4 Q1 Q2 Q3 Q4 Revenue $ 10,070 $ 9,886 $ 11,473 $ 13,882 $ (33) $ (489) $ (310) $ (1,446) $ 10,037 $ 9,397 $ 11,163 $ 12,436 Cost of revenue, exclusive of amortization shown below 3,578 4,169 4,065 4,257 — — — — 3,578 4,169 4,065 4,257 Amortization expense 1,131 1,131 1,131 1,132 — — — — 1,131 1,131 1,131 1,132 Total cost of revenue 4,709 5,300 5,196 5,389 — — — — 4,709 5,300 5,196 5,389 Gross profit 5,361 4,586 6,277 8,493 (33) (489) (310) (1,446) 5,328 4,097 5,967 7,047 Operating expenses: Sales and marketing 7,114 9,166 9,579 11,291 423 648 458 488 7,537 9,814 10,037 11,779 Research and development 2,197 2,723 2,718 3,089 — — — — 2,197 2,723 2,718 3,089 General and administrative 3,342 4,599 4,245 6,023 8 25 19 21 3,350 4,624 4,264 6,044 Transaction costs 330 43 226 2,500 — — — — 330 43 226 2,500 Depreciation and amortization 1,341 1,352 1,347 1,368 — — — — 1,341 1,352 1,347 1,368 Total operating expenses 14,324 17,883 18,115 24,271 431 673 477 509 14,755 18,556 18,592 24,780 Loss from continuing operations (8,963) (13,297) (11,838) (15,778) (464) (1,162) (787) (1,955) (9,427) (14,459) (12,625) (17,733) Change in fair value of embedded derivative liability — — — (78,497) — — — — — — — (78,497) Interest expense, net (833) (643) (641) (1,073) — — — — (833) (643) (641) (1,073) Other expenses, net (126) (93) (64) (232) — — — — (126) (93) (64) (232) Loss from continuing operations before income taxes (9,922) (14,033) (12,543) (95,580) (464) (1,162) (787) (1,955) (10,386) (15,195) (13,330) (97,535) Income tax expense of continuing operations (412) (592) (999) (431) — — — 38 (412) (592) (999) (393) Net loss from continuing operations (10,334) (14,625) (13,542) (96,011) (464) (1,162) (787) (1,917) (10,798) (15,787) (14,329) (97,928) Net income from discontinued operations, net of tax 60,012 — (212) 237 5,677 — — — 65,689 — (212) 237 Net income (loss) $ 49,678 $ (14,625) $ (13,754) $ (95,774) $ 5,213 $ (1,162) $ (787) $ (1,917) $ 54,891 $ (15,787) $ (14,541) $ (97,691) (Loss) income per share: Net loss from continuing operations per share of common stock - basic and diluted $ (0.75) $ (1.00) $ (0.92) $ (0.03) $ (0.08) $ (0.05) $ (0.78) $ (1.08) $ (0.98) Net loss from continuing operations per share of common stock - basic $ (2.40) $ (0.05) $ (2.45) Net loss from continuing operations per share of common stock - diluted $ (0.34) $ (2.11) $ (2.45) Net income (loss) from discontinued operations per share of common stock - basic and diluted $ 4.35 $ — $ (0.01) $ 0.42 $ — $ — $ 4.77 $ — $ (0.01) Net income (loss) from discontinued operations per share of common stock - basic $ 0.01 $ — $ 0.01 Net income (loss) from discontinued operations per share of common stock - diluted $ — $ — $ 0.01 The weighted-average shares used in the computation of basic and diluted loss per share for the 2021 quarterly periods prior to closing of the Merger (i.e., Q1, Q2 and Q3) have been retroactively restated for the equivalent number of shares received by the accounting acquirer as a result of the Merger (as described and defined in Notes 2 and 4). 2020 - Quarters (As Reported) Adjustments (As Restated) Q1 Q2 Q3 Q4 Q1 Q2 Q3 Q4 Q1 Q2 Q3 Q4 Revenue $ 9,625 $ 7,119 $ 6,773 $ 10,212 $ (26) $ (306) $ (95) $ (147) $ 9,599 $ 6,813 $ 6,678 $ 10,065 Cost of revenue, exclusive of amortization shown below 3,946 3,598 3,288 4,728 — — — — 3,946 3,598 3,288 4,728 Amortization expense 1,624 1,624 1,624 1,296 — — — — 1,624 1,624 1,624 1,296 Total cost of revenue 5,570 5,222 4,912 6,024 — — — — 5,570 5,222 4,912 6,024 Gross profit 4,055 1,897 1,861 4,188 (26) (306) (95) (147) 4,029 1,591 1,766 4,041 Operating expenses: Sales and marketing 6,536 6,793 5,138 6,708 262 406 504 904 6,798 7,199 5,642 7,612 Research and development 2,343 2,137 2,337 2,965 — — — 10 2,343 2,137 2,337 2,975 General and administrative 5,327 4,901 4,378 1,218 — 23 34 54 5,327 4,924 4,412 1,272 Transaction costs — — — — — — — — — — — — Depreciation and amortization 1,342 1,282 1,274 1,313 — — — — 1,342 1,282 1,274 1,313 Total operating expenses 15,548 15,113 13,127 12,204 262 429 538 968 15,810 15,542 13,665 13,172 Loss from continuing operations (11,493) (13,216) (11,266) (8,016) (288) (735) (633) (1,115) (11,781) (13,951) (11,899) (9,131) Change in fair value of embedded derivative liability — — — — — — — — — — — — Interest expense, net (995) (976) (1,020) (1,097) — — — — (995) (976) (1,020) (1,097) Other expenses, net (1,546) 9 (86) (17) — — — — (1,546) 9 (86) (17) Loss from continuing operations before income taxes (14,034) (14,183) (12,372) (9,130) (288) (735) (633) (1,115) (14,322) (14,918) (13,005) (10,245) Income tax expense of continuing operations (208) (628) (112) (894) — — — 72 (208) (628) (112) (822) Net loss from continuing operations (14,242) (14,811) (12,484) (10,024) (288) (735) (633) (1,043) (14,530) (15,546) (13,117) (11,067) Net income from discontinued operations, net of tax 3,292 586 (875) (1,867) (411) (97) 317 147 2,881 489 (558) (1,720) Net income (loss) $ (10,950) $ (14,225) $ (13,359) $ (11,891) $ (699) $ (832) $ (316) $ (896) $ (11,649) $ (15,057) $ (13,675) $ (12,787) (Loss) income per share: Net loss from continuing operations per share of common stock - basic and diluted $ (1.04) $ (1.08) $ (0.91) $ (0.73) $ (0.02) $ (0.05) $ (0.05) $ (0.08) $ (1.06) $ (1.13) $ (0.95) $ (0.80) Net income (loss) from discontinued operations per share of common stock - basic and diluted $ 0.24 $ 0.04 $ (0.06) $ (0.14) $ (0.03) $ (0.01) $ 0.02 $ 0.01 $ 0.21 $ 0.04 $ (0.04) $ (0.13) The weighted-average shares used in the computation of basic and diluted loss per share for all 2020 quarterly periods has been retroactively restated for the equivalent number of shares received by the accounting acquirer as a result of the Merger (as described and defined in Notes 2 and 4). 2021 - Year-to-date periods ended (As Reported) Adjustments (As Restated) Q1 Q2 Q3 Q4 Q1 Q2 Q3 Q4 Q1 Q2 Q3 Q4 Revenue $ 10,070 $ 19,956 $ 31,429 $ 45,311 $ (33) $ (522) $ (832) $ (2,278) $ 10,037 $ 19,434 $ 30,597 $ 43,033 Cost of revenue, exclusive of amortization shown below 3,578 7,747 11,812 16,069 — — — — 3,578 7,747 11,812 16,069 Amortization expense 1,131 2,262 3,393 4,525 — — — — 1,131 2,262 3,393 4,525 Total cost of revenue 4,709 10,009 15,205 20,594 — — — — 4,709 10,009 15,205 20,594 Gross profit 5,361 9,947 16,224 24,717 (33) (522) (832) (2,278) 5,328 9,425 15,392 22,439 Operating expenses: — — — — — — Sales and marketing 7,114 16,280 25,859 37,150 423 1,071 1,529 2,017 7,537 17,351 27,388 39,167 Research and development 2,197 4,920 7,638 10,727 — — — — 2,197 4,920 7,638 10,727 General and administrative 3,342 7,941 12,186 18,209 8 33 52 73 3,350 7,974 12,238 18,282 Transaction costs 330 373 599 3,099 — — — — 330 373 599 3,099 Depreciation and amortization 1,341 2,693 4,040 5,408 — — — — 1,341 2,693 4,040 5,408 Total operating expenses 14,324 32,207 50,322 74,593 431 1,104 1,581 2,090 14,755 33,311 51,903 76,683 Loss from continuing operations (8,963) (22,260) (34,098) (49,876) (464) (1,626) (2,413) (4,368) (9,427) (23,886) (36,511) (54,244) Change in fair value of embedded derivative liability — — — (78,497) — — — — — — — (78,497) Interest expense, net (833) (1,476) (2,117) (3,190) — — — — (833) (1,476) (2,117) (3,190) Other expenses, net (126) (219) (283) (515) — — — — (126) (219) (283) (515) Loss from continuing operations before income taxes (9,922) (23,955) (36,498) (132,078) (464) (1,626) (2,413) (4,368) (10,386) (25,581) (38,911) (136,446) Income tax expense of continuing operations (412) (1,004) (2,003) (2,434) — — — 38 (412) (1,004) (2,003) (2,396) Net loss from continuing operations (10,334) (24,959) (38,501) (134,512) (464) (1,626) (2,413) (4,330) (10,798) (26,585) (40,914) (138,842) Net income from discontinued operations, net of tax 60,012 60,012 59,800 60,037 5,677 5,677 5,677 5,677 65,689 65,689 65,477 65,714 Net income (loss) $ 49,678 $ 35,053 $ 21,299 $ (74,475) $ 5,213 $ 4,051 $ 3,264 $ 1,347 $ 54,891 $ 39,104 $ 24,563 $ (73,128) (Loss) income per share: Net loss from continuing operations per share of common stock - basic and diluted $ (0.75) $ (1.76) $ (2.68) $ (0.03) $ (0.11) $ (0.17) $ (0.78) $ (1.87) $ (2.85) Net loss from continuing operations per share of common stock - basic $ (3.37) $ (0.11) $ (3.48) Net loss from continuing operations per share of common stock - diluted $ (1.10) $ (2.38) $ (3.48) Net income (loss) from discontinued operations per share of common stock - basic and diluted $ 4.35 $ 4.22 $ 4.17 $ 0.42 $ 0.40 $ 0.40 $ 4.77 $ 4.62 $ 4.56 Net income (loss) from discontinued operations per share of common stock - basic $ 1.50 $ 0.14 $ 1.64 Net income (loss) from discontinued operations per share of common stock - diluted $ 1.18 $ 0.47 $ 1.64 The weighted-average shares used in the computation of basic and diluted loss per share for the 2021 year-to-date periods prior to closing of the Merger (i.e., Q1, Q2 and Q3) have been retroactively restated for the equivalent number of shares received by the accounting acquirer as a result of the Merger (as described and defined in Notes 2 and 4). 2020 - Year-to-date periods ended (As Reported) Adjustments (As Restated) Q1 Q2 Q3 Q4 Q1 Q2 Q3 Q4 Q1 Q2 Q3 Q4 Revenue $ 9,625 $ 16,744 $ 23,517 $ 33,729 $ (26) $ (332) $ (427) $ (574) $ 9,599 $ 16,412 $ 23,090 $ 33,155 Cost of revenue, exclusive of amortization shown below 3,946 7,544 10,832 15,560 — — — — 3,946 7,544 10,832 15,560 Amortization expense 1,624 3,248 4,872 6,168 — — — — 1,624 3,248 4,872 6,168 Total cost of revenue 5,570 10,792 15,704 21,728 — — — — 5,570 10,792 15,704 21,728 Gross profit 4,055 5,952 7,813 12,001 (26) (332) (427) (574) 4,029 5,620 7,386 11,427 Operating expenses: — — — — — — Sales and marketing 6,536 13,329 18,467 25,175 262 668 1,172 2,076 6,798 13,997 19,639 27,251 Research and development 2,343 4,480 6,817 9,782 — — — 10 2,343 4,480 6,817 9,792 General and administrative 5,327 10,228 14,606 15,824 — 23 57 111 5,327 10,251 14,663 15,935 Transaction costs — — — — — — — — — — — — Depreciation and amortization 1,342 2,624 3,898 5,211 — — — — 1,342 2,624 3,898 5,211 Total operating expenses 15,548 30,661 43,788 55,992 262 691 1,229 2,197 15,810 31,352 45,017 58,189 Loss from continuing operations (11,493) (24,709) (35,975) (43,991) (288) (1,023) (1,656) (2,771) (11,781) (25,732) (37,631) (46,762) Change in fair value of embedded derivative liability — — — — — — — — — — — — Interest expense, net (995) (1,971) (2,991) (4,088) — — — — (995) (1,971) (2,991) (4,088) Other expenses, net (1,546) (1,537) (1,623) (1,640) — — — — (1,546) (1,537) (1,623) (1,640) Loss from continuing operations before income taxes (14,034) (28,217) (40,589) (49,719) (288) (1,023) (1,656) (2,771) (14,322) (29,240) (42,245) (52,490) Income tax expense of continuing operations (208) (836) (948) (1,842) — — — 72 (208) (836) (948) (1,770) Net loss from continuing operations (14,242) (29,053) (41,537) (51,561) (288) (1,023) (1,656) (2,699) (14,530) (30,076) (43,193) (54,260) Net income from discontinued operations, net of tax 3,292 3,878 3,003 1,136 (411) (508) (191) (44) 2,881 3,370 2,812 1,092 Net income (loss) $ (10,950) $ (25,175) $ (38,534) $ (50,425) $ (699) $ (1,531) $ (1,847) $ (2,743) $ (11,649) $ (26,706) $ (40,381) $ (53,168) (Loss) income per share: Net loss from continuing operations per share of common stock - basic and diluted $ (1.04) $ (2.11) $ (3.02) $ (3.75) $ (0.02) $ (0.07) $ (0.12) $ (0.19) $ (1.06) $ (2.19) $ (3.14) $ (3.94) Net income (loss) from discontinued operations per share of common stock - basic and diluted $ 0.24 $ 0.28 $ 0.22 $ 0.08 $ (0.03) $ (0.04) $ (0.01) $ — $ 0.21 $ 0.24 $ 0.20 $ 0.08 The weighted-average shares used in the computation of basic and diluted loss per share for all 2020 periods has been retroactively restated for the equivalent number of shares received by the accounting acquirer as a result of the Merger (as described and defined in Notes 2 and 4). • Select 2021 and 2020 Unaudited Interim Statements of Cash Flows Data: 2021 - Year-to-date periods ended (As Reported) Adjustments (As Restated) Q1 Q2 Q3 Q4 Q1 Q2 Q3 Q4 Q1 Q2 Q3 Q4 Cash flows from operating activities: Net loss $ 49,678 $ 35,053 $ 21,299 $ (74,475) $ 5,213 $ 4,051 $ 3,264 $ 1,347 $ 54,891 $ 39,104 $ 24,563 $ (73,128) Net income from discontinued operations, net of tax (60,012) (60,012) (59,800) (60,037) (5,677) (5,677) (5,677) (5,677) (65,689) (65,689) (65,477) (65,714) Adjustments to reconcile net loss to net cash used in operating activities: — Amortization of deferred contract acquisition costs 706 1,406 2,136 3,220 431 1,104 1,580 2,113 1,137 2,510 3,716 5,333 Deferred income taxes — (553) 615 58 — — — 37 — (553) 615 95 Changes in assets and liabilities: — Accounts receivable (223) (3,388) 888 5,405 — — — — (223) (3,388) 888 5,405 Contract assets (1,790) (4,194) (1,638) (5,631) 43 499 785 2,212 (1,747) (3,695) (853) (3,419) Accrued expenses (4,319) (3,640) (3,816) (2,720) — — — (75) (4,319) (3,640) (3,816) (2,795) Deferred revenue 332 1,144 (166) (1,279) (10) 23 47 43 322 1,167 (119) (1,236) Net cash, cash equivalents and restricted cash used in operating activities of continuing operations (15,497) (31,052) (38,579) (52,915) — — — — (15,497) (31,052) (38,579) (52,915) Net cash, cash equivalents and restricted cash provided by operating activities of discontinued operations 972 1,166 849 849 — — — — 972 1,166 849 849 Net cash, cash equivalents and restricted cash used in operating activities (14,525) (29,886) (37,730) (52,066) — — — — (14,525) (29,886) (37,730) (52,066) Cash flows from investing activities: Net cash, cash equivalents and restricted cash used in investing activities of continuing operations (111) (467) (543) (920) — — — — (111) (467) (543) (920) Net cash, cash equivalents and restricted cash provided by investing activities of discontinued operations 125,022 125,022 125,022 125,022 — — — — 125,022 125,022 125,022 125,022 Net cash, cash equivalents and restricted cash provided by (used in) investing activities 124,911 124,555 124,479 124,102 — — — — 124,911 124,555 124,479 124,102 Cash flows from financing activities: Net cash, cash equivalents and restricted cash (used in) provided by financing activities of continuing operations (69,826) (69,832) (69,974) (48,408) — — — — (69,826) (69,832) (69,974) (48,408) Effect of foreign currency exchange rates on cash 2,991 4,088 (1,476) (1,786) — — — — 2,991 4,088 (1,476) (1,786) Net increase in cash, cash equivalents and restricted cash 43,551 28,925 15,299 21,842 — — — — 43,551 28,925 15,299 21,842 Cash, cash equivalents and restricted cash at beginning of period 5,621 5,621 5,621 5,621 — — — — 5,621 5,621 5,621 5,621 Cash, cash equivalents and restricted cash at end of period 49,172 34,546 20,920 27,463 — — — — 49,172 34,546 20,920 27,463 Less cash of discontinued operations — — — — — — — — — — — — Cash, cash equivalents and restricted cash of continuing operations at end of period $ 49,172 $ 34,546 $ 20,920 $ 27,463 $ — $ — $ — $ — $ 49,172 $ 34,546 $ 20,920 $ 27,463 Cash and cash equivalents $ 47,706 $ 33,109 $ 19,483 $ 25,990 $ — $ — $ — $ — $ 47,706 $ 33,109 $ 19,483 $ 25,990 Restricted cash 1,466 1,437 1,437 1,473 — — — — 1,466 1,437 1,437 1,473 Total cash, cash equivalents and restricted cash of continuing operations at end of period $ 49,172 $ 34,546 $ 20,920 $ 27,463 $ — $ — $ — $ — $ 49,172 $ 34,546 $ 20,920 $ 27,463 2020 - Year-to-date periods ended (As Reported) Adjustments (As Restated) Q2 Q3 Q4 Q2 Q3 Q4 Q2 Q3 Q4 Cash flows from operating activities: Net loss $ (25,175) $ (38,534) $ (50,425) $ (1,531) $ (1,847) $ (2,743) $ (26,706) $ (40,381) $ (53,168) Net income from discontinued operations, net of tax (3,878) (3,003) (1,136) 508 191 44 (3,370) (2,812) (1,092) Adjustments to reconcile net loss to net cash used in operating activities: — Amortization of deferred contract acquisition costs 844 1,251 1,790 698 1,236 2,197 1,542 2,487 3,987 Deferred income taxes 66 — (665) — — 33 66 — (632) Changes in assets and liabilities: — — — Contract assets 320 (191) 242 359 460 559 679 269 801 Accrued expenses 578 (1,286) 145 — — (105) 578 (1,286) 40 Deferred revenue 1,464 1,764 1,883 (34) (40) 15 1,430 1,724 1,898 Net cash, cash equivalents and restricted cash used in operating activities of continuing operations (12,772) (23,795) (26,484) — — — (12,772) (23,795) (26,484) Net cash, cash equivalents and restricted cash provided by operating activities of discontinued operations 6,289 7,760 9,301 87 87 87 6,376 7,847 9,388 Net cash, cash equivalents and restricted cash used in operating activities (6,483) (16,035) (17,183) 87 87 87 (6,396) (15,948) (17,096) Cash flows from investing activities: Net cash, cash equivalents and restricted cash used in investing activities of continuing operations (362) (941) (1,074) — — — (362) (941) (1,074) Net cash, cash equivalents and restricted cash provided by investing activities of discontinued operations — — — — — — — — — Net cash, cash equivalents and restricted cash provided by (used in) investing activities (362) (941) (1,074) — — — (362) (941) (1,074) Cash flows from financing activities: Net cash, cash equivalents and restricted cash (used in) provided by financing activities of continuing operations 5,669 14,914 19,408 — — — 5,669 14,914 19,408 Effect of foreign currency exchange rates on cash 2,519 2,840 (1,746) — — — 2,519 2,840 (1,746) Net increase in cash, cash equivalents and restricted cash 1,343 778 (595) 87 87 87 1,430 865 (508) Cash, cash equivalents and restricted cash at beginning of period 6,243 6,243 6,243 (87) (87) (87) 6,156 6,156 6,156 Cash, cash equivalents and restricted cash at end of period 7,586 7,021 5,648 — — — 7,586 7,021 5,648 Less cash of discontinued operations (4) (56) (27) — — — (4) (56) (27) Cash, cash equivalents and restricted cash of continuing operations at end of period $ 7,582 $ 6,965 $ 5,621 $ — $ — $ — $ 7,582 $ 6,965 $ 5,621 Cash and cash equivalents $ 5,690 $ 5,165 $ 3,505 $ — $ — $ — $ 5,690 $ 5,165 $ 3,505 Restricted cash 1,892 1,800 2,116 — — — 1,892 1,800 2,116 Total cash, cash equivalents and restricted cash of continuing operations at end of period $ 7,582 $ 6,965 $ 5,621 $ — $ — $ — $ 7,582 $ 6,965 $ 5,6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6" customWidth="1" min="16" max="16"/>
    <col width="14" customWidth="1" min="17" max="17"/>
    <col width="14" customWidth="1" min="18" max="18"/>
  </cols>
  <sheetData>
    <row r="1">
      <c r="A1" s="1" t="inlineStr">
        <is>
          <t>Restatement of Previously Issued Financial Statements (Details) - USD ($) $ in Thousands</t>
        </is>
      </c>
      <c r="B1" s="2" t="inlineStr">
        <is>
          <t>3 Months Ended</t>
        </is>
      </c>
      <c r="J1" s="2" t="inlineStr">
        <is>
          <t>6 Months Ended</t>
        </is>
      </c>
      <c r="L1" s="2" t="inlineStr">
        <is>
          <t>9 Months Ended</t>
        </is>
      </c>
      <c r="N1" s="2" t="inlineStr">
        <is>
          <t>12 Months Ended</t>
        </is>
      </c>
      <c r="P1" s="2" t="inlineStr">
        <is>
          <t>24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Jun. 30, 2021</t>
        </is>
      </c>
      <c r="K2" s="2" t="inlineStr">
        <is>
          <t>Jun. 30, 2020</t>
        </is>
      </c>
      <c r="L2" s="2" t="inlineStr">
        <is>
          <t>Sep. 30, 2021</t>
        </is>
      </c>
      <c r="M2" s="2" t="inlineStr">
        <is>
          <t>Sep. 30, 2020</t>
        </is>
      </c>
      <c r="N2" s="2" t="inlineStr">
        <is>
          <t>Dec. 31, 2021</t>
        </is>
      </c>
      <c r="O2" s="2" t="inlineStr">
        <is>
          <t>Dec. 31, 2020</t>
        </is>
      </c>
      <c r="P2" s="2" t="inlineStr">
        <is>
          <t>Dec. 31, 2021</t>
        </is>
      </c>
      <c r="Q2" s="2" t="inlineStr">
        <is>
          <t>Jan. 01, 2020</t>
        </is>
      </c>
      <c r="R2" s="2" t="inlineStr">
        <is>
          <t>Dec. 31, 2019</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venue</t>
        </is>
      </c>
      <c r="B4" s="7" t="n">
        <v>12436</v>
      </c>
      <c r="C4" s="7" t="n">
        <v>11163</v>
      </c>
      <c r="D4" s="7" t="n">
        <v>9397</v>
      </c>
      <c r="E4" s="7" t="n">
        <v>10037</v>
      </c>
      <c r="F4" s="7" t="n">
        <v>10065</v>
      </c>
      <c r="G4" s="7" t="n">
        <v>6678</v>
      </c>
      <c r="H4" s="7" t="n">
        <v>6813</v>
      </c>
      <c r="I4" s="7" t="n">
        <v>9599</v>
      </c>
      <c r="J4" s="7" t="n">
        <v>19434</v>
      </c>
      <c r="K4" s="7" t="n">
        <v>16412</v>
      </c>
      <c r="L4" s="7" t="n">
        <v>30597</v>
      </c>
      <c r="M4" s="7" t="n">
        <v>23090</v>
      </c>
      <c r="N4" s="7" t="n">
        <v>43033</v>
      </c>
      <c r="O4" s="7" t="n">
        <v>33155</v>
      </c>
      <c r="P4" s="4" t="inlineStr">
        <is>
          <t xml:space="preserve"> </t>
        </is>
      </c>
      <c r="Q4" s="4" t="inlineStr">
        <is>
          <t xml:space="preserve"> </t>
        </is>
      </c>
      <c r="R4" s="4" t="inlineStr">
        <is>
          <t xml:space="preserve"> </t>
        </is>
      </c>
    </row>
    <row r="5">
      <c r="A5" s="4" t="inlineStr">
        <is>
          <t>Operating expenses</t>
        </is>
      </c>
      <c r="B5" s="6" t="n">
        <v>24780</v>
      </c>
      <c r="C5" s="6" t="n">
        <v>18592</v>
      </c>
      <c r="D5" s="6" t="n">
        <v>18556</v>
      </c>
      <c r="E5" s="6" t="n">
        <v>14755</v>
      </c>
      <c r="F5" s="6" t="n">
        <v>13172</v>
      </c>
      <c r="G5" s="6" t="n">
        <v>13665</v>
      </c>
      <c r="H5" s="6" t="n">
        <v>15542</v>
      </c>
      <c r="I5" s="6" t="n">
        <v>15810</v>
      </c>
      <c r="J5" s="6" t="n">
        <v>33311</v>
      </c>
      <c r="K5" s="6" t="n">
        <v>31352</v>
      </c>
      <c r="L5" s="6" t="n">
        <v>51903</v>
      </c>
      <c r="M5" s="6" t="n">
        <v>45017</v>
      </c>
      <c r="N5" s="6" t="n">
        <v>76683</v>
      </c>
      <c r="O5" s="6" t="n">
        <v>58189</v>
      </c>
      <c r="P5" s="4" t="inlineStr">
        <is>
          <t xml:space="preserve"> </t>
        </is>
      </c>
      <c r="Q5" s="4" t="inlineStr">
        <is>
          <t xml:space="preserve"> </t>
        </is>
      </c>
      <c r="R5" s="4" t="inlineStr">
        <is>
          <t xml:space="preserve"> </t>
        </is>
      </c>
    </row>
    <row r="6">
      <c r="A6" s="4" t="inlineStr">
        <is>
          <t>Deferred contract acquisition costs</t>
        </is>
      </c>
      <c r="B6" s="6" t="n">
        <v>4305</v>
      </c>
      <c r="C6" s="4" t="inlineStr">
        <is>
          <t xml:space="preserve"> </t>
        </is>
      </c>
      <c r="D6" s="4" t="inlineStr">
        <is>
          <t xml:space="preserve"> </t>
        </is>
      </c>
      <c r="E6" s="4" t="inlineStr">
        <is>
          <t xml:space="preserve"> </t>
        </is>
      </c>
      <c r="F6" s="6" t="n">
        <v>306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305</v>
      </c>
      <c r="O6" s="6" t="n">
        <v>3061</v>
      </c>
      <c r="P6" s="7" t="n">
        <v>4305</v>
      </c>
      <c r="Q6" s="4" t="inlineStr">
        <is>
          <t xml:space="preserve"> </t>
        </is>
      </c>
      <c r="R6" s="7" t="n">
        <v>2007</v>
      </c>
    </row>
    <row r="7">
      <c r="A7" s="4" t="inlineStr">
        <is>
          <t>Total pre-tax restatement adjustments to continuing operations</t>
        </is>
      </c>
      <c r="B7" s="6" t="n">
        <v>-97535</v>
      </c>
      <c r="C7" s="6" t="n">
        <v>-13330</v>
      </c>
      <c r="D7" s="6" t="n">
        <v>-15195</v>
      </c>
      <c r="E7" s="6" t="n">
        <v>-10386</v>
      </c>
      <c r="F7" s="6" t="n">
        <v>-10245</v>
      </c>
      <c r="G7" s="6" t="n">
        <v>-13005</v>
      </c>
      <c r="H7" s="6" t="n">
        <v>-14918</v>
      </c>
      <c r="I7" s="6" t="n">
        <v>-14322</v>
      </c>
      <c r="J7" s="6" t="n">
        <v>-25581</v>
      </c>
      <c r="K7" s="6" t="n">
        <v>-29240</v>
      </c>
      <c r="L7" s="6" t="n">
        <v>-38911</v>
      </c>
      <c r="M7" s="6" t="n">
        <v>-42245</v>
      </c>
      <c r="N7" s="6" t="n">
        <v>-136446</v>
      </c>
      <c r="O7" s="6" t="n">
        <v>-52490</v>
      </c>
      <c r="P7" s="4" t="inlineStr">
        <is>
          <t xml:space="preserve"> </t>
        </is>
      </c>
      <c r="Q7" s="4" t="inlineStr">
        <is>
          <t xml:space="preserve"> </t>
        </is>
      </c>
      <c r="R7" s="4" t="inlineStr">
        <is>
          <t xml:space="preserve"> </t>
        </is>
      </c>
    </row>
    <row r="8">
      <c r="A8" s="4" t="inlineStr">
        <is>
          <t>Income tax expense of continuing operations</t>
        </is>
      </c>
      <c r="B8" s="6" t="n">
        <v>-393</v>
      </c>
      <c r="C8" s="6" t="n">
        <v>-999</v>
      </c>
      <c r="D8" s="6" t="n">
        <v>-592</v>
      </c>
      <c r="E8" s="6" t="n">
        <v>-412</v>
      </c>
      <c r="F8" s="6" t="n">
        <v>-822</v>
      </c>
      <c r="G8" s="6" t="n">
        <v>-112</v>
      </c>
      <c r="H8" s="6" t="n">
        <v>-628</v>
      </c>
      <c r="I8" s="6" t="n">
        <v>-208</v>
      </c>
      <c r="J8" s="6" t="n">
        <v>-1004</v>
      </c>
      <c r="K8" s="6" t="n">
        <v>-836</v>
      </c>
      <c r="L8" s="6" t="n">
        <v>-2003</v>
      </c>
      <c r="M8" s="6" t="n">
        <v>-948</v>
      </c>
      <c r="N8" s="6" t="n">
        <v>-2396</v>
      </c>
      <c r="O8" s="6" t="n">
        <v>-1770</v>
      </c>
      <c r="P8" s="4" t="inlineStr">
        <is>
          <t xml:space="preserve"> </t>
        </is>
      </c>
      <c r="Q8" s="4" t="inlineStr">
        <is>
          <t xml:space="preserve"> </t>
        </is>
      </c>
      <c r="R8" s="4" t="inlineStr">
        <is>
          <t xml:space="preserve"> </t>
        </is>
      </c>
    </row>
    <row r="9">
      <c r="A9" s="4" t="inlineStr">
        <is>
          <t>Net income from discontinued operations, net of tax</t>
        </is>
      </c>
      <c r="B9" s="6" t="n">
        <v>237</v>
      </c>
      <c r="C9" s="6" t="n">
        <v>-212</v>
      </c>
      <c r="D9" s="6" t="n">
        <v>0</v>
      </c>
      <c r="E9" s="6" t="n">
        <v>65689</v>
      </c>
      <c r="F9" s="6" t="n">
        <v>-1720</v>
      </c>
      <c r="G9" s="6" t="n">
        <v>-558</v>
      </c>
      <c r="H9" s="6" t="n">
        <v>489</v>
      </c>
      <c r="I9" s="6" t="n">
        <v>2881</v>
      </c>
      <c r="J9" s="6" t="n">
        <v>65689</v>
      </c>
      <c r="K9" s="6" t="n">
        <v>3370</v>
      </c>
      <c r="L9" s="6" t="n">
        <v>65477</v>
      </c>
      <c r="M9" s="6" t="n">
        <v>2812</v>
      </c>
      <c r="N9" s="6" t="n">
        <v>65714</v>
      </c>
      <c r="O9" s="6" t="n">
        <v>1092</v>
      </c>
      <c r="P9" s="4" t="inlineStr">
        <is>
          <t xml:space="preserve"> </t>
        </is>
      </c>
      <c r="Q9" s="4" t="inlineStr">
        <is>
          <t xml:space="preserve"> </t>
        </is>
      </c>
      <c r="R9" s="4" t="inlineStr">
        <is>
          <t xml:space="preserve"> </t>
        </is>
      </c>
    </row>
    <row r="10">
      <c r="A10" s="4" t="inlineStr">
        <is>
          <t>Total restatement impact to accumulated deficit</t>
        </is>
      </c>
      <c r="B10" s="6" t="n">
        <v>-515969</v>
      </c>
      <c r="C10" s="6" t="n">
        <v>-418278</v>
      </c>
      <c r="D10" s="6" t="n">
        <v>-403737</v>
      </c>
      <c r="E10" s="6" t="n">
        <v>-387950</v>
      </c>
      <c r="F10" s="6" t="n">
        <v>-442841</v>
      </c>
      <c r="G10" s="4" t="inlineStr">
        <is>
          <t xml:space="preserve"> </t>
        </is>
      </c>
      <c r="H10" s="4" t="inlineStr">
        <is>
          <t xml:space="preserve"> </t>
        </is>
      </c>
      <c r="I10" s="4" t="inlineStr">
        <is>
          <t xml:space="preserve"> </t>
        </is>
      </c>
      <c r="J10" s="6" t="n">
        <v>-403737</v>
      </c>
      <c r="K10" s="4" t="inlineStr">
        <is>
          <t xml:space="preserve"> </t>
        </is>
      </c>
      <c r="L10" s="6" t="n">
        <v>-418278</v>
      </c>
      <c r="M10" s="4" t="inlineStr">
        <is>
          <t xml:space="preserve"> </t>
        </is>
      </c>
      <c r="N10" s="6" t="n">
        <v>-515969</v>
      </c>
      <c r="O10" s="6" t="n">
        <v>-442841</v>
      </c>
      <c r="P10" s="6" t="n">
        <v>-515969</v>
      </c>
      <c r="Q10" s="4" t="inlineStr">
        <is>
          <t xml:space="preserve"> </t>
        </is>
      </c>
      <c r="R10" s="4" t="inlineStr">
        <is>
          <t xml:space="preserve"> </t>
        </is>
      </c>
    </row>
    <row r="11">
      <c r="A11" s="4" t="inlineStr">
        <is>
          <t>Accumulated other comprehensive loss</t>
        </is>
      </c>
      <c r="B11" s="6" t="n">
        <v>-1985</v>
      </c>
      <c r="C11" s="6" t="n">
        <v>-2037</v>
      </c>
      <c r="D11" s="6" t="n">
        <v>-965</v>
      </c>
      <c r="E11" s="6" t="n">
        <v>114</v>
      </c>
      <c r="F11" s="6" t="n">
        <v>-668</v>
      </c>
      <c r="G11" s="4" t="inlineStr">
        <is>
          <t xml:space="preserve"> </t>
        </is>
      </c>
      <c r="H11" s="4" t="inlineStr">
        <is>
          <t xml:space="preserve"> </t>
        </is>
      </c>
      <c r="I11" s="4" t="inlineStr">
        <is>
          <t xml:space="preserve"> </t>
        </is>
      </c>
      <c r="J11" s="6" t="n">
        <v>-965</v>
      </c>
      <c r="K11" s="4" t="inlineStr">
        <is>
          <t xml:space="preserve"> </t>
        </is>
      </c>
      <c r="L11" s="6" t="n">
        <v>-2037</v>
      </c>
      <c r="M11" s="4" t="inlineStr">
        <is>
          <t xml:space="preserve"> </t>
        </is>
      </c>
      <c r="N11" s="6" t="n">
        <v>-1985</v>
      </c>
      <c r="O11" s="6" t="n">
        <v>-668</v>
      </c>
      <c r="P11" s="6" t="n">
        <v>-1985</v>
      </c>
      <c r="Q11" s="4" t="inlineStr">
        <is>
          <t xml:space="preserve"> </t>
        </is>
      </c>
      <c r="R11" s="4" t="inlineStr">
        <is>
          <t xml:space="preserve"> </t>
        </is>
      </c>
    </row>
    <row r="12">
      <c r="A12" s="4" t="inlineStr">
        <is>
          <t>Research and development</t>
        </is>
      </c>
      <c r="B12" s="6" t="n">
        <v>3089</v>
      </c>
      <c r="C12" s="6" t="n">
        <v>2718</v>
      </c>
      <c r="D12" s="6" t="n">
        <v>2723</v>
      </c>
      <c r="E12" s="6" t="n">
        <v>2197</v>
      </c>
      <c r="F12" s="6" t="n">
        <v>2975</v>
      </c>
      <c r="G12" s="6" t="n">
        <v>2337</v>
      </c>
      <c r="H12" s="6" t="n">
        <v>2137</v>
      </c>
      <c r="I12" s="6" t="n">
        <v>2343</v>
      </c>
      <c r="J12" s="6" t="n">
        <v>4920</v>
      </c>
      <c r="K12" s="6" t="n">
        <v>4480</v>
      </c>
      <c r="L12" s="6" t="n">
        <v>7638</v>
      </c>
      <c r="M12" s="6" t="n">
        <v>6817</v>
      </c>
      <c r="N12" s="6" t="n">
        <v>10727</v>
      </c>
      <c r="O12" s="6" t="n">
        <v>9792</v>
      </c>
      <c r="P12" s="4" t="inlineStr">
        <is>
          <t xml:space="preserve"> </t>
        </is>
      </c>
      <c r="Q12" s="4" t="inlineStr">
        <is>
          <t xml:space="preserve"> </t>
        </is>
      </c>
      <c r="R12" s="4" t="inlineStr">
        <is>
          <t xml:space="preserve"> </t>
        </is>
      </c>
    </row>
    <row r="13">
      <c r="A13" s="4" t="inlineStr">
        <is>
          <t>General and administrative</t>
        </is>
      </c>
      <c r="B13" s="6" t="n">
        <v>6044</v>
      </c>
      <c r="C13" s="6" t="n">
        <v>4264</v>
      </c>
      <c r="D13" s="6" t="n">
        <v>4624</v>
      </c>
      <c r="E13" s="6" t="n">
        <v>3350</v>
      </c>
      <c r="F13" s="6" t="n">
        <v>1272</v>
      </c>
      <c r="G13" s="6" t="n">
        <v>4412</v>
      </c>
      <c r="H13" s="6" t="n">
        <v>4924</v>
      </c>
      <c r="I13" s="6" t="n">
        <v>5327</v>
      </c>
      <c r="J13" s="6" t="n">
        <v>7974</v>
      </c>
      <c r="K13" s="6" t="n">
        <v>10251</v>
      </c>
      <c r="L13" s="6" t="n">
        <v>12238</v>
      </c>
      <c r="M13" s="6" t="n">
        <v>14663</v>
      </c>
      <c r="N13" s="6" t="n">
        <v>18282</v>
      </c>
      <c r="O13" s="6" t="n">
        <v>15935</v>
      </c>
      <c r="P13" s="4" t="inlineStr">
        <is>
          <t xml:space="preserve"> </t>
        </is>
      </c>
      <c r="Q13" s="4" t="inlineStr">
        <is>
          <t xml:space="preserve"> </t>
        </is>
      </c>
      <c r="R13" s="4" t="inlineStr">
        <is>
          <t xml:space="preserve"> </t>
        </is>
      </c>
    </row>
    <row r="14">
      <c r="A14" s="4" t="inlineStr">
        <is>
          <t>Current assets of discontinued operations</t>
        </is>
      </c>
      <c r="B14" s="6" t="n">
        <v>0</v>
      </c>
      <c r="C14" s="4" t="inlineStr">
        <is>
          <t xml:space="preserve"> </t>
        </is>
      </c>
      <c r="D14" s="4" t="inlineStr">
        <is>
          <t xml:space="preserve"> </t>
        </is>
      </c>
      <c r="E14" s="4" t="inlineStr">
        <is>
          <t xml:space="preserve"> </t>
        </is>
      </c>
      <c r="F14" s="6" t="n">
        <v>6156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6" t="n">
        <v>61568</v>
      </c>
      <c r="P14" s="6" t="n">
        <v>0</v>
      </c>
      <c r="Q14" s="4" t="inlineStr">
        <is>
          <t xml:space="preserve"> </t>
        </is>
      </c>
      <c r="R14" s="4" t="inlineStr">
        <is>
          <t xml:space="preserve"> </t>
        </is>
      </c>
    </row>
    <row r="15">
      <c r="A15" s="4" t="inlineStr">
        <is>
          <t>Current liabilities of discontinued operations</t>
        </is>
      </c>
      <c r="B15" s="6" t="n">
        <v>0</v>
      </c>
      <c r="C15" s="4" t="inlineStr">
        <is>
          <t xml:space="preserve"> </t>
        </is>
      </c>
      <c r="D15" s="4" t="inlineStr">
        <is>
          <t xml:space="preserve"> </t>
        </is>
      </c>
      <c r="E15" s="4" t="inlineStr">
        <is>
          <t xml:space="preserve"> </t>
        </is>
      </c>
      <c r="F15" s="6" t="n">
        <v>715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0</v>
      </c>
      <c r="O15" s="6" t="n">
        <v>7158</v>
      </c>
      <c r="P15" s="6" t="n">
        <v>0</v>
      </c>
      <c r="Q15" s="4" t="inlineStr">
        <is>
          <t xml:space="preserve"> </t>
        </is>
      </c>
      <c r="R15" s="4" t="inlineStr">
        <is>
          <t xml:space="preserve"> </t>
        </is>
      </c>
    </row>
    <row r="16">
      <c r="A16" s="4" t="inlineStr">
        <is>
          <t>Sales and marketing</t>
        </is>
      </c>
      <c r="B16" s="6" t="n">
        <v>11779</v>
      </c>
      <c r="C16" s="6" t="n">
        <v>10037</v>
      </c>
      <c r="D16" s="6" t="n">
        <v>9814</v>
      </c>
      <c r="E16" s="6" t="n">
        <v>7537</v>
      </c>
      <c r="F16" s="6" t="n">
        <v>7612</v>
      </c>
      <c r="G16" s="6" t="n">
        <v>5642</v>
      </c>
      <c r="H16" s="6" t="n">
        <v>7199</v>
      </c>
      <c r="I16" s="6" t="n">
        <v>6798</v>
      </c>
      <c r="J16" s="6" t="n">
        <v>17351</v>
      </c>
      <c r="K16" s="6" t="n">
        <v>13997</v>
      </c>
      <c r="L16" s="6" t="n">
        <v>27388</v>
      </c>
      <c r="M16" s="6" t="n">
        <v>19639</v>
      </c>
      <c r="N16" s="7" t="n">
        <v>39167</v>
      </c>
      <c r="O16" s="7" t="n">
        <v>27251</v>
      </c>
      <c r="P16" s="4" t="inlineStr">
        <is>
          <t xml:space="preserve"> </t>
        </is>
      </c>
      <c r="Q16" s="4" t="inlineStr">
        <is>
          <t xml:space="preserve"> </t>
        </is>
      </c>
      <c r="R16" s="4" t="inlineStr">
        <is>
          <t xml:space="preserve"> </t>
        </is>
      </c>
    </row>
    <row r="17">
      <c r="A17" s="4" t="inlineStr">
        <is>
          <t>Effect from conversion of shares of common stock under our convertible senior not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0982805</v>
      </c>
      <c r="O17" s="4" t="inlineStr">
        <is>
          <t xml:space="preserve"> </t>
        </is>
      </c>
      <c r="P17" s="4" t="inlineStr">
        <is>
          <t xml:space="preserve"> </t>
        </is>
      </c>
      <c r="Q17" s="4" t="inlineStr">
        <is>
          <t xml:space="preserve"> </t>
        </is>
      </c>
      <c r="R17" s="4" t="inlineStr">
        <is>
          <t xml:space="preserve"> </t>
        </is>
      </c>
    </row>
    <row r="18">
      <c r="A18" s="4" t="inlineStr">
        <is>
          <t>Continuing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ffect from conversion of shares of common stock under our convertible senior not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0982805</v>
      </c>
      <c r="O20" s="6" t="n">
        <v>0</v>
      </c>
      <c r="P20" s="4" t="inlineStr">
        <is>
          <t xml:space="preserve"> </t>
        </is>
      </c>
      <c r="Q20" s="4" t="inlineStr">
        <is>
          <t xml:space="preserve"> </t>
        </is>
      </c>
      <c r="R20" s="4" t="inlineStr">
        <is>
          <t xml:space="preserve"> </t>
        </is>
      </c>
    </row>
    <row r="21">
      <c r="A21" s="4" t="inlineStr">
        <is>
          <t>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ffect from conversion of shares of common stock under our convertible senior not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0982805</v>
      </c>
      <c r="O23" s="6" t="n">
        <v>0</v>
      </c>
      <c r="P23" s="4" t="inlineStr">
        <is>
          <t xml:space="preserve"> </t>
        </is>
      </c>
      <c r="Q23" s="4" t="inlineStr">
        <is>
          <t xml:space="preserve"> </t>
        </is>
      </c>
      <c r="R23" s="4" t="inlineStr">
        <is>
          <t xml:space="preserve"> </t>
        </is>
      </c>
    </row>
    <row r="24">
      <c r="A24" s="4" t="inlineStr">
        <is>
          <t>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venue</t>
        </is>
      </c>
      <c r="B26" s="6" t="n">
        <v>-1446</v>
      </c>
      <c r="C26" s="6" t="n">
        <v>-310</v>
      </c>
      <c r="D26" s="6" t="n">
        <v>-489</v>
      </c>
      <c r="E26" s="6" t="n">
        <v>-33</v>
      </c>
      <c r="F26" s="6" t="n">
        <v>-147</v>
      </c>
      <c r="G26" s="6" t="n">
        <v>-95</v>
      </c>
      <c r="H26" s="6" t="n">
        <v>-306</v>
      </c>
      <c r="I26" s="6" t="n">
        <v>-26</v>
      </c>
      <c r="J26" s="6" t="n">
        <v>-522</v>
      </c>
      <c r="K26" s="6" t="n">
        <v>-332</v>
      </c>
      <c r="L26" s="6" t="n">
        <v>-832</v>
      </c>
      <c r="M26" s="6" t="n">
        <v>-427</v>
      </c>
      <c r="N26" s="7" t="n">
        <v>-2278</v>
      </c>
      <c r="O26" s="7" t="n">
        <v>-574</v>
      </c>
      <c r="P26" s="4" t="inlineStr">
        <is>
          <t xml:space="preserve"> </t>
        </is>
      </c>
      <c r="Q26" s="4" t="inlineStr">
        <is>
          <t xml:space="preserve"> </t>
        </is>
      </c>
      <c r="R26" s="4" t="inlineStr">
        <is>
          <t xml:space="preserve"> </t>
        </is>
      </c>
    </row>
    <row r="27">
      <c r="A27" s="4" t="inlineStr">
        <is>
          <t>Operating expenses</t>
        </is>
      </c>
      <c r="B27" s="6" t="n">
        <v>509</v>
      </c>
      <c r="C27" s="6" t="n">
        <v>477</v>
      </c>
      <c r="D27" s="6" t="n">
        <v>673</v>
      </c>
      <c r="E27" s="6" t="n">
        <v>431</v>
      </c>
      <c r="F27" s="6" t="n">
        <v>968</v>
      </c>
      <c r="G27" s="6" t="n">
        <v>538</v>
      </c>
      <c r="H27" s="6" t="n">
        <v>429</v>
      </c>
      <c r="I27" s="6" t="n">
        <v>262</v>
      </c>
      <c r="J27" s="6" t="n">
        <v>1104</v>
      </c>
      <c r="K27" s="6" t="n">
        <v>691</v>
      </c>
      <c r="L27" s="6" t="n">
        <v>1581</v>
      </c>
      <c r="M27" s="6" t="n">
        <v>1229</v>
      </c>
      <c r="N27" s="6" t="n">
        <v>2090</v>
      </c>
      <c r="O27" s="6" t="n">
        <v>2197</v>
      </c>
      <c r="P27" s="4" t="inlineStr">
        <is>
          <t xml:space="preserve"> </t>
        </is>
      </c>
      <c r="Q27" s="4" t="inlineStr">
        <is>
          <t xml:space="preserve"> </t>
        </is>
      </c>
      <c r="R27" s="4" t="inlineStr">
        <is>
          <t xml:space="preserve"> </t>
        </is>
      </c>
    </row>
    <row r="28">
      <c r="A28" s="4" t="inlineStr">
        <is>
          <t>Total pre-tax restatement adjustments to continuing operations</t>
        </is>
      </c>
      <c r="B28" s="6" t="n">
        <v>-1955</v>
      </c>
      <c r="C28" s="6" t="n">
        <v>-787</v>
      </c>
      <c r="D28" s="6" t="n">
        <v>-1162</v>
      </c>
      <c r="E28" s="6" t="n">
        <v>-464</v>
      </c>
      <c r="F28" s="6" t="n">
        <v>-1115</v>
      </c>
      <c r="G28" s="6" t="n">
        <v>-633</v>
      </c>
      <c r="H28" s="6" t="n">
        <v>-735</v>
      </c>
      <c r="I28" s="6" t="n">
        <v>-288</v>
      </c>
      <c r="J28" s="6" t="n">
        <v>-1626</v>
      </c>
      <c r="K28" s="6" t="n">
        <v>-1023</v>
      </c>
      <c r="L28" s="6" t="n">
        <v>-2413</v>
      </c>
      <c r="M28" s="6" t="n">
        <v>-1656</v>
      </c>
      <c r="N28" s="6" t="n">
        <v>-4368</v>
      </c>
      <c r="O28" s="6" t="n">
        <v>-2771</v>
      </c>
      <c r="P28" s="4" t="inlineStr">
        <is>
          <t xml:space="preserve"> </t>
        </is>
      </c>
      <c r="Q28" s="4" t="inlineStr">
        <is>
          <t xml:space="preserve"> </t>
        </is>
      </c>
      <c r="R28" s="4" t="inlineStr">
        <is>
          <t xml:space="preserve"> </t>
        </is>
      </c>
    </row>
    <row r="29">
      <c r="A29" s="4" t="inlineStr">
        <is>
          <t>Income tax expense of continuing operations</t>
        </is>
      </c>
      <c r="B29" s="6" t="n">
        <v>38</v>
      </c>
      <c r="C29" s="6" t="n">
        <v>0</v>
      </c>
      <c r="D29" s="6" t="n">
        <v>0</v>
      </c>
      <c r="E29" s="6" t="n">
        <v>0</v>
      </c>
      <c r="F29" s="6" t="n">
        <v>72</v>
      </c>
      <c r="G29" s="6" t="n">
        <v>0</v>
      </c>
      <c r="H29" s="6" t="n">
        <v>0</v>
      </c>
      <c r="I29" s="6" t="n">
        <v>0</v>
      </c>
      <c r="J29" s="6" t="n">
        <v>0</v>
      </c>
      <c r="K29" s="6" t="n">
        <v>0</v>
      </c>
      <c r="L29" s="6" t="n">
        <v>0</v>
      </c>
      <c r="M29" s="6" t="n">
        <v>0</v>
      </c>
      <c r="N29" s="6" t="n">
        <v>38</v>
      </c>
      <c r="O29" s="6" t="n">
        <v>72</v>
      </c>
      <c r="P29" s="4" t="inlineStr">
        <is>
          <t xml:space="preserve"> </t>
        </is>
      </c>
      <c r="Q29" s="4" t="inlineStr">
        <is>
          <t xml:space="preserve"> </t>
        </is>
      </c>
      <c r="R29" s="4" t="inlineStr">
        <is>
          <t xml:space="preserve"> </t>
        </is>
      </c>
    </row>
    <row r="30">
      <c r="A30" s="4" t="inlineStr">
        <is>
          <t>Net income from discontinued operations, net of tax</t>
        </is>
      </c>
      <c r="B30" s="6" t="n">
        <v>0</v>
      </c>
      <c r="C30" s="6" t="n">
        <v>0</v>
      </c>
      <c r="D30" s="6" t="n">
        <v>0</v>
      </c>
      <c r="E30" s="6" t="n">
        <v>5677</v>
      </c>
      <c r="F30" s="6" t="n">
        <v>147</v>
      </c>
      <c r="G30" s="6" t="n">
        <v>317</v>
      </c>
      <c r="H30" s="6" t="n">
        <v>-97</v>
      </c>
      <c r="I30" s="6" t="n">
        <v>-411</v>
      </c>
      <c r="J30" s="6" t="n">
        <v>5677</v>
      </c>
      <c r="K30" s="6" t="n">
        <v>-508</v>
      </c>
      <c r="L30" s="6" t="n">
        <v>5677</v>
      </c>
      <c r="M30" s="6" t="n">
        <v>-191</v>
      </c>
      <c r="N30" s="6" t="n">
        <v>5677</v>
      </c>
      <c r="O30" s="6" t="n">
        <v>-44</v>
      </c>
      <c r="P30" s="4" t="inlineStr">
        <is>
          <t xml:space="preserve"> </t>
        </is>
      </c>
      <c r="Q30" s="4" t="inlineStr">
        <is>
          <t xml:space="preserve"> </t>
        </is>
      </c>
      <c r="R30" s="4" t="inlineStr">
        <is>
          <t xml:space="preserve"> </t>
        </is>
      </c>
    </row>
    <row r="31">
      <c r="A31" s="4" t="inlineStr">
        <is>
          <t>Total restatement impact to accumulated deficit</t>
        </is>
      </c>
      <c r="B31" s="6" t="n">
        <v>-11337</v>
      </c>
      <c r="C31" s="6" t="n">
        <v>-9419</v>
      </c>
      <c r="D31" s="6" t="n">
        <v>-8632</v>
      </c>
      <c r="E31" s="6" t="n">
        <v>-7470</v>
      </c>
      <c r="F31" s="6" t="n">
        <v>-12684</v>
      </c>
      <c r="G31" s="4" t="inlineStr">
        <is>
          <t xml:space="preserve"> </t>
        </is>
      </c>
      <c r="H31" s="4" t="inlineStr">
        <is>
          <t xml:space="preserve"> </t>
        </is>
      </c>
      <c r="I31" s="4" t="inlineStr">
        <is>
          <t xml:space="preserve"> </t>
        </is>
      </c>
      <c r="J31" s="6" t="n">
        <v>-8632</v>
      </c>
      <c r="K31" s="4" t="inlineStr">
        <is>
          <t xml:space="preserve"> </t>
        </is>
      </c>
      <c r="L31" s="6" t="n">
        <v>-9419</v>
      </c>
      <c r="M31" s="4" t="inlineStr">
        <is>
          <t xml:space="preserve"> </t>
        </is>
      </c>
      <c r="N31" s="6" t="n">
        <v>-11337</v>
      </c>
      <c r="O31" s="6" t="n">
        <v>-12684</v>
      </c>
      <c r="P31" s="6" t="n">
        <v>-11337</v>
      </c>
      <c r="Q31" s="4" t="inlineStr">
        <is>
          <t xml:space="preserve"> </t>
        </is>
      </c>
      <c r="R31" s="4" t="inlineStr">
        <is>
          <t xml:space="preserve"> </t>
        </is>
      </c>
    </row>
    <row r="32">
      <c r="A32" s="4" t="inlineStr">
        <is>
          <t>Accumulated other comprehensive loss</t>
        </is>
      </c>
      <c r="B32" s="6" t="n">
        <v>-85</v>
      </c>
      <c r="C32" s="6" t="n">
        <v>-52</v>
      </c>
      <c r="D32" s="6" t="n">
        <v>-103</v>
      </c>
      <c r="E32" s="6" t="n">
        <v>-52</v>
      </c>
      <c r="F32" s="6" t="n">
        <v>-1</v>
      </c>
      <c r="G32" s="4" t="inlineStr">
        <is>
          <t xml:space="preserve"> </t>
        </is>
      </c>
      <c r="H32" s="4" t="inlineStr">
        <is>
          <t xml:space="preserve"> </t>
        </is>
      </c>
      <c r="I32" s="4" t="inlineStr">
        <is>
          <t xml:space="preserve"> </t>
        </is>
      </c>
      <c r="J32" s="6" t="n">
        <v>-103</v>
      </c>
      <c r="K32" s="4" t="inlineStr">
        <is>
          <t xml:space="preserve"> </t>
        </is>
      </c>
      <c r="L32" s="6" t="n">
        <v>-52</v>
      </c>
      <c r="M32" s="4" t="inlineStr">
        <is>
          <t xml:space="preserve"> </t>
        </is>
      </c>
      <c r="N32" s="6" t="n">
        <v>-85</v>
      </c>
      <c r="O32" s="6" t="n">
        <v>-1</v>
      </c>
      <c r="P32" s="6" t="n">
        <v>-85</v>
      </c>
      <c r="Q32" s="4" t="inlineStr">
        <is>
          <t xml:space="preserve"> </t>
        </is>
      </c>
      <c r="R32" s="4" t="inlineStr">
        <is>
          <t xml:space="preserve"> </t>
        </is>
      </c>
    </row>
    <row r="33">
      <c r="A33" s="4" t="inlineStr">
        <is>
          <t>Research and development</t>
        </is>
      </c>
      <c r="B33" s="6" t="n">
        <v>0</v>
      </c>
      <c r="C33" s="6" t="n">
        <v>0</v>
      </c>
      <c r="D33" s="6" t="n">
        <v>0</v>
      </c>
      <c r="E33" s="6" t="n">
        <v>0</v>
      </c>
      <c r="F33" s="6" t="n">
        <v>10</v>
      </c>
      <c r="G33" s="6" t="n">
        <v>0</v>
      </c>
      <c r="H33" s="6" t="n">
        <v>0</v>
      </c>
      <c r="I33" s="6" t="n">
        <v>0</v>
      </c>
      <c r="J33" s="6" t="n">
        <v>0</v>
      </c>
      <c r="K33" s="6" t="n">
        <v>0</v>
      </c>
      <c r="L33" s="6" t="n">
        <v>0</v>
      </c>
      <c r="M33" s="6" t="n">
        <v>0</v>
      </c>
      <c r="N33" s="6" t="n">
        <v>0</v>
      </c>
      <c r="O33" s="6" t="n">
        <v>10</v>
      </c>
      <c r="P33" s="4" t="inlineStr">
        <is>
          <t xml:space="preserve"> </t>
        </is>
      </c>
      <c r="Q33" s="4" t="inlineStr">
        <is>
          <t xml:space="preserve"> </t>
        </is>
      </c>
      <c r="R33" s="4" t="inlineStr">
        <is>
          <t xml:space="preserve"> </t>
        </is>
      </c>
    </row>
    <row r="34">
      <c r="A34" s="4" t="inlineStr">
        <is>
          <t>General and administrative</t>
        </is>
      </c>
      <c r="B34" s="6" t="n">
        <v>21</v>
      </c>
      <c r="C34" s="6" t="n">
        <v>19</v>
      </c>
      <c r="D34" s="6" t="n">
        <v>25</v>
      </c>
      <c r="E34" s="6" t="n">
        <v>8</v>
      </c>
      <c r="F34" s="6" t="n">
        <v>54</v>
      </c>
      <c r="G34" s="6" t="n">
        <v>34</v>
      </c>
      <c r="H34" s="6" t="n">
        <v>23</v>
      </c>
      <c r="I34" s="6" t="n">
        <v>0</v>
      </c>
      <c r="J34" s="6" t="n">
        <v>33</v>
      </c>
      <c r="K34" s="6" t="n">
        <v>23</v>
      </c>
      <c r="L34" s="6" t="n">
        <v>52</v>
      </c>
      <c r="M34" s="6" t="n">
        <v>57</v>
      </c>
      <c r="N34" s="6" t="n">
        <v>73</v>
      </c>
      <c r="O34" s="6" t="n">
        <v>111</v>
      </c>
      <c r="P34" s="4" t="inlineStr">
        <is>
          <t xml:space="preserve"> </t>
        </is>
      </c>
      <c r="Q34" s="4" t="inlineStr">
        <is>
          <t xml:space="preserve"> </t>
        </is>
      </c>
      <c r="R34" s="4" t="inlineStr">
        <is>
          <t xml:space="preserve"> </t>
        </is>
      </c>
    </row>
    <row r="35">
      <c r="A35" s="4" t="inlineStr">
        <is>
          <t>Current assets of discontinued operations</t>
        </is>
      </c>
      <c r="B35" s="6" t="n">
        <v>0</v>
      </c>
      <c r="C35" s="4" t="inlineStr">
        <is>
          <t xml:space="preserve"> </t>
        </is>
      </c>
      <c r="D35" s="4" t="inlineStr">
        <is>
          <t xml:space="preserve"> </t>
        </is>
      </c>
      <c r="E35" s="4" t="inlineStr">
        <is>
          <t xml:space="preserve"> </t>
        </is>
      </c>
      <c r="F35" s="6" t="n">
        <v>-503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0</v>
      </c>
      <c r="O35" s="6" t="n">
        <v>-5036</v>
      </c>
      <c r="P35" s="6" t="n">
        <v>0</v>
      </c>
      <c r="Q35" s="4" t="inlineStr">
        <is>
          <t xml:space="preserve"> </t>
        </is>
      </c>
      <c r="R35" s="4" t="inlineStr">
        <is>
          <t xml:space="preserve"> </t>
        </is>
      </c>
    </row>
    <row r="36">
      <c r="A36" s="4" t="inlineStr">
        <is>
          <t>Current liabilities of discontinued operations</t>
        </is>
      </c>
      <c r="B36" s="6" t="n">
        <v>0</v>
      </c>
      <c r="C36" s="4" t="inlineStr">
        <is>
          <t xml:space="preserve"> </t>
        </is>
      </c>
      <c r="D36" s="4" t="inlineStr">
        <is>
          <t xml:space="preserve"> </t>
        </is>
      </c>
      <c r="E36" s="4" t="inlineStr">
        <is>
          <t xml:space="preserve"> </t>
        </is>
      </c>
      <c r="F36" s="6" t="n">
        <v>61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0</v>
      </c>
      <c r="O36" s="6" t="n">
        <v>610</v>
      </c>
      <c r="P36" s="6" t="n">
        <v>0</v>
      </c>
      <c r="Q36" s="4" t="inlineStr">
        <is>
          <t xml:space="preserve"> </t>
        </is>
      </c>
      <c r="R36" s="4" t="inlineStr">
        <is>
          <t xml:space="preserve"> </t>
        </is>
      </c>
    </row>
    <row r="37">
      <c r="A37" s="4" t="inlineStr">
        <is>
          <t>Sales and marketing</t>
        </is>
      </c>
      <c r="B37" s="6" t="n">
        <v>488</v>
      </c>
      <c r="C37" s="7" t="n">
        <v>458</v>
      </c>
      <c r="D37" s="7" t="n">
        <v>648</v>
      </c>
      <c r="E37" s="7" t="n">
        <v>423</v>
      </c>
      <c r="F37" s="6" t="n">
        <v>904</v>
      </c>
      <c r="G37" s="7" t="n">
        <v>504</v>
      </c>
      <c r="H37" s="7" t="n">
        <v>406</v>
      </c>
      <c r="I37" s="7" t="n">
        <v>262</v>
      </c>
      <c r="J37" s="7" t="n">
        <v>1071</v>
      </c>
      <c r="K37" s="7" t="n">
        <v>668</v>
      </c>
      <c r="L37" s="7" t="n">
        <v>1529</v>
      </c>
      <c r="M37" s="7" t="n">
        <v>1172</v>
      </c>
      <c r="N37" s="7" t="n">
        <v>2017</v>
      </c>
      <c r="O37" s="6" t="n">
        <v>2076</v>
      </c>
      <c r="P37" s="4" t="inlineStr">
        <is>
          <t xml:space="preserve"> </t>
        </is>
      </c>
      <c r="Q37" s="4" t="inlineStr">
        <is>
          <t xml:space="preserve"> </t>
        </is>
      </c>
      <c r="R37" s="4" t="inlineStr">
        <is>
          <t xml:space="preserve"> </t>
        </is>
      </c>
    </row>
    <row r="38">
      <c r="A38" s="4" t="inlineStr">
        <is>
          <t>Effect from conversion of shares of common stock under our convertible senior not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0982805</v>
      </c>
      <c r="O38" s="4" t="inlineStr">
        <is>
          <t xml:space="preserve"> </t>
        </is>
      </c>
      <c r="P38" s="4" t="inlineStr">
        <is>
          <t xml:space="preserve"> </t>
        </is>
      </c>
      <c r="Q38" s="4" t="inlineStr">
        <is>
          <t xml:space="preserve"> </t>
        </is>
      </c>
      <c r="R38" s="4" t="inlineStr">
        <is>
          <t xml:space="preserve"> </t>
        </is>
      </c>
    </row>
    <row r="39">
      <c r="A39" s="4" t="inlineStr">
        <is>
          <t>Adjustments | Cumulative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Total restatement impact to accumulated deficit</t>
        </is>
      </c>
      <c r="B41" s="6" t="n">
        <v>1133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11337</v>
      </c>
      <c r="O41" s="4" t="inlineStr">
        <is>
          <t xml:space="preserve"> </t>
        </is>
      </c>
      <c r="P41" s="6" t="n">
        <v>11337</v>
      </c>
      <c r="Q41" s="7" t="n">
        <v>-9900</v>
      </c>
      <c r="R41" s="4" t="inlineStr">
        <is>
          <t xml:space="preserve"> </t>
        </is>
      </c>
    </row>
    <row r="42">
      <c r="A42" s="4" t="inlineStr">
        <is>
          <t>Adjustments | Cumulative adjustment | Continuing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Total pre-tax restatement adjustments to continuing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1470</v>
      </c>
      <c r="Q44" s="4" t="inlineStr">
        <is>
          <t xml:space="preserve"> </t>
        </is>
      </c>
      <c r="R44" s="4" t="inlineStr">
        <is>
          <t xml:space="preserve"> </t>
        </is>
      </c>
    </row>
    <row r="45">
      <c r="A45" s="4" t="inlineStr">
        <is>
          <t>Income tax expense of continuing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10</v>
      </c>
      <c r="Q45" s="4" t="inlineStr">
        <is>
          <t xml:space="preserve"> </t>
        </is>
      </c>
      <c r="R45" s="4" t="inlineStr">
        <is>
          <t xml:space="preserve"> </t>
        </is>
      </c>
    </row>
    <row r="46">
      <c r="A46" s="4" t="inlineStr">
        <is>
          <t>Total restatement impact to accumulated deficit</t>
        </is>
      </c>
      <c r="B46" s="6" t="n">
        <v>1136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1360</v>
      </c>
      <c r="O46" s="4" t="inlineStr">
        <is>
          <t xml:space="preserve"> </t>
        </is>
      </c>
      <c r="P46" s="6" t="n">
        <v>11360</v>
      </c>
      <c r="Q46" s="4" t="inlineStr">
        <is>
          <t xml:space="preserve"> </t>
        </is>
      </c>
      <c r="R46" s="4" t="inlineStr">
        <is>
          <t xml:space="preserve"> </t>
        </is>
      </c>
    </row>
    <row r="47">
      <c r="A47" s="4" t="inlineStr">
        <is>
          <t>Adjustments | Cumulative adjustment | Discontinued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Total restatement impact to accumulated deficit</t>
        </is>
      </c>
      <c r="B49" s="6" t="n">
        <v>-2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23</v>
      </c>
      <c r="O49" s="4" t="inlineStr">
        <is>
          <t xml:space="preserve"> </t>
        </is>
      </c>
      <c r="P49" s="6" t="n">
        <v>-23</v>
      </c>
      <c r="Q49" s="4" t="inlineStr">
        <is>
          <t xml:space="preserve"> </t>
        </is>
      </c>
      <c r="R49" s="4" t="inlineStr">
        <is>
          <t xml:space="preserve"> </t>
        </is>
      </c>
    </row>
    <row r="50">
      <c r="A50" s="4" t="inlineStr">
        <is>
          <t>Accounting for revenue recognition | Adju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300</v>
      </c>
      <c r="O52" s="6" t="n">
        <v>-600</v>
      </c>
      <c r="P52" s="4" t="inlineStr">
        <is>
          <t xml:space="preserve"> </t>
        </is>
      </c>
      <c r="Q52" s="4" t="inlineStr">
        <is>
          <t xml:space="preserve"> </t>
        </is>
      </c>
      <c r="R52" s="4" t="inlineStr">
        <is>
          <t xml:space="preserve"> </t>
        </is>
      </c>
    </row>
    <row r="53">
      <c r="A53" s="4" t="inlineStr">
        <is>
          <t>Contract assets</t>
        </is>
      </c>
      <c r="B53" s="6" t="n">
        <v>-3400</v>
      </c>
      <c r="C53" s="4" t="inlineStr">
        <is>
          <t xml:space="preserve"> </t>
        </is>
      </c>
      <c r="D53" s="4" t="inlineStr">
        <is>
          <t xml:space="preserve"> </t>
        </is>
      </c>
      <c r="E53" s="4" t="inlineStr">
        <is>
          <t xml:space="preserve"> </t>
        </is>
      </c>
      <c r="F53" s="6" t="n">
        <v>-11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3400</v>
      </c>
      <c r="O53" s="6" t="n">
        <v>-1100</v>
      </c>
      <c r="P53" s="6" t="n">
        <v>-3400</v>
      </c>
      <c r="Q53" s="4" t="inlineStr">
        <is>
          <t xml:space="preserve"> </t>
        </is>
      </c>
      <c r="R53" s="4" t="inlineStr">
        <is>
          <t xml:space="preserve"> </t>
        </is>
      </c>
    </row>
    <row r="54">
      <c r="A54" s="4" t="inlineStr">
        <is>
          <t>Deferred revenue</t>
        </is>
      </c>
      <c r="B54" s="6" t="n">
        <v>300</v>
      </c>
      <c r="C54" s="4" t="inlineStr">
        <is>
          <t xml:space="preserve"> </t>
        </is>
      </c>
      <c r="D54" s="4" t="inlineStr">
        <is>
          <t xml:space="preserve"> </t>
        </is>
      </c>
      <c r="E54" s="4" t="inlineStr">
        <is>
          <t xml:space="preserve"> </t>
        </is>
      </c>
      <c r="F54" s="6" t="n">
        <v>2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00</v>
      </c>
      <c r="O54" s="6" t="n">
        <v>200</v>
      </c>
      <c r="P54" s="6" t="n">
        <v>300</v>
      </c>
      <c r="Q54" s="4" t="inlineStr">
        <is>
          <t xml:space="preserve"> </t>
        </is>
      </c>
      <c r="R54" s="4" t="inlineStr">
        <is>
          <t xml:space="preserve"> </t>
        </is>
      </c>
    </row>
    <row r="55">
      <c r="A55" s="4" t="inlineStr">
        <is>
          <t>Net income from discontinued operations, net of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3600</v>
      </c>
      <c r="O55" s="6" t="n">
        <v>100</v>
      </c>
      <c r="P55" s="4" t="inlineStr">
        <is>
          <t xml:space="preserve"> </t>
        </is>
      </c>
      <c r="Q55" s="4" t="inlineStr">
        <is>
          <t xml:space="preserve"> </t>
        </is>
      </c>
      <c r="R55" s="4" t="inlineStr">
        <is>
          <t xml:space="preserve"> </t>
        </is>
      </c>
    </row>
    <row r="56">
      <c r="A56" s="4" t="inlineStr">
        <is>
          <t>Total restatement impact to accumulated deficit</t>
        </is>
      </c>
      <c r="B56" s="6" t="n">
        <v>3300</v>
      </c>
      <c r="C56" s="4" t="inlineStr">
        <is>
          <t xml:space="preserve"> </t>
        </is>
      </c>
      <c r="D56" s="4" t="inlineStr">
        <is>
          <t xml:space="preserve"> </t>
        </is>
      </c>
      <c r="E56" s="4" t="inlineStr">
        <is>
          <t xml:space="preserve"> </t>
        </is>
      </c>
      <c r="F56" s="6" t="n">
        <v>45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3300</v>
      </c>
      <c r="O56" s="6" t="n">
        <v>4500</v>
      </c>
      <c r="P56" s="6" t="n">
        <v>3300</v>
      </c>
      <c r="Q56" s="4" t="inlineStr">
        <is>
          <t xml:space="preserve"> </t>
        </is>
      </c>
      <c r="R56" s="4" t="inlineStr">
        <is>
          <t xml:space="preserve"> </t>
        </is>
      </c>
    </row>
    <row r="57">
      <c r="A57" s="4" t="inlineStr">
        <is>
          <t>Current assets of discontinued operations</t>
        </is>
      </c>
      <c r="B57" s="4" t="inlineStr">
        <is>
          <t xml:space="preserve"> </t>
        </is>
      </c>
      <c r="C57" s="4" t="inlineStr">
        <is>
          <t xml:space="preserve"> </t>
        </is>
      </c>
      <c r="D57" s="4" t="inlineStr">
        <is>
          <t xml:space="preserve"> </t>
        </is>
      </c>
      <c r="E57" s="4" t="inlineStr">
        <is>
          <t xml:space="preserve"> </t>
        </is>
      </c>
      <c r="F57" s="6" t="n">
        <v>27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2700</v>
      </c>
      <c r="P57" s="4" t="inlineStr">
        <is>
          <t xml:space="preserve"> </t>
        </is>
      </c>
      <c r="Q57" s="4" t="inlineStr">
        <is>
          <t xml:space="preserve"> </t>
        </is>
      </c>
      <c r="R57" s="4" t="inlineStr">
        <is>
          <t xml:space="preserve"> </t>
        </is>
      </c>
    </row>
    <row r="58">
      <c r="A58" s="4" t="inlineStr">
        <is>
          <t>Current liabilities of discontinued operations</t>
        </is>
      </c>
      <c r="B58" s="4" t="inlineStr">
        <is>
          <t xml:space="preserve"> </t>
        </is>
      </c>
      <c r="C58" s="4" t="inlineStr">
        <is>
          <t xml:space="preserve"> </t>
        </is>
      </c>
      <c r="D58" s="4" t="inlineStr">
        <is>
          <t xml:space="preserve"> </t>
        </is>
      </c>
      <c r="E58" s="4" t="inlineStr">
        <is>
          <t xml:space="preserve"> </t>
        </is>
      </c>
      <c r="F58" s="6" t="n">
        <v>6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600</v>
      </c>
      <c r="P58" s="4" t="inlineStr">
        <is>
          <t xml:space="preserve"> </t>
        </is>
      </c>
      <c r="Q58" s="4" t="inlineStr">
        <is>
          <t xml:space="preserve"> </t>
        </is>
      </c>
      <c r="R58" s="4" t="inlineStr">
        <is>
          <t xml:space="preserve"> </t>
        </is>
      </c>
    </row>
    <row r="59">
      <c r="A59" s="4" t="inlineStr">
        <is>
          <t>Accounting for revenue recognition | Adjustments | Cumulative adjustment | Continuing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Error Corrections and Prior Period Adjustments Re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Total pre-tax restatement adjustments to continuing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3587</v>
      </c>
      <c r="Q61" s="4" t="inlineStr">
        <is>
          <t xml:space="preserve"> </t>
        </is>
      </c>
      <c r="R61" s="4" t="inlineStr">
        <is>
          <t xml:space="preserve"> </t>
        </is>
      </c>
    </row>
    <row r="62">
      <c r="A62" s="4" t="inlineStr">
        <is>
          <t>Accounting for revenue recognition | Adjustments | Cumulative adjustment | Discontinued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Error Corrections and Prior Period Adjustments Restat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Total restatement impact to accumulated deficit</t>
        </is>
      </c>
      <c r="B64" s="6" t="n">
        <v>341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3414</v>
      </c>
      <c r="O64" s="4" t="inlineStr">
        <is>
          <t xml:space="preserve"> </t>
        </is>
      </c>
      <c r="P64" s="6" t="n">
        <v>3414</v>
      </c>
      <c r="Q64" s="4" t="inlineStr">
        <is>
          <t xml:space="preserve"> </t>
        </is>
      </c>
      <c r="R64" s="4" t="inlineStr">
        <is>
          <t xml:space="preserve"> </t>
        </is>
      </c>
    </row>
    <row r="65">
      <c r="A65" s="4" t="inlineStr">
        <is>
          <t>Accounting for incremental costs to obtain a contract with a customer | Adju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Error Corrections and Prior Period Adjustments Restat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Operating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2000</v>
      </c>
      <c r="O67" s="6" t="n">
        <v>2100</v>
      </c>
      <c r="P67" s="4" t="inlineStr">
        <is>
          <t xml:space="preserve"> </t>
        </is>
      </c>
      <c r="Q67" s="4" t="inlineStr">
        <is>
          <t xml:space="preserve"> </t>
        </is>
      </c>
      <c r="R67" s="4" t="inlineStr">
        <is>
          <t xml:space="preserve"> </t>
        </is>
      </c>
    </row>
    <row r="68">
      <c r="A68" s="4" t="inlineStr">
        <is>
          <t>Deferred contract acquisition costs</t>
        </is>
      </c>
      <c r="B68" s="6" t="n">
        <v>-7900</v>
      </c>
      <c r="C68" s="4" t="inlineStr">
        <is>
          <t xml:space="preserve"> </t>
        </is>
      </c>
      <c r="D68" s="4" t="inlineStr">
        <is>
          <t xml:space="preserve"> </t>
        </is>
      </c>
      <c r="E68" s="4" t="inlineStr">
        <is>
          <t xml:space="preserve"> </t>
        </is>
      </c>
      <c r="F68" s="6" t="n">
        <v>-58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7900</v>
      </c>
      <c r="O68" s="6" t="n">
        <v>-5800</v>
      </c>
      <c r="P68" s="6" t="n">
        <v>-7900</v>
      </c>
      <c r="Q68" s="4" t="inlineStr">
        <is>
          <t xml:space="preserve"> </t>
        </is>
      </c>
      <c r="R68" s="4" t="inlineStr">
        <is>
          <t xml:space="preserve"> </t>
        </is>
      </c>
    </row>
    <row r="69">
      <c r="A69" s="4" t="inlineStr">
        <is>
          <t>Net income from discontinued operations, net of ta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2200</v>
      </c>
      <c r="O69" s="6" t="n">
        <v>59</v>
      </c>
      <c r="P69" s="4" t="inlineStr">
        <is>
          <t xml:space="preserve"> </t>
        </is>
      </c>
      <c r="Q69" s="4" t="inlineStr">
        <is>
          <t xml:space="preserve"> </t>
        </is>
      </c>
      <c r="R69" s="4" t="inlineStr">
        <is>
          <t xml:space="preserve"> </t>
        </is>
      </c>
    </row>
    <row r="70">
      <c r="A70" s="4" t="inlineStr">
        <is>
          <t>Total restatement impact to accumulated deficit</t>
        </is>
      </c>
      <c r="B70" s="6" t="n">
        <v>8000</v>
      </c>
      <c r="C70" s="4" t="inlineStr">
        <is>
          <t xml:space="preserve"> </t>
        </is>
      </c>
      <c r="D70" s="4" t="inlineStr">
        <is>
          <t xml:space="preserve"> </t>
        </is>
      </c>
      <c r="E70" s="4" t="inlineStr">
        <is>
          <t xml:space="preserve"> </t>
        </is>
      </c>
      <c r="F70" s="6" t="n">
        <v>82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8000</v>
      </c>
      <c r="O70" s="6" t="n">
        <v>8200</v>
      </c>
      <c r="P70" s="6" t="n">
        <v>8000</v>
      </c>
      <c r="Q70" s="4" t="inlineStr">
        <is>
          <t xml:space="preserve"> </t>
        </is>
      </c>
      <c r="R70" s="4" t="inlineStr">
        <is>
          <t xml:space="preserve"> </t>
        </is>
      </c>
    </row>
    <row r="71">
      <c r="A71" s="4" t="inlineStr">
        <is>
          <t>Accumulated other comprehensive loss</t>
        </is>
      </c>
      <c r="B71" s="6" t="n">
        <v>85</v>
      </c>
      <c r="C71" s="4" t="inlineStr">
        <is>
          <t xml:space="preserve"> </t>
        </is>
      </c>
      <c r="D71" s="4" t="inlineStr">
        <is>
          <t xml:space="preserve"> </t>
        </is>
      </c>
      <c r="E71" s="4" t="inlineStr">
        <is>
          <t xml:space="preserve"> </t>
        </is>
      </c>
      <c r="F71" s="6" t="n">
        <v>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85</v>
      </c>
      <c r="O71" s="6" t="n">
        <v>1</v>
      </c>
      <c r="P71" s="6" t="n">
        <v>85</v>
      </c>
      <c r="Q71" s="4" t="inlineStr">
        <is>
          <t xml:space="preserve"> </t>
        </is>
      </c>
      <c r="R71" s="4" t="inlineStr">
        <is>
          <t xml:space="preserve"> </t>
        </is>
      </c>
    </row>
    <row r="72">
      <c r="A72" s="4" t="inlineStr">
        <is>
          <t>Research and develo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0</v>
      </c>
      <c r="O72" s="4" t="inlineStr">
        <is>
          <t xml:space="preserve"> </t>
        </is>
      </c>
      <c r="P72" s="4" t="inlineStr">
        <is>
          <t xml:space="preserve"> </t>
        </is>
      </c>
      <c r="Q72" s="4" t="inlineStr">
        <is>
          <t xml:space="preserve"> </t>
        </is>
      </c>
      <c r="R72" s="4" t="inlineStr">
        <is>
          <t xml:space="preserve"> </t>
        </is>
      </c>
    </row>
    <row r="73">
      <c r="A73" s="4" t="inlineStr">
        <is>
          <t>General and administrativ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00</v>
      </c>
      <c r="O73" s="6" t="n">
        <v>100</v>
      </c>
      <c r="P73" s="4" t="inlineStr">
        <is>
          <t xml:space="preserve"> </t>
        </is>
      </c>
      <c r="Q73" s="4" t="inlineStr">
        <is>
          <t xml:space="preserve"> </t>
        </is>
      </c>
      <c r="R73" s="4" t="inlineStr">
        <is>
          <t xml:space="preserve"> </t>
        </is>
      </c>
    </row>
    <row r="74">
      <c r="A74" s="4" t="inlineStr">
        <is>
          <t>Current assets of discontinued operations</t>
        </is>
      </c>
      <c r="B74" s="4" t="inlineStr">
        <is>
          <t xml:space="preserve"> </t>
        </is>
      </c>
      <c r="C74" s="4" t="inlineStr">
        <is>
          <t xml:space="preserve"> </t>
        </is>
      </c>
      <c r="D74" s="4" t="inlineStr">
        <is>
          <t xml:space="preserve"> </t>
        </is>
      </c>
      <c r="E74" s="4" t="inlineStr">
        <is>
          <t xml:space="preserve"> </t>
        </is>
      </c>
      <c r="F74" s="7" t="n">
        <v>23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2300</v>
      </c>
      <c r="P74" s="4" t="inlineStr">
        <is>
          <t xml:space="preserve"> </t>
        </is>
      </c>
      <c r="Q74" s="4" t="inlineStr">
        <is>
          <t xml:space="preserve"> </t>
        </is>
      </c>
      <c r="R74" s="4" t="inlineStr">
        <is>
          <t xml:space="preserve"> </t>
        </is>
      </c>
    </row>
    <row r="75">
      <c r="A75" s="4" t="inlineStr">
        <is>
          <t>Sales and market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2017</v>
      </c>
      <c r="O75" s="7" t="n">
        <v>2076</v>
      </c>
      <c r="P75" s="4" t="inlineStr">
        <is>
          <t xml:space="preserve"> </t>
        </is>
      </c>
      <c r="Q75" s="4" t="inlineStr">
        <is>
          <t xml:space="preserve"> </t>
        </is>
      </c>
      <c r="R75" s="4" t="inlineStr">
        <is>
          <t xml:space="preserve"> </t>
        </is>
      </c>
    </row>
    <row r="76">
      <c r="A76" s="4" t="inlineStr">
        <is>
          <t>Accounting for incremental costs to obtain a contract with a customer | Adjustments | Cumulative adjustment | Continuing ope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Error Corrections and Prior Period Adjustments Restat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Total pre-tax restatement adjustments to continuing oper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7883</v>
      </c>
      <c r="Q78" s="4" t="inlineStr">
        <is>
          <t xml:space="preserve"> </t>
        </is>
      </c>
      <c r="R78" s="4" t="inlineStr">
        <is>
          <t xml:space="preserve"> </t>
        </is>
      </c>
    </row>
    <row r="79">
      <c r="A79" s="4" t="inlineStr">
        <is>
          <t>Accounting for incremental costs to obtain a contract with a customer | Adjustments | Cumulative adjustment | Discontinued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Error Corrections and Prior Period Adjustments Restat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Total restatement impact to accumulated deficit</t>
        </is>
      </c>
      <c r="B81" s="6" t="n">
        <v>234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2349</v>
      </c>
      <c r="O81" s="4" t="inlineStr">
        <is>
          <t xml:space="preserve"> </t>
        </is>
      </c>
      <c r="P81" s="6" t="n">
        <v>2349</v>
      </c>
      <c r="Q81" s="4" t="inlineStr">
        <is>
          <t xml:space="preserve"> </t>
        </is>
      </c>
      <c r="R81" s="4" t="inlineStr">
        <is>
          <t xml:space="preserve"> </t>
        </is>
      </c>
    </row>
    <row r="82">
      <c r="A82" s="4" t="inlineStr">
        <is>
          <t>Impact of restatement adjustments to gain on disposal | Adjustments | Cumulative adjustment | Discontinued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Error Corrections and Prior Period Adjustments Restat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Total restatement impact to accumulated deficit</t>
        </is>
      </c>
      <c r="B84" s="7" t="n">
        <v>-578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7" t="n">
        <v>-5786</v>
      </c>
      <c r="O84" s="4" t="inlineStr">
        <is>
          <t xml:space="preserve"> </t>
        </is>
      </c>
      <c r="P84" s="7" t="n">
        <v>-5786</v>
      </c>
      <c r="Q84" s="4" t="inlineStr">
        <is>
          <t xml:space="preserve"> </t>
        </is>
      </c>
      <c r="R84" s="4" t="inlineStr">
        <is>
          <t xml:space="preserve"> </t>
        </is>
      </c>
    </row>
  </sheetData>
  <mergeCells count="5">
    <mergeCell ref="A1:A2"/>
    <mergeCell ref="B1:I1"/>
    <mergeCell ref="J1:K1"/>
    <mergeCell ref="L1:M1"/>
    <mergeCell ref="N1:O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Statements - Balance Sheet (Details) - USD ($) $ in Thousands</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7" t="n">
        <v>25990</v>
      </c>
      <c r="C3" s="7" t="n">
        <v>19483</v>
      </c>
      <c r="D3" s="7" t="n">
        <v>33109</v>
      </c>
      <c r="E3" s="7" t="n">
        <v>47706</v>
      </c>
      <c r="F3" s="7" t="n">
        <v>3505</v>
      </c>
      <c r="G3" s="7" t="n">
        <v>5165</v>
      </c>
      <c r="H3" s="7" t="n">
        <v>5690</v>
      </c>
      <c r="I3" s="7" t="n">
        <v>47706</v>
      </c>
      <c r="J3" s="4" t="inlineStr">
        <is>
          <t xml:space="preserve"> </t>
        </is>
      </c>
    </row>
    <row r="4">
      <c r="A4" s="4" t="inlineStr">
        <is>
          <t>Restricted cash</t>
        </is>
      </c>
      <c r="B4" s="6" t="n">
        <v>1473</v>
      </c>
      <c r="C4" s="6" t="n">
        <v>1437</v>
      </c>
      <c r="D4" s="6" t="n">
        <v>1437</v>
      </c>
      <c r="E4" s="4" t="inlineStr">
        <is>
          <t xml:space="preserve"> </t>
        </is>
      </c>
      <c r="F4" s="6" t="n">
        <v>2116</v>
      </c>
      <c r="G4" s="6" t="n">
        <v>1800</v>
      </c>
      <c r="H4" s="6" t="n">
        <v>1892</v>
      </c>
      <c r="I4" s="6" t="n">
        <v>1466</v>
      </c>
      <c r="J4" s="4" t="inlineStr">
        <is>
          <t xml:space="preserve"> </t>
        </is>
      </c>
    </row>
    <row r="5">
      <c r="A5" s="4" t="inlineStr">
        <is>
          <t>Accounts receivable, net of allowance of $163 and $437, respectively</t>
        </is>
      </c>
      <c r="B5" s="6" t="n">
        <v>6848</v>
      </c>
      <c r="C5" s="4" t="inlineStr">
        <is>
          <t xml:space="preserve"> </t>
        </is>
      </c>
      <c r="D5" s="4" t="inlineStr">
        <is>
          <t xml:space="preserve"> </t>
        </is>
      </c>
      <c r="E5" s="4" t="inlineStr">
        <is>
          <t xml:space="preserve"> </t>
        </is>
      </c>
      <c r="F5" s="6" t="n">
        <v>12052</v>
      </c>
      <c r="G5" s="4" t="inlineStr">
        <is>
          <t xml:space="preserve"> </t>
        </is>
      </c>
      <c r="H5" s="4" t="inlineStr">
        <is>
          <t xml:space="preserve"> </t>
        </is>
      </c>
      <c r="I5" s="4" t="inlineStr">
        <is>
          <t xml:space="preserve"> </t>
        </is>
      </c>
      <c r="J5" s="4" t="inlineStr">
        <is>
          <t xml:space="preserve"> </t>
        </is>
      </c>
    </row>
    <row r="6">
      <c r="A6" s="4" t="inlineStr">
        <is>
          <t>Contract assets</t>
        </is>
      </c>
      <c r="B6" s="6" t="n">
        <v>1458</v>
      </c>
      <c r="C6" s="6" t="n">
        <v>1782</v>
      </c>
      <c r="D6" s="6" t="n">
        <v>2774</v>
      </c>
      <c r="E6" s="6" t="n">
        <v>2712</v>
      </c>
      <c r="F6" s="6" t="n">
        <v>1210</v>
      </c>
      <c r="G6" s="4" t="inlineStr">
        <is>
          <t xml:space="preserve"> </t>
        </is>
      </c>
      <c r="H6" s="4" t="inlineStr">
        <is>
          <t xml:space="preserve"> </t>
        </is>
      </c>
      <c r="I6" s="4" t="inlineStr">
        <is>
          <t xml:space="preserve"> </t>
        </is>
      </c>
      <c r="J6" s="4" t="inlineStr">
        <is>
          <t xml:space="preserve"> </t>
        </is>
      </c>
    </row>
    <row r="7">
      <c r="A7" s="4" t="inlineStr">
        <is>
          <t>Deferred contract acquisition costs, current</t>
        </is>
      </c>
      <c r="B7" s="6" t="n">
        <v>1319</v>
      </c>
      <c r="C7" s="6" t="n">
        <v>1239</v>
      </c>
      <c r="D7" s="6" t="n">
        <v>1228</v>
      </c>
      <c r="E7" s="6" t="n">
        <v>924</v>
      </c>
      <c r="F7" s="6" t="n">
        <v>1587</v>
      </c>
      <c r="G7" s="4" t="inlineStr">
        <is>
          <t xml:space="preserve"> </t>
        </is>
      </c>
      <c r="H7" s="4" t="inlineStr">
        <is>
          <t xml:space="preserve"> </t>
        </is>
      </c>
      <c r="I7" s="4" t="inlineStr">
        <is>
          <t xml:space="preserve"> </t>
        </is>
      </c>
      <c r="J7" s="4" t="inlineStr">
        <is>
          <t xml:space="preserve"> </t>
        </is>
      </c>
    </row>
    <row r="8">
      <c r="A8" s="4" t="inlineStr">
        <is>
          <t>Prepaid and other current assets</t>
        </is>
      </c>
      <c r="B8" s="6" t="n">
        <v>6196</v>
      </c>
      <c r="C8" s="4" t="inlineStr">
        <is>
          <t xml:space="preserve"> </t>
        </is>
      </c>
      <c r="D8" s="4" t="inlineStr">
        <is>
          <t xml:space="preserve"> </t>
        </is>
      </c>
      <c r="E8" s="4" t="inlineStr">
        <is>
          <t xml:space="preserve"> </t>
        </is>
      </c>
      <c r="F8" s="6" t="n">
        <v>2012</v>
      </c>
      <c r="G8" s="4" t="inlineStr">
        <is>
          <t xml:space="preserve"> </t>
        </is>
      </c>
      <c r="H8" s="4" t="inlineStr">
        <is>
          <t xml:space="preserve"> </t>
        </is>
      </c>
      <c r="I8" s="4" t="inlineStr">
        <is>
          <t xml:space="preserve"> </t>
        </is>
      </c>
      <c r="J8" s="4" t="inlineStr">
        <is>
          <t xml:space="preserve"> </t>
        </is>
      </c>
    </row>
    <row r="9">
      <c r="A9" s="4" t="inlineStr">
        <is>
          <t>Due from former Parent, net (Note 5)</t>
        </is>
      </c>
      <c r="B9" s="6" t="n">
        <v>0</v>
      </c>
      <c r="C9" s="4" t="inlineStr">
        <is>
          <t xml:space="preserve"> </t>
        </is>
      </c>
      <c r="D9" s="4" t="inlineStr">
        <is>
          <t xml:space="preserve"> </t>
        </is>
      </c>
      <c r="E9" s="4" t="inlineStr">
        <is>
          <t xml:space="preserve"> </t>
        </is>
      </c>
      <c r="F9" s="6" t="n">
        <v>1183</v>
      </c>
      <c r="G9" s="4" t="inlineStr">
        <is>
          <t xml:space="preserve"> </t>
        </is>
      </c>
      <c r="H9" s="4" t="inlineStr">
        <is>
          <t xml:space="preserve"> </t>
        </is>
      </c>
      <c r="I9" s="4" t="inlineStr">
        <is>
          <t xml:space="preserve"> </t>
        </is>
      </c>
      <c r="J9" s="4" t="inlineStr">
        <is>
          <t xml:space="preserve"> </t>
        </is>
      </c>
    </row>
    <row r="10">
      <c r="A10" s="4" t="inlineStr">
        <is>
          <t>Current assets of discontinued operations</t>
        </is>
      </c>
      <c r="B10" s="6" t="n">
        <v>0</v>
      </c>
      <c r="C10" s="4" t="inlineStr">
        <is>
          <t xml:space="preserve"> </t>
        </is>
      </c>
      <c r="D10" s="4" t="inlineStr">
        <is>
          <t xml:space="preserve"> </t>
        </is>
      </c>
      <c r="E10" s="4" t="inlineStr">
        <is>
          <t xml:space="preserve"> </t>
        </is>
      </c>
      <c r="F10" s="6" t="n">
        <v>61568</v>
      </c>
      <c r="G10" s="4" t="inlineStr">
        <is>
          <t xml:space="preserve"> </t>
        </is>
      </c>
      <c r="H10" s="4" t="inlineStr">
        <is>
          <t xml:space="preserve"> </t>
        </is>
      </c>
      <c r="I10" s="4" t="inlineStr">
        <is>
          <t xml:space="preserve"> </t>
        </is>
      </c>
      <c r="J10" s="4" t="inlineStr">
        <is>
          <t xml:space="preserve"> </t>
        </is>
      </c>
    </row>
    <row r="11">
      <c r="A11" s="4" t="inlineStr">
        <is>
          <t>Total current assets</t>
        </is>
      </c>
      <c r="B11" s="6" t="n">
        <v>43284</v>
      </c>
      <c r="C11" s="6" t="n">
        <v>40755</v>
      </c>
      <c r="D11" s="6" t="n">
        <v>52393</v>
      </c>
      <c r="E11" s="6" t="n">
        <v>66980</v>
      </c>
      <c r="F11" s="6" t="n">
        <v>85233</v>
      </c>
      <c r="G11" s="4" t="inlineStr">
        <is>
          <t xml:space="preserve"> </t>
        </is>
      </c>
      <c r="H11" s="4" t="inlineStr">
        <is>
          <t xml:space="preserve"> </t>
        </is>
      </c>
      <c r="I11" s="4" t="inlineStr">
        <is>
          <t xml:space="preserve"> </t>
        </is>
      </c>
      <c r="J11" s="4" t="inlineStr">
        <is>
          <t xml:space="preserve"> </t>
        </is>
      </c>
    </row>
    <row r="12">
      <c r="A12" s="4" t="inlineStr">
        <is>
          <t>Property and equipment, net</t>
        </is>
      </c>
      <c r="B12" s="6" t="n">
        <v>2115</v>
      </c>
      <c r="C12" s="4" t="inlineStr">
        <is>
          <t xml:space="preserve"> </t>
        </is>
      </c>
      <c r="D12" s="4" t="inlineStr">
        <is>
          <t xml:space="preserve"> </t>
        </is>
      </c>
      <c r="E12" s="4" t="inlineStr">
        <is>
          <t xml:space="preserve"> </t>
        </is>
      </c>
      <c r="F12" s="6" t="n">
        <v>1829</v>
      </c>
      <c r="G12" s="4" t="inlineStr">
        <is>
          <t xml:space="preserve"> </t>
        </is>
      </c>
      <c r="H12" s="4" t="inlineStr">
        <is>
          <t xml:space="preserve"> </t>
        </is>
      </c>
      <c r="I12" s="4" t="inlineStr">
        <is>
          <t xml:space="preserve"> </t>
        </is>
      </c>
      <c r="J12" s="4" t="inlineStr">
        <is>
          <t xml:space="preserve"> </t>
        </is>
      </c>
    </row>
    <row r="13">
      <c r="A13" s="4" t="inlineStr">
        <is>
          <t>Operating lease right-of-use assets</t>
        </is>
      </c>
      <c r="B13" s="6" t="n">
        <v>2497</v>
      </c>
      <c r="C13" s="4" t="inlineStr">
        <is>
          <t xml:space="preserve"> </t>
        </is>
      </c>
      <c r="D13" s="4" t="inlineStr">
        <is>
          <t xml:space="preserve"> </t>
        </is>
      </c>
      <c r="E13" s="4" t="inlineStr">
        <is>
          <t xml:space="preserve"> </t>
        </is>
      </c>
      <c r="F13" s="6" t="n">
        <v>2008</v>
      </c>
      <c r="G13" s="4" t="inlineStr">
        <is>
          <t xml:space="preserve"> </t>
        </is>
      </c>
      <c r="H13" s="4" t="inlineStr">
        <is>
          <t xml:space="preserve"> </t>
        </is>
      </c>
      <c r="I13" s="4" t="inlineStr">
        <is>
          <t xml:space="preserve"> </t>
        </is>
      </c>
      <c r="J13" s="4" t="inlineStr">
        <is>
          <t xml:space="preserve"> </t>
        </is>
      </c>
    </row>
    <row r="14">
      <c r="A14" s="4" t="inlineStr">
        <is>
          <t>Contract assets, noncurrent</t>
        </is>
      </c>
      <c r="B14" s="6" t="n">
        <v>8630</v>
      </c>
      <c r="C14" s="6" t="n">
        <v>5857</v>
      </c>
      <c r="D14" s="6" t="n">
        <v>6418</v>
      </c>
      <c r="E14" s="6" t="n">
        <v>5834</v>
      </c>
      <c r="F14" s="6" t="n">
        <v>5565</v>
      </c>
      <c r="G14" s="4" t="inlineStr">
        <is>
          <t xml:space="preserve"> </t>
        </is>
      </c>
      <c r="H14" s="4" t="inlineStr">
        <is>
          <t xml:space="preserve"> </t>
        </is>
      </c>
      <c r="I14" s="4" t="inlineStr">
        <is>
          <t xml:space="preserve"> </t>
        </is>
      </c>
      <c r="J14" s="4" t="inlineStr">
        <is>
          <t xml:space="preserve"> </t>
        </is>
      </c>
    </row>
    <row r="15">
      <c r="A15" s="4" t="inlineStr">
        <is>
          <t>Deferred contract acquisition costs, noncurrent</t>
        </is>
      </c>
      <c r="B15" s="6" t="n">
        <v>2986</v>
      </c>
      <c r="C15" s="6" t="n">
        <v>2820</v>
      </c>
      <c r="D15" s="6" t="n">
        <v>2568</v>
      </c>
      <c r="E15" s="6" t="n">
        <v>2432</v>
      </c>
      <c r="F15" s="6" t="n">
        <v>1474</v>
      </c>
      <c r="G15" s="4" t="inlineStr">
        <is>
          <t xml:space="preserve"> </t>
        </is>
      </c>
      <c r="H15" s="4" t="inlineStr">
        <is>
          <t xml:space="preserve"> </t>
        </is>
      </c>
      <c r="I15" s="4" t="inlineStr">
        <is>
          <t xml:space="preserve"> </t>
        </is>
      </c>
      <c r="J15" s="4" t="inlineStr">
        <is>
          <t xml:space="preserve"> </t>
        </is>
      </c>
    </row>
    <row r="16">
      <c r="A16" s="4" t="inlineStr">
        <is>
          <t>Goodwill</t>
        </is>
      </c>
      <c r="B16" s="6" t="n">
        <v>71604</v>
      </c>
      <c r="C16" s="4" t="inlineStr">
        <is>
          <t xml:space="preserve"> </t>
        </is>
      </c>
      <c r="D16" s="4" t="inlineStr">
        <is>
          <t xml:space="preserve"> </t>
        </is>
      </c>
      <c r="E16" s="4" t="inlineStr">
        <is>
          <t xml:space="preserve"> </t>
        </is>
      </c>
      <c r="F16" s="6" t="n">
        <v>71604</v>
      </c>
      <c r="G16" s="4" t="inlineStr">
        <is>
          <t xml:space="preserve"> </t>
        </is>
      </c>
      <c r="H16" s="4" t="inlineStr">
        <is>
          <t xml:space="preserve"> </t>
        </is>
      </c>
      <c r="I16" s="4" t="inlineStr">
        <is>
          <t xml:space="preserve"> </t>
        </is>
      </c>
      <c r="J16" s="4" t="inlineStr">
        <is>
          <t xml:space="preserve"> </t>
        </is>
      </c>
    </row>
    <row r="17">
      <c r="A17" s="4" t="inlineStr">
        <is>
          <t>Intangible assets, net</t>
        </is>
      </c>
      <c r="B17" s="6" t="n">
        <v>36459</v>
      </c>
      <c r="C17" s="4" t="inlineStr">
        <is>
          <t xml:space="preserve"> </t>
        </is>
      </c>
      <c r="D17" s="4" t="inlineStr">
        <is>
          <t xml:space="preserve"> </t>
        </is>
      </c>
      <c r="E17" s="4" t="inlineStr">
        <is>
          <t xml:space="preserve"> </t>
        </is>
      </c>
      <c r="F17" s="6" t="n">
        <v>45642</v>
      </c>
      <c r="G17" s="4" t="inlineStr">
        <is>
          <t xml:space="preserve"> </t>
        </is>
      </c>
      <c r="H17" s="4" t="inlineStr">
        <is>
          <t xml:space="preserve"> </t>
        </is>
      </c>
      <c r="I17" s="4" t="inlineStr">
        <is>
          <t xml:space="preserve"> </t>
        </is>
      </c>
      <c r="J17" s="4" t="inlineStr">
        <is>
          <t xml:space="preserve"> </t>
        </is>
      </c>
    </row>
    <row r="18">
      <c r="A18" s="4" t="inlineStr">
        <is>
          <t>Deferred income taxes</t>
        </is>
      </c>
      <c r="B18" s="6" t="n">
        <v>863</v>
      </c>
      <c r="C18" s="6" t="n">
        <v>0</v>
      </c>
      <c r="D18" s="6" t="n">
        <v>587</v>
      </c>
      <c r="E18" s="6" t="n">
        <v>245</v>
      </c>
      <c r="F18" s="6" t="n">
        <v>768</v>
      </c>
      <c r="G18" s="4" t="inlineStr">
        <is>
          <t xml:space="preserve"> </t>
        </is>
      </c>
      <c r="H18" s="4" t="inlineStr">
        <is>
          <t xml:space="preserve"> </t>
        </is>
      </c>
      <c r="I18" s="4" t="inlineStr">
        <is>
          <t xml:space="preserve"> </t>
        </is>
      </c>
      <c r="J18" s="4" t="inlineStr">
        <is>
          <t xml:space="preserve"> </t>
        </is>
      </c>
    </row>
    <row r="19">
      <c r="A19" s="4" t="inlineStr">
        <is>
          <t>Other assets</t>
        </is>
      </c>
      <c r="B19" s="6" t="n">
        <v>147</v>
      </c>
      <c r="C19" s="4" t="inlineStr">
        <is>
          <t xml:space="preserve"> </t>
        </is>
      </c>
      <c r="D19" s="4" t="inlineStr">
        <is>
          <t xml:space="preserve"> </t>
        </is>
      </c>
      <c r="E19" s="4" t="inlineStr">
        <is>
          <t xml:space="preserve"> </t>
        </is>
      </c>
      <c r="F19" s="6" t="n">
        <v>184</v>
      </c>
      <c r="G19" s="4" t="inlineStr">
        <is>
          <t xml:space="preserve"> </t>
        </is>
      </c>
      <c r="H19" s="4" t="inlineStr">
        <is>
          <t xml:space="preserve"> </t>
        </is>
      </c>
      <c r="I19" s="4" t="inlineStr">
        <is>
          <t xml:space="preserve"> </t>
        </is>
      </c>
      <c r="J19" s="4" t="inlineStr">
        <is>
          <t xml:space="preserve"> </t>
        </is>
      </c>
    </row>
    <row r="20">
      <c r="A20" s="4" t="inlineStr">
        <is>
          <t>Total assets</t>
        </is>
      </c>
      <c r="B20" s="6" t="n">
        <v>168585</v>
      </c>
      <c r="C20" s="6" t="n">
        <v>163120</v>
      </c>
      <c r="D20" s="6" t="n">
        <v>178280</v>
      </c>
      <c r="E20" s="6" t="n">
        <v>194353</v>
      </c>
      <c r="F20" s="6" t="n">
        <v>214307</v>
      </c>
      <c r="G20" s="4" t="inlineStr">
        <is>
          <t xml:space="preserve"> </t>
        </is>
      </c>
      <c r="H20" s="4" t="inlineStr">
        <is>
          <t xml:space="preserve"> </t>
        </is>
      </c>
      <c r="I20" s="4" t="inlineStr">
        <is>
          <t xml:space="preserve"> </t>
        </is>
      </c>
      <c r="J20" s="4" t="inlineStr">
        <is>
          <t xml:space="preserve"> </t>
        </is>
      </c>
    </row>
    <row r="21">
      <c r="A21" s="4" t="inlineStr">
        <is>
          <t>Accounts payable</t>
        </is>
      </c>
      <c r="B21" s="6" t="n">
        <v>4483</v>
      </c>
      <c r="C21" s="4" t="inlineStr">
        <is>
          <t xml:space="preserve"> </t>
        </is>
      </c>
      <c r="D21" s="4" t="inlineStr">
        <is>
          <t xml:space="preserve"> </t>
        </is>
      </c>
      <c r="E21" s="4" t="inlineStr">
        <is>
          <t xml:space="preserve"> </t>
        </is>
      </c>
      <c r="F21" s="6" t="n">
        <v>6558</v>
      </c>
      <c r="G21" s="4" t="inlineStr">
        <is>
          <t xml:space="preserve"> </t>
        </is>
      </c>
      <c r="H21" s="4" t="inlineStr">
        <is>
          <t xml:space="preserve"> </t>
        </is>
      </c>
      <c r="I21" s="4" t="inlineStr">
        <is>
          <t xml:space="preserve"> </t>
        </is>
      </c>
      <c r="J21" s="4" t="inlineStr">
        <is>
          <t xml:space="preserve"> </t>
        </is>
      </c>
    </row>
    <row r="22">
      <c r="A22" s="4" t="inlineStr">
        <is>
          <t>Accrued expenses</t>
        </is>
      </c>
      <c r="B22" s="6" t="n">
        <v>12193</v>
      </c>
      <c r="C22" s="6" t="n">
        <v>10834</v>
      </c>
      <c r="D22" s="6" t="n">
        <v>10873</v>
      </c>
      <c r="E22" s="6" t="n">
        <v>10218</v>
      </c>
      <c r="F22" s="6" t="n">
        <v>9117</v>
      </c>
      <c r="G22" s="4" t="inlineStr">
        <is>
          <t xml:space="preserve"> </t>
        </is>
      </c>
      <c r="H22" s="4" t="inlineStr">
        <is>
          <t xml:space="preserve"> </t>
        </is>
      </c>
      <c r="I22" s="4" t="inlineStr">
        <is>
          <t xml:space="preserve"> </t>
        </is>
      </c>
      <c r="J22" s="4" t="inlineStr">
        <is>
          <t xml:space="preserve"> </t>
        </is>
      </c>
    </row>
    <row r="23">
      <c r="A23" s="4" t="inlineStr">
        <is>
          <t>Operating lease liabilities, current</t>
        </is>
      </c>
      <c r="B23" s="6" t="n">
        <v>798</v>
      </c>
      <c r="C23" s="4" t="inlineStr">
        <is>
          <t xml:space="preserve"> </t>
        </is>
      </c>
      <c r="D23" s="4" t="inlineStr">
        <is>
          <t xml:space="preserve"> </t>
        </is>
      </c>
      <c r="E23" s="4" t="inlineStr">
        <is>
          <t xml:space="preserve"> </t>
        </is>
      </c>
      <c r="F23" s="6" t="n">
        <v>779</v>
      </c>
      <c r="G23" s="4" t="inlineStr">
        <is>
          <t xml:space="preserve"> </t>
        </is>
      </c>
      <c r="H23" s="4" t="inlineStr">
        <is>
          <t xml:space="preserve"> </t>
        </is>
      </c>
      <c r="I23" s="4" t="inlineStr">
        <is>
          <t xml:space="preserve"> </t>
        </is>
      </c>
      <c r="J23" s="4" t="inlineStr">
        <is>
          <t xml:space="preserve"> </t>
        </is>
      </c>
    </row>
    <row r="24">
      <c r="A24" s="4" t="inlineStr">
        <is>
          <t>Deferred revenue, current</t>
        </is>
      </c>
      <c r="B24" s="6" t="n">
        <v>5274</v>
      </c>
      <c r="C24" s="6" t="n">
        <v>5321</v>
      </c>
      <c r="D24" s="6" t="n">
        <v>5823</v>
      </c>
      <c r="E24" s="6" t="n">
        <v>6031</v>
      </c>
      <c r="F24" s="6" t="n">
        <v>6165</v>
      </c>
      <c r="G24" s="4" t="inlineStr">
        <is>
          <t xml:space="preserve"> </t>
        </is>
      </c>
      <c r="H24" s="4" t="inlineStr">
        <is>
          <t xml:space="preserve"> </t>
        </is>
      </c>
      <c r="I24" s="4" t="inlineStr">
        <is>
          <t xml:space="preserve"> </t>
        </is>
      </c>
      <c r="J24" s="4" t="inlineStr">
        <is>
          <t xml:space="preserve"> </t>
        </is>
      </c>
    </row>
    <row r="25">
      <c r="A25" s="4" t="inlineStr">
        <is>
          <t>Other current liabilities</t>
        </is>
      </c>
      <c r="B25" s="6" t="n">
        <v>0</v>
      </c>
      <c r="C25" s="4" t="inlineStr">
        <is>
          <t xml:space="preserve"> </t>
        </is>
      </c>
      <c r="D25" s="4" t="inlineStr">
        <is>
          <t xml:space="preserve"> </t>
        </is>
      </c>
      <c r="E25" s="4" t="inlineStr">
        <is>
          <t xml:space="preserve"> </t>
        </is>
      </c>
      <c r="F25" s="6" t="n">
        <v>15</v>
      </c>
      <c r="G25" s="4" t="inlineStr">
        <is>
          <t xml:space="preserve"> </t>
        </is>
      </c>
      <c r="H25" s="4" t="inlineStr">
        <is>
          <t xml:space="preserve"> </t>
        </is>
      </c>
      <c r="I25" s="4" t="inlineStr">
        <is>
          <t xml:space="preserve"> </t>
        </is>
      </c>
      <c r="J25" s="4" t="inlineStr">
        <is>
          <t xml:space="preserve"> </t>
        </is>
      </c>
    </row>
    <row r="26">
      <c r="A26" s="4" t="inlineStr">
        <is>
          <t>Promissory Notes, including accrued interest</t>
        </is>
      </c>
      <c r="B26" s="6" t="n">
        <v>0</v>
      </c>
      <c r="C26" s="4" t="inlineStr">
        <is>
          <t xml:space="preserve"> </t>
        </is>
      </c>
      <c r="D26" s="4" t="inlineStr">
        <is>
          <t xml:space="preserve"> </t>
        </is>
      </c>
      <c r="E26" s="4" t="inlineStr">
        <is>
          <t xml:space="preserve"> </t>
        </is>
      </c>
      <c r="F26" s="6" t="n">
        <v>153811</v>
      </c>
      <c r="G26" s="4" t="inlineStr">
        <is>
          <t xml:space="preserve"> </t>
        </is>
      </c>
      <c r="H26" s="4" t="inlineStr">
        <is>
          <t xml:space="preserve"> </t>
        </is>
      </c>
      <c r="I26" s="4" t="inlineStr">
        <is>
          <t xml:space="preserve"> </t>
        </is>
      </c>
      <c r="J26" s="4" t="inlineStr">
        <is>
          <t xml:space="preserve"> </t>
        </is>
      </c>
    </row>
    <row r="27">
      <c r="A27" s="4" t="inlineStr">
        <is>
          <t>Current liabilities of discontinued operations</t>
        </is>
      </c>
      <c r="B27" s="6" t="n">
        <v>0</v>
      </c>
      <c r="C27" s="4" t="inlineStr">
        <is>
          <t xml:space="preserve"> </t>
        </is>
      </c>
      <c r="D27" s="4" t="inlineStr">
        <is>
          <t xml:space="preserve"> </t>
        </is>
      </c>
      <c r="E27" s="4" t="inlineStr">
        <is>
          <t xml:space="preserve"> </t>
        </is>
      </c>
      <c r="F27" s="6" t="n">
        <v>7158</v>
      </c>
      <c r="G27" s="4" t="inlineStr">
        <is>
          <t xml:space="preserve"> </t>
        </is>
      </c>
      <c r="H27" s="4" t="inlineStr">
        <is>
          <t xml:space="preserve"> </t>
        </is>
      </c>
      <c r="I27" s="4" t="inlineStr">
        <is>
          <t xml:space="preserve"> </t>
        </is>
      </c>
      <c r="J27" s="4" t="inlineStr">
        <is>
          <t xml:space="preserve"> </t>
        </is>
      </c>
    </row>
    <row r="28">
      <c r="A28" s="4" t="inlineStr">
        <is>
          <t>Total current liabilities</t>
        </is>
      </c>
      <c r="B28" s="6" t="n">
        <v>22748</v>
      </c>
      <c r="C28" s="6" t="n">
        <v>19517</v>
      </c>
      <c r="D28" s="6" t="n">
        <v>20332</v>
      </c>
      <c r="E28" s="6" t="n">
        <v>20499</v>
      </c>
      <c r="F28" s="6" t="n">
        <v>183603</v>
      </c>
      <c r="G28" s="4" t="inlineStr">
        <is>
          <t xml:space="preserve"> </t>
        </is>
      </c>
      <c r="H28" s="4" t="inlineStr">
        <is>
          <t xml:space="preserve"> </t>
        </is>
      </c>
      <c r="I28" s="4" t="inlineStr">
        <is>
          <t xml:space="preserve"> </t>
        </is>
      </c>
      <c r="J28" s="4" t="inlineStr">
        <is>
          <t xml:space="preserve"> </t>
        </is>
      </c>
    </row>
    <row r="29">
      <c r="A29" s="4" t="inlineStr">
        <is>
          <t>Deferred revenue, noncurrent</t>
        </is>
      </c>
      <c r="B29" s="6" t="n">
        <v>717</v>
      </c>
      <c r="C29" s="6" t="n">
        <v>1752</v>
      </c>
      <c r="D29" s="6" t="n">
        <v>1357</v>
      </c>
      <c r="E29" s="6" t="n">
        <v>1445</v>
      </c>
      <c r="F29" s="6" t="n">
        <v>993</v>
      </c>
      <c r="G29" s="4" t="inlineStr">
        <is>
          <t xml:space="preserve"> </t>
        </is>
      </c>
      <c r="H29" s="4" t="inlineStr">
        <is>
          <t xml:space="preserve"> </t>
        </is>
      </c>
      <c r="I29" s="4" t="inlineStr">
        <is>
          <t xml:space="preserve"> </t>
        </is>
      </c>
      <c r="J29" s="4" t="inlineStr">
        <is>
          <t xml:space="preserve"> </t>
        </is>
      </c>
    </row>
    <row r="30">
      <c r="A30" s="4" t="inlineStr">
        <is>
          <t>Operating lease liabilities, noncurrent</t>
        </is>
      </c>
      <c r="B30" s="6" t="n">
        <v>1891</v>
      </c>
      <c r="C30" s="4" t="inlineStr">
        <is>
          <t xml:space="preserve"> </t>
        </is>
      </c>
      <c r="D30" s="4" t="inlineStr">
        <is>
          <t xml:space="preserve"> </t>
        </is>
      </c>
      <c r="E30" s="4" t="inlineStr">
        <is>
          <t xml:space="preserve"> </t>
        </is>
      </c>
      <c r="F30" s="6" t="n">
        <v>1256</v>
      </c>
      <c r="G30" s="4" t="inlineStr">
        <is>
          <t xml:space="preserve"> </t>
        </is>
      </c>
      <c r="H30" s="4" t="inlineStr">
        <is>
          <t xml:space="preserve"> </t>
        </is>
      </c>
      <c r="I30" s="4" t="inlineStr">
        <is>
          <t xml:space="preserve"> </t>
        </is>
      </c>
      <c r="J30" s="4" t="inlineStr">
        <is>
          <t xml:space="preserve"> </t>
        </is>
      </c>
    </row>
    <row r="31">
      <c r="A31" s="4" t="inlineStr">
        <is>
          <t>Convertible senior notes, net</t>
        </is>
      </c>
      <c r="B31" s="6" t="n">
        <v>72968</v>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c r="J31" s="4" t="inlineStr">
        <is>
          <t xml:space="preserve"> </t>
        </is>
      </c>
    </row>
    <row r="32">
      <c r="A32" s="4" t="inlineStr">
        <is>
          <t>Fair value of embedded derivative liability</t>
        </is>
      </c>
      <c r="B32" s="6" t="n">
        <v>78497</v>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4" t="inlineStr">
        <is>
          <t xml:space="preserve"> </t>
        </is>
      </c>
      <c r="J32" s="4" t="inlineStr">
        <is>
          <t xml:space="preserve"> </t>
        </is>
      </c>
    </row>
    <row r="33">
      <c r="A33" s="4" t="inlineStr">
        <is>
          <t>Other liabilities</t>
        </is>
      </c>
      <c r="B33" s="6" t="n">
        <v>0</v>
      </c>
      <c r="C33" s="4" t="inlineStr">
        <is>
          <t xml:space="preserve"> </t>
        </is>
      </c>
      <c r="D33" s="4" t="inlineStr">
        <is>
          <t xml:space="preserve"> </t>
        </is>
      </c>
      <c r="E33" s="4" t="inlineStr">
        <is>
          <t xml:space="preserve"> </t>
        </is>
      </c>
      <c r="F33" s="6" t="n">
        <v>263</v>
      </c>
      <c r="G33" s="4" t="inlineStr">
        <is>
          <t xml:space="preserve"> </t>
        </is>
      </c>
      <c r="H33" s="4" t="inlineStr">
        <is>
          <t xml:space="preserve"> </t>
        </is>
      </c>
      <c r="I33" s="4" t="inlineStr">
        <is>
          <t xml:space="preserve"> </t>
        </is>
      </c>
      <c r="J33" s="4" t="inlineStr">
        <is>
          <t xml:space="preserve"> </t>
        </is>
      </c>
    </row>
    <row r="34">
      <c r="A34" s="4" t="inlineStr">
        <is>
          <t>Total liabilities</t>
        </is>
      </c>
      <c r="B34" s="6" t="n">
        <v>176821</v>
      </c>
      <c r="C34" s="6" t="n">
        <v>72650</v>
      </c>
      <c r="D34" s="6" t="n">
        <v>73133</v>
      </c>
      <c r="E34" s="6" t="n">
        <v>73297</v>
      </c>
      <c r="F34" s="6" t="n">
        <v>186115</v>
      </c>
      <c r="G34" s="4" t="inlineStr">
        <is>
          <t xml:space="preserve"> </t>
        </is>
      </c>
      <c r="H34" s="4" t="inlineStr">
        <is>
          <t xml:space="preserve"> </t>
        </is>
      </c>
      <c r="I34" s="4" t="inlineStr">
        <is>
          <t xml:space="preserve"> </t>
        </is>
      </c>
      <c r="J34" s="4" t="inlineStr">
        <is>
          <t xml:space="preserve"> </t>
        </is>
      </c>
    </row>
    <row r="35">
      <c r="A35" s="4" t="inlineStr">
        <is>
          <t>Preferred stock</t>
        </is>
      </c>
      <c r="B35" s="6" t="n">
        <v>0</v>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row>
    <row r="36">
      <c r="A36" s="4" t="inlineStr">
        <is>
          <t>Common stock</t>
        </is>
      </c>
      <c r="B36" s="6" t="n">
        <v>132</v>
      </c>
      <c r="C36" s="4" t="inlineStr">
        <is>
          <t xml:space="preserve"> </t>
        </is>
      </c>
      <c r="D36" s="4" t="inlineStr">
        <is>
          <t xml:space="preserve"> </t>
        </is>
      </c>
      <c r="E36" s="4" t="inlineStr">
        <is>
          <t xml:space="preserve"> </t>
        </is>
      </c>
      <c r="F36" s="6" t="n">
        <v>14</v>
      </c>
      <c r="G36" s="4" t="inlineStr">
        <is>
          <t xml:space="preserve"> </t>
        </is>
      </c>
      <c r="H36" s="4" t="inlineStr">
        <is>
          <t xml:space="preserve"> </t>
        </is>
      </c>
      <c r="I36" s="4" t="inlineStr">
        <is>
          <t xml:space="preserve"> </t>
        </is>
      </c>
      <c r="J36" s="4" t="inlineStr">
        <is>
          <t xml:space="preserve"> </t>
        </is>
      </c>
    </row>
    <row r="37">
      <c r="A37" s="4" t="inlineStr">
        <is>
          <t>Additional paid-in capital</t>
        </is>
      </c>
      <c r="B37" s="6" t="n">
        <v>509586</v>
      </c>
      <c r="C37" s="4" t="inlineStr">
        <is>
          <t xml:space="preserve"> </t>
        </is>
      </c>
      <c r="D37" s="4" t="inlineStr">
        <is>
          <t xml:space="preserve"> </t>
        </is>
      </c>
      <c r="E37" s="4" t="inlineStr">
        <is>
          <t xml:space="preserve"> </t>
        </is>
      </c>
      <c r="F37" s="6" t="n">
        <v>471687</v>
      </c>
      <c r="G37" s="4" t="inlineStr">
        <is>
          <t xml:space="preserve"> </t>
        </is>
      </c>
      <c r="H37" s="4" t="inlineStr">
        <is>
          <t xml:space="preserve"> </t>
        </is>
      </c>
      <c r="I37" s="4" t="inlineStr">
        <is>
          <t xml:space="preserve"> </t>
        </is>
      </c>
      <c r="J37" s="4" t="inlineStr">
        <is>
          <t xml:space="preserve"> </t>
        </is>
      </c>
    </row>
    <row r="38">
      <c r="A38" s="4" t="inlineStr">
        <is>
          <t>Accumulated other comprehensive loss</t>
        </is>
      </c>
      <c r="B38" s="6" t="n">
        <v>-1985</v>
      </c>
      <c r="C38" s="6" t="n">
        <v>-2037</v>
      </c>
      <c r="D38" s="6" t="n">
        <v>-965</v>
      </c>
      <c r="E38" s="6" t="n">
        <v>114</v>
      </c>
      <c r="F38" s="6" t="n">
        <v>-668</v>
      </c>
      <c r="G38" s="4" t="inlineStr">
        <is>
          <t xml:space="preserve"> </t>
        </is>
      </c>
      <c r="H38" s="4" t="inlineStr">
        <is>
          <t xml:space="preserve"> </t>
        </is>
      </c>
      <c r="I38" s="4" t="inlineStr">
        <is>
          <t xml:space="preserve"> </t>
        </is>
      </c>
      <c r="J38" s="4" t="inlineStr">
        <is>
          <t xml:space="preserve"> </t>
        </is>
      </c>
    </row>
    <row r="39">
      <c r="A39" s="4" t="inlineStr">
        <is>
          <t>Accumulated deficit</t>
        </is>
      </c>
      <c r="B39" s="6" t="n">
        <v>-515969</v>
      </c>
      <c r="C39" s="6" t="n">
        <v>-418278</v>
      </c>
      <c r="D39" s="6" t="n">
        <v>-403737</v>
      </c>
      <c r="E39" s="6" t="n">
        <v>-387950</v>
      </c>
      <c r="F39" s="6" t="n">
        <v>-442841</v>
      </c>
      <c r="G39" s="4" t="inlineStr">
        <is>
          <t xml:space="preserve"> </t>
        </is>
      </c>
      <c r="H39" s="4" t="inlineStr">
        <is>
          <t xml:space="preserve"> </t>
        </is>
      </c>
      <c r="I39" s="4" t="inlineStr">
        <is>
          <t xml:space="preserve"> </t>
        </is>
      </c>
      <c r="J39" s="4" t="inlineStr">
        <is>
          <t xml:space="preserve"> </t>
        </is>
      </c>
    </row>
    <row r="40">
      <c r="A40" s="4" t="inlineStr">
        <is>
          <t>Total stockholders' (deficit) equity</t>
        </is>
      </c>
      <c r="B40" s="6" t="n">
        <v>-8236</v>
      </c>
      <c r="C40" s="6" t="n">
        <v>90470</v>
      </c>
      <c r="D40" s="6" t="n">
        <v>105147</v>
      </c>
      <c r="E40" s="6" t="n">
        <v>121056</v>
      </c>
      <c r="F40" s="6" t="n">
        <v>28192</v>
      </c>
      <c r="G40" s="4" t="inlineStr">
        <is>
          <t xml:space="preserve"> </t>
        </is>
      </c>
      <c r="H40" s="4" t="inlineStr">
        <is>
          <t xml:space="preserve"> </t>
        </is>
      </c>
      <c r="I40" s="4" t="inlineStr">
        <is>
          <t xml:space="preserve"> </t>
        </is>
      </c>
      <c r="J40" s="7" t="n">
        <v>77032</v>
      </c>
    </row>
    <row r="41">
      <c r="A41" s="4" t="inlineStr">
        <is>
          <t>Total liabilities and stockholders’ (deficit) equity</t>
        </is>
      </c>
      <c r="B41" s="6" t="n">
        <v>168585</v>
      </c>
      <c r="C41" s="6" t="n">
        <v>163120</v>
      </c>
      <c r="D41" s="6" t="n">
        <v>178280</v>
      </c>
      <c r="E41" s="6" t="n">
        <v>194353</v>
      </c>
      <c r="F41" s="6" t="n">
        <v>214307</v>
      </c>
      <c r="G41" s="4" t="inlineStr">
        <is>
          <t xml:space="preserve"> </t>
        </is>
      </c>
      <c r="H41" s="4" t="inlineStr">
        <is>
          <t xml:space="preserve"> </t>
        </is>
      </c>
      <c r="I41" s="4" t="inlineStr">
        <is>
          <t xml:space="preserve"> </t>
        </is>
      </c>
      <c r="J41" s="4" t="inlineStr">
        <is>
          <t xml:space="preserve"> </t>
        </is>
      </c>
    </row>
    <row r="42">
      <c r="A42" s="4" t="inlineStr">
        <is>
          <t>(As Repo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sh and cash equivalents</t>
        </is>
      </c>
      <c r="B44" s="6" t="n">
        <v>25990</v>
      </c>
      <c r="C44" s="6" t="n">
        <v>19483</v>
      </c>
      <c r="D44" s="6" t="n">
        <v>33109</v>
      </c>
      <c r="E44" s="6" t="n">
        <v>47706</v>
      </c>
      <c r="F44" s="6" t="n">
        <v>3505</v>
      </c>
      <c r="G44" s="6" t="n">
        <v>5165</v>
      </c>
      <c r="H44" s="6" t="n">
        <v>5690</v>
      </c>
      <c r="I44" s="6" t="n">
        <v>47706</v>
      </c>
      <c r="J44" s="4" t="inlineStr">
        <is>
          <t xml:space="preserve"> </t>
        </is>
      </c>
    </row>
    <row r="45">
      <c r="A45" s="4" t="inlineStr">
        <is>
          <t>Restricted cash</t>
        </is>
      </c>
      <c r="B45" s="6" t="n">
        <v>1473</v>
      </c>
      <c r="C45" s="6" t="n">
        <v>1437</v>
      </c>
      <c r="D45" s="6" t="n">
        <v>1437</v>
      </c>
      <c r="E45" s="4" t="inlineStr">
        <is>
          <t xml:space="preserve"> </t>
        </is>
      </c>
      <c r="F45" s="6" t="n">
        <v>2116</v>
      </c>
      <c r="G45" s="6" t="n">
        <v>1800</v>
      </c>
      <c r="H45" s="6" t="n">
        <v>1892</v>
      </c>
      <c r="I45" s="6" t="n">
        <v>1466</v>
      </c>
      <c r="J45" s="4" t="inlineStr">
        <is>
          <t xml:space="preserve"> </t>
        </is>
      </c>
    </row>
    <row r="46">
      <c r="A46" s="4" t="inlineStr">
        <is>
          <t>Accounts receivable, net of allowance of $163 and $437, respectively</t>
        </is>
      </c>
      <c r="B46" s="6" t="n">
        <v>6848</v>
      </c>
      <c r="C46" s="4" t="inlineStr">
        <is>
          <t xml:space="preserve"> </t>
        </is>
      </c>
      <c r="D46" s="4" t="inlineStr">
        <is>
          <t xml:space="preserve"> </t>
        </is>
      </c>
      <c r="E46" s="4" t="inlineStr">
        <is>
          <t xml:space="preserve"> </t>
        </is>
      </c>
      <c r="F46" s="6" t="n">
        <v>12052</v>
      </c>
      <c r="G46" s="4" t="inlineStr">
        <is>
          <t xml:space="preserve"> </t>
        </is>
      </c>
      <c r="H46" s="4" t="inlineStr">
        <is>
          <t xml:space="preserve"> </t>
        </is>
      </c>
      <c r="I46" s="4" t="inlineStr">
        <is>
          <t xml:space="preserve"> </t>
        </is>
      </c>
      <c r="J46" s="4" t="inlineStr">
        <is>
          <t xml:space="preserve"> </t>
        </is>
      </c>
    </row>
    <row r="47">
      <c r="A47" s="4" t="inlineStr">
        <is>
          <t>Contract assets</t>
        </is>
      </c>
      <c r="B47" s="6" t="n">
        <v>1639</v>
      </c>
      <c r="C47" s="6" t="n">
        <v>1836</v>
      </c>
      <c r="D47" s="6" t="n">
        <v>2782</v>
      </c>
      <c r="E47" s="6" t="n">
        <v>3240</v>
      </c>
      <c r="F47" s="6" t="n">
        <v>1427</v>
      </c>
      <c r="G47" s="4" t="inlineStr">
        <is>
          <t xml:space="preserve"> </t>
        </is>
      </c>
      <c r="H47" s="4" t="inlineStr">
        <is>
          <t xml:space="preserve"> </t>
        </is>
      </c>
      <c r="I47" s="4" t="inlineStr">
        <is>
          <t xml:space="preserve"> </t>
        </is>
      </c>
      <c r="J47" s="4" t="inlineStr">
        <is>
          <t xml:space="preserve"> </t>
        </is>
      </c>
    </row>
    <row r="48">
      <c r="A48" s="4" t="inlineStr">
        <is>
          <t>Deferred contract acquisition costs, current</t>
        </is>
      </c>
      <c r="B48" s="6" t="n">
        <v>3464</v>
      </c>
      <c r="C48" s="6" t="n">
        <v>3241</v>
      </c>
      <c r="D48" s="6" t="n">
        <v>3059</v>
      </c>
      <c r="E48" s="6" t="n">
        <v>2545</v>
      </c>
      <c r="F48" s="6" t="n">
        <v>3065</v>
      </c>
      <c r="G48" s="4" t="inlineStr">
        <is>
          <t xml:space="preserve"> </t>
        </is>
      </c>
      <c r="H48" s="4" t="inlineStr">
        <is>
          <t xml:space="preserve"> </t>
        </is>
      </c>
      <c r="I48" s="4" t="inlineStr">
        <is>
          <t xml:space="preserve"> </t>
        </is>
      </c>
      <c r="J48" s="4" t="inlineStr">
        <is>
          <t xml:space="preserve"> </t>
        </is>
      </c>
    </row>
    <row r="49">
      <c r="A49" s="4" t="inlineStr">
        <is>
          <t>Prepaid and other current assets</t>
        </is>
      </c>
      <c r="B49" s="6" t="n">
        <v>6196</v>
      </c>
      <c r="C49" s="4" t="inlineStr">
        <is>
          <t xml:space="preserve"> </t>
        </is>
      </c>
      <c r="D49" s="4" t="inlineStr">
        <is>
          <t xml:space="preserve"> </t>
        </is>
      </c>
      <c r="E49" s="4" t="inlineStr">
        <is>
          <t xml:space="preserve"> </t>
        </is>
      </c>
      <c r="F49" s="6" t="n">
        <v>2012</v>
      </c>
      <c r="G49" s="4" t="inlineStr">
        <is>
          <t xml:space="preserve"> </t>
        </is>
      </c>
      <c r="H49" s="4" t="inlineStr">
        <is>
          <t xml:space="preserve"> </t>
        </is>
      </c>
      <c r="I49" s="4" t="inlineStr">
        <is>
          <t xml:space="preserve"> </t>
        </is>
      </c>
      <c r="J49" s="4" t="inlineStr">
        <is>
          <t xml:space="preserve"> </t>
        </is>
      </c>
    </row>
    <row r="50">
      <c r="A50" s="4" t="inlineStr">
        <is>
          <t>Due from former Parent, net (Note 5)</t>
        </is>
      </c>
      <c r="B50" s="6" t="n">
        <v>0</v>
      </c>
      <c r="C50" s="4" t="inlineStr">
        <is>
          <t xml:space="preserve"> </t>
        </is>
      </c>
      <c r="D50" s="4" t="inlineStr">
        <is>
          <t xml:space="preserve"> </t>
        </is>
      </c>
      <c r="E50" s="4" t="inlineStr">
        <is>
          <t xml:space="preserve"> </t>
        </is>
      </c>
      <c r="F50" s="6" t="n">
        <v>1183</v>
      </c>
      <c r="G50" s="4" t="inlineStr">
        <is>
          <t xml:space="preserve"> </t>
        </is>
      </c>
      <c r="H50" s="4" t="inlineStr">
        <is>
          <t xml:space="preserve"> </t>
        </is>
      </c>
      <c r="I50" s="4" t="inlineStr">
        <is>
          <t xml:space="preserve"> </t>
        </is>
      </c>
      <c r="J50" s="4" t="inlineStr">
        <is>
          <t xml:space="preserve"> </t>
        </is>
      </c>
    </row>
    <row r="51">
      <c r="A51" s="4" t="inlineStr">
        <is>
          <t>Current assets of discontinued operations</t>
        </is>
      </c>
      <c r="B51" s="6" t="n">
        <v>0</v>
      </c>
      <c r="C51" s="4" t="inlineStr">
        <is>
          <t xml:space="preserve"> </t>
        </is>
      </c>
      <c r="D51" s="4" t="inlineStr">
        <is>
          <t xml:space="preserve"> </t>
        </is>
      </c>
      <c r="E51" s="4" t="inlineStr">
        <is>
          <t xml:space="preserve"> </t>
        </is>
      </c>
      <c r="F51" s="6" t="n">
        <v>66604</v>
      </c>
      <c r="G51" s="4" t="inlineStr">
        <is>
          <t xml:space="preserve"> </t>
        </is>
      </c>
      <c r="H51" s="4" t="inlineStr">
        <is>
          <t xml:space="preserve"> </t>
        </is>
      </c>
      <c r="I51" s="4" t="inlineStr">
        <is>
          <t xml:space="preserve"> </t>
        </is>
      </c>
      <c r="J51" s="4" t="inlineStr">
        <is>
          <t xml:space="preserve"> </t>
        </is>
      </c>
    </row>
    <row r="52">
      <c r="A52" s="4" t="inlineStr">
        <is>
          <t>Total current assets</t>
        </is>
      </c>
      <c r="B52" s="6" t="n">
        <v>45610</v>
      </c>
      <c r="C52" s="6" t="n">
        <v>42811</v>
      </c>
      <c r="D52" s="6" t="n">
        <v>54232</v>
      </c>
      <c r="E52" s="6" t="n">
        <v>69129</v>
      </c>
      <c r="F52" s="6" t="n">
        <v>91964</v>
      </c>
      <c r="G52" s="4" t="inlineStr">
        <is>
          <t xml:space="preserve"> </t>
        </is>
      </c>
      <c r="H52" s="4" t="inlineStr">
        <is>
          <t xml:space="preserve"> </t>
        </is>
      </c>
      <c r="I52" s="4" t="inlineStr">
        <is>
          <t xml:space="preserve"> </t>
        </is>
      </c>
      <c r="J52" s="4" t="inlineStr">
        <is>
          <t xml:space="preserve"> </t>
        </is>
      </c>
    </row>
    <row r="53">
      <c r="A53" s="4" t="inlineStr">
        <is>
          <t>Property and equipment, net</t>
        </is>
      </c>
      <c r="B53" s="6" t="n">
        <v>2115</v>
      </c>
      <c r="C53" s="4" t="inlineStr">
        <is>
          <t xml:space="preserve"> </t>
        </is>
      </c>
      <c r="D53" s="4" t="inlineStr">
        <is>
          <t xml:space="preserve"> </t>
        </is>
      </c>
      <c r="E53" s="4" t="inlineStr">
        <is>
          <t xml:space="preserve"> </t>
        </is>
      </c>
      <c r="F53" s="6" t="n">
        <v>1829</v>
      </c>
      <c r="G53" s="4" t="inlineStr">
        <is>
          <t xml:space="preserve"> </t>
        </is>
      </c>
      <c r="H53" s="4" t="inlineStr">
        <is>
          <t xml:space="preserve"> </t>
        </is>
      </c>
      <c r="I53" s="4" t="inlineStr">
        <is>
          <t xml:space="preserve"> </t>
        </is>
      </c>
      <c r="J53" s="4" t="inlineStr">
        <is>
          <t xml:space="preserve"> </t>
        </is>
      </c>
    </row>
    <row r="54">
      <c r="A54" s="4" t="inlineStr">
        <is>
          <t>Operating lease right-of-use assets</t>
        </is>
      </c>
      <c r="B54" s="6" t="n">
        <v>2497</v>
      </c>
      <c r="C54" s="4" t="inlineStr">
        <is>
          <t xml:space="preserve"> </t>
        </is>
      </c>
      <c r="D54" s="4" t="inlineStr">
        <is>
          <t xml:space="preserve"> </t>
        </is>
      </c>
      <c r="E54" s="4" t="inlineStr">
        <is>
          <t xml:space="preserve"> </t>
        </is>
      </c>
      <c r="F54" s="6" t="n">
        <v>2008</v>
      </c>
      <c r="G54" s="4" t="inlineStr">
        <is>
          <t xml:space="preserve"> </t>
        </is>
      </c>
      <c r="H54" s="4" t="inlineStr">
        <is>
          <t xml:space="preserve"> </t>
        </is>
      </c>
      <c r="I54" s="4" t="inlineStr">
        <is>
          <t xml:space="preserve"> </t>
        </is>
      </c>
      <c r="J54" s="4" t="inlineStr">
        <is>
          <t xml:space="preserve"> </t>
        </is>
      </c>
    </row>
    <row r="55">
      <c r="A55" s="4" t="inlineStr">
        <is>
          <t>Contract assets, noncurrent</t>
        </is>
      </c>
      <c r="B55" s="6" t="n">
        <v>11800</v>
      </c>
      <c r="C55" s="6" t="n">
        <v>7728</v>
      </c>
      <c r="D55" s="6" t="n">
        <v>8048</v>
      </c>
      <c r="E55" s="6" t="n">
        <v>6488</v>
      </c>
      <c r="F55" s="6" t="n">
        <v>6496</v>
      </c>
      <c r="G55" s="4" t="inlineStr">
        <is>
          <t xml:space="preserve"> </t>
        </is>
      </c>
      <c r="H55" s="4" t="inlineStr">
        <is>
          <t xml:space="preserve"> </t>
        </is>
      </c>
      <c r="I55" s="4" t="inlineStr">
        <is>
          <t xml:space="preserve"> </t>
        </is>
      </c>
      <c r="J55" s="4" t="inlineStr">
        <is>
          <t xml:space="preserve"> </t>
        </is>
      </c>
    </row>
    <row r="56">
      <c r="A56" s="4" t="inlineStr">
        <is>
          <t>Deferred contract acquisition costs, noncurrent</t>
        </is>
      </c>
      <c r="B56" s="6" t="n">
        <v>8749</v>
      </c>
      <c r="C56" s="6" t="n">
        <v>8173</v>
      </c>
      <c r="D56" s="6" t="n">
        <v>7660</v>
      </c>
      <c r="E56" s="6" t="n">
        <v>7063</v>
      </c>
      <c r="F56" s="6" t="n">
        <v>5791</v>
      </c>
      <c r="G56" s="4" t="inlineStr">
        <is>
          <t xml:space="preserve"> </t>
        </is>
      </c>
      <c r="H56" s="4" t="inlineStr">
        <is>
          <t xml:space="preserve"> </t>
        </is>
      </c>
      <c r="I56" s="4" t="inlineStr">
        <is>
          <t xml:space="preserve"> </t>
        </is>
      </c>
      <c r="J56" s="4" t="inlineStr">
        <is>
          <t xml:space="preserve"> </t>
        </is>
      </c>
    </row>
    <row r="57">
      <c r="A57" s="4" t="inlineStr">
        <is>
          <t>Goodwill</t>
        </is>
      </c>
      <c r="B57" s="6" t="n">
        <v>71604</v>
      </c>
      <c r="C57" s="4" t="inlineStr">
        <is>
          <t xml:space="preserve"> </t>
        </is>
      </c>
      <c r="D57" s="4" t="inlineStr">
        <is>
          <t xml:space="preserve"> </t>
        </is>
      </c>
      <c r="E57" s="4" t="inlineStr">
        <is>
          <t xml:space="preserve"> </t>
        </is>
      </c>
      <c r="F57" s="6" t="n">
        <v>71604</v>
      </c>
      <c r="G57" s="4" t="inlineStr">
        <is>
          <t xml:space="preserve"> </t>
        </is>
      </c>
      <c r="H57" s="4" t="inlineStr">
        <is>
          <t xml:space="preserve"> </t>
        </is>
      </c>
      <c r="I57" s="4" t="inlineStr">
        <is>
          <t xml:space="preserve"> </t>
        </is>
      </c>
      <c r="J57" s="4" t="inlineStr">
        <is>
          <t xml:space="preserve"> </t>
        </is>
      </c>
    </row>
    <row r="58">
      <c r="A58" s="4" t="inlineStr">
        <is>
          <t>Intangible assets, net</t>
        </is>
      </c>
      <c r="B58" s="6" t="n">
        <v>36459</v>
      </c>
      <c r="C58" s="4" t="inlineStr">
        <is>
          <t xml:space="preserve"> </t>
        </is>
      </c>
      <c r="D58" s="4" t="inlineStr">
        <is>
          <t xml:space="preserve"> </t>
        </is>
      </c>
      <c r="E58" s="4" t="inlineStr">
        <is>
          <t xml:space="preserve"> </t>
        </is>
      </c>
      <c r="F58" s="6" t="n">
        <v>45642</v>
      </c>
      <c r="G58" s="4" t="inlineStr">
        <is>
          <t xml:space="preserve"> </t>
        </is>
      </c>
      <c r="H58" s="4" t="inlineStr">
        <is>
          <t xml:space="preserve"> </t>
        </is>
      </c>
      <c r="I58" s="4" t="inlineStr">
        <is>
          <t xml:space="preserve"> </t>
        </is>
      </c>
      <c r="J58" s="4" t="inlineStr">
        <is>
          <t xml:space="preserve"> </t>
        </is>
      </c>
    </row>
    <row r="59">
      <c r="A59" s="4" t="inlineStr">
        <is>
          <t>Deferred income taxes</t>
        </is>
      </c>
      <c r="B59" s="6" t="n">
        <v>793</v>
      </c>
      <c r="C59" s="6" t="n">
        <v>0</v>
      </c>
      <c r="D59" s="6" t="n">
        <v>554</v>
      </c>
      <c r="E59" s="6" t="n">
        <v>212</v>
      </c>
      <c r="F59" s="6" t="n">
        <v>735</v>
      </c>
      <c r="G59" s="4" t="inlineStr">
        <is>
          <t xml:space="preserve"> </t>
        </is>
      </c>
      <c r="H59" s="4" t="inlineStr">
        <is>
          <t xml:space="preserve"> </t>
        </is>
      </c>
      <c r="I59" s="4" t="inlineStr">
        <is>
          <t xml:space="preserve"> </t>
        </is>
      </c>
      <c r="J59" s="4" t="inlineStr">
        <is>
          <t xml:space="preserve"> </t>
        </is>
      </c>
    </row>
    <row r="60">
      <c r="A60" s="4" t="inlineStr">
        <is>
          <t>Other assets</t>
        </is>
      </c>
      <c r="B60" s="6" t="n">
        <v>147</v>
      </c>
      <c r="C60" s="4" t="inlineStr">
        <is>
          <t xml:space="preserve"> </t>
        </is>
      </c>
      <c r="D60" s="4" t="inlineStr">
        <is>
          <t xml:space="preserve"> </t>
        </is>
      </c>
      <c r="E60" s="4" t="inlineStr">
        <is>
          <t xml:space="preserve"> </t>
        </is>
      </c>
      <c r="F60" s="6" t="n">
        <v>184</v>
      </c>
      <c r="G60" s="4" t="inlineStr">
        <is>
          <t xml:space="preserve"> </t>
        </is>
      </c>
      <c r="H60" s="4" t="inlineStr">
        <is>
          <t xml:space="preserve"> </t>
        </is>
      </c>
      <c r="I60" s="4" t="inlineStr">
        <is>
          <t xml:space="preserve"> </t>
        </is>
      </c>
      <c r="J60" s="4" t="inlineStr">
        <is>
          <t xml:space="preserve"> </t>
        </is>
      </c>
    </row>
    <row r="61">
      <c r="A61" s="4" t="inlineStr">
        <is>
          <t>Total assets</t>
        </is>
      </c>
      <c r="B61" s="6" t="n">
        <v>179774</v>
      </c>
      <c r="C61" s="6" t="n">
        <v>172400</v>
      </c>
      <c r="D61" s="6" t="n">
        <v>186808</v>
      </c>
      <c r="E61" s="6" t="n">
        <v>201754</v>
      </c>
      <c r="F61" s="6" t="n">
        <v>226253</v>
      </c>
      <c r="G61" s="4" t="inlineStr">
        <is>
          <t xml:space="preserve"> </t>
        </is>
      </c>
      <c r="H61" s="4" t="inlineStr">
        <is>
          <t xml:space="preserve"> </t>
        </is>
      </c>
      <c r="I61" s="4" t="inlineStr">
        <is>
          <t xml:space="preserve"> </t>
        </is>
      </c>
      <c r="J61" s="4" t="inlineStr">
        <is>
          <t xml:space="preserve"> </t>
        </is>
      </c>
    </row>
    <row r="62">
      <c r="A62" s="4" t="inlineStr">
        <is>
          <t>Accounts payable</t>
        </is>
      </c>
      <c r="B62" s="6" t="n">
        <v>4483</v>
      </c>
      <c r="C62" s="4" t="inlineStr">
        <is>
          <t xml:space="preserve"> </t>
        </is>
      </c>
      <c r="D62" s="4" t="inlineStr">
        <is>
          <t xml:space="preserve"> </t>
        </is>
      </c>
      <c r="E62" s="4" t="inlineStr">
        <is>
          <t xml:space="preserve"> </t>
        </is>
      </c>
      <c r="F62" s="6" t="n">
        <v>6558</v>
      </c>
      <c r="G62" s="4" t="inlineStr">
        <is>
          <t xml:space="preserve"> </t>
        </is>
      </c>
      <c r="H62" s="4" t="inlineStr">
        <is>
          <t xml:space="preserve"> </t>
        </is>
      </c>
      <c r="I62" s="4" t="inlineStr">
        <is>
          <t xml:space="preserve"> </t>
        </is>
      </c>
      <c r="J62" s="4" t="inlineStr">
        <is>
          <t xml:space="preserve"> </t>
        </is>
      </c>
    </row>
    <row r="63">
      <c r="A63" s="4" t="inlineStr">
        <is>
          <t>Accrued expenses</t>
        </is>
      </c>
      <c r="B63" s="6" t="n">
        <v>12232</v>
      </c>
      <c r="C63" s="6" t="n">
        <v>10873</v>
      </c>
      <c r="D63" s="6" t="n">
        <v>10912</v>
      </c>
      <c r="E63" s="6" t="n">
        <v>10257</v>
      </c>
      <c r="F63" s="6" t="n">
        <v>9156</v>
      </c>
      <c r="G63" s="4" t="inlineStr">
        <is>
          <t xml:space="preserve"> </t>
        </is>
      </c>
      <c r="H63" s="4" t="inlineStr">
        <is>
          <t xml:space="preserve"> </t>
        </is>
      </c>
      <c r="I63" s="4" t="inlineStr">
        <is>
          <t xml:space="preserve"> </t>
        </is>
      </c>
      <c r="J63" s="4" t="inlineStr">
        <is>
          <t xml:space="preserve"> </t>
        </is>
      </c>
    </row>
    <row r="64">
      <c r="A64" s="4" t="inlineStr">
        <is>
          <t>Operating lease liabilities, current</t>
        </is>
      </c>
      <c r="B64" s="6" t="n">
        <v>798</v>
      </c>
      <c r="C64" s="4" t="inlineStr">
        <is>
          <t xml:space="preserve"> </t>
        </is>
      </c>
      <c r="D64" s="4" t="inlineStr">
        <is>
          <t xml:space="preserve"> </t>
        </is>
      </c>
      <c r="E64" s="4" t="inlineStr">
        <is>
          <t xml:space="preserve"> </t>
        </is>
      </c>
      <c r="F64" s="6" t="n">
        <v>779</v>
      </c>
      <c r="G64" s="4" t="inlineStr">
        <is>
          <t xml:space="preserve"> </t>
        </is>
      </c>
      <c r="H64" s="4" t="inlineStr">
        <is>
          <t xml:space="preserve"> </t>
        </is>
      </c>
      <c r="I64" s="4" t="inlineStr">
        <is>
          <t xml:space="preserve"> </t>
        </is>
      </c>
      <c r="J64" s="4" t="inlineStr">
        <is>
          <t xml:space="preserve"> </t>
        </is>
      </c>
    </row>
    <row r="65">
      <c r="A65" s="4" t="inlineStr">
        <is>
          <t>Deferred revenue, current</t>
        </is>
      </c>
      <c r="B65" s="6" t="n">
        <v>4813</v>
      </c>
      <c r="C65" s="6" t="n">
        <v>4913</v>
      </c>
      <c r="D65" s="6" t="n">
        <v>5534</v>
      </c>
      <c r="E65" s="6" t="n">
        <v>5881</v>
      </c>
      <c r="F65" s="6" t="n">
        <v>5995</v>
      </c>
      <c r="G65" s="4" t="inlineStr">
        <is>
          <t xml:space="preserve"> </t>
        </is>
      </c>
      <c r="H65" s="4" t="inlineStr">
        <is>
          <t xml:space="preserve"> </t>
        </is>
      </c>
      <c r="I65" s="4" t="inlineStr">
        <is>
          <t xml:space="preserve"> </t>
        </is>
      </c>
      <c r="J65" s="4" t="inlineStr">
        <is>
          <t xml:space="preserve"> </t>
        </is>
      </c>
    </row>
    <row r="66">
      <c r="A66" s="4" t="inlineStr">
        <is>
          <t>Other current liabilities</t>
        </is>
      </c>
      <c r="B66" s="6" t="n">
        <v>0</v>
      </c>
      <c r="C66" s="4" t="inlineStr">
        <is>
          <t xml:space="preserve"> </t>
        </is>
      </c>
      <c r="D66" s="4" t="inlineStr">
        <is>
          <t xml:space="preserve"> </t>
        </is>
      </c>
      <c r="E66" s="4" t="inlineStr">
        <is>
          <t xml:space="preserve"> </t>
        </is>
      </c>
      <c r="F66" s="6" t="n">
        <v>15</v>
      </c>
      <c r="G66" s="4" t="inlineStr">
        <is>
          <t xml:space="preserve"> </t>
        </is>
      </c>
      <c r="H66" s="4" t="inlineStr">
        <is>
          <t xml:space="preserve"> </t>
        </is>
      </c>
      <c r="I66" s="4" t="inlineStr">
        <is>
          <t xml:space="preserve"> </t>
        </is>
      </c>
      <c r="J66" s="4" t="inlineStr">
        <is>
          <t xml:space="preserve"> </t>
        </is>
      </c>
    </row>
    <row r="67">
      <c r="A67" s="4" t="inlineStr">
        <is>
          <t>Promissory Notes, including accrued interest</t>
        </is>
      </c>
      <c r="B67" s="6" t="n">
        <v>0</v>
      </c>
      <c r="C67" s="4" t="inlineStr">
        <is>
          <t xml:space="preserve"> </t>
        </is>
      </c>
      <c r="D67" s="4" t="inlineStr">
        <is>
          <t xml:space="preserve"> </t>
        </is>
      </c>
      <c r="E67" s="4" t="inlineStr">
        <is>
          <t xml:space="preserve"> </t>
        </is>
      </c>
      <c r="F67" s="6" t="n">
        <v>153811</v>
      </c>
      <c r="G67" s="4" t="inlineStr">
        <is>
          <t xml:space="preserve"> </t>
        </is>
      </c>
      <c r="H67" s="4" t="inlineStr">
        <is>
          <t xml:space="preserve"> </t>
        </is>
      </c>
      <c r="I67" s="4" t="inlineStr">
        <is>
          <t xml:space="preserve"> </t>
        </is>
      </c>
      <c r="J67" s="4" t="inlineStr">
        <is>
          <t xml:space="preserve"> </t>
        </is>
      </c>
    </row>
    <row r="68">
      <c r="A68" s="4" t="inlineStr">
        <is>
          <t>Current liabilities of discontinued operations</t>
        </is>
      </c>
      <c r="B68" s="6" t="n">
        <v>0</v>
      </c>
      <c r="C68" s="4" t="inlineStr">
        <is>
          <t xml:space="preserve"> </t>
        </is>
      </c>
      <c r="D68" s="4" t="inlineStr">
        <is>
          <t xml:space="preserve"> </t>
        </is>
      </c>
      <c r="E68" s="4" t="inlineStr">
        <is>
          <t xml:space="preserve"> </t>
        </is>
      </c>
      <c r="F68" s="6" t="n">
        <v>6548</v>
      </c>
      <c r="G68" s="4" t="inlineStr">
        <is>
          <t xml:space="preserve"> </t>
        </is>
      </c>
      <c r="H68" s="4" t="inlineStr">
        <is>
          <t xml:space="preserve"> </t>
        </is>
      </c>
      <c r="I68" s="4" t="inlineStr">
        <is>
          <t xml:space="preserve"> </t>
        </is>
      </c>
      <c r="J68" s="4" t="inlineStr">
        <is>
          <t xml:space="preserve"> </t>
        </is>
      </c>
    </row>
    <row r="69">
      <c r="A69" s="4" t="inlineStr">
        <is>
          <t>Total current liabilities</t>
        </is>
      </c>
      <c r="B69" s="6" t="n">
        <v>22326</v>
      </c>
      <c r="C69" s="6" t="n">
        <v>19148</v>
      </c>
      <c r="D69" s="6" t="n">
        <v>20082</v>
      </c>
      <c r="E69" s="6" t="n">
        <v>20388</v>
      </c>
      <c r="F69" s="6" t="n">
        <v>182862</v>
      </c>
      <c r="G69" s="4" t="inlineStr">
        <is>
          <t xml:space="preserve"> </t>
        </is>
      </c>
      <c r="H69" s="4" t="inlineStr">
        <is>
          <t xml:space="preserve"> </t>
        </is>
      </c>
      <c r="I69" s="4" t="inlineStr">
        <is>
          <t xml:space="preserve"> </t>
        </is>
      </c>
      <c r="J69" s="4" t="inlineStr">
        <is>
          <t xml:space="preserve"> </t>
        </is>
      </c>
    </row>
    <row r="70">
      <c r="A70" s="4" t="inlineStr">
        <is>
          <t>Deferred revenue, noncurrent</t>
        </is>
      </c>
      <c r="B70" s="6" t="n">
        <v>906</v>
      </c>
      <c r="C70" s="6" t="n">
        <v>1897</v>
      </c>
      <c r="D70" s="6" t="n">
        <v>1400</v>
      </c>
      <c r="E70" s="6" t="n">
        <v>1435</v>
      </c>
      <c r="F70" s="6" t="n">
        <v>995</v>
      </c>
      <c r="G70" s="4" t="inlineStr">
        <is>
          <t xml:space="preserve"> </t>
        </is>
      </c>
      <c r="H70" s="4" t="inlineStr">
        <is>
          <t xml:space="preserve"> </t>
        </is>
      </c>
      <c r="I70" s="4" t="inlineStr">
        <is>
          <t xml:space="preserve"> </t>
        </is>
      </c>
      <c r="J70" s="4" t="inlineStr">
        <is>
          <t xml:space="preserve"> </t>
        </is>
      </c>
    </row>
    <row r="71">
      <c r="A71" s="4" t="inlineStr">
        <is>
          <t>Operating lease liabilities, noncurrent</t>
        </is>
      </c>
      <c r="B71" s="6" t="n">
        <v>1891</v>
      </c>
      <c r="C71" s="4" t="inlineStr">
        <is>
          <t xml:space="preserve"> </t>
        </is>
      </c>
      <c r="D71" s="4" t="inlineStr">
        <is>
          <t xml:space="preserve"> </t>
        </is>
      </c>
      <c r="E71" s="4" t="inlineStr">
        <is>
          <t xml:space="preserve"> </t>
        </is>
      </c>
      <c r="F71" s="6" t="n">
        <v>1256</v>
      </c>
      <c r="G71" s="4" t="inlineStr">
        <is>
          <t xml:space="preserve"> </t>
        </is>
      </c>
      <c r="H71" s="4" t="inlineStr">
        <is>
          <t xml:space="preserve"> </t>
        </is>
      </c>
      <c r="I71" s="4" t="inlineStr">
        <is>
          <t xml:space="preserve"> </t>
        </is>
      </c>
      <c r="J71" s="4" t="inlineStr">
        <is>
          <t xml:space="preserve"> </t>
        </is>
      </c>
    </row>
    <row r="72">
      <c r="A72" s="4" t="inlineStr">
        <is>
          <t>Convertible senior notes, net</t>
        </is>
      </c>
      <c r="B72" s="6" t="n">
        <v>72968</v>
      </c>
      <c r="C72" s="4" t="inlineStr">
        <is>
          <t xml:space="preserve"> </t>
        </is>
      </c>
      <c r="D72" s="4" t="inlineStr">
        <is>
          <t xml:space="preserve"> </t>
        </is>
      </c>
      <c r="E72" s="4" t="inlineStr">
        <is>
          <t xml:space="preserve"> </t>
        </is>
      </c>
      <c r="F72" s="6" t="n">
        <v>0</v>
      </c>
      <c r="G72" s="4" t="inlineStr">
        <is>
          <t xml:space="preserve"> </t>
        </is>
      </c>
      <c r="H72" s="4" t="inlineStr">
        <is>
          <t xml:space="preserve"> </t>
        </is>
      </c>
      <c r="I72" s="4" t="inlineStr">
        <is>
          <t xml:space="preserve"> </t>
        </is>
      </c>
      <c r="J72" s="4" t="inlineStr">
        <is>
          <t xml:space="preserve"> </t>
        </is>
      </c>
    </row>
    <row r="73">
      <c r="A73" s="4" t="inlineStr">
        <is>
          <t>Fair value of embedded derivative liability</t>
        </is>
      </c>
      <c r="B73" s="6" t="n">
        <v>78497</v>
      </c>
      <c r="C73" s="4" t="inlineStr">
        <is>
          <t xml:space="preserve"> </t>
        </is>
      </c>
      <c r="D73" s="4" t="inlineStr">
        <is>
          <t xml:space="preserve"> </t>
        </is>
      </c>
      <c r="E73" s="4" t="inlineStr">
        <is>
          <t xml:space="preserve"> </t>
        </is>
      </c>
      <c r="F73" s="6" t="n">
        <v>0</v>
      </c>
      <c r="G73" s="4" t="inlineStr">
        <is>
          <t xml:space="preserve"> </t>
        </is>
      </c>
      <c r="H73" s="4" t="inlineStr">
        <is>
          <t xml:space="preserve"> </t>
        </is>
      </c>
      <c r="I73" s="4" t="inlineStr">
        <is>
          <t xml:space="preserve"> </t>
        </is>
      </c>
      <c r="J73" s="4" t="inlineStr">
        <is>
          <t xml:space="preserve"> </t>
        </is>
      </c>
    </row>
    <row r="74">
      <c r="A74" s="4" t="inlineStr">
        <is>
          <t>Other liabilities</t>
        </is>
      </c>
      <c r="B74" s="6" t="n">
        <v>0</v>
      </c>
      <c r="C74" s="4" t="inlineStr">
        <is>
          <t xml:space="preserve"> </t>
        </is>
      </c>
      <c r="D74" s="4" t="inlineStr">
        <is>
          <t xml:space="preserve"> </t>
        </is>
      </c>
      <c r="E74" s="4" t="inlineStr">
        <is>
          <t xml:space="preserve"> </t>
        </is>
      </c>
      <c r="F74" s="6" t="n">
        <v>263</v>
      </c>
      <c r="G74" s="4" t="inlineStr">
        <is>
          <t xml:space="preserve"> </t>
        </is>
      </c>
      <c r="H74" s="4" t="inlineStr">
        <is>
          <t xml:space="preserve"> </t>
        </is>
      </c>
      <c r="I74" s="4" t="inlineStr">
        <is>
          <t xml:space="preserve"> </t>
        </is>
      </c>
      <c r="J74" s="4" t="inlineStr">
        <is>
          <t xml:space="preserve"> </t>
        </is>
      </c>
    </row>
    <row r="75">
      <c r="A75" s="4" t="inlineStr">
        <is>
          <t>Total liabilities</t>
        </is>
      </c>
      <c r="B75" s="6" t="n">
        <v>176588</v>
      </c>
      <c r="C75" s="6" t="n">
        <v>72459</v>
      </c>
      <c r="D75" s="6" t="n">
        <v>72926</v>
      </c>
      <c r="E75" s="6" t="n">
        <v>73176</v>
      </c>
      <c r="F75" s="6" t="n">
        <v>185376</v>
      </c>
      <c r="G75" s="4" t="inlineStr">
        <is>
          <t xml:space="preserve"> </t>
        </is>
      </c>
      <c r="H75" s="4" t="inlineStr">
        <is>
          <t xml:space="preserve"> </t>
        </is>
      </c>
      <c r="I75" s="4" t="inlineStr">
        <is>
          <t xml:space="preserve"> </t>
        </is>
      </c>
      <c r="J75" s="4" t="inlineStr">
        <is>
          <t xml:space="preserve"> </t>
        </is>
      </c>
    </row>
    <row r="76">
      <c r="A76" s="4" t="inlineStr">
        <is>
          <t>Preferred stock</t>
        </is>
      </c>
      <c r="B76" s="6" t="n">
        <v>0</v>
      </c>
      <c r="C76" s="4" t="inlineStr">
        <is>
          <t xml:space="preserve"> </t>
        </is>
      </c>
      <c r="D76" s="4" t="inlineStr">
        <is>
          <t xml:space="preserve"> </t>
        </is>
      </c>
      <c r="E76" s="4" t="inlineStr">
        <is>
          <t xml:space="preserve"> </t>
        </is>
      </c>
      <c r="F76" s="6" t="n">
        <v>0</v>
      </c>
      <c r="G76" s="4" t="inlineStr">
        <is>
          <t xml:space="preserve"> </t>
        </is>
      </c>
      <c r="H76" s="4" t="inlineStr">
        <is>
          <t xml:space="preserve"> </t>
        </is>
      </c>
      <c r="I76" s="4" t="inlineStr">
        <is>
          <t xml:space="preserve"> </t>
        </is>
      </c>
      <c r="J76" s="4" t="inlineStr">
        <is>
          <t xml:space="preserve"> </t>
        </is>
      </c>
    </row>
    <row r="77">
      <c r="A77" s="4" t="inlineStr">
        <is>
          <t>Common stock</t>
        </is>
      </c>
      <c r="B77" s="6" t="n">
        <v>132</v>
      </c>
      <c r="C77" s="4" t="inlineStr">
        <is>
          <t xml:space="preserve"> </t>
        </is>
      </c>
      <c r="D77" s="4" t="inlineStr">
        <is>
          <t xml:space="preserve"> </t>
        </is>
      </c>
      <c r="E77" s="4" t="inlineStr">
        <is>
          <t xml:space="preserve"> </t>
        </is>
      </c>
      <c r="F77" s="6" t="n">
        <v>14</v>
      </c>
      <c r="G77" s="4" t="inlineStr">
        <is>
          <t xml:space="preserve"> </t>
        </is>
      </c>
      <c r="H77" s="4" t="inlineStr">
        <is>
          <t xml:space="preserve"> </t>
        </is>
      </c>
      <c r="I77" s="4" t="inlineStr">
        <is>
          <t xml:space="preserve"> </t>
        </is>
      </c>
      <c r="J77" s="4" t="inlineStr">
        <is>
          <t xml:space="preserve"> </t>
        </is>
      </c>
    </row>
    <row r="78">
      <c r="A78" s="4" t="inlineStr">
        <is>
          <t>Additional paid-in capital</t>
        </is>
      </c>
      <c r="B78" s="6" t="n">
        <v>509586</v>
      </c>
      <c r="C78" s="4" t="inlineStr">
        <is>
          <t xml:space="preserve"> </t>
        </is>
      </c>
      <c r="D78" s="4" t="inlineStr">
        <is>
          <t xml:space="preserve"> </t>
        </is>
      </c>
      <c r="E78" s="4" t="inlineStr">
        <is>
          <t xml:space="preserve"> </t>
        </is>
      </c>
      <c r="F78" s="6" t="n">
        <v>471687</v>
      </c>
      <c r="G78" s="4" t="inlineStr">
        <is>
          <t xml:space="preserve"> </t>
        </is>
      </c>
      <c r="H78" s="4" t="inlineStr">
        <is>
          <t xml:space="preserve"> </t>
        </is>
      </c>
      <c r="I78" s="4" t="inlineStr">
        <is>
          <t xml:space="preserve"> </t>
        </is>
      </c>
      <c r="J78" s="4" t="inlineStr">
        <is>
          <t xml:space="preserve"> </t>
        </is>
      </c>
    </row>
    <row r="79">
      <c r="A79" s="4" t="inlineStr">
        <is>
          <t>Accumulated other comprehensive loss</t>
        </is>
      </c>
      <c r="B79" s="6" t="n">
        <v>-1900</v>
      </c>
      <c r="C79" s="6" t="n">
        <v>-1985</v>
      </c>
      <c r="D79" s="6" t="n">
        <v>-862</v>
      </c>
      <c r="E79" s="6" t="n">
        <v>166</v>
      </c>
      <c r="F79" s="6" t="n">
        <v>-667</v>
      </c>
      <c r="G79" s="4" t="inlineStr">
        <is>
          <t xml:space="preserve"> </t>
        </is>
      </c>
      <c r="H79" s="4" t="inlineStr">
        <is>
          <t xml:space="preserve"> </t>
        </is>
      </c>
      <c r="I79" s="4" t="inlineStr">
        <is>
          <t xml:space="preserve"> </t>
        </is>
      </c>
      <c r="J79" s="4" t="inlineStr">
        <is>
          <t xml:space="preserve"> </t>
        </is>
      </c>
    </row>
    <row r="80">
      <c r="A80" s="4" t="inlineStr">
        <is>
          <t>Accumulated deficit</t>
        </is>
      </c>
      <c r="B80" s="6" t="n">
        <v>-504632</v>
      </c>
      <c r="C80" s="6" t="n">
        <v>-408859</v>
      </c>
      <c r="D80" s="6" t="n">
        <v>-395105</v>
      </c>
      <c r="E80" s="6" t="n">
        <v>-380480</v>
      </c>
      <c r="F80" s="6" t="n">
        <v>-430157</v>
      </c>
      <c r="G80" s="4" t="inlineStr">
        <is>
          <t xml:space="preserve"> </t>
        </is>
      </c>
      <c r="H80" s="4" t="inlineStr">
        <is>
          <t xml:space="preserve"> </t>
        </is>
      </c>
      <c r="I80" s="4" t="inlineStr">
        <is>
          <t xml:space="preserve"> </t>
        </is>
      </c>
      <c r="J80" s="4" t="inlineStr">
        <is>
          <t xml:space="preserve"> </t>
        </is>
      </c>
    </row>
    <row r="81">
      <c r="A81" s="4" t="inlineStr">
        <is>
          <t>Total stockholders' (deficit) equity</t>
        </is>
      </c>
      <c r="B81" s="6" t="n">
        <v>3186</v>
      </c>
      <c r="C81" s="6" t="n">
        <v>99941</v>
      </c>
      <c r="D81" s="6" t="n">
        <v>113882</v>
      </c>
      <c r="E81" s="6" t="n">
        <v>128578</v>
      </c>
      <c r="F81" s="6" t="n">
        <v>40877</v>
      </c>
      <c r="G81" s="4" t="inlineStr">
        <is>
          <t xml:space="preserve"> </t>
        </is>
      </c>
      <c r="H81" s="4" t="inlineStr">
        <is>
          <t xml:space="preserve"> </t>
        </is>
      </c>
      <c r="I81" s="4" t="inlineStr">
        <is>
          <t xml:space="preserve"> </t>
        </is>
      </c>
      <c r="J81" s="4" t="inlineStr">
        <is>
          <t xml:space="preserve"> </t>
        </is>
      </c>
    </row>
    <row r="82">
      <c r="A82" s="4" t="inlineStr">
        <is>
          <t>Total liabilities and stockholders’ (deficit) equity</t>
        </is>
      </c>
      <c r="B82" s="6" t="n">
        <v>179774</v>
      </c>
      <c r="C82" s="6" t="n">
        <v>172400</v>
      </c>
      <c r="D82" s="6" t="n">
        <v>186808</v>
      </c>
      <c r="E82" s="6" t="n">
        <v>201754</v>
      </c>
      <c r="F82" s="6" t="n">
        <v>226253</v>
      </c>
      <c r="G82" s="4" t="inlineStr">
        <is>
          <t xml:space="preserve"> </t>
        </is>
      </c>
      <c r="H82" s="4" t="inlineStr">
        <is>
          <t xml:space="preserve"> </t>
        </is>
      </c>
      <c r="I82" s="4" t="inlineStr">
        <is>
          <t xml:space="preserve"> </t>
        </is>
      </c>
      <c r="J82" s="4" t="inlineStr">
        <is>
          <t xml:space="preserve"> </t>
        </is>
      </c>
    </row>
    <row r="83">
      <c r="A83" s="4" t="inlineStr">
        <is>
          <t>Adju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Error Corrections and Prior Period Adjustments Restat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ash and cash equivalents</t>
        </is>
      </c>
      <c r="B85" s="6" t="n">
        <v>0</v>
      </c>
      <c r="C85" s="6" t="n">
        <v>0</v>
      </c>
      <c r="D85" s="6" t="n">
        <v>0</v>
      </c>
      <c r="E85" s="6" t="n">
        <v>0</v>
      </c>
      <c r="F85" s="6" t="n">
        <v>0</v>
      </c>
      <c r="G85" s="6" t="n">
        <v>0</v>
      </c>
      <c r="H85" s="6" t="n">
        <v>0</v>
      </c>
      <c r="I85" s="6" t="n">
        <v>0</v>
      </c>
      <c r="J85" s="4" t="inlineStr">
        <is>
          <t xml:space="preserve"> </t>
        </is>
      </c>
    </row>
    <row r="86">
      <c r="A86" s="4" t="inlineStr">
        <is>
          <t>Restricted cash</t>
        </is>
      </c>
      <c r="B86" s="6" t="n">
        <v>0</v>
      </c>
      <c r="C86" s="6" t="n">
        <v>0</v>
      </c>
      <c r="D86" s="6" t="n">
        <v>0</v>
      </c>
      <c r="E86" s="4" t="inlineStr">
        <is>
          <t xml:space="preserve"> </t>
        </is>
      </c>
      <c r="F86" s="6" t="n">
        <v>0</v>
      </c>
      <c r="G86" s="7" t="n">
        <v>0</v>
      </c>
      <c r="H86" s="7" t="n">
        <v>0</v>
      </c>
      <c r="I86" s="7" t="n">
        <v>0</v>
      </c>
      <c r="J86" s="4" t="inlineStr">
        <is>
          <t xml:space="preserve"> </t>
        </is>
      </c>
    </row>
    <row r="87">
      <c r="A87" s="4" t="inlineStr">
        <is>
          <t>Accounts receivable, net of allowance of $163 and $437, respectively</t>
        </is>
      </c>
      <c r="B87" s="6" t="n">
        <v>0</v>
      </c>
      <c r="C87" s="4" t="inlineStr">
        <is>
          <t xml:space="preserve"> </t>
        </is>
      </c>
      <c r="D87" s="4" t="inlineStr">
        <is>
          <t xml:space="preserve"> </t>
        </is>
      </c>
      <c r="E87" s="4" t="inlineStr">
        <is>
          <t xml:space="preserve"> </t>
        </is>
      </c>
      <c r="F87" s="6" t="n">
        <v>0</v>
      </c>
      <c r="G87" s="4" t="inlineStr">
        <is>
          <t xml:space="preserve"> </t>
        </is>
      </c>
      <c r="H87" s="4" t="inlineStr">
        <is>
          <t xml:space="preserve"> </t>
        </is>
      </c>
      <c r="I87" s="4" t="inlineStr">
        <is>
          <t xml:space="preserve"> </t>
        </is>
      </c>
      <c r="J87" s="4" t="inlineStr">
        <is>
          <t xml:space="preserve"> </t>
        </is>
      </c>
    </row>
    <row r="88">
      <c r="A88" s="4" t="inlineStr">
        <is>
          <t>Contract assets</t>
        </is>
      </c>
      <c r="B88" s="6" t="n">
        <v>-181</v>
      </c>
      <c r="C88" s="6" t="n">
        <v>-54</v>
      </c>
      <c r="D88" s="6" t="n">
        <v>-8</v>
      </c>
      <c r="E88" s="6" t="n">
        <v>-528</v>
      </c>
      <c r="F88" s="6" t="n">
        <v>-217</v>
      </c>
      <c r="G88" s="4" t="inlineStr">
        <is>
          <t xml:space="preserve"> </t>
        </is>
      </c>
      <c r="H88" s="4" t="inlineStr">
        <is>
          <t xml:space="preserve"> </t>
        </is>
      </c>
      <c r="I88" s="4" t="inlineStr">
        <is>
          <t xml:space="preserve"> </t>
        </is>
      </c>
      <c r="J88" s="4" t="inlineStr">
        <is>
          <t xml:space="preserve"> </t>
        </is>
      </c>
    </row>
    <row r="89">
      <c r="A89" s="4" t="inlineStr">
        <is>
          <t>Deferred contract acquisition costs, current</t>
        </is>
      </c>
      <c r="B89" s="6" t="n">
        <v>-2145</v>
      </c>
      <c r="C89" s="6" t="n">
        <v>-2002</v>
      </c>
      <c r="D89" s="6" t="n">
        <v>-1831</v>
      </c>
      <c r="E89" s="6" t="n">
        <v>-1621</v>
      </c>
      <c r="F89" s="6" t="n">
        <v>-1478</v>
      </c>
      <c r="G89" s="4" t="inlineStr">
        <is>
          <t xml:space="preserve"> </t>
        </is>
      </c>
      <c r="H89" s="4" t="inlineStr">
        <is>
          <t xml:space="preserve"> </t>
        </is>
      </c>
      <c r="I89" s="4" t="inlineStr">
        <is>
          <t xml:space="preserve"> </t>
        </is>
      </c>
      <c r="J89" s="4" t="inlineStr">
        <is>
          <t xml:space="preserve"> </t>
        </is>
      </c>
    </row>
    <row r="90">
      <c r="A90" s="4" t="inlineStr">
        <is>
          <t>Prepaid and other current assets</t>
        </is>
      </c>
      <c r="B90" s="6" t="n">
        <v>0</v>
      </c>
      <c r="C90" s="4" t="inlineStr">
        <is>
          <t xml:space="preserve"> </t>
        </is>
      </c>
      <c r="D90" s="4" t="inlineStr">
        <is>
          <t xml:space="preserve"> </t>
        </is>
      </c>
      <c r="E90" s="4" t="inlineStr">
        <is>
          <t xml:space="preserve"> </t>
        </is>
      </c>
      <c r="F90" s="6" t="n">
        <v>0</v>
      </c>
      <c r="G90" s="4" t="inlineStr">
        <is>
          <t xml:space="preserve"> </t>
        </is>
      </c>
      <c r="H90" s="4" t="inlineStr">
        <is>
          <t xml:space="preserve"> </t>
        </is>
      </c>
      <c r="I90" s="4" t="inlineStr">
        <is>
          <t xml:space="preserve"> </t>
        </is>
      </c>
      <c r="J90" s="4" t="inlineStr">
        <is>
          <t xml:space="preserve"> </t>
        </is>
      </c>
    </row>
    <row r="91">
      <c r="A91" s="4" t="inlineStr">
        <is>
          <t>Due from former Parent, net (Note 5)</t>
        </is>
      </c>
      <c r="B91" s="6" t="n">
        <v>0</v>
      </c>
      <c r="C91" s="4" t="inlineStr">
        <is>
          <t xml:space="preserve"> </t>
        </is>
      </c>
      <c r="D91" s="4" t="inlineStr">
        <is>
          <t xml:space="preserve"> </t>
        </is>
      </c>
      <c r="E91" s="4" t="inlineStr">
        <is>
          <t xml:space="preserve"> </t>
        </is>
      </c>
      <c r="F91" s="6" t="n">
        <v>0</v>
      </c>
      <c r="G91" s="4" t="inlineStr">
        <is>
          <t xml:space="preserve"> </t>
        </is>
      </c>
      <c r="H91" s="4" t="inlineStr">
        <is>
          <t xml:space="preserve"> </t>
        </is>
      </c>
      <c r="I91" s="4" t="inlineStr">
        <is>
          <t xml:space="preserve"> </t>
        </is>
      </c>
      <c r="J91" s="4" t="inlineStr">
        <is>
          <t xml:space="preserve"> </t>
        </is>
      </c>
    </row>
    <row r="92">
      <c r="A92" s="4" t="inlineStr">
        <is>
          <t>Current assets of discontinued operations</t>
        </is>
      </c>
      <c r="B92" s="6" t="n">
        <v>0</v>
      </c>
      <c r="C92" s="4" t="inlineStr">
        <is>
          <t xml:space="preserve"> </t>
        </is>
      </c>
      <c r="D92" s="4" t="inlineStr">
        <is>
          <t xml:space="preserve"> </t>
        </is>
      </c>
      <c r="E92" s="4" t="inlineStr">
        <is>
          <t xml:space="preserve"> </t>
        </is>
      </c>
      <c r="F92" s="6" t="n">
        <v>-5036</v>
      </c>
      <c r="G92" s="4" t="inlineStr">
        <is>
          <t xml:space="preserve"> </t>
        </is>
      </c>
      <c r="H92" s="4" t="inlineStr">
        <is>
          <t xml:space="preserve"> </t>
        </is>
      </c>
      <c r="I92" s="4" t="inlineStr">
        <is>
          <t xml:space="preserve"> </t>
        </is>
      </c>
      <c r="J92" s="4" t="inlineStr">
        <is>
          <t xml:space="preserve"> </t>
        </is>
      </c>
    </row>
    <row r="93">
      <c r="A93" s="4" t="inlineStr">
        <is>
          <t>Total current assets</t>
        </is>
      </c>
      <c r="B93" s="6" t="n">
        <v>-2326</v>
      </c>
      <c r="C93" s="6" t="n">
        <v>-2056</v>
      </c>
      <c r="D93" s="6" t="n">
        <v>-1839</v>
      </c>
      <c r="E93" s="6" t="n">
        <v>-2149</v>
      </c>
      <c r="F93" s="6" t="n">
        <v>-6731</v>
      </c>
      <c r="G93" s="4" t="inlineStr">
        <is>
          <t xml:space="preserve"> </t>
        </is>
      </c>
      <c r="H93" s="4" t="inlineStr">
        <is>
          <t xml:space="preserve"> </t>
        </is>
      </c>
      <c r="I93" s="4" t="inlineStr">
        <is>
          <t xml:space="preserve"> </t>
        </is>
      </c>
      <c r="J93" s="4" t="inlineStr">
        <is>
          <t xml:space="preserve"> </t>
        </is>
      </c>
    </row>
    <row r="94">
      <c r="A94" s="4" t="inlineStr">
        <is>
          <t>Property and equipment, net</t>
        </is>
      </c>
      <c r="B94" s="6" t="n">
        <v>0</v>
      </c>
      <c r="C94" s="4" t="inlineStr">
        <is>
          <t xml:space="preserve"> </t>
        </is>
      </c>
      <c r="D94" s="4" t="inlineStr">
        <is>
          <t xml:space="preserve"> </t>
        </is>
      </c>
      <c r="E94" s="4" t="inlineStr">
        <is>
          <t xml:space="preserve"> </t>
        </is>
      </c>
      <c r="F94" s="6" t="n">
        <v>0</v>
      </c>
      <c r="G94" s="4" t="inlineStr">
        <is>
          <t xml:space="preserve"> </t>
        </is>
      </c>
      <c r="H94" s="4" t="inlineStr">
        <is>
          <t xml:space="preserve"> </t>
        </is>
      </c>
      <c r="I94" s="4" t="inlineStr">
        <is>
          <t xml:space="preserve"> </t>
        </is>
      </c>
      <c r="J94" s="4" t="inlineStr">
        <is>
          <t xml:space="preserve"> </t>
        </is>
      </c>
    </row>
    <row r="95">
      <c r="A95" s="4" t="inlineStr">
        <is>
          <t>Operating lease right-of-use assets</t>
        </is>
      </c>
      <c r="B95" s="6" t="n">
        <v>0</v>
      </c>
      <c r="C95" s="4" t="inlineStr">
        <is>
          <t xml:space="preserve"> </t>
        </is>
      </c>
      <c r="D95" s="4" t="inlineStr">
        <is>
          <t xml:space="preserve"> </t>
        </is>
      </c>
      <c r="E95" s="4" t="inlineStr">
        <is>
          <t xml:space="preserve"> </t>
        </is>
      </c>
      <c r="F95" s="6" t="n">
        <v>0</v>
      </c>
      <c r="G95" s="4" t="inlineStr">
        <is>
          <t xml:space="preserve"> </t>
        </is>
      </c>
      <c r="H95" s="4" t="inlineStr">
        <is>
          <t xml:space="preserve"> </t>
        </is>
      </c>
      <c r="I95" s="4" t="inlineStr">
        <is>
          <t xml:space="preserve"> </t>
        </is>
      </c>
      <c r="J95" s="4" t="inlineStr">
        <is>
          <t xml:space="preserve"> </t>
        </is>
      </c>
    </row>
    <row r="96">
      <c r="A96" s="4" t="inlineStr">
        <is>
          <t>Contract assets, noncurrent</t>
        </is>
      </c>
      <c r="B96" s="6" t="n">
        <v>-3170</v>
      </c>
      <c r="C96" s="6" t="n">
        <v>-1871</v>
      </c>
      <c r="D96" s="6" t="n">
        <v>-1630</v>
      </c>
      <c r="E96" s="6" t="n">
        <v>-654</v>
      </c>
      <c r="F96" s="6" t="n">
        <v>-931</v>
      </c>
      <c r="G96" s="4" t="inlineStr">
        <is>
          <t xml:space="preserve"> </t>
        </is>
      </c>
      <c r="H96" s="4" t="inlineStr">
        <is>
          <t xml:space="preserve"> </t>
        </is>
      </c>
      <c r="I96" s="4" t="inlineStr">
        <is>
          <t xml:space="preserve"> </t>
        </is>
      </c>
      <c r="J96" s="4" t="inlineStr">
        <is>
          <t xml:space="preserve"> </t>
        </is>
      </c>
    </row>
    <row r="97">
      <c r="A97" s="4" t="inlineStr">
        <is>
          <t>Deferred contract acquisition costs, noncurrent</t>
        </is>
      </c>
      <c r="B97" s="6" t="n">
        <v>-5763</v>
      </c>
      <c r="C97" s="6" t="n">
        <v>-5353</v>
      </c>
      <c r="D97" s="6" t="n">
        <v>-5092</v>
      </c>
      <c r="E97" s="6" t="n">
        <v>-4631</v>
      </c>
      <c r="F97" s="6" t="n">
        <v>-4317</v>
      </c>
      <c r="G97" s="4" t="inlineStr">
        <is>
          <t xml:space="preserve"> </t>
        </is>
      </c>
      <c r="H97" s="4" t="inlineStr">
        <is>
          <t xml:space="preserve"> </t>
        </is>
      </c>
      <c r="I97" s="4" t="inlineStr">
        <is>
          <t xml:space="preserve"> </t>
        </is>
      </c>
      <c r="J97" s="4" t="inlineStr">
        <is>
          <t xml:space="preserve"> </t>
        </is>
      </c>
    </row>
    <row r="98">
      <c r="A98" s="4" t="inlineStr">
        <is>
          <t>Goodwill</t>
        </is>
      </c>
      <c r="B98" s="6" t="n">
        <v>0</v>
      </c>
      <c r="C98" s="4" t="inlineStr">
        <is>
          <t xml:space="preserve"> </t>
        </is>
      </c>
      <c r="D98" s="4" t="inlineStr">
        <is>
          <t xml:space="preserve"> </t>
        </is>
      </c>
      <c r="E98" s="4" t="inlineStr">
        <is>
          <t xml:space="preserve"> </t>
        </is>
      </c>
      <c r="F98" s="6" t="n">
        <v>0</v>
      </c>
      <c r="G98" s="4" t="inlineStr">
        <is>
          <t xml:space="preserve"> </t>
        </is>
      </c>
      <c r="H98" s="4" t="inlineStr">
        <is>
          <t xml:space="preserve"> </t>
        </is>
      </c>
      <c r="I98" s="4" t="inlineStr">
        <is>
          <t xml:space="preserve"> </t>
        </is>
      </c>
      <c r="J98" s="4" t="inlineStr">
        <is>
          <t xml:space="preserve"> </t>
        </is>
      </c>
    </row>
    <row r="99">
      <c r="A99" s="4" t="inlineStr">
        <is>
          <t>Intangible assets, net</t>
        </is>
      </c>
      <c r="B99" s="6" t="n">
        <v>0</v>
      </c>
      <c r="C99" s="4" t="inlineStr">
        <is>
          <t xml:space="preserve"> </t>
        </is>
      </c>
      <c r="D99" s="4" t="inlineStr">
        <is>
          <t xml:space="preserve"> </t>
        </is>
      </c>
      <c r="E99" s="4" t="inlineStr">
        <is>
          <t xml:space="preserve"> </t>
        </is>
      </c>
      <c r="F99" s="6" t="n">
        <v>0</v>
      </c>
      <c r="G99" s="4" t="inlineStr">
        <is>
          <t xml:space="preserve"> </t>
        </is>
      </c>
      <c r="H99" s="4" t="inlineStr">
        <is>
          <t xml:space="preserve"> </t>
        </is>
      </c>
      <c r="I99" s="4" t="inlineStr">
        <is>
          <t xml:space="preserve"> </t>
        </is>
      </c>
      <c r="J99" s="4" t="inlineStr">
        <is>
          <t xml:space="preserve"> </t>
        </is>
      </c>
    </row>
    <row r="100">
      <c r="A100" s="4" t="inlineStr">
        <is>
          <t>Deferred income taxes</t>
        </is>
      </c>
      <c r="B100" s="6" t="n">
        <v>70</v>
      </c>
      <c r="C100" s="6" t="n">
        <v>0</v>
      </c>
      <c r="D100" s="6" t="n">
        <v>33</v>
      </c>
      <c r="E100" s="6" t="n">
        <v>33</v>
      </c>
      <c r="F100" s="6" t="n">
        <v>33</v>
      </c>
      <c r="G100" s="4" t="inlineStr">
        <is>
          <t xml:space="preserve"> </t>
        </is>
      </c>
      <c r="H100" s="4" t="inlineStr">
        <is>
          <t xml:space="preserve"> </t>
        </is>
      </c>
      <c r="I100" s="4" t="inlineStr">
        <is>
          <t xml:space="preserve"> </t>
        </is>
      </c>
      <c r="J100" s="4" t="inlineStr">
        <is>
          <t xml:space="preserve"> </t>
        </is>
      </c>
    </row>
    <row r="101">
      <c r="A101" s="4" t="inlineStr">
        <is>
          <t>Other assets</t>
        </is>
      </c>
      <c r="B101" s="6" t="n">
        <v>0</v>
      </c>
      <c r="C101" s="4" t="inlineStr">
        <is>
          <t xml:space="preserve"> </t>
        </is>
      </c>
      <c r="D101" s="4" t="inlineStr">
        <is>
          <t xml:space="preserve"> </t>
        </is>
      </c>
      <c r="E101" s="4" t="inlineStr">
        <is>
          <t xml:space="preserve"> </t>
        </is>
      </c>
      <c r="F101" s="6" t="n">
        <v>0</v>
      </c>
      <c r="G101" s="4" t="inlineStr">
        <is>
          <t xml:space="preserve"> </t>
        </is>
      </c>
      <c r="H101" s="4" t="inlineStr">
        <is>
          <t xml:space="preserve"> </t>
        </is>
      </c>
      <c r="I101" s="4" t="inlineStr">
        <is>
          <t xml:space="preserve"> </t>
        </is>
      </c>
      <c r="J101" s="4" t="inlineStr">
        <is>
          <t xml:space="preserve"> </t>
        </is>
      </c>
    </row>
    <row r="102">
      <c r="A102" s="4" t="inlineStr">
        <is>
          <t>Total assets</t>
        </is>
      </c>
      <c r="B102" s="6" t="n">
        <v>-11189</v>
      </c>
      <c r="C102" s="6" t="n">
        <v>-9280</v>
      </c>
      <c r="D102" s="6" t="n">
        <v>-8528</v>
      </c>
      <c r="E102" s="6" t="n">
        <v>-7401</v>
      </c>
      <c r="F102" s="6" t="n">
        <v>-11946</v>
      </c>
      <c r="G102" s="4" t="inlineStr">
        <is>
          <t xml:space="preserve"> </t>
        </is>
      </c>
      <c r="H102" s="4" t="inlineStr">
        <is>
          <t xml:space="preserve"> </t>
        </is>
      </c>
      <c r="I102" s="4" t="inlineStr">
        <is>
          <t xml:space="preserve"> </t>
        </is>
      </c>
      <c r="J102" s="4" t="inlineStr">
        <is>
          <t xml:space="preserve"> </t>
        </is>
      </c>
    </row>
    <row r="103">
      <c r="A103" s="4" t="inlineStr">
        <is>
          <t>Accounts payable</t>
        </is>
      </c>
      <c r="B103" s="6" t="n">
        <v>0</v>
      </c>
      <c r="C103" s="4" t="inlineStr">
        <is>
          <t xml:space="preserve"> </t>
        </is>
      </c>
      <c r="D103" s="4" t="inlineStr">
        <is>
          <t xml:space="preserve"> </t>
        </is>
      </c>
      <c r="E103" s="4" t="inlineStr">
        <is>
          <t xml:space="preserve"> </t>
        </is>
      </c>
      <c r="F103" s="6" t="n">
        <v>0</v>
      </c>
      <c r="G103" s="4" t="inlineStr">
        <is>
          <t xml:space="preserve"> </t>
        </is>
      </c>
      <c r="H103" s="4" t="inlineStr">
        <is>
          <t xml:space="preserve"> </t>
        </is>
      </c>
      <c r="I103" s="4" t="inlineStr">
        <is>
          <t xml:space="preserve"> </t>
        </is>
      </c>
      <c r="J103" s="4" t="inlineStr">
        <is>
          <t xml:space="preserve"> </t>
        </is>
      </c>
    </row>
    <row r="104">
      <c r="A104" s="4" t="inlineStr">
        <is>
          <t>Accrued expenses</t>
        </is>
      </c>
      <c r="B104" s="6" t="n">
        <v>-39</v>
      </c>
      <c r="C104" s="6" t="n">
        <v>-39</v>
      </c>
      <c r="D104" s="6" t="n">
        <v>-39</v>
      </c>
      <c r="E104" s="6" t="n">
        <v>-39</v>
      </c>
      <c r="F104" s="6" t="n">
        <v>-39</v>
      </c>
      <c r="G104" s="4" t="inlineStr">
        <is>
          <t xml:space="preserve"> </t>
        </is>
      </c>
      <c r="H104" s="4" t="inlineStr">
        <is>
          <t xml:space="preserve"> </t>
        </is>
      </c>
      <c r="I104" s="4" t="inlineStr">
        <is>
          <t xml:space="preserve"> </t>
        </is>
      </c>
      <c r="J104" s="4" t="inlineStr">
        <is>
          <t xml:space="preserve"> </t>
        </is>
      </c>
    </row>
    <row r="105">
      <c r="A105" s="4" t="inlineStr">
        <is>
          <t>Operating lease liabilities, current</t>
        </is>
      </c>
      <c r="B105" s="6" t="n">
        <v>0</v>
      </c>
      <c r="C105" s="4" t="inlineStr">
        <is>
          <t xml:space="preserve"> </t>
        </is>
      </c>
      <c r="D105" s="4" t="inlineStr">
        <is>
          <t xml:space="preserve"> </t>
        </is>
      </c>
      <c r="E105" s="4" t="inlineStr">
        <is>
          <t xml:space="preserve"> </t>
        </is>
      </c>
      <c r="F105" s="6" t="n">
        <v>0</v>
      </c>
      <c r="G105" s="4" t="inlineStr">
        <is>
          <t xml:space="preserve"> </t>
        </is>
      </c>
      <c r="H105" s="4" t="inlineStr">
        <is>
          <t xml:space="preserve"> </t>
        </is>
      </c>
      <c r="I105" s="4" t="inlineStr">
        <is>
          <t xml:space="preserve"> </t>
        </is>
      </c>
      <c r="J105" s="4" t="inlineStr">
        <is>
          <t xml:space="preserve"> </t>
        </is>
      </c>
    </row>
    <row r="106">
      <c r="A106" s="4" t="inlineStr">
        <is>
          <t>Deferred revenue, current</t>
        </is>
      </c>
      <c r="B106" s="6" t="n">
        <v>461</v>
      </c>
      <c r="C106" s="6" t="n">
        <v>408</v>
      </c>
      <c r="D106" s="6" t="n">
        <v>289</v>
      </c>
      <c r="E106" s="6" t="n">
        <v>150</v>
      </c>
      <c r="F106" s="6" t="n">
        <v>170</v>
      </c>
      <c r="G106" s="4" t="inlineStr">
        <is>
          <t xml:space="preserve"> </t>
        </is>
      </c>
      <c r="H106" s="4" t="inlineStr">
        <is>
          <t xml:space="preserve"> </t>
        </is>
      </c>
      <c r="I106" s="4" t="inlineStr">
        <is>
          <t xml:space="preserve"> </t>
        </is>
      </c>
      <c r="J106" s="4" t="inlineStr">
        <is>
          <t xml:space="preserve"> </t>
        </is>
      </c>
    </row>
    <row r="107">
      <c r="A107" s="4" t="inlineStr">
        <is>
          <t>Other current liabilities</t>
        </is>
      </c>
      <c r="B107" s="6" t="n">
        <v>0</v>
      </c>
      <c r="C107" s="4" t="inlineStr">
        <is>
          <t xml:space="preserve"> </t>
        </is>
      </c>
      <c r="D107" s="4" t="inlineStr">
        <is>
          <t xml:space="preserve"> </t>
        </is>
      </c>
      <c r="E107" s="4" t="inlineStr">
        <is>
          <t xml:space="preserve"> </t>
        </is>
      </c>
      <c r="F107" s="6" t="n">
        <v>0</v>
      </c>
      <c r="G107" s="4" t="inlineStr">
        <is>
          <t xml:space="preserve"> </t>
        </is>
      </c>
      <c r="H107" s="4" t="inlineStr">
        <is>
          <t xml:space="preserve"> </t>
        </is>
      </c>
      <c r="I107" s="4" t="inlineStr">
        <is>
          <t xml:space="preserve"> </t>
        </is>
      </c>
      <c r="J107" s="4" t="inlineStr">
        <is>
          <t xml:space="preserve"> </t>
        </is>
      </c>
    </row>
    <row r="108">
      <c r="A108" s="4" t="inlineStr">
        <is>
          <t>Promissory Notes, including accrued interest</t>
        </is>
      </c>
      <c r="B108" s="6" t="n">
        <v>0</v>
      </c>
      <c r="C108" s="4" t="inlineStr">
        <is>
          <t xml:space="preserve"> </t>
        </is>
      </c>
      <c r="D108" s="4" t="inlineStr">
        <is>
          <t xml:space="preserve"> </t>
        </is>
      </c>
      <c r="E108" s="4" t="inlineStr">
        <is>
          <t xml:space="preserve"> </t>
        </is>
      </c>
      <c r="F108" s="6" t="n">
        <v>0</v>
      </c>
      <c r="G108" s="4" t="inlineStr">
        <is>
          <t xml:space="preserve"> </t>
        </is>
      </c>
      <c r="H108" s="4" t="inlineStr">
        <is>
          <t xml:space="preserve"> </t>
        </is>
      </c>
      <c r="I108" s="4" t="inlineStr">
        <is>
          <t xml:space="preserve"> </t>
        </is>
      </c>
      <c r="J108" s="4" t="inlineStr">
        <is>
          <t xml:space="preserve"> </t>
        </is>
      </c>
    </row>
    <row r="109">
      <c r="A109" s="4" t="inlineStr">
        <is>
          <t>Current liabilities of discontinued operations</t>
        </is>
      </c>
      <c r="B109" s="6" t="n">
        <v>0</v>
      </c>
      <c r="C109" s="4" t="inlineStr">
        <is>
          <t xml:space="preserve"> </t>
        </is>
      </c>
      <c r="D109" s="4" t="inlineStr">
        <is>
          <t xml:space="preserve"> </t>
        </is>
      </c>
      <c r="E109" s="4" t="inlineStr">
        <is>
          <t xml:space="preserve"> </t>
        </is>
      </c>
      <c r="F109" s="6" t="n">
        <v>610</v>
      </c>
      <c r="G109" s="4" t="inlineStr">
        <is>
          <t xml:space="preserve"> </t>
        </is>
      </c>
      <c r="H109" s="4" t="inlineStr">
        <is>
          <t xml:space="preserve"> </t>
        </is>
      </c>
      <c r="I109" s="4" t="inlineStr">
        <is>
          <t xml:space="preserve"> </t>
        </is>
      </c>
      <c r="J109" s="4" t="inlineStr">
        <is>
          <t xml:space="preserve"> </t>
        </is>
      </c>
    </row>
    <row r="110">
      <c r="A110" s="4" t="inlineStr">
        <is>
          <t>Total current liabilities</t>
        </is>
      </c>
      <c r="B110" s="6" t="n">
        <v>422</v>
      </c>
      <c r="C110" s="6" t="n">
        <v>369</v>
      </c>
      <c r="D110" s="6" t="n">
        <v>250</v>
      </c>
      <c r="E110" s="6" t="n">
        <v>111</v>
      </c>
      <c r="F110" s="6" t="n">
        <v>741</v>
      </c>
      <c r="G110" s="4" t="inlineStr">
        <is>
          <t xml:space="preserve"> </t>
        </is>
      </c>
      <c r="H110" s="4" t="inlineStr">
        <is>
          <t xml:space="preserve"> </t>
        </is>
      </c>
      <c r="I110" s="4" t="inlineStr">
        <is>
          <t xml:space="preserve"> </t>
        </is>
      </c>
      <c r="J110" s="4" t="inlineStr">
        <is>
          <t xml:space="preserve"> </t>
        </is>
      </c>
    </row>
    <row r="111">
      <c r="A111" s="4" t="inlineStr">
        <is>
          <t>Deferred revenue, noncurrent</t>
        </is>
      </c>
      <c r="B111" s="6" t="n">
        <v>-189</v>
      </c>
      <c r="C111" s="6" t="n">
        <v>-145</v>
      </c>
      <c r="D111" s="6" t="n">
        <v>-43</v>
      </c>
      <c r="E111" s="6" t="n">
        <v>10</v>
      </c>
      <c r="F111" s="6" t="n">
        <v>-2</v>
      </c>
      <c r="G111" s="4" t="inlineStr">
        <is>
          <t xml:space="preserve"> </t>
        </is>
      </c>
      <c r="H111" s="4" t="inlineStr">
        <is>
          <t xml:space="preserve"> </t>
        </is>
      </c>
      <c r="I111" s="4" t="inlineStr">
        <is>
          <t xml:space="preserve"> </t>
        </is>
      </c>
      <c r="J111" s="4" t="inlineStr">
        <is>
          <t xml:space="preserve"> </t>
        </is>
      </c>
    </row>
    <row r="112">
      <c r="A112" s="4" t="inlineStr">
        <is>
          <t>Operating lease liabilities, noncurrent</t>
        </is>
      </c>
      <c r="B112" s="6" t="n">
        <v>0</v>
      </c>
      <c r="C112" s="4" t="inlineStr">
        <is>
          <t xml:space="preserve"> </t>
        </is>
      </c>
      <c r="D112" s="4" t="inlineStr">
        <is>
          <t xml:space="preserve"> </t>
        </is>
      </c>
      <c r="E112" s="4" t="inlineStr">
        <is>
          <t xml:space="preserve"> </t>
        </is>
      </c>
      <c r="F112" s="6" t="n">
        <v>0</v>
      </c>
      <c r="G112" s="4" t="inlineStr">
        <is>
          <t xml:space="preserve"> </t>
        </is>
      </c>
      <c r="H112" s="4" t="inlineStr">
        <is>
          <t xml:space="preserve"> </t>
        </is>
      </c>
      <c r="I112" s="4" t="inlineStr">
        <is>
          <t xml:space="preserve"> </t>
        </is>
      </c>
      <c r="J112" s="4" t="inlineStr">
        <is>
          <t xml:space="preserve"> </t>
        </is>
      </c>
    </row>
    <row r="113">
      <c r="A113" s="4" t="inlineStr">
        <is>
          <t>Convertible senior notes, net</t>
        </is>
      </c>
      <c r="B113" s="6" t="n">
        <v>0</v>
      </c>
      <c r="C113" s="4" t="inlineStr">
        <is>
          <t xml:space="preserve"> </t>
        </is>
      </c>
      <c r="D113" s="4" t="inlineStr">
        <is>
          <t xml:space="preserve"> </t>
        </is>
      </c>
      <c r="E113" s="4" t="inlineStr">
        <is>
          <t xml:space="preserve"> </t>
        </is>
      </c>
      <c r="F113" s="6" t="n">
        <v>0</v>
      </c>
      <c r="G113" s="4" t="inlineStr">
        <is>
          <t xml:space="preserve"> </t>
        </is>
      </c>
      <c r="H113" s="4" t="inlineStr">
        <is>
          <t xml:space="preserve"> </t>
        </is>
      </c>
      <c r="I113" s="4" t="inlineStr">
        <is>
          <t xml:space="preserve"> </t>
        </is>
      </c>
      <c r="J113" s="4" t="inlineStr">
        <is>
          <t xml:space="preserve"> </t>
        </is>
      </c>
    </row>
    <row r="114">
      <c r="A114" s="4" t="inlineStr">
        <is>
          <t>Fair value of embedded derivative liability</t>
        </is>
      </c>
      <c r="B114" s="6" t="n">
        <v>0</v>
      </c>
      <c r="C114" s="4" t="inlineStr">
        <is>
          <t xml:space="preserve"> </t>
        </is>
      </c>
      <c r="D114" s="4" t="inlineStr">
        <is>
          <t xml:space="preserve"> </t>
        </is>
      </c>
      <c r="E114" s="4" t="inlineStr">
        <is>
          <t xml:space="preserve"> </t>
        </is>
      </c>
      <c r="F114" s="6" t="n">
        <v>0</v>
      </c>
      <c r="G114" s="4" t="inlineStr">
        <is>
          <t xml:space="preserve"> </t>
        </is>
      </c>
      <c r="H114" s="4" t="inlineStr">
        <is>
          <t xml:space="preserve"> </t>
        </is>
      </c>
      <c r="I114" s="4" t="inlineStr">
        <is>
          <t xml:space="preserve"> </t>
        </is>
      </c>
      <c r="J114" s="4" t="inlineStr">
        <is>
          <t xml:space="preserve"> </t>
        </is>
      </c>
    </row>
    <row r="115">
      <c r="A115" s="4" t="inlineStr">
        <is>
          <t>Other liabilities</t>
        </is>
      </c>
      <c r="B115" s="6" t="n">
        <v>0</v>
      </c>
      <c r="C115" s="4" t="inlineStr">
        <is>
          <t xml:space="preserve"> </t>
        </is>
      </c>
      <c r="D115" s="4" t="inlineStr">
        <is>
          <t xml:space="preserve"> </t>
        </is>
      </c>
      <c r="E115" s="4" t="inlineStr">
        <is>
          <t xml:space="preserve"> </t>
        </is>
      </c>
      <c r="F115" s="6" t="n">
        <v>0</v>
      </c>
      <c r="G115" s="4" t="inlineStr">
        <is>
          <t xml:space="preserve"> </t>
        </is>
      </c>
      <c r="H115" s="4" t="inlineStr">
        <is>
          <t xml:space="preserve"> </t>
        </is>
      </c>
      <c r="I115" s="4" t="inlineStr">
        <is>
          <t xml:space="preserve"> </t>
        </is>
      </c>
      <c r="J115" s="4" t="inlineStr">
        <is>
          <t xml:space="preserve"> </t>
        </is>
      </c>
    </row>
    <row r="116">
      <c r="A116" s="4" t="inlineStr">
        <is>
          <t>Total liabilities</t>
        </is>
      </c>
      <c r="B116" s="6" t="n">
        <v>233</v>
      </c>
      <c r="C116" s="6" t="n">
        <v>191</v>
      </c>
      <c r="D116" s="6" t="n">
        <v>207</v>
      </c>
      <c r="E116" s="6" t="n">
        <v>121</v>
      </c>
      <c r="F116" s="6" t="n">
        <v>739</v>
      </c>
      <c r="G116" s="4" t="inlineStr">
        <is>
          <t xml:space="preserve"> </t>
        </is>
      </c>
      <c r="H116" s="4" t="inlineStr">
        <is>
          <t xml:space="preserve"> </t>
        </is>
      </c>
      <c r="I116" s="4" t="inlineStr">
        <is>
          <t xml:space="preserve"> </t>
        </is>
      </c>
      <c r="J116" s="4" t="inlineStr">
        <is>
          <t xml:space="preserve"> </t>
        </is>
      </c>
    </row>
    <row r="117">
      <c r="A117" s="4" t="inlineStr">
        <is>
          <t>Preferred stock</t>
        </is>
      </c>
      <c r="B117" s="6" t="n">
        <v>0</v>
      </c>
      <c r="C117" s="4" t="inlineStr">
        <is>
          <t xml:space="preserve"> </t>
        </is>
      </c>
      <c r="D117" s="4" t="inlineStr">
        <is>
          <t xml:space="preserve"> </t>
        </is>
      </c>
      <c r="E117" s="4" t="inlineStr">
        <is>
          <t xml:space="preserve"> </t>
        </is>
      </c>
      <c r="F117" s="6" t="n">
        <v>0</v>
      </c>
      <c r="G117" s="4" t="inlineStr">
        <is>
          <t xml:space="preserve"> </t>
        </is>
      </c>
      <c r="H117" s="4" t="inlineStr">
        <is>
          <t xml:space="preserve"> </t>
        </is>
      </c>
      <c r="I117" s="4" t="inlineStr">
        <is>
          <t xml:space="preserve"> </t>
        </is>
      </c>
      <c r="J117" s="4" t="inlineStr">
        <is>
          <t xml:space="preserve"> </t>
        </is>
      </c>
    </row>
    <row r="118">
      <c r="A118" s="4" t="inlineStr">
        <is>
          <t>Common stock</t>
        </is>
      </c>
      <c r="B118" s="6" t="n">
        <v>0</v>
      </c>
      <c r="C118" s="4" t="inlineStr">
        <is>
          <t xml:space="preserve"> </t>
        </is>
      </c>
      <c r="D118" s="4" t="inlineStr">
        <is>
          <t xml:space="preserve"> </t>
        </is>
      </c>
      <c r="E118" s="4" t="inlineStr">
        <is>
          <t xml:space="preserve"> </t>
        </is>
      </c>
      <c r="F118" s="6" t="n">
        <v>0</v>
      </c>
      <c r="G118" s="4" t="inlineStr">
        <is>
          <t xml:space="preserve"> </t>
        </is>
      </c>
      <c r="H118" s="4" t="inlineStr">
        <is>
          <t xml:space="preserve"> </t>
        </is>
      </c>
      <c r="I118" s="4" t="inlineStr">
        <is>
          <t xml:space="preserve"> </t>
        </is>
      </c>
      <c r="J118" s="4" t="inlineStr">
        <is>
          <t xml:space="preserve"> </t>
        </is>
      </c>
    </row>
    <row r="119">
      <c r="A119" s="4" t="inlineStr">
        <is>
          <t>Additional paid-in capital</t>
        </is>
      </c>
      <c r="B119" s="6" t="n">
        <v>0</v>
      </c>
      <c r="C119" s="4" t="inlineStr">
        <is>
          <t xml:space="preserve"> </t>
        </is>
      </c>
      <c r="D119" s="4" t="inlineStr">
        <is>
          <t xml:space="preserve"> </t>
        </is>
      </c>
      <c r="E119" s="4" t="inlineStr">
        <is>
          <t xml:space="preserve"> </t>
        </is>
      </c>
      <c r="F119" s="6" t="n">
        <v>0</v>
      </c>
      <c r="G119" s="4" t="inlineStr">
        <is>
          <t xml:space="preserve"> </t>
        </is>
      </c>
      <c r="H119" s="4" t="inlineStr">
        <is>
          <t xml:space="preserve"> </t>
        </is>
      </c>
      <c r="I119" s="4" t="inlineStr">
        <is>
          <t xml:space="preserve"> </t>
        </is>
      </c>
      <c r="J119" s="4" t="inlineStr">
        <is>
          <t xml:space="preserve"> </t>
        </is>
      </c>
    </row>
    <row r="120">
      <c r="A120" s="4" t="inlineStr">
        <is>
          <t>Accumulated other comprehensive loss</t>
        </is>
      </c>
      <c r="B120" s="6" t="n">
        <v>-85</v>
      </c>
      <c r="C120" s="6" t="n">
        <v>-52</v>
      </c>
      <c r="D120" s="6" t="n">
        <v>-103</v>
      </c>
      <c r="E120" s="6" t="n">
        <v>-52</v>
      </c>
      <c r="F120" s="6" t="n">
        <v>-1</v>
      </c>
      <c r="G120" s="4" t="inlineStr">
        <is>
          <t xml:space="preserve"> </t>
        </is>
      </c>
      <c r="H120" s="4" t="inlineStr">
        <is>
          <t xml:space="preserve"> </t>
        </is>
      </c>
      <c r="I120" s="4" t="inlineStr">
        <is>
          <t xml:space="preserve"> </t>
        </is>
      </c>
      <c r="J120" s="4" t="inlineStr">
        <is>
          <t xml:space="preserve"> </t>
        </is>
      </c>
    </row>
    <row r="121">
      <c r="A121" s="4" t="inlineStr">
        <is>
          <t>Accumulated deficit</t>
        </is>
      </c>
      <c r="B121" s="6" t="n">
        <v>-11337</v>
      </c>
      <c r="C121" s="6" t="n">
        <v>-9419</v>
      </c>
      <c r="D121" s="6" t="n">
        <v>-8632</v>
      </c>
      <c r="E121" s="6" t="n">
        <v>-7470</v>
      </c>
      <c r="F121" s="6" t="n">
        <v>-12684</v>
      </c>
      <c r="G121" s="4" t="inlineStr">
        <is>
          <t xml:space="preserve"> </t>
        </is>
      </c>
      <c r="H121" s="4" t="inlineStr">
        <is>
          <t xml:space="preserve"> </t>
        </is>
      </c>
      <c r="I121" s="4" t="inlineStr">
        <is>
          <t xml:space="preserve"> </t>
        </is>
      </c>
      <c r="J121" s="4" t="inlineStr">
        <is>
          <t xml:space="preserve"> </t>
        </is>
      </c>
    </row>
    <row r="122">
      <c r="A122" s="4" t="inlineStr">
        <is>
          <t>Total stockholders' (deficit) equity</t>
        </is>
      </c>
      <c r="B122" s="6" t="n">
        <v>-11422</v>
      </c>
      <c r="C122" s="6" t="n">
        <v>-9471</v>
      </c>
      <c r="D122" s="6" t="n">
        <v>-8735</v>
      </c>
      <c r="E122" s="6" t="n">
        <v>-7522</v>
      </c>
      <c r="F122" s="6" t="n">
        <v>-12685</v>
      </c>
      <c r="G122" s="4" t="inlineStr">
        <is>
          <t xml:space="preserve"> </t>
        </is>
      </c>
      <c r="H122" s="4" t="inlineStr">
        <is>
          <t xml:space="preserve"> </t>
        </is>
      </c>
      <c r="I122" s="4" t="inlineStr">
        <is>
          <t xml:space="preserve"> </t>
        </is>
      </c>
      <c r="J122" s="4" t="inlineStr">
        <is>
          <t xml:space="preserve"> </t>
        </is>
      </c>
    </row>
    <row r="123">
      <c r="A123" s="4" t="inlineStr">
        <is>
          <t>Total liabilities and stockholders’ (deficit) equity</t>
        </is>
      </c>
      <c r="B123" s="7" t="n">
        <v>-11189</v>
      </c>
      <c r="C123" s="7" t="n">
        <v>-9280</v>
      </c>
      <c r="D123" s="7" t="n">
        <v>-8528</v>
      </c>
      <c r="E123" s="7" t="n">
        <v>-7401</v>
      </c>
      <c r="F123" s="7" t="n">
        <v>-11946</v>
      </c>
      <c r="G123" s="4" t="inlineStr">
        <is>
          <t xml:space="preserve"> </t>
        </is>
      </c>
      <c r="H123" s="4" t="inlineStr">
        <is>
          <t xml:space="preserve"> </t>
        </is>
      </c>
      <c r="I123" s="4" t="inlineStr">
        <is>
          <t xml:space="preserve"> </t>
        </is>
      </c>
      <c r="J1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Consolidated Statements of Operations - USD ($) $ in Thousands</t>
        </is>
      </c>
      <c r="B1" s="2" t="inlineStr">
        <is>
          <t>3 Months Ended</t>
        </is>
      </c>
      <c r="J1" s="2" t="inlineStr">
        <is>
          <t>6 Months Ended</t>
        </is>
      </c>
      <c r="L1" s="2" t="inlineStr">
        <is>
          <t>9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Jun. 30, 2021</t>
        </is>
      </c>
      <c r="K2" s="2" t="inlineStr">
        <is>
          <t>Jun. 30, 2020</t>
        </is>
      </c>
      <c r="L2" s="2" t="inlineStr">
        <is>
          <t>Sep. 30, 2021</t>
        </is>
      </c>
      <c r="M2" s="2" t="inlineStr">
        <is>
          <t>Sep. 30, 2020</t>
        </is>
      </c>
      <c r="N2" s="2" t="inlineStr">
        <is>
          <t>Dec. 31, 2021</t>
        </is>
      </c>
      <c r="O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nue</t>
        </is>
      </c>
      <c r="B4" s="7" t="n">
        <v>12436</v>
      </c>
      <c r="C4" s="7" t="n">
        <v>11163</v>
      </c>
      <c r="D4" s="7" t="n">
        <v>9397</v>
      </c>
      <c r="E4" s="7" t="n">
        <v>10037</v>
      </c>
      <c r="F4" s="7" t="n">
        <v>10065</v>
      </c>
      <c r="G4" s="7" t="n">
        <v>6678</v>
      </c>
      <c r="H4" s="7" t="n">
        <v>6813</v>
      </c>
      <c r="I4" s="7" t="n">
        <v>9599</v>
      </c>
      <c r="J4" s="7" t="n">
        <v>19434</v>
      </c>
      <c r="K4" s="7" t="n">
        <v>16412</v>
      </c>
      <c r="L4" s="7" t="n">
        <v>30597</v>
      </c>
      <c r="M4" s="7" t="n">
        <v>23090</v>
      </c>
      <c r="N4" s="7" t="n">
        <v>43033</v>
      </c>
      <c r="O4" s="7" t="n">
        <v>33155</v>
      </c>
    </row>
    <row r="5">
      <c r="A5" s="4" t="inlineStr">
        <is>
          <t>Cost of revenue, exclusive of amortization shown below</t>
        </is>
      </c>
      <c r="B5" s="6" t="n">
        <v>4257</v>
      </c>
      <c r="C5" s="6" t="n">
        <v>4065</v>
      </c>
      <c r="D5" s="6" t="n">
        <v>4169</v>
      </c>
      <c r="E5" s="6" t="n">
        <v>3578</v>
      </c>
      <c r="F5" s="6" t="n">
        <v>4728</v>
      </c>
      <c r="G5" s="6" t="n">
        <v>3288</v>
      </c>
      <c r="H5" s="6" t="n">
        <v>3598</v>
      </c>
      <c r="I5" s="6" t="n">
        <v>3946</v>
      </c>
      <c r="J5" s="6" t="n">
        <v>7747</v>
      </c>
      <c r="K5" s="6" t="n">
        <v>7544</v>
      </c>
      <c r="L5" s="6" t="n">
        <v>11812</v>
      </c>
      <c r="M5" s="6" t="n">
        <v>10832</v>
      </c>
      <c r="N5" s="6" t="n">
        <v>16069</v>
      </c>
      <c r="O5" s="6" t="n">
        <v>15560</v>
      </c>
    </row>
    <row r="6">
      <c r="A6" s="4" t="inlineStr">
        <is>
          <t>Amortization expense</t>
        </is>
      </c>
      <c r="B6" s="6" t="n">
        <v>1132</v>
      </c>
      <c r="C6" s="6" t="n">
        <v>1131</v>
      </c>
      <c r="D6" s="6" t="n">
        <v>1131</v>
      </c>
      <c r="E6" s="6" t="n">
        <v>1131</v>
      </c>
      <c r="F6" s="6" t="n">
        <v>1296</v>
      </c>
      <c r="G6" s="6" t="n">
        <v>1624</v>
      </c>
      <c r="H6" s="6" t="n">
        <v>1624</v>
      </c>
      <c r="I6" s="6" t="n">
        <v>1624</v>
      </c>
      <c r="J6" s="6" t="n">
        <v>2262</v>
      </c>
      <c r="K6" s="6" t="n">
        <v>3248</v>
      </c>
      <c r="L6" s="6" t="n">
        <v>3393</v>
      </c>
      <c r="M6" s="6" t="n">
        <v>4872</v>
      </c>
      <c r="N6" s="6" t="n">
        <v>4525</v>
      </c>
      <c r="O6" s="6" t="n">
        <v>6168</v>
      </c>
    </row>
    <row r="7">
      <c r="A7" s="4" t="inlineStr">
        <is>
          <t>Total cost of revenue</t>
        </is>
      </c>
      <c r="B7" s="6" t="n">
        <v>5389</v>
      </c>
      <c r="C7" s="6" t="n">
        <v>5196</v>
      </c>
      <c r="D7" s="6" t="n">
        <v>5300</v>
      </c>
      <c r="E7" s="6" t="n">
        <v>4709</v>
      </c>
      <c r="F7" s="6" t="n">
        <v>6024</v>
      </c>
      <c r="G7" s="6" t="n">
        <v>4912</v>
      </c>
      <c r="H7" s="6" t="n">
        <v>5222</v>
      </c>
      <c r="I7" s="6" t="n">
        <v>5570</v>
      </c>
      <c r="J7" s="6" t="n">
        <v>10009</v>
      </c>
      <c r="K7" s="6" t="n">
        <v>10792</v>
      </c>
      <c r="L7" s="6" t="n">
        <v>15205</v>
      </c>
      <c r="M7" s="6" t="n">
        <v>15704</v>
      </c>
      <c r="N7" s="6" t="n">
        <v>20594</v>
      </c>
      <c r="O7" s="6" t="n">
        <v>21728</v>
      </c>
    </row>
    <row r="8">
      <c r="A8" s="4" t="inlineStr">
        <is>
          <t>Gross profit</t>
        </is>
      </c>
      <c r="B8" s="6" t="n">
        <v>7047</v>
      </c>
      <c r="C8" s="6" t="n">
        <v>5967</v>
      </c>
      <c r="D8" s="6" t="n">
        <v>4097</v>
      </c>
      <c r="E8" s="6" t="n">
        <v>5328</v>
      </c>
      <c r="F8" s="6" t="n">
        <v>4041</v>
      </c>
      <c r="G8" s="6" t="n">
        <v>1766</v>
      </c>
      <c r="H8" s="6" t="n">
        <v>1591</v>
      </c>
      <c r="I8" s="6" t="n">
        <v>4029</v>
      </c>
      <c r="J8" s="6" t="n">
        <v>9425</v>
      </c>
      <c r="K8" s="6" t="n">
        <v>5620</v>
      </c>
      <c r="L8" s="6" t="n">
        <v>15392</v>
      </c>
      <c r="M8" s="6" t="n">
        <v>7386</v>
      </c>
      <c r="N8" s="6" t="n">
        <v>22439</v>
      </c>
      <c r="O8" s="6" t="n">
        <v>11427</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ales and marketing</t>
        </is>
      </c>
      <c r="B10" s="6" t="n">
        <v>11779</v>
      </c>
      <c r="C10" s="6" t="n">
        <v>10037</v>
      </c>
      <c r="D10" s="6" t="n">
        <v>9814</v>
      </c>
      <c r="E10" s="6" t="n">
        <v>7537</v>
      </c>
      <c r="F10" s="6" t="n">
        <v>7612</v>
      </c>
      <c r="G10" s="6" t="n">
        <v>5642</v>
      </c>
      <c r="H10" s="6" t="n">
        <v>7199</v>
      </c>
      <c r="I10" s="6" t="n">
        <v>6798</v>
      </c>
      <c r="J10" s="6" t="n">
        <v>17351</v>
      </c>
      <c r="K10" s="6" t="n">
        <v>13997</v>
      </c>
      <c r="L10" s="6" t="n">
        <v>27388</v>
      </c>
      <c r="M10" s="6" t="n">
        <v>19639</v>
      </c>
      <c r="N10" s="6" t="n">
        <v>39167</v>
      </c>
      <c r="O10" s="6" t="n">
        <v>27251</v>
      </c>
    </row>
    <row r="11">
      <c r="A11" s="4" t="inlineStr">
        <is>
          <t>Research and development</t>
        </is>
      </c>
      <c r="B11" s="6" t="n">
        <v>3089</v>
      </c>
      <c r="C11" s="6" t="n">
        <v>2718</v>
      </c>
      <c r="D11" s="6" t="n">
        <v>2723</v>
      </c>
      <c r="E11" s="6" t="n">
        <v>2197</v>
      </c>
      <c r="F11" s="6" t="n">
        <v>2975</v>
      </c>
      <c r="G11" s="6" t="n">
        <v>2337</v>
      </c>
      <c r="H11" s="6" t="n">
        <v>2137</v>
      </c>
      <c r="I11" s="6" t="n">
        <v>2343</v>
      </c>
      <c r="J11" s="6" t="n">
        <v>4920</v>
      </c>
      <c r="K11" s="6" t="n">
        <v>4480</v>
      </c>
      <c r="L11" s="6" t="n">
        <v>7638</v>
      </c>
      <c r="M11" s="6" t="n">
        <v>6817</v>
      </c>
      <c r="N11" s="6" t="n">
        <v>10727</v>
      </c>
      <c r="O11" s="6" t="n">
        <v>9792</v>
      </c>
    </row>
    <row r="12">
      <c r="A12" s="4" t="inlineStr">
        <is>
          <t>General and administrative</t>
        </is>
      </c>
      <c r="B12" s="6" t="n">
        <v>6044</v>
      </c>
      <c r="C12" s="6" t="n">
        <v>4264</v>
      </c>
      <c r="D12" s="6" t="n">
        <v>4624</v>
      </c>
      <c r="E12" s="6" t="n">
        <v>3350</v>
      </c>
      <c r="F12" s="6" t="n">
        <v>1272</v>
      </c>
      <c r="G12" s="6" t="n">
        <v>4412</v>
      </c>
      <c r="H12" s="6" t="n">
        <v>4924</v>
      </c>
      <c r="I12" s="6" t="n">
        <v>5327</v>
      </c>
      <c r="J12" s="6" t="n">
        <v>7974</v>
      </c>
      <c r="K12" s="6" t="n">
        <v>10251</v>
      </c>
      <c r="L12" s="6" t="n">
        <v>12238</v>
      </c>
      <c r="M12" s="6" t="n">
        <v>14663</v>
      </c>
      <c r="N12" s="6" t="n">
        <v>18282</v>
      </c>
      <c r="O12" s="6" t="n">
        <v>15935</v>
      </c>
    </row>
    <row r="13">
      <c r="A13" s="4" t="inlineStr">
        <is>
          <t>Transaction costs</t>
        </is>
      </c>
      <c r="B13" s="6" t="n">
        <v>2500</v>
      </c>
      <c r="C13" s="6" t="n">
        <v>226</v>
      </c>
      <c r="D13" s="6" t="n">
        <v>43</v>
      </c>
      <c r="E13" s="6" t="n">
        <v>330</v>
      </c>
      <c r="F13" s="6" t="n">
        <v>0</v>
      </c>
      <c r="G13" s="6" t="n">
        <v>0</v>
      </c>
      <c r="H13" s="6" t="n">
        <v>0</v>
      </c>
      <c r="I13" s="6" t="n">
        <v>0</v>
      </c>
      <c r="J13" s="6" t="n">
        <v>373</v>
      </c>
      <c r="K13" s="6" t="n">
        <v>0</v>
      </c>
      <c r="L13" s="6" t="n">
        <v>599</v>
      </c>
      <c r="M13" s="6" t="n">
        <v>0</v>
      </c>
      <c r="N13" s="6" t="n">
        <v>3099</v>
      </c>
      <c r="O13" s="6" t="n">
        <v>0</v>
      </c>
    </row>
    <row r="14">
      <c r="A14" s="4" t="inlineStr">
        <is>
          <t>Depreciation and amortization</t>
        </is>
      </c>
      <c r="B14" s="6" t="n">
        <v>1368</v>
      </c>
      <c r="C14" s="6" t="n">
        <v>1347</v>
      </c>
      <c r="D14" s="6" t="n">
        <v>1352</v>
      </c>
      <c r="E14" s="6" t="n">
        <v>1341</v>
      </c>
      <c r="F14" s="6" t="n">
        <v>1313</v>
      </c>
      <c r="G14" s="6" t="n">
        <v>1274</v>
      </c>
      <c r="H14" s="6" t="n">
        <v>1282</v>
      </c>
      <c r="I14" s="6" t="n">
        <v>1342</v>
      </c>
      <c r="J14" s="6" t="n">
        <v>2693</v>
      </c>
      <c r="K14" s="6" t="n">
        <v>2624</v>
      </c>
      <c r="L14" s="6" t="n">
        <v>4040</v>
      </c>
      <c r="M14" s="6" t="n">
        <v>3898</v>
      </c>
      <c r="N14" s="6" t="n">
        <v>5408</v>
      </c>
      <c r="O14" s="6" t="n">
        <v>5211</v>
      </c>
    </row>
    <row r="15">
      <c r="A15" s="4" t="inlineStr">
        <is>
          <t>Total operating expenses</t>
        </is>
      </c>
      <c r="B15" s="6" t="n">
        <v>24780</v>
      </c>
      <c r="C15" s="6" t="n">
        <v>18592</v>
      </c>
      <c r="D15" s="6" t="n">
        <v>18556</v>
      </c>
      <c r="E15" s="6" t="n">
        <v>14755</v>
      </c>
      <c r="F15" s="6" t="n">
        <v>13172</v>
      </c>
      <c r="G15" s="6" t="n">
        <v>13665</v>
      </c>
      <c r="H15" s="6" t="n">
        <v>15542</v>
      </c>
      <c r="I15" s="6" t="n">
        <v>15810</v>
      </c>
      <c r="J15" s="6" t="n">
        <v>33311</v>
      </c>
      <c r="K15" s="6" t="n">
        <v>31352</v>
      </c>
      <c r="L15" s="6" t="n">
        <v>51903</v>
      </c>
      <c r="M15" s="6" t="n">
        <v>45017</v>
      </c>
      <c r="N15" s="6" t="n">
        <v>76683</v>
      </c>
      <c r="O15" s="6" t="n">
        <v>58189</v>
      </c>
    </row>
    <row r="16">
      <c r="A16" s="4" t="inlineStr">
        <is>
          <t>Loss from continuing operations</t>
        </is>
      </c>
      <c r="B16" s="6" t="n">
        <v>-17733</v>
      </c>
      <c r="C16" s="6" t="n">
        <v>-12625</v>
      </c>
      <c r="D16" s="6" t="n">
        <v>-14459</v>
      </c>
      <c r="E16" s="6" t="n">
        <v>-9427</v>
      </c>
      <c r="F16" s="6" t="n">
        <v>-9131</v>
      </c>
      <c r="G16" s="6" t="n">
        <v>-11899</v>
      </c>
      <c r="H16" s="6" t="n">
        <v>-13951</v>
      </c>
      <c r="I16" s="6" t="n">
        <v>-11781</v>
      </c>
      <c r="J16" s="6" t="n">
        <v>-23886</v>
      </c>
      <c r="K16" s="6" t="n">
        <v>-25732</v>
      </c>
      <c r="L16" s="6" t="n">
        <v>-36511</v>
      </c>
      <c r="M16" s="6" t="n">
        <v>-37631</v>
      </c>
      <c r="N16" s="6" t="n">
        <v>-54244</v>
      </c>
      <c r="O16" s="6" t="n">
        <v>-46762</v>
      </c>
    </row>
    <row r="17">
      <c r="A17" s="4" t="inlineStr">
        <is>
          <t>Change in fair value of embedded derivative liability</t>
        </is>
      </c>
      <c r="B17" s="6" t="n">
        <v>-78497</v>
      </c>
      <c r="C17" s="6" t="n">
        <v>0</v>
      </c>
      <c r="D17" s="6" t="n">
        <v>0</v>
      </c>
      <c r="E17" s="6" t="n">
        <v>0</v>
      </c>
      <c r="F17" s="6" t="n">
        <v>0</v>
      </c>
      <c r="G17" s="6" t="n">
        <v>0</v>
      </c>
      <c r="H17" s="6" t="n">
        <v>0</v>
      </c>
      <c r="I17" s="6" t="n">
        <v>0</v>
      </c>
      <c r="J17" s="6" t="n">
        <v>0</v>
      </c>
      <c r="K17" s="6" t="n">
        <v>0</v>
      </c>
      <c r="L17" s="6" t="n">
        <v>0</v>
      </c>
      <c r="M17" s="6" t="n">
        <v>0</v>
      </c>
      <c r="N17" s="6" t="n">
        <v>-78497</v>
      </c>
      <c r="O17" s="6" t="n">
        <v>0</v>
      </c>
    </row>
    <row r="18">
      <c r="A18" s="4" t="inlineStr">
        <is>
          <t>Interest expense, net</t>
        </is>
      </c>
      <c r="B18" s="6" t="n">
        <v>-1073</v>
      </c>
      <c r="C18" s="6" t="n">
        <v>-641</v>
      </c>
      <c r="D18" s="6" t="n">
        <v>-643</v>
      </c>
      <c r="E18" s="6" t="n">
        <v>-833</v>
      </c>
      <c r="F18" s="6" t="n">
        <v>-1097</v>
      </c>
      <c r="G18" s="6" t="n">
        <v>-1020</v>
      </c>
      <c r="H18" s="6" t="n">
        <v>-976</v>
      </c>
      <c r="I18" s="6" t="n">
        <v>-995</v>
      </c>
      <c r="J18" s="6" t="n">
        <v>-1476</v>
      </c>
      <c r="K18" s="6" t="n">
        <v>-1971</v>
      </c>
      <c r="L18" s="6" t="n">
        <v>-2117</v>
      </c>
      <c r="M18" s="6" t="n">
        <v>-2991</v>
      </c>
      <c r="N18" s="6" t="n">
        <v>-3190</v>
      </c>
      <c r="O18" s="6" t="n">
        <v>-4088</v>
      </c>
    </row>
    <row r="19">
      <c r="A19" s="4" t="inlineStr">
        <is>
          <t>Other expenses, net</t>
        </is>
      </c>
      <c r="B19" s="6" t="n">
        <v>-232</v>
      </c>
      <c r="C19" s="6" t="n">
        <v>-64</v>
      </c>
      <c r="D19" s="6" t="n">
        <v>-93</v>
      </c>
      <c r="E19" s="6" t="n">
        <v>-126</v>
      </c>
      <c r="F19" s="6" t="n">
        <v>-17</v>
      </c>
      <c r="G19" s="6" t="n">
        <v>-86</v>
      </c>
      <c r="H19" s="6" t="n">
        <v>9</v>
      </c>
      <c r="I19" s="6" t="n">
        <v>-1546</v>
      </c>
      <c r="J19" s="6" t="n">
        <v>-219</v>
      </c>
      <c r="K19" s="6" t="n">
        <v>-1537</v>
      </c>
      <c r="L19" s="6" t="n">
        <v>-283</v>
      </c>
      <c r="M19" s="6" t="n">
        <v>-1623</v>
      </c>
      <c r="N19" s="6" t="n">
        <v>-515</v>
      </c>
      <c r="O19" s="6" t="n">
        <v>-1640</v>
      </c>
    </row>
    <row r="20">
      <c r="A20" s="4" t="inlineStr">
        <is>
          <t>Loss from continuing operations before income taxes</t>
        </is>
      </c>
      <c r="B20" s="6" t="n">
        <v>-97535</v>
      </c>
      <c r="C20" s="6" t="n">
        <v>-13330</v>
      </c>
      <c r="D20" s="6" t="n">
        <v>-15195</v>
      </c>
      <c r="E20" s="6" t="n">
        <v>-10386</v>
      </c>
      <c r="F20" s="6" t="n">
        <v>-10245</v>
      </c>
      <c r="G20" s="6" t="n">
        <v>-13005</v>
      </c>
      <c r="H20" s="6" t="n">
        <v>-14918</v>
      </c>
      <c r="I20" s="6" t="n">
        <v>-14322</v>
      </c>
      <c r="J20" s="6" t="n">
        <v>-25581</v>
      </c>
      <c r="K20" s="6" t="n">
        <v>-29240</v>
      </c>
      <c r="L20" s="6" t="n">
        <v>-38911</v>
      </c>
      <c r="M20" s="6" t="n">
        <v>-42245</v>
      </c>
      <c r="N20" s="6" t="n">
        <v>-136446</v>
      </c>
      <c r="O20" s="6" t="n">
        <v>-52490</v>
      </c>
    </row>
    <row r="21">
      <c r="A21" s="4" t="inlineStr">
        <is>
          <t>Income tax expense of continuing operations</t>
        </is>
      </c>
      <c r="B21" s="6" t="n">
        <v>-393</v>
      </c>
      <c r="C21" s="6" t="n">
        <v>-999</v>
      </c>
      <c r="D21" s="6" t="n">
        <v>-592</v>
      </c>
      <c r="E21" s="6" t="n">
        <v>-412</v>
      </c>
      <c r="F21" s="6" t="n">
        <v>-822</v>
      </c>
      <c r="G21" s="6" t="n">
        <v>-112</v>
      </c>
      <c r="H21" s="6" t="n">
        <v>-628</v>
      </c>
      <c r="I21" s="6" t="n">
        <v>-208</v>
      </c>
      <c r="J21" s="6" t="n">
        <v>-1004</v>
      </c>
      <c r="K21" s="6" t="n">
        <v>-836</v>
      </c>
      <c r="L21" s="6" t="n">
        <v>-2003</v>
      </c>
      <c r="M21" s="6" t="n">
        <v>-948</v>
      </c>
      <c r="N21" s="6" t="n">
        <v>-2396</v>
      </c>
      <c r="O21" s="6" t="n">
        <v>-1770</v>
      </c>
    </row>
    <row r="22">
      <c r="A22" s="4" t="inlineStr">
        <is>
          <t>Net loss from continuing operations</t>
        </is>
      </c>
      <c r="B22" s="6" t="n">
        <v>-97928</v>
      </c>
      <c r="C22" s="6" t="n">
        <v>-14329</v>
      </c>
      <c r="D22" s="6" t="n">
        <v>-15787</v>
      </c>
      <c r="E22" s="6" t="n">
        <v>-10798</v>
      </c>
      <c r="F22" s="6" t="n">
        <v>-11067</v>
      </c>
      <c r="G22" s="6" t="n">
        <v>-13117</v>
      </c>
      <c r="H22" s="6" t="n">
        <v>-15546</v>
      </c>
      <c r="I22" s="6" t="n">
        <v>-14530</v>
      </c>
      <c r="J22" s="6" t="n">
        <v>-26585</v>
      </c>
      <c r="K22" s="6" t="n">
        <v>-30076</v>
      </c>
      <c r="L22" s="6" t="n">
        <v>-40914</v>
      </c>
      <c r="M22" s="6" t="n">
        <v>-43193</v>
      </c>
      <c r="N22" s="6" t="n">
        <v>-138842</v>
      </c>
      <c r="O22" s="6" t="n">
        <v>-54260</v>
      </c>
    </row>
    <row r="23">
      <c r="A23" s="4" t="inlineStr">
        <is>
          <t>Net income from discontinued operations, net of tax</t>
        </is>
      </c>
      <c r="B23" s="6" t="n">
        <v>237</v>
      </c>
      <c r="C23" s="6" t="n">
        <v>-212</v>
      </c>
      <c r="D23" s="6" t="n">
        <v>0</v>
      </c>
      <c r="E23" s="6" t="n">
        <v>65689</v>
      </c>
      <c r="F23" s="6" t="n">
        <v>-1720</v>
      </c>
      <c r="G23" s="6" t="n">
        <v>-558</v>
      </c>
      <c r="H23" s="6" t="n">
        <v>489</v>
      </c>
      <c r="I23" s="6" t="n">
        <v>2881</v>
      </c>
      <c r="J23" s="6" t="n">
        <v>65689</v>
      </c>
      <c r="K23" s="6" t="n">
        <v>3370</v>
      </c>
      <c r="L23" s="6" t="n">
        <v>65477</v>
      </c>
      <c r="M23" s="6" t="n">
        <v>2812</v>
      </c>
      <c r="N23" s="6" t="n">
        <v>65714</v>
      </c>
      <c r="O23" s="6" t="n">
        <v>1092</v>
      </c>
    </row>
    <row r="24">
      <c r="A24" s="4" t="inlineStr">
        <is>
          <t>Net loss</t>
        </is>
      </c>
      <c r="B24" s="7" t="n">
        <v>-97691</v>
      </c>
      <c r="C24" s="7" t="n">
        <v>-14541</v>
      </c>
      <c r="D24" s="7" t="n">
        <v>-15787</v>
      </c>
      <c r="E24" s="7" t="n">
        <v>54891</v>
      </c>
      <c r="F24" s="7" t="n">
        <v>-12787</v>
      </c>
      <c r="G24" s="7" t="n">
        <v>-13675</v>
      </c>
      <c r="H24" s="7" t="n">
        <v>-15057</v>
      </c>
      <c r="I24" s="7" t="n">
        <v>-11649</v>
      </c>
      <c r="J24" s="7" t="n">
        <v>39104</v>
      </c>
      <c r="K24" s="7" t="n">
        <v>-26706</v>
      </c>
      <c r="L24" s="7" t="n">
        <v>24563</v>
      </c>
      <c r="M24" s="7" t="n">
        <v>-40381</v>
      </c>
      <c r="N24" s="7" t="n">
        <v>-73128</v>
      </c>
      <c r="O24" s="7" t="n">
        <v>-53168</v>
      </c>
    </row>
    <row r="25">
      <c r="A25" s="3" t="inlineStr">
        <is>
          <t>(Loss) incom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loss from continuing operations per share of common stock - basic (in dollars per share)</t>
        </is>
      </c>
      <c r="B26" s="9" t="n">
        <v>-2.45</v>
      </c>
      <c r="C26" s="4" t="inlineStr">
        <is>
          <t xml:space="preserve"> </t>
        </is>
      </c>
      <c r="D26" s="4" t="inlineStr">
        <is>
          <t xml:space="preserve"> </t>
        </is>
      </c>
      <c r="E26" s="9" t="n">
        <v>-0.78</v>
      </c>
      <c r="F26" s="9" t="n">
        <v>-0.8</v>
      </c>
      <c r="G26" s="9" t="n">
        <v>-0.95</v>
      </c>
      <c r="H26" s="9" t="n">
        <v>-1.13</v>
      </c>
      <c r="I26" s="9" t="n">
        <v>-1.06</v>
      </c>
      <c r="J26" s="9" t="n">
        <v>-1.08</v>
      </c>
      <c r="K26" s="4" t="inlineStr">
        <is>
          <t xml:space="preserve"> </t>
        </is>
      </c>
      <c r="L26" s="9" t="n">
        <v>-0.98</v>
      </c>
      <c r="M26" s="4" t="inlineStr">
        <is>
          <t xml:space="preserve"> </t>
        </is>
      </c>
      <c r="N26" s="9" t="n">
        <v>-3.48</v>
      </c>
      <c r="O26" s="9" t="n">
        <v>-3.94</v>
      </c>
    </row>
    <row r="27">
      <c r="A27" s="4" t="inlineStr">
        <is>
          <t>Net loss from continuing operations per share of common stock - diluted (in dollars per share)</t>
        </is>
      </c>
      <c r="B27" s="10" t="n">
        <v>-2.45</v>
      </c>
      <c r="C27" s="4" t="inlineStr">
        <is>
          <t xml:space="preserve"> </t>
        </is>
      </c>
      <c r="D27" s="4" t="inlineStr">
        <is>
          <t xml:space="preserve"> </t>
        </is>
      </c>
      <c r="E27" s="10" t="n">
        <v>-0.78</v>
      </c>
      <c r="F27" s="10" t="n">
        <v>-0.8</v>
      </c>
      <c r="G27" s="10" t="n">
        <v>-0.95</v>
      </c>
      <c r="H27" s="10" t="n">
        <v>-1.13</v>
      </c>
      <c r="I27" s="10" t="n">
        <v>-1.06</v>
      </c>
      <c r="J27" s="10" t="n">
        <v>-1.08</v>
      </c>
      <c r="K27" s="4" t="inlineStr">
        <is>
          <t xml:space="preserve"> </t>
        </is>
      </c>
      <c r="L27" s="10" t="n">
        <v>-0.98</v>
      </c>
      <c r="M27" s="4" t="inlineStr">
        <is>
          <t xml:space="preserve"> </t>
        </is>
      </c>
      <c r="N27" s="10" t="n">
        <v>-3.48</v>
      </c>
      <c r="O27" s="10" t="n">
        <v>-3.94</v>
      </c>
    </row>
    <row r="28">
      <c r="A28" s="4" t="inlineStr">
        <is>
          <t>Net income from discontinued operations per share of common stock - basic (in dollars per share)</t>
        </is>
      </c>
      <c r="B28" s="10" t="n">
        <v>0.01</v>
      </c>
      <c r="C28" s="4" t="inlineStr">
        <is>
          <t xml:space="preserve"> </t>
        </is>
      </c>
      <c r="D28" s="4" t="inlineStr">
        <is>
          <t xml:space="preserve"> </t>
        </is>
      </c>
      <c r="E28" s="10" t="n">
        <v>4.77</v>
      </c>
      <c r="F28" s="10" t="n">
        <v>-0.13</v>
      </c>
      <c r="G28" s="10" t="n">
        <v>-0.04</v>
      </c>
      <c r="H28" s="10" t="n">
        <v>0.04</v>
      </c>
      <c r="I28" s="10" t="n">
        <v>0.21</v>
      </c>
      <c r="J28" s="6" t="n">
        <v>0</v>
      </c>
      <c r="K28" s="4" t="inlineStr">
        <is>
          <t xml:space="preserve"> </t>
        </is>
      </c>
      <c r="L28" s="10" t="n">
        <v>-0.01</v>
      </c>
      <c r="M28" s="4" t="inlineStr">
        <is>
          <t xml:space="preserve"> </t>
        </is>
      </c>
      <c r="N28" s="10" t="n">
        <v>1.64</v>
      </c>
      <c r="O28" s="10" t="n">
        <v>0.08</v>
      </c>
    </row>
    <row r="29">
      <c r="A29" s="4" t="inlineStr">
        <is>
          <t>Net income from discontinued operations per share of common stock - diluted (in dollars per share)</t>
        </is>
      </c>
      <c r="B29" s="9" t="n">
        <v>0.01</v>
      </c>
      <c r="C29" s="4" t="inlineStr">
        <is>
          <t xml:space="preserve"> </t>
        </is>
      </c>
      <c r="D29" s="4" t="inlineStr">
        <is>
          <t xml:space="preserve"> </t>
        </is>
      </c>
      <c r="E29" s="9" t="n">
        <v>4.77</v>
      </c>
      <c r="F29" s="9" t="n">
        <v>-0.13</v>
      </c>
      <c r="G29" s="9" t="n">
        <v>-0.04</v>
      </c>
      <c r="H29" s="9" t="n">
        <v>0.04</v>
      </c>
      <c r="I29" s="9" t="n">
        <v>0.21</v>
      </c>
      <c r="J29" s="7" t="n">
        <v>0</v>
      </c>
      <c r="K29" s="4" t="inlineStr">
        <is>
          <t xml:space="preserve"> </t>
        </is>
      </c>
      <c r="L29" s="9" t="n">
        <v>-0.01</v>
      </c>
      <c r="M29" s="4" t="inlineStr">
        <is>
          <t xml:space="preserve"> </t>
        </is>
      </c>
      <c r="N29" s="9" t="n">
        <v>1.64</v>
      </c>
      <c r="O29" s="9" t="n">
        <v>0.08</v>
      </c>
    </row>
    <row r="30">
      <c r="A30" s="3" t="inlineStr">
        <is>
          <t>Weighted-average shares used in computation - basic and dilu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asic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39951865</v>
      </c>
      <c r="O31" s="6" t="n">
        <v>13757550</v>
      </c>
    </row>
    <row r="32">
      <c r="A32" s="4" t="inlineStr">
        <is>
          <t>Dilu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9951865</v>
      </c>
      <c r="O32" s="6" t="n">
        <v>13757550</v>
      </c>
    </row>
  </sheetData>
  <mergeCells count="5">
    <mergeCell ref="A1:A2"/>
    <mergeCell ref="B1:I1"/>
    <mergeCell ref="J1:K1"/>
    <mergeCell ref="L1:M1"/>
    <mergeCell ref="N1:O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Restatement of Previously Issued Financial Statements - Income Statement (Details) - USD ($) $ / shares in Units, $ in Thousands</t>
        </is>
      </c>
      <c r="B1" s="2" t="inlineStr">
        <is>
          <t>3 Months Ended</t>
        </is>
      </c>
      <c r="J1" s="2" t="inlineStr">
        <is>
          <t>6 Months Ended</t>
        </is>
      </c>
      <c r="L1" s="2" t="inlineStr">
        <is>
          <t>9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Jun. 30, 2021</t>
        </is>
      </c>
      <c r="K2" s="2" t="inlineStr">
        <is>
          <t>Jun. 30, 2020</t>
        </is>
      </c>
      <c r="L2" s="2" t="inlineStr">
        <is>
          <t>Sep. 30, 2021</t>
        </is>
      </c>
      <c r="M2" s="2" t="inlineStr">
        <is>
          <t>Sep. 30, 2020</t>
        </is>
      </c>
      <c r="N2" s="2" t="inlineStr">
        <is>
          <t>Dec. 31, 2021</t>
        </is>
      </c>
      <c r="O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nue</t>
        </is>
      </c>
      <c r="B4" s="7" t="n">
        <v>12436</v>
      </c>
      <c r="C4" s="7" t="n">
        <v>11163</v>
      </c>
      <c r="D4" s="7" t="n">
        <v>9397</v>
      </c>
      <c r="E4" s="7" t="n">
        <v>10037</v>
      </c>
      <c r="F4" s="7" t="n">
        <v>10065</v>
      </c>
      <c r="G4" s="7" t="n">
        <v>6678</v>
      </c>
      <c r="H4" s="7" t="n">
        <v>6813</v>
      </c>
      <c r="I4" s="7" t="n">
        <v>9599</v>
      </c>
      <c r="J4" s="7" t="n">
        <v>19434</v>
      </c>
      <c r="K4" s="7" t="n">
        <v>16412</v>
      </c>
      <c r="L4" s="7" t="n">
        <v>30597</v>
      </c>
      <c r="M4" s="7" t="n">
        <v>23090</v>
      </c>
      <c r="N4" s="7" t="n">
        <v>43033</v>
      </c>
      <c r="O4" s="7" t="n">
        <v>33155</v>
      </c>
    </row>
    <row r="5">
      <c r="A5" s="4" t="inlineStr">
        <is>
          <t>Income tax expense of continuing operations</t>
        </is>
      </c>
      <c r="B5" s="6" t="n">
        <v>-393</v>
      </c>
      <c r="C5" s="6" t="n">
        <v>-999</v>
      </c>
      <c r="D5" s="6" t="n">
        <v>-592</v>
      </c>
      <c r="E5" s="6" t="n">
        <v>-412</v>
      </c>
      <c r="F5" s="6" t="n">
        <v>-822</v>
      </c>
      <c r="G5" s="6" t="n">
        <v>-112</v>
      </c>
      <c r="H5" s="6" t="n">
        <v>-628</v>
      </c>
      <c r="I5" s="6" t="n">
        <v>-208</v>
      </c>
      <c r="J5" s="6" t="n">
        <v>-1004</v>
      </c>
      <c r="K5" s="6" t="n">
        <v>-836</v>
      </c>
      <c r="L5" s="6" t="n">
        <v>-2003</v>
      </c>
      <c r="M5" s="6" t="n">
        <v>-948</v>
      </c>
      <c r="N5" s="6" t="n">
        <v>-2396</v>
      </c>
      <c r="O5" s="6" t="n">
        <v>-1770</v>
      </c>
    </row>
    <row r="6">
      <c r="A6" s="4" t="inlineStr">
        <is>
          <t>Cost of revenue, exclusive of amortization shown below</t>
        </is>
      </c>
      <c r="B6" s="6" t="n">
        <v>4257</v>
      </c>
      <c r="C6" s="6" t="n">
        <v>4065</v>
      </c>
      <c r="D6" s="6" t="n">
        <v>4169</v>
      </c>
      <c r="E6" s="6" t="n">
        <v>3578</v>
      </c>
      <c r="F6" s="6" t="n">
        <v>4728</v>
      </c>
      <c r="G6" s="6" t="n">
        <v>3288</v>
      </c>
      <c r="H6" s="6" t="n">
        <v>3598</v>
      </c>
      <c r="I6" s="6" t="n">
        <v>3946</v>
      </c>
      <c r="J6" s="6" t="n">
        <v>7747</v>
      </c>
      <c r="K6" s="6" t="n">
        <v>7544</v>
      </c>
      <c r="L6" s="6" t="n">
        <v>11812</v>
      </c>
      <c r="M6" s="6" t="n">
        <v>10832</v>
      </c>
      <c r="N6" s="6" t="n">
        <v>16069</v>
      </c>
      <c r="O6" s="6" t="n">
        <v>15560</v>
      </c>
    </row>
    <row r="7">
      <c r="A7" s="4" t="inlineStr">
        <is>
          <t>Amortization expense</t>
        </is>
      </c>
      <c r="B7" s="6" t="n">
        <v>1132</v>
      </c>
      <c r="C7" s="6" t="n">
        <v>1131</v>
      </c>
      <c r="D7" s="6" t="n">
        <v>1131</v>
      </c>
      <c r="E7" s="6" t="n">
        <v>1131</v>
      </c>
      <c r="F7" s="6" t="n">
        <v>1296</v>
      </c>
      <c r="G7" s="6" t="n">
        <v>1624</v>
      </c>
      <c r="H7" s="6" t="n">
        <v>1624</v>
      </c>
      <c r="I7" s="6" t="n">
        <v>1624</v>
      </c>
      <c r="J7" s="6" t="n">
        <v>2262</v>
      </c>
      <c r="K7" s="6" t="n">
        <v>3248</v>
      </c>
      <c r="L7" s="6" t="n">
        <v>3393</v>
      </c>
      <c r="M7" s="6" t="n">
        <v>4872</v>
      </c>
      <c r="N7" s="6" t="n">
        <v>4525</v>
      </c>
      <c r="O7" s="6" t="n">
        <v>6168</v>
      </c>
    </row>
    <row r="8">
      <c r="A8" s="4" t="inlineStr">
        <is>
          <t>Total cost of revenue</t>
        </is>
      </c>
      <c r="B8" s="6" t="n">
        <v>5389</v>
      </c>
      <c r="C8" s="6" t="n">
        <v>5196</v>
      </c>
      <c r="D8" s="6" t="n">
        <v>5300</v>
      </c>
      <c r="E8" s="6" t="n">
        <v>4709</v>
      </c>
      <c r="F8" s="6" t="n">
        <v>6024</v>
      </c>
      <c r="G8" s="6" t="n">
        <v>4912</v>
      </c>
      <c r="H8" s="6" t="n">
        <v>5222</v>
      </c>
      <c r="I8" s="6" t="n">
        <v>5570</v>
      </c>
      <c r="J8" s="6" t="n">
        <v>10009</v>
      </c>
      <c r="K8" s="6" t="n">
        <v>10792</v>
      </c>
      <c r="L8" s="6" t="n">
        <v>15205</v>
      </c>
      <c r="M8" s="6" t="n">
        <v>15704</v>
      </c>
      <c r="N8" s="6" t="n">
        <v>20594</v>
      </c>
      <c r="O8" s="6" t="n">
        <v>21728</v>
      </c>
    </row>
    <row r="9">
      <c r="A9" s="4" t="inlineStr">
        <is>
          <t>Gross profit</t>
        </is>
      </c>
      <c r="B9" s="6" t="n">
        <v>7047</v>
      </c>
      <c r="C9" s="6" t="n">
        <v>5967</v>
      </c>
      <c r="D9" s="6" t="n">
        <v>4097</v>
      </c>
      <c r="E9" s="6" t="n">
        <v>5328</v>
      </c>
      <c r="F9" s="6" t="n">
        <v>4041</v>
      </c>
      <c r="G9" s="6" t="n">
        <v>1766</v>
      </c>
      <c r="H9" s="6" t="n">
        <v>1591</v>
      </c>
      <c r="I9" s="6" t="n">
        <v>4029</v>
      </c>
      <c r="J9" s="6" t="n">
        <v>9425</v>
      </c>
      <c r="K9" s="6" t="n">
        <v>5620</v>
      </c>
      <c r="L9" s="6" t="n">
        <v>15392</v>
      </c>
      <c r="M9" s="6" t="n">
        <v>7386</v>
      </c>
      <c r="N9" s="6" t="n">
        <v>22439</v>
      </c>
      <c r="O9" s="6" t="n">
        <v>11427</v>
      </c>
    </row>
    <row r="10">
      <c r="A10" s="4" t="inlineStr">
        <is>
          <t>Sales and marketing</t>
        </is>
      </c>
      <c r="B10" s="6" t="n">
        <v>11779</v>
      </c>
      <c r="C10" s="6" t="n">
        <v>10037</v>
      </c>
      <c r="D10" s="6" t="n">
        <v>9814</v>
      </c>
      <c r="E10" s="6" t="n">
        <v>7537</v>
      </c>
      <c r="F10" s="6" t="n">
        <v>7612</v>
      </c>
      <c r="G10" s="6" t="n">
        <v>5642</v>
      </c>
      <c r="H10" s="6" t="n">
        <v>7199</v>
      </c>
      <c r="I10" s="6" t="n">
        <v>6798</v>
      </c>
      <c r="J10" s="6" t="n">
        <v>17351</v>
      </c>
      <c r="K10" s="6" t="n">
        <v>13997</v>
      </c>
      <c r="L10" s="6" t="n">
        <v>27388</v>
      </c>
      <c r="M10" s="6" t="n">
        <v>19639</v>
      </c>
      <c r="N10" s="6" t="n">
        <v>39167</v>
      </c>
      <c r="O10" s="6" t="n">
        <v>27251</v>
      </c>
    </row>
    <row r="11">
      <c r="A11" s="4" t="inlineStr">
        <is>
          <t>Research and development</t>
        </is>
      </c>
      <c r="B11" s="6" t="n">
        <v>3089</v>
      </c>
      <c r="C11" s="6" t="n">
        <v>2718</v>
      </c>
      <c r="D11" s="6" t="n">
        <v>2723</v>
      </c>
      <c r="E11" s="6" t="n">
        <v>2197</v>
      </c>
      <c r="F11" s="6" t="n">
        <v>2975</v>
      </c>
      <c r="G11" s="6" t="n">
        <v>2337</v>
      </c>
      <c r="H11" s="6" t="n">
        <v>2137</v>
      </c>
      <c r="I11" s="6" t="n">
        <v>2343</v>
      </c>
      <c r="J11" s="6" t="n">
        <v>4920</v>
      </c>
      <c r="K11" s="6" t="n">
        <v>4480</v>
      </c>
      <c r="L11" s="6" t="n">
        <v>7638</v>
      </c>
      <c r="M11" s="6" t="n">
        <v>6817</v>
      </c>
      <c r="N11" s="6" t="n">
        <v>10727</v>
      </c>
      <c r="O11" s="6" t="n">
        <v>9792</v>
      </c>
    </row>
    <row r="12">
      <c r="A12" s="4" t="inlineStr">
        <is>
          <t>General and administrative</t>
        </is>
      </c>
      <c r="B12" s="6" t="n">
        <v>6044</v>
      </c>
      <c r="C12" s="6" t="n">
        <v>4264</v>
      </c>
      <c r="D12" s="6" t="n">
        <v>4624</v>
      </c>
      <c r="E12" s="6" t="n">
        <v>3350</v>
      </c>
      <c r="F12" s="6" t="n">
        <v>1272</v>
      </c>
      <c r="G12" s="6" t="n">
        <v>4412</v>
      </c>
      <c r="H12" s="6" t="n">
        <v>4924</v>
      </c>
      <c r="I12" s="6" t="n">
        <v>5327</v>
      </c>
      <c r="J12" s="6" t="n">
        <v>7974</v>
      </c>
      <c r="K12" s="6" t="n">
        <v>10251</v>
      </c>
      <c r="L12" s="6" t="n">
        <v>12238</v>
      </c>
      <c r="M12" s="6" t="n">
        <v>14663</v>
      </c>
      <c r="N12" s="6" t="n">
        <v>18282</v>
      </c>
      <c r="O12" s="6" t="n">
        <v>15935</v>
      </c>
    </row>
    <row r="13">
      <c r="A13" s="4" t="inlineStr">
        <is>
          <t>Transaction costs</t>
        </is>
      </c>
      <c r="B13" s="6" t="n">
        <v>2500</v>
      </c>
      <c r="C13" s="6" t="n">
        <v>226</v>
      </c>
      <c r="D13" s="6" t="n">
        <v>43</v>
      </c>
      <c r="E13" s="6" t="n">
        <v>330</v>
      </c>
      <c r="F13" s="6" t="n">
        <v>0</v>
      </c>
      <c r="G13" s="6" t="n">
        <v>0</v>
      </c>
      <c r="H13" s="6" t="n">
        <v>0</v>
      </c>
      <c r="I13" s="6" t="n">
        <v>0</v>
      </c>
      <c r="J13" s="6" t="n">
        <v>373</v>
      </c>
      <c r="K13" s="6" t="n">
        <v>0</v>
      </c>
      <c r="L13" s="6" t="n">
        <v>599</v>
      </c>
      <c r="M13" s="6" t="n">
        <v>0</v>
      </c>
      <c r="N13" s="6" t="n">
        <v>3099</v>
      </c>
      <c r="O13" s="6" t="n">
        <v>0</v>
      </c>
    </row>
    <row r="14">
      <c r="A14" s="4" t="inlineStr">
        <is>
          <t>Depreciation and amortization</t>
        </is>
      </c>
      <c r="B14" s="6" t="n">
        <v>1368</v>
      </c>
      <c r="C14" s="6" t="n">
        <v>1347</v>
      </c>
      <c r="D14" s="6" t="n">
        <v>1352</v>
      </c>
      <c r="E14" s="6" t="n">
        <v>1341</v>
      </c>
      <c r="F14" s="6" t="n">
        <v>1313</v>
      </c>
      <c r="G14" s="6" t="n">
        <v>1274</v>
      </c>
      <c r="H14" s="6" t="n">
        <v>1282</v>
      </c>
      <c r="I14" s="6" t="n">
        <v>1342</v>
      </c>
      <c r="J14" s="6" t="n">
        <v>2693</v>
      </c>
      <c r="K14" s="6" t="n">
        <v>2624</v>
      </c>
      <c r="L14" s="6" t="n">
        <v>4040</v>
      </c>
      <c r="M14" s="6" t="n">
        <v>3898</v>
      </c>
      <c r="N14" s="6" t="n">
        <v>5408</v>
      </c>
      <c r="O14" s="6" t="n">
        <v>5211</v>
      </c>
    </row>
    <row r="15">
      <c r="A15" s="4" t="inlineStr">
        <is>
          <t>Total operating expenses</t>
        </is>
      </c>
      <c r="B15" s="6" t="n">
        <v>24780</v>
      </c>
      <c r="C15" s="6" t="n">
        <v>18592</v>
      </c>
      <c r="D15" s="6" t="n">
        <v>18556</v>
      </c>
      <c r="E15" s="6" t="n">
        <v>14755</v>
      </c>
      <c r="F15" s="6" t="n">
        <v>13172</v>
      </c>
      <c r="G15" s="6" t="n">
        <v>13665</v>
      </c>
      <c r="H15" s="6" t="n">
        <v>15542</v>
      </c>
      <c r="I15" s="6" t="n">
        <v>15810</v>
      </c>
      <c r="J15" s="6" t="n">
        <v>33311</v>
      </c>
      <c r="K15" s="6" t="n">
        <v>31352</v>
      </c>
      <c r="L15" s="6" t="n">
        <v>51903</v>
      </c>
      <c r="M15" s="6" t="n">
        <v>45017</v>
      </c>
      <c r="N15" s="6" t="n">
        <v>76683</v>
      </c>
      <c r="O15" s="6" t="n">
        <v>58189</v>
      </c>
    </row>
    <row r="16">
      <c r="A16" s="4" t="inlineStr">
        <is>
          <t>Loss from continuing operations</t>
        </is>
      </c>
      <c r="B16" s="6" t="n">
        <v>-17733</v>
      </c>
      <c r="C16" s="6" t="n">
        <v>-12625</v>
      </c>
      <c r="D16" s="6" t="n">
        <v>-14459</v>
      </c>
      <c r="E16" s="6" t="n">
        <v>-9427</v>
      </c>
      <c r="F16" s="6" t="n">
        <v>-9131</v>
      </c>
      <c r="G16" s="6" t="n">
        <v>-11899</v>
      </c>
      <c r="H16" s="6" t="n">
        <v>-13951</v>
      </c>
      <c r="I16" s="6" t="n">
        <v>-11781</v>
      </c>
      <c r="J16" s="6" t="n">
        <v>-23886</v>
      </c>
      <c r="K16" s="6" t="n">
        <v>-25732</v>
      </c>
      <c r="L16" s="6" t="n">
        <v>-36511</v>
      </c>
      <c r="M16" s="6" t="n">
        <v>-37631</v>
      </c>
      <c r="N16" s="6" t="n">
        <v>-54244</v>
      </c>
      <c r="O16" s="6" t="n">
        <v>-46762</v>
      </c>
    </row>
    <row r="17">
      <c r="A17" s="4" t="inlineStr">
        <is>
          <t>Change in fair value of embedded derivative liability</t>
        </is>
      </c>
      <c r="B17" s="6" t="n">
        <v>-78497</v>
      </c>
      <c r="C17" s="6" t="n">
        <v>0</v>
      </c>
      <c r="D17" s="6" t="n">
        <v>0</v>
      </c>
      <c r="E17" s="6" t="n">
        <v>0</v>
      </c>
      <c r="F17" s="6" t="n">
        <v>0</v>
      </c>
      <c r="G17" s="6" t="n">
        <v>0</v>
      </c>
      <c r="H17" s="6" t="n">
        <v>0</v>
      </c>
      <c r="I17" s="6" t="n">
        <v>0</v>
      </c>
      <c r="J17" s="6" t="n">
        <v>0</v>
      </c>
      <c r="K17" s="6" t="n">
        <v>0</v>
      </c>
      <c r="L17" s="6" t="n">
        <v>0</v>
      </c>
      <c r="M17" s="6" t="n">
        <v>0</v>
      </c>
      <c r="N17" s="6" t="n">
        <v>-78497</v>
      </c>
      <c r="O17" s="6" t="n">
        <v>0</v>
      </c>
    </row>
    <row r="18">
      <c r="A18" s="4" t="inlineStr">
        <is>
          <t>Interest expense, net</t>
        </is>
      </c>
      <c r="B18" s="6" t="n">
        <v>-1073</v>
      </c>
      <c r="C18" s="6" t="n">
        <v>-641</v>
      </c>
      <c r="D18" s="6" t="n">
        <v>-643</v>
      </c>
      <c r="E18" s="6" t="n">
        <v>-833</v>
      </c>
      <c r="F18" s="6" t="n">
        <v>-1097</v>
      </c>
      <c r="G18" s="6" t="n">
        <v>-1020</v>
      </c>
      <c r="H18" s="6" t="n">
        <v>-976</v>
      </c>
      <c r="I18" s="6" t="n">
        <v>-995</v>
      </c>
      <c r="J18" s="6" t="n">
        <v>-1476</v>
      </c>
      <c r="K18" s="6" t="n">
        <v>-1971</v>
      </c>
      <c r="L18" s="6" t="n">
        <v>-2117</v>
      </c>
      <c r="M18" s="6" t="n">
        <v>-2991</v>
      </c>
      <c r="N18" s="6" t="n">
        <v>-3190</v>
      </c>
      <c r="O18" s="6" t="n">
        <v>-4088</v>
      </c>
    </row>
    <row r="19">
      <c r="A19" s="4" t="inlineStr">
        <is>
          <t>Other expenses, net</t>
        </is>
      </c>
      <c r="B19" s="6" t="n">
        <v>-232</v>
      </c>
      <c r="C19" s="6" t="n">
        <v>-64</v>
      </c>
      <c r="D19" s="6" t="n">
        <v>-93</v>
      </c>
      <c r="E19" s="6" t="n">
        <v>-126</v>
      </c>
      <c r="F19" s="6" t="n">
        <v>-17</v>
      </c>
      <c r="G19" s="6" t="n">
        <v>-86</v>
      </c>
      <c r="H19" s="6" t="n">
        <v>9</v>
      </c>
      <c r="I19" s="6" t="n">
        <v>-1546</v>
      </c>
      <c r="J19" s="6" t="n">
        <v>-219</v>
      </c>
      <c r="K19" s="6" t="n">
        <v>-1537</v>
      </c>
      <c r="L19" s="6" t="n">
        <v>-283</v>
      </c>
      <c r="M19" s="6" t="n">
        <v>-1623</v>
      </c>
      <c r="N19" s="6" t="n">
        <v>-515</v>
      </c>
      <c r="O19" s="6" t="n">
        <v>-1640</v>
      </c>
    </row>
    <row r="20">
      <c r="A20" s="4" t="inlineStr">
        <is>
          <t>Loss from continuing operations before income taxes</t>
        </is>
      </c>
      <c r="B20" s="6" t="n">
        <v>-97535</v>
      </c>
      <c r="C20" s="6" t="n">
        <v>-13330</v>
      </c>
      <c r="D20" s="6" t="n">
        <v>-15195</v>
      </c>
      <c r="E20" s="6" t="n">
        <v>-10386</v>
      </c>
      <c r="F20" s="6" t="n">
        <v>-10245</v>
      </c>
      <c r="G20" s="6" t="n">
        <v>-13005</v>
      </c>
      <c r="H20" s="6" t="n">
        <v>-14918</v>
      </c>
      <c r="I20" s="6" t="n">
        <v>-14322</v>
      </c>
      <c r="J20" s="6" t="n">
        <v>-25581</v>
      </c>
      <c r="K20" s="6" t="n">
        <v>-29240</v>
      </c>
      <c r="L20" s="6" t="n">
        <v>-38911</v>
      </c>
      <c r="M20" s="6" t="n">
        <v>-42245</v>
      </c>
      <c r="N20" s="6" t="n">
        <v>-136446</v>
      </c>
      <c r="O20" s="6" t="n">
        <v>-52490</v>
      </c>
    </row>
    <row r="21">
      <c r="A21" s="4" t="inlineStr">
        <is>
          <t>Net loss from continuing operations</t>
        </is>
      </c>
      <c r="B21" s="6" t="n">
        <v>-97928</v>
      </c>
      <c r="C21" s="6" t="n">
        <v>-14329</v>
      </c>
      <c r="D21" s="6" t="n">
        <v>-15787</v>
      </c>
      <c r="E21" s="6" t="n">
        <v>-10798</v>
      </c>
      <c r="F21" s="6" t="n">
        <v>-11067</v>
      </c>
      <c r="G21" s="6" t="n">
        <v>-13117</v>
      </c>
      <c r="H21" s="6" t="n">
        <v>-15546</v>
      </c>
      <c r="I21" s="6" t="n">
        <v>-14530</v>
      </c>
      <c r="J21" s="6" t="n">
        <v>-26585</v>
      </c>
      <c r="K21" s="6" t="n">
        <v>-30076</v>
      </c>
      <c r="L21" s="6" t="n">
        <v>-40914</v>
      </c>
      <c r="M21" s="6" t="n">
        <v>-43193</v>
      </c>
      <c r="N21" s="6" t="n">
        <v>-138842</v>
      </c>
      <c r="O21" s="6" t="n">
        <v>-54260</v>
      </c>
    </row>
    <row r="22">
      <c r="A22" s="4" t="inlineStr">
        <is>
          <t>Net income from discontinued operations, net of tax</t>
        </is>
      </c>
      <c r="B22" s="6" t="n">
        <v>237</v>
      </c>
      <c r="C22" s="6" t="n">
        <v>-212</v>
      </c>
      <c r="D22" s="6" t="n">
        <v>0</v>
      </c>
      <c r="E22" s="6" t="n">
        <v>65689</v>
      </c>
      <c r="F22" s="6" t="n">
        <v>-1720</v>
      </c>
      <c r="G22" s="6" t="n">
        <v>-558</v>
      </c>
      <c r="H22" s="6" t="n">
        <v>489</v>
      </c>
      <c r="I22" s="6" t="n">
        <v>2881</v>
      </c>
      <c r="J22" s="6" t="n">
        <v>65689</v>
      </c>
      <c r="K22" s="6" t="n">
        <v>3370</v>
      </c>
      <c r="L22" s="6" t="n">
        <v>65477</v>
      </c>
      <c r="M22" s="6" t="n">
        <v>2812</v>
      </c>
      <c r="N22" s="6" t="n">
        <v>65714</v>
      </c>
      <c r="O22" s="6" t="n">
        <v>1092</v>
      </c>
    </row>
    <row r="23">
      <c r="A23" s="4" t="inlineStr">
        <is>
          <t>Net loss</t>
        </is>
      </c>
      <c r="B23" s="7" t="n">
        <v>-97691</v>
      </c>
      <c r="C23" s="6" t="n">
        <v>-14541</v>
      </c>
      <c r="D23" s="6" t="n">
        <v>-15787</v>
      </c>
      <c r="E23" s="7" t="n">
        <v>54891</v>
      </c>
      <c r="F23" s="7" t="n">
        <v>-12787</v>
      </c>
      <c r="G23" s="7" t="n">
        <v>-13675</v>
      </c>
      <c r="H23" s="7" t="n">
        <v>-15057</v>
      </c>
      <c r="I23" s="7" t="n">
        <v>-11649</v>
      </c>
      <c r="J23" s="7" t="n">
        <v>39104</v>
      </c>
      <c r="K23" s="6" t="n">
        <v>-26706</v>
      </c>
      <c r="L23" s="7" t="n">
        <v>24563</v>
      </c>
      <c r="M23" s="6" t="n">
        <v>-40381</v>
      </c>
      <c r="N23" s="7" t="n">
        <v>-73128</v>
      </c>
      <c r="O23" s="7" t="n">
        <v>-53168</v>
      </c>
    </row>
    <row r="24">
      <c r="A24" s="4" t="inlineStr">
        <is>
          <t>Net loss from continuing operations per share of common stock - basic (in dollars per share)</t>
        </is>
      </c>
      <c r="B24" s="9" t="n">
        <v>-2.45</v>
      </c>
      <c r="C24" s="4" t="inlineStr">
        <is>
          <t xml:space="preserve"> </t>
        </is>
      </c>
      <c r="D24" s="4" t="inlineStr">
        <is>
          <t xml:space="preserve"> </t>
        </is>
      </c>
      <c r="E24" s="9" t="n">
        <v>-0.78</v>
      </c>
      <c r="F24" s="9" t="n">
        <v>-0.8</v>
      </c>
      <c r="G24" s="9" t="n">
        <v>-0.95</v>
      </c>
      <c r="H24" s="9" t="n">
        <v>-1.13</v>
      </c>
      <c r="I24" s="9" t="n">
        <v>-1.06</v>
      </c>
      <c r="J24" s="9" t="n">
        <v>-1.08</v>
      </c>
      <c r="K24" s="4" t="inlineStr">
        <is>
          <t xml:space="preserve"> </t>
        </is>
      </c>
      <c r="L24" s="9" t="n">
        <v>-0.98</v>
      </c>
      <c r="M24" s="4" t="inlineStr">
        <is>
          <t xml:space="preserve"> </t>
        </is>
      </c>
      <c r="N24" s="9" t="n">
        <v>-3.48</v>
      </c>
      <c r="O24" s="9" t="n">
        <v>-3.94</v>
      </c>
    </row>
    <row r="25">
      <c r="A25" s="4" t="inlineStr">
        <is>
          <t>Net loss from continuing operations per share of common stock - diluted (in dollars per share)</t>
        </is>
      </c>
      <c r="B25" s="10" t="n">
        <v>-2.45</v>
      </c>
      <c r="C25" s="4" t="inlineStr">
        <is>
          <t xml:space="preserve"> </t>
        </is>
      </c>
      <c r="D25" s="4" t="inlineStr">
        <is>
          <t xml:space="preserve"> </t>
        </is>
      </c>
      <c r="E25" s="10" t="n">
        <v>-0.78</v>
      </c>
      <c r="F25" s="10" t="n">
        <v>-0.8</v>
      </c>
      <c r="G25" s="10" t="n">
        <v>-0.95</v>
      </c>
      <c r="H25" s="10" t="n">
        <v>-1.13</v>
      </c>
      <c r="I25" s="10" t="n">
        <v>-1.06</v>
      </c>
      <c r="J25" s="10" t="n">
        <v>-1.08</v>
      </c>
      <c r="K25" s="4" t="inlineStr">
        <is>
          <t xml:space="preserve"> </t>
        </is>
      </c>
      <c r="L25" s="10" t="n">
        <v>-0.98</v>
      </c>
      <c r="M25" s="4" t="inlineStr">
        <is>
          <t xml:space="preserve"> </t>
        </is>
      </c>
      <c r="N25" s="10" t="n">
        <v>-3.48</v>
      </c>
      <c r="O25" s="10" t="n">
        <v>-3.94</v>
      </c>
    </row>
    <row r="26">
      <c r="A26" s="4" t="inlineStr">
        <is>
          <t>Net income from discontinued operations per share of common stock - basic (in dollars per share)</t>
        </is>
      </c>
      <c r="B26" s="10" t="n">
        <v>0.01</v>
      </c>
      <c r="C26" s="4" t="inlineStr">
        <is>
          <t xml:space="preserve"> </t>
        </is>
      </c>
      <c r="D26" s="4" t="inlineStr">
        <is>
          <t xml:space="preserve"> </t>
        </is>
      </c>
      <c r="E26" s="10" t="n">
        <v>4.77</v>
      </c>
      <c r="F26" s="10" t="n">
        <v>-0.13</v>
      </c>
      <c r="G26" s="10" t="n">
        <v>-0.04</v>
      </c>
      <c r="H26" s="10" t="n">
        <v>0.04</v>
      </c>
      <c r="I26" s="10" t="n">
        <v>0.21</v>
      </c>
      <c r="J26" s="6" t="n">
        <v>0</v>
      </c>
      <c r="K26" s="4" t="inlineStr">
        <is>
          <t xml:space="preserve"> </t>
        </is>
      </c>
      <c r="L26" s="10" t="n">
        <v>-0.01</v>
      </c>
      <c r="M26" s="4" t="inlineStr">
        <is>
          <t xml:space="preserve"> </t>
        </is>
      </c>
      <c r="N26" s="10" t="n">
        <v>1.64</v>
      </c>
      <c r="O26" s="10" t="n">
        <v>0.08</v>
      </c>
    </row>
    <row r="27">
      <c r="A27" s="4" t="inlineStr">
        <is>
          <t>Net income from discontinued operations per share of common stock - diluted (in dollars per share)</t>
        </is>
      </c>
      <c r="B27" s="9" t="n">
        <v>0.01</v>
      </c>
      <c r="C27" s="4" t="inlineStr">
        <is>
          <t xml:space="preserve"> </t>
        </is>
      </c>
      <c r="D27" s="4" t="inlineStr">
        <is>
          <t xml:space="preserve"> </t>
        </is>
      </c>
      <c r="E27" s="9" t="n">
        <v>4.77</v>
      </c>
      <c r="F27" s="9" t="n">
        <v>-0.13</v>
      </c>
      <c r="G27" s="9" t="n">
        <v>-0.04</v>
      </c>
      <c r="H27" s="9" t="n">
        <v>0.04</v>
      </c>
      <c r="I27" s="9" t="n">
        <v>0.21</v>
      </c>
      <c r="J27" s="7" t="n">
        <v>0</v>
      </c>
      <c r="K27" s="4" t="inlineStr">
        <is>
          <t xml:space="preserve"> </t>
        </is>
      </c>
      <c r="L27" s="9" t="n">
        <v>-0.01</v>
      </c>
      <c r="M27" s="4" t="inlineStr">
        <is>
          <t xml:space="preserve"> </t>
        </is>
      </c>
      <c r="N27" s="9" t="n">
        <v>1.64</v>
      </c>
      <c r="O27" s="9" t="n">
        <v>0.08</v>
      </c>
    </row>
    <row r="28">
      <c r="A28" s="4" t="inlineStr">
        <is>
          <t>Basic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9951865</v>
      </c>
      <c r="O28" s="6" t="n">
        <v>13757550</v>
      </c>
    </row>
    <row r="29">
      <c r="A29" s="4" t="inlineStr">
        <is>
          <t>Dilu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9951865</v>
      </c>
      <c r="O29" s="6" t="n">
        <v>13757550</v>
      </c>
    </row>
    <row r="30">
      <c r="A30" s="4" t="inlineStr">
        <is>
          <t>(As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venue</t>
        </is>
      </c>
      <c r="B32" s="7" t="n">
        <v>13882</v>
      </c>
      <c r="C32" s="6" t="n">
        <v>11473</v>
      </c>
      <c r="D32" s="6" t="n">
        <v>9886</v>
      </c>
      <c r="E32" s="7" t="n">
        <v>10070</v>
      </c>
      <c r="F32" s="7" t="n">
        <v>10212</v>
      </c>
      <c r="G32" s="7" t="n">
        <v>6773</v>
      </c>
      <c r="H32" s="7" t="n">
        <v>7119</v>
      </c>
      <c r="I32" s="7" t="n">
        <v>9625</v>
      </c>
      <c r="J32" s="7" t="n">
        <v>19956</v>
      </c>
      <c r="K32" s="6" t="n">
        <v>16744</v>
      </c>
      <c r="L32" s="7" t="n">
        <v>31429</v>
      </c>
      <c r="M32" s="6" t="n">
        <v>23517</v>
      </c>
      <c r="N32" s="7" t="n">
        <v>45311</v>
      </c>
      <c r="O32" s="7" t="n">
        <v>33729</v>
      </c>
    </row>
    <row r="33">
      <c r="A33" s="4" t="inlineStr">
        <is>
          <t>Income tax expense of continuing operations</t>
        </is>
      </c>
      <c r="B33" s="6" t="n">
        <v>-431</v>
      </c>
      <c r="C33" s="6" t="n">
        <v>-999</v>
      </c>
      <c r="D33" s="6" t="n">
        <v>-592</v>
      </c>
      <c r="E33" s="6" t="n">
        <v>-412</v>
      </c>
      <c r="F33" s="6" t="n">
        <v>-894</v>
      </c>
      <c r="G33" s="6" t="n">
        <v>-112</v>
      </c>
      <c r="H33" s="6" t="n">
        <v>-628</v>
      </c>
      <c r="I33" s="6" t="n">
        <v>-208</v>
      </c>
      <c r="J33" s="6" t="n">
        <v>-1004</v>
      </c>
      <c r="K33" s="6" t="n">
        <v>-836</v>
      </c>
      <c r="L33" s="6" t="n">
        <v>-2003</v>
      </c>
      <c r="M33" s="6" t="n">
        <v>-948</v>
      </c>
      <c r="N33" s="6" t="n">
        <v>-2434</v>
      </c>
      <c r="O33" s="6" t="n">
        <v>-1842</v>
      </c>
    </row>
    <row r="34">
      <c r="A34" s="4" t="inlineStr">
        <is>
          <t>Cost of revenue, exclusive of amortization shown below</t>
        </is>
      </c>
      <c r="B34" s="6" t="n">
        <v>4257</v>
      </c>
      <c r="C34" s="6" t="n">
        <v>4065</v>
      </c>
      <c r="D34" s="6" t="n">
        <v>4169</v>
      </c>
      <c r="E34" s="6" t="n">
        <v>3578</v>
      </c>
      <c r="F34" s="6" t="n">
        <v>4728</v>
      </c>
      <c r="G34" s="6" t="n">
        <v>3288</v>
      </c>
      <c r="H34" s="6" t="n">
        <v>3598</v>
      </c>
      <c r="I34" s="6" t="n">
        <v>3946</v>
      </c>
      <c r="J34" s="6" t="n">
        <v>7747</v>
      </c>
      <c r="K34" s="6" t="n">
        <v>7544</v>
      </c>
      <c r="L34" s="6" t="n">
        <v>11812</v>
      </c>
      <c r="M34" s="6" t="n">
        <v>10832</v>
      </c>
      <c r="N34" s="6" t="n">
        <v>16069</v>
      </c>
      <c r="O34" s="6" t="n">
        <v>15560</v>
      </c>
    </row>
    <row r="35">
      <c r="A35" s="4" t="inlineStr">
        <is>
          <t>Amortization expense</t>
        </is>
      </c>
      <c r="B35" s="6" t="n">
        <v>1132</v>
      </c>
      <c r="C35" s="6" t="n">
        <v>1131</v>
      </c>
      <c r="D35" s="6" t="n">
        <v>1131</v>
      </c>
      <c r="E35" s="6" t="n">
        <v>1131</v>
      </c>
      <c r="F35" s="6" t="n">
        <v>1296</v>
      </c>
      <c r="G35" s="6" t="n">
        <v>1624</v>
      </c>
      <c r="H35" s="6" t="n">
        <v>1624</v>
      </c>
      <c r="I35" s="6" t="n">
        <v>1624</v>
      </c>
      <c r="J35" s="6" t="n">
        <v>2262</v>
      </c>
      <c r="K35" s="6" t="n">
        <v>3248</v>
      </c>
      <c r="L35" s="6" t="n">
        <v>3393</v>
      </c>
      <c r="M35" s="6" t="n">
        <v>4872</v>
      </c>
      <c r="N35" s="6" t="n">
        <v>4525</v>
      </c>
      <c r="O35" s="6" t="n">
        <v>6168</v>
      </c>
    </row>
    <row r="36">
      <c r="A36" s="4" t="inlineStr">
        <is>
          <t>Total cost of revenue</t>
        </is>
      </c>
      <c r="B36" s="6" t="n">
        <v>5389</v>
      </c>
      <c r="C36" s="6" t="n">
        <v>5196</v>
      </c>
      <c r="D36" s="6" t="n">
        <v>5300</v>
      </c>
      <c r="E36" s="6" t="n">
        <v>4709</v>
      </c>
      <c r="F36" s="6" t="n">
        <v>6024</v>
      </c>
      <c r="G36" s="6" t="n">
        <v>4912</v>
      </c>
      <c r="H36" s="6" t="n">
        <v>5222</v>
      </c>
      <c r="I36" s="6" t="n">
        <v>5570</v>
      </c>
      <c r="J36" s="6" t="n">
        <v>10009</v>
      </c>
      <c r="K36" s="6" t="n">
        <v>10792</v>
      </c>
      <c r="L36" s="6" t="n">
        <v>15205</v>
      </c>
      <c r="M36" s="6" t="n">
        <v>15704</v>
      </c>
      <c r="N36" s="6" t="n">
        <v>20594</v>
      </c>
      <c r="O36" s="6" t="n">
        <v>21728</v>
      </c>
    </row>
    <row r="37">
      <c r="A37" s="4" t="inlineStr">
        <is>
          <t>Gross profit</t>
        </is>
      </c>
      <c r="B37" s="6" t="n">
        <v>8493</v>
      </c>
      <c r="C37" s="6" t="n">
        <v>6277</v>
      </c>
      <c r="D37" s="6" t="n">
        <v>4586</v>
      </c>
      <c r="E37" s="6" t="n">
        <v>5361</v>
      </c>
      <c r="F37" s="6" t="n">
        <v>4188</v>
      </c>
      <c r="G37" s="6" t="n">
        <v>1861</v>
      </c>
      <c r="H37" s="6" t="n">
        <v>1897</v>
      </c>
      <c r="I37" s="6" t="n">
        <v>4055</v>
      </c>
      <c r="J37" s="6" t="n">
        <v>9947</v>
      </c>
      <c r="K37" s="6" t="n">
        <v>5952</v>
      </c>
      <c r="L37" s="6" t="n">
        <v>16224</v>
      </c>
      <c r="M37" s="6" t="n">
        <v>7813</v>
      </c>
      <c r="N37" s="6" t="n">
        <v>24717</v>
      </c>
      <c r="O37" s="6" t="n">
        <v>12001</v>
      </c>
    </row>
    <row r="38">
      <c r="A38" s="4" t="inlineStr">
        <is>
          <t>Sales and marketing</t>
        </is>
      </c>
      <c r="B38" s="6" t="n">
        <v>11291</v>
      </c>
      <c r="C38" s="6" t="n">
        <v>9579</v>
      </c>
      <c r="D38" s="6" t="n">
        <v>9166</v>
      </c>
      <c r="E38" s="6" t="n">
        <v>7114</v>
      </c>
      <c r="F38" s="6" t="n">
        <v>6708</v>
      </c>
      <c r="G38" s="6" t="n">
        <v>5138</v>
      </c>
      <c r="H38" s="6" t="n">
        <v>6793</v>
      </c>
      <c r="I38" s="6" t="n">
        <v>6536</v>
      </c>
      <c r="J38" s="6" t="n">
        <v>16280</v>
      </c>
      <c r="K38" s="6" t="n">
        <v>13329</v>
      </c>
      <c r="L38" s="6" t="n">
        <v>25859</v>
      </c>
      <c r="M38" s="6" t="n">
        <v>18467</v>
      </c>
      <c r="N38" s="6" t="n">
        <v>37150</v>
      </c>
      <c r="O38" s="6" t="n">
        <v>25175</v>
      </c>
    </row>
    <row r="39">
      <c r="A39" s="4" t="inlineStr">
        <is>
          <t>Research and development</t>
        </is>
      </c>
      <c r="B39" s="6" t="n">
        <v>3089</v>
      </c>
      <c r="C39" s="6" t="n">
        <v>2718</v>
      </c>
      <c r="D39" s="6" t="n">
        <v>2723</v>
      </c>
      <c r="E39" s="6" t="n">
        <v>2197</v>
      </c>
      <c r="F39" s="6" t="n">
        <v>2965</v>
      </c>
      <c r="G39" s="6" t="n">
        <v>2337</v>
      </c>
      <c r="H39" s="6" t="n">
        <v>2137</v>
      </c>
      <c r="I39" s="6" t="n">
        <v>2343</v>
      </c>
      <c r="J39" s="6" t="n">
        <v>4920</v>
      </c>
      <c r="K39" s="6" t="n">
        <v>4480</v>
      </c>
      <c r="L39" s="6" t="n">
        <v>7638</v>
      </c>
      <c r="M39" s="6" t="n">
        <v>6817</v>
      </c>
      <c r="N39" s="6" t="n">
        <v>10727</v>
      </c>
      <c r="O39" s="6" t="n">
        <v>9782</v>
      </c>
    </row>
    <row r="40">
      <c r="A40" s="4" t="inlineStr">
        <is>
          <t>General and administrative</t>
        </is>
      </c>
      <c r="B40" s="6" t="n">
        <v>6023</v>
      </c>
      <c r="C40" s="6" t="n">
        <v>4245</v>
      </c>
      <c r="D40" s="6" t="n">
        <v>4599</v>
      </c>
      <c r="E40" s="6" t="n">
        <v>3342</v>
      </c>
      <c r="F40" s="6" t="n">
        <v>1218</v>
      </c>
      <c r="G40" s="6" t="n">
        <v>4378</v>
      </c>
      <c r="H40" s="6" t="n">
        <v>4901</v>
      </c>
      <c r="I40" s="6" t="n">
        <v>5327</v>
      </c>
      <c r="J40" s="6" t="n">
        <v>7941</v>
      </c>
      <c r="K40" s="6" t="n">
        <v>10228</v>
      </c>
      <c r="L40" s="6" t="n">
        <v>12186</v>
      </c>
      <c r="M40" s="6" t="n">
        <v>14606</v>
      </c>
      <c r="N40" s="6" t="n">
        <v>18209</v>
      </c>
      <c r="O40" s="6" t="n">
        <v>15824</v>
      </c>
    </row>
    <row r="41">
      <c r="A41" s="4" t="inlineStr">
        <is>
          <t>Transaction costs</t>
        </is>
      </c>
      <c r="B41" s="6" t="n">
        <v>2500</v>
      </c>
      <c r="C41" s="6" t="n">
        <v>226</v>
      </c>
      <c r="D41" s="6" t="n">
        <v>43</v>
      </c>
      <c r="E41" s="6" t="n">
        <v>330</v>
      </c>
      <c r="F41" s="6" t="n">
        <v>0</v>
      </c>
      <c r="G41" s="6" t="n">
        <v>0</v>
      </c>
      <c r="H41" s="6" t="n">
        <v>0</v>
      </c>
      <c r="I41" s="6" t="n">
        <v>0</v>
      </c>
      <c r="J41" s="6" t="n">
        <v>373</v>
      </c>
      <c r="K41" s="6" t="n">
        <v>0</v>
      </c>
      <c r="L41" s="6" t="n">
        <v>599</v>
      </c>
      <c r="M41" s="6" t="n">
        <v>0</v>
      </c>
      <c r="N41" s="6" t="n">
        <v>3099</v>
      </c>
      <c r="O41" s="6" t="n">
        <v>0</v>
      </c>
    </row>
    <row r="42">
      <c r="A42" s="4" t="inlineStr">
        <is>
          <t>Depreciation and amortization</t>
        </is>
      </c>
      <c r="B42" s="6" t="n">
        <v>1368</v>
      </c>
      <c r="C42" s="6" t="n">
        <v>1347</v>
      </c>
      <c r="D42" s="6" t="n">
        <v>1352</v>
      </c>
      <c r="E42" s="6" t="n">
        <v>1341</v>
      </c>
      <c r="F42" s="6" t="n">
        <v>1313</v>
      </c>
      <c r="G42" s="6" t="n">
        <v>1274</v>
      </c>
      <c r="H42" s="6" t="n">
        <v>1282</v>
      </c>
      <c r="I42" s="6" t="n">
        <v>1342</v>
      </c>
      <c r="J42" s="6" t="n">
        <v>2693</v>
      </c>
      <c r="K42" s="6" t="n">
        <v>2624</v>
      </c>
      <c r="L42" s="6" t="n">
        <v>4040</v>
      </c>
      <c r="M42" s="6" t="n">
        <v>3898</v>
      </c>
      <c r="N42" s="6" t="n">
        <v>5408</v>
      </c>
      <c r="O42" s="6" t="n">
        <v>5211</v>
      </c>
    </row>
    <row r="43">
      <c r="A43" s="4" t="inlineStr">
        <is>
          <t>Total operating expenses</t>
        </is>
      </c>
      <c r="B43" s="6" t="n">
        <v>24271</v>
      </c>
      <c r="C43" s="6" t="n">
        <v>18115</v>
      </c>
      <c r="D43" s="6" t="n">
        <v>17883</v>
      </c>
      <c r="E43" s="6" t="n">
        <v>14324</v>
      </c>
      <c r="F43" s="6" t="n">
        <v>12204</v>
      </c>
      <c r="G43" s="6" t="n">
        <v>13127</v>
      </c>
      <c r="H43" s="6" t="n">
        <v>15113</v>
      </c>
      <c r="I43" s="6" t="n">
        <v>15548</v>
      </c>
      <c r="J43" s="6" t="n">
        <v>32207</v>
      </c>
      <c r="K43" s="6" t="n">
        <v>30661</v>
      </c>
      <c r="L43" s="6" t="n">
        <v>50322</v>
      </c>
      <c r="M43" s="6" t="n">
        <v>43788</v>
      </c>
      <c r="N43" s="6" t="n">
        <v>74593</v>
      </c>
      <c r="O43" s="6" t="n">
        <v>55992</v>
      </c>
    </row>
    <row r="44">
      <c r="A44" s="4" t="inlineStr">
        <is>
          <t>Loss from continuing operations</t>
        </is>
      </c>
      <c r="B44" s="6" t="n">
        <v>-15778</v>
      </c>
      <c r="C44" s="6" t="n">
        <v>-11838</v>
      </c>
      <c r="D44" s="6" t="n">
        <v>-13297</v>
      </c>
      <c r="E44" s="6" t="n">
        <v>-8963</v>
      </c>
      <c r="F44" s="6" t="n">
        <v>-8016</v>
      </c>
      <c r="G44" s="6" t="n">
        <v>-11266</v>
      </c>
      <c r="H44" s="6" t="n">
        <v>-13216</v>
      </c>
      <c r="I44" s="6" t="n">
        <v>-11493</v>
      </c>
      <c r="J44" s="6" t="n">
        <v>-22260</v>
      </c>
      <c r="K44" s="6" t="n">
        <v>-24709</v>
      </c>
      <c r="L44" s="6" t="n">
        <v>-34098</v>
      </c>
      <c r="M44" s="6" t="n">
        <v>-35975</v>
      </c>
      <c r="N44" s="6" t="n">
        <v>-49876</v>
      </c>
      <c r="O44" s="6" t="n">
        <v>-43991</v>
      </c>
    </row>
    <row r="45">
      <c r="A45" s="4" t="inlineStr">
        <is>
          <t>Change in fair value of embedded derivative liability</t>
        </is>
      </c>
      <c r="B45" s="6" t="n">
        <v>-78497</v>
      </c>
      <c r="C45" s="6" t="n">
        <v>0</v>
      </c>
      <c r="D45" s="6" t="n">
        <v>0</v>
      </c>
      <c r="E45" s="6" t="n">
        <v>0</v>
      </c>
      <c r="F45" s="6" t="n">
        <v>0</v>
      </c>
      <c r="G45" s="6" t="n">
        <v>0</v>
      </c>
      <c r="H45" s="6" t="n">
        <v>0</v>
      </c>
      <c r="I45" s="6" t="n">
        <v>0</v>
      </c>
      <c r="J45" s="6" t="n">
        <v>0</v>
      </c>
      <c r="K45" s="6" t="n">
        <v>0</v>
      </c>
      <c r="L45" s="6" t="n">
        <v>0</v>
      </c>
      <c r="M45" s="6" t="n">
        <v>0</v>
      </c>
      <c r="N45" s="6" t="n">
        <v>-78497</v>
      </c>
      <c r="O45" s="6" t="n">
        <v>0</v>
      </c>
    </row>
    <row r="46">
      <c r="A46" s="4" t="inlineStr">
        <is>
          <t>Interest expense, net</t>
        </is>
      </c>
      <c r="B46" s="6" t="n">
        <v>-1073</v>
      </c>
      <c r="C46" s="6" t="n">
        <v>-641</v>
      </c>
      <c r="D46" s="6" t="n">
        <v>-643</v>
      </c>
      <c r="E46" s="6" t="n">
        <v>-833</v>
      </c>
      <c r="F46" s="6" t="n">
        <v>-1097</v>
      </c>
      <c r="G46" s="6" t="n">
        <v>-1020</v>
      </c>
      <c r="H46" s="6" t="n">
        <v>-976</v>
      </c>
      <c r="I46" s="6" t="n">
        <v>-995</v>
      </c>
      <c r="J46" s="6" t="n">
        <v>-1476</v>
      </c>
      <c r="K46" s="6" t="n">
        <v>-1971</v>
      </c>
      <c r="L46" s="6" t="n">
        <v>-2117</v>
      </c>
      <c r="M46" s="6" t="n">
        <v>-2991</v>
      </c>
      <c r="N46" s="6" t="n">
        <v>-3190</v>
      </c>
      <c r="O46" s="6" t="n">
        <v>-4088</v>
      </c>
    </row>
    <row r="47">
      <c r="A47" s="4" t="inlineStr">
        <is>
          <t>Other expenses, net</t>
        </is>
      </c>
      <c r="B47" s="6" t="n">
        <v>-232</v>
      </c>
      <c r="C47" s="6" t="n">
        <v>-64</v>
      </c>
      <c r="D47" s="6" t="n">
        <v>-93</v>
      </c>
      <c r="E47" s="6" t="n">
        <v>-126</v>
      </c>
      <c r="F47" s="6" t="n">
        <v>-17</v>
      </c>
      <c r="G47" s="6" t="n">
        <v>-86</v>
      </c>
      <c r="H47" s="6" t="n">
        <v>9</v>
      </c>
      <c r="I47" s="6" t="n">
        <v>-1546</v>
      </c>
      <c r="J47" s="6" t="n">
        <v>-219</v>
      </c>
      <c r="K47" s="6" t="n">
        <v>-1537</v>
      </c>
      <c r="L47" s="6" t="n">
        <v>-283</v>
      </c>
      <c r="M47" s="6" t="n">
        <v>-1623</v>
      </c>
      <c r="N47" s="6" t="n">
        <v>-515</v>
      </c>
      <c r="O47" s="6" t="n">
        <v>-1640</v>
      </c>
    </row>
    <row r="48">
      <c r="A48" s="4" t="inlineStr">
        <is>
          <t>Loss from continuing operations before income taxes</t>
        </is>
      </c>
      <c r="B48" s="6" t="n">
        <v>-95580</v>
      </c>
      <c r="C48" s="6" t="n">
        <v>-12543</v>
      </c>
      <c r="D48" s="6" t="n">
        <v>-14033</v>
      </c>
      <c r="E48" s="6" t="n">
        <v>-9922</v>
      </c>
      <c r="F48" s="6" t="n">
        <v>-9130</v>
      </c>
      <c r="G48" s="6" t="n">
        <v>-12372</v>
      </c>
      <c r="H48" s="6" t="n">
        <v>-14183</v>
      </c>
      <c r="I48" s="6" t="n">
        <v>-14034</v>
      </c>
      <c r="J48" s="6" t="n">
        <v>-23955</v>
      </c>
      <c r="K48" s="6" t="n">
        <v>-28217</v>
      </c>
      <c r="L48" s="6" t="n">
        <v>-36498</v>
      </c>
      <c r="M48" s="6" t="n">
        <v>-40589</v>
      </c>
      <c r="N48" s="6" t="n">
        <v>-132078</v>
      </c>
      <c r="O48" s="6" t="n">
        <v>-49719</v>
      </c>
    </row>
    <row r="49">
      <c r="A49" s="4" t="inlineStr">
        <is>
          <t>Net loss from continuing operations</t>
        </is>
      </c>
      <c r="B49" s="6" t="n">
        <v>-96011</v>
      </c>
      <c r="C49" s="6" t="n">
        <v>-13542</v>
      </c>
      <c r="D49" s="6" t="n">
        <v>-14625</v>
      </c>
      <c r="E49" s="6" t="n">
        <v>-10334</v>
      </c>
      <c r="F49" s="6" t="n">
        <v>-10024</v>
      </c>
      <c r="G49" s="6" t="n">
        <v>-12484</v>
      </c>
      <c r="H49" s="6" t="n">
        <v>-14811</v>
      </c>
      <c r="I49" s="6" t="n">
        <v>-14242</v>
      </c>
      <c r="J49" s="6" t="n">
        <v>-24959</v>
      </c>
      <c r="K49" s="6" t="n">
        <v>-29053</v>
      </c>
      <c r="L49" s="6" t="n">
        <v>-38501</v>
      </c>
      <c r="M49" s="6" t="n">
        <v>-41537</v>
      </c>
      <c r="N49" s="6" t="n">
        <v>-134512</v>
      </c>
      <c r="O49" s="6" t="n">
        <v>-51561</v>
      </c>
    </row>
    <row r="50">
      <c r="A50" s="4" t="inlineStr">
        <is>
          <t>Net income from discontinued operations, net of tax</t>
        </is>
      </c>
      <c r="B50" s="6" t="n">
        <v>237</v>
      </c>
      <c r="C50" s="6" t="n">
        <v>-212</v>
      </c>
      <c r="D50" s="6" t="n">
        <v>0</v>
      </c>
      <c r="E50" s="6" t="n">
        <v>60012</v>
      </c>
      <c r="F50" s="6" t="n">
        <v>-1867</v>
      </c>
      <c r="G50" s="6" t="n">
        <v>-875</v>
      </c>
      <c r="H50" s="6" t="n">
        <v>586</v>
      </c>
      <c r="I50" s="6" t="n">
        <v>3292</v>
      </c>
      <c r="J50" s="6" t="n">
        <v>60012</v>
      </c>
      <c r="K50" s="6" t="n">
        <v>3878</v>
      </c>
      <c r="L50" s="6" t="n">
        <v>59800</v>
      </c>
      <c r="M50" s="6" t="n">
        <v>3003</v>
      </c>
      <c r="N50" s="6" t="n">
        <v>60037</v>
      </c>
      <c r="O50" s="6" t="n">
        <v>1136</v>
      </c>
    </row>
    <row r="51">
      <c r="A51" s="4" t="inlineStr">
        <is>
          <t>Net loss</t>
        </is>
      </c>
      <c r="B51" s="7" t="n">
        <v>-95774</v>
      </c>
      <c r="C51" s="6" t="n">
        <v>-13754</v>
      </c>
      <c r="D51" s="6" t="n">
        <v>-14625</v>
      </c>
      <c r="E51" s="7" t="n">
        <v>49678</v>
      </c>
      <c r="F51" s="7" t="n">
        <v>-11891</v>
      </c>
      <c r="G51" s="7" t="n">
        <v>-13359</v>
      </c>
      <c r="H51" s="7" t="n">
        <v>-14225</v>
      </c>
      <c r="I51" s="7" t="n">
        <v>-10950</v>
      </c>
      <c r="J51" s="7" t="n">
        <v>35053</v>
      </c>
      <c r="K51" s="6" t="n">
        <v>-25175</v>
      </c>
      <c r="L51" s="7" t="n">
        <v>21299</v>
      </c>
      <c r="M51" s="6" t="n">
        <v>-38534</v>
      </c>
      <c r="N51" s="7" t="n">
        <v>-74475</v>
      </c>
      <c r="O51" s="7" t="n">
        <v>-50425</v>
      </c>
    </row>
    <row r="52">
      <c r="A52" s="4" t="inlineStr">
        <is>
          <t>Net loss from continuing operations per share of common stock - basic (in dollars per share)</t>
        </is>
      </c>
      <c r="B52" s="9" t="n">
        <v>-2.4</v>
      </c>
      <c r="C52" s="4" t="inlineStr">
        <is>
          <t xml:space="preserve"> </t>
        </is>
      </c>
      <c r="D52" s="4" t="inlineStr">
        <is>
          <t xml:space="preserve"> </t>
        </is>
      </c>
      <c r="E52" s="9" t="n">
        <v>-0.75</v>
      </c>
      <c r="F52" s="9" t="n">
        <v>-0.73</v>
      </c>
      <c r="G52" s="9" t="n">
        <v>-0.91</v>
      </c>
      <c r="H52" s="9" t="n">
        <v>-1.08</v>
      </c>
      <c r="I52" s="9" t="n">
        <v>-1.04</v>
      </c>
      <c r="J52" s="7" t="n">
        <v>-1</v>
      </c>
      <c r="K52" s="4" t="inlineStr">
        <is>
          <t xml:space="preserve"> </t>
        </is>
      </c>
      <c r="L52" s="9" t="n">
        <v>-0.92</v>
      </c>
      <c r="M52" s="4" t="inlineStr">
        <is>
          <t xml:space="preserve"> </t>
        </is>
      </c>
      <c r="N52" s="9" t="n">
        <v>-3.37</v>
      </c>
      <c r="O52" s="9" t="n">
        <v>-3.75</v>
      </c>
    </row>
    <row r="53">
      <c r="A53" s="4" t="inlineStr">
        <is>
          <t>Net loss from continuing operations per share of common stock - diluted (in dollars per share)</t>
        </is>
      </c>
      <c r="B53" s="10" t="n">
        <v>-0.34</v>
      </c>
      <c r="C53" s="4" t="inlineStr">
        <is>
          <t xml:space="preserve"> </t>
        </is>
      </c>
      <c r="D53" s="4" t="inlineStr">
        <is>
          <t xml:space="preserve"> </t>
        </is>
      </c>
      <c r="E53" s="10" t="n">
        <v>-0.75</v>
      </c>
      <c r="F53" s="10" t="n">
        <v>-0.73</v>
      </c>
      <c r="G53" s="10" t="n">
        <v>-0.91</v>
      </c>
      <c r="H53" s="10" t="n">
        <v>-1.08</v>
      </c>
      <c r="I53" s="10" t="n">
        <v>-1.04</v>
      </c>
      <c r="J53" s="6" t="n">
        <v>-1</v>
      </c>
      <c r="K53" s="4" t="inlineStr">
        <is>
          <t xml:space="preserve"> </t>
        </is>
      </c>
      <c r="L53" s="10" t="n">
        <v>-0.92</v>
      </c>
      <c r="M53" s="4" t="inlineStr">
        <is>
          <t xml:space="preserve"> </t>
        </is>
      </c>
      <c r="N53" s="10" t="n">
        <v>-1.1</v>
      </c>
      <c r="O53" s="10" t="n">
        <v>-3.75</v>
      </c>
    </row>
    <row r="54">
      <c r="A54" s="4" t="inlineStr">
        <is>
          <t>Net income from discontinued operations per share of common stock - basic (in dollars per share)</t>
        </is>
      </c>
      <c r="B54" s="10" t="n">
        <v>0.01</v>
      </c>
      <c r="C54" s="4" t="inlineStr">
        <is>
          <t xml:space="preserve"> </t>
        </is>
      </c>
      <c r="D54" s="4" t="inlineStr">
        <is>
          <t xml:space="preserve"> </t>
        </is>
      </c>
      <c r="E54" s="10" t="n">
        <v>4.35</v>
      </c>
      <c r="F54" s="10" t="n">
        <v>-0.14</v>
      </c>
      <c r="G54" s="10" t="n">
        <v>-0.06</v>
      </c>
      <c r="H54" s="10" t="n">
        <v>0.04</v>
      </c>
      <c r="I54" s="10" t="n">
        <v>0.24</v>
      </c>
      <c r="J54" s="6" t="n">
        <v>0</v>
      </c>
      <c r="K54" s="4" t="inlineStr">
        <is>
          <t xml:space="preserve"> </t>
        </is>
      </c>
      <c r="L54" s="10" t="n">
        <v>-0.01</v>
      </c>
      <c r="M54" s="4" t="inlineStr">
        <is>
          <t xml:space="preserve"> </t>
        </is>
      </c>
      <c r="N54" s="10" t="n">
        <v>1.5</v>
      </c>
      <c r="O54" s="10" t="n">
        <v>0.08</v>
      </c>
    </row>
    <row r="55">
      <c r="A55" s="4" t="inlineStr">
        <is>
          <t>Net income from discontinued operations per share of common stock - diluted (in dollars per share)</t>
        </is>
      </c>
      <c r="B55" s="7" t="n">
        <v>0</v>
      </c>
      <c r="C55" s="4" t="inlineStr">
        <is>
          <t xml:space="preserve"> </t>
        </is>
      </c>
      <c r="D55" s="4" t="inlineStr">
        <is>
          <t xml:space="preserve"> </t>
        </is>
      </c>
      <c r="E55" s="9" t="n">
        <v>4.35</v>
      </c>
      <c r="F55" s="9" t="n">
        <v>-0.14</v>
      </c>
      <c r="G55" s="9" t="n">
        <v>-0.06</v>
      </c>
      <c r="H55" s="9" t="n">
        <v>0.04</v>
      </c>
      <c r="I55" s="9" t="n">
        <v>0.24</v>
      </c>
      <c r="J55" s="7" t="n">
        <v>0</v>
      </c>
      <c r="K55" s="4" t="inlineStr">
        <is>
          <t xml:space="preserve"> </t>
        </is>
      </c>
      <c r="L55" s="9" t="n">
        <v>-0.01</v>
      </c>
      <c r="M55" s="4" t="inlineStr">
        <is>
          <t xml:space="preserve"> </t>
        </is>
      </c>
      <c r="N55" s="9" t="n">
        <v>1.18</v>
      </c>
      <c r="O55" s="9" t="n">
        <v>0.08</v>
      </c>
    </row>
    <row r="56">
      <c r="A56" s="4" t="inlineStr">
        <is>
          <t>Basic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39951865</v>
      </c>
      <c r="O56" s="6" t="n">
        <v>13757550</v>
      </c>
    </row>
    <row r="57">
      <c r="A57" s="4" t="inlineStr">
        <is>
          <t>Dilu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50934670</v>
      </c>
      <c r="O57" s="6" t="n">
        <v>13757550</v>
      </c>
    </row>
    <row r="58">
      <c r="A58" s="4" t="inlineStr">
        <is>
          <t>Adju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Error Corrections and Prior Period Adjustments Restat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venue</t>
        </is>
      </c>
      <c r="B60" s="7" t="n">
        <v>-1446</v>
      </c>
      <c r="C60" s="6" t="n">
        <v>-310</v>
      </c>
      <c r="D60" s="6" t="n">
        <v>-489</v>
      </c>
      <c r="E60" s="7" t="n">
        <v>-33</v>
      </c>
      <c r="F60" s="7" t="n">
        <v>-147</v>
      </c>
      <c r="G60" s="7" t="n">
        <v>-95</v>
      </c>
      <c r="H60" s="7" t="n">
        <v>-306</v>
      </c>
      <c r="I60" s="7" t="n">
        <v>-26</v>
      </c>
      <c r="J60" s="7" t="n">
        <v>-522</v>
      </c>
      <c r="K60" s="6" t="n">
        <v>-332</v>
      </c>
      <c r="L60" s="7" t="n">
        <v>-832</v>
      </c>
      <c r="M60" s="6" t="n">
        <v>-427</v>
      </c>
      <c r="N60" s="7" t="n">
        <v>-2278</v>
      </c>
      <c r="O60" s="7" t="n">
        <v>-574</v>
      </c>
    </row>
    <row r="61">
      <c r="A61" s="4" t="inlineStr">
        <is>
          <t>Income tax expense of continuing operations</t>
        </is>
      </c>
      <c r="B61" s="6" t="n">
        <v>38</v>
      </c>
      <c r="C61" s="6" t="n">
        <v>0</v>
      </c>
      <c r="D61" s="6" t="n">
        <v>0</v>
      </c>
      <c r="E61" s="6" t="n">
        <v>0</v>
      </c>
      <c r="F61" s="6" t="n">
        <v>72</v>
      </c>
      <c r="G61" s="6" t="n">
        <v>0</v>
      </c>
      <c r="H61" s="6" t="n">
        <v>0</v>
      </c>
      <c r="I61" s="6" t="n">
        <v>0</v>
      </c>
      <c r="J61" s="6" t="n">
        <v>0</v>
      </c>
      <c r="K61" s="6" t="n">
        <v>0</v>
      </c>
      <c r="L61" s="6" t="n">
        <v>0</v>
      </c>
      <c r="M61" s="6" t="n">
        <v>0</v>
      </c>
      <c r="N61" s="6" t="n">
        <v>38</v>
      </c>
      <c r="O61" s="6" t="n">
        <v>72</v>
      </c>
    </row>
    <row r="62">
      <c r="A62" s="4" t="inlineStr">
        <is>
          <t>Cost of revenue, exclusive of amortization shown below</t>
        </is>
      </c>
      <c r="B62" s="6" t="n">
        <v>0</v>
      </c>
      <c r="C62" s="6" t="n">
        <v>0</v>
      </c>
      <c r="D62" s="6" t="n">
        <v>0</v>
      </c>
      <c r="E62" s="6" t="n">
        <v>0</v>
      </c>
      <c r="F62" s="6" t="n">
        <v>0</v>
      </c>
      <c r="G62" s="6" t="n">
        <v>0</v>
      </c>
      <c r="H62" s="6" t="n">
        <v>0</v>
      </c>
      <c r="I62" s="6" t="n">
        <v>0</v>
      </c>
      <c r="J62" s="6" t="n">
        <v>0</v>
      </c>
      <c r="K62" s="6" t="n">
        <v>0</v>
      </c>
      <c r="L62" s="6" t="n">
        <v>0</v>
      </c>
      <c r="M62" s="6" t="n">
        <v>0</v>
      </c>
      <c r="N62" s="6" t="n">
        <v>0</v>
      </c>
      <c r="O62" s="6" t="n">
        <v>0</v>
      </c>
    </row>
    <row r="63">
      <c r="A63" s="4" t="inlineStr">
        <is>
          <t>Amortization expense</t>
        </is>
      </c>
      <c r="B63" s="6" t="n">
        <v>0</v>
      </c>
      <c r="C63" s="6" t="n">
        <v>0</v>
      </c>
      <c r="D63" s="6" t="n">
        <v>0</v>
      </c>
      <c r="E63" s="6" t="n">
        <v>0</v>
      </c>
      <c r="F63" s="6" t="n">
        <v>0</v>
      </c>
      <c r="G63" s="6" t="n">
        <v>0</v>
      </c>
      <c r="H63" s="6" t="n">
        <v>0</v>
      </c>
      <c r="I63" s="6" t="n">
        <v>0</v>
      </c>
      <c r="J63" s="6" t="n">
        <v>0</v>
      </c>
      <c r="K63" s="6" t="n">
        <v>0</v>
      </c>
      <c r="L63" s="6" t="n">
        <v>0</v>
      </c>
      <c r="M63" s="6" t="n">
        <v>0</v>
      </c>
      <c r="N63" s="6" t="n">
        <v>0</v>
      </c>
      <c r="O63" s="6" t="n">
        <v>0</v>
      </c>
    </row>
    <row r="64">
      <c r="A64" s="4" t="inlineStr">
        <is>
          <t>Total cost of revenue</t>
        </is>
      </c>
      <c r="B64" s="6" t="n">
        <v>0</v>
      </c>
      <c r="C64" s="6" t="n">
        <v>0</v>
      </c>
      <c r="D64" s="6" t="n">
        <v>0</v>
      </c>
      <c r="E64" s="6" t="n">
        <v>0</v>
      </c>
      <c r="F64" s="6" t="n">
        <v>0</v>
      </c>
      <c r="G64" s="6" t="n">
        <v>0</v>
      </c>
      <c r="H64" s="6" t="n">
        <v>0</v>
      </c>
      <c r="I64" s="6" t="n">
        <v>0</v>
      </c>
      <c r="J64" s="6" t="n">
        <v>0</v>
      </c>
      <c r="K64" s="6" t="n">
        <v>0</v>
      </c>
      <c r="L64" s="6" t="n">
        <v>0</v>
      </c>
      <c r="M64" s="6" t="n">
        <v>0</v>
      </c>
      <c r="N64" s="6" t="n">
        <v>0</v>
      </c>
      <c r="O64" s="6" t="n">
        <v>0</v>
      </c>
    </row>
    <row r="65">
      <c r="A65" s="4" t="inlineStr">
        <is>
          <t>Gross profit</t>
        </is>
      </c>
      <c r="B65" s="6" t="n">
        <v>-1446</v>
      </c>
      <c r="C65" s="6" t="n">
        <v>-310</v>
      </c>
      <c r="D65" s="6" t="n">
        <v>-489</v>
      </c>
      <c r="E65" s="6" t="n">
        <v>-33</v>
      </c>
      <c r="F65" s="6" t="n">
        <v>-147</v>
      </c>
      <c r="G65" s="6" t="n">
        <v>-95</v>
      </c>
      <c r="H65" s="6" t="n">
        <v>-306</v>
      </c>
      <c r="I65" s="6" t="n">
        <v>-26</v>
      </c>
      <c r="J65" s="6" t="n">
        <v>-522</v>
      </c>
      <c r="K65" s="6" t="n">
        <v>-332</v>
      </c>
      <c r="L65" s="6" t="n">
        <v>-832</v>
      </c>
      <c r="M65" s="6" t="n">
        <v>-427</v>
      </c>
      <c r="N65" s="6" t="n">
        <v>-2278</v>
      </c>
      <c r="O65" s="6" t="n">
        <v>-574</v>
      </c>
    </row>
    <row r="66">
      <c r="A66" s="4" t="inlineStr">
        <is>
          <t>Sales and marketing</t>
        </is>
      </c>
      <c r="B66" s="6" t="n">
        <v>488</v>
      </c>
      <c r="C66" s="6" t="n">
        <v>458</v>
      </c>
      <c r="D66" s="6" t="n">
        <v>648</v>
      </c>
      <c r="E66" s="6" t="n">
        <v>423</v>
      </c>
      <c r="F66" s="6" t="n">
        <v>904</v>
      </c>
      <c r="G66" s="6" t="n">
        <v>504</v>
      </c>
      <c r="H66" s="6" t="n">
        <v>406</v>
      </c>
      <c r="I66" s="6" t="n">
        <v>262</v>
      </c>
      <c r="J66" s="6" t="n">
        <v>1071</v>
      </c>
      <c r="K66" s="6" t="n">
        <v>668</v>
      </c>
      <c r="L66" s="6" t="n">
        <v>1529</v>
      </c>
      <c r="M66" s="6" t="n">
        <v>1172</v>
      </c>
      <c r="N66" s="6" t="n">
        <v>2017</v>
      </c>
      <c r="O66" s="6" t="n">
        <v>2076</v>
      </c>
    </row>
    <row r="67">
      <c r="A67" s="4" t="inlineStr">
        <is>
          <t>Research and development</t>
        </is>
      </c>
      <c r="B67" s="6" t="n">
        <v>0</v>
      </c>
      <c r="C67" s="6" t="n">
        <v>0</v>
      </c>
      <c r="D67" s="6" t="n">
        <v>0</v>
      </c>
      <c r="E67" s="6" t="n">
        <v>0</v>
      </c>
      <c r="F67" s="6" t="n">
        <v>10</v>
      </c>
      <c r="G67" s="6" t="n">
        <v>0</v>
      </c>
      <c r="H67" s="6" t="n">
        <v>0</v>
      </c>
      <c r="I67" s="6" t="n">
        <v>0</v>
      </c>
      <c r="J67" s="6" t="n">
        <v>0</v>
      </c>
      <c r="K67" s="6" t="n">
        <v>0</v>
      </c>
      <c r="L67" s="6" t="n">
        <v>0</v>
      </c>
      <c r="M67" s="6" t="n">
        <v>0</v>
      </c>
      <c r="N67" s="6" t="n">
        <v>0</v>
      </c>
      <c r="O67" s="6" t="n">
        <v>10</v>
      </c>
    </row>
    <row r="68">
      <c r="A68" s="4" t="inlineStr">
        <is>
          <t>General and administrative</t>
        </is>
      </c>
      <c r="B68" s="6" t="n">
        <v>21</v>
      </c>
      <c r="C68" s="6" t="n">
        <v>19</v>
      </c>
      <c r="D68" s="6" t="n">
        <v>25</v>
      </c>
      <c r="E68" s="6" t="n">
        <v>8</v>
      </c>
      <c r="F68" s="6" t="n">
        <v>54</v>
      </c>
      <c r="G68" s="6" t="n">
        <v>34</v>
      </c>
      <c r="H68" s="6" t="n">
        <v>23</v>
      </c>
      <c r="I68" s="6" t="n">
        <v>0</v>
      </c>
      <c r="J68" s="6" t="n">
        <v>33</v>
      </c>
      <c r="K68" s="6" t="n">
        <v>23</v>
      </c>
      <c r="L68" s="6" t="n">
        <v>52</v>
      </c>
      <c r="M68" s="6" t="n">
        <v>57</v>
      </c>
      <c r="N68" s="6" t="n">
        <v>73</v>
      </c>
      <c r="O68" s="6" t="n">
        <v>111</v>
      </c>
    </row>
    <row r="69">
      <c r="A69" s="4" t="inlineStr">
        <is>
          <t>Transaction costs</t>
        </is>
      </c>
      <c r="B69" s="6" t="n">
        <v>0</v>
      </c>
      <c r="C69" s="6" t="n">
        <v>0</v>
      </c>
      <c r="D69" s="6" t="n">
        <v>0</v>
      </c>
      <c r="E69" s="6" t="n">
        <v>0</v>
      </c>
      <c r="F69" s="6" t="n">
        <v>0</v>
      </c>
      <c r="G69" s="6" t="n">
        <v>0</v>
      </c>
      <c r="H69" s="6" t="n">
        <v>0</v>
      </c>
      <c r="I69" s="6" t="n">
        <v>0</v>
      </c>
      <c r="J69" s="6" t="n">
        <v>0</v>
      </c>
      <c r="K69" s="6" t="n">
        <v>0</v>
      </c>
      <c r="L69" s="6" t="n">
        <v>0</v>
      </c>
      <c r="M69" s="6" t="n">
        <v>0</v>
      </c>
      <c r="N69" s="6" t="n">
        <v>0</v>
      </c>
      <c r="O69" s="6" t="n">
        <v>0</v>
      </c>
    </row>
    <row r="70">
      <c r="A70" s="4" t="inlineStr">
        <is>
          <t>Depreciation and amortization</t>
        </is>
      </c>
      <c r="B70" s="6" t="n">
        <v>0</v>
      </c>
      <c r="C70" s="6" t="n">
        <v>0</v>
      </c>
      <c r="D70" s="6" t="n">
        <v>0</v>
      </c>
      <c r="E70" s="6" t="n">
        <v>0</v>
      </c>
      <c r="F70" s="6" t="n">
        <v>0</v>
      </c>
      <c r="G70" s="6" t="n">
        <v>0</v>
      </c>
      <c r="H70" s="6" t="n">
        <v>0</v>
      </c>
      <c r="I70" s="6" t="n">
        <v>0</v>
      </c>
      <c r="J70" s="6" t="n">
        <v>0</v>
      </c>
      <c r="K70" s="6" t="n">
        <v>0</v>
      </c>
      <c r="L70" s="6" t="n">
        <v>0</v>
      </c>
      <c r="M70" s="6" t="n">
        <v>0</v>
      </c>
      <c r="N70" s="6" t="n">
        <v>0</v>
      </c>
      <c r="O70" s="6" t="n">
        <v>0</v>
      </c>
    </row>
    <row r="71">
      <c r="A71" s="4" t="inlineStr">
        <is>
          <t>Total operating expenses</t>
        </is>
      </c>
      <c r="B71" s="6" t="n">
        <v>509</v>
      </c>
      <c r="C71" s="6" t="n">
        <v>477</v>
      </c>
      <c r="D71" s="6" t="n">
        <v>673</v>
      </c>
      <c r="E71" s="6" t="n">
        <v>431</v>
      </c>
      <c r="F71" s="6" t="n">
        <v>968</v>
      </c>
      <c r="G71" s="6" t="n">
        <v>538</v>
      </c>
      <c r="H71" s="6" t="n">
        <v>429</v>
      </c>
      <c r="I71" s="6" t="n">
        <v>262</v>
      </c>
      <c r="J71" s="6" t="n">
        <v>1104</v>
      </c>
      <c r="K71" s="6" t="n">
        <v>691</v>
      </c>
      <c r="L71" s="6" t="n">
        <v>1581</v>
      </c>
      <c r="M71" s="6" t="n">
        <v>1229</v>
      </c>
      <c r="N71" s="6" t="n">
        <v>2090</v>
      </c>
      <c r="O71" s="6" t="n">
        <v>2197</v>
      </c>
    </row>
    <row r="72">
      <c r="A72" s="4" t="inlineStr">
        <is>
          <t>Loss from continuing operations</t>
        </is>
      </c>
      <c r="B72" s="6" t="n">
        <v>-1955</v>
      </c>
      <c r="C72" s="6" t="n">
        <v>-787</v>
      </c>
      <c r="D72" s="6" t="n">
        <v>-1162</v>
      </c>
      <c r="E72" s="6" t="n">
        <v>-464</v>
      </c>
      <c r="F72" s="6" t="n">
        <v>-1115</v>
      </c>
      <c r="G72" s="6" t="n">
        <v>-633</v>
      </c>
      <c r="H72" s="6" t="n">
        <v>-735</v>
      </c>
      <c r="I72" s="6" t="n">
        <v>-288</v>
      </c>
      <c r="J72" s="6" t="n">
        <v>-1626</v>
      </c>
      <c r="K72" s="6" t="n">
        <v>-1023</v>
      </c>
      <c r="L72" s="6" t="n">
        <v>-2413</v>
      </c>
      <c r="M72" s="6" t="n">
        <v>-1656</v>
      </c>
      <c r="N72" s="6" t="n">
        <v>-4368</v>
      </c>
      <c r="O72" s="6" t="n">
        <v>-2771</v>
      </c>
    </row>
    <row r="73">
      <c r="A73" s="4" t="inlineStr">
        <is>
          <t>Change in fair value of embedded derivative liability</t>
        </is>
      </c>
      <c r="B73" s="6" t="n">
        <v>0</v>
      </c>
      <c r="C73" s="6" t="n">
        <v>0</v>
      </c>
      <c r="D73" s="6" t="n">
        <v>0</v>
      </c>
      <c r="E73" s="6" t="n">
        <v>0</v>
      </c>
      <c r="F73" s="6" t="n">
        <v>0</v>
      </c>
      <c r="G73" s="6" t="n">
        <v>0</v>
      </c>
      <c r="H73" s="6" t="n">
        <v>0</v>
      </c>
      <c r="I73" s="6" t="n">
        <v>0</v>
      </c>
      <c r="J73" s="6" t="n">
        <v>0</v>
      </c>
      <c r="K73" s="6" t="n">
        <v>0</v>
      </c>
      <c r="L73" s="6" t="n">
        <v>0</v>
      </c>
      <c r="M73" s="6" t="n">
        <v>0</v>
      </c>
      <c r="N73" s="6" t="n">
        <v>0</v>
      </c>
      <c r="O73" s="6" t="n">
        <v>0</v>
      </c>
    </row>
    <row r="74">
      <c r="A74" s="4" t="inlineStr">
        <is>
          <t>Interest expense, net</t>
        </is>
      </c>
      <c r="B74" s="6" t="n">
        <v>0</v>
      </c>
      <c r="C74" s="6" t="n">
        <v>0</v>
      </c>
      <c r="D74" s="6" t="n">
        <v>0</v>
      </c>
      <c r="E74" s="6" t="n">
        <v>0</v>
      </c>
      <c r="F74" s="6" t="n">
        <v>0</v>
      </c>
      <c r="G74" s="6" t="n">
        <v>0</v>
      </c>
      <c r="H74" s="6" t="n">
        <v>0</v>
      </c>
      <c r="I74" s="6" t="n">
        <v>0</v>
      </c>
      <c r="J74" s="6" t="n">
        <v>0</v>
      </c>
      <c r="K74" s="6" t="n">
        <v>0</v>
      </c>
      <c r="L74" s="6" t="n">
        <v>0</v>
      </c>
      <c r="M74" s="6" t="n">
        <v>0</v>
      </c>
      <c r="N74" s="6" t="n">
        <v>0</v>
      </c>
      <c r="O74" s="6" t="n">
        <v>0</v>
      </c>
    </row>
    <row r="75">
      <c r="A75" s="4" t="inlineStr">
        <is>
          <t>Other expenses, net</t>
        </is>
      </c>
      <c r="B75" s="6" t="n">
        <v>0</v>
      </c>
      <c r="C75" s="6" t="n">
        <v>0</v>
      </c>
      <c r="D75" s="6" t="n">
        <v>0</v>
      </c>
      <c r="E75" s="6" t="n">
        <v>0</v>
      </c>
      <c r="F75" s="6" t="n">
        <v>0</v>
      </c>
      <c r="G75" s="6" t="n">
        <v>0</v>
      </c>
      <c r="H75" s="6" t="n">
        <v>0</v>
      </c>
      <c r="I75" s="6" t="n">
        <v>0</v>
      </c>
      <c r="J75" s="6" t="n">
        <v>0</v>
      </c>
      <c r="K75" s="6" t="n">
        <v>0</v>
      </c>
      <c r="L75" s="6" t="n">
        <v>0</v>
      </c>
      <c r="M75" s="6" t="n">
        <v>0</v>
      </c>
      <c r="N75" s="6" t="n">
        <v>0</v>
      </c>
      <c r="O75" s="6" t="n">
        <v>0</v>
      </c>
    </row>
    <row r="76">
      <c r="A76" s="4" t="inlineStr">
        <is>
          <t>Loss from continuing operations before income taxes</t>
        </is>
      </c>
      <c r="B76" s="6" t="n">
        <v>-1955</v>
      </c>
      <c r="C76" s="6" t="n">
        <v>-787</v>
      </c>
      <c r="D76" s="6" t="n">
        <v>-1162</v>
      </c>
      <c r="E76" s="6" t="n">
        <v>-464</v>
      </c>
      <c r="F76" s="6" t="n">
        <v>-1115</v>
      </c>
      <c r="G76" s="6" t="n">
        <v>-633</v>
      </c>
      <c r="H76" s="6" t="n">
        <v>-735</v>
      </c>
      <c r="I76" s="6" t="n">
        <v>-288</v>
      </c>
      <c r="J76" s="6" t="n">
        <v>-1626</v>
      </c>
      <c r="K76" s="6" t="n">
        <v>-1023</v>
      </c>
      <c r="L76" s="6" t="n">
        <v>-2413</v>
      </c>
      <c r="M76" s="6" t="n">
        <v>-1656</v>
      </c>
      <c r="N76" s="6" t="n">
        <v>-4368</v>
      </c>
      <c r="O76" s="6" t="n">
        <v>-2771</v>
      </c>
    </row>
    <row r="77">
      <c r="A77" s="4" t="inlineStr">
        <is>
          <t>Net loss from continuing operations</t>
        </is>
      </c>
      <c r="B77" s="6" t="n">
        <v>-1917</v>
      </c>
      <c r="C77" s="6" t="n">
        <v>-787</v>
      </c>
      <c r="D77" s="6" t="n">
        <v>-1162</v>
      </c>
      <c r="E77" s="6" t="n">
        <v>-464</v>
      </c>
      <c r="F77" s="6" t="n">
        <v>-1043</v>
      </c>
      <c r="G77" s="6" t="n">
        <v>-633</v>
      </c>
      <c r="H77" s="6" t="n">
        <v>-735</v>
      </c>
      <c r="I77" s="6" t="n">
        <v>-288</v>
      </c>
      <c r="J77" s="6" t="n">
        <v>-1626</v>
      </c>
      <c r="K77" s="6" t="n">
        <v>-1023</v>
      </c>
      <c r="L77" s="6" t="n">
        <v>-2413</v>
      </c>
      <c r="M77" s="6" t="n">
        <v>-1656</v>
      </c>
      <c r="N77" s="6" t="n">
        <v>-4330</v>
      </c>
      <c r="O77" s="6" t="n">
        <v>-2699</v>
      </c>
    </row>
    <row r="78">
      <c r="A78" s="4" t="inlineStr">
        <is>
          <t>Net income from discontinued operations, net of tax</t>
        </is>
      </c>
      <c r="B78" s="6" t="n">
        <v>0</v>
      </c>
      <c r="C78" s="6" t="n">
        <v>0</v>
      </c>
      <c r="D78" s="6" t="n">
        <v>0</v>
      </c>
      <c r="E78" s="6" t="n">
        <v>5677</v>
      </c>
      <c r="F78" s="6" t="n">
        <v>147</v>
      </c>
      <c r="G78" s="6" t="n">
        <v>317</v>
      </c>
      <c r="H78" s="6" t="n">
        <v>-97</v>
      </c>
      <c r="I78" s="6" t="n">
        <v>-411</v>
      </c>
      <c r="J78" s="6" t="n">
        <v>5677</v>
      </c>
      <c r="K78" s="6" t="n">
        <v>-508</v>
      </c>
      <c r="L78" s="6" t="n">
        <v>5677</v>
      </c>
      <c r="M78" s="6" t="n">
        <v>-191</v>
      </c>
      <c r="N78" s="6" t="n">
        <v>5677</v>
      </c>
      <c r="O78" s="6" t="n">
        <v>-44</v>
      </c>
    </row>
    <row r="79">
      <c r="A79" s="4" t="inlineStr">
        <is>
          <t>Net loss</t>
        </is>
      </c>
      <c r="B79" s="7" t="n">
        <v>-1917</v>
      </c>
      <c r="C79" s="7" t="n">
        <v>-787</v>
      </c>
      <c r="D79" s="7" t="n">
        <v>-1162</v>
      </c>
      <c r="E79" s="7" t="n">
        <v>5213</v>
      </c>
      <c r="F79" s="7" t="n">
        <v>-896</v>
      </c>
      <c r="G79" s="7" t="n">
        <v>-316</v>
      </c>
      <c r="H79" s="7" t="n">
        <v>-832</v>
      </c>
      <c r="I79" s="7" t="n">
        <v>-699</v>
      </c>
      <c r="J79" s="7" t="n">
        <v>4051</v>
      </c>
      <c r="K79" s="7" t="n">
        <v>-1531</v>
      </c>
      <c r="L79" s="7" t="n">
        <v>3264</v>
      </c>
      <c r="M79" s="7" t="n">
        <v>-1847</v>
      </c>
      <c r="N79" s="7" t="n">
        <v>1347</v>
      </c>
      <c r="O79" s="7" t="n">
        <v>-2743</v>
      </c>
    </row>
    <row r="80">
      <c r="A80" s="4" t="inlineStr">
        <is>
          <t>Net loss from continuing operations per share of common stock - basic (in dollars per share)</t>
        </is>
      </c>
      <c r="B80" s="9" t="n">
        <v>-0.05</v>
      </c>
      <c r="C80" s="4" t="inlineStr">
        <is>
          <t xml:space="preserve"> </t>
        </is>
      </c>
      <c r="D80" s="4" t="inlineStr">
        <is>
          <t xml:space="preserve"> </t>
        </is>
      </c>
      <c r="E80" s="9" t="n">
        <v>-0.03</v>
      </c>
      <c r="F80" s="9" t="n">
        <v>-0.08</v>
      </c>
      <c r="G80" s="9" t="n">
        <v>-0.05</v>
      </c>
      <c r="H80" s="9" t="n">
        <v>-0.05</v>
      </c>
      <c r="I80" s="9" t="n">
        <v>-0.02</v>
      </c>
      <c r="J80" s="9" t="n">
        <v>-0.08</v>
      </c>
      <c r="K80" s="4" t="inlineStr">
        <is>
          <t xml:space="preserve"> </t>
        </is>
      </c>
      <c r="L80" s="9" t="n">
        <v>-0.05</v>
      </c>
      <c r="M80" s="4" t="inlineStr">
        <is>
          <t xml:space="preserve"> </t>
        </is>
      </c>
      <c r="N80" s="9" t="n">
        <v>-0.11</v>
      </c>
      <c r="O80" s="9" t="n">
        <v>-0.19</v>
      </c>
    </row>
    <row r="81">
      <c r="A81" s="4" t="inlineStr">
        <is>
          <t>Net loss from continuing operations per share of common stock - diluted (in dollars per share)</t>
        </is>
      </c>
      <c r="B81" s="10" t="n">
        <v>-2.11</v>
      </c>
      <c r="C81" s="4" t="inlineStr">
        <is>
          <t xml:space="preserve"> </t>
        </is>
      </c>
      <c r="D81" s="4" t="inlineStr">
        <is>
          <t xml:space="preserve"> </t>
        </is>
      </c>
      <c r="E81" s="10" t="n">
        <v>-0.03</v>
      </c>
      <c r="F81" s="10" t="n">
        <v>-0.08</v>
      </c>
      <c r="G81" s="10" t="n">
        <v>-0.05</v>
      </c>
      <c r="H81" s="10" t="n">
        <v>-0.05</v>
      </c>
      <c r="I81" s="10" t="n">
        <v>-0.02</v>
      </c>
      <c r="J81" s="10" t="n">
        <v>-0.08</v>
      </c>
      <c r="K81" s="4" t="inlineStr">
        <is>
          <t xml:space="preserve"> </t>
        </is>
      </c>
      <c r="L81" s="10" t="n">
        <v>-0.05</v>
      </c>
      <c r="M81" s="4" t="inlineStr">
        <is>
          <t xml:space="preserve"> </t>
        </is>
      </c>
      <c r="N81" s="10" t="n">
        <v>-2.38</v>
      </c>
      <c r="O81" s="10" t="n">
        <v>-0.19</v>
      </c>
    </row>
    <row r="82">
      <c r="A82" s="4" t="inlineStr">
        <is>
          <t>Net income from discontinued operations per share of common stock - basic (in dollars per share)</t>
        </is>
      </c>
      <c r="B82" s="6" t="n">
        <v>0</v>
      </c>
      <c r="C82" s="4" t="inlineStr">
        <is>
          <t xml:space="preserve"> </t>
        </is>
      </c>
      <c r="D82" s="4" t="inlineStr">
        <is>
          <t xml:space="preserve"> </t>
        </is>
      </c>
      <c r="E82" s="10" t="n">
        <v>0.42</v>
      </c>
      <c r="F82" s="10" t="n">
        <v>0.01</v>
      </c>
      <c r="G82" s="10" t="n">
        <v>0.02</v>
      </c>
      <c r="H82" s="10" t="n">
        <v>-0.01</v>
      </c>
      <c r="I82" s="10" t="n">
        <v>-0.03</v>
      </c>
      <c r="J82" s="6" t="n">
        <v>0</v>
      </c>
      <c r="K82" s="4" t="inlineStr">
        <is>
          <t xml:space="preserve"> </t>
        </is>
      </c>
      <c r="L82" s="6" t="n">
        <v>0</v>
      </c>
      <c r="M82" s="4" t="inlineStr">
        <is>
          <t xml:space="preserve"> </t>
        </is>
      </c>
      <c r="N82" s="10" t="n">
        <v>0.14</v>
      </c>
      <c r="O82" s="6" t="n">
        <v>0</v>
      </c>
    </row>
    <row r="83">
      <c r="A83" s="4" t="inlineStr">
        <is>
          <t>Net income from discontinued operations per share of common stock - diluted (in dollars per share)</t>
        </is>
      </c>
      <c r="B83" s="7" t="n">
        <v>0</v>
      </c>
      <c r="C83" s="4" t="inlineStr">
        <is>
          <t xml:space="preserve"> </t>
        </is>
      </c>
      <c r="D83" s="4" t="inlineStr">
        <is>
          <t xml:space="preserve"> </t>
        </is>
      </c>
      <c r="E83" s="9" t="n">
        <v>0.42</v>
      </c>
      <c r="F83" s="9" t="n">
        <v>0.01</v>
      </c>
      <c r="G83" s="9" t="n">
        <v>0.02</v>
      </c>
      <c r="H83" s="9" t="n">
        <v>-0.01</v>
      </c>
      <c r="I83" s="9" t="n">
        <v>-0.03</v>
      </c>
      <c r="J83" s="7" t="n">
        <v>0</v>
      </c>
      <c r="K83" s="4" t="inlineStr">
        <is>
          <t xml:space="preserve"> </t>
        </is>
      </c>
      <c r="L83" s="7" t="n">
        <v>0</v>
      </c>
      <c r="M83" s="4" t="inlineStr">
        <is>
          <t xml:space="preserve"> </t>
        </is>
      </c>
      <c r="N83" s="9" t="n">
        <v>0.46</v>
      </c>
      <c r="O83" s="7" t="n">
        <v>0</v>
      </c>
    </row>
    <row r="84">
      <c r="A84" s="4" t="inlineStr">
        <is>
          <t>Basic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0</v>
      </c>
      <c r="O84" s="6" t="n">
        <v>0</v>
      </c>
    </row>
    <row r="85">
      <c r="A85" s="4" t="inlineStr">
        <is>
          <t>Dilut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10982805</v>
      </c>
      <c r="O85" s="6" t="n">
        <v>0</v>
      </c>
    </row>
  </sheetData>
  <mergeCells count="5">
    <mergeCell ref="A1:A2"/>
    <mergeCell ref="B1:I1"/>
    <mergeCell ref="J1:K1"/>
    <mergeCell ref="L1:M1"/>
    <mergeCell ref="N1:O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1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Restatement of Previously Issued Financial Statements - Statement of Cash Flows (Details) - USD ($) $ in Thousands</t>
        </is>
      </c>
      <c r="B1" s="2" t="inlineStr">
        <is>
          <t>3 Months Ended</t>
        </is>
      </c>
      <c r="J1" s="2" t="inlineStr">
        <is>
          <t>6 Months Ended</t>
        </is>
      </c>
      <c r="L1" s="2" t="inlineStr">
        <is>
          <t>9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Jun. 30, 2021</t>
        </is>
      </c>
      <c r="K2" s="2" t="inlineStr">
        <is>
          <t>Jun. 30, 2020</t>
        </is>
      </c>
      <c r="L2" s="2" t="inlineStr">
        <is>
          <t>Sep. 30, 2021</t>
        </is>
      </c>
      <c r="M2" s="2" t="inlineStr">
        <is>
          <t>Sep. 30, 2020</t>
        </is>
      </c>
      <c r="N2" s="2" t="inlineStr">
        <is>
          <t>Dec. 31, 2021</t>
        </is>
      </c>
      <c r="O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B4" s="7" t="n">
        <v>-97691</v>
      </c>
      <c r="C4" s="7" t="n">
        <v>-14541</v>
      </c>
      <c r="D4" s="7" t="n">
        <v>-15787</v>
      </c>
      <c r="E4" s="7" t="n">
        <v>54891</v>
      </c>
      <c r="F4" s="7" t="n">
        <v>-12787</v>
      </c>
      <c r="G4" s="7" t="n">
        <v>-13675</v>
      </c>
      <c r="H4" s="7" t="n">
        <v>-15057</v>
      </c>
      <c r="I4" s="7" t="n">
        <v>-11649</v>
      </c>
      <c r="J4" s="7" t="n">
        <v>39104</v>
      </c>
      <c r="K4" s="7" t="n">
        <v>-26706</v>
      </c>
      <c r="L4" s="7" t="n">
        <v>24563</v>
      </c>
      <c r="M4" s="7" t="n">
        <v>-40381</v>
      </c>
      <c r="N4" s="7" t="n">
        <v>-73128</v>
      </c>
      <c r="O4" s="7" t="n">
        <v>-53168</v>
      </c>
    </row>
    <row r="5">
      <c r="A5" s="4" t="inlineStr">
        <is>
          <t>Net income from discontinued operations, including gain on sale of $64.6 million, net of tax in 2021</t>
        </is>
      </c>
      <c r="B5" s="4" t="inlineStr">
        <is>
          <t xml:space="preserve"> </t>
        </is>
      </c>
      <c r="C5" s="4" t="inlineStr">
        <is>
          <t xml:space="preserve"> </t>
        </is>
      </c>
      <c r="D5" s="4" t="inlineStr">
        <is>
          <t xml:space="preserve"> </t>
        </is>
      </c>
      <c r="E5" s="6" t="n">
        <v>-65689</v>
      </c>
      <c r="F5" s="4" t="inlineStr">
        <is>
          <t xml:space="preserve"> </t>
        </is>
      </c>
      <c r="G5" s="4" t="inlineStr">
        <is>
          <t xml:space="preserve"> </t>
        </is>
      </c>
      <c r="H5" s="4" t="inlineStr">
        <is>
          <t xml:space="preserve"> </t>
        </is>
      </c>
      <c r="I5" s="4" t="inlineStr">
        <is>
          <t xml:space="preserve"> </t>
        </is>
      </c>
      <c r="J5" s="6" t="n">
        <v>-65689</v>
      </c>
      <c r="K5" s="6" t="n">
        <v>-3370</v>
      </c>
      <c r="L5" s="6" t="n">
        <v>-65477</v>
      </c>
      <c r="M5" s="6" t="n">
        <v>-2812</v>
      </c>
      <c r="N5" s="6" t="n">
        <v>-65714</v>
      </c>
      <c r="O5" s="6" t="n">
        <v>-1092</v>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9933</v>
      </c>
      <c r="O6" s="6" t="n">
        <v>11379</v>
      </c>
    </row>
    <row r="7">
      <c r="A7" s="4" t="inlineStr">
        <is>
          <t>Equity-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460</v>
      </c>
      <c r="O7" s="6" t="n">
        <v>4235</v>
      </c>
    </row>
    <row r="8">
      <c r="A8" s="4" t="inlineStr">
        <is>
          <t>Amortization of deferred contract acquisition costs</t>
        </is>
      </c>
      <c r="B8" s="4" t="inlineStr">
        <is>
          <t xml:space="preserve"> </t>
        </is>
      </c>
      <c r="C8" s="4" t="inlineStr">
        <is>
          <t xml:space="preserve"> </t>
        </is>
      </c>
      <c r="D8" s="4" t="inlineStr">
        <is>
          <t xml:space="preserve"> </t>
        </is>
      </c>
      <c r="E8" s="6" t="n">
        <v>1137</v>
      </c>
      <c r="F8" s="4" t="inlineStr">
        <is>
          <t xml:space="preserve"> </t>
        </is>
      </c>
      <c r="G8" s="4" t="inlineStr">
        <is>
          <t xml:space="preserve"> </t>
        </is>
      </c>
      <c r="H8" s="4" t="inlineStr">
        <is>
          <t xml:space="preserve"> </t>
        </is>
      </c>
      <c r="I8" s="4" t="inlineStr">
        <is>
          <t xml:space="preserve"> </t>
        </is>
      </c>
      <c r="J8" s="6" t="n">
        <v>2510</v>
      </c>
      <c r="K8" s="6" t="n">
        <v>1542</v>
      </c>
      <c r="L8" s="6" t="n">
        <v>3716</v>
      </c>
      <c r="M8" s="6" t="n">
        <v>2487</v>
      </c>
      <c r="N8" s="6" t="n">
        <v>5333</v>
      </c>
      <c r="O8" s="6" t="n">
        <v>3987</v>
      </c>
    </row>
    <row r="9">
      <c r="A9" s="4" t="inlineStr">
        <is>
          <t>Loss on disposal of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6" t="n">
        <v>1683</v>
      </c>
    </row>
    <row r="10">
      <c r="A10" s="4" t="inlineStr">
        <is>
          <t>Change in fair value of embedded derivative liability</t>
        </is>
      </c>
      <c r="B10" s="6" t="n">
        <v>78497</v>
      </c>
      <c r="C10" s="6" t="n">
        <v>0</v>
      </c>
      <c r="D10" s="6" t="n">
        <v>0</v>
      </c>
      <c r="E10" s="6" t="n">
        <v>0</v>
      </c>
      <c r="F10" s="6" t="n">
        <v>0</v>
      </c>
      <c r="G10" s="6" t="n">
        <v>0</v>
      </c>
      <c r="H10" s="6" t="n">
        <v>0</v>
      </c>
      <c r="I10" s="6" t="n">
        <v>0</v>
      </c>
      <c r="J10" s="6" t="n">
        <v>0</v>
      </c>
      <c r="K10" s="6" t="n">
        <v>0</v>
      </c>
      <c r="L10" s="6" t="n">
        <v>0</v>
      </c>
      <c r="M10" s="6" t="n">
        <v>0</v>
      </c>
      <c r="N10" s="6" t="n">
        <v>78497</v>
      </c>
      <c r="O10" s="6" t="n">
        <v>0</v>
      </c>
    </row>
    <row r="11">
      <c r="A11" s="4" t="inlineStr">
        <is>
          <t>Amortization of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12</v>
      </c>
      <c r="O11" s="6" t="n">
        <v>0</v>
      </c>
    </row>
    <row r="12">
      <c r="A12" s="4" t="inlineStr">
        <is>
          <t>Operating lease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40</v>
      </c>
      <c r="O12" s="6" t="n">
        <v>57</v>
      </c>
    </row>
    <row r="13">
      <c r="A13" s="4" t="inlineStr">
        <is>
          <t>(Reversal of) Provision for allowance for doubtful accou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95</v>
      </c>
      <c r="O13" s="6" t="n">
        <v>364</v>
      </c>
    </row>
    <row r="14">
      <c r="A14" s="4" t="inlineStr">
        <is>
          <t>Deferred income taxes</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c r="I14" s="4" t="inlineStr">
        <is>
          <t xml:space="preserve"> </t>
        </is>
      </c>
      <c r="J14" s="6" t="n">
        <v>-553</v>
      </c>
      <c r="K14" s="4" t="inlineStr">
        <is>
          <t xml:space="preserve"> </t>
        </is>
      </c>
      <c r="L14" s="6" t="n">
        <v>615</v>
      </c>
      <c r="M14" s="4" t="inlineStr">
        <is>
          <t xml:space="preserve"> </t>
        </is>
      </c>
      <c r="N14" s="6" t="n">
        <v>95</v>
      </c>
      <c r="O14" s="6" t="n">
        <v>-632</v>
      </c>
    </row>
    <row r="15">
      <c r="A15" s="4" t="inlineStr">
        <is>
          <t>Account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405</v>
      </c>
      <c r="O15" s="6" t="n">
        <v>-5175</v>
      </c>
    </row>
    <row r="16">
      <c r="A16" s="4" t="inlineStr">
        <is>
          <t>Contract assets</t>
        </is>
      </c>
      <c r="B16" s="4" t="inlineStr">
        <is>
          <t xml:space="preserve"> </t>
        </is>
      </c>
      <c r="C16" s="4" t="inlineStr">
        <is>
          <t xml:space="preserve"> </t>
        </is>
      </c>
      <c r="D16" s="4" t="inlineStr">
        <is>
          <t xml:space="preserve"> </t>
        </is>
      </c>
      <c r="E16" s="6" t="n">
        <v>-1747</v>
      </c>
      <c r="F16" s="4" t="inlineStr">
        <is>
          <t xml:space="preserve"> </t>
        </is>
      </c>
      <c r="G16" s="4" t="inlineStr">
        <is>
          <t xml:space="preserve"> </t>
        </is>
      </c>
      <c r="H16" s="4" t="inlineStr">
        <is>
          <t xml:space="preserve"> </t>
        </is>
      </c>
      <c r="I16" s="4" t="inlineStr">
        <is>
          <t xml:space="preserve"> </t>
        </is>
      </c>
      <c r="J16" s="6" t="n">
        <v>-3695</v>
      </c>
      <c r="K16" s="6" t="n">
        <v>679</v>
      </c>
      <c r="L16" s="6" t="n">
        <v>-853</v>
      </c>
      <c r="M16" s="6" t="n">
        <v>269</v>
      </c>
      <c r="N16" s="6" t="n">
        <v>-3419</v>
      </c>
      <c r="O16" s="6" t="n">
        <v>801</v>
      </c>
    </row>
    <row r="17">
      <c r="A17" s="4" t="inlineStr">
        <is>
          <t>Prepaid and other 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4141</v>
      </c>
      <c r="O17" s="6" t="n">
        <v>-776</v>
      </c>
    </row>
    <row r="18">
      <c r="A18" s="4" t="inlineStr">
        <is>
          <t>Due from affiliate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3252</v>
      </c>
      <c r="O18" s="6" t="n">
        <v>9737</v>
      </c>
    </row>
    <row r="19">
      <c r="A19" s="4" t="inlineStr">
        <is>
          <t>Deferred contract acquisi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6467</v>
      </c>
      <c r="O19" s="6" t="n">
        <v>-5368</v>
      </c>
    </row>
    <row r="20">
      <c r="A20" s="4" t="inlineStr">
        <is>
          <t>Other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0</v>
      </c>
      <c r="O20" s="6" t="n">
        <v>27</v>
      </c>
    </row>
    <row r="21">
      <c r="A21" s="4" t="inlineStr">
        <is>
          <t>Account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247</v>
      </c>
      <c r="O21" s="6" t="n">
        <v>5329</v>
      </c>
    </row>
    <row r="22">
      <c r="A22" s="4" t="inlineStr">
        <is>
          <t>Accrue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795</v>
      </c>
      <c r="O22" s="6" t="n">
        <v>40</v>
      </c>
    </row>
    <row r="23">
      <c r="A23" s="4" t="inlineStr">
        <is>
          <t>Deferred revenue</t>
        </is>
      </c>
      <c r="B23" s="4" t="inlineStr">
        <is>
          <t xml:space="preserve"> </t>
        </is>
      </c>
      <c r="C23" s="4" t="inlineStr">
        <is>
          <t xml:space="preserve"> </t>
        </is>
      </c>
      <c r="D23" s="4" t="inlineStr">
        <is>
          <t xml:space="preserve"> </t>
        </is>
      </c>
      <c r="E23" s="6" t="n">
        <v>322</v>
      </c>
      <c r="F23" s="4" t="inlineStr">
        <is>
          <t xml:space="preserve"> </t>
        </is>
      </c>
      <c r="G23" s="4" t="inlineStr">
        <is>
          <t xml:space="preserve"> </t>
        </is>
      </c>
      <c r="H23" s="4" t="inlineStr">
        <is>
          <t xml:space="preserve"> </t>
        </is>
      </c>
      <c r="I23" s="4" t="inlineStr">
        <is>
          <t xml:space="preserve"> </t>
        </is>
      </c>
      <c r="J23" s="6" t="n">
        <v>1167</v>
      </c>
      <c r="K23" s="6" t="n">
        <v>1430</v>
      </c>
      <c r="L23" s="6" t="n">
        <v>-119</v>
      </c>
      <c r="M23" s="6" t="n">
        <v>1724</v>
      </c>
      <c r="N23" s="6" t="n">
        <v>-1236</v>
      </c>
      <c r="O23" s="6" t="n">
        <v>1898</v>
      </c>
    </row>
    <row r="24">
      <c r="A24" s="4" t="inlineStr">
        <is>
          <t>Other 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0</v>
      </c>
      <c r="O24" s="6" t="n">
        <v>-58</v>
      </c>
    </row>
    <row r="25">
      <c r="A25" s="4" t="inlineStr">
        <is>
          <t>Other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0</v>
      </c>
      <c r="O25" s="6" t="n">
        <v>248</v>
      </c>
    </row>
    <row r="26">
      <c r="A26" s="4" t="inlineStr">
        <is>
          <t>Net cash, cash equivalents and restricted cash used in operating activities of continuing operations</t>
        </is>
      </c>
      <c r="B26" s="4" t="inlineStr">
        <is>
          <t xml:space="preserve"> </t>
        </is>
      </c>
      <c r="C26" s="4" t="inlineStr">
        <is>
          <t xml:space="preserve"> </t>
        </is>
      </c>
      <c r="D26" s="4" t="inlineStr">
        <is>
          <t xml:space="preserve"> </t>
        </is>
      </c>
      <c r="E26" s="6" t="n">
        <v>-15497</v>
      </c>
      <c r="F26" s="4" t="inlineStr">
        <is>
          <t xml:space="preserve"> </t>
        </is>
      </c>
      <c r="G26" s="4" t="inlineStr">
        <is>
          <t xml:space="preserve"> </t>
        </is>
      </c>
      <c r="H26" s="4" t="inlineStr">
        <is>
          <t xml:space="preserve"> </t>
        </is>
      </c>
      <c r="I26" s="4" t="inlineStr">
        <is>
          <t xml:space="preserve"> </t>
        </is>
      </c>
      <c r="J26" s="6" t="n">
        <v>-31052</v>
      </c>
      <c r="K26" s="6" t="n">
        <v>-12772</v>
      </c>
      <c r="L26" s="6" t="n">
        <v>-38579</v>
      </c>
      <c r="M26" s="6" t="n">
        <v>-23795</v>
      </c>
      <c r="N26" s="6" t="n">
        <v>-52915</v>
      </c>
      <c r="O26" s="6" t="n">
        <v>-26484</v>
      </c>
    </row>
    <row r="27">
      <c r="A27" s="4" t="inlineStr">
        <is>
          <t>Net cash, cash equivalents and restricted cash provided by operating activities of discontinued operations</t>
        </is>
      </c>
      <c r="B27" s="4" t="inlineStr">
        <is>
          <t xml:space="preserve"> </t>
        </is>
      </c>
      <c r="C27" s="4" t="inlineStr">
        <is>
          <t xml:space="preserve"> </t>
        </is>
      </c>
      <c r="D27" s="4" t="inlineStr">
        <is>
          <t xml:space="preserve"> </t>
        </is>
      </c>
      <c r="E27" s="6" t="n">
        <v>972</v>
      </c>
      <c r="F27" s="4" t="inlineStr">
        <is>
          <t xml:space="preserve"> </t>
        </is>
      </c>
      <c r="G27" s="4" t="inlineStr">
        <is>
          <t xml:space="preserve"> </t>
        </is>
      </c>
      <c r="H27" s="4" t="inlineStr">
        <is>
          <t xml:space="preserve"> </t>
        </is>
      </c>
      <c r="I27" s="4" t="inlineStr">
        <is>
          <t xml:space="preserve"> </t>
        </is>
      </c>
      <c r="J27" s="6" t="n">
        <v>1166</v>
      </c>
      <c r="K27" s="6" t="n">
        <v>6376</v>
      </c>
      <c r="L27" s="6" t="n">
        <v>849</v>
      </c>
      <c r="M27" s="6" t="n">
        <v>7847</v>
      </c>
      <c r="N27" s="6" t="n">
        <v>849</v>
      </c>
      <c r="O27" s="6" t="n">
        <v>9388</v>
      </c>
    </row>
    <row r="28">
      <c r="A28" s="4" t="inlineStr">
        <is>
          <t>Net cash, cash equivalents and restricted cash used in operating activities</t>
        </is>
      </c>
      <c r="B28" s="4" t="inlineStr">
        <is>
          <t xml:space="preserve"> </t>
        </is>
      </c>
      <c r="C28" s="4" t="inlineStr">
        <is>
          <t xml:space="preserve"> </t>
        </is>
      </c>
      <c r="D28" s="4" t="inlineStr">
        <is>
          <t xml:space="preserve"> </t>
        </is>
      </c>
      <c r="E28" s="6" t="n">
        <v>-14525</v>
      </c>
      <c r="F28" s="4" t="inlineStr">
        <is>
          <t xml:space="preserve"> </t>
        </is>
      </c>
      <c r="G28" s="4" t="inlineStr">
        <is>
          <t xml:space="preserve"> </t>
        </is>
      </c>
      <c r="H28" s="4" t="inlineStr">
        <is>
          <t xml:space="preserve"> </t>
        </is>
      </c>
      <c r="I28" s="4" t="inlineStr">
        <is>
          <t xml:space="preserve"> </t>
        </is>
      </c>
      <c r="J28" s="6" t="n">
        <v>-29886</v>
      </c>
      <c r="K28" s="6" t="n">
        <v>-6396</v>
      </c>
      <c r="L28" s="6" t="n">
        <v>-37730</v>
      </c>
      <c r="M28" s="6" t="n">
        <v>-15948</v>
      </c>
      <c r="N28" s="6" t="n">
        <v>-52066</v>
      </c>
      <c r="O28" s="6" t="n">
        <v>-17096</v>
      </c>
    </row>
    <row r="29">
      <c r="A29" s="4" t="inlineStr">
        <is>
          <t>Purchases of property and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920</v>
      </c>
      <c r="O29" s="6" t="n">
        <v>-1074</v>
      </c>
    </row>
    <row r="30">
      <c r="A30" s="4" t="inlineStr">
        <is>
          <t>Net cash, cash equivalents and restricted cash used in investing activities of continuing operations</t>
        </is>
      </c>
      <c r="B30" s="4" t="inlineStr">
        <is>
          <t xml:space="preserve"> </t>
        </is>
      </c>
      <c r="C30" s="4" t="inlineStr">
        <is>
          <t xml:space="preserve"> </t>
        </is>
      </c>
      <c r="D30" s="4" t="inlineStr">
        <is>
          <t xml:space="preserve"> </t>
        </is>
      </c>
      <c r="E30" s="6" t="n">
        <v>-111</v>
      </c>
      <c r="F30" s="4" t="inlineStr">
        <is>
          <t xml:space="preserve"> </t>
        </is>
      </c>
      <c r="G30" s="4" t="inlineStr">
        <is>
          <t xml:space="preserve"> </t>
        </is>
      </c>
      <c r="H30" s="4" t="inlineStr">
        <is>
          <t xml:space="preserve"> </t>
        </is>
      </c>
      <c r="I30" s="4" t="inlineStr">
        <is>
          <t xml:space="preserve"> </t>
        </is>
      </c>
      <c r="J30" s="6" t="n">
        <v>-467</v>
      </c>
      <c r="K30" s="4" t="inlineStr">
        <is>
          <t xml:space="preserve"> </t>
        </is>
      </c>
      <c r="L30" s="6" t="n">
        <v>-543</v>
      </c>
      <c r="M30" s="4" t="inlineStr">
        <is>
          <t xml:space="preserve"> </t>
        </is>
      </c>
      <c r="N30" s="6" t="n">
        <v>-920</v>
      </c>
      <c r="O30" s="6" t="n">
        <v>-1074</v>
      </c>
    </row>
    <row r="31">
      <c r="A31" s="4" t="inlineStr">
        <is>
          <t>Net cash, cash equivalents and restricted cash provided by investing activities of discontinued operations</t>
        </is>
      </c>
      <c r="B31" s="4" t="inlineStr">
        <is>
          <t xml:space="preserve"> </t>
        </is>
      </c>
      <c r="C31" s="4" t="inlineStr">
        <is>
          <t xml:space="preserve"> </t>
        </is>
      </c>
      <c r="D31" s="4" t="inlineStr">
        <is>
          <t xml:space="preserve"> </t>
        </is>
      </c>
      <c r="E31" s="6" t="n">
        <v>125022</v>
      </c>
      <c r="F31" s="4" t="inlineStr">
        <is>
          <t xml:space="preserve"> </t>
        </is>
      </c>
      <c r="G31" s="4" t="inlineStr">
        <is>
          <t xml:space="preserve"> </t>
        </is>
      </c>
      <c r="H31" s="4" t="inlineStr">
        <is>
          <t xml:space="preserve"> </t>
        </is>
      </c>
      <c r="I31" s="4" t="inlineStr">
        <is>
          <t xml:space="preserve"> </t>
        </is>
      </c>
      <c r="J31" s="6" t="n">
        <v>125022</v>
      </c>
      <c r="K31" s="4" t="inlineStr">
        <is>
          <t xml:space="preserve"> </t>
        </is>
      </c>
      <c r="L31" s="6" t="n">
        <v>125022</v>
      </c>
      <c r="M31" s="4" t="inlineStr">
        <is>
          <t xml:space="preserve"> </t>
        </is>
      </c>
      <c r="N31" s="6" t="n">
        <v>125022</v>
      </c>
      <c r="O31" s="6" t="n">
        <v>0</v>
      </c>
    </row>
    <row r="32">
      <c r="A32" s="4" t="inlineStr">
        <is>
          <t>Net cash, cash equivalents and restricted cash provided by (used in) investing activities</t>
        </is>
      </c>
      <c r="B32" s="4" t="inlineStr">
        <is>
          <t xml:space="preserve"> </t>
        </is>
      </c>
      <c r="C32" s="4" t="inlineStr">
        <is>
          <t xml:space="preserve"> </t>
        </is>
      </c>
      <c r="D32" s="4" t="inlineStr">
        <is>
          <t xml:space="preserve"> </t>
        </is>
      </c>
      <c r="E32" s="6" t="n">
        <v>124911</v>
      </c>
      <c r="F32" s="4" t="inlineStr">
        <is>
          <t xml:space="preserve"> </t>
        </is>
      </c>
      <c r="G32" s="4" t="inlineStr">
        <is>
          <t xml:space="preserve"> </t>
        </is>
      </c>
      <c r="H32" s="4" t="inlineStr">
        <is>
          <t xml:space="preserve"> </t>
        </is>
      </c>
      <c r="I32" s="4" t="inlineStr">
        <is>
          <t xml:space="preserve"> </t>
        </is>
      </c>
      <c r="J32" s="6" t="n">
        <v>124555</v>
      </c>
      <c r="K32" s="6" t="n">
        <v>-362</v>
      </c>
      <c r="L32" s="6" t="n">
        <v>124479</v>
      </c>
      <c r="M32" s="6" t="n">
        <v>-941</v>
      </c>
      <c r="N32" s="6" t="n">
        <v>124102</v>
      </c>
      <c r="O32" s="6" t="n">
        <v>-1074</v>
      </c>
    </row>
    <row r="33">
      <c r="A33" s="4" t="inlineStr">
        <is>
          <t>Recapitalization, net of costs (Note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502</v>
      </c>
      <c r="O33" s="6" t="n">
        <v>0</v>
      </c>
    </row>
    <row r="34">
      <c r="A34" s="4" t="inlineStr">
        <is>
          <t>Proceeds from convertible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75000</v>
      </c>
      <c r="O34" s="6" t="n">
        <v>0</v>
      </c>
    </row>
    <row r="35">
      <c r="A35" s="4" t="inlineStr">
        <is>
          <t>Payment of debt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244</v>
      </c>
      <c r="O35" s="6" t="n">
        <v>0</v>
      </c>
    </row>
    <row r="36">
      <c r="A36" s="4" t="inlineStr">
        <is>
          <t>Proceeds from Promissory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19640</v>
      </c>
      <c r="O36" s="6" t="n">
        <v>0</v>
      </c>
    </row>
    <row r="37">
      <c r="A37" s="4" t="inlineStr">
        <is>
          <t>Proceeds from Promissory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0</v>
      </c>
      <c r="O37" s="6" t="n">
        <v>19429</v>
      </c>
    </row>
    <row r="38">
      <c r="A38" s="4" t="inlineStr">
        <is>
          <t>Repayment of finance lea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2</v>
      </c>
      <c r="O38" s="6" t="n">
        <v>-21</v>
      </c>
    </row>
    <row r="39">
      <c r="A39" s="4" t="inlineStr">
        <is>
          <t>Net cash, cash equivalents and restricted cash (used in) provided by financing activities of continuing operations</t>
        </is>
      </c>
      <c r="B39" s="4" t="inlineStr">
        <is>
          <t xml:space="preserve"> </t>
        </is>
      </c>
      <c r="C39" s="4" t="inlineStr">
        <is>
          <t xml:space="preserve"> </t>
        </is>
      </c>
      <c r="D39" s="4" t="inlineStr">
        <is>
          <t xml:space="preserve"> </t>
        </is>
      </c>
      <c r="E39" s="6" t="n">
        <v>-69826</v>
      </c>
      <c r="F39" s="4" t="inlineStr">
        <is>
          <t xml:space="preserve"> </t>
        </is>
      </c>
      <c r="G39" s="4" t="inlineStr">
        <is>
          <t xml:space="preserve"> </t>
        </is>
      </c>
      <c r="H39" s="4" t="inlineStr">
        <is>
          <t xml:space="preserve"> </t>
        </is>
      </c>
      <c r="I39" s="4" t="inlineStr">
        <is>
          <t xml:space="preserve"> </t>
        </is>
      </c>
      <c r="J39" s="6" t="n">
        <v>-69832</v>
      </c>
      <c r="K39" s="6" t="n">
        <v>5669</v>
      </c>
      <c r="L39" s="6" t="n">
        <v>-69974</v>
      </c>
      <c r="M39" s="6" t="n">
        <v>14914</v>
      </c>
      <c r="N39" s="6" t="n">
        <v>-48408</v>
      </c>
      <c r="O39" s="6" t="n">
        <v>19408</v>
      </c>
    </row>
    <row r="40">
      <c r="A40" s="4" t="inlineStr">
        <is>
          <t>Effect of foreign currency exchange rates on cash</t>
        </is>
      </c>
      <c r="B40" s="4" t="inlineStr">
        <is>
          <t xml:space="preserve"> </t>
        </is>
      </c>
      <c r="C40" s="4" t="inlineStr">
        <is>
          <t xml:space="preserve"> </t>
        </is>
      </c>
      <c r="D40" s="4" t="inlineStr">
        <is>
          <t xml:space="preserve"> </t>
        </is>
      </c>
      <c r="E40" s="6" t="n">
        <v>2991</v>
      </c>
      <c r="F40" s="4" t="inlineStr">
        <is>
          <t xml:space="preserve"> </t>
        </is>
      </c>
      <c r="G40" s="4" t="inlineStr">
        <is>
          <t xml:space="preserve"> </t>
        </is>
      </c>
      <c r="H40" s="4" t="inlineStr">
        <is>
          <t xml:space="preserve"> </t>
        </is>
      </c>
      <c r="I40" s="4" t="inlineStr">
        <is>
          <t xml:space="preserve"> </t>
        </is>
      </c>
      <c r="J40" s="6" t="n">
        <v>4088</v>
      </c>
      <c r="K40" s="6" t="n">
        <v>2519</v>
      </c>
      <c r="L40" s="6" t="n">
        <v>-1476</v>
      </c>
      <c r="M40" s="6" t="n">
        <v>2840</v>
      </c>
      <c r="N40" s="6" t="n">
        <v>-1786</v>
      </c>
      <c r="O40" s="6" t="n">
        <v>-1746</v>
      </c>
    </row>
    <row r="41">
      <c r="A41" s="4" t="inlineStr">
        <is>
          <t>Net increase (decrease) in cash, cash equivalents and restricted cash</t>
        </is>
      </c>
      <c r="B41" s="4" t="inlineStr">
        <is>
          <t xml:space="preserve"> </t>
        </is>
      </c>
      <c r="C41" s="4" t="inlineStr">
        <is>
          <t xml:space="preserve"> </t>
        </is>
      </c>
      <c r="D41" s="4" t="inlineStr">
        <is>
          <t xml:space="preserve"> </t>
        </is>
      </c>
      <c r="E41" s="6" t="n">
        <v>43551</v>
      </c>
      <c r="F41" s="4" t="inlineStr">
        <is>
          <t xml:space="preserve"> </t>
        </is>
      </c>
      <c r="G41" s="4" t="inlineStr">
        <is>
          <t xml:space="preserve"> </t>
        </is>
      </c>
      <c r="H41" s="4" t="inlineStr">
        <is>
          <t xml:space="preserve"> </t>
        </is>
      </c>
      <c r="I41" s="4" t="inlineStr">
        <is>
          <t xml:space="preserve"> </t>
        </is>
      </c>
      <c r="J41" s="6" t="n">
        <v>28925</v>
      </c>
      <c r="K41" s="6" t="n">
        <v>1430</v>
      </c>
      <c r="L41" s="6" t="n">
        <v>15299</v>
      </c>
      <c r="M41" s="6" t="n">
        <v>865</v>
      </c>
      <c r="N41" s="6" t="n">
        <v>21842</v>
      </c>
      <c r="O41" s="6" t="n">
        <v>-508</v>
      </c>
    </row>
    <row r="42">
      <c r="A42" s="4" t="inlineStr">
        <is>
          <t>Cash, cash equivalents and restricted cash at beginning of period</t>
        </is>
      </c>
      <c r="B42" s="6" t="n">
        <v>20920</v>
      </c>
      <c r="C42" s="6" t="n">
        <v>34546</v>
      </c>
      <c r="D42" s="4" t="inlineStr">
        <is>
          <t xml:space="preserve"> </t>
        </is>
      </c>
      <c r="E42" s="6" t="n">
        <v>5648</v>
      </c>
      <c r="F42" s="6" t="n">
        <v>7021</v>
      </c>
      <c r="G42" s="6" t="n">
        <v>7586</v>
      </c>
      <c r="H42" s="6" t="n">
        <v>49172</v>
      </c>
      <c r="I42" s="6" t="n">
        <v>6156</v>
      </c>
      <c r="J42" s="6" t="n">
        <v>5648</v>
      </c>
      <c r="K42" s="6" t="n">
        <v>6156</v>
      </c>
      <c r="L42" s="6" t="n">
        <v>5648</v>
      </c>
      <c r="M42" s="6" t="n">
        <v>6156</v>
      </c>
      <c r="N42" s="6" t="n">
        <v>5648</v>
      </c>
      <c r="O42" s="6" t="n">
        <v>6156</v>
      </c>
    </row>
    <row r="43">
      <c r="A43" s="4" t="inlineStr">
        <is>
          <t>Cash, cash equivalents and restricted cash at end of period</t>
        </is>
      </c>
      <c r="B43" s="6" t="n">
        <v>27463</v>
      </c>
      <c r="C43" s="6" t="n">
        <v>20920</v>
      </c>
      <c r="D43" s="6" t="n">
        <v>34546</v>
      </c>
      <c r="E43" s="4" t="inlineStr">
        <is>
          <t xml:space="preserve"> </t>
        </is>
      </c>
      <c r="F43" s="6" t="n">
        <v>5648</v>
      </c>
      <c r="G43" s="6" t="n">
        <v>7021</v>
      </c>
      <c r="H43" s="6" t="n">
        <v>7586</v>
      </c>
      <c r="I43" s="6" t="n">
        <v>49172</v>
      </c>
      <c r="J43" s="6" t="n">
        <v>34546</v>
      </c>
      <c r="K43" s="6" t="n">
        <v>7586</v>
      </c>
      <c r="L43" s="6" t="n">
        <v>20920</v>
      </c>
      <c r="M43" s="6" t="n">
        <v>7021</v>
      </c>
      <c r="N43" s="6" t="n">
        <v>27463</v>
      </c>
      <c r="O43" s="6" t="n">
        <v>5648</v>
      </c>
    </row>
    <row r="44">
      <c r="A44" s="4" t="inlineStr">
        <is>
          <t>Cash, cash equivalents and restricted cash at beginning of period</t>
        </is>
      </c>
      <c r="B44" s="6" t="n">
        <v>20920</v>
      </c>
      <c r="C44" s="6" t="n">
        <v>34546</v>
      </c>
      <c r="D44" s="4" t="inlineStr">
        <is>
          <t xml:space="preserve"> </t>
        </is>
      </c>
      <c r="E44" s="6" t="n">
        <v>5621</v>
      </c>
      <c r="F44" s="6" t="n">
        <v>6965</v>
      </c>
      <c r="G44" s="6" t="n">
        <v>7582</v>
      </c>
      <c r="H44" s="6" t="n">
        <v>49172</v>
      </c>
      <c r="I44" s="6" t="n">
        <v>6156</v>
      </c>
      <c r="J44" s="6" t="n">
        <v>5621</v>
      </c>
      <c r="K44" s="6" t="n">
        <v>6156</v>
      </c>
      <c r="L44" s="6" t="n">
        <v>5621</v>
      </c>
      <c r="M44" s="6" t="n">
        <v>6156</v>
      </c>
      <c r="N44" s="6" t="n">
        <v>5621</v>
      </c>
      <c r="O44" s="6" t="n">
        <v>6156</v>
      </c>
    </row>
    <row r="45">
      <c r="A45" s="4" t="inlineStr">
        <is>
          <t>Cash, cash equivalents and restricted cash of continuing operations at end of period</t>
        </is>
      </c>
      <c r="B45" s="6" t="n">
        <v>27463</v>
      </c>
      <c r="C45" s="6" t="n">
        <v>20920</v>
      </c>
      <c r="D45" s="6" t="n">
        <v>34546</v>
      </c>
      <c r="E45" s="4" t="inlineStr">
        <is>
          <t xml:space="preserve"> </t>
        </is>
      </c>
      <c r="F45" s="6" t="n">
        <v>5621</v>
      </c>
      <c r="G45" s="6" t="n">
        <v>6965</v>
      </c>
      <c r="H45" s="6" t="n">
        <v>7582</v>
      </c>
      <c r="I45" s="6" t="n">
        <v>49172</v>
      </c>
      <c r="J45" s="6" t="n">
        <v>34546</v>
      </c>
      <c r="K45" s="6" t="n">
        <v>7582</v>
      </c>
      <c r="L45" s="6" t="n">
        <v>20920</v>
      </c>
      <c r="M45" s="6" t="n">
        <v>6965</v>
      </c>
      <c r="N45" s="6" t="n">
        <v>27463</v>
      </c>
      <c r="O45" s="6" t="n">
        <v>5621</v>
      </c>
    </row>
    <row r="46">
      <c r="A46" s="4" t="inlineStr">
        <is>
          <t>Less cash of discontinued operations</t>
        </is>
      </c>
      <c r="B46" s="6" t="n">
        <v>0</v>
      </c>
      <c r="C46" s="6" t="n">
        <v>0</v>
      </c>
      <c r="D46" s="6" t="n">
        <v>0</v>
      </c>
      <c r="E46" s="4" t="inlineStr">
        <is>
          <t xml:space="preserve"> </t>
        </is>
      </c>
      <c r="F46" s="6" t="n">
        <v>-27</v>
      </c>
      <c r="G46" s="6" t="n">
        <v>-56</v>
      </c>
      <c r="H46" s="6" t="n">
        <v>-4</v>
      </c>
      <c r="I46" s="6" t="n">
        <v>0</v>
      </c>
      <c r="J46" s="6" t="n">
        <v>0</v>
      </c>
      <c r="K46" s="6" t="n">
        <v>-4</v>
      </c>
      <c r="L46" s="6" t="n">
        <v>0</v>
      </c>
      <c r="M46" s="6" t="n">
        <v>-56</v>
      </c>
      <c r="N46" s="6" t="n">
        <v>0</v>
      </c>
      <c r="O46" s="6" t="n">
        <v>-27</v>
      </c>
    </row>
    <row r="47">
      <c r="A47" s="4" t="inlineStr">
        <is>
          <t>Cash, cash equivalents and restricted cash of continuing operations at end of period</t>
        </is>
      </c>
      <c r="B47" s="6" t="n">
        <v>27463</v>
      </c>
      <c r="C47" s="6" t="n">
        <v>20920</v>
      </c>
      <c r="D47" s="6" t="n">
        <v>34546</v>
      </c>
      <c r="E47" s="4" t="inlineStr">
        <is>
          <t xml:space="preserve"> </t>
        </is>
      </c>
      <c r="F47" s="6" t="n">
        <v>5621</v>
      </c>
      <c r="G47" s="6" t="n">
        <v>6965</v>
      </c>
      <c r="H47" s="6" t="n">
        <v>7582</v>
      </c>
      <c r="I47" s="6" t="n">
        <v>49172</v>
      </c>
      <c r="J47" s="6" t="n">
        <v>34546</v>
      </c>
      <c r="K47" s="6" t="n">
        <v>7582</v>
      </c>
      <c r="L47" s="6" t="n">
        <v>20920</v>
      </c>
      <c r="M47" s="6" t="n">
        <v>6965</v>
      </c>
      <c r="N47" s="6" t="n">
        <v>27463</v>
      </c>
      <c r="O47" s="6" t="n">
        <v>5621</v>
      </c>
    </row>
    <row r="48">
      <c r="A48" s="4" t="inlineStr">
        <is>
          <t>Cash and cash equivalents</t>
        </is>
      </c>
      <c r="B48" s="6" t="n">
        <v>25990</v>
      </c>
      <c r="C48" s="6" t="n">
        <v>19483</v>
      </c>
      <c r="D48" s="6" t="n">
        <v>33109</v>
      </c>
      <c r="E48" s="6" t="n">
        <v>47706</v>
      </c>
      <c r="F48" s="6" t="n">
        <v>3505</v>
      </c>
      <c r="G48" s="6" t="n">
        <v>5165</v>
      </c>
      <c r="H48" s="6" t="n">
        <v>5690</v>
      </c>
      <c r="I48" s="6" t="n">
        <v>47706</v>
      </c>
      <c r="J48" s="6" t="n">
        <v>33109</v>
      </c>
      <c r="K48" s="6" t="n">
        <v>5690</v>
      </c>
      <c r="L48" s="6" t="n">
        <v>19483</v>
      </c>
      <c r="M48" s="6" t="n">
        <v>5165</v>
      </c>
      <c r="N48" s="6" t="n">
        <v>25990</v>
      </c>
      <c r="O48" s="6" t="n">
        <v>3505</v>
      </c>
    </row>
    <row r="49">
      <c r="A49" s="4" t="inlineStr">
        <is>
          <t>Restricted cash</t>
        </is>
      </c>
      <c r="B49" s="6" t="n">
        <v>1473</v>
      </c>
      <c r="C49" s="6" t="n">
        <v>1437</v>
      </c>
      <c r="D49" s="6" t="n">
        <v>1437</v>
      </c>
      <c r="E49" s="4" t="inlineStr">
        <is>
          <t xml:space="preserve"> </t>
        </is>
      </c>
      <c r="F49" s="6" t="n">
        <v>2116</v>
      </c>
      <c r="G49" s="6" t="n">
        <v>1800</v>
      </c>
      <c r="H49" s="6" t="n">
        <v>1892</v>
      </c>
      <c r="I49" s="6" t="n">
        <v>1466</v>
      </c>
      <c r="J49" s="6" t="n">
        <v>1437</v>
      </c>
      <c r="K49" s="6" t="n">
        <v>1892</v>
      </c>
      <c r="L49" s="6" t="n">
        <v>1437</v>
      </c>
      <c r="M49" s="6" t="n">
        <v>1800</v>
      </c>
      <c r="N49" s="6" t="n">
        <v>1473</v>
      </c>
      <c r="O49" s="6" t="n">
        <v>2116</v>
      </c>
    </row>
    <row r="50">
      <c r="A50" s="4" t="inlineStr">
        <is>
          <t>(As Repo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et loss</t>
        </is>
      </c>
      <c r="B52" s="6" t="n">
        <v>-95774</v>
      </c>
      <c r="C52" s="6" t="n">
        <v>-13754</v>
      </c>
      <c r="D52" s="6" t="n">
        <v>-14625</v>
      </c>
      <c r="E52" s="6" t="n">
        <v>49678</v>
      </c>
      <c r="F52" s="6" t="n">
        <v>-11891</v>
      </c>
      <c r="G52" s="6" t="n">
        <v>-13359</v>
      </c>
      <c r="H52" s="6" t="n">
        <v>-14225</v>
      </c>
      <c r="I52" s="6" t="n">
        <v>-10950</v>
      </c>
      <c r="J52" s="6" t="n">
        <v>35053</v>
      </c>
      <c r="K52" s="6" t="n">
        <v>-25175</v>
      </c>
      <c r="L52" s="6" t="n">
        <v>21299</v>
      </c>
      <c r="M52" s="6" t="n">
        <v>-38534</v>
      </c>
      <c r="N52" s="6" t="n">
        <v>-74475</v>
      </c>
      <c r="O52" s="6" t="n">
        <v>-50425</v>
      </c>
    </row>
    <row r="53">
      <c r="A53" s="4" t="inlineStr">
        <is>
          <t>Net income from discontinued operations, including gain on sale of $64.6 million, net of tax in 2021</t>
        </is>
      </c>
      <c r="B53" s="4" t="inlineStr">
        <is>
          <t xml:space="preserve"> </t>
        </is>
      </c>
      <c r="C53" s="4" t="inlineStr">
        <is>
          <t xml:space="preserve"> </t>
        </is>
      </c>
      <c r="D53" s="4" t="inlineStr">
        <is>
          <t xml:space="preserve"> </t>
        </is>
      </c>
      <c r="E53" s="6" t="n">
        <v>-60012</v>
      </c>
      <c r="F53" s="4" t="inlineStr">
        <is>
          <t xml:space="preserve"> </t>
        </is>
      </c>
      <c r="G53" s="4" t="inlineStr">
        <is>
          <t xml:space="preserve"> </t>
        </is>
      </c>
      <c r="H53" s="4" t="inlineStr">
        <is>
          <t xml:space="preserve"> </t>
        </is>
      </c>
      <c r="I53" s="4" t="inlineStr">
        <is>
          <t xml:space="preserve"> </t>
        </is>
      </c>
      <c r="J53" s="6" t="n">
        <v>-60012</v>
      </c>
      <c r="K53" s="6" t="n">
        <v>-3878</v>
      </c>
      <c r="L53" s="6" t="n">
        <v>-59800</v>
      </c>
      <c r="M53" s="6" t="n">
        <v>-3003</v>
      </c>
      <c r="N53" s="6" t="n">
        <v>-60037</v>
      </c>
      <c r="O53" s="6" t="n">
        <v>-1136</v>
      </c>
    </row>
    <row r="54">
      <c r="A54" s="4" t="inlineStr">
        <is>
          <t>Depreciation and amortiz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9933</v>
      </c>
      <c r="O54" s="6" t="n">
        <v>11379</v>
      </c>
    </row>
    <row r="55">
      <c r="A55" s="4" t="inlineStr">
        <is>
          <t>Equity-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3460</v>
      </c>
      <c r="O55" s="6" t="n">
        <v>4235</v>
      </c>
    </row>
    <row r="56">
      <c r="A56" s="4" t="inlineStr">
        <is>
          <t>Amortization of deferred contract acquisition costs</t>
        </is>
      </c>
      <c r="B56" s="4" t="inlineStr">
        <is>
          <t xml:space="preserve"> </t>
        </is>
      </c>
      <c r="C56" s="4" t="inlineStr">
        <is>
          <t xml:space="preserve"> </t>
        </is>
      </c>
      <c r="D56" s="4" t="inlineStr">
        <is>
          <t xml:space="preserve"> </t>
        </is>
      </c>
      <c r="E56" s="6" t="n">
        <v>706</v>
      </c>
      <c r="F56" s="4" t="inlineStr">
        <is>
          <t xml:space="preserve"> </t>
        </is>
      </c>
      <c r="G56" s="4" t="inlineStr">
        <is>
          <t xml:space="preserve"> </t>
        </is>
      </c>
      <c r="H56" s="4" t="inlineStr">
        <is>
          <t xml:space="preserve"> </t>
        </is>
      </c>
      <c r="I56" s="4" t="inlineStr">
        <is>
          <t xml:space="preserve"> </t>
        </is>
      </c>
      <c r="J56" s="6" t="n">
        <v>1406</v>
      </c>
      <c r="K56" s="6" t="n">
        <v>844</v>
      </c>
      <c r="L56" s="6" t="n">
        <v>2136</v>
      </c>
      <c r="M56" s="6" t="n">
        <v>1251</v>
      </c>
      <c r="N56" s="6" t="n">
        <v>3220</v>
      </c>
      <c r="O56" s="6" t="n">
        <v>1790</v>
      </c>
    </row>
    <row r="57">
      <c r="A57" s="4" t="inlineStr">
        <is>
          <t>Loss on disposal of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0</v>
      </c>
      <c r="O57" s="6" t="n">
        <v>1683</v>
      </c>
    </row>
    <row r="58">
      <c r="A58" s="4" t="inlineStr">
        <is>
          <t>Change in fair value of embedded derivative liability</t>
        </is>
      </c>
      <c r="B58" s="6" t="n">
        <v>78497</v>
      </c>
      <c r="C58" s="6" t="n">
        <v>0</v>
      </c>
      <c r="D58" s="6" t="n">
        <v>0</v>
      </c>
      <c r="E58" s="6" t="n">
        <v>0</v>
      </c>
      <c r="F58" s="6" t="n">
        <v>0</v>
      </c>
      <c r="G58" s="6" t="n">
        <v>0</v>
      </c>
      <c r="H58" s="6" t="n">
        <v>0</v>
      </c>
      <c r="I58" s="6" t="n">
        <v>0</v>
      </c>
      <c r="J58" s="6" t="n">
        <v>0</v>
      </c>
      <c r="K58" s="6" t="n">
        <v>0</v>
      </c>
      <c r="L58" s="6" t="n">
        <v>0</v>
      </c>
      <c r="M58" s="6" t="n">
        <v>0</v>
      </c>
      <c r="N58" s="6" t="n">
        <v>78497</v>
      </c>
      <c r="O58" s="6" t="n">
        <v>0</v>
      </c>
    </row>
    <row r="59">
      <c r="A59" s="4" t="inlineStr">
        <is>
          <t>Amortization of debt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12</v>
      </c>
      <c r="O59" s="6" t="n">
        <v>0</v>
      </c>
    </row>
    <row r="60">
      <c r="A60" s="4" t="inlineStr">
        <is>
          <t>Operating lease amortiz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40</v>
      </c>
      <c r="O60" s="6" t="n">
        <v>57</v>
      </c>
    </row>
    <row r="61">
      <c r="A61" s="4" t="inlineStr">
        <is>
          <t>(Reversal of) Provision for allowance for doubtful accou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95</v>
      </c>
      <c r="O61" s="6" t="n">
        <v>364</v>
      </c>
    </row>
    <row r="62">
      <c r="A62" s="4" t="inlineStr">
        <is>
          <t>Deferred income taxes</t>
        </is>
      </c>
      <c r="B62" s="4" t="inlineStr">
        <is>
          <t xml:space="preserve"> </t>
        </is>
      </c>
      <c r="C62" s="4" t="inlineStr">
        <is>
          <t xml:space="preserve"> </t>
        </is>
      </c>
      <c r="D62" s="4" t="inlineStr">
        <is>
          <t xml:space="preserve"> </t>
        </is>
      </c>
      <c r="E62" s="6" t="n">
        <v>0</v>
      </c>
      <c r="F62" s="4" t="inlineStr">
        <is>
          <t xml:space="preserve"> </t>
        </is>
      </c>
      <c r="G62" s="4" t="inlineStr">
        <is>
          <t xml:space="preserve"> </t>
        </is>
      </c>
      <c r="H62" s="4" t="inlineStr">
        <is>
          <t xml:space="preserve"> </t>
        </is>
      </c>
      <c r="I62" s="4" t="inlineStr">
        <is>
          <t xml:space="preserve"> </t>
        </is>
      </c>
      <c r="J62" s="6" t="n">
        <v>-553</v>
      </c>
      <c r="K62" s="4" t="inlineStr">
        <is>
          <t xml:space="preserve"> </t>
        </is>
      </c>
      <c r="L62" s="6" t="n">
        <v>615</v>
      </c>
      <c r="M62" s="4" t="inlineStr">
        <is>
          <t xml:space="preserve"> </t>
        </is>
      </c>
      <c r="N62" s="6" t="n">
        <v>58</v>
      </c>
      <c r="O62" s="6" t="n">
        <v>-665</v>
      </c>
    </row>
    <row r="63">
      <c r="A63" s="4" t="inlineStr">
        <is>
          <t>Accounts receiv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5405</v>
      </c>
      <c r="O63" s="6" t="n">
        <v>-5175</v>
      </c>
    </row>
    <row r="64">
      <c r="A64" s="4" t="inlineStr">
        <is>
          <t>Contract assets</t>
        </is>
      </c>
      <c r="B64" s="4" t="inlineStr">
        <is>
          <t xml:space="preserve"> </t>
        </is>
      </c>
      <c r="C64" s="4" t="inlineStr">
        <is>
          <t xml:space="preserve"> </t>
        </is>
      </c>
      <c r="D64" s="4" t="inlineStr">
        <is>
          <t xml:space="preserve"> </t>
        </is>
      </c>
      <c r="E64" s="6" t="n">
        <v>-1790</v>
      </c>
      <c r="F64" s="4" t="inlineStr">
        <is>
          <t xml:space="preserve"> </t>
        </is>
      </c>
      <c r="G64" s="4" t="inlineStr">
        <is>
          <t xml:space="preserve"> </t>
        </is>
      </c>
      <c r="H64" s="4" t="inlineStr">
        <is>
          <t xml:space="preserve"> </t>
        </is>
      </c>
      <c r="I64" s="4" t="inlineStr">
        <is>
          <t xml:space="preserve"> </t>
        </is>
      </c>
      <c r="J64" s="6" t="n">
        <v>-4194</v>
      </c>
      <c r="K64" s="6" t="n">
        <v>320</v>
      </c>
      <c r="L64" s="6" t="n">
        <v>-1638</v>
      </c>
      <c r="M64" s="6" t="n">
        <v>-191</v>
      </c>
      <c r="N64" s="6" t="n">
        <v>-5631</v>
      </c>
      <c r="O64" s="6" t="n">
        <v>242</v>
      </c>
    </row>
    <row r="65">
      <c r="A65" s="4" t="inlineStr">
        <is>
          <t>Prepaid and other current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4141</v>
      </c>
      <c r="O65" s="6" t="n">
        <v>-776</v>
      </c>
    </row>
    <row r="66">
      <c r="A66" s="4" t="inlineStr">
        <is>
          <t>Due from affiliates,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3252</v>
      </c>
      <c r="O66" s="6" t="n">
        <v>9737</v>
      </c>
    </row>
    <row r="67">
      <c r="A67" s="4" t="inlineStr">
        <is>
          <t>Deferred contract acquisition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6467</v>
      </c>
      <c r="O67" s="6" t="n">
        <v>-5368</v>
      </c>
    </row>
    <row r="68">
      <c r="A68" s="4" t="inlineStr">
        <is>
          <t>Other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0</v>
      </c>
      <c r="O68" s="6" t="n">
        <v>27</v>
      </c>
    </row>
    <row r="69">
      <c r="A69" s="4" t="inlineStr">
        <is>
          <t>Account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2247</v>
      </c>
      <c r="O69" s="6" t="n">
        <v>5329</v>
      </c>
    </row>
    <row r="70">
      <c r="A70" s="4" t="inlineStr">
        <is>
          <t>Accrued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2720</v>
      </c>
      <c r="O70" s="6" t="n">
        <v>145</v>
      </c>
    </row>
    <row r="71">
      <c r="A71" s="4" t="inlineStr">
        <is>
          <t>Deferred revenue</t>
        </is>
      </c>
      <c r="B71" s="4" t="inlineStr">
        <is>
          <t xml:space="preserve"> </t>
        </is>
      </c>
      <c r="C71" s="4" t="inlineStr">
        <is>
          <t xml:space="preserve"> </t>
        </is>
      </c>
      <c r="D71" s="4" t="inlineStr">
        <is>
          <t xml:space="preserve"> </t>
        </is>
      </c>
      <c r="E71" s="6" t="n">
        <v>332</v>
      </c>
      <c r="F71" s="4" t="inlineStr">
        <is>
          <t xml:space="preserve"> </t>
        </is>
      </c>
      <c r="G71" s="4" t="inlineStr">
        <is>
          <t xml:space="preserve"> </t>
        </is>
      </c>
      <c r="H71" s="4" t="inlineStr">
        <is>
          <t xml:space="preserve"> </t>
        </is>
      </c>
      <c r="I71" s="4" t="inlineStr">
        <is>
          <t xml:space="preserve"> </t>
        </is>
      </c>
      <c r="J71" s="6" t="n">
        <v>1144</v>
      </c>
      <c r="K71" s="6" t="n">
        <v>1464</v>
      </c>
      <c r="L71" s="6" t="n">
        <v>-166</v>
      </c>
      <c r="M71" s="6" t="n">
        <v>1764</v>
      </c>
      <c r="N71" s="6" t="n">
        <v>-1279</v>
      </c>
      <c r="O71" s="6" t="n">
        <v>1883</v>
      </c>
    </row>
    <row r="72">
      <c r="A72" s="4" t="inlineStr">
        <is>
          <t>Other current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0</v>
      </c>
      <c r="O72" s="6" t="n">
        <v>-58</v>
      </c>
    </row>
    <row r="73">
      <c r="A73" s="4" t="inlineStr">
        <is>
          <t>Other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0</v>
      </c>
      <c r="O73" s="6" t="n">
        <v>248</v>
      </c>
    </row>
    <row r="74">
      <c r="A74" s="4" t="inlineStr">
        <is>
          <t>Net cash, cash equivalents and restricted cash used in operating activities of continuing operations</t>
        </is>
      </c>
      <c r="B74" s="4" t="inlineStr">
        <is>
          <t xml:space="preserve"> </t>
        </is>
      </c>
      <c r="C74" s="4" t="inlineStr">
        <is>
          <t xml:space="preserve"> </t>
        </is>
      </c>
      <c r="D74" s="4" t="inlineStr">
        <is>
          <t xml:space="preserve"> </t>
        </is>
      </c>
      <c r="E74" s="6" t="n">
        <v>-15497</v>
      </c>
      <c r="F74" s="4" t="inlineStr">
        <is>
          <t xml:space="preserve"> </t>
        </is>
      </c>
      <c r="G74" s="4" t="inlineStr">
        <is>
          <t xml:space="preserve"> </t>
        </is>
      </c>
      <c r="H74" s="4" t="inlineStr">
        <is>
          <t xml:space="preserve"> </t>
        </is>
      </c>
      <c r="I74" s="4" t="inlineStr">
        <is>
          <t xml:space="preserve"> </t>
        </is>
      </c>
      <c r="J74" s="6" t="n">
        <v>-31052</v>
      </c>
      <c r="K74" s="6" t="n">
        <v>-12772</v>
      </c>
      <c r="L74" s="6" t="n">
        <v>-38579</v>
      </c>
      <c r="M74" s="6" t="n">
        <v>-23795</v>
      </c>
      <c r="N74" s="6" t="n">
        <v>-52915</v>
      </c>
      <c r="O74" s="6" t="n">
        <v>-26484</v>
      </c>
    </row>
    <row r="75">
      <c r="A75" s="4" t="inlineStr">
        <is>
          <t>Net cash, cash equivalents and restricted cash provided by operating activities of discontinued operations</t>
        </is>
      </c>
      <c r="B75" s="4" t="inlineStr">
        <is>
          <t xml:space="preserve"> </t>
        </is>
      </c>
      <c r="C75" s="4" t="inlineStr">
        <is>
          <t xml:space="preserve"> </t>
        </is>
      </c>
      <c r="D75" s="4" t="inlineStr">
        <is>
          <t xml:space="preserve"> </t>
        </is>
      </c>
      <c r="E75" s="6" t="n">
        <v>972</v>
      </c>
      <c r="F75" s="4" t="inlineStr">
        <is>
          <t xml:space="preserve"> </t>
        </is>
      </c>
      <c r="G75" s="4" t="inlineStr">
        <is>
          <t xml:space="preserve"> </t>
        </is>
      </c>
      <c r="H75" s="4" t="inlineStr">
        <is>
          <t xml:space="preserve"> </t>
        </is>
      </c>
      <c r="I75" s="4" t="inlineStr">
        <is>
          <t xml:space="preserve"> </t>
        </is>
      </c>
      <c r="J75" s="6" t="n">
        <v>1166</v>
      </c>
      <c r="K75" s="6" t="n">
        <v>6289</v>
      </c>
      <c r="L75" s="6" t="n">
        <v>849</v>
      </c>
      <c r="M75" s="6" t="n">
        <v>7760</v>
      </c>
      <c r="N75" s="6" t="n">
        <v>849</v>
      </c>
      <c r="O75" s="6" t="n">
        <v>9301</v>
      </c>
    </row>
    <row r="76">
      <c r="A76" s="4" t="inlineStr">
        <is>
          <t>Net cash, cash equivalents and restricted cash used in operating activities</t>
        </is>
      </c>
      <c r="B76" s="4" t="inlineStr">
        <is>
          <t xml:space="preserve"> </t>
        </is>
      </c>
      <c r="C76" s="4" t="inlineStr">
        <is>
          <t xml:space="preserve"> </t>
        </is>
      </c>
      <c r="D76" s="4" t="inlineStr">
        <is>
          <t xml:space="preserve"> </t>
        </is>
      </c>
      <c r="E76" s="6" t="n">
        <v>-14525</v>
      </c>
      <c r="F76" s="4" t="inlineStr">
        <is>
          <t xml:space="preserve"> </t>
        </is>
      </c>
      <c r="G76" s="4" t="inlineStr">
        <is>
          <t xml:space="preserve"> </t>
        </is>
      </c>
      <c r="H76" s="4" t="inlineStr">
        <is>
          <t xml:space="preserve"> </t>
        </is>
      </c>
      <c r="I76" s="4" t="inlineStr">
        <is>
          <t xml:space="preserve"> </t>
        </is>
      </c>
      <c r="J76" s="6" t="n">
        <v>-29886</v>
      </c>
      <c r="K76" s="6" t="n">
        <v>-6483</v>
      </c>
      <c r="L76" s="6" t="n">
        <v>-37730</v>
      </c>
      <c r="M76" s="6" t="n">
        <v>-16035</v>
      </c>
      <c r="N76" s="6" t="n">
        <v>-52066</v>
      </c>
      <c r="O76" s="6" t="n">
        <v>-17183</v>
      </c>
    </row>
    <row r="77">
      <c r="A77" s="4" t="inlineStr">
        <is>
          <t>Purchases of property and equip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920</v>
      </c>
      <c r="O77" s="6" t="n">
        <v>-1074</v>
      </c>
    </row>
    <row r="78">
      <c r="A78" s="4" t="inlineStr">
        <is>
          <t>Net cash, cash equivalents and restricted cash used in investing activities of continuing operations</t>
        </is>
      </c>
      <c r="B78" s="4" t="inlineStr">
        <is>
          <t xml:space="preserve"> </t>
        </is>
      </c>
      <c r="C78" s="4" t="inlineStr">
        <is>
          <t xml:space="preserve"> </t>
        </is>
      </c>
      <c r="D78" s="4" t="inlineStr">
        <is>
          <t xml:space="preserve"> </t>
        </is>
      </c>
      <c r="E78" s="6" t="n">
        <v>-111</v>
      </c>
      <c r="F78" s="4" t="inlineStr">
        <is>
          <t xml:space="preserve"> </t>
        </is>
      </c>
      <c r="G78" s="4" t="inlineStr">
        <is>
          <t xml:space="preserve"> </t>
        </is>
      </c>
      <c r="H78" s="4" t="inlineStr">
        <is>
          <t xml:space="preserve"> </t>
        </is>
      </c>
      <c r="I78" s="4" t="inlineStr">
        <is>
          <t xml:space="preserve"> </t>
        </is>
      </c>
      <c r="J78" s="6" t="n">
        <v>-467</v>
      </c>
      <c r="K78" s="4" t="inlineStr">
        <is>
          <t xml:space="preserve"> </t>
        </is>
      </c>
      <c r="L78" s="6" t="n">
        <v>-543</v>
      </c>
      <c r="M78" s="4" t="inlineStr">
        <is>
          <t xml:space="preserve"> </t>
        </is>
      </c>
      <c r="N78" s="6" t="n">
        <v>-920</v>
      </c>
      <c r="O78" s="6" t="n">
        <v>-1074</v>
      </c>
    </row>
    <row r="79">
      <c r="A79" s="4" t="inlineStr">
        <is>
          <t>Net cash, cash equivalents and restricted cash provided by investing activities of discontinued operations</t>
        </is>
      </c>
      <c r="B79" s="4" t="inlineStr">
        <is>
          <t xml:space="preserve"> </t>
        </is>
      </c>
      <c r="C79" s="4" t="inlineStr">
        <is>
          <t xml:space="preserve"> </t>
        </is>
      </c>
      <c r="D79" s="4" t="inlineStr">
        <is>
          <t xml:space="preserve"> </t>
        </is>
      </c>
      <c r="E79" s="6" t="n">
        <v>125022</v>
      </c>
      <c r="F79" s="4" t="inlineStr">
        <is>
          <t xml:space="preserve"> </t>
        </is>
      </c>
      <c r="G79" s="4" t="inlineStr">
        <is>
          <t xml:space="preserve"> </t>
        </is>
      </c>
      <c r="H79" s="4" t="inlineStr">
        <is>
          <t xml:space="preserve"> </t>
        </is>
      </c>
      <c r="I79" s="4" t="inlineStr">
        <is>
          <t xml:space="preserve"> </t>
        </is>
      </c>
      <c r="J79" s="6" t="n">
        <v>125022</v>
      </c>
      <c r="K79" s="4" t="inlineStr">
        <is>
          <t xml:space="preserve"> </t>
        </is>
      </c>
      <c r="L79" s="6" t="n">
        <v>125022</v>
      </c>
      <c r="M79" s="4" t="inlineStr">
        <is>
          <t xml:space="preserve"> </t>
        </is>
      </c>
      <c r="N79" s="6" t="n">
        <v>125022</v>
      </c>
      <c r="O79" s="6" t="n">
        <v>0</v>
      </c>
    </row>
    <row r="80">
      <c r="A80" s="4" t="inlineStr">
        <is>
          <t>Net cash, cash equivalents and restricted cash provided by (used in) investing activities</t>
        </is>
      </c>
      <c r="B80" s="4" t="inlineStr">
        <is>
          <t xml:space="preserve"> </t>
        </is>
      </c>
      <c r="C80" s="4" t="inlineStr">
        <is>
          <t xml:space="preserve"> </t>
        </is>
      </c>
      <c r="D80" s="4" t="inlineStr">
        <is>
          <t xml:space="preserve"> </t>
        </is>
      </c>
      <c r="E80" s="6" t="n">
        <v>124911</v>
      </c>
      <c r="F80" s="4" t="inlineStr">
        <is>
          <t xml:space="preserve"> </t>
        </is>
      </c>
      <c r="G80" s="4" t="inlineStr">
        <is>
          <t xml:space="preserve"> </t>
        </is>
      </c>
      <c r="H80" s="4" t="inlineStr">
        <is>
          <t xml:space="preserve"> </t>
        </is>
      </c>
      <c r="I80" s="4" t="inlineStr">
        <is>
          <t xml:space="preserve"> </t>
        </is>
      </c>
      <c r="J80" s="6" t="n">
        <v>124555</v>
      </c>
      <c r="K80" s="6" t="n">
        <v>-362</v>
      </c>
      <c r="L80" s="6" t="n">
        <v>124479</v>
      </c>
      <c r="M80" s="6" t="n">
        <v>-941</v>
      </c>
      <c r="N80" s="6" t="n">
        <v>124102</v>
      </c>
      <c r="O80" s="6" t="n">
        <v>-1074</v>
      </c>
    </row>
    <row r="81">
      <c r="A81" s="4" t="inlineStr">
        <is>
          <t>Recapitalization, net of costs (Note 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1502</v>
      </c>
      <c r="O81" s="6" t="n">
        <v>0</v>
      </c>
    </row>
    <row r="82">
      <c r="A82" s="4" t="inlineStr">
        <is>
          <t>Proceeds from convertible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75000</v>
      </c>
      <c r="O82" s="6" t="n">
        <v>0</v>
      </c>
    </row>
    <row r="83">
      <c r="A83" s="4" t="inlineStr">
        <is>
          <t>Payment of debt issuance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2244</v>
      </c>
      <c r="O83" s="6" t="n">
        <v>0</v>
      </c>
    </row>
    <row r="84">
      <c r="A84" s="4" t="inlineStr">
        <is>
          <t>Proceeds from Promissory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119640</v>
      </c>
      <c r="O84" s="6" t="n">
        <v>0</v>
      </c>
    </row>
    <row r="85">
      <c r="A85" s="4" t="inlineStr">
        <is>
          <t>Proceeds from Promissory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0</v>
      </c>
      <c r="O85" s="6" t="n">
        <v>19429</v>
      </c>
    </row>
    <row r="86">
      <c r="A86" s="4" t="inlineStr">
        <is>
          <t>Repayment of finance lea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22</v>
      </c>
      <c r="O86" s="6" t="n">
        <v>-21</v>
      </c>
    </row>
    <row r="87">
      <c r="A87" s="4" t="inlineStr">
        <is>
          <t>Net cash, cash equivalents and restricted cash (used in) provided by financing activities of continuing operations</t>
        </is>
      </c>
      <c r="B87" s="4" t="inlineStr">
        <is>
          <t xml:space="preserve"> </t>
        </is>
      </c>
      <c r="C87" s="4" t="inlineStr">
        <is>
          <t xml:space="preserve"> </t>
        </is>
      </c>
      <c r="D87" s="4" t="inlineStr">
        <is>
          <t xml:space="preserve"> </t>
        </is>
      </c>
      <c r="E87" s="6" t="n">
        <v>-69826</v>
      </c>
      <c r="F87" s="4" t="inlineStr">
        <is>
          <t xml:space="preserve"> </t>
        </is>
      </c>
      <c r="G87" s="4" t="inlineStr">
        <is>
          <t xml:space="preserve"> </t>
        </is>
      </c>
      <c r="H87" s="4" t="inlineStr">
        <is>
          <t xml:space="preserve"> </t>
        </is>
      </c>
      <c r="I87" s="4" t="inlineStr">
        <is>
          <t xml:space="preserve"> </t>
        </is>
      </c>
      <c r="J87" s="6" t="n">
        <v>-69832</v>
      </c>
      <c r="K87" s="6" t="n">
        <v>5669</v>
      </c>
      <c r="L87" s="6" t="n">
        <v>-69974</v>
      </c>
      <c r="M87" s="6" t="n">
        <v>14914</v>
      </c>
      <c r="N87" s="6" t="n">
        <v>-48408</v>
      </c>
      <c r="O87" s="6" t="n">
        <v>19408</v>
      </c>
    </row>
    <row r="88">
      <c r="A88" s="4" t="inlineStr">
        <is>
          <t>Effect of foreign currency exchange rates on cash</t>
        </is>
      </c>
      <c r="B88" s="4" t="inlineStr">
        <is>
          <t xml:space="preserve"> </t>
        </is>
      </c>
      <c r="C88" s="4" t="inlineStr">
        <is>
          <t xml:space="preserve"> </t>
        </is>
      </c>
      <c r="D88" s="4" t="inlineStr">
        <is>
          <t xml:space="preserve"> </t>
        </is>
      </c>
      <c r="E88" s="6" t="n">
        <v>2991</v>
      </c>
      <c r="F88" s="4" t="inlineStr">
        <is>
          <t xml:space="preserve"> </t>
        </is>
      </c>
      <c r="G88" s="4" t="inlineStr">
        <is>
          <t xml:space="preserve"> </t>
        </is>
      </c>
      <c r="H88" s="4" t="inlineStr">
        <is>
          <t xml:space="preserve"> </t>
        </is>
      </c>
      <c r="I88" s="4" t="inlineStr">
        <is>
          <t xml:space="preserve"> </t>
        </is>
      </c>
      <c r="J88" s="6" t="n">
        <v>4088</v>
      </c>
      <c r="K88" s="6" t="n">
        <v>2519</v>
      </c>
      <c r="L88" s="6" t="n">
        <v>-1476</v>
      </c>
      <c r="M88" s="6" t="n">
        <v>2840</v>
      </c>
      <c r="N88" s="6" t="n">
        <v>-1786</v>
      </c>
      <c r="O88" s="6" t="n">
        <v>-1746</v>
      </c>
    </row>
    <row r="89">
      <c r="A89" s="4" t="inlineStr">
        <is>
          <t>Net increase (decrease) in cash, cash equivalents and restricted cash</t>
        </is>
      </c>
      <c r="B89" s="4" t="inlineStr">
        <is>
          <t xml:space="preserve"> </t>
        </is>
      </c>
      <c r="C89" s="4" t="inlineStr">
        <is>
          <t xml:space="preserve"> </t>
        </is>
      </c>
      <c r="D89" s="4" t="inlineStr">
        <is>
          <t xml:space="preserve"> </t>
        </is>
      </c>
      <c r="E89" s="6" t="n">
        <v>43551</v>
      </c>
      <c r="F89" s="4" t="inlineStr">
        <is>
          <t xml:space="preserve"> </t>
        </is>
      </c>
      <c r="G89" s="4" t="inlineStr">
        <is>
          <t xml:space="preserve"> </t>
        </is>
      </c>
      <c r="H89" s="4" t="inlineStr">
        <is>
          <t xml:space="preserve"> </t>
        </is>
      </c>
      <c r="I89" s="4" t="inlineStr">
        <is>
          <t xml:space="preserve"> </t>
        </is>
      </c>
      <c r="J89" s="6" t="n">
        <v>28925</v>
      </c>
      <c r="K89" s="6" t="n">
        <v>1343</v>
      </c>
      <c r="L89" s="6" t="n">
        <v>15299</v>
      </c>
      <c r="M89" s="6" t="n">
        <v>778</v>
      </c>
      <c r="N89" s="6" t="n">
        <v>21842</v>
      </c>
      <c r="O89" s="6" t="n">
        <v>-595</v>
      </c>
    </row>
    <row r="90">
      <c r="A90" s="4" t="inlineStr">
        <is>
          <t>Cash, cash equivalents and restricted cash at beginning of period</t>
        </is>
      </c>
      <c r="B90" s="6" t="n">
        <v>20920</v>
      </c>
      <c r="C90" s="6" t="n">
        <v>34546</v>
      </c>
      <c r="D90" s="4" t="inlineStr">
        <is>
          <t xml:space="preserve"> </t>
        </is>
      </c>
      <c r="E90" s="6" t="n">
        <v>5648</v>
      </c>
      <c r="F90" s="6" t="n">
        <v>7021</v>
      </c>
      <c r="G90" s="6" t="n">
        <v>7586</v>
      </c>
      <c r="H90" s="6" t="n">
        <v>49172</v>
      </c>
      <c r="I90" s="6" t="n">
        <v>6243</v>
      </c>
      <c r="J90" s="6" t="n">
        <v>5648</v>
      </c>
      <c r="K90" s="6" t="n">
        <v>6243</v>
      </c>
      <c r="L90" s="6" t="n">
        <v>5648</v>
      </c>
      <c r="M90" s="6" t="n">
        <v>6243</v>
      </c>
      <c r="N90" s="6" t="n">
        <v>5648</v>
      </c>
      <c r="O90" s="6" t="n">
        <v>6243</v>
      </c>
    </row>
    <row r="91">
      <c r="A91" s="4" t="inlineStr">
        <is>
          <t>Cash, cash equivalents and restricted cash at end of period</t>
        </is>
      </c>
      <c r="B91" s="6" t="n">
        <v>27463</v>
      </c>
      <c r="C91" s="6" t="n">
        <v>20920</v>
      </c>
      <c r="D91" s="6" t="n">
        <v>34546</v>
      </c>
      <c r="E91" s="4" t="inlineStr">
        <is>
          <t xml:space="preserve"> </t>
        </is>
      </c>
      <c r="F91" s="6" t="n">
        <v>5648</v>
      </c>
      <c r="G91" s="6" t="n">
        <v>7021</v>
      </c>
      <c r="H91" s="6" t="n">
        <v>7586</v>
      </c>
      <c r="I91" s="6" t="n">
        <v>49172</v>
      </c>
      <c r="J91" s="6" t="n">
        <v>34546</v>
      </c>
      <c r="K91" s="6" t="n">
        <v>7586</v>
      </c>
      <c r="L91" s="6" t="n">
        <v>20920</v>
      </c>
      <c r="M91" s="6" t="n">
        <v>7021</v>
      </c>
      <c r="N91" s="6" t="n">
        <v>27463</v>
      </c>
      <c r="O91" s="6" t="n">
        <v>5648</v>
      </c>
    </row>
    <row r="92">
      <c r="A92" s="4" t="inlineStr">
        <is>
          <t>Cash, cash equivalents and restricted cash at beginning of period</t>
        </is>
      </c>
      <c r="B92" s="6" t="n">
        <v>20920</v>
      </c>
      <c r="C92" s="6" t="n">
        <v>34546</v>
      </c>
      <c r="D92" s="4" t="inlineStr">
        <is>
          <t xml:space="preserve"> </t>
        </is>
      </c>
      <c r="E92" s="6" t="n">
        <v>5621</v>
      </c>
      <c r="F92" s="6" t="n">
        <v>6965</v>
      </c>
      <c r="G92" s="6" t="n">
        <v>7582</v>
      </c>
      <c r="H92" s="6" t="n">
        <v>49172</v>
      </c>
      <c r="I92" s="4" t="inlineStr">
        <is>
          <t xml:space="preserve"> </t>
        </is>
      </c>
      <c r="J92" s="6" t="n">
        <v>5621</v>
      </c>
      <c r="K92" s="4" t="inlineStr">
        <is>
          <t xml:space="preserve"> </t>
        </is>
      </c>
      <c r="L92" s="6" t="n">
        <v>5621</v>
      </c>
      <c r="M92" s="4" t="inlineStr">
        <is>
          <t xml:space="preserve"> </t>
        </is>
      </c>
      <c r="N92" s="6" t="n">
        <v>5621</v>
      </c>
      <c r="O92" s="4" t="inlineStr">
        <is>
          <t xml:space="preserve"> </t>
        </is>
      </c>
    </row>
    <row r="93">
      <c r="A93" s="4" t="inlineStr">
        <is>
          <t>Cash, cash equivalents and restricted cash of continuing operations at end of period</t>
        </is>
      </c>
      <c r="B93" s="6" t="n">
        <v>27463</v>
      </c>
      <c r="C93" s="6" t="n">
        <v>20920</v>
      </c>
      <c r="D93" s="6" t="n">
        <v>34546</v>
      </c>
      <c r="E93" s="4" t="inlineStr">
        <is>
          <t xml:space="preserve"> </t>
        </is>
      </c>
      <c r="F93" s="6" t="n">
        <v>5621</v>
      </c>
      <c r="G93" s="6" t="n">
        <v>6965</v>
      </c>
      <c r="H93" s="6" t="n">
        <v>7582</v>
      </c>
      <c r="I93" s="6" t="n">
        <v>49172</v>
      </c>
      <c r="J93" s="6" t="n">
        <v>34546</v>
      </c>
      <c r="K93" s="6" t="n">
        <v>7582</v>
      </c>
      <c r="L93" s="6" t="n">
        <v>20920</v>
      </c>
      <c r="M93" s="6" t="n">
        <v>6965</v>
      </c>
      <c r="N93" s="6" t="n">
        <v>27463</v>
      </c>
      <c r="O93" s="6" t="n">
        <v>5621</v>
      </c>
    </row>
    <row r="94">
      <c r="A94" s="4" t="inlineStr">
        <is>
          <t>Less cash of discontinued operations</t>
        </is>
      </c>
      <c r="B94" s="6" t="n">
        <v>0</v>
      </c>
      <c r="C94" s="6" t="n">
        <v>0</v>
      </c>
      <c r="D94" s="6" t="n">
        <v>0</v>
      </c>
      <c r="E94" s="4" t="inlineStr">
        <is>
          <t xml:space="preserve"> </t>
        </is>
      </c>
      <c r="F94" s="6" t="n">
        <v>-27</v>
      </c>
      <c r="G94" s="6" t="n">
        <v>-56</v>
      </c>
      <c r="H94" s="6" t="n">
        <v>-4</v>
      </c>
      <c r="I94" s="6" t="n">
        <v>0</v>
      </c>
      <c r="J94" s="6" t="n">
        <v>0</v>
      </c>
      <c r="K94" s="6" t="n">
        <v>-4</v>
      </c>
      <c r="L94" s="6" t="n">
        <v>0</v>
      </c>
      <c r="M94" s="6" t="n">
        <v>-56</v>
      </c>
      <c r="N94" s="6" t="n">
        <v>0</v>
      </c>
      <c r="O94" s="6" t="n">
        <v>-27</v>
      </c>
    </row>
    <row r="95">
      <c r="A95" s="4" t="inlineStr">
        <is>
          <t>Cash, cash equivalents and restricted cash of continuing operations at end of period</t>
        </is>
      </c>
      <c r="B95" s="6" t="n">
        <v>27463</v>
      </c>
      <c r="C95" s="6" t="n">
        <v>20920</v>
      </c>
      <c r="D95" s="6" t="n">
        <v>34546</v>
      </c>
      <c r="E95" s="4" t="inlineStr">
        <is>
          <t xml:space="preserve"> </t>
        </is>
      </c>
      <c r="F95" s="6" t="n">
        <v>5621</v>
      </c>
      <c r="G95" s="6" t="n">
        <v>6965</v>
      </c>
      <c r="H95" s="6" t="n">
        <v>7582</v>
      </c>
      <c r="I95" s="6" t="n">
        <v>49172</v>
      </c>
      <c r="J95" s="6" t="n">
        <v>34546</v>
      </c>
      <c r="K95" s="6" t="n">
        <v>7582</v>
      </c>
      <c r="L95" s="6" t="n">
        <v>20920</v>
      </c>
      <c r="M95" s="6" t="n">
        <v>6965</v>
      </c>
      <c r="N95" s="6" t="n">
        <v>27463</v>
      </c>
      <c r="O95" s="6" t="n">
        <v>5621</v>
      </c>
    </row>
    <row r="96">
      <c r="A96" s="4" t="inlineStr">
        <is>
          <t>Cash and cash equivalents</t>
        </is>
      </c>
      <c r="B96" s="6" t="n">
        <v>25990</v>
      </c>
      <c r="C96" s="6" t="n">
        <v>19483</v>
      </c>
      <c r="D96" s="6" t="n">
        <v>33109</v>
      </c>
      <c r="E96" s="6" t="n">
        <v>47706</v>
      </c>
      <c r="F96" s="6" t="n">
        <v>3505</v>
      </c>
      <c r="G96" s="6" t="n">
        <v>5165</v>
      </c>
      <c r="H96" s="6" t="n">
        <v>5690</v>
      </c>
      <c r="I96" s="6" t="n">
        <v>47706</v>
      </c>
      <c r="J96" s="6" t="n">
        <v>33109</v>
      </c>
      <c r="K96" s="6" t="n">
        <v>5690</v>
      </c>
      <c r="L96" s="6" t="n">
        <v>19483</v>
      </c>
      <c r="M96" s="6" t="n">
        <v>5165</v>
      </c>
      <c r="N96" s="6" t="n">
        <v>25990</v>
      </c>
      <c r="O96" s="6" t="n">
        <v>3505</v>
      </c>
    </row>
    <row r="97">
      <c r="A97" s="4" t="inlineStr">
        <is>
          <t>Restricted cash</t>
        </is>
      </c>
      <c r="B97" s="6" t="n">
        <v>1473</v>
      </c>
      <c r="C97" s="6" t="n">
        <v>1437</v>
      </c>
      <c r="D97" s="6" t="n">
        <v>1437</v>
      </c>
      <c r="E97" s="4" t="inlineStr">
        <is>
          <t xml:space="preserve"> </t>
        </is>
      </c>
      <c r="F97" s="6" t="n">
        <v>2116</v>
      </c>
      <c r="G97" s="6" t="n">
        <v>1800</v>
      </c>
      <c r="H97" s="6" t="n">
        <v>1892</v>
      </c>
      <c r="I97" s="6" t="n">
        <v>1466</v>
      </c>
      <c r="J97" s="6" t="n">
        <v>1437</v>
      </c>
      <c r="K97" s="6" t="n">
        <v>1892</v>
      </c>
      <c r="L97" s="6" t="n">
        <v>1437</v>
      </c>
      <c r="M97" s="6" t="n">
        <v>1800</v>
      </c>
      <c r="N97" s="6" t="n">
        <v>1473</v>
      </c>
      <c r="O97" s="6" t="n">
        <v>2116</v>
      </c>
    </row>
    <row r="98">
      <c r="A98" s="4" t="inlineStr">
        <is>
          <t>Adjus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Error Corrections and Prior Period Adjustments Restat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Net loss</t>
        </is>
      </c>
      <c r="B100" s="6" t="n">
        <v>-1917</v>
      </c>
      <c r="C100" s="6" t="n">
        <v>-787</v>
      </c>
      <c r="D100" s="6" t="n">
        <v>-1162</v>
      </c>
      <c r="E100" s="6" t="n">
        <v>5213</v>
      </c>
      <c r="F100" s="6" t="n">
        <v>-896</v>
      </c>
      <c r="G100" s="6" t="n">
        <v>-316</v>
      </c>
      <c r="H100" s="6" t="n">
        <v>-832</v>
      </c>
      <c r="I100" s="6" t="n">
        <v>-699</v>
      </c>
      <c r="J100" s="6" t="n">
        <v>4051</v>
      </c>
      <c r="K100" s="6" t="n">
        <v>-1531</v>
      </c>
      <c r="L100" s="6" t="n">
        <v>3264</v>
      </c>
      <c r="M100" s="6" t="n">
        <v>-1847</v>
      </c>
      <c r="N100" s="6" t="n">
        <v>1347</v>
      </c>
      <c r="O100" s="6" t="n">
        <v>-2743</v>
      </c>
    </row>
    <row r="101">
      <c r="A101" s="4" t="inlineStr">
        <is>
          <t>Net income from discontinued operations, including gain on sale of $64.6 million, net of tax in 2021</t>
        </is>
      </c>
      <c r="B101" s="4" t="inlineStr">
        <is>
          <t xml:space="preserve"> </t>
        </is>
      </c>
      <c r="C101" s="4" t="inlineStr">
        <is>
          <t xml:space="preserve"> </t>
        </is>
      </c>
      <c r="D101" s="4" t="inlineStr">
        <is>
          <t xml:space="preserve"> </t>
        </is>
      </c>
      <c r="E101" s="6" t="n">
        <v>-5677</v>
      </c>
      <c r="F101" s="4" t="inlineStr">
        <is>
          <t xml:space="preserve"> </t>
        </is>
      </c>
      <c r="G101" s="4" t="inlineStr">
        <is>
          <t xml:space="preserve"> </t>
        </is>
      </c>
      <c r="H101" s="4" t="inlineStr">
        <is>
          <t xml:space="preserve"> </t>
        </is>
      </c>
      <c r="I101" s="4" t="inlineStr">
        <is>
          <t xml:space="preserve"> </t>
        </is>
      </c>
      <c r="J101" s="6" t="n">
        <v>-5677</v>
      </c>
      <c r="K101" s="6" t="n">
        <v>508</v>
      </c>
      <c r="L101" s="6" t="n">
        <v>-5677</v>
      </c>
      <c r="M101" s="6" t="n">
        <v>191</v>
      </c>
      <c r="N101" s="6" t="n">
        <v>-5677</v>
      </c>
      <c r="O101" s="6" t="n">
        <v>44</v>
      </c>
    </row>
    <row r="102">
      <c r="A102" s="4" t="inlineStr">
        <is>
          <t>Depreciation and amortiz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0</v>
      </c>
      <c r="O102" s="6" t="n">
        <v>0</v>
      </c>
    </row>
    <row r="103">
      <c r="A103" s="4" t="inlineStr">
        <is>
          <t>Equity-bas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0</v>
      </c>
      <c r="O103" s="6" t="n">
        <v>0</v>
      </c>
    </row>
    <row r="104">
      <c r="A104" s="4" t="inlineStr">
        <is>
          <t>Amortization of deferred contract acquisition costs</t>
        </is>
      </c>
      <c r="B104" s="4" t="inlineStr">
        <is>
          <t xml:space="preserve"> </t>
        </is>
      </c>
      <c r="C104" s="4" t="inlineStr">
        <is>
          <t xml:space="preserve"> </t>
        </is>
      </c>
      <c r="D104" s="4" t="inlineStr">
        <is>
          <t xml:space="preserve"> </t>
        </is>
      </c>
      <c r="E104" s="6" t="n">
        <v>431</v>
      </c>
      <c r="F104" s="4" t="inlineStr">
        <is>
          <t xml:space="preserve"> </t>
        </is>
      </c>
      <c r="G104" s="4" t="inlineStr">
        <is>
          <t xml:space="preserve"> </t>
        </is>
      </c>
      <c r="H104" s="4" t="inlineStr">
        <is>
          <t xml:space="preserve"> </t>
        </is>
      </c>
      <c r="I104" s="4" t="inlineStr">
        <is>
          <t xml:space="preserve"> </t>
        </is>
      </c>
      <c r="J104" s="6" t="n">
        <v>1104</v>
      </c>
      <c r="K104" s="6" t="n">
        <v>698</v>
      </c>
      <c r="L104" s="6" t="n">
        <v>1580</v>
      </c>
      <c r="M104" s="6" t="n">
        <v>1236</v>
      </c>
      <c r="N104" s="6" t="n">
        <v>2113</v>
      </c>
      <c r="O104" s="6" t="n">
        <v>2197</v>
      </c>
    </row>
    <row r="105">
      <c r="A105" s="4" t="inlineStr">
        <is>
          <t>Loss on disposal of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0</v>
      </c>
      <c r="O105" s="6" t="n">
        <v>0</v>
      </c>
    </row>
    <row r="106">
      <c r="A106" s="4" t="inlineStr">
        <is>
          <t>Change in fair value of embedded derivative liability</t>
        </is>
      </c>
      <c r="B106" s="6" t="n">
        <v>0</v>
      </c>
      <c r="C106" s="6" t="n">
        <v>0</v>
      </c>
      <c r="D106" s="6" t="n">
        <v>0</v>
      </c>
      <c r="E106" s="6" t="n">
        <v>0</v>
      </c>
      <c r="F106" s="6" t="n">
        <v>0</v>
      </c>
      <c r="G106" s="6" t="n">
        <v>0</v>
      </c>
      <c r="H106" s="6" t="n">
        <v>0</v>
      </c>
      <c r="I106" s="6" t="n">
        <v>0</v>
      </c>
      <c r="J106" s="6" t="n">
        <v>0</v>
      </c>
      <c r="K106" s="6" t="n">
        <v>0</v>
      </c>
      <c r="L106" s="6" t="n">
        <v>0</v>
      </c>
      <c r="M106" s="6" t="n">
        <v>0</v>
      </c>
      <c r="N106" s="6" t="n">
        <v>0</v>
      </c>
      <c r="O106" s="6" t="n">
        <v>0</v>
      </c>
    </row>
    <row r="107">
      <c r="A107" s="4" t="inlineStr">
        <is>
          <t>Amortization of debt issuance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0</v>
      </c>
      <c r="O107" s="6" t="n">
        <v>0</v>
      </c>
    </row>
    <row r="108">
      <c r="A108" s="4" t="inlineStr">
        <is>
          <t>Operating lease amortiz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0</v>
      </c>
      <c r="O108" s="6" t="n">
        <v>0</v>
      </c>
    </row>
    <row r="109">
      <c r="A109" s="4" t="inlineStr">
        <is>
          <t>(Reversal of) Provision for allowance for doubtful accou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0</v>
      </c>
      <c r="O109" s="6" t="n">
        <v>0</v>
      </c>
    </row>
    <row r="110">
      <c r="A110" s="4" t="inlineStr">
        <is>
          <t>Deferred income taxes</t>
        </is>
      </c>
      <c r="B110" s="4" t="inlineStr">
        <is>
          <t xml:space="preserve"> </t>
        </is>
      </c>
      <c r="C110" s="4" t="inlineStr">
        <is>
          <t xml:space="preserve"> </t>
        </is>
      </c>
      <c r="D110" s="4" t="inlineStr">
        <is>
          <t xml:space="preserve"> </t>
        </is>
      </c>
      <c r="E110" s="6" t="n">
        <v>0</v>
      </c>
      <c r="F110" s="4" t="inlineStr">
        <is>
          <t xml:space="preserve"> </t>
        </is>
      </c>
      <c r="G110" s="4" t="inlineStr">
        <is>
          <t xml:space="preserve"> </t>
        </is>
      </c>
      <c r="H110" s="4" t="inlineStr">
        <is>
          <t xml:space="preserve"> </t>
        </is>
      </c>
      <c r="I110" s="4" t="inlineStr">
        <is>
          <t xml:space="preserve"> </t>
        </is>
      </c>
      <c r="J110" s="6" t="n">
        <v>0</v>
      </c>
      <c r="K110" s="4" t="inlineStr">
        <is>
          <t xml:space="preserve"> </t>
        </is>
      </c>
      <c r="L110" s="6" t="n">
        <v>0</v>
      </c>
      <c r="M110" s="4" t="inlineStr">
        <is>
          <t xml:space="preserve"> </t>
        </is>
      </c>
      <c r="N110" s="6" t="n">
        <v>37</v>
      </c>
      <c r="O110" s="6" t="n">
        <v>33</v>
      </c>
    </row>
    <row r="111">
      <c r="A111" s="4" t="inlineStr">
        <is>
          <t>Accounts receiv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0</v>
      </c>
      <c r="O111" s="6" t="n">
        <v>0</v>
      </c>
    </row>
    <row r="112">
      <c r="A112" s="4" t="inlineStr">
        <is>
          <t>Contract assets</t>
        </is>
      </c>
      <c r="B112" s="4" t="inlineStr">
        <is>
          <t xml:space="preserve"> </t>
        </is>
      </c>
      <c r="C112" s="4" t="inlineStr">
        <is>
          <t xml:space="preserve"> </t>
        </is>
      </c>
      <c r="D112" s="4" t="inlineStr">
        <is>
          <t xml:space="preserve"> </t>
        </is>
      </c>
      <c r="E112" s="6" t="n">
        <v>43</v>
      </c>
      <c r="F112" s="4" t="inlineStr">
        <is>
          <t xml:space="preserve"> </t>
        </is>
      </c>
      <c r="G112" s="4" t="inlineStr">
        <is>
          <t xml:space="preserve"> </t>
        </is>
      </c>
      <c r="H112" s="4" t="inlineStr">
        <is>
          <t xml:space="preserve"> </t>
        </is>
      </c>
      <c r="I112" s="4" t="inlineStr">
        <is>
          <t xml:space="preserve"> </t>
        </is>
      </c>
      <c r="J112" s="6" t="n">
        <v>499</v>
      </c>
      <c r="K112" s="6" t="n">
        <v>359</v>
      </c>
      <c r="L112" s="6" t="n">
        <v>785</v>
      </c>
      <c r="M112" s="6" t="n">
        <v>460</v>
      </c>
      <c r="N112" s="6" t="n">
        <v>2212</v>
      </c>
      <c r="O112" s="6" t="n">
        <v>559</v>
      </c>
    </row>
    <row r="113">
      <c r="A113" s="4" t="inlineStr">
        <is>
          <t>Prepaid and other current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0</v>
      </c>
      <c r="O113" s="6" t="n">
        <v>0</v>
      </c>
    </row>
    <row r="114">
      <c r="A114" s="4" t="inlineStr">
        <is>
          <t>Due from affiliates, ne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0</v>
      </c>
      <c r="O114" s="6" t="n">
        <v>0</v>
      </c>
    </row>
    <row r="115">
      <c r="A115" s="4" t="inlineStr">
        <is>
          <t>Deferred contract acquisition cos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0</v>
      </c>
      <c r="O115" s="6" t="n">
        <v>0</v>
      </c>
    </row>
    <row r="116">
      <c r="A116" s="4" t="inlineStr">
        <is>
          <t>Other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0</v>
      </c>
      <c r="O116" s="6" t="n">
        <v>0</v>
      </c>
    </row>
    <row r="117">
      <c r="A117" s="4" t="inlineStr">
        <is>
          <t>Accounts pay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0</v>
      </c>
      <c r="O117" s="6" t="n">
        <v>0</v>
      </c>
    </row>
    <row r="118">
      <c r="A118" s="4" t="inlineStr">
        <is>
          <t>Accrued expen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75</v>
      </c>
      <c r="O118" s="6" t="n">
        <v>-105</v>
      </c>
    </row>
    <row r="119">
      <c r="A119" s="4" t="inlineStr">
        <is>
          <t>Deferred revenue</t>
        </is>
      </c>
      <c r="B119" s="4" t="inlineStr">
        <is>
          <t xml:space="preserve"> </t>
        </is>
      </c>
      <c r="C119" s="4" t="inlineStr">
        <is>
          <t xml:space="preserve"> </t>
        </is>
      </c>
      <c r="D119" s="4" t="inlineStr">
        <is>
          <t xml:space="preserve"> </t>
        </is>
      </c>
      <c r="E119" s="6" t="n">
        <v>-10</v>
      </c>
      <c r="F119" s="4" t="inlineStr">
        <is>
          <t xml:space="preserve"> </t>
        </is>
      </c>
      <c r="G119" s="4" t="inlineStr">
        <is>
          <t xml:space="preserve"> </t>
        </is>
      </c>
      <c r="H119" s="4" t="inlineStr">
        <is>
          <t xml:space="preserve"> </t>
        </is>
      </c>
      <c r="I119" s="4" t="inlineStr">
        <is>
          <t xml:space="preserve"> </t>
        </is>
      </c>
      <c r="J119" s="6" t="n">
        <v>23</v>
      </c>
      <c r="K119" s="6" t="n">
        <v>-34</v>
      </c>
      <c r="L119" s="6" t="n">
        <v>47</v>
      </c>
      <c r="M119" s="6" t="n">
        <v>-40</v>
      </c>
      <c r="N119" s="6" t="n">
        <v>43</v>
      </c>
      <c r="O119" s="6" t="n">
        <v>15</v>
      </c>
    </row>
    <row r="120">
      <c r="A120" s="4" t="inlineStr">
        <is>
          <t>Other current 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0</v>
      </c>
      <c r="O120" s="6" t="n">
        <v>0</v>
      </c>
    </row>
    <row r="121">
      <c r="A121" s="4" t="inlineStr">
        <is>
          <t>Other 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0</v>
      </c>
      <c r="O121" s="6" t="n">
        <v>0</v>
      </c>
    </row>
    <row r="122">
      <c r="A122" s="4" t="inlineStr">
        <is>
          <t>Net cash, cash equivalents and restricted cash used in operating activities of continuing operations</t>
        </is>
      </c>
      <c r="B122" s="4" t="inlineStr">
        <is>
          <t xml:space="preserve"> </t>
        </is>
      </c>
      <c r="C122" s="4" t="inlineStr">
        <is>
          <t xml:space="preserve"> </t>
        </is>
      </c>
      <c r="D122" s="4" t="inlineStr">
        <is>
          <t xml:space="preserve"> </t>
        </is>
      </c>
      <c r="E122" s="6" t="n">
        <v>0</v>
      </c>
      <c r="F122" s="4" t="inlineStr">
        <is>
          <t xml:space="preserve"> </t>
        </is>
      </c>
      <c r="G122" s="4" t="inlineStr">
        <is>
          <t xml:space="preserve"> </t>
        </is>
      </c>
      <c r="H122" s="4" t="inlineStr">
        <is>
          <t xml:space="preserve"> </t>
        </is>
      </c>
      <c r="I122" s="4" t="inlineStr">
        <is>
          <t xml:space="preserve"> </t>
        </is>
      </c>
      <c r="J122" s="6" t="n">
        <v>0</v>
      </c>
      <c r="K122" s="6" t="n">
        <v>0</v>
      </c>
      <c r="L122" s="6" t="n">
        <v>0</v>
      </c>
      <c r="M122" s="6" t="n">
        <v>0</v>
      </c>
      <c r="N122" s="6" t="n">
        <v>0</v>
      </c>
      <c r="O122" s="6" t="n">
        <v>0</v>
      </c>
    </row>
    <row r="123">
      <c r="A123" s="4" t="inlineStr">
        <is>
          <t>Net cash, cash equivalents and restricted cash provided by operating activities of discontinued operations</t>
        </is>
      </c>
      <c r="B123" s="4" t="inlineStr">
        <is>
          <t xml:space="preserve"> </t>
        </is>
      </c>
      <c r="C123" s="4" t="inlineStr">
        <is>
          <t xml:space="preserve"> </t>
        </is>
      </c>
      <c r="D123" s="4" t="inlineStr">
        <is>
          <t xml:space="preserve"> </t>
        </is>
      </c>
      <c r="E123" s="6" t="n">
        <v>0</v>
      </c>
      <c r="F123" s="4" t="inlineStr">
        <is>
          <t xml:space="preserve"> </t>
        </is>
      </c>
      <c r="G123" s="4" t="inlineStr">
        <is>
          <t xml:space="preserve"> </t>
        </is>
      </c>
      <c r="H123" s="4" t="inlineStr">
        <is>
          <t xml:space="preserve"> </t>
        </is>
      </c>
      <c r="I123" s="4" t="inlineStr">
        <is>
          <t xml:space="preserve"> </t>
        </is>
      </c>
      <c r="J123" s="6" t="n">
        <v>0</v>
      </c>
      <c r="K123" s="6" t="n">
        <v>87</v>
      </c>
      <c r="L123" s="6" t="n">
        <v>0</v>
      </c>
      <c r="M123" s="6" t="n">
        <v>87</v>
      </c>
      <c r="N123" s="6" t="n">
        <v>0</v>
      </c>
      <c r="O123" s="6" t="n">
        <v>87</v>
      </c>
    </row>
    <row r="124">
      <c r="A124" s="4" t="inlineStr">
        <is>
          <t>Net cash, cash equivalents and restricted cash used in operating activities</t>
        </is>
      </c>
      <c r="B124" s="4" t="inlineStr">
        <is>
          <t xml:space="preserve"> </t>
        </is>
      </c>
      <c r="C124" s="4" t="inlineStr">
        <is>
          <t xml:space="preserve"> </t>
        </is>
      </c>
      <c r="D124" s="4" t="inlineStr">
        <is>
          <t xml:space="preserve"> </t>
        </is>
      </c>
      <c r="E124" s="6" t="n">
        <v>0</v>
      </c>
      <c r="F124" s="4" t="inlineStr">
        <is>
          <t xml:space="preserve"> </t>
        </is>
      </c>
      <c r="G124" s="4" t="inlineStr">
        <is>
          <t xml:space="preserve"> </t>
        </is>
      </c>
      <c r="H124" s="4" t="inlineStr">
        <is>
          <t xml:space="preserve"> </t>
        </is>
      </c>
      <c r="I124" s="4" t="inlineStr">
        <is>
          <t xml:space="preserve"> </t>
        </is>
      </c>
      <c r="J124" s="6" t="n">
        <v>0</v>
      </c>
      <c r="K124" s="6" t="n">
        <v>87</v>
      </c>
      <c r="L124" s="6" t="n">
        <v>0</v>
      </c>
      <c r="M124" s="6" t="n">
        <v>87</v>
      </c>
      <c r="N124" s="6" t="n">
        <v>0</v>
      </c>
      <c r="O124" s="6" t="n">
        <v>87</v>
      </c>
    </row>
    <row r="125">
      <c r="A125" s="4" t="inlineStr">
        <is>
          <t>Purchases of property and equip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0</v>
      </c>
      <c r="O125" s="6" t="n">
        <v>0</v>
      </c>
    </row>
    <row r="126">
      <c r="A126" s="4" t="inlineStr">
        <is>
          <t>Net cash, cash equivalents and restricted cash used in investing activities of continuing operations</t>
        </is>
      </c>
      <c r="B126" s="4" t="inlineStr">
        <is>
          <t xml:space="preserve"> </t>
        </is>
      </c>
      <c r="C126" s="4" t="inlineStr">
        <is>
          <t xml:space="preserve"> </t>
        </is>
      </c>
      <c r="D126" s="4" t="inlineStr">
        <is>
          <t xml:space="preserve"> </t>
        </is>
      </c>
      <c r="E126" s="6" t="n">
        <v>0</v>
      </c>
      <c r="F126" s="4" t="inlineStr">
        <is>
          <t xml:space="preserve"> </t>
        </is>
      </c>
      <c r="G126" s="4" t="inlineStr">
        <is>
          <t xml:space="preserve"> </t>
        </is>
      </c>
      <c r="H126" s="4" t="inlineStr">
        <is>
          <t xml:space="preserve"> </t>
        </is>
      </c>
      <c r="I126" s="4" t="inlineStr">
        <is>
          <t xml:space="preserve"> </t>
        </is>
      </c>
      <c r="J126" s="6" t="n">
        <v>0</v>
      </c>
      <c r="K126" s="4" t="inlineStr">
        <is>
          <t xml:space="preserve"> </t>
        </is>
      </c>
      <c r="L126" s="6" t="n">
        <v>0</v>
      </c>
      <c r="M126" s="4" t="inlineStr">
        <is>
          <t xml:space="preserve"> </t>
        </is>
      </c>
      <c r="N126" s="6" t="n">
        <v>0</v>
      </c>
      <c r="O126" s="6" t="n">
        <v>0</v>
      </c>
    </row>
    <row r="127">
      <c r="A127" s="4" t="inlineStr">
        <is>
          <t>Net cash, cash equivalents and restricted cash provided by investing activities of discontinued operations</t>
        </is>
      </c>
      <c r="B127" s="4" t="inlineStr">
        <is>
          <t xml:space="preserve"> </t>
        </is>
      </c>
      <c r="C127" s="4" t="inlineStr">
        <is>
          <t xml:space="preserve"> </t>
        </is>
      </c>
      <c r="D127" s="4" t="inlineStr">
        <is>
          <t xml:space="preserve"> </t>
        </is>
      </c>
      <c r="E127" s="6" t="n">
        <v>0</v>
      </c>
      <c r="F127" s="4" t="inlineStr">
        <is>
          <t xml:space="preserve"> </t>
        </is>
      </c>
      <c r="G127" s="4" t="inlineStr">
        <is>
          <t xml:space="preserve"> </t>
        </is>
      </c>
      <c r="H127" s="4" t="inlineStr">
        <is>
          <t xml:space="preserve"> </t>
        </is>
      </c>
      <c r="I127" s="4" t="inlineStr">
        <is>
          <t xml:space="preserve"> </t>
        </is>
      </c>
      <c r="J127" s="6" t="n">
        <v>0</v>
      </c>
      <c r="K127" s="4" t="inlineStr">
        <is>
          <t xml:space="preserve"> </t>
        </is>
      </c>
      <c r="L127" s="6" t="n">
        <v>0</v>
      </c>
      <c r="M127" s="4" t="inlineStr">
        <is>
          <t xml:space="preserve"> </t>
        </is>
      </c>
      <c r="N127" s="6" t="n">
        <v>0</v>
      </c>
      <c r="O127" s="6" t="n">
        <v>0</v>
      </c>
    </row>
    <row r="128">
      <c r="A128" s="4" t="inlineStr">
        <is>
          <t>Net cash, cash equivalents and restricted cash provided by (used in) investing activities</t>
        </is>
      </c>
      <c r="B128" s="4" t="inlineStr">
        <is>
          <t xml:space="preserve"> </t>
        </is>
      </c>
      <c r="C128" s="4" t="inlineStr">
        <is>
          <t xml:space="preserve"> </t>
        </is>
      </c>
      <c r="D128" s="4" t="inlineStr">
        <is>
          <t xml:space="preserve"> </t>
        </is>
      </c>
      <c r="E128" s="6" t="n">
        <v>0</v>
      </c>
      <c r="F128" s="4" t="inlineStr">
        <is>
          <t xml:space="preserve"> </t>
        </is>
      </c>
      <c r="G128" s="4" t="inlineStr">
        <is>
          <t xml:space="preserve"> </t>
        </is>
      </c>
      <c r="H128" s="4" t="inlineStr">
        <is>
          <t xml:space="preserve"> </t>
        </is>
      </c>
      <c r="I128" s="4" t="inlineStr">
        <is>
          <t xml:space="preserve"> </t>
        </is>
      </c>
      <c r="J128" s="6" t="n">
        <v>0</v>
      </c>
      <c r="K128" s="6" t="n">
        <v>0</v>
      </c>
      <c r="L128" s="6" t="n">
        <v>0</v>
      </c>
      <c r="M128" s="6" t="n">
        <v>0</v>
      </c>
      <c r="N128" s="6" t="n">
        <v>0</v>
      </c>
      <c r="O128" s="6" t="n">
        <v>0</v>
      </c>
    </row>
    <row r="129">
      <c r="A129" s="4" t="inlineStr">
        <is>
          <t>Recapitalization, net of costs (Note 3)</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0</v>
      </c>
      <c r="O129" s="6" t="n">
        <v>0</v>
      </c>
    </row>
    <row r="130">
      <c r="A130" s="4" t="inlineStr">
        <is>
          <t>Proceeds from convertible senior not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0</v>
      </c>
      <c r="O130" s="6" t="n">
        <v>0</v>
      </c>
    </row>
    <row r="131">
      <c r="A131" s="4" t="inlineStr">
        <is>
          <t>Payment of debt issuance cos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0</v>
      </c>
      <c r="O131" s="6" t="n">
        <v>0</v>
      </c>
    </row>
    <row r="132">
      <c r="A132" s="4" t="inlineStr">
        <is>
          <t>Proceeds from Promissory No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0</v>
      </c>
      <c r="O132" s="6" t="n">
        <v>0</v>
      </c>
    </row>
    <row r="133">
      <c r="A133" s="4" t="inlineStr">
        <is>
          <t>Proceeds from Promissory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0</v>
      </c>
      <c r="O133" s="6" t="n">
        <v>0</v>
      </c>
    </row>
    <row r="134">
      <c r="A134" s="4" t="inlineStr">
        <is>
          <t>Repayment of finance leas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0</v>
      </c>
      <c r="O134" s="6" t="n">
        <v>0</v>
      </c>
    </row>
    <row r="135">
      <c r="A135" s="4" t="inlineStr">
        <is>
          <t>Net cash, cash equivalents and restricted cash (used in) provided by financing activities of continuing operations</t>
        </is>
      </c>
      <c r="B135" s="4" t="inlineStr">
        <is>
          <t xml:space="preserve"> </t>
        </is>
      </c>
      <c r="C135" s="4" t="inlineStr">
        <is>
          <t xml:space="preserve"> </t>
        </is>
      </c>
      <c r="D135" s="4" t="inlineStr">
        <is>
          <t xml:space="preserve"> </t>
        </is>
      </c>
      <c r="E135" s="6" t="n">
        <v>0</v>
      </c>
      <c r="F135" s="4" t="inlineStr">
        <is>
          <t xml:space="preserve"> </t>
        </is>
      </c>
      <c r="G135" s="4" t="inlineStr">
        <is>
          <t xml:space="preserve"> </t>
        </is>
      </c>
      <c r="H135" s="4" t="inlineStr">
        <is>
          <t xml:space="preserve"> </t>
        </is>
      </c>
      <c r="I135" s="4" t="inlineStr">
        <is>
          <t xml:space="preserve"> </t>
        </is>
      </c>
      <c r="J135" s="6" t="n">
        <v>0</v>
      </c>
      <c r="K135" s="6" t="n">
        <v>0</v>
      </c>
      <c r="L135" s="6" t="n">
        <v>0</v>
      </c>
      <c r="M135" s="6" t="n">
        <v>0</v>
      </c>
      <c r="N135" s="6" t="n">
        <v>0</v>
      </c>
      <c r="O135" s="6" t="n">
        <v>0</v>
      </c>
    </row>
    <row r="136">
      <c r="A136" s="4" t="inlineStr">
        <is>
          <t>Effect of foreign currency exchange rates on cash</t>
        </is>
      </c>
      <c r="B136" s="4" t="inlineStr">
        <is>
          <t xml:space="preserve"> </t>
        </is>
      </c>
      <c r="C136" s="4" t="inlineStr">
        <is>
          <t xml:space="preserve"> </t>
        </is>
      </c>
      <c r="D136" s="4" t="inlineStr">
        <is>
          <t xml:space="preserve"> </t>
        </is>
      </c>
      <c r="E136" s="6" t="n">
        <v>0</v>
      </c>
      <c r="F136" s="4" t="inlineStr">
        <is>
          <t xml:space="preserve"> </t>
        </is>
      </c>
      <c r="G136" s="4" t="inlineStr">
        <is>
          <t xml:space="preserve"> </t>
        </is>
      </c>
      <c r="H136" s="4" t="inlineStr">
        <is>
          <t xml:space="preserve"> </t>
        </is>
      </c>
      <c r="I136" s="4" t="inlineStr">
        <is>
          <t xml:space="preserve"> </t>
        </is>
      </c>
      <c r="J136" s="6" t="n">
        <v>0</v>
      </c>
      <c r="K136" s="6" t="n">
        <v>0</v>
      </c>
      <c r="L136" s="6" t="n">
        <v>0</v>
      </c>
      <c r="M136" s="6" t="n">
        <v>0</v>
      </c>
      <c r="N136" s="6" t="n">
        <v>0</v>
      </c>
      <c r="O136" s="6" t="n">
        <v>0</v>
      </c>
    </row>
    <row r="137">
      <c r="A137" s="4" t="inlineStr">
        <is>
          <t>Net increase (decrease) in cash, cash equivalents and restricted cash</t>
        </is>
      </c>
      <c r="B137" s="4" t="inlineStr">
        <is>
          <t xml:space="preserve"> </t>
        </is>
      </c>
      <c r="C137" s="4" t="inlineStr">
        <is>
          <t xml:space="preserve"> </t>
        </is>
      </c>
      <c r="D137" s="4" t="inlineStr">
        <is>
          <t xml:space="preserve"> </t>
        </is>
      </c>
      <c r="E137" s="6" t="n">
        <v>0</v>
      </c>
      <c r="F137" s="4" t="inlineStr">
        <is>
          <t xml:space="preserve"> </t>
        </is>
      </c>
      <c r="G137" s="4" t="inlineStr">
        <is>
          <t xml:space="preserve"> </t>
        </is>
      </c>
      <c r="H137" s="4" t="inlineStr">
        <is>
          <t xml:space="preserve"> </t>
        </is>
      </c>
      <c r="I137" s="4" t="inlineStr">
        <is>
          <t xml:space="preserve"> </t>
        </is>
      </c>
      <c r="J137" s="6" t="n">
        <v>0</v>
      </c>
      <c r="K137" s="6" t="n">
        <v>87</v>
      </c>
      <c r="L137" s="6" t="n">
        <v>0</v>
      </c>
      <c r="M137" s="6" t="n">
        <v>87</v>
      </c>
      <c r="N137" s="6" t="n">
        <v>0</v>
      </c>
      <c r="O137" s="6" t="n">
        <v>87</v>
      </c>
    </row>
    <row r="138">
      <c r="A138" s="4" t="inlineStr">
        <is>
          <t>Cash, cash equivalents and restricted cash at beginning of period</t>
        </is>
      </c>
      <c r="B138" s="6" t="n">
        <v>0</v>
      </c>
      <c r="C138" s="6" t="n">
        <v>0</v>
      </c>
      <c r="D138" s="4" t="inlineStr">
        <is>
          <t xml:space="preserve"> </t>
        </is>
      </c>
      <c r="E138" s="6" t="n">
        <v>0</v>
      </c>
      <c r="F138" s="6" t="n">
        <v>0</v>
      </c>
      <c r="G138" s="6" t="n">
        <v>0</v>
      </c>
      <c r="H138" s="6" t="n">
        <v>0</v>
      </c>
      <c r="I138" s="6" t="n">
        <v>-87</v>
      </c>
      <c r="J138" s="6" t="n">
        <v>0</v>
      </c>
      <c r="K138" s="6" t="n">
        <v>-87</v>
      </c>
      <c r="L138" s="6" t="n">
        <v>0</v>
      </c>
      <c r="M138" s="6" t="n">
        <v>-87</v>
      </c>
      <c r="N138" s="6" t="n">
        <v>0</v>
      </c>
      <c r="O138" s="6" t="n">
        <v>-87</v>
      </c>
    </row>
    <row r="139">
      <c r="A139" s="4" t="inlineStr">
        <is>
          <t>Cash, cash equivalents and restricted cash at end of period</t>
        </is>
      </c>
      <c r="B139" s="6" t="n">
        <v>0</v>
      </c>
      <c r="C139" s="6" t="n">
        <v>0</v>
      </c>
      <c r="D139" s="6" t="n">
        <v>0</v>
      </c>
      <c r="E139" s="4" t="inlineStr">
        <is>
          <t xml:space="preserve"> </t>
        </is>
      </c>
      <c r="F139" s="6" t="n">
        <v>0</v>
      </c>
      <c r="G139" s="6" t="n">
        <v>0</v>
      </c>
      <c r="H139" s="6" t="n">
        <v>0</v>
      </c>
      <c r="I139" s="6" t="n">
        <v>0</v>
      </c>
      <c r="J139" s="6" t="n">
        <v>0</v>
      </c>
      <c r="K139" s="6" t="n">
        <v>0</v>
      </c>
      <c r="L139" s="6" t="n">
        <v>0</v>
      </c>
      <c r="M139" s="6" t="n">
        <v>0</v>
      </c>
      <c r="N139" s="6" t="n">
        <v>0</v>
      </c>
      <c r="O139" s="6" t="n">
        <v>0</v>
      </c>
    </row>
    <row r="140">
      <c r="A140" s="4" t="inlineStr">
        <is>
          <t>Cash, cash equivalents and restricted cash at beginning of period</t>
        </is>
      </c>
      <c r="B140" s="6" t="n">
        <v>0</v>
      </c>
      <c r="C140" s="6" t="n">
        <v>0</v>
      </c>
      <c r="D140" s="4" t="inlineStr">
        <is>
          <t xml:space="preserve"> </t>
        </is>
      </c>
      <c r="E140" s="6" t="n">
        <v>0</v>
      </c>
      <c r="F140" s="6" t="n">
        <v>0</v>
      </c>
      <c r="G140" s="6" t="n">
        <v>0</v>
      </c>
      <c r="H140" s="6" t="n">
        <v>0</v>
      </c>
      <c r="I140" s="4" t="inlineStr">
        <is>
          <t xml:space="preserve"> </t>
        </is>
      </c>
      <c r="J140" s="6" t="n">
        <v>0</v>
      </c>
      <c r="K140" s="4" t="inlineStr">
        <is>
          <t xml:space="preserve"> </t>
        </is>
      </c>
      <c r="L140" s="6" t="n">
        <v>0</v>
      </c>
      <c r="M140" s="4" t="inlineStr">
        <is>
          <t xml:space="preserve"> </t>
        </is>
      </c>
      <c r="N140" s="6" t="n">
        <v>0</v>
      </c>
      <c r="O140" s="4" t="inlineStr">
        <is>
          <t xml:space="preserve"> </t>
        </is>
      </c>
    </row>
    <row r="141">
      <c r="A141" s="4" t="inlineStr">
        <is>
          <t>Cash, cash equivalents and restricted cash of continuing operations at end of period</t>
        </is>
      </c>
      <c r="B141" s="6" t="n">
        <v>0</v>
      </c>
      <c r="C141" s="6" t="n">
        <v>0</v>
      </c>
      <c r="D141" s="6" t="n">
        <v>0</v>
      </c>
      <c r="E141" s="4" t="inlineStr">
        <is>
          <t xml:space="preserve"> </t>
        </is>
      </c>
      <c r="F141" s="6" t="n">
        <v>0</v>
      </c>
      <c r="G141" s="6" t="n">
        <v>0</v>
      </c>
      <c r="H141" s="6" t="n">
        <v>0</v>
      </c>
      <c r="I141" s="6" t="n">
        <v>0</v>
      </c>
      <c r="J141" s="6" t="n">
        <v>0</v>
      </c>
      <c r="K141" s="6" t="n">
        <v>0</v>
      </c>
      <c r="L141" s="6" t="n">
        <v>0</v>
      </c>
      <c r="M141" s="6" t="n">
        <v>0</v>
      </c>
      <c r="N141" s="6" t="n">
        <v>0</v>
      </c>
      <c r="O141" s="6" t="n">
        <v>0</v>
      </c>
    </row>
    <row r="142">
      <c r="A142" s="4" t="inlineStr">
        <is>
          <t>Less cash of discontinued operations</t>
        </is>
      </c>
      <c r="B142" s="6" t="n">
        <v>0</v>
      </c>
      <c r="C142" s="6" t="n">
        <v>0</v>
      </c>
      <c r="D142" s="6" t="n">
        <v>0</v>
      </c>
      <c r="E142" s="4" t="inlineStr">
        <is>
          <t xml:space="preserve"> </t>
        </is>
      </c>
      <c r="F142" s="6" t="n">
        <v>0</v>
      </c>
      <c r="G142" s="6" t="n">
        <v>0</v>
      </c>
      <c r="H142" s="6" t="n">
        <v>0</v>
      </c>
      <c r="I142" s="6" t="n">
        <v>0</v>
      </c>
      <c r="J142" s="6" t="n">
        <v>0</v>
      </c>
      <c r="K142" s="6" t="n">
        <v>0</v>
      </c>
      <c r="L142" s="6" t="n">
        <v>0</v>
      </c>
      <c r="M142" s="6" t="n">
        <v>0</v>
      </c>
      <c r="N142" s="6" t="n">
        <v>0</v>
      </c>
      <c r="O142" s="6" t="n">
        <v>0</v>
      </c>
    </row>
    <row r="143">
      <c r="A143" s="4" t="inlineStr">
        <is>
          <t>Cash, cash equivalents and restricted cash of continuing operations at end of period</t>
        </is>
      </c>
      <c r="B143" s="6" t="n">
        <v>0</v>
      </c>
      <c r="C143" s="6" t="n">
        <v>0</v>
      </c>
      <c r="D143" s="6" t="n">
        <v>0</v>
      </c>
      <c r="E143" s="4" t="inlineStr">
        <is>
          <t xml:space="preserve"> </t>
        </is>
      </c>
      <c r="F143" s="6" t="n">
        <v>0</v>
      </c>
      <c r="G143" s="6" t="n">
        <v>0</v>
      </c>
      <c r="H143" s="6" t="n">
        <v>0</v>
      </c>
      <c r="I143" s="6" t="n">
        <v>0</v>
      </c>
      <c r="J143" s="6" t="n">
        <v>0</v>
      </c>
      <c r="K143" s="6" t="n">
        <v>0</v>
      </c>
      <c r="L143" s="6" t="n">
        <v>0</v>
      </c>
      <c r="M143" s="6" t="n">
        <v>0</v>
      </c>
      <c r="N143" s="6" t="n">
        <v>0</v>
      </c>
      <c r="O143" s="6" t="n">
        <v>0</v>
      </c>
    </row>
    <row r="144">
      <c r="A144" s="4" t="inlineStr">
        <is>
          <t>Cash and cash equivalents</t>
        </is>
      </c>
      <c r="B144" s="6" t="n">
        <v>0</v>
      </c>
      <c r="C144" s="6" t="n">
        <v>0</v>
      </c>
      <c r="D144" s="6" t="n">
        <v>0</v>
      </c>
      <c r="E144" s="7" t="n">
        <v>0</v>
      </c>
      <c r="F144" s="6" t="n">
        <v>0</v>
      </c>
      <c r="G144" s="6" t="n">
        <v>0</v>
      </c>
      <c r="H144" s="6" t="n">
        <v>0</v>
      </c>
      <c r="I144" s="6" t="n">
        <v>0</v>
      </c>
      <c r="J144" s="6" t="n">
        <v>0</v>
      </c>
      <c r="K144" s="6" t="n">
        <v>0</v>
      </c>
      <c r="L144" s="6" t="n">
        <v>0</v>
      </c>
      <c r="M144" s="6" t="n">
        <v>0</v>
      </c>
      <c r="N144" s="6" t="n">
        <v>0</v>
      </c>
      <c r="O144" s="6" t="n">
        <v>0</v>
      </c>
    </row>
    <row r="145">
      <c r="A145" s="4" t="inlineStr">
        <is>
          <t>Restricted cash</t>
        </is>
      </c>
      <c r="B145" s="7" t="n">
        <v>0</v>
      </c>
      <c r="C145" s="7" t="n">
        <v>0</v>
      </c>
      <c r="D145" s="7" t="n">
        <v>0</v>
      </c>
      <c r="E145" s="4" t="inlineStr">
        <is>
          <t xml:space="preserve"> </t>
        </is>
      </c>
      <c r="F145" s="7" t="n">
        <v>0</v>
      </c>
      <c r="G145" s="7" t="n">
        <v>0</v>
      </c>
      <c r="H145" s="7" t="n">
        <v>0</v>
      </c>
      <c r="I145" s="7" t="n">
        <v>0</v>
      </c>
      <c r="J145" s="7" t="n">
        <v>0</v>
      </c>
      <c r="K145" s="7" t="n">
        <v>0</v>
      </c>
      <c r="L145" s="7" t="n">
        <v>0</v>
      </c>
      <c r="M145" s="7" t="n">
        <v>0</v>
      </c>
      <c r="N145" s="7" t="n">
        <v>0</v>
      </c>
      <c r="O145" s="7" t="n">
        <v>0</v>
      </c>
    </row>
  </sheetData>
  <mergeCells count="5">
    <mergeCell ref="A1:A2"/>
    <mergeCell ref="B1:I1"/>
    <mergeCell ref="J1:K1"/>
    <mergeCell ref="L1:M1"/>
    <mergeCell ref="N1: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6" customWidth="1" min="1" max="1"/>
    <col width="22" customWidth="1" min="2" max="2"/>
    <col width="25" customWidth="1" min="3" max="3"/>
    <col width="41" customWidth="1" min="4" max="4"/>
    <col width="33" customWidth="1" min="5" max="5"/>
    <col width="22" customWidth="1" min="6" max="6"/>
  </cols>
  <sheetData>
    <row r="1">
      <c r="A1" s="1" t="inlineStr">
        <is>
          <t>Business and Summary of Significant Accounting Policies (Details)</t>
        </is>
      </c>
      <c r="D1" s="2" t="inlineStr">
        <is>
          <t>12 Months Ended</t>
        </is>
      </c>
    </row>
    <row r="2">
      <c r="B2" s="2" t="inlineStr">
        <is>
          <t>Dec. 17, 2020 USD ($)</t>
        </is>
      </c>
      <c r="C2" s="2" t="inlineStr">
        <is>
          <t>Dec. 31, 2019 $ / shares</t>
        </is>
      </c>
      <c r="D2" s="2" t="inlineStr">
        <is>
          <t>Dec. 31, 2021 USD ($) segment $ / shares</t>
        </is>
      </c>
      <c r="E2" s="2" t="inlineStr">
        <is>
          <t>Dec. 31, 2020 USD ($) $ / shares</t>
        </is>
      </c>
      <c r="F2" s="2" t="inlineStr">
        <is>
          <t>Jan. 2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ransaction costs</t>
        </is>
      </c>
      <c r="B4" s="4" t="inlineStr">
        <is>
          <t xml:space="preserve"> </t>
        </is>
      </c>
      <c r="C4" s="4" t="inlineStr">
        <is>
          <t xml:space="preserve"> </t>
        </is>
      </c>
      <c r="D4" s="7" t="n">
        <v>1555000</v>
      </c>
      <c r="E4" s="7" t="n">
        <v>0</v>
      </c>
      <c r="F4" s="4" t="inlineStr">
        <is>
          <t xml:space="preserve"> </t>
        </is>
      </c>
    </row>
    <row r="5">
      <c r="A5" s="4" t="inlineStr">
        <is>
          <t>Common stock, par value (in dollars per share) | $ / shares</t>
        </is>
      </c>
      <c r="B5" s="4" t="inlineStr">
        <is>
          <t xml:space="preserve"> </t>
        </is>
      </c>
      <c r="C5" s="4" t="inlineStr">
        <is>
          <t xml:space="preserve"> </t>
        </is>
      </c>
      <c r="D5" s="8" t="n">
        <v>0.001</v>
      </c>
      <c r="E5" s="8" t="n">
        <v>0.001</v>
      </c>
      <c r="F5" s="4" t="inlineStr">
        <is>
          <t xml:space="preserve"> </t>
        </is>
      </c>
    </row>
    <row r="6">
      <c r="A6" s="4" t="inlineStr">
        <is>
          <t>Foreign currency re-measurement loss</t>
        </is>
      </c>
      <c r="B6" s="4" t="inlineStr">
        <is>
          <t xml:space="preserve"> </t>
        </is>
      </c>
      <c r="C6" s="4" t="inlineStr">
        <is>
          <t xml:space="preserve"> </t>
        </is>
      </c>
      <c r="D6" s="7" t="n">
        <v>400000</v>
      </c>
      <c r="E6" s="7" t="n">
        <v>100000</v>
      </c>
      <c r="F6" s="4" t="inlineStr">
        <is>
          <t xml:space="preserve"> </t>
        </is>
      </c>
    </row>
    <row r="7">
      <c r="A7" s="4" t="inlineStr">
        <is>
          <t>Number of operating segments | segment</t>
        </is>
      </c>
      <c r="B7" s="4" t="inlineStr">
        <is>
          <t xml:space="preserve"> </t>
        </is>
      </c>
      <c r="C7" s="4" t="inlineStr">
        <is>
          <t xml:space="preserve"> </t>
        </is>
      </c>
      <c r="D7" s="6" t="n">
        <v>1</v>
      </c>
      <c r="E7" s="4" t="inlineStr">
        <is>
          <t xml:space="preserve"> </t>
        </is>
      </c>
      <c r="F7" s="4" t="inlineStr">
        <is>
          <t xml:space="preserve"> </t>
        </is>
      </c>
    </row>
    <row r="8">
      <c r="A8" s="4" t="inlineStr">
        <is>
          <t>Number of reportable segments | segment</t>
        </is>
      </c>
      <c r="B8" s="4" t="inlineStr">
        <is>
          <t xml:space="preserve"> </t>
        </is>
      </c>
      <c r="C8" s="4" t="inlineStr">
        <is>
          <t xml:space="preserve"> </t>
        </is>
      </c>
      <c r="D8" s="6" t="n">
        <v>1</v>
      </c>
      <c r="E8" s="4" t="inlineStr">
        <is>
          <t xml:space="preserve"> </t>
        </is>
      </c>
      <c r="F8" s="4" t="inlineStr">
        <is>
          <t xml:space="preserve"> </t>
        </is>
      </c>
    </row>
    <row r="9">
      <c r="A9" s="4" t="inlineStr">
        <is>
          <t>Capitalized contract cost, amortization period</t>
        </is>
      </c>
      <c r="B9" s="4" t="inlineStr">
        <is>
          <t xml:space="preserve"> </t>
        </is>
      </c>
      <c r="C9" s="4" t="inlineStr">
        <is>
          <t xml:space="preserve"> </t>
        </is>
      </c>
      <c r="D9" s="4" t="inlineStr">
        <is>
          <t>5 years</t>
        </is>
      </c>
      <c r="E9" s="4" t="inlineStr">
        <is>
          <t xml:space="preserve"> </t>
        </is>
      </c>
      <c r="F9" s="4" t="inlineStr">
        <is>
          <t xml:space="preserve"> </t>
        </is>
      </c>
    </row>
    <row r="10">
      <c r="A10" s="4" t="inlineStr">
        <is>
          <t>Asset impairment charges</t>
        </is>
      </c>
      <c r="B10" s="4" t="inlineStr">
        <is>
          <t xml:space="preserve"> </t>
        </is>
      </c>
      <c r="C10" s="4" t="inlineStr">
        <is>
          <t xml:space="preserve"> </t>
        </is>
      </c>
      <c r="D10" s="7" t="n">
        <v>0</v>
      </c>
      <c r="E10" s="6" t="n">
        <v>0</v>
      </c>
      <c r="F10" s="4" t="inlineStr">
        <is>
          <t xml:space="preserve"> </t>
        </is>
      </c>
    </row>
    <row r="11">
      <c r="A11" s="4" t="inlineStr">
        <is>
          <t>Advertising expense</t>
        </is>
      </c>
      <c r="B11" s="4" t="inlineStr">
        <is>
          <t xml:space="preserve"> </t>
        </is>
      </c>
      <c r="C11" s="4" t="inlineStr">
        <is>
          <t xml:space="preserve"> </t>
        </is>
      </c>
      <c r="D11" s="7" t="n">
        <v>1000000</v>
      </c>
      <c r="E11" s="7" t="n">
        <v>300000</v>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performance obligation, duration</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Property, and equipment, useful life</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performance obligation, duration</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Property, and equipment, useful life</t>
        </is>
      </c>
      <c r="B19" s="4" t="inlineStr">
        <is>
          <t xml:space="preserve"> </t>
        </is>
      </c>
      <c r="C19" s="4" t="inlineStr">
        <is>
          <t xml:space="preserve"> </t>
        </is>
      </c>
      <c r="D19" s="4" t="inlineStr">
        <is>
          <t>7 years</t>
        </is>
      </c>
      <c r="E19" s="4" t="inlineStr">
        <is>
          <t xml:space="preserve"> </t>
        </is>
      </c>
      <c r="F19" s="4" t="inlineStr">
        <is>
          <t xml:space="preserve"> </t>
        </is>
      </c>
    </row>
    <row r="20">
      <c r="A20" s="4" t="inlineStr">
        <is>
          <t>Brainspa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 sold</t>
        </is>
      </c>
      <c r="B22" s="11" t="n">
        <v>1</v>
      </c>
      <c r="C22" s="4" t="inlineStr">
        <is>
          <t xml:space="preserve"> </t>
        </is>
      </c>
      <c r="D22" s="4" t="inlineStr">
        <is>
          <t xml:space="preserve"> </t>
        </is>
      </c>
      <c r="E22" s="4" t="inlineStr">
        <is>
          <t xml:space="preserve"> </t>
        </is>
      </c>
      <c r="F22" s="4" t="inlineStr">
        <is>
          <t xml:space="preserve"> </t>
        </is>
      </c>
    </row>
    <row r="23">
      <c r="A23" s="4" t="inlineStr">
        <is>
          <t>Consideration for sale of discontinued operation</t>
        </is>
      </c>
      <c r="B23" s="7" t="n">
        <v>125000000</v>
      </c>
      <c r="C23" s="4" t="inlineStr">
        <is>
          <t xml:space="preserve"> </t>
        </is>
      </c>
      <c r="D23" s="4" t="inlineStr">
        <is>
          <t xml:space="preserve"> </t>
        </is>
      </c>
      <c r="E23" s="4" t="inlineStr">
        <is>
          <t xml:space="preserve"> </t>
        </is>
      </c>
      <c r="F23" s="7" t="n">
        <v>125000000</v>
      </c>
    </row>
    <row r="24">
      <c r="A24" s="4" t="inlineStr">
        <is>
          <t>Cyxtera Technologies,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rtial share redeemed, cancelled, and retired</t>
        </is>
      </c>
      <c r="B26" s="4" t="inlineStr">
        <is>
          <t xml:space="preserve"> </t>
        </is>
      </c>
      <c r="C26" s="10" t="n">
        <v>0.04</v>
      </c>
      <c r="D26" s="4" t="inlineStr">
        <is>
          <t xml:space="preserve"> </t>
        </is>
      </c>
      <c r="E26" s="4" t="inlineStr">
        <is>
          <t xml:space="preserve"> </t>
        </is>
      </c>
      <c r="F26" s="4" t="inlineStr">
        <is>
          <t xml:space="preserve"> </t>
        </is>
      </c>
    </row>
    <row r="27">
      <c r="A27" s="4" t="inlineStr">
        <is>
          <t>Common stock, par value (in dollars per share) | $ / shares</t>
        </is>
      </c>
      <c r="B27" s="4" t="inlineStr">
        <is>
          <t xml:space="preserve"> </t>
        </is>
      </c>
      <c r="C27" s="9" t="n">
        <v>0.01</v>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Merger Transaction - Narrative (Details)</t>
        </is>
      </c>
      <c r="B1" s="2" t="inlineStr">
        <is>
          <t>Oct. 12, 2021 shares</t>
        </is>
      </c>
    </row>
    <row r="2">
      <c r="A2" s="3" t="inlineStr">
        <is>
          <t>Schedule Of Reverse Recapitalization [Line Items]</t>
        </is>
      </c>
      <c r="B2" s="4" t="inlineStr">
        <is>
          <t xml:space="preserve"> </t>
        </is>
      </c>
    </row>
    <row r="3">
      <c r="A3" s="4" t="inlineStr">
        <is>
          <t>Stock issued in connection with Merger (in shares)</t>
        </is>
      </c>
      <c r="B3" s="6" t="n">
        <v>117149920</v>
      </c>
    </row>
    <row r="4">
      <c r="A4" s="4" t="inlineStr">
        <is>
          <t>Stock received by Newton from shareholders in connection with Merger (in shares)</t>
        </is>
      </c>
      <c r="B4" s="6" t="n">
        <v>666667</v>
      </c>
    </row>
    <row r="5">
      <c r="A5" s="4" t="inlineStr">
        <is>
          <t>Holders of Newtown common stock and Advisor</t>
        </is>
      </c>
      <c r="B5" s="4" t="inlineStr">
        <is>
          <t xml:space="preserve"> </t>
        </is>
      </c>
    </row>
    <row r="6">
      <c r="A6" s="3" t="inlineStr">
        <is>
          <t>Schedule Of Reverse Recapitalization [Line Items]</t>
        </is>
      </c>
      <c r="B6" s="4" t="inlineStr">
        <is>
          <t xml:space="preserve"> </t>
        </is>
      </c>
    </row>
    <row r="7">
      <c r="A7" s="4" t="inlineStr">
        <is>
          <t>Percentage of ownership immediately before Merger</t>
        </is>
      </c>
      <c r="B7" s="11" t="n">
        <v>0.11</v>
      </c>
    </row>
    <row r="8">
      <c r="A8" s="4" t="inlineStr">
        <is>
          <t>SIS Holdings</t>
        </is>
      </c>
      <c r="B8" s="4" t="inlineStr">
        <is>
          <t xml:space="preserve"> </t>
        </is>
      </c>
    </row>
    <row r="9">
      <c r="A9" s="3" t="inlineStr">
        <is>
          <t>Schedule Of Reverse Recapitalization [Line Items]</t>
        </is>
      </c>
      <c r="B9" s="4" t="inlineStr">
        <is>
          <t xml:space="preserve"> </t>
        </is>
      </c>
    </row>
    <row r="10">
      <c r="A10" s="4" t="inlineStr">
        <is>
          <t>Percentage of ownership immediately before Merger</t>
        </is>
      </c>
      <c r="B10" s="11" t="n">
        <v>0.89</v>
      </c>
    </row>
    <row r="11">
      <c r="A11" s="4" t="inlineStr">
        <is>
          <t>Advisor</t>
        </is>
      </c>
      <c r="B11" s="4" t="inlineStr">
        <is>
          <t xml:space="preserve"> </t>
        </is>
      </c>
    </row>
    <row r="12">
      <c r="A12" s="3" t="inlineStr">
        <is>
          <t>Schedule Of Reverse Recapitalization [Line Items]</t>
        </is>
      </c>
      <c r="B12" s="4" t="inlineStr">
        <is>
          <t xml:space="preserve"> </t>
        </is>
      </c>
    </row>
    <row r="13">
      <c r="A13" s="4" t="inlineStr">
        <is>
          <t>Stock issued in connection with Merger (in shares)</t>
        </is>
      </c>
      <c r="B13" s="6" t="n">
        <v>6666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erger Transaction - Assets Acquired and Liabilities Assumed (Details) $ in Thousands</t>
        </is>
      </c>
      <c r="B1" s="2" t="inlineStr">
        <is>
          <t>Oct. 12, 2021 USD ($)</t>
        </is>
      </c>
    </row>
    <row r="2">
      <c r="A2" s="3" t="inlineStr">
        <is>
          <t>Current assets:</t>
        </is>
      </c>
      <c r="B2" s="4" t="inlineStr">
        <is>
          <t xml:space="preserve"> </t>
        </is>
      </c>
    </row>
    <row r="3">
      <c r="A3" s="4" t="inlineStr">
        <is>
          <t>Cash</t>
        </is>
      </c>
      <c r="B3" s="7" t="n">
        <v>9</v>
      </c>
    </row>
    <row r="4">
      <c r="A4" s="4" t="inlineStr">
        <is>
          <t>Total current assets</t>
        </is>
      </c>
      <c r="B4" s="6" t="n">
        <v>9</v>
      </c>
    </row>
    <row r="5">
      <c r="A5" s="3" t="inlineStr">
        <is>
          <t>Current liabilities:</t>
        </is>
      </c>
      <c r="B5" s="4" t="inlineStr">
        <is>
          <t xml:space="preserve"> </t>
        </is>
      </c>
    </row>
    <row r="6">
      <c r="A6" s="4" t="inlineStr">
        <is>
          <t>Accounts payable and accrued expenses</t>
        </is>
      </c>
      <c r="B6" s="6" t="n">
        <v>1093</v>
      </c>
    </row>
    <row r="7">
      <c r="A7" s="4" t="inlineStr">
        <is>
          <t>Convertible notes payable - Related Party</t>
        </is>
      </c>
      <c r="B7" s="6" t="n">
        <v>367</v>
      </c>
    </row>
    <row r="8">
      <c r="A8" s="4" t="inlineStr">
        <is>
          <t>Due to unrelated party</t>
        </is>
      </c>
      <c r="B8" s="6" t="n">
        <v>167</v>
      </c>
    </row>
    <row r="9">
      <c r="A9" s="4" t="inlineStr">
        <is>
          <t>Total current liabilities</t>
        </is>
      </c>
      <c r="B9" s="6" t="n">
        <v>1627</v>
      </c>
    </row>
    <row r="10">
      <c r="A10" s="4" t="inlineStr">
        <is>
          <t>Net current liabilities</t>
        </is>
      </c>
      <c r="B10" s="7" t="n">
        <v>-16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s>
  <sheetData>
    <row r="1">
      <c r="A1" s="1" t="inlineStr">
        <is>
          <t>Income (Loss) per Common Share (Details) - USD ($) $ / shares in Units, $ in Thousands</t>
        </is>
      </c>
      <c r="B1" s="2" t="inlineStr">
        <is>
          <t>3 Months Ended</t>
        </is>
      </c>
      <c r="H1" s="2" t="inlineStr">
        <is>
          <t>6 Months Ended</t>
        </is>
      </c>
      <c r="I1" s="2" t="inlineStr">
        <is>
          <t>9 Months Ended</t>
        </is>
      </c>
      <c r="J1" s="2" t="inlineStr">
        <is>
          <t>12 Months Ended</t>
        </is>
      </c>
    </row>
    <row r="2">
      <c r="B2" s="2" t="inlineStr">
        <is>
          <t>Dec. 31, 2021</t>
        </is>
      </c>
      <c r="C2" s="2" t="inlineStr">
        <is>
          <t>Mar. 31, 2021</t>
        </is>
      </c>
      <c r="D2" s="2" t="inlineStr">
        <is>
          <t>Dec. 31, 2020</t>
        </is>
      </c>
      <c r="E2" s="2" t="inlineStr">
        <is>
          <t>Sep. 30, 2020</t>
        </is>
      </c>
      <c r="F2" s="2" t="inlineStr">
        <is>
          <t>Jun. 30, 2020</t>
        </is>
      </c>
      <c r="G2" s="2" t="inlineStr">
        <is>
          <t>Mar. 31, 2020</t>
        </is>
      </c>
      <c r="H2" s="2" t="inlineStr">
        <is>
          <t>Jun. 30, 2021</t>
        </is>
      </c>
      <c r="I2" s="2" t="inlineStr">
        <is>
          <t>Sep. 30, 2021</t>
        </is>
      </c>
      <c r="J2" s="2" t="inlineStr">
        <is>
          <t>Dec. 31, 2021</t>
        </is>
      </c>
      <c r="K2" s="2" t="inlineStr">
        <is>
          <t>Dec. 31, 2020</t>
        </is>
      </c>
    </row>
    <row r="3">
      <c r="A3" s="3" t="inlineStr">
        <is>
          <t>Denomin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average shares of common stock - basic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9951865</v>
      </c>
      <c r="K4" s="6" t="n">
        <v>13757550</v>
      </c>
    </row>
    <row r="5">
      <c r="A5" s="4" t="inlineStr">
        <is>
          <t>Effect from conversion of shares of common stock under our convertible senior not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982805</v>
      </c>
      <c r="K5" s="4" t="inlineStr">
        <is>
          <t xml:space="preserve"> </t>
        </is>
      </c>
    </row>
    <row r="6">
      <c r="A6" s="4" t="inlineStr">
        <is>
          <t>Weighted-average shares of common stock - dilu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9951865</v>
      </c>
      <c r="K6" s="6" t="n">
        <v>13757550</v>
      </c>
    </row>
    <row r="7">
      <c r="A7" s="4" t="inlineStr">
        <is>
          <t>Basic earnings per share, continuing operations (in dollars per share)</t>
        </is>
      </c>
      <c r="B7" s="9" t="n">
        <v>-2.45</v>
      </c>
      <c r="C7" s="9" t="n">
        <v>-0.78</v>
      </c>
      <c r="D7" s="9" t="n">
        <v>-0.8</v>
      </c>
      <c r="E7" s="9" t="n">
        <v>-0.95</v>
      </c>
      <c r="F7" s="9" t="n">
        <v>-1.13</v>
      </c>
      <c r="G7" s="9" t="n">
        <v>-1.06</v>
      </c>
      <c r="H7" s="9" t="n">
        <v>-1.08</v>
      </c>
      <c r="I7" s="9" t="n">
        <v>-0.98</v>
      </c>
      <c r="J7" s="9" t="n">
        <v>-3.48</v>
      </c>
      <c r="K7" s="9" t="n">
        <v>-3.94</v>
      </c>
    </row>
    <row r="8">
      <c r="A8" s="4" t="inlineStr">
        <is>
          <t>Diluted earnings per share, continuing operations (in dollars per share)</t>
        </is>
      </c>
      <c r="B8" s="10" t="n">
        <v>-2.45</v>
      </c>
      <c r="C8" s="10" t="n">
        <v>-0.78</v>
      </c>
      <c r="D8" s="10" t="n">
        <v>-0.8</v>
      </c>
      <c r="E8" s="10" t="n">
        <v>-0.95</v>
      </c>
      <c r="F8" s="10" t="n">
        <v>-1.13</v>
      </c>
      <c r="G8" s="10" t="n">
        <v>-1.06</v>
      </c>
      <c r="H8" s="10" t="n">
        <v>-1.08</v>
      </c>
      <c r="I8" s="10" t="n">
        <v>-0.98</v>
      </c>
      <c r="J8" s="10" t="n">
        <v>-3.48</v>
      </c>
      <c r="K8" s="10" t="n">
        <v>-3.94</v>
      </c>
    </row>
    <row r="9">
      <c r="A9" s="4" t="inlineStr">
        <is>
          <t>Basic earnings per share, discontinued operations (in dollars per share)</t>
        </is>
      </c>
      <c r="B9" s="10" t="n">
        <v>0.01</v>
      </c>
      <c r="C9" s="10" t="n">
        <v>4.77</v>
      </c>
      <c r="D9" s="10" t="n">
        <v>-0.13</v>
      </c>
      <c r="E9" s="10" t="n">
        <v>-0.04</v>
      </c>
      <c r="F9" s="10" t="n">
        <v>0.04</v>
      </c>
      <c r="G9" s="10" t="n">
        <v>0.21</v>
      </c>
      <c r="H9" s="6" t="n">
        <v>0</v>
      </c>
      <c r="I9" s="10" t="n">
        <v>-0.01</v>
      </c>
      <c r="J9" s="10" t="n">
        <v>1.64</v>
      </c>
      <c r="K9" s="10" t="n">
        <v>0.08</v>
      </c>
    </row>
    <row r="10">
      <c r="A10" s="4" t="inlineStr">
        <is>
          <t>Diluted earnings per share, discontinued operations (in dollars per share)</t>
        </is>
      </c>
      <c r="B10" s="9" t="n">
        <v>0.01</v>
      </c>
      <c r="C10" s="9" t="n">
        <v>4.77</v>
      </c>
      <c r="D10" s="9" t="n">
        <v>-0.13</v>
      </c>
      <c r="E10" s="9" t="n">
        <v>-0.04</v>
      </c>
      <c r="F10" s="9" t="n">
        <v>0.04</v>
      </c>
      <c r="G10" s="9" t="n">
        <v>0.21</v>
      </c>
      <c r="H10" s="7" t="n">
        <v>0</v>
      </c>
      <c r="I10" s="9" t="n">
        <v>-0.01</v>
      </c>
      <c r="J10" s="9" t="n">
        <v>1.64</v>
      </c>
      <c r="K10" s="9" t="n">
        <v>0.08</v>
      </c>
    </row>
    <row r="11">
      <c r="A11" s="4" t="inlineStr">
        <is>
          <t>Continuing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ntinuing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loss) income attributable to common stockholders - bas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38842</v>
      </c>
      <c r="K13" s="7" t="n">
        <v>-54260</v>
      </c>
    </row>
    <row r="14">
      <c r="A14" s="4" t="inlineStr">
        <is>
          <t>Add: Effect of mark-to-market adjustment recognized during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8497</v>
      </c>
      <c r="K14" s="6" t="n">
        <v>0</v>
      </c>
    </row>
    <row r="15">
      <c r="A15" s="4" t="inlineStr">
        <is>
          <t>Net (loss) income attributable to common stockholders - dilu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60345</v>
      </c>
      <c r="K15" s="7" t="n">
        <v>-54260</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eighted-average shares of common stock - basic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9951865</v>
      </c>
      <c r="K17" s="6" t="n">
        <v>13757550</v>
      </c>
    </row>
    <row r="18">
      <c r="A18" s="4" t="inlineStr">
        <is>
          <t>Effect from conversion of shares of common stock under our convertible senior not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982805</v>
      </c>
      <c r="K18" s="6" t="n">
        <v>0</v>
      </c>
    </row>
    <row r="19">
      <c r="A19" s="4" t="inlineStr">
        <is>
          <t>Weighted-average shares of common stock - dilu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934670</v>
      </c>
      <c r="K19" s="6" t="n">
        <v>13757550</v>
      </c>
    </row>
    <row r="20">
      <c r="A20" s="4" t="inlineStr">
        <is>
          <t>Basic earnings per share, continuing operations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3.48</v>
      </c>
      <c r="K20" s="9" t="n">
        <v>-3.94</v>
      </c>
    </row>
    <row r="21">
      <c r="A21" s="4" t="inlineStr">
        <is>
          <t>Diluted earnings per share, continuing operation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3.48</v>
      </c>
      <c r="K21" s="9" t="n">
        <v>-3.94</v>
      </c>
    </row>
    <row r="22">
      <c r="A22" s="4" t="inlineStr">
        <is>
          <t>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loss) income attributable to common stockholders - basi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65714</v>
      </c>
      <c r="K24" s="7" t="n">
        <v>1092</v>
      </c>
    </row>
    <row r="25">
      <c r="A25" s="4" t="inlineStr">
        <is>
          <t>Add: Effect of mark-to-market adjustment recognized during th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0</v>
      </c>
    </row>
    <row r="26">
      <c r="A26" s="4" t="inlineStr">
        <is>
          <t>Net (loss) income attributable to common stockholders - dilu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65714</v>
      </c>
      <c r="K26" s="7" t="n">
        <v>1092</v>
      </c>
    </row>
    <row r="27">
      <c r="A27" s="3" t="inlineStr">
        <is>
          <t>Denomina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eighted-average shares of common stock - basic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9951865</v>
      </c>
      <c r="K28" s="6" t="n">
        <v>13757550</v>
      </c>
    </row>
    <row r="29">
      <c r="A29" s="4" t="inlineStr">
        <is>
          <t>Effect from conversion of shares of common stock under our convertible senior not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982805</v>
      </c>
      <c r="K29" s="6" t="n">
        <v>0</v>
      </c>
    </row>
    <row r="30">
      <c r="A30" s="4" t="inlineStr">
        <is>
          <t>Weighted-average shares of common stock - dilu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0934670</v>
      </c>
      <c r="K30" s="6" t="n">
        <v>13757550</v>
      </c>
    </row>
    <row r="31">
      <c r="A31" s="4" t="inlineStr">
        <is>
          <t>Basic earnings per share, discontinued operation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1.64</v>
      </c>
      <c r="K31" s="9" t="n">
        <v>0.08</v>
      </c>
    </row>
    <row r="32">
      <c r="A32" s="4" t="inlineStr">
        <is>
          <t>Diluted earnings per share, discontinued operations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1.64</v>
      </c>
      <c r="K32" s="9" t="n">
        <v>0.08</v>
      </c>
    </row>
  </sheetData>
  <mergeCells count="3">
    <mergeCell ref="A1:A2"/>
    <mergeCell ref="B1:G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3" customWidth="1" min="6" max="6"/>
  </cols>
  <sheetData>
    <row r="1">
      <c r="A1" s="1" t="inlineStr">
        <is>
          <t>Transactions With Former Parent - Cyxtera (Details) - USD ($) $ in Thousands</t>
        </is>
      </c>
      <c r="C1" s="2" t="inlineStr">
        <is>
          <t>12 Months Ended</t>
        </is>
      </c>
    </row>
    <row r="2">
      <c r="B2" s="2" t="inlineStr">
        <is>
          <t>Feb. 08, 2021</t>
        </is>
      </c>
      <c r="C2" s="2" t="inlineStr">
        <is>
          <t>Dec. 31, 2021</t>
        </is>
      </c>
      <c r="D2" s="2" t="inlineStr">
        <is>
          <t>Dec. 31, 2020</t>
        </is>
      </c>
      <c r="E2" s="2" t="inlineStr">
        <is>
          <t>Mar. 31, 2019</t>
        </is>
      </c>
      <c r="F2" s="2" t="inlineStr">
        <is>
          <t>May 01,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ease cost</t>
        </is>
      </c>
      <c r="B4" s="4" t="inlineStr">
        <is>
          <t xml:space="preserve"> </t>
        </is>
      </c>
      <c r="C4" s="7" t="n">
        <v>68</v>
      </c>
      <c r="D4" s="7" t="n">
        <v>1611</v>
      </c>
      <c r="E4" s="4" t="inlineStr">
        <is>
          <t xml:space="preserve"> </t>
        </is>
      </c>
      <c r="F4" s="4" t="inlineStr">
        <is>
          <t xml:space="preserve"> </t>
        </is>
      </c>
    </row>
    <row r="5">
      <c r="A5" s="4" t="inlineStr">
        <is>
          <t>Variable lease cost</t>
        </is>
      </c>
      <c r="B5" s="4" t="inlineStr">
        <is>
          <t xml:space="preserve"> </t>
        </is>
      </c>
      <c r="C5" s="6" t="n">
        <v>76</v>
      </c>
      <c r="D5" s="6" t="n">
        <v>334</v>
      </c>
      <c r="E5" s="4" t="inlineStr">
        <is>
          <t xml:space="preserve"> </t>
        </is>
      </c>
      <c r="F5" s="4" t="inlineStr">
        <is>
          <t xml:space="preserve"> </t>
        </is>
      </c>
    </row>
    <row r="6">
      <c r="A6" s="4" t="inlineStr">
        <is>
          <t>Proceeds from Promissory Notes</t>
        </is>
      </c>
      <c r="B6" s="4" t="inlineStr">
        <is>
          <t xml:space="preserve"> </t>
        </is>
      </c>
      <c r="C6" s="6" t="n">
        <v>0</v>
      </c>
      <c r="D6" s="6" t="n">
        <v>19429</v>
      </c>
      <c r="E6" s="4" t="inlineStr">
        <is>
          <t xml:space="preserve"> </t>
        </is>
      </c>
      <c r="F6" s="4" t="inlineStr">
        <is>
          <t xml:space="preserve"> </t>
        </is>
      </c>
    </row>
    <row r="7">
      <c r="A7" s="4" t="inlineStr">
        <is>
          <t>Interest expense</t>
        </is>
      </c>
      <c r="B7" s="4" t="inlineStr">
        <is>
          <t xml:space="preserve"> </t>
        </is>
      </c>
      <c r="C7" s="6" t="n">
        <v>2700</v>
      </c>
      <c r="D7" s="4" t="inlineStr">
        <is>
          <t xml:space="preserve"> </t>
        </is>
      </c>
      <c r="E7" s="4" t="inlineStr">
        <is>
          <t xml:space="preserve"> </t>
        </is>
      </c>
      <c r="F7" s="4" t="inlineStr">
        <is>
          <t xml:space="preserve"> </t>
        </is>
      </c>
    </row>
    <row r="8">
      <c r="A8" s="4" t="inlineStr">
        <is>
          <t>Related Party Promissory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t>
        </is>
      </c>
      <c r="B10" s="4" t="inlineStr">
        <is>
          <t xml:space="preserve"> </t>
        </is>
      </c>
      <c r="C10" s="6" t="n">
        <v>500</v>
      </c>
      <c r="D10" s="6" t="n">
        <v>4100</v>
      </c>
      <c r="E10" s="4" t="inlineStr">
        <is>
          <t xml:space="preserve"> </t>
        </is>
      </c>
      <c r="F10" s="4" t="inlineStr">
        <is>
          <t xml:space="preserve"> </t>
        </is>
      </c>
    </row>
    <row r="11">
      <c r="A11" s="4" t="inlineStr">
        <is>
          <t>Cyxter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rvice provider fees, related party, annual amount</t>
        </is>
      </c>
      <c r="B13" s="4" t="inlineStr">
        <is>
          <t xml:space="preserve"> </t>
        </is>
      </c>
      <c r="C13" s="4" t="inlineStr">
        <is>
          <t xml:space="preserve"> </t>
        </is>
      </c>
      <c r="D13" s="4" t="inlineStr">
        <is>
          <t xml:space="preserve"> </t>
        </is>
      </c>
      <c r="E13" s="4" t="inlineStr">
        <is>
          <t xml:space="preserve"> </t>
        </is>
      </c>
      <c r="F13" s="7" t="n">
        <v>1000</v>
      </c>
    </row>
    <row r="14">
      <c r="A14" s="4" t="inlineStr">
        <is>
          <t>Service fees, related party</t>
        </is>
      </c>
      <c r="B14" s="4" t="inlineStr">
        <is>
          <t xml:space="preserve"> </t>
        </is>
      </c>
      <c r="C14" s="4" t="inlineStr">
        <is>
          <t xml:space="preserve"> </t>
        </is>
      </c>
      <c r="D14" s="6" t="n">
        <v>100</v>
      </c>
      <c r="E14" s="4" t="inlineStr">
        <is>
          <t xml:space="preserve"> </t>
        </is>
      </c>
      <c r="F14" s="4" t="inlineStr">
        <is>
          <t xml:space="preserve"> </t>
        </is>
      </c>
    </row>
    <row r="15">
      <c r="A15" s="4" t="inlineStr">
        <is>
          <t>Short-term lease cost</t>
        </is>
      </c>
      <c r="B15" s="4" t="inlineStr">
        <is>
          <t xml:space="preserve"> </t>
        </is>
      </c>
      <c r="C15" s="4" t="inlineStr">
        <is>
          <t xml:space="preserve"> </t>
        </is>
      </c>
      <c r="D15" s="6" t="n">
        <v>1500</v>
      </c>
      <c r="E15" s="4" t="inlineStr">
        <is>
          <t xml:space="preserve"> </t>
        </is>
      </c>
      <c r="F15" s="4" t="inlineStr">
        <is>
          <t xml:space="preserve"> </t>
        </is>
      </c>
    </row>
    <row r="16">
      <c r="A16" s="4" t="inlineStr">
        <is>
          <t>Variable lease cost</t>
        </is>
      </c>
      <c r="B16" s="4" t="inlineStr">
        <is>
          <t xml:space="preserve"> </t>
        </is>
      </c>
      <c r="C16" s="4" t="inlineStr">
        <is>
          <t xml:space="preserve"> </t>
        </is>
      </c>
      <c r="D16" s="6" t="n">
        <v>100</v>
      </c>
      <c r="E16" s="4" t="inlineStr">
        <is>
          <t xml:space="preserve"> </t>
        </is>
      </c>
      <c r="F16" s="4" t="inlineStr">
        <is>
          <t xml:space="preserve"> </t>
        </is>
      </c>
    </row>
    <row r="17">
      <c r="A17" s="4" t="inlineStr">
        <is>
          <t>Cyxtera | Related Party Promissory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ayments of promissory notes</t>
        </is>
      </c>
      <c r="B19" s="7" t="n">
        <v>20600</v>
      </c>
      <c r="C19" s="4" t="inlineStr">
        <is>
          <t xml:space="preserve"> </t>
        </is>
      </c>
      <c r="D19" s="4" t="inlineStr">
        <is>
          <t xml:space="preserve"> </t>
        </is>
      </c>
      <c r="E19" s="4" t="inlineStr">
        <is>
          <t xml:space="preserve"> </t>
        </is>
      </c>
      <c r="F19" s="4" t="inlineStr">
        <is>
          <t xml:space="preserve"> </t>
        </is>
      </c>
    </row>
    <row r="20">
      <c r="A20" s="4" t="inlineStr">
        <is>
          <t>Management Compan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nagement fee expense</t>
        </is>
      </c>
      <c r="B22" s="4" t="inlineStr">
        <is>
          <t xml:space="preserve"> </t>
        </is>
      </c>
      <c r="C22" s="6" t="n">
        <v>100</v>
      </c>
      <c r="D22" s="6" t="n">
        <v>4200</v>
      </c>
      <c r="E22" s="4" t="inlineStr">
        <is>
          <t xml:space="preserve"> </t>
        </is>
      </c>
      <c r="F22" s="4" t="inlineStr">
        <is>
          <t xml:space="preserve"> </t>
        </is>
      </c>
    </row>
    <row r="23">
      <c r="A23" s="4" t="inlineStr">
        <is>
          <t>Short-term lease cost</t>
        </is>
      </c>
      <c r="B23" s="4" t="inlineStr">
        <is>
          <t xml:space="preserve"> </t>
        </is>
      </c>
      <c r="C23" s="4" t="inlineStr">
        <is>
          <t xml:space="preserve"> </t>
        </is>
      </c>
      <c r="D23" s="6" t="n">
        <v>1500</v>
      </c>
      <c r="E23" s="4" t="inlineStr">
        <is>
          <t xml:space="preserve"> </t>
        </is>
      </c>
      <c r="F23" s="4" t="inlineStr">
        <is>
          <t xml:space="preserve"> </t>
        </is>
      </c>
    </row>
    <row r="24">
      <c r="A24" s="4" t="inlineStr">
        <is>
          <t>Variable lease cost</t>
        </is>
      </c>
      <c r="B24" s="4" t="inlineStr">
        <is>
          <t xml:space="preserve"> </t>
        </is>
      </c>
      <c r="C24" s="4" t="inlineStr">
        <is>
          <t xml:space="preserve"> </t>
        </is>
      </c>
      <c r="D24" s="6" t="n">
        <v>100</v>
      </c>
      <c r="E24" s="4" t="inlineStr">
        <is>
          <t xml:space="preserve"> </t>
        </is>
      </c>
      <c r="F24" s="4" t="inlineStr">
        <is>
          <t xml:space="preserve"> </t>
        </is>
      </c>
    </row>
    <row r="25">
      <c r="A25" s="4" t="inlineStr">
        <is>
          <t>Service fee income</t>
        </is>
      </c>
      <c r="B25" s="4" t="inlineStr">
        <is>
          <t xml:space="preserve"> </t>
        </is>
      </c>
      <c r="C25" s="7" t="n">
        <v>100</v>
      </c>
      <c r="D25" s="6" t="n">
        <v>300</v>
      </c>
      <c r="E25" s="4" t="inlineStr">
        <is>
          <t xml:space="preserve"> </t>
        </is>
      </c>
      <c r="F25" s="4" t="inlineStr">
        <is>
          <t xml:space="preserve"> </t>
        </is>
      </c>
    </row>
    <row r="26">
      <c r="A26" s="4" t="inlineStr">
        <is>
          <t>Promissory notes, principal and interest outstanding</t>
        </is>
      </c>
      <c r="B26" s="6" t="n">
        <v>133600</v>
      </c>
      <c r="C26" s="4" t="inlineStr">
        <is>
          <t xml:space="preserve"> </t>
        </is>
      </c>
      <c r="D26" s="4" t="inlineStr">
        <is>
          <t xml:space="preserve"> </t>
        </is>
      </c>
      <c r="E26" s="4" t="inlineStr">
        <is>
          <t xml:space="preserve"> </t>
        </is>
      </c>
      <c r="F26" s="4" t="inlineStr">
        <is>
          <t xml:space="preserve"> </t>
        </is>
      </c>
    </row>
    <row r="27">
      <c r="A27" s="4" t="inlineStr">
        <is>
          <t>Deemed contribution, related party debt extinguishment</t>
        </is>
      </c>
      <c r="B27" s="6" t="n">
        <v>34600</v>
      </c>
      <c r="C27" s="4" t="inlineStr">
        <is>
          <t xml:space="preserve"> </t>
        </is>
      </c>
      <c r="D27" s="4" t="inlineStr">
        <is>
          <t xml:space="preserve"> </t>
        </is>
      </c>
      <c r="E27" s="4" t="inlineStr">
        <is>
          <t xml:space="preserve"> </t>
        </is>
      </c>
      <c r="F27" s="4" t="inlineStr">
        <is>
          <t xml:space="preserve"> </t>
        </is>
      </c>
    </row>
    <row r="28">
      <c r="A28" s="4" t="inlineStr">
        <is>
          <t>Management Company | Related Party Promissory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payments of promissory notes</t>
        </is>
      </c>
      <c r="B30" s="7" t="n">
        <v>99000</v>
      </c>
      <c r="C30" s="4" t="inlineStr">
        <is>
          <t xml:space="preserve"> </t>
        </is>
      </c>
      <c r="D30" s="4" t="inlineStr">
        <is>
          <t xml:space="preserve"> </t>
        </is>
      </c>
      <c r="E30" s="4" t="inlineStr">
        <is>
          <t xml:space="preserve"> </t>
        </is>
      </c>
      <c r="F30" s="4" t="inlineStr">
        <is>
          <t xml:space="preserve"> </t>
        </is>
      </c>
    </row>
    <row r="31">
      <c r="A31" s="4" t="inlineStr">
        <is>
          <t>Cyxtera and Management Company | Related Party Promissory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missory notes, outstanding amount</t>
        </is>
      </c>
      <c r="B33" s="4" t="inlineStr">
        <is>
          <t xml:space="preserve"> </t>
        </is>
      </c>
      <c r="C33" s="4" t="inlineStr">
        <is>
          <t xml:space="preserve"> </t>
        </is>
      </c>
      <c r="D33" s="7" t="n">
        <v>153800</v>
      </c>
      <c r="E33" s="7" t="n">
        <v>95200</v>
      </c>
      <c r="F33" s="4" t="inlineStr">
        <is>
          <t xml:space="preserve"> </t>
        </is>
      </c>
    </row>
    <row r="34">
      <c r="A34" s="4" t="inlineStr">
        <is>
          <t>Promissory notes, additional amount borrowable</t>
        </is>
      </c>
      <c r="B34" s="4" t="inlineStr">
        <is>
          <t xml:space="preserve"> </t>
        </is>
      </c>
      <c r="C34" s="4" t="inlineStr">
        <is>
          <t xml:space="preserve"> </t>
        </is>
      </c>
      <c r="D34" s="4" t="inlineStr">
        <is>
          <t xml:space="preserve"> </t>
        </is>
      </c>
      <c r="E34" s="6" t="n">
        <v>52500</v>
      </c>
      <c r="F34" s="4" t="inlineStr">
        <is>
          <t xml:space="preserve"> </t>
        </is>
      </c>
    </row>
    <row r="35">
      <c r="A35" s="4" t="inlineStr">
        <is>
          <t>Promissory notes, aggregate amount borrowable</t>
        </is>
      </c>
      <c r="B35" s="4" t="inlineStr">
        <is>
          <t xml:space="preserve"> </t>
        </is>
      </c>
      <c r="C35" s="4" t="inlineStr">
        <is>
          <t xml:space="preserve"> </t>
        </is>
      </c>
      <c r="D35" s="4" t="inlineStr">
        <is>
          <t xml:space="preserve"> </t>
        </is>
      </c>
      <c r="E35" s="7" t="n">
        <v>147700</v>
      </c>
      <c r="F35" s="4" t="inlineStr">
        <is>
          <t xml:space="preserve"> </t>
        </is>
      </c>
    </row>
    <row r="36">
      <c r="A36" s="4" t="inlineStr">
        <is>
          <t>Interest rate</t>
        </is>
      </c>
      <c r="B36" s="4" t="inlineStr">
        <is>
          <t xml:space="preserve"> </t>
        </is>
      </c>
      <c r="C36" s="4" t="inlineStr">
        <is>
          <t xml:space="preserve"> </t>
        </is>
      </c>
      <c r="D36" s="4" t="inlineStr">
        <is>
          <t xml:space="preserve"> </t>
        </is>
      </c>
      <c r="E36" s="11" t="n">
        <v>0.03</v>
      </c>
      <c r="F3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Narrative (Details) - Brainspace - USD ($) $ in Thousands</t>
        </is>
      </c>
      <c r="C1" s="2" t="inlineStr">
        <is>
          <t>12 Months Ended</t>
        </is>
      </c>
    </row>
    <row r="2">
      <c r="B2" s="2" t="inlineStr">
        <is>
          <t>Jan. 20, 2021</t>
        </is>
      </c>
      <c r="C2" s="2" t="inlineStr">
        <is>
          <t>Dec. 31, 2021</t>
        </is>
      </c>
      <c r="D2" s="2" t="inlineStr">
        <is>
          <t>Dec. 31, 2020</t>
        </is>
      </c>
      <c r="E2" s="2" t="inlineStr">
        <is>
          <t>Dec. 17,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Ownership interest sold</t>
        </is>
      </c>
      <c r="B4" s="11" t="n">
        <v>1</v>
      </c>
      <c r="C4" s="4" t="inlineStr">
        <is>
          <t xml:space="preserve"> </t>
        </is>
      </c>
      <c r="D4" s="4" t="inlineStr">
        <is>
          <t xml:space="preserve"> </t>
        </is>
      </c>
      <c r="E4" s="4" t="inlineStr">
        <is>
          <t xml:space="preserve"> </t>
        </is>
      </c>
    </row>
    <row r="5">
      <c r="A5" s="4" t="inlineStr">
        <is>
          <t>Consideration for sale of discontinued operation</t>
        </is>
      </c>
      <c r="B5" s="7" t="n">
        <v>125000</v>
      </c>
      <c r="C5" s="4" t="inlineStr">
        <is>
          <t xml:space="preserve"> </t>
        </is>
      </c>
      <c r="D5" s="4" t="inlineStr">
        <is>
          <t xml:space="preserve"> </t>
        </is>
      </c>
      <c r="E5" s="7" t="n">
        <v>125000</v>
      </c>
    </row>
    <row r="6">
      <c r="A6" s="4" t="inlineStr">
        <is>
          <t>Gain on the disposal of the discontinued operation</t>
        </is>
      </c>
      <c r="B6" s="4" t="inlineStr">
        <is>
          <t xml:space="preserve"> </t>
        </is>
      </c>
      <c r="C6" s="7" t="n">
        <v>64621</v>
      </c>
      <c r="D6" s="7" t="n">
        <v>0</v>
      </c>
      <c r="E6"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ajor Classes of Assets and Liabilities (Detail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Total current assets</t>
        </is>
      </c>
      <c r="B3" s="7" t="n">
        <v>0</v>
      </c>
      <c r="C3" s="7" t="n">
        <v>61568</v>
      </c>
    </row>
    <row r="4">
      <c r="A4" s="3" t="inlineStr">
        <is>
          <t>Current liabilities:</t>
        </is>
      </c>
      <c r="B4" s="4" t="inlineStr">
        <is>
          <t xml:space="preserve"> </t>
        </is>
      </c>
      <c r="C4" s="4" t="inlineStr">
        <is>
          <t xml:space="preserve"> </t>
        </is>
      </c>
    </row>
    <row r="5">
      <c r="A5" s="4" t="inlineStr">
        <is>
          <t>Total current liabilities</t>
        </is>
      </c>
      <c r="B5" s="7" t="n">
        <v>0</v>
      </c>
      <c r="C5" s="6" t="n">
        <v>7158</v>
      </c>
    </row>
    <row r="6">
      <c r="A6" s="4" t="inlineStr">
        <is>
          <t>Brainspace</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t>
        </is>
      </c>
      <c r="B8" s="4" t="inlineStr">
        <is>
          <t xml:space="preserve"> </t>
        </is>
      </c>
      <c r="C8" s="6" t="n">
        <v>27</v>
      </c>
    </row>
    <row r="9">
      <c r="A9" s="4" t="inlineStr">
        <is>
          <t>Accounts receivable, net of allowance of $97</t>
        </is>
      </c>
      <c r="B9" s="4" t="inlineStr">
        <is>
          <t xml:space="preserve"> </t>
        </is>
      </c>
      <c r="C9" s="6" t="n">
        <v>5202</v>
      </c>
    </row>
    <row r="10">
      <c r="A10" s="4" t="inlineStr">
        <is>
          <t>Accounts receivable, allowance</t>
        </is>
      </c>
      <c r="B10" s="4" t="inlineStr">
        <is>
          <t xml:space="preserve"> </t>
        </is>
      </c>
      <c r="C10" s="6" t="n">
        <v>97</v>
      </c>
    </row>
    <row r="11">
      <c r="A11" s="4" t="inlineStr">
        <is>
          <t>Contract assets</t>
        </is>
      </c>
      <c r="B11" s="4" t="inlineStr">
        <is>
          <t xml:space="preserve"> </t>
        </is>
      </c>
      <c r="C11" s="6" t="n">
        <v>208</v>
      </c>
    </row>
    <row r="12">
      <c r="A12" s="4" t="inlineStr">
        <is>
          <t>Deferred contract acquisition costs, current</t>
        </is>
      </c>
      <c r="B12" s="4" t="inlineStr">
        <is>
          <t xml:space="preserve"> </t>
        </is>
      </c>
      <c r="C12" s="6" t="n">
        <v>279</v>
      </c>
    </row>
    <row r="13">
      <c r="A13" s="4" t="inlineStr">
        <is>
          <t>Total current assets</t>
        </is>
      </c>
      <c r="B13" s="4" t="inlineStr">
        <is>
          <t xml:space="preserve"> </t>
        </is>
      </c>
      <c r="C13" s="6" t="n">
        <v>5716</v>
      </c>
    </row>
    <row r="14">
      <c r="A14" s="4" t="inlineStr">
        <is>
          <t>Contract assets, noncurrent</t>
        </is>
      </c>
      <c r="B14" s="4" t="inlineStr">
        <is>
          <t xml:space="preserve"> </t>
        </is>
      </c>
      <c r="C14" s="6" t="n">
        <v>5732</v>
      </c>
    </row>
    <row r="15">
      <c r="A15" s="4" t="inlineStr">
        <is>
          <t>Deferred contract acquisition costs, noncurrent</t>
        </is>
      </c>
      <c r="B15" s="4" t="inlineStr">
        <is>
          <t xml:space="preserve"> </t>
        </is>
      </c>
      <c r="C15" s="6" t="n">
        <v>666</v>
      </c>
    </row>
    <row r="16">
      <c r="A16" s="4" t="inlineStr">
        <is>
          <t>Goodwill</t>
        </is>
      </c>
      <c r="B16" s="4" t="inlineStr">
        <is>
          <t xml:space="preserve"> </t>
        </is>
      </c>
      <c r="C16" s="6" t="n">
        <v>33696</v>
      </c>
    </row>
    <row r="17">
      <c r="A17" s="4" t="inlineStr">
        <is>
          <t>Intangible assets, net</t>
        </is>
      </c>
      <c r="B17" s="4" t="inlineStr">
        <is>
          <t xml:space="preserve"> </t>
        </is>
      </c>
      <c r="C17" s="6" t="n">
        <v>15758</v>
      </c>
    </row>
    <row r="18">
      <c r="A18" s="4" t="inlineStr">
        <is>
          <t>Total assets</t>
        </is>
      </c>
      <c r="B18" s="4" t="inlineStr">
        <is>
          <t xml:space="preserve"> </t>
        </is>
      </c>
      <c r="C18" s="6" t="n">
        <v>61568</v>
      </c>
    </row>
    <row r="19">
      <c r="A19" s="3" t="inlineStr">
        <is>
          <t>Current liabilities:</t>
        </is>
      </c>
      <c r="B19" s="4" t="inlineStr">
        <is>
          <t xml:space="preserve"> </t>
        </is>
      </c>
      <c r="C19" s="4" t="inlineStr">
        <is>
          <t xml:space="preserve"> </t>
        </is>
      </c>
    </row>
    <row r="20">
      <c r="A20" s="4" t="inlineStr">
        <is>
          <t>Accounts payable</t>
        </is>
      </c>
      <c r="B20" s="4" t="inlineStr">
        <is>
          <t xml:space="preserve"> </t>
        </is>
      </c>
      <c r="C20" s="6" t="n">
        <v>128</v>
      </c>
    </row>
    <row r="21">
      <c r="A21" s="4" t="inlineStr">
        <is>
          <t>Accrued expenses</t>
        </is>
      </c>
      <c r="B21" s="4" t="inlineStr">
        <is>
          <t xml:space="preserve"> </t>
        </is>
      </c>
      <c r="C21" s="6" t="n">
        <v>4993</v>
      </c>
    </row>
    <row r="22">
      <c r="A22" s="4" t="inlineStr">
        <is>
          <t>Deferred revenue</t>
        </is>
      </c>
      <c r="B22" s="4" t="inlineStr">
        <is>
          <t xml:space="preserve"> </t>
        </is>
      </c>
      <c r="C22" s="6" t="n">
        <v>1857</v>
      </c>
    </row>
    <row r="23">
      <c r="A23" s="4" t="inlineStr">
        <is>
          <t>Total current liabilities</t>
        </is>
      </c>
      <c r="B23" s="4" t="inlineStr">
        <is>
          <t xml:space="preserve"> </t>
        </is>
      </c>
      <c r="C23" s="6" t="n">
        <v>6978</v>
      </c>
    </row>
    <row r="24">
      <c r="A24" s="4" t="inlineStr">
        <is>
          <t>Other liabilities</t>
        </is>
      </c>
      <c r="B24" s="4" t="inlineStr">
        <is>
          <t xml:space="preserve"> </t>
        </is>
      </c>
      <c r="C24" s="6" t="n">
        <v>180</v>
      </c>
    </row>
    <row r="25">
      <c r="A25" s="4" t="inlineStr">
        <is>
          <t>Total liabilities</t>
        </is>
      </c>
      <c r="B25" s="4" t="inlineStr">
        <is>
          <t xml:space="preserve"> </t>
        </is>
      </c>
      <c r="C25" s="6" t="n">
        <v>7158</v>
      </c>
    </row>
    <row r="26">
      <c r="A26" s="4" t="inlineStr">
        <is>
          <t>Net assets</t>
        </is>
      </c>
      <c r="B26" s="4" t="inlineStr">
        <is>
          <t xml:space="preserve"> </t>
        </is>
      </c>
      <c r="C26" s="7" t="n">
        <v>544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Discontinued Operations - Major Components of Net Income (Details) - USD ($) $ in Thousands</t>
        </is>
      </c>
      <c r="B1" s="2" t="inlineStr">
        <is>
          <t>3 Months Ended</t>
        </is>
      </c>
      <c r="J1" s="2" t="inlineStr">
        <is>
          <t>6 Months Ended</t>
        </is>
      </c>
      <c r="L1" s="2" t="inlineStr">
        <is>
          <t>9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Jun. 30, 2021</t>
        </is>
      </c>
      <c r="K2" s="2" t="inlineStr">
        <is>
          <t>Jun. 30, 2020</t>
        </is>
      </c>
      <c r="L2" s="2" t="inlineStr">
        <is>
          <t>Sep. 30, 2021</t>
        </is>
      </c>
      <c r="M2" s="2" t="inlineStr">
        <is>
          <t>Sep. 30, 2020</t>
        </is>
      </c>
      <c r="N2" s="2" t="inlineStr">
        <is>
          <t>Dec. 31, 2021</t>
        </is>
      </c>
      <c r="O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from discontinued operations, net of tax</t>
        </is>
      </c>
      <c r="B4" s="7" t="n">
        <v>237</v>
      </c>
      <c r="C4" s="7" t="n">
        <v>-212</v>
      </c>
      <c r="D4" s="7" t="n">
        <v>0</v>
      </c>
      <c r="E4" s="7" t="n">
        <v>65689</v>
      </c>
      <c r="F4" s="7" t="n">
        <v>-1720</v>
      </c>
      <c r="G4" s="7" t="n">
        <v>-558</v>
      </c>
      <c r="H4" s="7" t="n">
        <v>489</v>
      </c>
      <c r="I4" s="7" t="n">
        <v>2881</v>
      </c>
      <c r="J4" s="7" t="n">
        <v>65689</v>
      </c>
      <c r="K4" s="7" t="n">
        <v>3370</v>
      </c>
      <c r="L4" s="7" t="n">
        <v>65477</v>
      </c>
      <c r="M4" s="7" t="n">
        <v>2812</v>
      </c>
      <c r="N4" s="7" t="n">
        <v>65714</v>
      </c>
      <c r="O4" s="7" t="n">
        <v>1092</v>
      </c>
    </row>
    <row r="5">
      <c r="A5" s="4" t="inlineStr">
        <is>
          <t>Brainspa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111</v>
      </c>
      <c r="O7" s="6" t="n">
        <v>17829</v>
      </c>
    </row>
    <row r="8">
      <c r="A8" s="4" t="inlineStr">
        <is>
          <t>Cost of revenue, exclusive of amortization shown belo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42</v>
      </c>
      <c r="O8" s="6" t="n">
        <v>2492</v>
      </c>
    </row>
    <row r="9">
      <c r="A9" s="4" t="inlineStr">
        <is>
          <t>Amortiz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6" t="n">
        <v>2296</v>
      </c>
    </row>
    <row r="10">
      <c r="A10" s="4" t="inlineStr">
        <is>
          <t>Total cost of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42</v>
      </c>
      <c r="O10" s="6" t="n">
        <v>4788</v>
      </c>
    </row>
    <row r="11">
      <c r="A11" s="4" t="inlineStr">
        <is>
          <t>Gross pro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969</v>
      </c>
      <c r="O11" s="6" t="n">
        <v>13041</v>
      </c>
    </row>
    <row r="12">
      <c r="A12" s="3" t="inlineStr">
        <is>
          <t>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ales and marke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40</v>
      </c>
      <c r="O13" s="6" t="n">
        <v>3337</v>
      </c>
    </row>
    <row r="14">
      <c r="A14" s="4" t="inlineStr">
        <is>
          <t>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90</v>
      </c>
      <c r="O14" s="6" t="n">
        <v>4285</v>
      </c>
    </row>
    <row r="15">
      <c r="A15" s="4" t="inlineStr">
        <is>
          <t>General and administr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0</v>
      </c>
      <c r="O15" s="6" t="n">
        <v>2811</v>
      </c>
    </row>
    <row r="16">
      <c r="A16" s="4" t="inlineStr">
        <is>
          <t>Depreciation and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6" t="n">
        <v>1094</v>
      </c>
    </row>
    <row r="17">
      <c r="A17" s="4" t="inlineStr">
        <is>
          <t>Total operating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530</v>
      </c>
      <c r="O17" s="6" t="n">
        <v>11527</v>
      </c>
    </row>
    <row r="18">
      <c r="A18" s="4" t="inlineStr">
        <is>
          <t>Income from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439</v>
      </c>
      <c r="O18" s="6" t="n">
        <v>1514</v>
      </c>
    </row>
    <row r="19">
      <c r="A19" s="4" t="inlineStr">
        <is>
          <t>Gain on the disposal of the discontinued op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64621</v>
      </c>
      <c r="O19" s="6" t="n">
        <v>0</v>
      </c>
    </row>
    <row r="20">
      <c r="A20" s="4" t="inlineStr">
        <is>
          <t>Other expens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0</v>
      </c>
      <c r="O20" s="6" t="n">
        <v>-422</v>
      </c>
    </row>
    <row r="21">
      <c r="A21" s="4" t="inlineStr">
        <is>
          <t>Income from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66060</v>
      </c>
      <c r="O21" s="6" t="n">
        <v>1092</v>
      </c>
    </row>
    <row r="22">
      <c r="A22" s="4" t="inlineStr">
        <is>
          <t>Income tax expense of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46</v>
      </c>
      <c r="O22" s="6" t="n">
        <v>0</v>
      </c>
    </row>
    <row r="23">
      <c r="A23" s="4" t="inlineStr">
        <is>
          <t>Net income from discontinued operations,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65714</v>
      </c>
      <c r="O23" s="7" t="n">
        <v>1092</v>
      </c>
    </row>
  </sheetData>
  <mergeCells count="5">
    <mergeCell ref="A1:A2"/>
    <mergeCell ref="B1:I1"/>
    <mergeCell ref="J1:K1"/>
    <mergeCell ref="L1:M1"/>
    <mergeCell ref="N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c r="B3" s="4" t="inlineStr">
        <is>
          <t xml:space="preserve"> </t>
        </is>
      </c>
      <c r="C3" s="4" t="inlineStr">
        <is>
          <t xml:space="preserve"> </t>
        </is>
      </c>
    </row>
    <row r="4">
      <c r="A4" s="4" t="inlineStr">
        <is>
          <t>Net loss</t>
        </is>
      </c>
      <c r="B4" s="7" t="n">
        <v>-73128</v>
      </c>
      <c r="C4" s="7" t="n">
        <v>-53168</v>
      </c>
    </row>
    <row r="5">
      <c r="A5" s="3" t="inlineStr">
        <is>
          <t>Other comprehensive loss:</t>
        </is>
      </c>
      <c r="B5" s="4" t="inlineStr">
        <is>
          <t xml:space="preserve"> </t>
        </is>
      </c>
      <c r="C5" s="4" t="inlineStr">
        <is>
          <t xml:space="preserve"> </t>
        </is>
      </c>
    </row>
    <row r="6">
      <c r="A6" s="4" t="inlineStr">
        <is>
          <t>Change in foreign currency translation</t>
        </is>
      </c>
      <c r="B6" s="6" t="n">
        <v>-1317</v>
      </c>
      <c r="C6" s="6" t="n">
        <v>-1117</v>
      </c>
    </row>
    <row r="7">
      <c r="A7" s="4" t="inlineStr">
        <is>
          <t>Other comprehensive loss</t>
        </is>
      </c>
      <c r="B7" s="6" t="n">
        <v>-1317</v>
      </c>
      <c r="C7" s="6" t="n">
        <v>-1117</v>
      </c>
    </row>
    <row r="8">
      <c r="A8" s="4" t="inlineStr">
        <is>
          <t>Comprehensive loss</t>
        </is>
      </c>
      <c r="B8" s="7" t="n">
        <v>-74445</v>
      </c>
      <c r="C8" s="7" t="n">
        <v>-542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Revenue - Disaggregation of Revenue (Details) - USD ($) $ in Thousands</t>
        </is>
      </c>
      <c r="B1" s="2" t="inlineStr">
        <is>
          <t>3 Months Ended</t>
        </is>
      </c>
      <c r="J1" s="2" t="inlineStr">
        <is>
          <t>6 Months Ended</t>
        </is>
      </c>
      <c r="L1" s="2" t="inlineStr">
        <is>
          <t>9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Jun. 30, 2021</t>
        </is>
      </c>
      <c r="K2" s="2" t="inlineStr">
        <is>
          <t>Jun. 30, 2020</t>
        </is>
      </c>
      <c r="L2" s="2" t="inlineStr">
        <is>
          <t>Sep. 30, 2021</t>
        </is>
      </c>
      <c r="M2" s="2" t="inlineStr">
        <is>
          <t>Sep. 30, 2020</t>
        </is>
      </c>
      <c r="N2" s="2" t="inlineStr">
        <is>
          <t>Dec. 31, 2021</t>
        </is>
      </c>
      <c r="O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nue</t>
        </is>
      </c>
      <c r="B4" s="7" t="n">
        <v>12436</v>
      </c>
      <c r="C4" s="7" t="n">
        <v>11163</v>
      </c>
      <c r="D4" s="7" t="n">
        <v>9397</v>
      </c>
      <c r="E4" s="7" t="n">
        <v>10037</v>
      </c>
      <c r="F4" s="7" t="n">
        <v>10065</v>
      </c>
      <c r="G4" s="7" t="n">
        <v>6678</v>
      </c>
      <c r="H4" s="7" t="n">
        <v>6813</v>
      </c>
      <c r="I4" s="7" t="n">
        <v>9599</v>
      </c>
      <c r="J4" s="7" t="n">
        <v>19434</v>
      </c>
      <c r="K4" s="7" t="n">
        <v>16412</v>
      </c>
      <c r="L4" s="7" t="n">
        <v>30597</v>
      </c>
      <c r="M4" s="7" t="n">
        <v>23090</v>
      </c>
      <c r="N4" s="7" t="n">
        <v>43033</v>
      </c>
      <c r="O4" s="7" t="n">
        <v>33155</v>
      </c>
    </row>
    <row r="5">
      <c r="A5" s="4" t="inlineStr">
        <is>
          <t>Total subscription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4335</v>
      </c>
      <c r="O7" s="6" t="n">
        <v>23571</v>
      </c>
    </row>
    <row r="8">
      <c r="A8" s="4" t="inlineStr">
        <is>
          <t>Total subscription term-based lic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9669</v>
      </c>
      <c r="O10" s="6" t="n">
        <v>11046</v>
      </c>
    </row>
    <row r="11">
      <c r="A11" s="4" t="inlineStr">
        <is>
          <t>Multi-year subscription term-based lic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1101</v>
      </c>
      <c r="O13" s="6" t="n">
        <v>6062</v>
      </c>
    </row>
    <row r="14">
      <c r="A14" s="4" t="inlineStr">
        <is>
          <t>1-year subscription term-based lic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568</v>
      </c>
      <c r="O16" s="6" t="n">
        <v>4984</v>
      </c>
    </row>
    <row r="17">
      <c r="A17" s="4" t="inlineStr">
        <is>
          <t>Subscription Sa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0526</v>
      </c>
      <c r="O19" s="6" t="n">
        <v>9173</v>
      </c>
    </row>
    <row r="20">
      <c r="A20" s="4" t="inlineStr">
        <is>
          <t>Support and mainten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140</v>
      </c>
      <c r="O22" s="6" t="n">
        <v>3352</v>
      </c>
    </row>
    <row r="23">
      <c r="A23" s="4" t="inlineStr">
        <is>
          <t>Perpetual lic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055</v>
      </c>
      <c r="O25" s="6" t="n">
        <v>2770</v>
      </c>
    </row>
    <row r="26">
      <c r="A26" s="4" t="inlineStr">
        <is>
          <t>Services and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6643</v>
      </c>
      <c r="O28" s="7" t="n">
        <v>6814</v>
      </c>
    </row>
  </sheetData>
  <mergeCells count="5">
    <mergeCell ref="A1:A2"/>
    <mergeCell ref="B1:I1"/>
    <mergeCell ref="J1:K1"/>
    <mergeCell ref="L1:M1"/>
    <mergeCell ref="N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Revenue - Revenue by Geographic Area (Details) - USD ($) $ in Thousands</t>
        </is>
      </c>
      <c r="B1" s="2" t="inlineStr">
        <is>
          <t>3 Months Ended</t>
        </is>
      </c>
      <c r="J1" s="2" t="inlineStr">
        <is>
          <t>6 Months Ended</t>
        </is>
      </c>
      <c r="L1" s="2" t="inlineStr">
        <is>
          <t>9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Jun. 30, 2021</t>
        </is>
      </c>
      <c r="K2" s="2" t="inlineStr">
        <is>
          <t>Jun. 30, 2020</t>
        </is>
      </c>
      <c r="L2" s="2" t="inlineStr">
        <is>
          <t>Sep. 30, 2021</t>
        </is>
      </c>
      <c r="M2" s="2" t="inlineStr">
        <is>
          <t>Sep. 30, 2020</t>
        </is>
      </c>
      <c r="N2" s="2" t="inlineStr">
        <is>
          <t>Dec. 31, 2021</t>
        </is>
      </c>
      <c r="O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nue</t>
        </is>
      </c>
      <c r="B4" s="7" t="n">
        <v>12436</v>
      </c>
      <c r="C4" s="7" t="n">
        <v>11163</v>
      </c>
      <c r="D4" s="7" t="n">
        <v>9397</v>
      </c>
      <c r="E4" s="7" t="n">
        <v>10037</v>
      </c>
      <c r="F4" s="7" t="n">
        <v>10065</v>
      </c>
      <c r="G4" s="7" t="n">
        <v>6678</v>
      </c>
      <c r="H4" s="7" t="n">
        <v>6813</v>
      </c>
      <c r="I4" s="7" t="n">
        <v>9599</v>
      </c>
      <c r="J4" s="7" t="n">
        <v>19434</v>
      </c>
      <c r="K4" s="7" t="n">
        <v>16412</v>
      </c>
      <c r="L4" s="7" t="n">
        <v>30597</v>
      </c>
      <c r="M4" s="7" t="n">
        <v>23090</v>
      </c>
      <c r="N4" s="7" t="n">
        <v>43033</v>
      </c>
      <c r="O4" s="7" t="n">
        <v>33155</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20568</v>
      </c>
      <c r="O7" s="7" t="n">
        <v>15463</v>
      </c>
    </row>
    <row r="8">
      <c r="A8" s="4" t="inlineStr">
        <is>
          <t>United States | Geographic Concentration Risk | Revenue Benchmar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centration risk, percentage, at le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1" t="n">
        <v>0.1</v>
      </c>
      <c r="O10" s="11" t="n">
        <v>0.1</v>
      </c>
    </row>
    <row r="11">
      <c r="A11" s="4" t="inlineStr">
        <is>
          <t>Colomb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6735</v>
      </c>
      <c r="O13" s="7" t="n">
        <v>3521</v>
      </c>
    </row>
    <row r="14">
      <c r="A14" s="4" t="inlineStr">
        <is>
          <t>Colombia | Geographic Concentration Risk | Revenue Benchma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centration risk, percentage, at le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1" t="n">
        <v>0.1</v>
      </c>
      <c r="O16" s="11" t="n">
        <v>0.1</v>
      </c>
    </row>
    <row r="17">
      <c r="A17" s="4" t="inlineStr">
        <is>
          <t>Ecuad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3332</v>
      </c>
      <c r="O19" s="7" t="n">
        <v>3765</v>
      </c>
    </row>
    <row r="20">
      <c r="A20" s="4" t="inlineStr">
        <is>
          <t>Ecuador | Geographic Concentration Risk | Revenue Benchmar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centration risk, percentage, at le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1" t="n">
        <v>0.1</v>
      </c>
      <c r="O22" s="11" t="n">
        <v>0.1</v>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12398</v>
      </c>
      <c r="O25" s="7" t="n">
        <v>10406</v>
      </c>
    </row>
    <row r="26">
      <c r="A26" s="4" t="inlineStr">
        <is>
          <t>US&amp;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2694</v>
      </c>
      <c r="O28" s="6" t="n">
        <v>16568</v>
      </c>
    </row>
    <row r="29">
      <c r="A29" s="4" t="inlineStr">
        <is>
          <t>LAT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5142</v>
      </c>
      <c r="O31" s="6" t="n">
        <v>12064</v>
      </c>
    </row>
    <row r="32">
      <c r="A32" s="4" t="inlineStr">
        <is>
          <t>EME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906</v>
      </c>
      <c r="O34" s="6" t="n">
        <v>2790</v>
      </c>
    </row>
    <row r="35">
      <c r="A35" s="4" t="inlineStr">
        <is>
          <t>APA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2291</v>
      </c>
      <c r="O37" s="7" t="n">
        <v>1733</v>
      </c>
    </row>
  </sheetData>
  <mergeCells count="5">
    <mergeCell ref="A1:A2"/>
    <mergeCell ref="B1:I1"/>
    <mergeCell ref="J1:K1"/>
    <mergeCell ref="L1:M1"/>
    <mergeCell ref="N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67" customWidth="1" min="2" max="2"/>
    <col width="14" customWidth="1" min="3" max="3"/>
  </cols>
  <sheetData>
    <row r="1">
      <c r="A1" s="1" t="inlineStr">
        <is>
          <t>Revenue - Narrative (Details) - USD ($)</t>
        </is>
      </c>
      <c r="B1" s="2" t="inlineStr">
        <is>
          <t>12 Months Ended</t>
        </is>
      </c>
    </row>
    <row r="2">
      <c r="B2" s="2" t="inlineStr">
        <is>
          <t>Dec. 31, 2021</t>
        </is>
      </c>
      <c r="C2" s="2" t="inlineStr">
        <is>
          <t>Dec. 31, 2020</t>
        </is>
      </c>
    </row>
    <row r="3">
      <c r="A3" s="3" t="inlineStr">
        <is>
          <t>Capitalized Contract Cost [Line Items]</t>
        </is>
      </c>
      <c r="B3" s="4" t="inlineStr">
        <is>
          <t xml:space="preserve"> </t>
        </is>
      </c>
      <c r="C3" s="4" t="inlineStr">
        <is>
          <t xml:space="preserve"> </t>
        </is>
      </c>
    </row>
    <row r="4">
      <c r="A4" s="4" t="inlineStr">
        <is>
          <t>Contract liability, revenue recognized</t>
        </is>
      </c>
      <c r="B4" s="7" t="n">
        <v>6000000</v>
      </c>
      <c r="C4" s="7" t="n">
        <v>4300000</v>
      </c>
    </row>
    <row r="5">
      <c r="A5" s="4" t="inlineStr">
        <is>
          <t>Description of payment terms</t>
        </is>
      </c>
      <c r="B5" s="4" t="inlineStr">
        <is>
          <t>Payment terms on invoiced amounts are typically 30 days to 45 days</t>
        </is>
      </c>
      <c r="C5" s="4" t="inlineStr">
        <is>
          <t xml:space="preserve"> </t>
        </is>
      </c>
    </row>
    <row r="6">
      <c r="A6" s="4" t="inlineStr">
        <is>
          <t>Unbilled receivables</t>
        </is>
      </c>
      <c r="B6" s="7" t="n">
        <v>10100000</v>
      </c>
      <c r="C6" s="6" t="n">
        <v>6800000</v>
      </c>
    </row>
    <row r="7">
      <c r="A7" s="4" t="inlineStr">
        <is>
          <t>Capitalized contract cost, impairment loss</t>
        </is>
      </c>
      <c r="B7" s="6" t="n">
        <v>0</v>
      </c>
      <c r="C7" s="6" t="n">
        <v>0</v>
      </c>
    </row>
    <row r="8">
      <c r="A8" s="4" t="inlineStr">
        <is>
          <t>Sales commissions accrued but not paid</t>
        </is>
      </c>
      <c r="B8" s="7" t="n">
        <v>1400000</v>
      </c>
      <c r="C8" s="7" t="n">
        <v>1700000</v>
      </c>
    </row>
    <row r="9">
      <c r="A9" s="4" t="inlineStr">
        <is>
          <t>Minimum</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Contractual term for term-based licenses and support and maintenance</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Capitalized Contract Cost [Line Items]</t>
        </is>
      </c>
      <c r="B13" s="4" t="inlineStr">
        <is>
          <t xml:space="preserve"> </t>
        </is>
      </c>
      <c r="C13" s="4" t="inlineStr">
        <is>
          <t xml:space="preserve"> </t>
        </is>
      </c>
    </row>
    <row r="14">
      <c r="A14" s="4" t="inlineStr">
        <is>
          <t>Contractual term for term-based licenses and support and maintenance</t>
        </is>
      </c>
      <c r="B14" s="4" t="inlineStr">
        <is>
          <t>3 years</t>
        </is>
      </c>
      <c r="C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Dec. 31, 2021 USD ($)</t>
        </is>
      </c>
    </row>
    <row r="2">
      <c r="A2" s="3" t="inlineStr">
        <is>
          <t>Revenue, Remaining Performance Obligation, Expected Timing of Satisfaction [Line Items]</t>
        </is>
      </c>
      <c r="B2" s="4" t="inlineStr">
        <is>
          <t xml:space="preserve"> </t>
        </is>
      </c>
    </row>
    <row r="3">
      <c r="A3" s="4" t="inlineStr">
        <is>
          <t>Remaining performance obligation, amount</t>
        </is>
      </c>
      <c r="B3" s="5" t="n">
        <v>37.6</v>
      </c>
    </row>
    <row r="4">
      <c r="A4" s="4" t="inlineStr">
        <is>
          <t>Revenue, Remaining Performance Obligation, Expected Timing of Satisfaction, Start Date [Axis]: 2022-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1" t="n">
        <v>0.46</v>
      </c>
    </row>
    <row r="7">
      <c r="A7" s="4" t="inlineStr">
        <is>
          <t>Remaining performance obligation, expected timing of satisfaction, period</t>
        </is>
      </c>
      <c r="B7" s="4" t="inlineStr">
        <is>
          <t>12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venue - Capitalized Contract Costs (Details) - USD ($) $ in Thousands</t>
        </is>
      </c>
      <c r="B1" s="2" t="inlineStr">
        <is>
          <t>3 Months Ended</t>
        </is>
      </c>
      <c r="C1" s="2" t="inlineStr">
        <is>
          <t>6 Months Ended</t>
        </is>
      </c>
      <c r="E1" s="2" t="inlineStr">
        <is>
          <t>9 Months Ended</t>
        </is>
      </c>
      <c r="G1" s="2" t="inlineStr">
        <is>
          <t>12 Months Ended</t>
        </is>
      </c>
    </row>
    <row r="2">
      <c r="B2" s="2" t="inlineStr">
        <is>
          <t>Mar. 31, 2021</t>
        </is>
      </c>
      <c r="C2" s="2" t="inlineStr">
        <is>
          <t>Jun. 30, 2021</t>
        </is>
      </c>
      <c r="D2" s="2" t="inlineStr">
        <is>
          <t>Jun. 30, 2020</t>
        </is>
      </c>
      <c r="E2" s="2" t="inlineStr">
        <is>
          <t>Sep. 30, 2021</t>
        </is>
      </c>
      <c r="F2" s="2" t="inlineStr">
        <is>
          <t>Sep. 30, 2020</t>
        </is>
      </c>
      <c r="G2" s="2" t="inlineStr">
        <is>
          <t>Dec. 31, 2021</t>
        </is>
      </c>
      <c r="H2" s="2" t="inlineStr">
        <is>
          <t>Dec. 31, 2020</t>
        </is>
      </c>
    </row>
    <row r="3">
      <c r="A3" s="3" t="inlineStr">
        <is>
          <t>Capitalized Contract Cost Activ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7" t="n">
        <v>3061</v>
      </c>
      <c r="C4" s="7" t="n">
        <v>3061</v>
      </c>
      <c r="D4" s="7" t="n">
        <v>2007</v>
      </c>
      <c r="E4" s="7" t="n">
        <v>3061</v>
      </c>
      <c r="F4" s="7" t="n">
        <v>2007</v>
      </c>
      <c r="G4" s="7" t="n">
        <v>3061</v>
      </c>
      <c r="H4" s="7" t="n">
        <v>2007</v>
      </c>
    </row>
    <row r="5">
      <c r="A5" s="4" t="inlineStr">
        <is>
          <t>Capitalization of contract acquisition costs</t>
        </is>
      </c>
      <c r="B5" s="4" t="inlineStr">
        <is>
          <t xml:space="preserve"> </t>
        </is>
      </c>
      <c r="C5" s="4" t="inlineStr">
        <is>
          <t xml:space="preserve"> </t>
        </is>
      </c>
      <c r="D5" s="4" t="inlineStr">
        <is>
          <t xml:space="preserve"> </t>
        </is>
      </c>
      <c r="E5" s="4" t="inlineStr">
        <is>
          <t xml:space="preserve"> </t>
        </is>
      </c>
      <c r="F5" s="4" t="inlineStr">
        <is>
          <t xml:space="preserve"> </t>
        </is>
      </c>
      <c r="G5" s="6" t="n">
        <v>6193</v>
      </c>
      <c r="H5" s="6" t="n">
        <v>4927</v>
      </c>
    </row>
    <row r="6">
      <c r="A6" s="4" t="inlineStr">
        <is>
          <t>Amortization of deferred contract acquisition costs</t>
        </is>
      </c>
      <c r="B6" s="6" t="n">
        <v>-1137</v>
      </c>
      <c r="C6" s="6" t="n">
        <v>-2510</v>
      </c>
      <c r="D6" s="7" t="n">
        <v>-1542</v>
      </c>
      <c r="E6" s="6" t="n">
        <v>-3716</v>
      </c>
      <c r="F6" s="7" t="n">
        <v>-2487</v>
      </c>
      <c r="G6" s="6" t="n">
        <v>-5333</v>
      </c>
      <c r="H6" s="6" t="n">
        <v>-3987</v>
      </c>
    </row>
    <row r="7">
      <c r="A7" s="4" t="inlineStr">
        <is>
          <t>Impacts of 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6" t="n">
        <v>384</v>
      </c>
      <c r="H7" s="6" t="n">
        <v>114</v>
      </c>
    </row>
    <row r="8">
      <c r="A8" s="4" t="inlineStr">
        <is>
          <t>Ending balance</t>
        </is>
      </c>
      <c r="B8" s="4" t="inlineStr">
        <is>
          <t xml:space="preserve"> </t>
        </is>
      </c>
      <c r="C8" s="4" t="inlineStr">
        <is>
          <t xml:space="preserve"> </t>
        </is>
      </c>
      <c r="D8" s="4" t="inlineStr">
        <is>
          <t xml:space="preserve"> </t>
        </is>
      </c>
      <c r="E8" s="4" t="inlineStr">
        <is>
          <t xml:space="preserve"> </t>
        </is>
      </c>
      <c r="F8" s="4" t="inlineStr">
        <is>
          <t xml:space="preserve"> </t>
        </is>
      </c>
      <c r="G8" s="6" t="n">
        <v>4305</v>
      </c>
      <c r="H8" s="6" t="n">
        <v>3061</v>
      </c>
    </row>
    <row r="9">
      <c r="A9" s="4" t="inlineStr">
        <is>
          <t>Deferred contract acquisition costs, current</t>
        </is>
      </c>
      <c r="B9" s="6" t="n">
        <v>924</v>
      </c>
      <c r="C9" s="6" t="n">
        <v>1228</v>
      </c>
      <c r="D9" s="4" t="inlineStr">
        <is>
          <t xml:space="preserve"> </t>
        </is>
      </c>
      <c r="E9" s="6" t="n">
        <v>1239</v>
      </c>
      <c r="F9" s="4" t="inlineStr">
        <is>
          <t xml:space="preserve"> </t>
        </is>
      </c>
      <c r="G9" s="6" t="n">
        <v>1319</v>
      </c>
      <c r="H9" s="6" t="n">
        <v>1587</v>
      </c>
    </row>
    <row r="10">
      <c r="A10" s="4" t="inlineStr">
        <is>
          <t>Deferred contract acquisition costs, noncurrent</t>
        </is>
      </c>
      <c r="B10" s="7" t="n">
        <v>2432</v>
      </c>
      <c r="C10" s="7" t="n">
        <v>2568</v>
      </c>
      <c r="D10" s="4" t="inlineStr">
        <is>
          <t xml:space="preserve"> </t>
        </is>
      </c>
      <c r="E10" s="7" t="n">
        <v>2820</v>
      </c>
      <c r="F10" s="4" t="inlineStr">
        <is>
          <t xml:space="preserve"> </t>
        </is>
      </c>
      <c r="G10" s="7" t="n">
        <v>2986</v>
      </c>
      <c r="H10" s="7" t="n">
        <v>1474</v>
      </c>
    </row>
  </sheetData>
  <mergeCells count="4">
    <mergeCell ref="A1:A2"/>
    <mergeCell ref="C1:D1"/>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Fair Value Measurements - Narrative (Details) $ in Millions</t>
        </is>
      </c>
      <c r="B1" s="2" t="inlineStr">
        <is>
          <t>12 Months Ended</t>
        </is>
      </c>
    </row>
    <row r="2">
      <c r="B2" s="2" t="inlineStr">
        <is>
          <t>Dec. 31, 2021 USD ($)</t>
        </is>
      </c>
    </row>
    <row r="3">
      <c r="A3" s="3" t="inlineStr">
        <is>
          <t>Fair Value, Assets and Liabilities Measured on Recurring and Nonrecurring Basis [Line Items]</t>
        </is>
      </c>
      <c r="B3" s="4" t="inlineStr">
        <is>
          <t xml:space="preserve"> </t>
        </is>
      </c>
    </row>
    <row r="4">
      <c r="A4" s="4" t="inlineStr">
        <is>
          <t>Convertible notes, carrying value</t>
        </is>
      </c>
      <c r="B4" s="7" t="n">
        <v>73</v>
      </c>
    </row>
    <row r="5">
      <c r="A5" s="4" t="inlineStr">
        <is>
          <t>Convertible notes, fair value</t>
        </is>
      </c>
      <c r="B5" s="5" t="n">
        <v>69.5</v>
      </c>
    </row>
    <row r="6">
      <c r="A6" s="4" t="inlineStr">
        <is>
          <t>Notes</t>
        </is>
      </c>
      <c r="B6" s="4" t="inlineStr">
        <is>
          <t xml:space="preserve"> </t>
        </is>
      </c>
    </row>
    <row r="7">
      <c r="A7" s="3" t="inlineStr">
        <is>
          <t>Fair Value, Assets and Liabilities Measured on Recurring and Nonrecurring Basis [Line Items]</t>
        </is>
      </c>
      <c r="B7" s="4" t="inlineStr">
        <is>
          <t xml:space="preserve"> </t>
        </is>
      </c>
    </row>
    <row r="8">
      <c r="A8" s="4" t="inlineStr">
        <is>
          <t>Debt instrument, remaining term</t>
        </is>
      </c>
      <c r="B8" s="4" t="inlineStr">
        <is>
          <t>2 years 1 month 6 days</t>
        </is>
      </c>
    </row>
    <row r="9">
      <c r="A9" s="4" t="inlineStr">
        <is>
          <t>Notes | Convertible Debt | Measurement Input, Price Volatility</t>
        </is>
      </c>
      <c r="B9" s="4" t="inlineStr">
        <is>
          <t xml:space="preserve"> </t>
        </is>
      </c>
    </row>
    <row r="10">
      <c r="A10" s="3" t="inlineStr">
        <is>
          <t>Fair Value, Assets and Liabilities Measured on Recurring and Nonrecurring Basis [Line Items]</t>
        </is>
      </c>
      <c r="B10" s="4" t="inlineStr">
        <is>
          <t xml:space="preserve"> </t>
        </is>
      </c>
    </row>
    <row r="11">
      <c r="A11" s="4" t="inlineStr">
        <is>
          <t>Debt instrument, measurement input</t>
        </is>
      </c>
      <c r="B11" s="12" t="n">
        <v>0.64</v>
      </c>
    </row>
    <row r="12">
      <c r="A12" s="4" t="inlineStr">
        <is>
          <t>Notes | Convertible Debt | Measurement Input, Risky Bond Rate</t>
        </is>
      </c>
      <c r="B12" s="4" t="inlineStr">
        <is>
          <t xml:space="preserve"> </t>
        </is>
      </c>
    </row>
    <row r="13">
      <c r="A13" s="3" t="inlineStr">
        <is>
          <t>Fair Value, Assets and Liabilities Measured on Recurring and Nonrecurring Basis [Line Items]</t>
        </is>
      </c>
      <c r="B13" s="4" t="inlineStr">
        <is>
          <t xml:space="preserve"> </t>
        </is>
      </c>
    </row>
    <row r="14">
      <c r="A14" s="4" t="inlineStr">
        <is>
          <t>Debt instrument, measurement input</t>
        </is>
      </c>
      <c r="B14" s="13" t="n">
        <v>0.088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Liabilities Measured on a Recurring Basis (Details) - USD ($) $ in Thousands</t>
        </is>
      </c>
      <c r="B1" s="2" t="inlineStr">
        <is>
          <t>Dec. 31, 2021</t>
        </is>
      </c>
      <c r="C1" s="2" t="inlineStr">
        <is>
          <t>Dec. 31, 2020</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embedded derivative liability</t>
        </is>
      </c>
      <c r="B3" s="7" t="n">
        <v>78497</v>
      </c>
      <c r="C3" s="7" t="n">
        <v>0</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embedded derivative liability</t>
        </is>
      </c>
      <c r="B6" s="6" t="n">
        <v>78497</v>
      </c>
      <c r="C6" s="4" t="inlineStr">
        <is>
          <t xml:space="preserve"> </t>
        </is>
      </c>
    </row>
    <row r="7">
      <c r="A7" s="4" t="inlineStr">
        <is>
          <t>Fair Value, Recurring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embedded derivative liability</t>
        </is>
      </c>
      <c r="B9" s="6" t="n">
        <v>0</v>
      </c>
      <c r="C9" s="4" t="inlineStr">
        <is>
          <t xml:space="preserve"> </t>
        </is>
      </c>
    </row>
    <row r="10">
      <c r="A10" s="4" t="inlineStr">
        <is>
          <t>Fair Value, Recurring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embedded derivative liability</t>
        </is>
      </c>
      <c r="B12" s="6" t="n">
        <v>0</v>
      </c>
      <c r="C12" s="4" t="inlineStr">
        <is>
          <t xml:space="preserve"> </t>
        </is>
      </c>
    </row>
    <row r="13">
      <c r="A13" s="4" t="inlineStr">
        <is>
          <t>Fair Value, Recurring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embedded derivative liability</t>
        </is>
      </c>
      <c r="B15" s="7" t="n">
        <v>78497</v>
      </c>
      <c r="C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Changes in Fair Value of Level 3 Liabilities (Details) $ in Thousands</t>
        </is>
      </c>
      <c r="B1" s="2" t="inlineStr">
        <is>
          <t>12 Months Ended</t>
        </is>
      </c>
    </row>
    <row r="2">
      <c r="B2" s="2" t="inlineStr">
        <is>
          <t>Dec. 31, 2021 USD ($)</t>
        </is>
      </c>
    </row>
    <row r="3">
      <c r="A3" s="3" t="inlineStr">
        <is>
          <t>Fair Value, Liabilities Measured on Recurring Basis, Unobservable Input Reconciliation, Calculation [Roll Forward]</t>
        </is>
      </c>
      <c r="B3" s="4" t="inlineStr">
        <is>
          <t xml:space="preserve"> </t>
        </is>
      </c>
    </row>
    <row r="4">
      <c r="A4" s="4" t="inlineStr">
        <is>
          <t>Balance at January 1, 2021</t>
        </is>
      </c>
      <c r="B4" s="7" t="n">
        <v>0</v>
      </c>
    </row>
    <row r="5">
      <c r="A5" s="4" t="inlineStr">
        <is>
          <t>Loss included in earnings</t>
        </is>
      </c>
      <c r="B5" s="6" t="n">
        <v>0</v>
      </c>
    </row>
    <row r="6">
      <c r="A6" s="4" t="inlineStr">
        <is>
          <t>Balance at December 31, 2021</t>
        </is>
      </c>
      <c r="B6" s="6" t="n">
        <v>78497</v>
      </c>
    </row>
    <row r="7">
      <c r="A7" s="4" t="inlineStr">
        <is>
          <t>Embedded derivative liability</t>
        </is>
      </c>
      <c r="B7" s="4" t="inlineStr">
        <is>
          <t xml:space="preserve"> </t>
        </is>
      </c>
    </row>
    <row r="8">
      <c r="A8" s="3" t="inlineStr">
        <is>
          <t>Fair Value, Liabilities Measured on Recurring Basis, Unobservable Input Reconciliation, Calculation [Roll Forward]</t>
        </is>
      </c>
      <c r="B8" s="4" t="inlineStr">
        <is>
          <t xml:space="preserve"> </t>
        </is>
      </c>
    </row>
    <row r="9">
      <c r="A9" s="4" t="inlineStr">
        <is>
          <t>Balance at January 1, 2021</t>
        </is>
      </c>
      <c r="B9" s="6" t="n">
        <v>0</v>
      </c>
    </row>
    <row r="10">
      <c r="A10" s="4" t="inlineStr">
        <is>
          <t>Loss included in earnings</t>
        </is>
      </c>
      <c r="B10" s="6" t="n">
        <v>78497</v>
      </c>
    </row>
    <row r="11">
      <c r="A11" s="4" t="inlineStr">
        <is>
          <t>Balance at December 31, 2021</t>
        </is>
      </c>
      <c r="B11" s="7" t="n">
        <v>7849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ccounts Receivable and Allowance for Doubtful Accounts (Details) - USD ($) $ in Thousands</t>
        </is>
      </c>
      <c r="B1" s="2" t="inlineStr">
        <is>
          <t>12 Months Ended</t>
        </is>
      </c>
    </row>
    <row r="2">
      <c r="B2" s="2" t="inlineStr">
        <is>
          <t>Dec. 31, 2021</t>
        </is>
      </c>
      <c r="C2" s="2" t="inlineStr">
        <is>
          <t>Dec. 31, 2020</t>
        </is>
      </c>
    </row>
    <row r="3">
      <c r="A3" s="3" t="inlineStr">
        <is>
          <t>Accounts Receivable, Allowance for Credit Loss [Roll Forward]</t>
        </is>
      </c>
      <c r="B3" s="4" t="inlineStr">
        <is>
          <t xml:space="preserve"> </t>
        </is>
      </c>
      <c r="C3" s="4" t="inlineStr">
        <is>
          <t xml:space="preserve"> </t>
        </is>
      </c>
    </row>
    <row r="4">
      <c r="A4" s="4" t="inlineStr">
        <is>
          <t>Beginning balance</t>
        </is>
      </c>
      <c r="B4" s="7" t="n">
        <v>437</v>
      </c>
      <c r="C4" s="7" t="n">
        <v>650</v>
      </c>
    </row>
    <row r="5">
      <c r="A5" s="4" t="inlineStr">
        <is>
          <t>(Reversal of) Provision for allowance for doubtful accounts</t>
        </is>
      </c>
      <c r="B5" s="6" t="n">
        <v>-95</v>
      </c>
      <c r="C5" s="6" t="n">
        <v>364</v>
      </c>
    </row>
    <row r="6">
      <c r="A6" s="4" t="inlineStr">
        <is>
          <t>Write offs</t>
        </is>
      </c>
      <c r="B6" s="6" t="n">
        <v>-218</v>
      </c>
      <c r="C6" s="6" t="n">
        <v>-592</v>
      </c>
    </row>
    <row r="7">
      <c r="A7" s="4" t="inlineStr">
        <is>
          <t>Impacts of foreign currency translation</t>
        </is>
      </c>
      <c r="B7" s="6" t="n">
        <v>39</v>
      </c>
      <c r="C7" s="6" t="n">
        <v>15</v>
      </c>
    </row>
    <row r="8">
      <c r="A8" s="4" t="inlineStr">
        <is>
          <t>Ending balance</t>
        </is>
      </c>
      <c r="B8" s="7" t="n">
        <v>163</v>
      </c>
      <c r="C8" s="7" t="n">
        <v>4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and Other Current Assets (Details) - USD ($) $ in Thousands</t>
        </is>
      </c>
      <c r="B1" s="2" t="inlineStr">
        <is>
          <t>Dec. 31, 2021</t>
        </is>
      </c>
      <c r="C1" s="2" t="inlineStr">
        <is>
          <t>Dec. 31, 2020</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4247</v>
      </c>
      <c r="C3" s="7" t="n">
        <v>1640</v>
      </c>
    </row>
    <row r="4">
      <c r="A4" s="4" t="inlineStr">
        <is>
          <t>Withholding taxes</t>
        </is>
      </c>
      <c r="B4" s="6" t="n">
        <v>394</v>
      </c>
      <c r="C4" s="6" t="n">
        <v>336</v>
      </c>
    </row>
    <row r="5">
      <c r="A5" s="4" t="inlineStr">
        <is>
          <t>Deferred costs</t>
        </is>
      </c>
      <c r="B5" s="6" t="n">
        <v>1555</v>
      </c>
      <c r="C5" s="6" t="n">
        <v>0</v>
      </c>
    </row>
    <row r="6">
      <c r="A6" s="4" t="inlineStr">
        <is>
          <t>Other current assets</t>
        </is>
      </c>
      <c r="B6" s="6" t="n">
        <v>0</v>
      </c>
      <c r="C6" s="6" t="n">
        <v>36</v>
      </c>
    </row>
    <row r="7">
      <c r="A7" s="4" t="inlineStr">
        <is>
          <t>Total</t>
        </is>
      </c>
      <c r="B7" s="7" t="n">
        <v>6196</v>
      </c>
      <c r="C7" s="7" t="n">
        <v>20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20" customWidth="1" min="7" max="7"/>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in shares) at Dec. 31, 2019</t>
        </is>
      </c>
      <c r="B2" s="4" t="inlineStr">
        <is>
          <t xml:space="preserve"> </t>
        </is>
      </c>
      <c r="C2" s="6" t="n">
        <v>0</v>
      </c>
      <c r="D2" s="6" t="n">
        <v>13757550</v>
      </c>
      <c r="E2" s="4" t="inlineStr">
        <is>
          <t xml:space="preserve"> </t>
        </is>
      </c>
      <c r="F2" s="4" t="inlineStr">
        <is>
          <t xml:space="preserve"> </t>
        </is>
      </c>
      <c r="G2" s="4" t="inlineStr">
        <is>
          <t xml:space="preserve"> </t>
        </is>
      </c>
    </row>
    <row r="3">
      <c r="A3" s="4" t="inlineStr">
        <is>
          <t>Beginning balance at Dec. 31, 2019</t>
        </is>
      </c>
      <c r="B3" s="7" t="n">
        <v>77032</v>
      </c>
      <c r="C3" s="7" t="n">
        <v>0</v>
      </c>
      <c r="D3" s="7" t="n">
        <v>14</v>
      </c>
      <c r="E3" s="7" t="n">
        <v>466242</v>
      </c>
      <c r="F3" s="7" t="n">
        <v>449</v>
      </c>
      <c r="G3" s="7" t="n">
        <v>-3896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based compensation</t>
        </is>
      </c>
      <c r="B5" s="6" t="n">
        <v>3691</v>
      </c>
      <c r="C5" s="4" t="inlineStr">
        <is>
          <t xml:space="preserve"> </t>
        </is>
      </c>
      <c r="D5" s="4" t="inlineStr">
        <is>
          <t xml:space="preserve"> </t>
        </is>
      </c>
      <c r="E5" s="6" t="n">
        <v>3691</v>
      </c>
      <c r="F5" s="4" t="inlineStr">
        <is>
          <t xml:space="preserve"> </t>
        </is>
      </c>
      <c r="G5" s="4" t="inlineStr">
        <is>
          <t xml:space="preserve"> </t>
        </is>
      </c>
    </row>
    <row r="6">
      <c r="A6" s="4" t="inlineStr">
        <is>
          <t>Transactions with former Parent (Notes 2 and 5)</t>
        </is>
      </c>
      <c r="B6" s="6" t="n">
        <v>1754</v>
      </c>
      <c r="C6" s="4" t="inlineStr">
        <is>
          <t xml:space="preserve"> </t>
        </is>
      </c>
      <c r="D6" s="4" t="inlineStr">
        <is>
          <t xml:space="preserve"> </t>
        </is>
      </c>
      <c r="E6" s="6" t="n">
        <v>1754</v>
      </c>
      <c r="F6" s="4" t="inlineStr">
        <is>
          <t xml:space="preserve"> </t>
        </is>
      </c>
      <c r="G6" s="4" t="inlineStr">
        <is>
          <t xml:space="preserve"> </t>
        </is>
      </c>
    </row>
    <row r="7">
      <c r="A7" s="4" t="inlineStr">
        <is>
          <t>Net loss</t>
        </is>
      </c>
      <c r="B7" s="6" t="n">
        <v>-53168</v>
      </c>
      <c r="C7" s="4" t="inlineStr">
        <is>
          <t xml:space="preserve"> </t>
        </is>
      </c>
      <c r="D7" s="4" t="inlineStr">
        <is>
          <t xml:space="preserve"> </t>
        </is>
      </c>
      <c r="E7" s="4" t="inlineStr">
        <is>
          <t xml:space="preserve"> </t>
        </is>
      </c>
      <c r="F7" s="4" t="inlineStr">
        <is>
          <t xml:space="preserve"> </t>
        </is>
      </c>
      <c r="G7" s="6" t="n">
        <v>-53168</v>
      </c>
    </row>
    <row r="8">
      <c r="A8" s="4" t="inlineStr">
        <is>
          <t>Other comprehensive loss</t>
        </is>
      </c>
      <c r="B8" s="6" t="n">
        <v>-1117</v>
      </c>
      <c r="C8" s="4" t="inlineStr">
        <is>
          <t xml:space="preserve"> </t>
        </is>
      </c>
      <c r="D8" s="4" t="inlineStr">
        <is>
          <t xml:space="preserve"> </t>
        </is>
      </c>
      <c r="E8" s="4" t="inlineStr">
        <is>
          <t xml:space="preserve"> </t>
        </is>
      </c>
      <c r="F8" s="6" t="n">
        <v>-1117</v>
      </c>
      <c r="G8" s="4" t="inlineStr">
        <is>
          <t xml:space="preserve"> </t>
        </is>
      </c>
    </row>
    <row r="9">
      <c r="A9" s="4" t="inlineStr">
        <is>
          <t>Ending balance (in shares) at Dec. 31, 2020</t>
        </is>
      </c>
      <c r="B9" s="4" t="inlineStr">
        <is>
          <t xml:space="preserve"> </t>
        </is>
      </c>
      <c r="C9" s="6" t="n">
        <v>0</v>
      </c>
      <c r="D9" s="6" t="n">
        <v>13757550</v>
      </c>
      <c r="E9" s="4" t="inlineStr">
        <is>
          <t xml:space="preserve"> </t>
        </is>
      </c>
      <c r="F9" s="4" t="inlineStr">
        <is>
          <t xml:space="preserve"> </t>
        </is>
      </c>
      <c r="G9" s="4" t="inlineStr">
        <is>
          <t xml:space="preserve"> </t>
        </is>
      </c>
    </row>
    <row r="10">
      <c r="A10" s="4" t="inlineStr">
        <is>
          <t>Ending balance at Dec. 31, 2020</t>
        </is>
      </c>
      <c r="B10" s="6" t="n">
        <v>28192</v>
      </c>
      <c r="C10" s="7" t="n">
        <v>0</v>
      </c>
      <c r="D10" s="7" t="n">
        <v>14</v>
      </c>
      <c r="E10" s="6" t="n">
        <v>471687</v>
      </c>
      <c r="F10" s="6" t="n">
        <v>-668</v>
      </c>
      <c r="G10" s="6" t="n">
        <v>-44284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6" t="n">
        <v>5489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at Mar. 31, 2021</t>
        </is>
      </c>
      <c r="B13" s="6" t="n">
        <v>12105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in shares) at Dec. 31, 2020</t>
        </is>
      </c>
      <c r="B14" s="4" t="inlineStr">
        <is>
          <t xml:space="preserve"> </t>
        </is>
      </c>
      <c r="C14" s="6" t="n">
        <v>0</v>
      </c>
      <c r="D14" s="6" t="n">
        <v>13757550</v>
      </c>
      <c r="E14" s="4" t="inlineStr">
        <is>
          <t xml:space="preserve"> </t>
        </is>
      </c>
      <c r="F14" s="4" t="inlineStr">
        <is>
          <t xml:space="preserve"> </t>
        </is>
      </c>
      <c r="G14" s="4" t="inlineStr">
        <is>
          <t xml:space="preserve"> </t>
        </is>
      </c>
    </row>
    <row r="15">
      <c r="A15" s="4" t="inlineStr">
        <is>
          <t>Beginning balance at Dec. 31, 2020</t>
        </is>
      </c>
      <c r="B15" s="6" t="n">
        <v>28192</v>
      </c>
      <c r="C15" s="7" t="n">
        <v>0</v>
      </c>
      <c r="D15" s="7" t="n">
        <v>14</v>
      </c>
      <c r="E15" s="6" t="n">
        <v>471687</v>
      </c>
      <c r="F15" s="6" t="n">
        <v>-668</v>
      </c>
      <c r="G15" s="6" t="n">
        <v>-44284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6" t="n">
        <v>3910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Jun. 30, 2021</t>
        </is>
      </c>
      <c r="B18" s="6" t="n">
        <v>10514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in shares) at Dec. 31, 2020</t>
        </is>
      </c>
      <c r="B19" s="4" t="inlineStr">
        <is>
          <t xml:space="preserve"> </t>
        </is>
      </c>
      <c r="C19" s="6" t="n">
        <v>0</v>
      </c>
      <c r="D19" s="6" t="n">
        <v>13757550</v>
      </c>
      <c r="E19" s="4" t="inlineStr">
        <is>
          <t xml:space="preserve"> </t>
        </is>
      </c>
      <c r="F19" s="4" t="inlineStr">
        <is>
          <t xml:space="preserve"> </t>
        </is>
      </c>
      <c r="G19" s="4" t="inlineStr">
        <is>
          <t xml:space="preserve"> </t>
        </is>
      </c>
    </row>
    <row r="20">
      <c r="A20" s="4" t="inlineStr">
        <is>
          <t>Beginning balance at Dec. 31, 2020</t>
        </is>
      </c>
      <c r="B20" s="6" t="n">
        <v>28192</v>
      </c>
      <c r="C20" s="7" t="n">
        <v>0</v>
      </c>
      <c r="D20" s="7" t="n">
        <v>14</v>
      </c>
      <c r="E20" s="6" t="n">
        <v>471687</v>
      </c>
      <c r="F20" s="6" t="n">
        <v>-668</v>
      </c>
      <c r="G20" s="6" t="n">
        <v>-44284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6" t="n">
        <v>2456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at Sep. 30, 2021</t>
        </is>
      </c>
      <c r="B23" s="6" t="n">
        <v>9047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 (in shares) at Dec. 31, 2020</t>
        </is>
      </c>
      <c r="B24" s="4" t="inlineStr">
        <is>
          <t xml:space="preserve"> </t>
        </is>
      </c>
      <c r="C24" s="6" t="n">
        <v>0</v>
      </c>
      <c r="D24" s="6" t="n">
        <v>13757550</v>
      </c>
      <c r="E24" s="4" t="inlineStr">
        <is>
          <t xml:space="preserve"> </t>
        </is>
      </c>
      <c r="F24" s="4" t="inlineStr">
        <is>
          <t xml:space="preserve"> </t>
        </is>
      </c>
      <c r="G24" s="4" t="inlineStr">
        <is>
          <t xml:space="preserve"> </t>
        </is>
      </c>
    </row>
    <row r="25">
      <c r="A25" s="4" t="inlineStr">
        <is>
          <t>Beginning balance at Dec. 31, 2020</t>
        </is>
      </c>
      <c r="B25" s="6" t="n">
        <v>28192</v>
      </c>
      <c r="C25" s="7" t="n">
        <v>0</v>
      </c>
      <c r="D25" s="7" t="n">
        <v>14</v>
      </c>
      <c r="E25" s="6" t="n">
        <v>471687</v>
      </c>
      <c r="F25" s="6" t="n">
        <v>-668</v>
      </c>
      <c r="G25" s="6" t="n">
        <v>-44284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apitalization (in shares)</t>
        </is>
      </c>
      <c r="B27" s="4" t="inlineStr">
        <is>
          <t xml:space="preserve"> </t>
        </is>
      </c>
      <c r="C27" s="4" t="inlineStr">
        <is>
          <t xml:space="preserve"> </t>
        </is>
      </c>
      <c r="D27" s="6" t="n">
        <v>886190</v>
      </c>
      <c r="E27" s="4" t="inlineStr">
        <is>
          <t xml:space="preserve"> </t>
        </is>
      </c>
      <c r="F27" s="4" t="inlineStr">
        <is>
          <t xml:space="preserve"> </t>
        </is>
      </c>
      <c r="G27" s="4" t="inlineStr">
        <is>
          <t xml:space="preserve"> </t>
        </is>
      </c>
    </row>
    <row r="28">
      <c r="A28" s="4" t="inlineStr">
        <is>
          <t>Recapitalization</t>
        </is>
      </c>
      <c r="B28" s="6" t="n">
        <v>-108</v>
      </c>
      <c r="C28" s="4" t="inlineStr">
        <is>
          <t xml:space="preserve"> </t>
        </is>
      </c>
      <c r="D28" s="7" t="n">
        <v>1</v>
      </c>
      <c r="E28" s="6" t="n">
        <v>-109</v>
      </c>
      <c r="F28" s="4" t="inlineStr">
        <is>
          <t xml:space="preserve"> </t>
        </is>
      </c>
      <c r="G28" s="4" t="inlineStr">
        <is>
          <t xml:space="preserve"> </t>
        </is>
      </c>
    </row>
    <row r="29">
      <c r="A29" s="4" t="inlineStr">
        <is>
          <t>Stock issued in connection with Merger (in shares)</t>
        </is>
      </c>
      <c r="B29" s="4" t="inlineStr">
        <is>
          <t xml:space="preserve"> </t>
        </is>
      </c>
      <c r="C29" s="4" t="inlineStr">
        <is>
          <t xml:space="preserve"> </t>
        </is>
      </c>
      <c r="D29" s="6" t="n">
        <v>117149920</v>
      </c>
      <c r="E29" s="4" t="inlineStr">
        <is>
          <t xml:space="preserve"> </t>
        </is>
      </c>
      <c r="F29" s="4" t="inlineStr">
        <is>
          <t xml:space="preserve"> </t>
        </is>
      </c>
      <c r="G29" s="4" t="inlineStr">
        <is>
          <t xml:space="preserve"> </t>
        </is>
      </c>
    </row>
    <row r="30">
      <c r="A30" s="4" t="inlineStr">
        <is>
          <t>Stock issued in connection with Merger</t>
        </is>
      </c>
      <c r="B30" s="6" t="n">
        <v>-1517</v>
      </c>
      <c r="C30" s="4" t="inlineStr">
        <is>
          <t xml:space="preserve"> </t>
        </is>
      </c>
      <c r="D30" s="7" t="n">
        <v>117</v>
      </c>
      <c r="E30" s="6" t="n">
        <v>-1634</v>
      </c>
      <c r="F30" s="4" t="inlineStr">
        <is>
          <t xml:space="preserve"> </t>
        </is>
      </c>
      <c r="G30" s="4" t="inlineStr">
        <is>
          <t xml:space="preserve"> </t>
        </is>
      </c>
    </row>
    <row r="31">
      <c r="A31" s="4" t="inlineStr">
        <is>
          <t>Equity-based compensation</t>
        </is>
      </c>
      <c r="B31" s="6" t="n">
        <v>3401</v>
      </c>
      <c r="C31" s="4" t="inlineStr">
        <is>
          <t xml:space="preserve"> </t>
        </is>
      </c>
      <c r="D31" s="4" t="inlineStr">
        <is>
          <t xml:space="preserve"> </t>
        </is>
      </c>
      <c r="E31" s="6" t="n">
        <v>3401</v>
      </c>
      <c r="F31" s="4" t="inlineStr">
        <is>
          <t xml:space="preserve"> </t>
        </is>
      </c>
      <c r="G31" s="4" t="inlineStr">
        <is>
          <t xml:space="preserve"> </t>
        </is>
      </c>
    </row>
    <row r="32">
      <c r="A32" s="4" t="inlineStr">
        <is>
          <t>Transactions with former Parent (Notes 2 and 5)</t>
        </is>
      </c>
      <c r="B32" s="6" t="n">
        <v>36241</v>
      </c>
      <c r="C32" s="4" t="inlineStr">
        <is>
          <t xml:space="preserve"> </t>
        </is>
      </c>
      <c r="D32" s="4" t="inlineStr">
        <is>
          <t xml:space="preserve"> </t>
        </is>
      </c>
      <c r="E32" s="6" t="n">
        <v>36241</v>
      </c>
      <c r="F32" s="4" t="inlineStr">
        <is>
          <t xml:space="preserve"> </t>
        </is>
      </c>
      <c r="G32" s="4" t="inlineStr">
        <is>
          <t xml:space="preserve"> </t>
        </is>
      </c>
    </row>
    <row r="33">
      <c r="A33" s="4" t="inlineStr">
        <is>
          <t>Net loss</t>
        </is>
      </c>
      <c r="B33" s="6" t="n">
        <v>-73128</v>
      </c>
      <c r="C33" s="4" t="inlineStr">
        <is>
          <t xml:space="preserve"> </t>
        </is>
      </c>
      <c r="D33" s="4" t="inlineStr">
        <is>
          <t xml:space="preserve"> </t>
        </is>
      </c>
      <c r="E33" s="4" t="inlineStr">
        <is>
          <t xml:space="preserve"> </t>
        </is>
      </c>
      <c r="F33" s="4" t="inlineStr">
        <is>
          <t xml:space="preserve"> </t>
        </is>
      </c>
      <c r="G33" s="6" t="n">
        <v>-73128</v>
      </c>
    </row>
    <row r="34">
      <c r="A34" s="4" t="inlineStr">
        <is>
          <t>Other comprehensive loss</t>
        </is>
      </c>
      <c r="B34" s="6" t="n">
        <v>-1317</v>
      </c>
      <c r="C34" s="4" t="inlineStr">
        <is>
          <t xml:space="preserve"> </t>
        </is>
      </c>
      <c r="D34" s="4" t="inlineStr">
        <is>
          <t xml:space="preserve"> </t>
        </is>
      </c>
      <c r="E34" s="4" t="inlineStr">
        <is>
          <t xml:space="preserve"> </t>
        </is>
      </c>
      <c r="F34" s="6" t="n">
        <v>-1317</v>
      </c>
      <c r="G34" s="4" t="inlineStr">
        <is>
          <t xml:space="preserve"> </t>
        </is>
      </c>
    </row>
    <row r="35">
      <c r="A35" s="4" t="inlineStr">
        <is>
          <t>Ending balance (in shares) at Dec. 31, 2021</t>
        </is>
      </c>
      <c r="B35" s="4" t="inlineStr">
        <is>
          <t xml:space="preserve"> </t>
        </is>
      </c>
      <c r="C35" s="6" t="n">
        <v>0</v>
      </c>
      <c r="D35" s="6" t="n">
        <v>131793660</v>
      </c>
      <c r="E35" s="4" t="inlineStr">
        <is>
          <t xml:space="preserve"> </t>
        </is>
      </c>
      <c r="F35" s="4" t="inlineStr">
        <is>
          <t xml:space="preserve"> </t>
        </is>
      </c>
      <c r="G35" s="4" t="inlineStr">
        <is>
          <t xml:space="preserve"> </t>
        </is>
      </c>
    </row>
    <row r="36">
      <c r="A36" s="4" t="inlineStr">
        <is>
          <t>Ending balance at Dec. 31, 2021</t>
        </is>
      </c>
      <c r="B36" s="6" t="n">
        <v>-8236</v>
      </c>
      <c r="C36" s="7" t="n">
        <v>0</v>
      </c>
      <c r="D36" s="7" t="n">
        <v>132</v>
      </c>
      <c r="E36" s="6" t="n">
        <v>509586</v>
      </c>
      <c r="F36" s="6" t="n">
        <v>-1985</v>
      </c>
      <c r="G36" s="6" t="n">
        <v>-515969</v>
      </c>
    </row>
    <row r="37">
      <c r="A37" s="4" t="inlineStr">
        <is>
          <t>Beginning balance at Mar. 31, 2021</t>
        </is>
      </c>
      <c r="B37" s="6" t="n">
        <v>121056</v>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6" t="n">
        <v>-1578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balance at Jun. 30, 2021</t>
        </is>
      </c>
      <c r="B40" s="6" t="n">
        <v>105147</v>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t>
        </is>
      </c>
      <c r="B42" s="6" t="n">
        <v>-1454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 at Sep. 30, 2021</t>
        </is>
      </c>
      <c r="B43" s="6" t="n">
        <v>90470</v>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loss</t>
        </is>
      </c>
      <c r="B45" s="6" t="n">
        <v>-9769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 (in shares) at Dec. 31, 2021</t>
        </is>
      </c>
      <c r="B46" s="4" t="inlineStr">
        <is>
          <t xml:space="preserve"> </t>
        </is>
      </c>
      <c r="C46" s="6" t="n">
        <v>0</v>
      </c>
      <c r="D46" s="6" t="n">
        <v>131793660</v>
      </c>
      <c r="E46" s="4" t="inlineStr">
        <is>
          <t xml:space="preserve"> </t>
        </is>
      </c>
      <c r="F46" s="4" t="inlineStr">
        <is>
          <t xml:space="preserve"> </t>
        </is>
      </c>
      <c r="G46" s="4" t="inlineStr">
        <is>
          <t xml:space="preserve"> </t>
        </is>
      </c>
    </row>
    <row r="47">
      <c r="A47" s="4" t="inlineStr">
        <is>
          <t>Ending balance at Dec. 31, 2021</t>
        </is>
      </c>
      <c r="B47" s="7" t="n">
        <v>-8236</v>
      </c>
      <c r="C47" s="7" t="n">
        <v>0</v>
      </c>
      <c r="D47" s="7" t="n">
        <v>132</v>
      </c>
      <c r="E47" s="7" t="n">
        <v>509586</v>
      </c>
      <c r="F47" s="7" t="n">
        <v>-1985</v>
      </c>
      <c r="G47" s="7" t="n">
        <v>-5159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Balance Sheet Components - Property and Equipment, Net (Details) - USD ($) $ in Thousands</t>
        </is>
      </c>
      <c r="B1" s="2" t="inlineStr">
        <is>
          <t>3 Months Ended</t>
        </is>
      </c>
      <c r="J1" s="2" t="inlineStr">
        <is>
          <t>6 Months Ended</t>
        </is>
      </c>
      <c r="L1" s="2" t="inlineStr">
        <is>
          <t>9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Jun. 30, 2021</t>
        </is>
      </c>
      <c r="K2" s="2" t="inlineStr">
        <is>
          <t>Jun. 30, 2020</t>
        </is>
      </c>
      <c r="L2" s="2" t="inlineStr">
        <is>
          <t>Sep. 30, 2021</t>
        </is>
      </c>
      <c r="M2" s="2" t="inlineStr">
        <is>
          <t>Sep. 30, 2020</t>
        </is>
      </c>
      <c r="N2" s="2" t="inlineStr">
        <is>
          <t>Dec. 31, 2021</t>
        </is>
      </c>
      <c r="O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perty and equipment, gross</t>
        </is>
      </c>
      <c r="B4" s="7" t="n">
        <v>8458</v>
      </c>
      <c r="C4" s="4" t="inlineStr">
        <is>
          <t xml:space="preserve"> </t>
        </is>
      </c>
      <c r="D4" s="4" t="inlineStr">
        <is>
          <t xml:space="preserve"> </t>
        </is>
      </c>
      <c r="E4" s="4" t="inlineStr">
        <is>
          <t xml:space="preserve"> </t>
        </is>
      </c>
      <c r="F4" s="7" t="n">
        <v>809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8458</v>
      </c>
      <c r="O4" s="7" t="n">
        <v>8097</v>
      </c>
    </row>
    <row r="5">
      <c r="A5" s="4" t="inlineStr">
        <is>
          <t>Less: accumulated depreciation and amortization</t>
        </is>
      </c>
      <c r="B5" s="6" t="n">
        <v>-6343</v>
      </c>
      <c r="C5" s="4" t="inlineStr">
        <is>
          <t xml:space="preserve"> </t>
        </is>
      </c>
      <c r="D5" s="4" t="inlineStr">
        <is>
          <t xml:space="preserve"> </t>
        </is>
      </c>
      <c r="E5" s="4" t="inlineStr">
        <is>
          <t xml:space="preserve"> </t>
        </is>
      </c>
      <c r="F5" s="6" t="n">
        <v>-626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343</v>
      </c>
      <c r="O5" s="6" t="n">
        <v>-6268</v>
      </c>
    </row>
    <row r="6">
      <c r="A6" s="4" t="inlineStr">
        <is>
          <t>Property and equipment, net</t>
        </is>
      </c>
      <c r="B6" s="6" t="n">
        <v>2115</v>
      </c>
      <c r="C6" s="4" t="inlineStr">
        <is>
          <t xml:space="preserve"> </t>
        </is>
      </c>
      <c r="D6" s="4" t="inlineStr">
        <is>
          <t xml:space="preserve"> </t>
        </is>
      </c>
      <c r="E6" s="4" t="inlineStr">
        <is>
          <t xml:space="preserve"> </t>
        </is>
      </c>
      <c r="F6" s="6" t="n">
        <v>182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115</v>
      </c>
      <c r="O6" s="6" t="n">
        <v>1829</v>
      </c>
    </row>
    <row r="7">
      <c r="A7" s="4" t="inlineStr">
        <is>
          <t>Depreciation and amortization</t>
        </is>
      </c>
      <c r="B7" s="6" t="n">
        <v>1368</v>
      </c>
      <c r="C7" s="7" t="n">
        <v>1347</v>
      </c>
      <c r="D7" s="7" t="n">
        <v>1352</v>
      </c>
      <c r="E7" s="7" t="n">
        <v>1341</v>
      </c>
      <c r="F7" s="6" t="n">
        <v>1313</v>
      </c>
      <c r="G7" s="7" t="n">
        <v>1274</v>
      </c>
      <c r="H7" s="7" t="n">
        <v>1282</v>
      </c>
      <c r="I7" s="7" t="n">
        <v>1342</v>
      </c>
      <c r="J7" s="7" t="n">
        <v>2693</v>
      </c>
      <c r="K7" s="7" t="n">
        <v>2624</v>
      </c>
      <c r="L7" s="7" t="n">
        <v>4040</v>
      </c>
      <c r="M7" s="7" t="n">
        <v>3898</v>
      </c>
      <c r="N7" s="6" t="n">
        <v>5408</v>
      </c>
      <c r="O7" s="6" t="n">
        <v>5211</v>
      </c>
    </row>
    <row r="8">
      <c r="A8" s="4" t="inlineStr">
        <is>
          <t>Depreciation and amortization, property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700</v>
      </c>
      <c r="O8" s="6" t="n">
        <v>500</v>
      </c>
    </row>
    <row r="9">
      <c r="A9" s="4" t="inlineStr">
        <is>
          <t>Leasehold improv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perty and equipment, gross</t>
        </is>
      </c>
      <c r="B11" s="6" t="n">
        <v>4225</v>
      </c>
      <c r="C11" s="4" t="inlineStr">
        <is>
          <t xml:space="preserve"> </t>
        </is>
      </c>
      <c r="D11" s="4" t="inlineStr">
        <is>
          <t xml:space="preserve"> </t>
        </is>
      </c>
      <c r="E11" s="4" t="inlineStr">
        <is>
          <t xml:space="preserve"> </t>
        </is>
      </c>
      <c r="F11" s="6" t="n">
        <v>524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225</v>
      </c>
      <c r="O11" s="6" t="n">
        <v>5241</v>
      </c>
    </row>
    <row r="12">
      <c r="A12" s="4" t="inlineStr">
        <is>
          <t>Equipment and fix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perty and equipment, gross</t>
        </is>
      </c>
      <c r="B14" s="7" t="n">
        <v>4233</v>
      </c>
      <c r="C14" s="4" t="inlineStr">
        <is>
          <t xml:space="preserve"> </t>
        </is>
      </c>
      <c r="D14" s="4" t="inlineStr">
        <is>
          <t xml:space="preserve"> </t>
        </is>
      </c>
      <c r="E14" s="4" t="inlineStr">
        <is>
          <t xml:space="preserve"> </t>
        </is>
      </c>
      <c r="F14" s="7" t="n">
        <v>285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4233</v>
      </c>
      <c r="O14" s="7" t="n">
        <v>2856</v>
      </c>
    </row>
  </sheetData>
  <mergeCells count="5">
    <mergeCell ref="A1:A2"/>
    <mergeCell ref="B1:I1"/>
    <mergeCell ref="J1:K1"/>
    <mergeCell ref="L1:M1"/>
    <mergeCell ref="N1:O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8" customWidth="1" min="2" max="2"/>
    <col width="14" customWidth="1" min="3" max="3"/>
  </cols>
  <sheetData>
    <row r="1">
      <c r="A1" s="1" t="inlineStr">
        <is>
          <t>Goodwill and Intangible Assets - Narrative (Details) - USD ($)</t>
        </is>
      </c>
      <c r="B1" s="2" t="inlineStr">
        <is>
          <t>12 Months Ended</t>
        </is>
      </c>
    </row>
    <row r="2">
      <c r="B2" s="2" t="inlineStr">
        <is>
          <t>Dec. 31, 2021</t>
        </is>
      </c>
      <c r="C2" s="2" t="inlineStr">
        <is>
          <t>Dec. 31, 2020</t>
        </is>
      </c>
    </row>
    <row r="3">
      <c r="A3" s="3" t="inlineStr">
        <is>
          <t>Finite-Lived Intangible Assets [Line Items]</t>
        </is>
      </c>
      <c r="B3" s="4" t="inlineStr">
        <is>
          <t xml:space="preserve"> </t>
        </is>
      </c>
      <c r="C3" s="4" t="inlineStr">
        <is>
          <t xml:space="preserve"> </t>
        </is>
      </c>
    </row>
    <row r="4">
      <c r="A4" s="4" t="inlineStr">
        <is>
          <t>Goodwill</t>
        </is>
      </c>
      <c r="B4" s="7" t="n">
        <v>71604000</v>
      </c>
      <c r="C4" s="7" t="n">
        <v>71604000</v>
      </c>
    </row>
    <row r="5">
      <c r="A5" s="4" t="inlineStr">
        <is>
          <t>Amortization of intangible assets</t>
        </is>
      </c>
      <c r="B5" s="6" t="n">
        <v>9200000</v>
      </c>
      <c r="C5" s="6" t="n">
        <v>10900000</v>
      </c>
    </row>
    <row r="6">
      <c r="A6" s="4" t="inlineStr">
        <is>
          <t>Goodwill, impairment loss</t>
        </is>
      </c>
      <c r="B6" s="7" t="n">
        <v>0</v>
      </c>
      <c r="C6" s="7" t="n">
        <v>0</v>
      </c>
    </row>
    <row r="7">
      <c r="A7" s="4" t="inlineStr">
        <is>
          <t>Minimum | 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 useful life</t>
        </is>
      </c>
      <c r="B9" s="4" t="inlineStr">
        <is>
          <t>7 years 6 months</t>
        </is>
      </c>
      <c r="C9" s="4" t="inlineStr">
        <is>
          <t xml:space="preserve"> </t>
        </is>
      </c>
    </row>
    <row r="10">
      <c r="A10" s="4" t="inlineStr">
        <is>
          <t>Minimum | Trademarks and trade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 useful life</t>
        </is>
      </c>
      <c r="B12" s="4" t="inlineStr">
        <is>
          <t>8 years 6 months</t>
        </is>
      </c>
      <c r="C12" s="4" t="inlineStr">
        <is>
          <t xml:space="preserve"> </t>
        </is>
      </c>
    </row>
    <row r="13">
      <c r="A13" s="4" t="inlineStr">
        <is>
          <t>Minimum | 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 useful life</t>
        </is>
      </c>
      <c r="B15" s="4" t="inlineStr">
        <is>
          <t>2 years 6 months</t>
        </is>
      </c>
      <c r="C15" s="4" t="inlineStr">
        <is>
          <t xml:space="preserve"> </t>
        </is>
      </c>
    </row>
    <row r="16">
      <c r="A16" s="4" t="inlineStr">
        <is>
          <t>Maximum | 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 useful life</t>
        </is>
      </c>
      <c r="B18" s="4" t="inlineStr">
        <is>
          <t>17 years 6 months</t>
        </is>
      </c>
      <c r="C18" s="4" t="inlineStr">
        <is>
          <t xml:space="preserve"> </t>
        </is>
      </c>
    </row>
    <row r="19">
      <c r="A19" s="4" t="inlineStr">
        <is>
          <t>Maximum | Trademarks and trade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 useful life</t>
        </is>
      </c>
      <c r="B21" s="4" t="inlineStr">
        <is>
          <t>14 years 6 months</t>
        </is>
      </c>
      <c r="C21" s="4" t="inlineStr">
        <is>
          <t xml:space="preserve"> </t>
        </is>
      </c>
    </row>
    <row r="22">
      <c r="A22" s="4" t="inlineStr">
        <is>
          <t>Maximum | Developed technology</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 useful life</t>
        </is>
      </c>
      <c r="B24" s="4" t="inlineStr">
        <is>
          <t>7 years 6 months</t>
        </is>
      </c>
      <c r="C2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Acquired Finite-Lived Intangible Assets (Details) - USD ($) $ in Thousands</t>
        </is>
      </c>
      <c r="B1" s="2" t="inlineStr">
        <is>
          <t>12 Months Ended</t>
        </is>
      </c>
    </row>
    <row r="2">
      <c r="B2" s="2" t="inlineStr">
        <is>
          <t>Dec. 31, 2021</t>
        </is>
      </c>
      <c r="C2" s="2" t="inlineStr">
        <is>
          <t>Dec. 31, 2020</t>
        </is>
      </c>
    </row>
    <row r="3">
      <c r="A3" s="3" t="inlineStr">
        <is>
          <t>Finite-Lived Intangible Assets [Line Items]</t>
        </is>
      </c>
      <c r="B3" s="4" t="inlineStr">
        <is>
          <t xml:space="preserve"> </t>
        </is>
      </c>
      <c r="C3" s="4" t="inlineStr">
        <is>
          <t xml:space="preserve"> </t>
        </is>
      </c>
    </row>
    <row r="4">
      <c r="A4" s="4" t="inlineStr">
        <is>
          <t>Gross</t>
        </is>
      </c>
      <c r="B4" s="7" t="n">
        <v>87770</v>
      </c>
      <c r="C4" s="7" t="n">
        <v>87758</v>
      </c>
    </row>
    <row r="5">
      <c r="A5" s="4" t="inlineStr">
        <is>
          <t>Accumulated amortization</t>
        </is>
      </c>
      <c r="B5" s="6" t="n">
        <v>-51311</v>
      </c>
      <c r="C5" s="6" t="n">
        <v>-42116</v>
      </c>
    </row>
    <row r="6">
      <c r="A6" s="4" t="inlineStr">
        <is>
          <t>Net</t>
        </is>
      </c>
      <c r="B6" s="6" t="n">
        <v>36459</v>
      </c>
      <c r="C6" s="6" t="n">
        <v>45642</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t>
        </is>
      </c>
      <c r="B9" s="6" t="n">
        <v>30157</v>
      </c>
      <c r="C9" s="6" t="n">
        <v>30157</v>
      </c>
    </row>
    <row r="10">
      <c r="A10" s="4" t="inlineStr">
        <is>
          <t>Accumulated amortization</t>
        </is>
      </c>
      <c r="B10" s="6" t="n">
        <v>-15706</v>
      </c>
      <c r="C10" s="6" t="n">
        <v>-12347</v>
      </c>
    </row>
    <row r="11">
      <c r="A11" s="4" t="inlineStr">
        <is>
          <t>Net</t>
        </is>
      </c>
      <c r="B11" s="7" t="n">
        <v>14451</v>
      </c>
      <c r="C11" s="6" t="n">
        <v>17810</v>
      </c>
    </row>
    <row r="12">
      <c r="A12" s="4" t="inlineStr">
        <is>
          <t>Weighted average remaining useful life (Years)</t>
        </is>
      </c>
      <c r="B12" s="4" t="inlineStr">
        <is>
          <t>4 years 7 months 6 days</t>
        </is>
      </c>
      <c r="C12" s="4" t="inlineStr">
        <is>
          <t xml:space="preserve"> </t>
        </is>
      </c>
    </row>
    <row r="13">
      <c r="A13" s="4" t="inlineStr">
        <is>
          <t>Trademarks and trade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7" t="n">
        <v>18732</v>
      </c>
      <c r="C15" s="6" t="n">
        <v>18732</v>
      </c>
    </row>
    <row r="16">
      <c r="A16" s="4" t="inlineStr">
        <is>
          <t>Accumulated amortization</t>
        </is>
      </c>
      <c r="B16" s="6" t="n">
        <v>-8051</v>
      </c>
      <c r="C16" s="6" t="n">
        <v>-6741</v>
      </c>
    </row>
    <row r="17">
      <c r="A17" s="4" t="inlineStr">
        <is>
          <t>Net</t>
        </is>
      </c>
      <c r="B17" s="7" t="n">
        <v>10681</v>
      </c>
      <c r="C17" s="6" t="n">
        <v>11991</v>
      </c>
    </row>
    <row r="18">
      <c r="A18" s="4" t="inlineStr">
        <is>
          <t>Weighted average remaining useful life (Years)</t>
        </is>
      </c>
      <c r="B18" s="4" t="inlineStr">
        <is>
          <t>8 years 9 months 18 days</t>
        </is>
      </c>
      <c r="C18" s="4" t="inlineStr">
        <is>
          <t xml:space="preserve"> </t>
        </is>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t>
        </is>
      </c>
      <c r="B21" s="7" t="n">
        <v>38881</v>
      </c>
      <c r="C21" s="6" t="n">
        <v>38869</v>
      </c>
    </row>
    <row r="22">
      <c r="A22" s="4" t="inlineStr">
        <is>
          <t>Accumulated amortization</t>
        </is>
      </c>
      <c r="B22" s="6" t="n">
        <v>-27554</v>
      </c>
      <c r="C22" s="6" t="n">
        <v>-23028</v>
      </c>
    </row>
    <row r="23">
      <c r="A23" s="4" t="inlineStr">
        <is>
          <t>Net</t>
        </is>
      </c>
      <c r="B23" s="7" t="n">
        <v>11327</v>
      </c>
      <c r="C23" s="7" t="n">
        <v>15841</v>
      </c>
    </row>
    <row r="24">
      <c r="A24" s="4" t="inlineStr">
        <is>
          <t>Weighted average remaining useful life (Years)</t>
        </is>
      </c>
      <c r="B24" s="4" t="inlineStr">
        <is>
          <t>2 years 8 months 12 days</t>
        </is>
      </c>
      <c r="C2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Dec. 31, 2021</t>
        </is>
      </c>
      <c r="C1" s="2" t="inlineStr">
        <is>
          <t>Dec. 31, 2020</t>
        </is>
      </c>
    </row>
    <row r="2">
      <c r="A2" s="3" t="inlineStr">
        <is>
          <t>Goodwill and Intangible Assets Disclosure [Abstract]</t>
        </is>
      </c>
      <c r="B2" s="4" t="inlineStr">
        <is>
          <t xml:space="preserve"> </t>
        </is>
      </c>
      <c r="C2" s="4" t="inlineStr">
        <is>
          <t xml:space="preserve"> </t>
        </is>
      </c>
    </row>
    <row r="3">
      <c r="A3" s="4" t="inlineStr">
        <is>
          <t>2022</t>
        </is>
      </c>
      <c r="B3" s="7" t="n">
        <v>9148</v>
      </c>
      <c r="C3" s="4" t="inlineStr">
        <is>
          <t xml:space="preserve"> </t>
        </is>
      </c>
    </row>
    <row r="4">
      <c r="A4" s="4" t="inlineStr">
        <is>
          <t>2023</t>
        </is>
      </c>
      <c r="B4" s="6" t="n">
        <v>8623</v>
      </c>
      <c r="C4" s="4" t="inlineStr">
        <is>
          <t xml:space="preserve"> </t>
        </is>
      </c>
    </row>
    <row r="5">
      <c r="A5" s="4" t="inlineStr">
        <is>
          <t>2024</t>
        </is>
      </c>
      <c r="B5" s="6" t="n">
        <v>7471</v>
      </c>
      <c r="C5" s="4" t="inlineStr">
        <is>
          <t xml:space="preserve"> </t>
        </is>
      </c>
    </row>
    <row r="6">
      <c r="A6" s="4" t="inlineStr">
        <is>
          <t>2025</t>
        </is>
      </c>
      <c r="B6" s="6" t="n">
        <v>4303</v>
      </c>
      <c r="C6" s="4" t="inlineStr">
        <is>
          <t xml:space="preserve"> </t>
        </is>
      </c>
    </row>
    <row r="7">
      <c r="A7" s="4" t="inlineStr">
        <is>
          <t>2026</t>
        </is>
      </c>
      <c r="B7" s="6" t="n">
        <v>2297</v>
      </c>
      <c r="C7" s="4" t="inlineStr">
        <is>
          <t xml:space="preserve"> </t>
        </is>
      </c>
    </row>
    <row r="8">
      <c r="A8" s="4" t="inlineStr">
        <is>
          <t>Thereafter</t>
        </is>
      </c>
      <c r="B8" s="6" t="n">
        <v>4617</v>
      </c>
      <c r="C8" s="4" t="inlineStr">
        <is>
          <t xml:space="preserve"> </t>
        </is>
      </c>
    </row>
    <row r="9">
      <c r="A9" s="4" t="inlineStr">
        <is>
          <t>Net</t>
        </is>
      </c>
      <c r="B9" s="7" t="n">
        <v>36459</v>
      </c>
      <c r="C9" s="7" t="n">
        <v>456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s [Abstract]</t>
        </is>
      </c>
      <c r="B3" s="4" t="inlineStr">
        <is>
          <t xml:space="preserve"> </t>
        </is>
      </c>
      <c r="C3" s="4" t="inlineStr">
        <is>
          <t xml:space="preserve"> </t>
        </is>
      </c>
    </row>
    <row r="4">
      <c r="A4" s="4" t="inlineStr">
        <is>
          <t>Operating lease cost</t>
        </is>
      </c>
      <c r="B4" s="7" t="n">
        <v>1120</v>
      </c>
      <c r="C4" s="7" t="n">
        <v>1411</v>
      </c>
    </row>
    <row r="5">
      <c r="A5" s="4" t="inlineStr">
        <is>
          <t>Short-term lease cost</t>
        </is>
      </c>
      <c r="B5" s="6" t="n">
        <v>68</v>
      </c>
      <c r="C5" s="6" t="n">
        <v>1611</v>
      </c>
    </row>
    <row r="6">
      <c r="A6" s="4" t="inlineStr">
        <is>
          <t>Variable lease cost</t>
        </is>
      </c>
      <c r="B6" s="6" t="n">
        <v>76</v>
      </c>
      <c r="C6" s="6" t="n">
        <v>334</v>
      </c>
    </row>
    <row r="7">
      <c r="A7" s="4" t="inlineStr">
        <is>
          <t>Total operating lease costs</t>
        </is>
      </c>
      <c r="B7" s="7" t="n">
        <v>1264</v>
      </c>
      <c r="C7" s="7" t="n">
        <v>33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 Narrative (Details) - USD ($) $ in Thousands</t>
        </is>
      </c>
      <c r="B1" s="2" t="inlineStr">
        <is>
          <t>12 Months Ended</t>
        </is>
      </c>
    </row>
    <row r="2">
      <c r="B2" s="2" t="inlineStr">
        <is>
          <t>Dec. 31, 2021</t>
        </is>
      </c>
      <c r="C2" s="2" t="inlineStr">
        <is>
          <t>Dec. 31, 2020</t>
        </is>
      </c>
    </row>
    <row r="3">
      <c r="A3" s="3" t="inlineStr">
        <is>
          <t>Lessee, Lease, Description [Line Items]</t>
        </is>
      </c>
      <c r="B3" s="4" t="inlineStr">
        <is>
          <t xml:space="preserve"> </t>
        </is>
      </c>
      <c r="C3" s="4" t="inlineStr">
        <is>
          <t xml:space="preserve"> </t>
        </is>
      </c>
    </row>
    <row r="4">
      <c r="A4" s="4" t="inlineStr">
        <is>
          <t>Short-term lease cost</t>
        </is>
      </c>
      <c r="B4" s="7" t="n">
        <v>68</v>
      </c>
      <c r="C4" s="7" t="n">
        <v>1611</v>
      </c>
    </row>
    <row r="5">
      <c r="A5" s="4" t="inlineStr">
        <is>
          <t>Variable lease cost</t>
        </is>
      </c>
      <c r="B5" s="7" t="n">
        <v>76</v>
      </c>
      <c r="C5" s="7" t="n">
        <v>334</v>
      </c>
    </row>
    <row r="6">
      <c r="A6" s="4" t="inlineStr">
        <is>
          <t>Weighted average remaining lease term</t>
        </is>
      </c>
      <c r="B6" s="4" t="inlineStr">
        <is>
          <t>4 years</t>
        </is>
      </c>
      <c r="C6" s="4" t="inlineStr">
        <is>
          <t>3 years 4 months 24 days</t>
        </is>
      </c>
    </row>
    <row r="7">
      <c r="A7" s="4" t="inlineStr">
        <is>
          <t>Operating lease, weighted average discount rate, percent</t>
        </is>
      </c>
      <c r="B7" s="14" t="n">
        <v>0.0639</v>
      </c>
      <c r="C7" s="14" t="n">
        <v>0.0592</v>
      </c>
    </row>
    <row r="8">
      <c r="A8" s="4" t="inlineStr">
        <is>
          <t>Cash paid for amounts included in the measurement of operating lease liabilities</t>
        </is>
      </c>
      <c r="B8" s="7" t="n">
        <v>1000</v>
      </c>
      <c r="C8" s="7" t="n">
        <v>1400</v>
      </c>
    </row>
    <row r="9">
      <c r="A9" s="4" t="inlineStr">
        <is>
          <t>Operating lease right-of-use assets obtained in exchange for operating lease liabilities</t>
        </is>
      </c>
      <c r="B9" s="7" t="n">
        <v>1383</v>
      </c>
      <c r="C9" s="6" t="n">
        <v>583</v>
      </c>
    </row>
    <row r="10">
      <c r="A10" s="4" t="inlineStr">
        <is>
          <t>Cyxtera</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Short-term lease cost</t>
        </is>
      </c>
      <c r="B12" s="4" t="inlineStr">
        <is>
          <t xml:space="preserve"> </t>
        </is>
      </c>
      <c r="C12" s="6" t="n">
        <v>1500</v>
      </c>
    </row>
    <row r="13">
      <c r="A13" s="4" t="inlineStr">
        <is>
          <t>Variable lease cost</t>
        </is>
      </c>
      <c r="B13" s="4" t="inlineStr">
        <is>
          <t xml:space="preserve"> </t>
        </is>
      </c>
      <c r="C13" s="7" t="n">
        <v>1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Balance Sheet Disclosures (Details) - USD ($) $ in Thousands</t>
        </is>
      </c>
      <c r="B1" s="2" t="inlineStr">
        <is>
          <t>Dec. 31, 2021</t>
        </is>
      </c>
      <c r="C1" s="2" t="inlineStr">
        <is>
          <t>Dec. 31, 2020</t>
        </is>
      </c>
    </row>
    <row r="2">
      <c r="A2" s="3" t="inlineStr">
        <is>
          <t>Leases [Abstract]</t>
        </is>
      </c>
      <c r="B2" s="4" t="inlineStr">
        <is>
          <t xml:space="preserve"> </t>
        </is>
      </c>
      <c r="C2" s="4" t="inlineStr">
        <is>
          <t xml:space="preserve"> </t>
        </is>
      </c>
    </row>
    <row r="3">
      <c r="A3" s="4" t="inlineStr">
        <is>
          <t>Operating lease right-of-use assets</t>
        </is>
      </c>
      <c r="B3" s="7" t="n">
        <v>2497</v>
      </c>
      <c r="C3" s="7" t="n">
        <v>2008</v>
      </c>
    </row>
    <row r="4">
      <c r="A4" s="4" t="inlineStr">
        <is>
          <t>Operating lease liabilities, current</t>
        </is>
      </c>
      <c r="B4" s="6" t="n">
        <v>798</v>
      </c>
      <c r="C4" s="6" t="n">
        <v>779</v>
      </c>
    </row>
    <row r="5">
      <c r="A5" s="4" t="inlineStr">
        <is>
          <t>Operating lease liabilities, noncurrent</t>
        </is>
      </c>
      <c r="B5" s="7" t="n">
        <v>1891</v>
      </c>
      <c r="C5" s="7" t="n">
        <v>12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Leases - Lease Liability Maturity (Details) $ in Thousands</t>
        </is>
      </c>
      <c r="B1" s="2" t="inlineStr">
        <is>
          <t>Dec. 31, 2021 USD ($)</t>
        </is>
      </c>
    </row>
    <row r="2">
      <c r="A2" s="3" t="inlineStr">
        <is>
          <t>Leases [Abstract]</t>
        </is>
      </c>
      <c r="B2" s="4" t="inlineStr">
        <is>
          <t xml:space="preserve"> </t>
        </is>
      </c>
    </row>
    <row r="3">
      <c r="A3" s="4" t="inlineStr">
        <is>
          <t>2022</t>
        </is>
      </c>
      <c r="B3" s="7" t="n">
        <v>875</v>
      </c>
    </row>
    <row r="4">
      <c r="A4" s="4" t="inlineStr">
        <is>
          <t>2023</t>
        </is>
      </c>
      <c r="B4" s="6" t="n">
        <v>643</v>
      </c>
    </row>
    <row r="5">
      <c r="A5" s="4" t="inlineStr">
        <is>
          <t>2024</t>
        </is>
      </c>
      <c r="B5" s="6" t="n">
        <v>571</v>
      </c>
    </row>
    <row r="6">
      <c r="A6" s="4" t="inlineStr">
        <is>
          <t>2025</t>
        </is>
      </c>
      <c r="B6" s="6" t="n">
        <v>539</v>
      </c>
    </row>
    <row r="7">
      <c r="A7" s="4" t="inlineStr">
        <is>
          <t>2026</t>
        </is>
      </c>
      <c r="B7" s="6" t="n">
        <v>377</v>
      </c>
    </row>
    <row r="8">
      <c r="A8" s="4" t="inlineStr">
        <is>
          <t>Thereafter</t>
        </is>
      </c>
      <c r="B8" s="6" t="n">
        <v>27</v>
      </c>
    </row>
    <row r="9">
      <c r="A9" s="4" t="inlineStr">
        <is>
          <t>Total future minimum lease payments</t>
        </is>
      </c>
      <c r="B9" s="6" t="n">
        <v>3032</v>
      </c>
    </row>
    <row r="10">
      <c r="A10" s="4" t="inlineStr">
        <is>
          <t>Less: Imputed interest</t>
        </is>
      </c>
      <c r="B10" s="6" t="n">
        <v>-343</v>
      </c>
    </row>
    <row r="11">
      <c r="A11" s="4" t="inlineStr">
        <is>
          <t>Total</t>
        </is>
      </c>
      <c r="B11" s="7" t="n">
        <v>26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nvertible Senior Notes - Schedule of Debt (Details) $ in Thousands</t>
        </is>
      </c>
      <c r="B1" s="2" t="inlineStr">
        <is>
          <t>Dec. 31, 2021 USD ($)</t>
        </is>
      </c>
    </row>
    <row r="2">
      <c r="A2" s="3" t="inlineStr">
        <is>
          <t>Debt Disclosure [Abstract]</t>
        </is>
      </c>
      <c r="B2" s="4" t="inlineStr">
        <is>
          <t xml:space="preserve"> </t>
        </is>
      </c>
    </row>
    <row r="3">
      <c r="A3" s="4" t="inlineStr">
        <is>
          <t>Principal amount of Convertible Senior Notes</t>
        </is>
      </c>
      <c r="B3" s="7" t="n">
        <v>75000</v>
      </c>
    </row>
    <row r="4">
      <c r="A4" s="4" t="inlineStr">
        <is>
          <t>Unamortized debt issuance costs</t>
        </is>
      </c>
      <c r="B4" s="6" t="n">
        <v>-2032</v>
      </c>
    </row>
    <row r="5">
      <c r="A5" s="4" t="inlineStr">
        <is>
          <t>Net carrying amount</t>
        </is>
      </c>
      <c r="B5" s="7" t="n">
        <v>729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nvertible Senior Notes - Narrative (Details) - USD ($)</t>
        </is>
      </c>
      <c r="C1" s="2" t="inlineStr">
        <is>
          <t>12 Months Ended</t>
        </is>
      </c>
    </row>
    <row r="2">
      <c r="B2" s="2" t="inlineStr">
        <is>
          <t>Feb. 09, 2022</t>
        </is>
      </c>
      <c r="C2" s="2" t="inlineStr">
        <is>
          <t>Dec. 31, 2021</t>
        </is>
      </c>
      <c r="D2" s="2" t="inlineStr">
        <is>
          <t>Dec. 31, 2020</t>
        </is>
      </c>
      <c r="E2" s="2" t="inlineStr">
        <is>
          <t>Oct. 12, 2021</t>
        </is>
      </c>
      <c r="F2" s="2" t="inlineStr">
        <is>
          <t>Feb. 0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t>
        </is>
      </c>
      <c r="B4" s="4" t="inlineStr">
        <is>
          <t xml:space="preserve"> </t>
        </is>
      </c>
      <c r="C4" s="7" t="n">
        <v>2244000</v>
      </c>
      <c r="D4" s="7" t="n">
        <v>0</v>
      </c>
      <c r="E4" s="4" t="inlineStr">
        <is>
          <t xml:space="preserve"> </t>
        </is>
      </c>
      <c r="F4" s="4" t="inlineStr">
        <is>
          <t xml:space="preserve"> </t>
        </is>
      </c>
    </row>
    <row r="5">
      <c r="A5" s="4" t="inlineStr">
        <is>
          <t>Interest expense</t>
        </is>
      </c>
      <c r="B5" s="4" t="inlineStr">
        <is>
          <t xml:space="preserve"> </t>
        </is>
      </c>
      <c r="C5" s="6" t="n">
        <v>2700000</v>
      </c>
      <c r="D5" s="4" t="inlineStr">
        <is>
          <t xml:space="preserve"> </t>
        </is>
      </c>
      <c r="E5" s="4" t="inlineStr">
        <is>
          <t xml:space="preserve"> </t>
        </is>
      </c>
      <c r="F5" s="4" t="inlineStr">
        <is>
          <t xml:space="preserve"> </t>
        </is>
      </c>
    </row>
    <row r="6">
      <c r="A6" s="4" t="inlineStr">
        <is>
          <t>Amortization of debt issuance costs</t>
        </is>
      </c>
      <c r="B6" s="4" t="inlineStr">
        <is>
          <t xml:space="preserve"> </t>
        </is>
      </c>
      <c r="C6" s="6" t="n">
        <v>212000</v>
      </c>
      <c r="D6" s="6" t="n">
        <v>0</v>
      </c>
      <c r="E6" s="4" t="inlineStr">
        <is>
          <t xml:space="preserve"> </t>
        </is>
      </c>
      <c r="F6" s="4" t="inlineStr">
        <is>
          <t xml:space="preserve"> </t>
        </is>
      </c>
    </row>
    <row r="7">
      <c r="A7" s="4" t="inlineStr">
        <is>
          <t>Fair value of embedded derivative liability</t>
        </is>
      </c>
      <c r="B7" s="4" t="inlineStr">
        <is>
          <t xml:space="preserve"> </t>
        </is>
      </c>
      <c r="C7" s="7" t="n">
        <v>78497000</v>
      </c>
      <c r="D7" s="7" t="n">
        <v>0</v>
      </c>
      <c r="E7" s="4" t="inlineStr">
        <is>
          <t xml:space="preserve"> </t>
        </is>
      </c>
      <c r="F7" s="4" t="inlineStr">
        <is>
          <t xml:space="preserve"> </t>
        </is>
      </c>
    </row>
    <row r="8">
      <c r="A8" s="4" t="inlineStr">
        <is>
          <t>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debt, shares issuable (in shares)</t>
        </is>
      </c>
      <c r="B10" s="4" t="inlineStr">
        <is>
          <t xml:space="preserve"> </t>
        </is>
      </c>
      <c r="C10" s="6" t="n">
        <v>10982805</v>
      </c>
      <c r="D10" s="4" t="inlineStr">
        <is>
          <t xml:space="preserve"> </t>
        </is>
      </c>
      <c r="E10" s="4" t="inlineStr">
        <is>
          <t xml:space="preserve"> </t>
        </is>
      </c>
      <c r="F10" s="4" t="inlineStr">
        <is>
          <t xml:space="preserve"> </t>
        </is>
      </c>
    </row>
    <row r="11">
      <c r="A11" s="4" t="inlineStr">
        <is>
          <t>Debt instrument, convertible, if-converted value in excess of principal</t>
        </is>
      </c>
      <c r="B11" s="4" t="inlineStr">
        <is>
          <t xml:space="preserve"> </t>
        </is>
      </c>
      <c r="C11" s="7" t="n">
        <v>3500000</v>
      </c>
      <c r="D11" s="4" t="inlineStr">
        <is>
          <t xml:space="preserve"> </t>
        </is>
      </c>
      <c r="E11" s="4" t="inlineStr">
        <is>
          <t xml:space="preserve"> </t>
        </is>
      </c>
      <c r="F11" s="4" t="inlineStr">
        <is>
          <t xml:space="preserve"> </t>
        </is>
      </c>
    </row>
    <row r="12">
      <c r="A12" s="4" t="inlineStr">
        <is>
          <t>Convertible Debt |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7" t="n">
        <v>50000000</v>
      </c>
    </row>
    <row r="15">
      <c r="A15" s="4" t="inlineStr">
        <is>
          <t>Debt instrument, additional amount issuable at option of the issuer</t>
        </is>
      </c>
      <c r="B15" s="4" t="inlineStr">
        <is>
          <t xml:space="preserve"> </t>
        </is>
      </c>
      <c r="C15" s="4" t="inlineStr">
        <is>
          <t xml:space="preserve"> </t>
        </is>
      </c>
      <c r="D15" s="4" t="inlineStr">
        <is>
          <t xml:space="preserve"> </t>
        </is>
      </c>
      <c r="E15" s="7" t="n">
        <v>25000000</v>
      </c>
      <c r="F15" s="4" t="inlineStr">
        <is>
          <t xml:space="preserve"> </t>
        </is>
      </c>
    </row>
    <row r="16">
      <c r="A16" s="4" t="inlineStr">
        <is>
          <t>Proceeds from debt, net of issuance costs</t>
        </is>
      </c>
      <c r="B16" s="4" t="inlineStr">
        <is>
          <t xml:space="preserve"> </t>
        </is>
      </c>
      <c r="C16" s="6" t="n">
        <v>72800000</v>
      </c>
      <c r="D16" s="4" t="inlineStr">
        <is>
          <t xml:space="preserve"> </t>
        </is>
      </c>
      <c r="E16" s="4" t="inlineStr">
        <is>
          <t xml:space="preserve"> </t>
        </is>
      </c>
      <c r="F16" s="4" t="inlineStr">
        <is>
          <t xml:space="preserve"> </t>
        </is>
      </c>
    </row>
    <row r="17">
      <c r="A17" s="4" t="inlineStr">
        <is>
          <t>Debt issuance costs</t>
        </is>
      </c>
      <c r="B17" s="4" t="inlineStr">
        <is>
          <t xml:space="preserve"> </t>
        </is>
      </c>
      <c r="C17" s="6" t="n">
        <v>2200000</v>
      </c>
      <c r="D17" s="4" t="inlineStr">
        <is>
          <t xml:space="preserve"> </t>
        </is>
      </c>
      <c r="E17" s="4" t="inlineStr">
        <is>
          <t xml:space="preserve"> </t>
        </is>
      </c>
      <c r="F17" s="4" t="inlineStr">
        <is>
          <t xml:space="preserve"> </t>
        </is>
      </c>
    </row>
    <row r="18">
      <c r="A18" s="4" t="inlineStr">
        <is>
          <t>Debt instrument, covenant, minimum liquidity requirement</t>
        </is>
      </c>
      <c r="B18" s="4" t="inlineStr">
        <is>
          <t xml:space="preserve"> </t>
        </is>
      </c>
      <c r="C18" s="7" t="n">
        <v>10000000</v>
      </c>
      <c r="D18" s="4" t="inlineStr">
        <is>
          <t xml:space="preserve"> </t>
        </is>
      </c>
      <c r="E18" s="4" t="inlineStr">
        <is>
          <t xml:space="preserve"> </t>
        </is>
      </c>
      <c r="F18" s="4" t="inlineStr">
        <is>
          <t xml:space="preserve"> </t>
        </is>
      </c>
    </row>
    <row r="19">
      <c r="A19" s="4" t="inlineStr">
        <is>
          <t>Debt instrument, debt default, percentage of holders that can call debt, minimum</t>
        </is>
      </c>
      <c r="B19" s="4" t="inlineStr">
        <is>
          <t xml:space="preserve"> </t>
        </is>
      </c>
      <c r="C19" s="11" t="n">
        <v>0.25</v>
      </c>
      <c r="D19" s="4" t="inlineStr">
        <is>
          <t xml:space="preserve"> </t>
        </is>
      </c>
      <c r="E19" s="4" t="inlineStr">
        <is>
          <t xml:space="preserve"> </t>
        </is>
      </c>
      <c r="F19" s="4" t="inlineStr">
        <is>
          <t xml:space="preserve"> </t>
        </is>
      </c>
    </row>
    <row r="20">
      <c r="A20" s="4" t="inlineStr">
        <is>
          <t>Default interest rate</t>
        </is>
      </c>
      <c r="B20" s="4" t="inlineStr">
        <is>
          <t xml:space="preserve"> </t>
        </is>
      </c>
      <c r="C20" s="11" t="n">
        <v>0.03</v>
      </c>
      <c r="D20" s="4" t="inlineStr">
        <is>
          <t xml:space="preserve"> </t>
        </is>
      </c>
      <c r="E20" s="4" t="inlineStr">
        <is>
          <t xml:space="preserve"> </t>
        </is>
      </c>
      <c r="F20" s="4" t="inlineStr">
        <is>
          <t xml:space="preserve"> </t>
        </is>
      </c>
    </row>
    <row r="21">
      <c r="A21" s="4" t="inlineStr">
        <is>
          <t>Debt instrument, redemption feature, fair value</t>
        </is>
      </c>
      <c r="B21" s="4" t="inlineStr">
        <is>
          <t xml:space="preserve"> </t>
        </is>
      </c>
      <c r="C21" s="7" t="n">
        <v>0</v>
      </c>
      <c r="D21" s="4" t="inlineStr">
        <is>
          <t xml:space="preserve"> </t>
        </is>
      </c>
      <c r="E21" s="4" t="inlineStr">
        <is>
          <t xml:space="preserve"> </t>
        </is>
      </c>
      <c r="F21" s="4" t="inlineStr">
        <is>
          <t xml:space="preserve"> </t>
        </is>
      </c>
    </row>
    <row r="22">
      <c r="A22" s="4" t="inlineStr">
        <is>
          <t>Fair value of embedded derivative liability</t>
        </is>
      </c>
      <c r="B22" s="4" t="inlineStr">
        <is>
          <t xml:space="preserve"> </t>
        </is>
      </c>
      <c r="C22" s="7" t="n">
        <v>78500000</v>
      </c>
      <c r="D22" s="4" t="inlineStr">
        <is>
          <t xml:space="preserve"> </t>
        </is>
      </c>
      <c r="E22" s="4" t="inlineStr">
        <is>
          <t xml:space="preserve"> </t>
        </is>
      </c>
      <c r="F22" s="4" t="inlineStr">
        <is>
          <t xml:space="preserve"> </t>
        </is>
      </c>
    </row>
    <row r="23">
      <c r="A23" s="4" t="inlineStr">
        <is>
          <t>Convertible Debt | Notes | Cash Interes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4" t="inlineStr">
        <is>
          <t xml:space="preserve"> </t>
        </is>
      </c>
      <c r="C25" s="11" t="n">
        <v>0.05</v>
      </c>
      <c r="D25" s="4" t="inlineStr">
        <is>
          <t xml:space="preserve"> </t>
        </is>
      </c>
      <c r="E25" s="4" t="inlineStr">
        <is>
          <t xml:space="preserve"> </t>
        </is>
      </c>
      <c r="F25" s="4" t="inlineStr">
        <is>
          <t xml:space="preserve"> </t>
        </is>
      </c>
    </row>
    <row r="26">
      <c r="A26" s="4" t="inlineStr">
        <is>
          <t>Convertible Debt | Notes | PIK Intere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t>
        </is>
      </c>
      <c r="B28" s="4" t="inlineStr">
        <is>
          <t xml:space="preserve"> </t>
        </is>
      </c>
      <c r="C28" s="14" t="n">
        <v>0.055</v>
      </c>
      <c r="D28" s="4" t="inlineStr">
        <is>
          <t xml:space="preserve"> </t>
        </is>
      </c>
      <c r="E28" s="4" t="inlineStr">
        <is>
          <t xml:space="preserve"> </t>
        </is>
      </c>
      <c r="F28" s="4" t="inlineStr">
        <is>
          <t xml:space="preserve"> </t>
        </is>
      </c>
    </row>
    <row r="29">
      <c r="A29" s="4" t="inlineStr">
        <is>
          <t>Convertible Debt | Notes | Repurchase Upon a Fundamental Chan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redemption price, percentage</t>
        </is>
      </c>
      <c r="B31" s="4" t="inlineStr">
        <is>
          <t xml:space="preserve"> </t>
        </is>
      </c>
      <c r="C31" s="11" t="n">
        <v>1</v>
      </c>
      <c r="D31" s="4" t="inlineStr">
        <is>
          <t xml:space="preserve"> </t>
        </is>
      </c>
      <c r="E31" s="4" t="inlineStr">
        <is>
          <t xml:space="preserve"> </t>
        </is>
      </c>
      <c r="F31" s="4" t="inlineStr">
        <is>
          <t xml:space="preserve"> </t>
        </is>
      </c>
    </row>
    <row r="32">
      <c r="A32" s="4" t="inlineStr">
        <is>
          <t>Convertible Debt | Notes | Repurchase Upon a Change of Contro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redemption price, percentage</t>
        </is>
      </c>
      <c r="B34" s="4" t="inlineStr">
        <is>
          <t xml:space="preserve"> </t>
        </is>
      </c>
      <c r="C34" s="11" t="n">
        <v>1.02</v>
      </c>
      <c r="D34" s="4" t="inlineStr">
        <is>
          <t xml:space="preserve"> </t>
        </is>
      </c>
      <c r="E34" s="4" t="inlineStr">
        <is>
          <t xml:space="preserve"> </t>
        </is>
      </c>
      <c r="F34" s="4" t="inlineStr">
        <is>
          <t xml:space="preserve"> </t>
        </is>
      </c>
    </row>
    <row r="35">
      <c r="A35" s="4" t="inlineStr">
        <is>
          <t>Convertible Debt | Notes | Subsequent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additional amount issuable at option of the issuer</t>
        </is>
      </c>
      <c r="B37" s="7" t="n">
        <v>25000000</v>
      </c>
      <c r="C37" s="4" t="inlineStr">
        <is>
          <t xml:space="preserve"> </t>
        </is>
      </c>
      <c r="D37" s="4" t="inlineStr">
        <is>
          <t xml:space="preserve"> </t>
        </is>
      </c>
      <c r="E37" s="4" t="inlineStr">
        <is>
          <t xml:space="preserve"> </t>
        </is>
      </c>
      <c r="F37" s="4" t="inlineStr">
        <is>
          <t xml:space="preserve"> </t>
        </is>
      </c>
    </row>
    <row r="38">
      <c r="A38" s="4" t="inlineStr">
        <is>
          <t>Debt instrument, additional amount issuable, offering period following equity issuance</t>
        </is>
      </c>
      <c r="B38" s="4" t="inlineStr">
        <is>
          <t>75 days</t>
        </is>
      </c>
      <c r="C38" s="4" t="inlineStr">
        <is>
          <t xml:space="preserve"> </t>
        </is>
      </c>
      <c r="D38" s="4" t="inlineStr">
        <is>
          <t xml:space="preserve"> </t>
        </is>
      </c>
      <c r="E38" s="4" t="inlineStr">
        <is>
          <t xml:space="preserve"> </t>
        </is>
      </c>
      <c r="F38" s="4" t="inlineStr">
        <is>
          <t xml:space="preserve"> </t>
        </is>
      </c>
    </row>
    <row r="39">
      <c r="A39" s="4" t="inlineStr">
        <is>
          <t>Debt instrument, additional amount issuable, value of equity issuance to trigger offering, minimum</t>
        </is>
      </c>
      <c r="B39" s="7" t="n">
        <v>40000000</v>
      </c>
      <c r="C39" s="4" t="inlineStr">
        <is>
          <t xml:space="preserve"> </t>
        </is>
      </c>
      <c r="D39" s="4" t="inlineStr">
        <is>
          <t xml:space="preserve"> </t>
        </is>
      </c>
      <c r="E39" s="4" t="inlineStr">
        <is>
          <t xml:space="preserve"> </t>
        </is>
      </c>
      <c r="F39"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solidated Statements of Cash Flows $ in Thousands</t>
        </is>
      </c>
      <c r="B1" s="2" t="inlineStr">
        <is>
          <t>3 Months Ended</t>
        </is>
      </c>
      <c r="C1" s="2" t="inlineStr">
        <is>
          <t>6 Months Ended</t>
        </is>
      </c>
      <c r="E1" s="2" t="inlineStr">
        <is>
          <t>9 Months Ended</t>
        </is>
      </c>
      <c r="G1" s="2" t="inlineStr">
        <is>
          <t>12 Months Ended</t>
        </is>
      </c>
    </row>
    <row r="2">
      <c r="B2" s="2" t="inlineStr">
        <is>
          <t>Mar. 31, 2021 USD ($)</t>
        </is>
      </c>
      <c r="C2" s="2" t="inlineStr">
        <is>
          <t>Jun. 30, 2021 USD ($)</t>
        </is>
      </c>
      <c r="D2" s="2" t="inlineStr">
        <is>
          <t>Jun. 30, 2020 USD ($)</t>
        </is>
      </c>
      <c r="E2" s="2" t="inlineStr">
        <is>
          <t>Sep. 30, 2021 USD ($)</t>
        </is>
      </c>
      <c r="F2" s="2" t="inlineStr">
        <is>
          <t>Sep. 30, 2020 USD ($)</t>
        </is>
      </c>
      <c r="G2" s="2" t="inlineStr">
        <is>
          <t>Dec. 31, 2021 USD ($)</t>
        </is>
      </c>
      <c r="H2" s="2" t="inlineStr">
        <is>
          <t>Dec. 31, 2020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7" t="n">
        <v>54891</v>
      </c>
      <c r="C4" s="7" t="n">
        <v>39104</v>
      </c>
      <c r="D4" s="7" t="n">
        <v>-26706</v>
      </c>
      <c r="E4" s="7" t="n">
        <v>24563</v>
      </c>
      <c r="F4" s="7" t="n">
        <v>-40381</v>
      </c>
      <c r="G4" s="7" t="n">
        <v>-73128</v>
      </c>
      <c r="H4" s="7" t="n">
        <v>-53168</v>
      </c>
    </row>
    <row r="5">
      <c r="A5" s="4" t="inlineStr">
        <is>
          <t>Net income from discontinued operations, including gain on sale of $64.6 million, net of tax in 2021</t>
        </is>
      </c>
      <c r="B5" s="6" t="n">
        <v>-65689</v>
      </c>
      <c r="C5" s="6" t="n">
        <v>-65689</v>
      </c>
      <c r="D5" s="6" t="n">
        <v>-3370</v>
      </c>
      <c r="E5" s="6" t="n">
        <v>-65477</v>
      </c>
      <c r="F5" s="6" t="n">
        <v>-2812</v>
      </c>
      <c r="G5" s="6" t="n">
        <v>-65714</v>
      </c>
      <c r="H5" s="6" t="n">
        <v>-1092</v>
      </c>
    </row>
    <row r="6">
      <c r="A6" s="3" t="inlineStr">
        <is>
          <t>Adjustments to reconcile net loss to 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6" t="n">
        <v>9933</v>
      </c>
      <c r="H7" s="6" t="n">
        <v>11379</v>
      </c>
    </row>
    <row r="8">
      <c r="A8" s="4" t="inlineStr">
        <is>
          <t>Equity-based compensation</t>
        </is>
      </c>
      <c r="B8" s="4" t="inlineStr">
        <is>
          <t xml:space="preserve"> </t>
        </is>
      </c>
      <c r="C8" s="4" t="inlineStr">
        <is>
          <t xml:space="preserve"> </t>
        </is>
      </c>
      <c r="D8" s="4" t="inlineStr">
        <is>
          <t xml:space="preserve"> </t>
        </is>
      </c>
      <c r="E8" s="4" t="inlineStr">
        <is>
          <t xml:space="preserve"> </t>
        </is>
      </c>
      <c r="F8" s="4" t="inlineStr">
        <is>
          <t xml:space="preserve"> </t>
        </is>
      </c>
      <c r="G8" s="6" t="n">
        <v>3460</v>
      </c>
      <c r="H8" s="6" t="n">
        <v>4235</v>
      </c>
    </row>
    <row r="9">
      <c r="A9" s="4" t="inlineStr">
        <is>
          <t>Amortization of deferred contract acquisition costs</t>
        </is>
      </c>
      <c r="B9" s="6" t="n">
        <v>1137</v>
      </c>
      <c r="C9" s="6" t="n">
        <v>2510</v>
      </c>
      <c r="D9" s="6" t="n">
        <v>1542</v>
      </c>
      <c r="E9" s="6" t="n">
        <v>3716</v>
      </c>
      <c r="F9" s="6" t="n">
        <v>2487</v>
      </c>
      <c r="G9" s="6" t="n">
        <v>5333</v>
      </c>
      <c r="H9" s="6" t="n">
        <v>3987</v>
      </c>
    </row>
    <row r="10">
      <c r="A10" s="4" t="inlineStr">
        <is>
          <t>Loss on disposal of asset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1683</v>
      </c>
    </row>
    <row r="11">
      <c r="A11" s="4" t="inlineStr">
        <is>
          <t>Change in fair value of embedded derivative liability</t>
        </is>
      </c>
      <c r="B11" s="6" t="n">
        <v>0</v>
      </c>
      <c r="C11" s="6" t="n">
        <v>0</v>
      </c>
      <c r="D11" s="6" t="n">
        <v>0</v>
      </c>
      <c r="E11" s="6" t="n">
        <v>0</v>
      </c>
      <c r="F11" s="6" t="n">
        <v>0</v>
      </c>
      <c r="G11" s="6" t="n">
        <v>78497</v>
      </c>
      <c r="H11" s="6" t="n">
        <v>0</v>
      </c>
    </row>
    <row r="12">
      <c r="A12" s="4" t="inlineStr">
        <is>
          <t>Amortization of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6" t="n">
        <v>212</v>
      </c>
      <c r="H12" s="6" t="n">
        <v>0</v>
      </c>
    </row>
    <row r="13">
      <c r="A13" s="4" t="inlineStr">
        <is>
          <t>Operating lease amortization</t>
        </is>
      </c>
      <c r="B13" s="4" t="inlineStr">
        <is>
          <t xml:space="preserve"> </t>
        </is>
      </c>
      <c r="C13" s="4" t="inlineStr">
        <is>
          <t xml:space="preserve"> </t>
        </is>
      </c>
      <c r="D13" s="4" t="inlineStr">
        <is>
          <t xml:space="preserve"> </t>
        </is>
      </c>
      <c r="E13" s="4" t="inlineStr">
        <is>
          <t xml:space="preserve"> </t>
        </is>
      </c>
      <c r="F13" s="4" t="inlineStr">
        <is>
          <t xml:space="preserve"> </t>
        </is>
      </c>
      <c r="G13" s="6" t="n">
        <v>140</v>
      </c>
      <c r="H13" s="6" t="n">
        <v>57</v>
      </c>
    </row>
    <row r="14">
      <c r="A14" s="4" t="inlineStr">
        <is>
          <t>(Reversal of) Provision for allowance for doubtful accounts</t>
        </is>
      </c>
      <c r="B14" s="4" t="inlineStr">
        <is>
          <t xml:space="preserve"> </t>
        </is>
      </c>
      <c r="C14" s="4" t="inlineStr">
        <is>
          <t xml:space="preserve"> </t>
        </is>
      </c>
      <c r="D14" s="4" t="inlineStr">
        <is>
          <t xml:space="preserve"> </t>
        </is>
      </c>
      <c r="E14" s="4" t="inlineStr">
        <is>
          <t xml:space="preserve"> </t>
        </is>
      </c>
      <c r="F14" s="4" t="inlineStr">
        <is>
          <t xml:space="preserve"> </t>
        </is>
      </c>
      <c r="G14" s="6" t="n">
        <v>-95</v>
      </c>
      <c r="H14" s="6" t="n">
        <v>364</v>
      </c>
    </row>
    <row r="15">
      <c r="A15" s="4" t="inlineStr">
        <is>
          <t>Deferred income taxes</t>
        </is>
      </c>
      <c r="B15" s="6" t="n">
        <v>0</v>
      </c>
      <c r="C15" s="6" t="n">
        <v>-553</v>
      </c>
      <c r="D15" s="4" t="inlineStr">
        <is>
          <t xml:space="preserve"> </t>
        </is>
      </c>
      <c r="E15" s="6" t="n">
        <v>615</v>
      </c>
      <c r="F15" s="4" t="inlineStr">
        <is>
          <t xml:space="preserve"> </t>
        </is>
      </c>
      <c r="G15" s="6" t="n">
        <v>95</v>
      </c>
      <c r="H15" s="6" t="n">
        <v>-632</v>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t>
        </is>
      </c>
      <c r="B17" s="4" t="inlineStr">
        <is>
          <t xml:space="preserve"> </t>
        </is>
      </c>
      <c r="C17" s="4" t="inlineStr">
        <is>
          <t xml:space="preserve"> </t>
        </is>
      </c>
      <c r="D17" s="4" t="inlineStr">
        <is>
          <t xml:space="preserve"> </t>
        </is>
      </c>
      <c r="E17" s="4" t="inlineStr">
        <is>
          <t xml:space="preserve"> </t>
        </is>
      </c>
      <c r="F17" s="4" t="inlineStr">
        <is>
          <t xml:space="preserve"> </t>
        </is>
      </c>
      <c r="G17" s="6" t="n">
        <v>5405</v>
      </c>
      <c r="H17" s="6" t="n">
        <v>-5175</v>
      </c>
    </row>
    <row r="18">
      <c r="A18" s="4" t="inlineStr">
        <is>
          <t>Contract assets</t>
        </is>
      </c>
      <c r="B18" s="6" t="n">
        <v>-1747</v>
      </c>
      <c r="C18" s="6" t="n">
        <v>-3695</v>
      </c>
      <c r="D18" s="6" t="n">
        <v>679</v>
      </c>
      <c r="E18" s="6" t="n">
        <v>-853</v>
      </c>
      <c r="F18" s="6" t="n">
        <v>269</v>
      </c>
      <c r="G18" s="6" t="n">
        <v>-3419</v>
      </c>
      <c r="H18" s="6" t="n">
        <v>801</v>
      </c>
    </row>
    <row r="19">
      <c r="A19" s="4" t="inlineStr">
        <is>
          <t>Prepaid and other current assets</t>
        </is>
      </c>
      <c r="B19" s="4" t="inlineStr">
        <is>
          <t xml:space="preserve"> </t>
        </is>
      </c>
      <c r="C19" s="4" t="inlineStr">
        <is>
          <t xml:space="preserve"> </t>
        </is>
      </c>
      <c r="D19" s="4" t="inlineStr">
        <is>
          <t xml:space="preserve"> </t>
        </is>
      </c>
      <c r="E19" s="4" t="inlineStr">
        <is>
          <t xml:space="preserve"> </t>
        </is>
      </c>
      <c r="F19" s="4" t="inlineStr">
        <is>
          <t xml:space="preserve"> </t>
        </is>
      </c>
      <c r="G19" s="6" t="n">
        <v>-4141</v>
      </c>
      <c r="H19" s="6" t="n">
        <v>-776</v>
      </c>
    </row>
    <row r="20">
      <c r="A20" s="4" t="inlineStr">
        <is>
          <t>Due from affiliates, net</t>
        </is>
      </c>
      <c r="B20" s="4" t="inlineStr">
        <is>
          <t xml:space="preserve"> </t>
        </is>
      </c>
      <c r="C20" s="4" t="inlineStr">
        <is>
          <t xml:space="preserve"> </t>
        </is>
      </c>
      <c r="D20" s="4" t="inlineStr">
        <is>
          <t xml:space="preserve"> </t>
        </is>
      </c>
      <c r="E20" s="4" t="inlineStr">
        <is>
          <t xml:space="preserve"> </t>
        </is>
      </c>
      <c r="F20" s="4" t="inlineStr">
        <is>
          <t xml:space="preserve"> </t>
        </is>
      </c>
      <c r="G20" s="6" t="n">
        <v>3252</v>
      </c>
      <c r="H20" s="6" t="n">
        <v>9737</v>
      </c>
    </row>
    <row r="21">
      <c r="A21" s="4" t="inlineStr">
        <is>
          <t>Deferred contract acquisition costs</t>
        </is>
      </c>
      <c r="B21" s="4" t="inlineStr">
        <is>
          <t xml:space="preserve"> </t>
        </is>
      </c>
      <c r="C21" s="4" t="inlineStr">
        <is>
          <t xml:space="preserve"> </t>
        </is>
      </c>
      <c r="D21" s="4" t="inlineStr">
        <is>
          <t xml:space="preserve"> </t>
        </is>
      </c>
      <c r="E21" s="4" t="inlineStr">
        <is>
          <t xml:space="preserve"> </t>
        </is>
      </c>
      <c r="F21" s="4" t="inlineStr">
        <is>
          <t xml:space="preserve"> </t>
        </is>
      </c>
      <c r="G21" s="6" t="n">
        <v>-6467</v>
      </c>
      <c r="H21" s="6" t="n">
        <v>-5368</v>
      </c>
    </row>
    <row r="22">
      <c r="A22" s="4" t="inlineStr">
        <is>
          <t>Other assets</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27</v>
      </c>
    </row>
    <row r="23">
      <c r="A23" s="4" t="inlineStr">
        <is>
          <t>Accounts payable</t>
        </is>
      </c>
      <c r="B23" s="4" t="inlineStr">
        <is>
          <t xml:space="preserve"> </t>
        </is>
      </c>
      <c r="C23" s="4" t="inlineStr">
        <is>
          <t xml:space="preserve"> </t>
        </is>
      </c>
      <c r="D23" s="4" t="inlineStr">
        <is>
          <t xml:space="preserve"> </t>
        </is>
      </c>
      <c r="E23" s="4" t="inlineStr">
        <is>
          <t xml:space="preserve"> </t>
        </is>
      </c>
      <c r="F23" s="4" t="inlineStr">
        <is>
          <t xml:space="preserve"> </t>
        </is>
      </c>
      <c r="G23" s="6" t="n">
        <v>-2247</v>
      </c>
      <c r="H23" s="6" t="n">
        <v>5329</v>
      </c>
    </row>
    <row r="24">
      <c r="A24" s="4" t="inlineStr">
        <is>
          <t>Accrued expenses</t>
        </is>
      </c>
      <c r="B24" s="4" t="inlineStr">
        <is>
          <t xml:space="preserve"> </t>
        </is>
      </c>
      <c r="C24" s="4" t="inlineStr">
        <is>
          <t xml:space="preserve"> </t>
        </is>
      </c>
      <c r="D24" s="4" t="inlineStr">
        <is>
          <t xml:space="preserve"> </t>
        </is>
      </c>
      <c r="E24" s="4" t="inlineStr">
        <is>
          <t xml:space="preserve"> </t>
        </is>
      </c>
      <c r="F24" s="4" t="inlineStr">
        <is>
          <t xml:space="preserve"> </t>
        </is>
      </c>
      <c r="G24" s="6" t="n">
        <v>-2795</v>
      </c>
      <c r="H24" s="6" t="n">
        <v>40</v>
      </c>
    </row>
    <row r="25">
      <c r="A25" s="4" t="inlineStr">
        <is>
          <t>Deferred revenue</t>
        </is>
      </c>
      <c r="B25" s="6" t="n">
        <v>322</v>
      </c>
      <c r="C25" s="6" t="n">
        <v>1167</v>
      </c>
      <c r="D25" s="6" t="n">
        <v>1430</v>
      </c>
      <c r="E25" s="6" t="n">
        <v>-119</v>
      </c>
      <c r="F25" s="6" t="n">
        <v>1724</v>
      </c>
      <c r="G25" s="6" t="n">
        <v>-1236</v>
      </c>
      <c r="H25" s="6" t="n">
        <v>1898</v>
      </c>
    </row>
    <row r="26">
      <c r="A26" s="4" t="inlineStr">
        <is>
          <t>Other 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58</v>
      </c>
    </row>
    <row r="27">
      <c r="A27" s="4" t="inlineStr">
        <is>
          <t>Other liabilities</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248</v>
      </c>
    </row>
    <row r="28">
      <c r="A28" s="4" t="inlineStr">
        <is>
          <t>Net cash, cash equivalents and restricted cash used in operating activities of continuing operations</t>
        </is>
      </c>
      <c r="B28" s="6" t="n">
        <v>-15497</v>
      </c>
      <c r="C28" s="6" t="n">
        <v>-31052</v>
      </c>
      <c r="D28" s="6" t="n">
        <v>-12772</v>
      </c>
      <c r="E28" s="6" t="n">
        <v>-38579</v>
      </c>
      <c r="F28" s="6" t="n">
        <v>-23795</v>
      </c>
      <c r="G28" s="6" t="n">
        <v>-52915</v>
      </c>
      <c r="H28" s="6" t="n">
        <v>-26484</v>
      </c>
    </row>
    <row r="29">
      <c r="A29" s="4" t="inlineStr">
        <is>
          <t>Net cash, cash equivalents and restricted cash provided by operating activities of discontinued operations</t>
        </is>
      </c>
      <c r="B29" s="6" t="n">
        <v>972</v>
      </c>
      <c r="C29" s="6" t="n">
        <v>1166</v>
      </c>
      <c r="D29" s="6" t="n">
        <v>6376</v>
      </c>
      <c r="E29" s="6" t="n">
        <v>849</v>
      </c>
      <c r="F29" s="6" t="n">
        <v>7847</v>
      </c>
      <c r="G29" s="6" t="n">
        <v>849</v>
      </c>
      <c r="H29" s="6" t="n">
        <v>9388</v>
      </c>
    </row>
    <row r="30">
      <c r="A30" s="4" t="inlineStr">
        <is>
          <t>Net cash, cash equivalents and restricted cash used in operating activities</t>
        </is>
      </c>
      <c r="B30" s="6" t="n">
        <v>-14525</v>
      </c>
      <c r="C30" s="6" t="n">
        <v>-29886</v>
      </c>
      <c r="D30" s="6" t="n">
        <v>-6396</v>
      </c>
      <c r="E30" s="6" t="n">
        <v>-37730</v>
      </c>
      <c r="F30" s="6" t="n">
        <v>-15948</v>
      </c>
      <c r="G30" s="6" t="n">
        <v>-52066</v>
      </c>
      <c r="H30" s="6" t="n">
        <v>-17096</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s of property and equipment</t>
        </is>
      </c>
      <c r="B32" s="4" t="inlineStr">
        <is>
          <t xml:space="preserve"> </t>
        </is>
      </c>
      <c r="C32" s="4" t="inlineStr">
        <is>
          <t xml:space="preserve"> </t>
        </is>
      </c>
      <c r="D32" s="4" t="inlineStr">
        <is>
          <t xml:space="preserve"> </t>
        </is>
      </c>
      <c r="E32" s="4" t="inlineStr">
        <is>
          <t xml:space="preserve"> </t>
        </is>
      </c>
      <c r="F32" s="4" t="inlineStr">
        <is>
          <t xml:space="preserve"> </t>
        </is>
      </c>
      <c r="G32" s="6" t="n">
        <v>-920</v>
      </c>
      <c r="H32" s="6" t="n">
        <v>-1074</v>
      </c>
    </row>
    <row r="33">
      <c r="A33" s="4" t="inlineStr">
        <is>
          <t>Net cash, cash equivalents and restricted cash used in investing activities of continuing operations</t>
        </is>
      </c>
      <c r="B33" s="6" t="n">
        <v>-111</v>
      </c>
      <c r="C33" s="6" t="n">
        <v>-467</v>
      </c>
      <c r="D33" s="4" t="inlineStr">
        <is>
          <t xml:space="preserve"> </t>
        </is>
      </c>
      <c r="E33" s="6" t="n">
        <v>-543</v>
      </c>
      <c r="F33" s="4" t="inlineStr">
        <is>
          <t xml:space="preserve"> </t>
        </is>
      </c>
      <c r="G33" s="6" t="n">
        <v>-920</v>
      </c>
      <c r="H33" s="6" t="n">
        <v>-1074</v>
      </c>
    </row>
    <row r="34">
      <c r="A34" s="4" t="inlineStr">
        <is>
          <t>Net cash, cash equivalents and restricted cash provided by investing activities of discontinued operations</t>
        </is>
      </c>
      <c r="B34" s="6" t="n">
        <v>125022</v>
      </c>
      <c r="C34" s="6" t="n">
        <v>125022</v>
      </c>
      <c r="D34" s="4" t="inlineStr">
        <is>
          <t xml:space="preserve"> </t>
        </is>
      </c>
      <c r="E34" s="6" t="n">
        <v>125022</v>
      </c>
      <c r="F34" s="4" t="inlineStr">
        <is>
          <t xml:space="preserve"> </t>
        </is>
      </c>
      <c r="G34" s="6" t="n">
        <v>125022</v>
      </c>
      <c r="H34" s="6" t="n">
        <v>0</v>
      </c>
    </row>
    <row r="35">
      <c r="A35" s="4" t="inlineStr">
        <is>
          <t>Net cash, cash equivalents and restricted cash provided by (used in) investing activities</t>
        </is>
      </c>
      <c r="B35" s="6" t="n">
        <v>124911</v>
      </c>
      <c r="C35" s="6" t="n">
        <v>124555</v>
      </c>
      <c r="D35" s="6" t="n">
        <v>-362</v>
      </c>
      <c r="E35" s="6" t="n">
        <v>124479</v>
      </c>
      <c r="F35" s="6" t="n">
        <v>-941</v>
      </c>
      <c r="G35" s="6" t="n">
        <v>124102</v>
      </c>
      <c r="H35" s="6" t="n">
        <v>-1074</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capitalization, net of costs (Note 3)</t>
        </is>
      </c>
      <c r="B37" s="4" t="inlineStr">
        <is>
          <t xml:space="preserve"> </t>
        </is>
      </c>
      <c r="C37" s="4" t="inlineStr">
        <is>
          <t xml:space="preserve"> </t>
        </is>
      </c>
      <c r="D37" s="4" t="inlineStr">
        <is>
          <t xml:space="preserve"> </t>
        </is>
      </c>
      <c r="E37" s="4" t="inlineStr">
        <is>
          <t xml:space="preserve"> </t>
        </is>
      </c>
      <c r="F37" s="4" t="inlineStr">
        <is>
          <t xml:space="preserve"> </t>
        </is>
      </c>
      <c r="G37" s="6" t="n">
        <v>-1502</v>
      </c>
      <c r="H37" s="6" t="n">
        <v>0</v>
      </c>
    </row>
    <row r="38">
      <c r="A38" s="4" t="inlineStr">
        <is>
          <t>Proceeds from convertible senior notes</t>
        </is>
      </c>
      <c r="B38" s="4" t="inlineStr">
        <is>
          <t xml:space="preserve"> </t>
        </is>
      </c>
      <c r="C38" s="4" t="inlineStr">
        <is>
          <t xml:space="preserve"> </t>
        </is>
      </c>
      <c r="D38" s="4" t="inlineStr">
        <is>
          <t xml:space="preserve"> </t>
        </is>
      </c>
      <c r="E38" s="4" t="inlineStr">
        <is>
          <t xml:space="preserve"> </t>
        </is>
      </c>
      <c r="F38" s="4" t="inlineStr">
        <is>
          <t xml:space="preserve"> </t>
        </is>
      </c>
      <c r="G38" s="6" t="n">
        <v>75000</v>
      </c>
      <c r="H38" s="6" t="n">
        <v>0</v>
      </c>
    </row>
    <row r="39">
      <c r="A39" s="4" t="inlineStr">
        <is>
          <t>Payment of 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6" t="n">
        <v>-2244</v>
      </c>
      <c r="H39" s="6" t="n">
        <v>0</v>
      </c>
    </row>
    <row r="40">
      <c r="A40" s="4" t="inlineStr">
        <is>
          <t>Proceeds from Promissory Notes</t>
        </is>
      </c>
      <c r="B40" s="4" t="inlineStr">
        <is>
          <t xml:space="preserve"> </t>
        </is>
      </c>
      <c r="C40" s="4" t="inlineStr">
        <is>
          <t xml:space="preserve"> </t>
        </is>
      </c>
      <c r="D40" s="4" t="inlineStr">
        <is>
          <t xml:space="preserve"> </t>
        </is>
      </c>
      <c r="E40" s="4" t="inlineStr">
        <is>
          <t xml:space="preserve"> </t>
        </is>
      </c>
      <c r="F40" s="4" t="inlineStr">
        <is>
          <t xml:space="preserve"> </t>
        </is>
      </c>
      <c r="G40" s="6" t="n">
        <v>-119640</v>
      </c>
      <c r="H40" s="6" t="n">
        <v>0</v>
      </c>
    </row>
    <row r="41">
      <c r="A41" s="4" t="inlineStr">
        <is>
          <t>Proceeds from Promissory Notes</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6" t="n">
        <v>19429</v>
      </c>
    </row>
    <row r="42">
      <c r="A42" s="4" t="inlineStr">
        <is>
          <t>Repayment of finance leases</t>
        </is>
      </c>
      <c r="B42" s="4" t="inlineStr">
        <is>
          <t xml:space="preserve"> </t>
        </is>
      </c>
      <c r="C42" s="4" t="inlineStr">
        <is>
          <t xml:space="preserve"> </t>
        </is>
      </c>
      <c r="D42" s="4" t="inlineStr">
        <is>
          <t xml:space="preserve"> </t>
        </is>
      </c>
      <c r="E42" s="4" t="inlineStr">
        <is>
          <t xml:space="preserve"> </t>
        </is>
      </c>
      <c r="F42" s="4" t="inlineStr">
        <is>
          <t xml:space="preserve"> </t>
        </is>
      </c>
      <c r="G42" s="6" t="n">
        <v>-22</v>
      </c>
      <c r="H42" s="6" t="n">
        <v>-21</v>
      </c>
    </row>
    <row r="43">
      <c r="A43" s="4" t="inlineStr">
        <is>
          <t>Net cash, cash equivalents and restricted cash (used in) provided by financing activities of continuing operations</t>
        </is>
      </c>
      <c r="B43" s="6" t="n">
        <v>-69826</v>
      </c>
      <c r="C43" s="6" t="n">
        <v>-69832</v>
      </c>
      <c r="D43" s="6" t="n">
        <v>5669</v>
      </c>
      <c r="E43" s="6" t="n">
        <v>-69974</v>
      </c>
      <c r="F43" s="6" t="n">
        <v>14914</v>
      </c>
      <c r="G43" s="6" t="n">
        <v>-48408</v>
      </c>
      <c r="H43" s="6" t="n">
        <v>19408</v>
      </c>
    </row>
    <row r="44">
      <c r="A44" s="4" t="inlineStr">
        <is>
          <t>Effect of foreign currency exchange rates on cash</t>
        </is>
      </c>
      <c r="B44" s="6" t="n">
        <v>2991</v>
      </c>
      <c r="C44" s="6" t="n">
        <v>4088</v>
      </c>
      <c r="D44" s="6" t="n">
        <v>2519</v>
      </c>
      <c r="E44" s="6" t="n">
        <v>-1476</v>
      </c>
      <c r="F44" s="6" t="n">
        <v>2840</v>
      </c>
      <c r="G44" s="6" t="n">
        <v>-1786</v>
      </c>
      <c r="H44" s="6" t="n">
        <v>-1746</v>
      </c>
    </row>
    <row r="45">
      <c r="A45" s="4" t="inlineStr">
        <is>
          <t>Net increase (decrease) in cash, cash equivalents and restricted cash</t>
        </is>
      </c>
      <c r="B45" s="6" t="n">
        <v>43551</v>
      </c>
      <c r="C45" s="6" t="n">
        <v>28925</v>
      </c>
      <c r="D45" s="6" t="n">
        <v>1430</v>
      </c>
      <c r="E45" s="6" t="n">
        <v>15299</v>
      </c>
      <c r="F45" s="6" t="n">
        <v>865</v>
      </c>
      <c r="G45" s="6" t="n">
        <v>21842</v>
      </c>
      <c r="H45" s="6" t="n">
        <v>-508</v>
      </c>
    </row>
    <row r="46">
      <c r="A46" s="4" t="inlineStr">
        <is>
          <t>Cash, cash equivalents and restricted cash at beginning of period</t>
        </is>
      </c>
      <c r="B46" s="6" t="n">
        <v>5648</v>
      </c>
      <c r="C46" s="6" t="n">
        <v>5648</v>
      </c>
      <c r="D46" s="6" t="n">
        <v>6156</v>
      </c>
      <c r="E46" s="6" t="n">
        <v>5648</v>
      </c>
      <c r="F46" s="6" t="n">
        <v>6156</v>
      </c>
      <c r="G46" s="6" t="n">
        <v>5648</v>
      </c>
      <c r="H46" s="6" t="n">
        <v>6156</v>
      </c>
    </row>
    <row r="47">
      <c r="A47" s="4" t="inlineStr">
        <is>
          <t>Cash, cash equivalents and restricted cash at end of period</t>
        </is>
      </c>
      <c r="B47" s="4" t="inlineStr">
        <is>
          <t xml:space="preserve"> </t>
        </is>
      </c>
      <c r="C47" s="6" t="n">
        <v>34546</v>
      </c>
      <c r="D47" s="6" t="n">
        <v>7586</v>
      </c>
      <c r="E47" s="6" t="n">
        <v>20920</v>
      </c>
      <c r="F47" s="6" t="n">
        <v>7021</v>
      </c>
      <c r="G47" s="6" t="n">
        <v>27463</v>
      </c>
      <c r="H47" s="6" t="n">
        <v>5648</v>
      </c>
    </row>
    <row r="48">
      <c r="A48" s="4" t="inlineStr">
        <is>
          <t>Cash, cash equivalents and restricted cash at beginning of period</t>
        </is>
      </c>
      <c r="B48" s="6" t="n">
        <v>5621</v>
      </c>
      <c r="C48" s="6" t="n">
        <v>5621</v>
      </c>
      <c r="D48" s="6" t="n">
        <v>6156</v>
      </c>
      <c r="E48" s="6" t="n">
        <v>5621</v>
      </c>
      <c r="F48" s="6" t="n">
        <v>6156</v>
      </c>
      <c r="G48" s="6" t="n">
        <v>5621</v>
      </c>
      <c r="H48" s="6" t="n">
        <v>6156</v>
      </c>
    </row>
    <row r="49">
      <c r="A49" s="4" t="inlineStr">
        <is>
          <t>Cash, cash equivalents and restricted cash of continuing operations at end of period</t>
        </is>
      </c>
      <c r="B49" s="4" t="inlineStr">
        <is>
          <t xml:space="preserve"> </t>
        </is>
      </c>
      <c r="C49" s="6" t="n">
        <v>34546</v>
      </c>
      <c r="D49" s="6" t="n">
        <v>7582</v>
      </c>
      <c r="E49" s="6" t="n">
        <v>20920</v>
      </c>
      <c r="F49" s="6" t="n">
        <v>6965</v>
      </c>
      <c r="G49" s="6" t="n">
        <v>27463</v>
      </c>
      <c r="H49" s="6" t="n">
        <v>5621</v>
      </c>
    </row>
    <row r="50">
      <c r="A50" s="4" t="inlineStr">
        <is>
          <t>Less cash of discontinued operations</t>
        </is>
      </c>
      <c r="B50" s="4" t="inlineStr">
        <is>
          <t xml:space="preserve"> </t>
        </is>
      </c>
      <c r="C50" s="6" t="n">
        <v>0</v>
      </c>
      <c r="D50" s="6" t="n">
        <v>-4</v>
      </c>
      <c r="E50" s="6" t="n">
        <v>0</v>
      </c>
      <c r="F50" s="6" t="n">
        <v>-56</v>
      </c>
      <c r="G50" s="6" t="n">
        <v>0</v>
      </c>
      <c r="H50" s="6" t="n">
        <v>-27</v>
      </c>
    </row>
    <row r="51">
      <c r="A51" s="4" t="inlineStr">
        <is>
          <t>Cash and cash equivalents</t>
        </is>
      </c>
      <c r="B51" s="7" t="n">
        <v>47706</v>
      </c>
      <c r="C51" s="6" t="n">
        <v>33109</v>
      </c>
      <c r="D51" s="6" t="n">
        <v>5690</v>
      </c>
      <c r="E51" s="6" t="n">
        <v>19483</v>
      </c>
      <c r="F51" s="6" t="n">
        <v>5165</v>
      </c>
      <c r="G51" s="6" t="n">
        <v>25990</v>
      </c>
      <c r="H51" s="6" t="n">
        <v>3505</v>
      </c>
    </row>
    <row r="52">
      <c r="A52" s="4" t="inlineStr">
        <is>
          <t>Restricted cash</t>
        </is>
      </c>
      <c r="B52" s="4" t="inlineStr">
        <is>
          <t xml:space="preserve"> </t>
        </is>
      </c>
      <c r="C52" s="7" t="n">
        <v>1437</v>
      </c>
      <c r="D52" s="7" t="n">
        <v>1892</v>
      </c>
      <c r="E52" s="7" t="n">
        <v>1437</v>
      </c>
      <c r="F52" s="7" t="n">
        <v>1800</v>
      </c>
      <c r="G52" s="6" t="n">
        <v>1473</v>
      </c>
      <c r="H52" s="6" t="n">
        <v>2116</v>
      </c>
    </row>
    <row r="53">
      <c r="A53" s="3" t="inlineStr">
        <is>
          <t>Supplemental cash flow inform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sh paid for income taxes, net of refunds</t>
        </is>
      </c>
      <c r="B54" s="4" t="inlineStr">
        <is>
          <t xml:space="preserve"> </t>
        </is>
      </c>
      <c r="C54" s="4" t="inlineStr">
        <is>
          <t xml:space="preserve"> </t>
        </is>
      </c>
      <c r="D54" s="4" t="inlineStr">
        <is>
          <t xml:space="preserve"> </t>
        </is>
      </c>
      <c r="E54" s="4" t="inlineStr">
        <is>
          <t xml:space="preserve"> </t>
        </is>
      </c>
      <c r="F54" s="4" t="inlineStr">
        <is>
          <t xml:space="preserve"> </t>
        </is>
      </c>
      <c r="G54" s="6" t="n">
        <v>2440</v>
      </c>
      <c r="H54" s="6" t="n">
        <v>1137</v>
      </c>
    </row>
    <row r="55">
      <c r="A55" s="4" t="inlineStr">
        <is>
          <t>Operating lease right-of-use assets obtained in exchange for operating lease liabilities</t>
        </is>
      </c>
      <c r="B55" s="4" t="inlineStr">
        <is>
          <t xml:space="preserve"> </t>
        </is>
      </c>
      <c r="C55" s="4" t="inlineStr">
        <is>
          <t xml:space="preserve"> </t>
        </is>
      </c>
      <c r="D55" s="4" t="inlineStr">
        <is>
          <t xml:space="preserve"> </t>
        </is>
      </c>
      <c r="E55" s="4" t="inlineStr">
        <is>
          <t xml:space="preserve"> </t>
        </is>
      </c>
      <c r="F55" s="4" t="inlineStr">
        <is>
          <t xml:space="preserve"> </t>
        </is>
      </c>
      <c r="G55" s="6" t="n">
        <v>1383</v>
      </c>
      <c r="H55" s="6" t="n">
        <v>583</v>
      </c>
    </row>
    <row r="56">
      <c r="A56" s="4" t="inlineStr">
        <is>
          <t>Non-cash increase to paid-in capital as a result of settlement of transactions with former Parent</t>
        </is>
      </c>
      <c r="B56" s="4" t="inlineStr">
        <is>
          <t xml:space="preserve"> </t>
        </is>
      </c>
      <c r="C56" s="4" t="inlineStr">
        <is>
          <t xml:space="preserve"> </t>
        </is>
      </c>
      <c r="D56" s="4" t="inlineStr">
        <is>
          <t xml:space="preserve"> </t>
        </is>
      </c>
      <c r="E56" s="4" t="inlineStr">
        <is>
          <t xml:space="preserve"> </t>
        </is>
      </c>
      <c r="F56" s="4" t="inlineStr">
        <is>
          <t xml:space="preserve"> </t>
        </is>
      </c>
      <c r="G56" s="6" t="n">
        <v>36241</v>
      </c>
      <c r="H56" s="6" t="n">
        <v>1754</v>
      </c>
    </row>
    <row r="57">
      <c r="A57" s="4" t="inlineStr">
        <is>
          <t>Non-cash decrease to paid-in capital as a result of reverse merger transaction</t>
        </is>
      </c>
      <c r="B57" s="4" t="inlineStr">
        <is>
          <t xml:space="preserve"> </t>
        </is>
      </c>
      <c r="C57" s="4" t="inlineStr">
        <is>
          <t xml:space="preserve"> </t>
        </is>
      </c>
      <c r="D57" s="4" t="inlineStr">
        <is>
          <t xml:space="preserve"> </t>
        </is>
      </c>
      <c r="E57" s="4" t="inlineStr">
        <is>
          <t xml:space="preserve"> </t>
        </is>
      </c>
      <c r="F57" s="4" t="inlineStr">
        <is>
          <t xml:space="preserve"> </t>
        </is>
      </c>
      <c r="G57" s="7" t="n">
        <v>132</v>
      </c>
      <c r="H57" s="7" t="n">
        <v>0</v>
      </c>
    </row>
  </sheetData>
  <mergeCells count="4">
    <mergeCell ref="A1:A2"/>
    <mergeCell ref="C1:D1"/>
    <mergeCell ref="E1:F1"/>
    <mergeCell ref="G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2" customWidth="1" min="2" max="2"/>
  </cols>
  <sheetData>
    <row r="1">
      <c r="A1" s="1" t="inlineStr">
        <is>
          <t>Commitment and Contingencies (Details)</t>
        </is>
      </c>
      <c r="B1" s="2" t="inlineStr">
        <is>
          <t>12 Months Ended</t>
        </is>
      </c>
    </row>
    <row r="2">
      <c r="B2" s="2" t="inlineStr">
        <is>
          <t>Dec. 31, 2021 USD ($)</t>
        </is>
      </c>
    </row>
    <row r="3">
      <c r="A3" s="3" t="inlineStr">
        <is>
          <t>Loss Contingencies [Line Items]</t>
        </is>
      </c>
      <c r="B3" s="4" t="inlineStr">
        <is>
          <t xml:space="preserve"> </t>
        </is>
      </c>
    </row>
    <row r="4">
      <c r="A4" s="4" t="inlineStr">
        <is>
          <t>Letters of credit outstanding, amount</t>
        </is>
      </c>
      <c r="B4" s="7" t="n">
        <v>0</v>
      </c>
    </row>
    <row r="5">
      <c r="A5" s="4" t="inlineStr">
        <is>
          <t>Long-term purchase commitment, amount</t>
        </is>
      </c>
      <c r="B5" s="6" t="n">
        <v>2700000</v>
      </c>
    </row>
    <row r="6">
      <c r="A6" s="4" t="inlineStr">
        <is>
          <t>Letter of Credit</t>
        </is>
      </c>
      <c r="B6" s="4" t="inlineStr">
        <is>
          <t xml:space="preserve"> </t>
        </is>
      </c>
    </row>
    <row r="7">
      <c r="A7" s="3" t="inlineStr">
        <is>
          <t>Loss Contingencies [Line Items]</t>
        </is>
      </c>
      <c r="B7" s="4" t="inlineStr">
        <is>
          <t xml:space="preserve"> </t>
        </is>
      </c>
    </row>
    <row r="8">
      <c r="A8" s="4" t="inlineStr">
        <is>
          <t>Credit facility, borrowing capacity</t>
        </is>
      </c>
      <c r="B8" s="7" t="n">
        <v>15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tockholders’ Equity (Details) - $ / shares</t>
        </is>
      </c>
      <c r="B1" s="2" t="inlineStr">
        <is>
          <t>Dec. 31, 2021</t>
        </is>
      </c>
      <c r="C1" s="2" t="inlineStr">
        <is>
          <t>Dec. 31, 2020</t>
        </is>
      </c>
    </row>
    <row r="2">
      <c r="A2" s="3" t="inlineStr">
        <is>
          <t>Equity [Abstract]</t>
        </is>
      </c>
      <c r="B2" s="4" t="inlineStr">
        <is>
          <t xml:space="preserve"> </t>
        </is>
      </c>
      <c r="C2" s="4" t="inlineStr">
        <is>
          <t xml:space="preserve"> </t>
        </is>
      </c>
    </row>
    <row r="3">
      <c r="A3" s="4" t="inlineStr">
        <is>
          <t>Preferred stock, shares authorized (in shares)</t>
        </is>
      </c>
      <c r="B3" s="6" t="n">
        <v>1000000</v>
      </c>
      <c r="C3" s="6" t="n">
        <v>1000000</v>
      </c>
    </row>
    <row r="4">
      <c r="A4" s="4" t="inlineStr">
        <is>
          <t>Common stock, shares authorized (in shares)</t>
        </is>
      </c>
      <c r="B4" s="6" t="n">
        <v>270000000</v>
      </c>
      <c r="C4" s="6" t="n">
        <v>100000000</v>
      </c>
    </row>
    <row r="5">
      <c r="A5" s="4" t="inlineStr">
        <is>
          <t>Common stock, shares, outstanding (in shares)</t>
        </is>
      </c>
      <c r="B5" s="6" t="n">
        <v>131793660</v>
      </c>
      <c r="C5" s="6" t="n">
        <v>13757550</v>
      </c>
    </row>
    <row r="6">
      <c r="A6" s="4" t="inlineStr">
        <is>
          <t>Common stock, shares, issued (in shares)</t>
        </is>
      </c>
      <c r="B6" s="6" t="n">
        <v>131793660</v>
      </c>
      <c r="C6" s="6" t="n">
        <v>1375755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01</v>
      </c>
      <c r="C9" s="8" t="n">
        <v>0.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Profit Interest Units of SIS Holdings LP - Narrative (Details) - USD ($)</t>
        </is>
      </c>
      <c r="B1" s="2" t="inlineStr">
        <is>
          <t>12 Months Ended</t>
        </is>
      </c>
    </row>
    <row r="2">
      <c r="B2" s="2" t="inlineStr">
        <is>
          <t>Dec. 31, 2021</t>
        </is>
      </c>
      <c r="C2" s="2" t="inlineStr">
        <is>
          <t>Dec. 31, 2020</t>
        </is>
      </c>
      <c r="D2" s="2" t="inlineStr">
        <is>
          <t>May 31, 2017</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costs</t>
        </is>
      </c>
      <c r="B4" s="7" t="n">
        <v>3460000</v>
      </c>
      <c r="C4" s="7" t="n">
        <v>4235000</v>
      </c>
      <c r="D4" s="4" t="inlineStr">
        <is>
          <t xml:space="preserve"> </t>
        </is>
      </c>
    </row>
    <row r="5">
      <c r="A5" s="4" t="inlineStr">
        <is>
          <t>Equity-based compensation costs, tax benefit</t>
        </is>
      </c>
      <c r="B5" s="7" t="n">
        <v>0</v>
      </c>
      <c r="C5" s="7" t="n">
        <v>0</v>
      </c>
      <c r="D5" s="4" t="inlineStr">
        <is>
          <t xml:space="preserve"> </t>
        </is>
      </c>
    </row>
    <row r="6">
      <c r="A6" s="4" t="inlineStr">
        <is>
          <t>Class B Profit Interest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originally available for issuance (in shares)</t>
        </is>
      </c>
      <c r="B8" s="4" t="inlineStr">
        <is>
          <t xml:space="preserve"> </t>
        </is>
      </c>
      <c r="C8" s="4" t="inlineStr">
        <is>
          <t xml:space="preserve"> </t>
        </is>
      </c>
      <c r="D8" s="6" t="n">
        <v>1000000</v>
      </c>
    </row>
    <row r="9">
      <c r="A9" s="4" t="inlineStr">
        <is>
          <t>Exit event, change in ownership, percentage, minimum</t>
        </is>
      </c>
      <c r="B9" s="11" t="n">
        <v>0.5</v>
      </c>
      <c r="C9" s="4" t="inlineStr">
        <is>
          <t xml:space="preserve"> </t>
        </is>
      </c>
      <c r="D9" s="4" t="inlineStr">
        <is>
          <t xml:space="preserve"> </t>
        </is>
      </c>
    </row>
    <row r="10">
      <c r="A10" s="4" t="inlineStr">
        <is>
          <t>Equity-based compensation costs not yet recognized, number of shares (in shares)</t>
        </is>
      </c>
      <c r="B10" s="6" t="n">
        <v>568</v>
      </c>
      <c r="C10" s="4" t="inlineStr">
        <is>
          <t xml:space="preserve"> </t>
        </is>
      </c>
      <c r="D10" s="4" t="inlineStr">
        <is>
          <t xml:space="preserve"> </t>
        </is>
      </c>
    </row>
    <row r="11">
      <c r="A11" s="4" t="inlineStr">
        <is>
          <t>Equity-based compensation costs not yet recognized</t>
        </is>
      </c>
      <c r="B11" s="7" t="n">
        <v>400000</v>
      </c>
      <c r="C11" s="4" t="inlineStr">
        <is>
          <t xml:space="preserve"> </t>
        </is>
      </c>
      <c r="D11" s="4" t="inlineStr">
        <is>
          <t xml:space="preserve"> </t>
        </is>
      </c>
    </row>
    <row r="12">
      <c r="A12" s="4" t="inlineStr">
        <is>
          <t>Equity-based compensation costs not yet recognized, period for recognition</t>
        </is>
      </c>
      <c r="B12" s="4" t="inlineStr">
        <is>
          <t>1 year 10 days</t>
        </is>
      </c>
      <c r="C12" s="4" t="inlineStr">
        <is>
          <t xml:space="preserve"> </t>
        </is>
      </c>
      <c r="D12" s="4" t="inlineStr">
        <is>
          <t xml:space="preserve"> </t>
        </is>
      </c>
    </row>
    <row r="13">
      <c r="A13" s="4" t="inlineStr">
        <is>
          <t>Class B Profit Interest Units | Vesting Tranche One</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centage</t>
        </is>
      </c>
      <c r="B15" s="11" t="n">
        <v>0.25</v>
      </c>
      <c r="C15" s="4" t="inlineStr">
        <is>
          <t xml:space="preserve"> </t>
        </is>
      </c>
      <c r="D15" s="4" t="inlineStr">
        <is>
          <t xml:space="preserve"> </t>
        </is>
      </c>
    </row>
    <row r="16">
      <c r="A16" s="4" t="inlineStr">
        <is>
          <t>Class B Profit Interest Units | Vesting Tranche Two</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42 month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Interest Units of SIS Holdings LP - Award Activity (Details) - Class B Profit Interest Units - $ / shares</t>
        </is>
      </c>
      <c r="B1" s="2" t="inlineStr">
        <is>
          <t>12 Months Ended</t>
        </is>
      </c>
    </row>
    <row r="2">
      <c r="B2" s="2" t="inlineStr">
        <is>
          <t>Dec. 31, 2021</t>
        </is>
      </c>
      <c r="C2" s="2" t="inlineStr">
        <is>
          <t>Dec. 31, 2020</t>
        </is>
      </c>
      <c r="D2" s="2" t="inlineStr">
        <is>
          <t>Dec. 31, 2019</t>
        </is>
      </c>
    </row>
    <row r="3">
      <c r="A3" s="3" t="inlineStr">
        <is>
          <t>Number of units</t>
        </is>
      </c>
      <c r="B3" s="4" t="inlineStr">
        <is>
          <t xml:space="preserve"> </t>
        </is>
      </c>
      <c r="C3" s="4" t="inlineStr">
        <is>
          <t xml:space="preserve"> </t>
        </is>
      </c>
      <c r="D3" s="4" t="inlineStr">
        <is>
          <t xml:space="preserve"> </t>
        </is>
      </c>
    </row>
    <row r="4">
      <c r="A4" s="4" t="inlineStr">
        <is>
          <t>Outstanding, beginning balance (in shares)</t>
        </is>
      </c>
      <c r="B4" s="6" t="n">
        <v>253384</v>
      </c>
      <c r="C4" s="6" t="n">
        <v>261759</v>
      </c>
      <c r="D4" s="4" t="inlineStr">
        <is>
          <t xml:space="preserve"> </t>
        </is>
      </c>
    </row>
    <row r="5">
      <c r="A5" s="4" t="inlineStr">
        <is>
          <t>Forfeited (in shares)</t>
        </is>
      </c>
      <c r="B5" s="6" t="n">
        <v>-3348</v>
      </c>
      <c r="C5" s="6" t="n">
        <v>-8375</v>
      </c>
      <c r="D5" s="4" t="inlineStr">
        <is>
          <t xml:space="preserve"> </t>
        </is>
      </c>
    </row>
    <row r="6">
      <c r="A6" s="4" t="inlineStr">
        <is>
          <t>Outstanding, ending balance (in shares)</t>
        </is>
      </c>
      <c r="B6" s="6" t="n">
        <v>250036</v>
      </c>
      <c r="C6" s="6" t="n">
        <v>253384</v>
      </c>
      <c r="D6" s="4" t="inlineStr">
        <is>
          <t xml:space="preserve"> </t>
        </is>
      </c>
    </row>
    <row r="7">
      <c r="A7" s="3" t="inlineStr">
        <is>
          <t>Weighted- average grant date fair value</t>
        </is>
      </c>
      <c r="B7" s="4" t="inlineStr">
        <is>
          <t xml:space="preserve"> </t>
        </is>
      </c>
      <c r="C7" s="4" t="inlineStr">
        <is>
          <t xml:space="preserve"> </t>
        </is>
      </c>
      <c r="D7" s="4" t="inlineStr">
        <is>
          <t xml:space="preserve"> </t>
        </is>
      </c>
    </row>
    <row r="8">
      <c r="A8" s="4" t="inlineStr">
        <is>
          <t>Outstanding, beginning balance, weighted-average grant date fair value (in dollars per share)</t>
        </is>
      </c>
      <c r="B8" s="9" t="n">
        <v>87.14</v>
      </c>
      <c r="C8" s="9" t="n">
        <v>87.12</v>
      </c>
      <c r="D8" s="9" t="n">
        <v>87.13</v>
      </c>
    </row>
    <row r="9">
      <c r="A9" s="4" t="inlineStr">
        <is>
          <t>Forfeited, weighted-average grant date fair value (in dollars per share)</t>
        </is>
      </c>
      <c r="B9" s="10" t="n">
        <v>-85.94</v>
      </c>
      <c r="C9" s="10" t="n">
        <v>-87.31999999999999</v>
      </c>
      <c r="D9" s="4" t="inlineStr">
        <is>
          <t xml:space="preserve"> </t>
        </is>
      </c>
    </row>
    <row r="10">
      <c r="A10" s="4" t="inlineStr">
        <is>
          <t>Outstanding, ending balance, weighted-average grant date fair value (in dollars per share)</t>
        </is>
      </c>
      <c r="B10" s="9" t="n">
        <v>87.14</v>
      </c>
      <c r="C10" s="9" t="n">
        <v>87.12</v>
      </c>
      <c r="D1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 Interest Units of SIS Holdings LP -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 costs</t>
        </is>
      </c>
      <c r="B4" s="7" t="n">
        <v>3460</v>
      </c>
      <c r="C4" s="7" t="n">
        <v>4235</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based compensation costs</t>
        </is>
      </c>
      <c r="B7" s="6" t="n">
        <v>504</v>
      </c>
      <c r="C7" s="6" t="n">
        <v>503</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based compensation costs</t>
        </is>
      </c>
      <c r="B10" s="6" t="n">
        <v>1844</v>
      </c>
      <c r="C10" s="6" t="n">
        <v>2211</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quity-based compensation costs</t>
        </is>
      </c>
      <c r="B13" s="6" t="n">
        <v>359</v>
      </c>
      <c r="C13" s="6" t="n">
        <v>360</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quity-based compensation costs</t>
        </is>
      </c>
      <c r="B16" s="7" t="n">
        <v>753</v>
      </c>
      <c r="C16" s="7" t="n">
        <v>116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yxtera Management, Inc. Long-Term Incentive Plan (Details)</t>
        </is>
      </c>
      <c r="B1" s="2" t="inlineStr">
        <is>
          <t>12 Months Ended</t>
        </is>
      </c>
    </row>
    <row r="2">
      <c r="B2" s="2" t="inlineStr">
        <is>
          <t>Dec. 31, 2021 USD ($)</t>
        </is>
      </c>
    </row>
    <row r="3">
      <c r="A3" s="3" t="inlineStr">
        <is>
          <t>Deferred Compensation Arrangement with Individual, Excluding Share-based Payments and Postretirement Benefits [Line Items]</t>
        </is>
      </c>
      <c r="B3" s="4" t="inlineStr">
        <is>
          <t xml:space="preserve"> </t>
        </is>
      </c>
    </row>
    <row r="4">
      <c r="A4" s="4" t="inlineStr">
        <is>
          <t>LTIP, term</t>
        </is>
      </c>
      <c r="B4" s="4" t="inlineStr">
        <is>
          <t>7 years</t>
        </is>
      </c>
    </row>
    <row r="5">
      <c r="A5" s="4" t="inlineStr">
        <is>
          <t>Minimum</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LTIP, potential payout</t>
        </is>
      </c>
      <c r="B7" s="7" t="n">
        <v>0</v>
      </c>
    </row>
    <row r="8">
      <c r="A8" s="4" t="inlineStr">
        <is>
          <t>Maximum</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LTIP, potential payout</t>
        </is>
      </c>
      <c r="B10" s="7" t="n">
        <v>700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401(k) Savings Plan - Narrative (Details) - USD ($) $ in Thousands</t>
        </is>
      </c>
      <c r="B1" s="2" t="inlineStr">
        <is>
          <t>12 Months Ended</t>
        </is>
      </c>
    </row>
    <row r="2">
      <c r="B2" s="2" t="inlineStr">
        <is>
          <t>Dec. 31, 2021</t>
        </is>
      </c>
      <c r="C2" s="2" t="inlineStr">
        <is>
          <t>Dec. 31, 2020</t>
        </is>
      </c>
    </row>
    <row r="3">
      <c r="A3" s="3" t="inlineStr">
        <is>
          <t>Defined Contribution Plan Disclosure [Line Items]</t>
        </is>
      </c>
      <c r="B3" s="4" t="inlineStr">
        <is>
          <t xml:space="preserve"> </t>
        </is>
      </c>
      <c r="C3" s="4" t="inlineStr">
        <is>
          <t xml:space="preserve"> </t>
        </is>
      </c>
    </row>
    <row r="4">
      <c r="A4" s="4" t="inlineStr">
        <is>
          <t>Matching contributions</t>
        </is>
      </c>
      <c r="B4" s="7" t="n">
        <v>1706</v>
      </c>
      <c r="C4" s="7" t="n">
        <v>1397</v>
      </c>
    </row>
    <row r="5">
      <c r="A5" s="4" t="inlineStr">
        <is>
          <t>Employer Match, Tranche One</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Employer matching contribution, percent of match</t>
        </is>
      </c>
      <c r="B7" s="11" t="n">
        <v>1</v>
      </c>
      <c r="C7" s="4" t="inlineStr">
        <is>
          <t xml:space="preserve"> </t>
        </is>
      </c>
    </row>
    <row r="8">
      <c r="A8" s="4" t="inlineStr">
        <is>
          <t>Employer matching contribution, percent of employees' gross pay</t>
        </is>
      </c>
      <c r="B8" s="11" t="n">
        <v>0.01</v>
      </c>
      <c r="C8" s="4" t="inlineStr">
        <is>
          <t xml:space="preserve"> </t>
        </is>
      </c>
    </row>
    <row r="9">
      <c r="A9" s="4" t="inlineStr">
        <is>
          <t>Employer Match, Tranche Two</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Employer matching contribution, percent of match</t>
        </is>
      </c>
      <c r="B11" s="11" t="n">
        <v>0.5</v>
      </c>
      <c r="C11" s="4" t="inlineStr">
        <is>
          <t xml:space="preserve"> </t>
        </is>
      </c>
    </row>
    <row r="12">
      <c r="A12" s="4" t="inlineStr">
        <is>
          <t>Employer Match, Tranche Two | Minimum</t>
        </is>
      </c>
      <c r="B12" s="4" t="inlineStr">
        <is>
          <t xml:space="preserve"> </t>
        </is>
      </c>
      <c r="C12" s="4" t="inlineStr">
        <is>
          <t xml:space="preserve"> </t>
        </is>
      </c>
    </row>
    <row r="13">
      <c r="A13" s="3" t="inlineStr">
        <is>
          <t>Defined Contribution Plan Disclosure [Line Items]</t>
        </is>
      </c>
      <c r="B13" s="4" t="inlineStr">
        <is>
          <t xml:space="preserve"> </t>
        </is>
      </c>
      <c r="C13" s="4" t="inlineStr">
        <is>
          <t xml:space="preserve"> </t>
        </is>
      </c>
    </row>
    <row r="14">
      <c r="A14" s="4" t="inlineStr">
        <is>
          <t>Employer matching contribution, percent of employees' gross pay</t>
        </is>
      </c>
      <c r="B14" s="11" t="n">
        <v>0.01</v>
      </c>
      <c r="C14" s="4" t="inlineStr">
        <is>
          <t xml:space="preserve"> </t>
        </is>
      </c>
    </row>
    <row r="15">
      <c r="A15" s="4" t="inlineStr">
        <is>
          <t>Employer Match, Tranche Two | Maximum</t>
        </is>
      </c>
      <c r="B15" s="4" t="inlineStr">
        <is>
          <t xml:space="preserve"> </t>
        </is>
      </c>
      <c r="C15" s="4" t="inlineStr">
        <is>
          <t xml:space="preserve"> </t>
        </is>
      </c>
    </row>
    <row r="16">
      <c r="A16" s="3" t="inlineStr">
        <is>
          <t>Defined Contribution Plan Disclosure [Line Items]</t>
        </is>
      </c>
      <c r="B16" s="4" t="inlineStr">
        <is>
          <t xml:space="preserve"> </t>
        </is>
      </c>
      <c r="C16" s="4" t="inlineStr">
        <is>
          <t xml:space="preserve"> </t>
        </is>
      </c>
    </row>
    <row r="17">
      <c r="A17" s="4" t="inlineStr">
        <is>
          <t>Employer matching contribution, percent of employees' gross pay</t>
        </is>
      </c>
      <c r="B17" s="11" t="n">
        <v>0.06</v>
      </c>
      <c r="C1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Savings Plan - 401(k) Plan Costs Recognized (Details) - USD ($) $ in Thousands</t>
        </is>
      </c>
      <c r="B1" s="2" t="inlineStr">
        <is>
          <t>12 Months Ended</t>
        </is>
      </c>
    </row>
    <row r="2">
      <c r="B2" s="2" t="inlineStr">
        <is>
          <t>Dec. 31, 2021</t>
        </is>
      </c>
      <c r="C2" s="2" t="inlineStr">
        <is>
          <t>Dec. 31, 2020</t>
        </is>
      </c>
    </row>
    <row r="3">
      <c r="A3" s="3" t="inlineStr">
        <is>
          <t>Defined Contribution Plan Disclosure [Line Items]</t>
        </is>
      </c>
      <c r="B3" s="4" t="inlineStr">
        <is>
          <t xml:space="preserve"> </t>
        </is>
      </c>
      <c r="C3" s="4" t="inlineStr">
        <is>
          <t xml:space="preserve"> </t>
        </is>
      </c>
    </row>
    <row r="4">
      <c r="A4" s="4" t="inlineStr">
        <is>
          <t>Matching contributions</t>
        </is>
      </c>
      <c r="B4" s="7" t="n">
        <v>1706</v>
      </c>
      <c r="C4" s="7" t="n">
        <v>1397</v>
      </c>
    </row>
    <row r="5">
      <c r="A5" s="4" t="inlineStr">
        <is>
          <t>Cost of revenue</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Matching contributions</t>
        </is>
      </c>
      <c r="B7" s="6" t="n">
        <v>344</v>
      </c>
      <c r="C7" s="6" t="n">
        <v>313</v>
      </c>
    </row>
    <row r="8">
      <c r="A8" s="4" t="inlineStr">
        <is>
          <t>Sales and marketing</t>
        </is>
      </c>
      <c r="B8" s="4" t="inlineStr">
        <is>
          <t xml:space="preserve"> </t>
        </is>
      </c>
      <c r="C8" s="4" t="inlineStr">
        <is>
          <t xml:space="preserve"> </t>
        </is>
      </c>
    </row>
    <row r="9">
      <c r="A9" s="3" t="inlineStr">
        <is>
          <t>Defined Contribution Plan Disclosure [Line Items]</t>
        </is>
      </c>
      <c r="B9" s="4" t="inlineStr">
        <is>
          <t xml:space="preserve"> </t>
        </is>
      </c>
      <c r="C9" s="4" t="inlineStr">
        <is>
          <t xml:space="preserve"> </t>
        </is>
      </c>
    </row>
    <row r="10">
      <c r="A10" s="4" t="inlineStr">
        <is>
          <t>Matching contributions</t>
        </is>
      </c>
      <c r="B10" s="6" t="n">
        <v>626</v>
      </c>
      <c r="C10" s="6" t="n">
        <v>438</v>
      </c>
    </row>
    <row r="11">
      <c r="A11" s="4" t="inlineStr">
        <is>
          <t>Research and development</t>
        </is>
      </c>
      <c r="B11" s="4" t="inlineStr">
        <is>
          <t xml:space="preserve"> </t>
        </is>
      </c>
      <c r="C11" s="4" t="inlineStr">
        <is>
          <t xml:space="preserve"> </t>
        </is>
      </c>
    </row>
    <row r="12">
      <c r="A12" s="3" t="inlineStr">
        <is>
          <t>Defined Contribution Plan Disclosure [Line Items]</t>
        </is>
      </c>
      <c r="B12" s="4" t="inlineStr">
        <is>
          <t xml:space="preserve"> </t>
        </is>
      </c>
      <c r="C12" s="4" t="inlineStr">
        <is>
          <t xml:space="preserve"> </t>
        </is>
      </c>
    </row>
    <row r="13">
      <c r="A13" s="4" t="inlineStr">
        <is>
          <t>Matching contributions</t>
        </is>
      </c>
      <c r="B13" s="6" t="n">
        <v>518</v>
      </c>
      <c r="C13" s="6" t="n">
        <v>463</v>
      </c>
    </row>
    <row r="14">
      <c r="A14" s="4" t="inlineStr">
        <is>
          <t>General and administrative</t>
        </is>
      </c>
      <c r="B14" s="4" t="inlineStr">
        <is>
          <t xml:space="preserve"> </t>
        </is>
      </c>
      <c r="C14" s="4" t="inlineStr">
        <is>
          <t xml:space="preserve"> </t>
        </is>
      </c>
    </row>
    <row r="15">
      <c r="A15" s="3" t="inlineStr">
        <is>
          <t>Defined Contribution Plan Disclosure [Line Items]</t>
        </is>
      </c>
      <c r="B15" s="4" t="inlineStr">
        <is>
          <t xml:space="preserve"> </t>
        </is>
      </c>
      <c r="C15" s="4" t="inlineStr">
        <is>
          <t xml:space="preserve"> </t>
        </is>
      </c>
    </row>
    <row r="16">
      <c r="A16" s="4" t="inlineStr">
        <is>
          <t>Matching contributions</t>
        </is>
      </c>
      <c r="B16" s="7" t="n">
        <v>218</v>
      </c>
      <c r="C16" s="7" t="n">
        <v>18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Income Taxes - Loss from Continuing Operations Before Income Taxes (Details) - USD ($) $ in Thousands</t>
        </is>
      </c>
      <c r="B1" s="2" t="inlineStr">
        <is>
          <t>3 Months Ended</t>
        </is>
      </c>
      <c r="J1" s="2" t="inlineStr">
        <is>
          <t>6 Months Ended</t>
        </is>
      </c>
      <c r="L1" s="2" t="inlineStr">
        <is>
          <t>9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Jun. 30, 2021</t>
        </is>
      </c>
      <c r="K2" s="2" t="inlineStr">
        <is>
          <t>Jun. 30, 2020</t>
        </is>
      </c>
      <c r="L2" s="2" t="inlineStr">
        <is>
          <t>Sep. 30, 2021</t>
        </is>
      </c>
      <c r="M2" s="2" t="inlineStr">
        <is>
          <t>Sep. 30, 2020</t>
        </is>
      </c>
      <c r="N2" s="2" t="inlineStr">
        <is>
          <t>Dec. 31, 2021</t>
        </is>
      </c>
      <c r="O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37102</v>
      </c>
      <c r="O4" s="7" t="n">
        <v>-54856</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56</v>
      </c>
      <c r="O5" s="6" t="n">
        <v>2366</v>
      </c>
    </row>
    <row r="6">
      <c r="A6" s="4" t="inlineStr">
        <is>
          <t>Loss from continuing operations before income taxes</t>
        </is>
      </c>
      <c r="B6" s="7" t="n">
        <v>-97535</v>
      </c>
      <c r="C6" s="7" t="n">
        <v>-13330</v>
      </c>
      <c r="D6" s="7" t="n">
        <v>-15195</v>
      </c>
      <c r="E6" s="7" t="n">
        <v>-10386</v>
      </c>
      <c r="F6" s="7" t="n">
        <v>-10245</v>
      </c>
      <c r="G6" s="7" t="n">
        <v>-13005</v>
      </c>
      <c r="H6" s="7" t="n">
        <v>-14918</v>
      </c>
      <c r="I6" s="7" t="n">
        <v>-14322</v>
      </c>
      <c r="J6" s="7" t="n">
        <v>-25581</v>
      </c>
      <c r="K6" s="7" t="n">
        <v>-29240</v>
      </c>
      <c r="L6" s="7" t="n">
        <v>-38911</v>
      </c>
      <c r="M6" s="7" t="n">
        <v>-42245</v>
      </c>
      <c r="N6" s="7" t="n">
        <v>-136446</v>
      </c>
      <c r="O6" s="7" t="n">
        <v>-52490</v>
      </c>
    </row>
  </sheetData>
  <mergeCells count="5">
    <mergeCell ref="A1:A2"/>
    <mergeCell ref="B1:I1"/>
    <mergeCell ref="J1:K1"/>
    <mergeCell ref="L1:M1"/>
    <mergeCell ref="N1:O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Income Taxes - Income Tax Expense from Continuing Operations (Details) - USD ($) $ in Thousands</t>
        </is>
      </c>
      <c r="B1" s="2" t="inlineStr">
        <is>
          <t>3 Months Ended</t>
        </is>
      </c>
      <c r="J1" s="2" t="inlineStr">
        <is>
          <t>6 Months Ended</t>
        </is>
      </c>
      <c r="L1" s="2" t="inlineStr">
        <is>
          <t>9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Jun. 30, 2021</t>
        </is>
      </c>
      <c r="K2" s="2" t="inlineStr">
        <is>
          <t>Jun. 30, 2020</t>
        </is>
      </c>
      <c r="L2" s="2" t="inlineStr">
        <is>
          <t>Sep. 30, 2021</t>
        </is>
      </c>
      <c r="M2" s="2" t="inlineStr">
        <is>
          <t>Sep. 30, 2020</t>
        </is>
      </c>
      <c r="N2" s="2" t="inlineStr">
        <is>
          <t>Dec. 31, 2021</t>
        </is>
      </c>
      <c r="O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0</v>
      </c>
      <c r="O4" s="7" t="n">
        <v>0</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4</v>
      </c>
      <c r="O5" s="6" t="n">
        <v>87</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467</v>
      </c>
      <c r="O6" s="6" t="n">
        <v>1051</v>
      </c>
    </row>
    <row r="7">
      <c r="A7" s="4" t="inlineStr">
        <is>
          <t>Total current income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491</v>
      </c>
      <c r="O7" s="6" t="n">
        <v>1138</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6" t="n">
        <v>0</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6" t="n">
        <v>62</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95</v>
      </c>
      <c r="O11" s="6" t="n">
        <v>570</v>
      </c>
    </row>
    <row r="12">
      <c r="A12" s="4" t="inlineStr">
        <is>
          <t>Deferred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95</v>
      </c>
      <c r="O12" s="6" t="n">
        <v>632</v>
      </c>
    </row>
    <row r="13">
      <c r="A13" s="4" t="inlineStr">
        <is>
          <t>Income tax expense</t>
        </is>
      </c>
      <c r="B13" s="7" t="n">
        <v>393</v>
      </c>
      <c r="C13" s="7" t="n">
        <v>999</v>
      </c>
      <c r="D13" s="7" t="n">
        <v>592</v>
      </c>
      <c r="E13" s="7" t="n">
        <v>412</v>
      </c>
      <c r="F13" s="7" t="n">
        <v>822</v>
      </c>
      <c r="G13" s="7" t="n">
        <v>112</v>
      </c>
      <c r="H13" s="7" t="n">
        <v>628</v>
      </c>
      <c r="I13" s="7" t="n">
        <v>208</v>
      </c>
      <c r="J13" s="7" t="n">
        <v>1004</v>
      </c>
      <c r="K13" s="7" t="n">
        <v>836</v>
      </c>
      <c r="L13" s="7" t="n">
        <v>2003</v>
      </c>
      <c r="M13" s="7" t="n">
        <v>948</v>
      </c>
      <c r="N13" s="7" t="n">
        <v>2396</v>
      </c>
      <c r="O13" s="7" t="n">
        <v>1770</v>
      </c>
    </row>
  </sheetData>
  <mergeCells count="5">
    <mergeCell ref="A1:A2"/>
    <mergeCell ref="B1:I1"/>
    <mergeCell ref="J1:K1"/>
    <mergeCell ref="L1:M1"/>
    <mergeCell ref="N1:O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1</t>
        </is>
      </c>
      <c r="C2" s="2" t="inlineStr">
        <is>
          <t>Dec. 31, 2020</t>
        </is>
      </c>
    </row>
    <row r="3">
      <c r="A3" s="4" t="inlineStr">
        <is>
          <t>Cash paid for interest</t>
        </is>
      </c>
      <c r="B3" s="7" t="n">
        <v>2272</v>
      </c>
      <c r="C3" s="7" t="n">
        <v>0</v>
      </c>
    </row>
    <row r="4">
      <c r="A4" s="4" t="inlineStr">
        <is>
          <t>Cash, cash equivalents and restricted cash of continuing operations at end of period</t>
        </is>
      </c>
      <c r="B4" s="6" t="n">
        <v>27463</v>
      </c>
      <c r="C4" s="6" t="n">
        <v>5621</v>
      </c>
    </row>
    <row r="5">
      <c r="A5" s="4" t="inlineStr">
        <is>
          <t>Brainspace</t>
        </is>
      </c>
      <c r="B5" s="4" t="inlineStr">
        <is>
          <t xml:space="preserve"> </t>
        </is>
      </c>
      <c r="C5" s="4" t="inlineStr">
        <is>
          <t xml:space="preserve"> </t>
        </is>
      </c>
    </row>
    <row r="6">
      <c r="A6" s="4" t="inlineStr">
        <is>
          <t>Gain on the disposal of the discontinued operation</t>
        </is>
      </c>
      <c r="B6" s="7" t="n">
        <v>64621</v>
      </c>
      <c r="C6" s="7"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Operating Loss Carryforwards [Line Items]</t>
        </is>
      </c>
      <c r="B3" s="4" t="inlineStr">
        <is>
          <t xml:space="preserve"> </t>
        </is>
      </c>
      <c r="C3" s="4" t="inlineStr">
        <is>
          <t xml:space="preserve"> </t>
        </is>
      </c>
    </row>
    <row r="4">
      <c r="A4" s="4" t="inlineStr">
        <is>
          <t>Effective income tax rate</t>
        </is>
      </c>
      <c r="B4" s="4" t="inlineStr">
        <is>
          <t>(1.80%)</t>
        </is>
      </c>
      <c r="C4" s="4" t="inlineStr">
        <is>
          <t>(3.40%)</t>
        </is>
      </c>
    </row>
    <row r="5">
      <c r="A5" s="4" t="inlineStr">
        <is>
          <t>Net operating loss carryforwards, federal</t>
        </is>
      </c>
      <c r="B5" s="7" t="n">
        <v>181400</v>
      </c>
      <c r="C5" s="4" t="inlineStr">
        <is>
          <t xml:space="preserve"> </t>
        </is>
      </c>
    </row>
    <row r="6">
      <c r="A6" s="4" t="inlineStr">
        <is>
          <t>Net operating loss carryforwards, state</t>
        </is>
      </c>
      <c r="B6" s="6" t="n">
        <v>90000</v>
      </c>
      <c r="C6" s="4" t="inlineStr">
        <is>
          <t xml:space="preserve"> </t>
        </is>
      </c>
    </row>
    <row r="7">
      <c r="A7" s="4" t="inlineStr">
        <is>
          <t>Net operating loss carryforwards, foreign</t>
        </is>
      </c>
      <c r="B7" s="6" t="n">
        <v>5600</v>
      </c>
      <c r="C7" s="4" t="inlineStr">
        <is>
          <t xml:space="preserve"> </t>
        </is>
      </c>
    </row>
    <row r="8">
      <c r="A8" s="4" t="inlineStr">
        <is>
          <t>Valuation allowance</t>
        </is>
      </c>
      <c r="B8" s="6" t="n">
        <v>35526</v>
      </c>
      <c r="C8" s="7" t="n">
        <v>45168</v>
      </c>
    </row>
    <row r="9">
      <c r="A9" s="4" t="inlineStr">
        <is>
          <t>Valuation allowance, increase</t>
        </is>
      </c>
      <c r="B9" s="6" t="n">
        <v>9600</v>
      </c>
      <c r="C9" s="4" t="inlineStr">
        <is>
          <t xml:space="preserve"> </t>
        </is>
      </c>
    </row>
    <row r="10">
      <c r="A10" s="4" t="inlineStr">
        <is>
          <t>Merger and past acquisitions</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 federal</t>
        </is>
      </c>
      <c r="B12" s="6" t="n">
        <v>12900</v>
      </c>
      <c r="C12" s="4" t="inlineStr">
        <is>
          <t xml:space="preserve"> </t>
        </is>
      </c>
    </row>
    <row r="13">
      <c r="A13" s="4" t="inlineStr">
        <is>
          <t>Federal</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 not subject to expiration</t>
        </is>
      </c>
      <c r="B15" s="6" t="n">
        <v>109500</v>
      </c>
      <c r="C15" s="4" t="inlineStr">
        <is>
          <t xml:space="preserve"> </t>
        </is>
      </c>
    </row>
    <row r="16">
      <c r="A16" s="4" t="inlineStr">
        <is>
          <t>Federal | Operating Loss Carryforward, Expiration Period, Year One</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s, subject to expiration</t>
        </is>
      </c>
      <c r="B18" s="6" t="n">
        <v>21900</v>
      </c>
      <c r="C18" s="4" t="inlineStr">
        <is>
          <t xml:space="preserve"> </t>
        </is>
      </c>
    </row>
    <row r="19">
      <c r="A19" s="4" t="inlineStr">
        <is>
          <t>Federal | Operating Loss Carryforward, Expiration Period, Year Two</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et operating loss carryforwards, subject to expiration</t>
        </is>
      </c>
      <c r="B21" s="6" t="n">
        <v>22800</v>
      </c>
      <c r="C21" s="4" t="inlineStr">
        <is>
          <t xml:space="preserve"> </t>
        </is>
      </c>
    </row>
    <row r="22">
      <c r="A22" s="4" t="inlineStr">
        <is>
          <t>Federal | Operating Loss Carryforward, Expiration Period, Year Three</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Net operating loss carryforwards, subject to expiration</t>
        </is>
      </c>
      <c r="B24" s="6" t="n">
        <v>27200</v>
      </c>
      <c r="C24" s="4" t="inlineStr">
        <is>
          <t xml:space="preserve"> </t>
        </is>
      </c>
    </row>
    <row r="25">
      <c r="A25" s="4" t="inlineStr">
        <is>
          <t>State</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Net operating loss carryforwards, subject to expiration</t>
        </is>
      </c>
      <c r="B27" s="6" t="n">
        <v>68000</v>
      </c>
      <c r="C27" s="4" t="inlineStr">
        <is>
          <t xml:space="preserve"> </t>
        </is>
      </c>
    </row>
    <row r="28">
      <c r="A28" s="4" t="inlineStr">
        <is>
          <t>Net operating loss carryforwards, not subject to expiration</t>
        </is>
      </c>
      <c r="B28" s="6" t="n">
        <v>22000</v>
      </c>
      <c r="C28" s="4" t="inlineStr">
        <is>
          <t xml:space="preserve"> </t>
        </is>
      </c>
    </row>
    <row r="29">
      <c r="A29" s="4" t="inlineStr">
        <is>
          <t>Foreign</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Net operating loss carryforwards, not subject to expiration</t>
        </is>
      </c>
      <c r="B31" s="7" t="n">
        <v>5600</v>
      </c>
      <c r="C31"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Income Taxes - Effective Tax Rate Reconciliation (Details) - USD ($) $ in Thousands</t>
        </is>
      </c>
      <c r="B1" s="2" t="inlineStr">
        <is>
          <t>3 Months Ended</t>
        </is>
      </c>
      <c r="J1" s="2" t="inlineStr">
        <is>
          <t>6 Months Ended</t>
        </is>
      </c>
      <c r="L1" s="2" t="inlineStr">
        <is>
          <t>9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Jun. 30, 2021</t>
        </is>
      </c>
      <c r="K2" s="2" t="inlineStr">
        <is>
          <t>Jun. 30, 2020</t>
        </is>
      </c>
      <c r="L2" s="2" t="inlineStr">
        <is>
          <t>Sep. 30, 2021</t>
        </is>
      </c>
      <c r="M2" s="2" t="inlineStr">
        <is>
          <t>Sep. 30, 2020</t>
        </is>
      </c>
      <c r="N2" s="2" t="inlineStr">
        <is>
          <t>Dec. 31, 2021</t>
        </is>
      </c>
      <c r="O2" s="2" t="inlineStr">
        <is>
          <t>Dec. 31, 2020</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ome tax at U.S. Federal statutory income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28654</v>
      </c>
      <c r="O4" s="7" t="n">
        <v>-11023</v>
      </c>
    </row>
    <row r="5">
      <c r="A5" s="4" t="inlineStr">
        <is>
          <t>State and local taxes, net of Federal income tax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469</v>
      </c>
      <c r="O5" s="6" t="n">
        <v>-1399</v>
      </c>
    </row>
    <row r="6">
      <c r="A6" s="4" t="inlineStr">
        <is>
          <t>Valuation 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4072</v>
      </c>
      <c r="O6" s="6" t="n">
        <v>11614</v>
      </c>
    </row>
    <row r="7">
      <c r="A7" s="4" t="inlineStr">
        <is>
          <t>Change in fair value of embedded derivativ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6484</v>
      </c>
      <c r="O7" s="6" t="n">
        <v>0</v>
      </c>
    </row>
    <row r="8">
      <c r="A8" s="4" t="inlineStr">
        <is>
          <t>Nondeductibl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730</v>
      </c>
      <c r="O8" s="6" t="n">
        <v>940</v>
      </c>
    </row>
    <row r="9">
      <c r="A9" s="4" t="inlineStr">
        <is>
          <t>Taxes of foreign operations at rates different than U.S. Federal statutory income tax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936</v>
      </c>
      <c r="O9" s="6" t="n">
        <v>1386</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703</v>
      </c>
      <c r="O10" s="6" t="n">
        <v>252</v>
      </c>
    </row>
    <row r="11">
      <c r="A11" s="4" t="inlineStr">
        <is>
          <t>Income tax expense</t>
        </is>
      </c>
      <c r="B11" s="7" t="n">
        <v>393</v>
      </c>
      <c r="C11" s="7" t="n">
        <v>999</v>
      </c>
      <c r="D11" s="7" t="n">
        <v>592</v>
      </c>
      <c r="E11" s="7" t="n">
        <v>412</v>
      </c>
      <c r="F11" s="7" t="n">
        <v>822</v>
      </c>
      <c r="G11" s="7" t="n">
        <v>112</v>
      </c>
      <c r="H11" s="7" t="n">
        <v>628</v>
      </c>
      <c r="I11" s="7" t="n">
        <v>208</v>
      </c>
      <c r="J11" s="7" t="n">
        <v>1004</v>
      </c>
      <c r="K11" s="7" t="n">
        <v>836</v>
      </c>
      <c r="L11" s="7" t="n">
        <v>2003</v>
      </c>
      <c r="M11" s="7" t="n">
        <v>948</v>
      </c>
      <c r="N11" s="7" t="n">
        <v>2396</v>
      </c>
      <c r="O11" s="7" t="n">
        <v>1770</v>
      </c>
    </row>
    <row r="12">
      <c r="A12" s="3" t="inlineStr">
        <is>
          <t>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come tax at U.S. Federal statutory income tax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1" t="n">
        <v>0.21</v>
      </c>
      <c r="O13" s="11" t="n">
        <v>0.21</v>
      </c>
    </row>
    <row r="14">
      <c r="A14" s="4" t="inlineStr">
        <is>
          <t>State and local taxes, net of Federal income tax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4" t="n">
        <v>0.011</v>
      </c>
      <c r="O14" s="14" t="n">
        <v>0.026</v>
      </c>
    </row>
    <row r="15">
      <c r="A15" s="4" t="inlineStr">
        <is>
          <t>Valuation allow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10.30%)</t>
        </is>
      </c>
      <c r="O15" s="4" t="inlineStr">
        <is>
          <t>(22.10%)</t>
        </is>
      </c>
    </row>
    <row r="16">
      <c r="A16" s="4" t="inlineStr">
        <is>
          <t>Change in fair value of embedded derivativ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12.10%)</t>
        </is>
      </c>
      <c r="O16" s="11" t="n">
        <v>0</v>
      </c>
    </row>
    <row r="17">
      <c r="A17" s="4" t="inlineStr">
        <is>
          <t>Nondeductibl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0.50%)</t>
        </is>
      </c>
      <c r="O17" s="4" t="inlineStr">
        <is>
          <t>(1.80%)</t>
        </is>
      </c>
    </row>
    <row r="18">
      <c r="A18" s="4" t="inlineStr">
        <is>
          <t>Taxes of foreign operations at rates different than U.S. Federal statutory income tax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1.50%)</t>
        </is>
      </c>
      <c r="O18" s="4" t="inlineStr">
        <is>
          <t>(2.60%)</t>
        </is>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4" t="n">
        <v>0.005</v>
      </c>
      <c r="O19" s="4" t="inlineStr">
        <is>
          <t>(0.50%)</t>
        </is>
      </c>
    </row>
    <row r="20">
      <c r="A20" s="4" t="inlineStr">
        <is>
          <t>To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1.80%)</t>
        </is>
      </c>
      <c r="O20" s="4" t="inlineStr">
        <is>
          <t>(3.40%)</t>
        </is>
      </c>
    </row>
  </sheetData>
  <mergeCells count="5">
    <mergeCell ref="A1:A2"/>
    <mergeCell ref="B1:I1"/>
    <mergeCell ref="J1:K1"/>
    <mergeCell ref="L1:M1"/>
    <mergeCell ref="N1:O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t>
        </is>
      </c>
      <c r="B3" s="7" t="n">
        <v>44158</v>
      </c>
      <c r="C3" s="7" t="n">
        <v>61151</v>
      </c>
    </row>
    <row r="4">
      <c r="A4" s="4" t="inlineStr">
        <is>
          <t>Accrued expenses</t>
        </is>
      </c>
      <c r="B4" s="6" t="n">
        <v>1270</v>
      </c>
      <c r="C4" s="6" t="n">
        <v>2449</v>
      </c>
    </row>
    <row r="5">
      <c r="A5" s="4" t="inlineStr">
        <is>
          <t>Allowance for doubtful accounts</t>
        </is>
      </c>
      <c r="B5" s="6" t="n">
        <v>34</v>
      </c>
      <c r="C5" s="6" t="n">
        <v>127</v>
      </c>
    </row>
    <row r="6">
      <c r="A6" s="4" t="inlineStr">
        <is>
          <t>163(j) Interest expense limitation and carryforward</t>
        </is>
      </c>
      <c r="B6" s="6" t="n">
        <v>0</v>
      </c>
      <c r="C6" s="6" t="n">
        <v>996</v>
      </c>
    </row>
    <row r="7">
      <c r="A7" s="4" t="inlineStr">
        <is>
          <t>Total deferred tax assets</t>
        </is>
      </c>
      <c r="B7" s="6" t="n">
        <v>45462</v>
      </c>
      <c r="C7" s="6" t="n">
        <v>64723</v>
      </c>
    </row>
    <row r="8">
      <c r="A8" s="3" t="inlineStr">
        <is>
          <t>Deferred tax liabilities:</t>
        </is>
      </c>
      <c r="B8" s="4" t="inlineStr">
        <is>
          <t xml:space="preserve"> </t>
        </is>
      </c>
      <c r="C8" s="4" t="inlineStr">
        <is>
          <t xml:space="preserve"> </t>
        </is>
      </c>
    </row>
    <row r="9">
      <c r="A9" s="4" t="inlineStr">
        <is>
          <t>Property and equipment</t>
        </is>
      </c>
      <c r="B9" s="6" t="n">
        <v>-289</v>
      </c>
      <c r="C9" s="6" t="n">
        <v>-427</v>
      </c>
    </row>
    <row r="10">
      <c r="A10" s="4" t="inlineStr">
        <is>
          <t>Deferred revenue</t>
        </is>
      </c>
      <c r="B10" s="6" t="n">
        <v>-955</v>
      </c>
      <c r="C10" s="6" t="n">
        <v>-3280</v>
      </c>
    </row>
    <row r="11">
      <c r="A11" s="4" t="inlineStr">
        <is>
          <t>Intangible assets</t>
        </is>
      </c>
      <c r="B11" s="6" t="n">
        <v>-6907</v>
      </c>
      <c r="C11" s="6" t="n">
        <v>-14099</v>
      </c>
    </row>
    <row r="12">
      <c r="A12" s="4" t="inlineStr">
        <is>
          <t>Deferred contract acquisition costs</t>
        </is>
      </c>
      <c r="B12" s="6" t="n">
        <v>-922</v>
      </c>
      <c r="C12" s="6" t="n">
        <v>-902</v>
      </c>
    </row>
    <row r="13">
      <c r="A13" s="4" t="inlineStr">
        <is>
          <t>Other</t>
        </is>
      </c>
      <c r="B13" s="6" t="n">
        <v>0</v>
      </c>
      <c r="C13" s="6" t="n">
        <v>-79</v>
      </c>
    </row>
    <row r="14">
      <c r="A14" s="4" t="inlineStr">
        <is>
          <t>Total deferred tax liabilities</t>
        </is>
      </c>
      <c r="B14" s="6" t="n">
        <v>-9073</v>
      </c>
      <c r="C14" s="6" t="n">
        <v>-18787</v>
      </c>
    </row>
    <row r="15">
      <c r="A15" s="4" t="inlineStr">
        <is>
          <t>Valuation allowance</t>
        </is>
      </c>
      <c r="B15" s="6" t="n">
        <v>-35526</v>
      </c>
      <c r="C15" s="6" t="n">
        <v>-45168</v>
      </c>
    </row>
    <row r="16">
      <c r="A16" s="4" t="inlineStr">
        <is>
          <t>Deferred income tax asset, net</t>
        </is>
      </c>
      <c r="B16" s="7" t="n">
        <v>863</v>
      </c>
      <c r="C16" s="7" t="n">
        <v>76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gment and Geographic Information - Narrative (Details) - segment</t>
        </is>
      </c>
      <c r="B1" s="2" t="inlineStr">
        <is>
          <t>12 Months Ended</t>
        </is>
      </c>
    </row>
    <row r="2">
      <c r="B2" s="2" t="inlineStr">
        <is>
          <t>Dec. 31, 2021</t>
        </is>
      </c>
      <c r="C2" s="2" t="inlineStr">
        <is>
          <t>Dec. 31, 2020</t>
        </is>
      </c>
    </row>
    <row r="3">
      <c r="A3" s="3" t="inlineStr">
        <is>
          <t>Concentration Risk [Line Items]</t>
        </is>
      </c>
      <c r="B3" s="4" t="inlineStr">
        <is>
          <t xml:space="preserve"> </t>
        </is>
      </c>
      <c r="C3" s="4" t="inlineStr">
        <is>
          <t xml:space="preserve"> </t>
        </is>
      </c>
    </row>
    <row r="4">
      <c r="A4" s="4" t="inlineStr">
        <is>
          <t>Number of operating segments</t>
        </is>
      </c>
      <c r="B4" s="6" t="n">
        <v>1</v>
      </c>
      <c r="C4" s="4" t="inlineStr">
        <is>
          <t xml:space="preserve"> </t>
        </is>
      </c>
    </row>
    <row r="5">
      <c r="A5" s="4" t="inlineStr">
        <is>
          <t>Number of reportable segments</t>
        </is>
      </c>
      <c r="B5" s="6" t="n">
        <v>1</v>
      </c>
      <c r="C5" s="4" t="inlineStr">
        <is>
          <t xml:space="preserve"> </t>
        </is>
      </c>
    </row>
    <row r="6">
      <c r="A6" s="4" t="inlineStr">
        <is>
          <t>Assets | Geographic Concentration Risk | United State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 at least</t>
        </is>
      </c>
      <c r="B8" s="11" t="n">
        <v>0.1</v>
      </c>
      <c r="C8" s="11" t="n">
        <v>0.1</v>
      </c>
    </row>
    <row r="9">
      <c r="A9" s="4" t="inlineStr">
        <is>
          <t>Assets | Geographic Concentration Risk | Colombi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 at least</t>
        </is>
      </c>
      <c r="B11" s="11" t="n">
        <v>0.1</v>
      </c>
      <c r="C11" s="11" t="n">
        <v>0.1</v>
      </c>
    </row>
    <row r="12">
      <c r="A12" s="4" t="inlineStr">
        <is>
          <t>Assets | Geographic Concentration Risk | Sweden</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 at least</t>
        </is>
      </c>
      <c r="B14" s="11" t="n">
        <v>0.1</v>
      </c>
      <c r="C14" s="11" t="n">
        <v>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Assets by Geographic Area (Details) - USD ($) $ in Thousands</t>
        </is>
      </c>
      <c r="B1" s="2" t="inlineStr">
        <is>
          <t>Dec. 31, 2021</t>
        </is>
      </c>
      <c r="C1" s="2" t="inlineStr">
        <is>
          <t>Dec. 31, 2020</t>
        </is>
      </c>
    </row>
    <row r="2">
      <c r="A2" s="3" t="inlineStr">
        <is>
          <t>Segment Reporting, Asset Reconciling Item [Line Items]</t>
        </is>
      </c>
      <c r="B2" s="4" t="inlineStr">
        <is>
          <t xml:space="preserve"> </t>
        </is>
      </c>
      <c r="C2" s="4" t="inlineStr">
        <is>
          <t xml:space="preserve"> </t>
        </is>
      </c>
    </row>
    <row r="3">
      <c r="A3" s="4" t="inlineStr">
        <is>
          <t>Property and equipment, net</t>
        </is>
      </c>
      <c r="B3" s="7" t="n">
        <v>2115</v>
      </c>
      <c r="C3" s="7" t="n">
        <v>1829</v>
      </c>
    </row>
    <row r="4">
      <c r="A4" s="4" t="inlineStr">
        <is>
          <t>Operating lease right-of-use assets</t>
        </is>
      </c>
      <c r="B4" s="6" t="n">
        <v>2497</v>
      </c>
      <c r="C4" s="6" t="n">
        <v>2008</v>
      </c>
    </row>
    <row r="5">
      <c r="A5" s="4" t="inlineStr">
        <is>
          <t>Total</t>
        </is>
      </c>
      <c r="B5" s="6" t="n">
        <v>4612</v>
      </c>
      <c r="C5" s="6" t="n">
        <v>3837</v>
      </c>
    </row>
    <row r="6">
      <c r="A6" s="4" t="inlineStr">
        <is>
          <t>United States</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Property and equipment, net</t>
        </is>
      </c>
      <c r="B8" s="6" t="n">
        <v>1690</v>
      </c>
      <c r="C8" s="6" t="n">
        <v>1239</v>
      </c>
    </row>
    <row r="9">
      <c r="A9" s="4" t="inlineStr">
        <is>
          <t>Operating lease right-of-use assets</t>
        </is>
      </c>
      <c r="B9" s="6" t="n">
        <v>1528</v>
      </c>
      <c r="C9" s="6" t="n">
        <v>705</v>
      </c>
    </row>
    <row r="10">
      <c r="A10" s="4" t="inlineStr">
        <is>
          <t>Total</t>
        </is>
      </c>
      <c r="B10" s="6" t="n">
        <v>3218</v>
      </c>
      <c r="C10" s="6" t="n">
        <v>1944</v>
      </c>
    </row>
    <row r="11">
      <c r="A11" s="4" t="inlineStr">
        <is>
          <t>Colombia</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Property and equipment, net</t>
        </is>
      </c>
      <c r="B13" s="6" t="n">
        <v>266</v>
      </c>
      <c r="C13" s="6" t="n">
        <v>428</v>
      </c>
    </row>
    <row r="14">
      <c r="A14" s="4" t="inlineStr">
        <is>
          <t>Operating lease right-of-use assets</t>
        </is>
      </c>
      <c r="B14" s="6" t="n">
        <v>166</v>
      </c>
      <c r="C14" s="6" t="n">
        <v>456</v>
      </c>
    </row>
    <row r="15">
      <c r="A15" s="4" t="inlineStr">
        <is>
          <t>Total</t>
        </is>
      </c>
      <c r="B15" s="6" t="n">
        <v>432</v>
      </c>
      <c r="C15" s="6" t="n">
        <v>884</v>
      </c>
    </row>
    <row r="16">
      <c r="A16" s="4" t="inlineStr">
        <is>
          <t>Sweden</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Property and equipment, net</t>
        </is>
      </c>
      <c r="B18" s="6" t="n">
        <v>152</v>
      </c>
      <c r="C18" s="6" t="n">
        <v>162</v>
      </c>
    </row>
    <row r="19">
      <c r="A19" s="4" t="inlineStr">
        <is>
          <t>Operating lease right-of-use assets</t>
        </is>
      </c>
      <c r="B19" s="6" t="n">
        <v>632</v>
      </c>
      <c r="C19" s="6" t="n">
        <v>820</v>
      </c>
    </row>
    <row r="20">
      <c r="A20" s="4" t="inlineStr">
        <is>
          <t>Total</t>
        </is>
      </c>
      <c r="B20" s="6" t="n">
        <v>784</v>
      </c>
      <c r="C20" s="6" t="n">
        <v>982</v>
      </c>
    </row>
    <row r="21">
      <c r="A21" s="4" t="inlineStr">
        <is>
          <t>Other</t>
        </is>
      </c>
      <c r="B21" s="4" t="inlineStr">
        <is>
          <t xml:space="preserve"> </t>
        </is>
      </c>
      <c r="C21" s="4" t="inlineStr">
        <is>
          <t xml:space="preserve"> </t>
        </is>
      </c>
    </row>
    <row r="22">
      <c r="A22" s="3" t="inlineStr">
        <is>
          <t>Segment Reporting, Asset Reconciling Item [Line Items]</t>
        </is>
      </c>
      <c r="B22" s="4" t="inlineStr">
        <is>
          <t xml:space="preserve"> </t>
        </is>
      </c>
      <c r="C22" s="4" t="inlineStr">
        <is>
          <t xml:space="preserve"> </t>
        </is>
      </c>
    </row>
    <row r="23">
      <c r="A23" s="4" t="inlineStr">
        <is>
          <t>Property and equipment, net</t>
        </is>
      </c>
      <c r="B23" s="6" t="n">
        <v>7</v>
      </c>
      <c r="C23" s="6" t="n">
        <v>0</v>
      </c>
    </row>
    <row r="24">
      <c r="A24" s="4" t="inlineStr">
        <is>
          <t>Operating lease right-of-use assets</t>
        </is>
      </c>
      <c r="B24" s="6" t="n">
        <v>171</v>
      </c>
      <c r="C24" s="6" t="n">
        <v>27</v>
      </c>
    </row>
    <row r="25">
      <c r="A25" s="4" t="inlineStr">
        <is>
          <t>Total</t>
        </is>
      </c>
      <c r="B25" s="7" t="n">
        <v>178</v>
      </c>
      <c r="C25" s="7" t="n">
        <v>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4" customWidth="1" min="2" max="2"/>
    <col width="22" customWidth="1" min="3" max="3"/>
    <col width="14" customWidth="1" min="4" max="4"/>
  </cols>
  <sheetData>
    <row r="1">
      <c r="A1" s="1" t="inlineStr">
        <is>
          <t>Related Party Transactions (Details)</t>
        </is>
      </c>
      <c r="B1" s="2" t="inlineStr">
        <is>
          <t>12 Months Ended</t>
        </is>
      </c>
    </row>
    <row r="2">
      <c r="B2" s="2" t="inlineStr">
        <is>
          <t>Dec. 31, 2021 USD ($) boardMember</t>
        </is>
      </c>
      <c r="C2" s="2" t="inlineStr">
        <is>
          <t>Dec. 31, 2020 USD ($)</t>
        </is>
      </c>
      <c r="D2" s="2" t="inlineStr">
        <is>
          <t>Feb. 02, 2022</t>
        </is>
      </c>
    </row>
    <row r="3">
      <c r="A3" s="4" t="inlineStr">
        <is>
          <t>SIS Holdings | Cyxtera Technologies, Inc. | Subsequent Ev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wnership percentage</t>
        </is>
      </c>
      <c r="B5" s="4" t="inlineStr">
        <is>
          <t xml:space="preserve"> </t>
        </is>
      </c>
      <c r="C5" s="4" t="inlineStr">
        <is>
          <t xml:space="preserve"> </t>
        </is>
      </c>
      <c r="D5" s="14" t="n">
        <v>0.615</v>
      </c>
    </row>
    <row r="6">
      <c r="A6" s="4" t="inlineStr">
        <is>
          <t>CenturyLink Communications, LLC | SIS Holding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wnership percentage</t>
        </is>
      </c>
      <c r="B8" s="14" t="n">
        <v>0.104</v>
      </c>
      <c r="C8" s="4" t="inlineStr">
        <is>
          <t xml:space="preserve"> </t>
        </is>
      </c>
      <c r="D8" s="4" t="inlineStr">
        <is>
          <t xml:space="preserve"> </t>
        </is>
      </c>
    </row>
    <row r="9">
      <c r="A9" s="4" t="inlineStr">
        <is>
          <t>Cyxtera Technologies, In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umber of board members that serve on related party's board | boardMember</t>
        </is>
      </c>
      <c r="B11" s="6" t="n">
        <v>3</v>
      </c>
      <c r="C11" s="4" t="inlineStr">
        <is>
          <t xml:space="preserve"> </t>
        </is>
      </c>
      <c r="D11" s="4" t="inlineStr">
        <is>
          <t xml:space="preserve"> </t>
        </is>
      </c>
    </row>
    <row r="12">
      <c r="A12" s="4" t="inlineStr">
        <is>
          <t>Cyxtera Technologies, Inc. | Sale of Cybersecurity Products and Servic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 from related party transaction</t>
        </is>
      </c>
      <c r="B14" s="7" t="n">
        <v>200000</v>
      </c>
      <c r="C14" s="7" t="n">
        <v>100000</v>
      </c>
      <c r="D14" s="4" t="inlineStr">
        <is>
          <t xml:space="preserve"> </t>
        </is>
      </c>
    </row>
    <row r="15">
      <c r="A15" s="4" t="inlineStr">
        <is>
          <t>Related party receivable</t>
        </is>
      </c>
      <c r="B15" s="6" t="n">
        <v>0</v>
      </c>
      <c r="C15" s="6" t="n">
        <v>100000</v>
      </c>
      <c r="D15" s="4" t="inlineStr">
        <is>
          <t xml:space="preserve"> </t>
        </is>
      </c>
    </row>
    <row r="16">
      <c r="A16" s="4" t="inlineStr">
        <is>
          <t>Cyxtera Technologies, Inc. | Purchase of Data Center Co-Location and CXD Service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Expenses for related party transaction</t>
        </is>
      </c>
      <c r="B18" s="7" t="n">
        <v>300000</v>
      </c>
      <c r="C18" s="6" t="n">
        <v>200000</v>
      </c>
      <c r="D18" s="4" t="inlineStr">
        <is>
          <t xml:space="preserve"> </t>
        </is>
      </c>
    </row>
    <row r="19">
      <c r="A19" s="4" t="inlineStr">
        <is>
          <t>Related party payables</t>
        </is>
      </c>
      <c r="B19" s="4" t="inlineStr">
        <is>
          <t xml:space="preserve"> </t>
        </is>
      </c>
      <c r="C19" s="6" t="n">
        <v>200000</v>
      </c>
      <c r="D19" s="4" t="inlineStr">
        <is>
          <t xml:space="preserve"> </t>
        </is>
      </c>
    </row>
    <row r="20">
      <c r="A20" s="4" t="inlineStr">
        <is>
          <t>Chewy, Inc.</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Number of board members that serve on related party's board | boardMember</t>
        </is>
      </c>
      <c r="B22" s="6" t="n">
        <v>2</v>
      </c>
      <c r="C22" s="4" t="inlineStr">
        <is>
          <t xml:space="preserve"> </t>
        </is>
      </c>
      <c r="D22" s="4" t="inlineStr">
        <is>
          <t xml:space="preserve"> </t>
        </is>
      </c>
    </row>
    <row r="23">
      <c r="A23" s="4" t="inlineStr">
        <is>
          <t>Chewy, Inc. | Sale of Cybersecurity Products and Service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Revenue from related party transaction</t>
        </is>
      </c>
      <c r="B25" s="7" t="n">
        <v>400000</v>
      </c>
      <c r="C25" s="6" t="n">
        <v>200000</v>
      </c>
      <c r="D25" s="4" t="inlineStr">
        <is>
          <t xml:space="preserve"> </t>
        </is>
      </c>
    </row>
    <row r="26">
      <c r="A26" s="4" t="inlineStr">
        <is>
          <t>Related party receivable</t>
        </is>
      </c>
      <c r="B26" s="6" t="n">
        <v>0</v>
      </c>
      <c r="C26" s="6" t="n">
        <v>0</v>
      </c>
      <c r="D26" s="4" t="inlineStr">
        <is>
          <t xml:space="preserve"> </t>
        </is>
      </c>
    </row>
    <row r="27">
      <c r="A27" s="4" t="inlineStr">
        <is>
          <t>Amount charged to related party</t>
        </is>
      </c>
      <c r="B27" s="6" t="n">
        <v>400000</v>
      </c>
      <c r="C27" s="6" t="n">
        <v>100000</v>
      </c>
      <c r="D27" s="4" t="inlineStr">
        <is>
          <t xml:space="preserve"> </t>
        </is>
      </c>
    </row>
    <row r="28">
      <c r="A28" s="4" t="inlineStr">
        <is>
          <t>CenturyLink Communications, LLC | Sale of Cybersecurity Products and Services</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Revenue from related party transaction</t>
        </is>
      </c>
      <c r="B30" s="6" t="n">
        <v>600000</v>
      </c>
      <c r="C30" s="6" t="n">
        <v>200000</v>
      </c>
      <c r="D30" s="4" t="inlineStr">
        <is>
          <t xml:space="preserve"> </t>
        </is>
      </c>
    </row>
    <row r="31">
      <c r="A31" s="4" t="inlineStr">
        <is>
          <t>Related party receivable</t>
        </is>
      </c>
      <c r="B31" s="6" t="n">
        <v>600000</v>
      </c>
      <c r="C31" s="6" t="n">
        <v>200000</v>
      </c>
      <c r="D31" s="4" t="inlineStr">
        <is>
          <t xml:space="preserve"> </t>
        </is>
      </c>
    </row>
    <row r="32">
      <c r="A32" s="4" t="inlineStr">
        <is>
          <t>Amount charged to related party</t>
        </is>
      </c>
      <c r="B32" s="7" t="n">
        <v>800000</v>
      </c>
      <c r="C32" s="7" t="n">
        <v>200000</v>
      </c>
      <c r="D32"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Quarterly Financial Data (Unaudited and Restated) - Interim Balance Sheet (Details) - USD ($) $ in Thousands</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3" t="inlineStr">
        <is>
          <t>Effect of Fourth Quarter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7" t="n">
        <v>25990</v>
      </c>
      <c r="C3" s="7" t="n">
        <v>19483</v>
      </c>
      <c r="D3" s="7" t="n">
        <v>33109</v>
      </c>
      <c r="E3" s="7" t="n">
        <v>47706</v>
      </c>
      <c r="F3" s="7" t="n">
        <v>3505</v>
      </c>
      <c r="G3" s="7" t="n">
        <v>5165</v>
      </c>
      <c r="H3" s="7" t="n">
        <v>5690</v>
      </c>
      <c r="I3" s="7" t="n">
        <v>47706</v>
      </c>
      <c r="J3" s="4" t="inlineStr">
        <is>
          <t xml:space="preserve"> </t>
        </is>
      </c>
    </row>
    <row r="4">
      <c r="A4" s="4" t="inlineStr">
        <is>
          <t>Contract assets</t>
        </is>
      </c>
      <c r="B4" s="6" t="n">
        <v>1458</v>
      </c>
      <c r="C4" s="6" t="n">
        <v>1782</v>
      </c>
      <c r="D4" s="6" t="n">
        <v>2774</v>
      </c>
      <c r="E4" s="6" t="n">
        <v>2712</v>
      </c>
      <c r="F4" s="6" t="n">
        <v>1210</v>
      </c>
      <c r="G4" s="4" t="inlineStr">
        <is>
          <t xml:space="preserve"> </t>
        </is>
      </c>
      <c r="H4" s="4" t="inlineStr">
        <is>
          <t xml:space="preserve"> </t>
        </is>
      </c>
      <c r="I4" s="4" t="inlineStr">
        <is>
          <t xml:space="preserve"> </t>
        </is>
      </c>
      <c r="J4" s="4" t="inlineStr">
        <is>
          <t xml:space="preserve"> </t>
        </is>
      </c>
    </row>
    <row r="5">
      <c r="A5" s="4" t="inlineStr">
        <is>
          <t>Deferred contract acquisition costs, current</t>
        </is>
      </c>
      <c r="B5" s="6" t="n">
        <v>1319</v>
      </c>
      <c r="C5" s="6" t="n">
        <v>1239</v>
      </c>
      <c r="D5" s="6" t="n">
        <v>1228</v>
      </c>
      <c r="E5" s="6" t="n">
        <v>924</v>
      </c>
      <c r="F5" s="6" t="n">
        <v>1587</v>
      </c>
      <c r="G5" s="4" t="inlineStr">
        <is>
          <t xml:space="preserve"> </t>
        </is>
      </c>
      <c r="H5" s="4" t="inlineStr">
        <is>
          <t xml:space="preserve"> </t>
        </is>
      </c>
      <c r="I5" s="4" t="inlineStr">
        <is>
          <t xml:space="preserve"> </t>
        </is>
      </c>
      <c r="J5" s="4" t="inlineStr">
        <is>
          <t xml:space="preserve"> </t>
        </is>
      </c>
    </row>
    <row r="6">
      <c r="A6" s="4" t="inlineStr">
        <is>
          <t>Total current assets</t>
        </is>
      </c>
      <c r="B6" s="6" t="n">
        <v>43284</v>
      </c>
      <c r="C6" s="6" t="n">
        <v>40755</v>
      </c>
      <c r="D6" s="6" t="n">
        <v>52393</v>
      </c>
      <c r="E6" s="6" t="n">
        <v>66980</v>
      </c>
      <c r="F6" s="6" t="n">
        <v>85233</v>
      </c>
      <c r="G6" s="4" t="inlineStr">
        <is>
          <t xml:space="preserve"> </t>
        </is>
      </c>
      <c r="H6" s="4" t="inlineStr">
        <is>
          <t xml:space="preserve"> </t>
        </is>
      </c>
      <c r="I6" s="4" t="inlineStr">
        <is>
          <t xml:space="preserve"> </t>
        </is>
      </c>
      <c r="J6" s="4" t="inlineStr">
        <is>
          <t xml:space="preserve"> </t>
        </is>
      </c>
    </row>
    <row r="7">
      <c r="A7" s="4" t="inlineStr">
        <is>
          <t>Contract assets, noncurrent</t>
        </is>
      </c>
      <c r="B7" s="6" t="n">
        <v>8630</v>
      </c>
      <c r="C7" s="6" t="n">
        <v>5857</v>
      </c>
      <c r="D7" s="6" t="n">
        <v>6418</v>
      </c>
      <c r="E7" s="6" t="n">
        <v>5834</v>
      </c>
      <c r="F7" s="6" t="n">
        <v>5565</v>
      </c>
      <c r="G7" s="4" t="inlineStr">
        <is>
          <t xml:space="preserve"> </t>
        </is>
      </c>
      <c r="H7" s="4" t="inlineStr">
        <is>
          <t xml:space="preserve"> </t>
        </is>
      </c>
      <c r="I7" s="4" t="inlineStr">
        <is>
          <t xml:space="preserve"> </t>
        </is>
      </c>
      <c r="J7" s="4" t="inlineStr">
        <is>
          <t xml:space="preserve"> </t>
        </is>
      </c>
    </row>
    <row r="8">
      <c r="A8" s="4" t="inlineStr">
        <is>
          <t>Deferred contract acquisition costs, noncurrent</t>
        </is>
      </c>
      <c r="B8" s="6" t="n">
        <v>2986</v>
      </c>
      <c r="C8" s="6" t="n">
        <v>2820</v>
      </c>
      <c r="D8" s="6" t="n">
        <v>2568</v>
      </c>
      <c r="E8" s="6" t="n">
        <v>2432</v>
      </c>
      <c r="F8" s="6" t="n">
        <v>1474</v>
      </c>
      <c r="G8" s="4" t="inlineStr">
        <is>
          <t xml:space="preserve"> </t>
        </is>
      </c>
      <c r="H8" s="4" t="inlineStr">
        <is>
          <t xml:space="preserve"> </t>
        </is>
      </c>
      <c r="I8" s="4" t="inlineStr">
        <is>
          <t xml:space="preserve"> </t>
        </is>
      </c>
      <c r="J8" s="4" t="inlineStr">
        <is>
          <t xml:space="preserve"> </t>
        </is>
      </c>
    </row>
    <row r="9">
      <c r="A9" s="4" t="inlineStr">
        <is>
          <t>Deferred income taxes</t>
        </is>
      </c>
      <c r="B9" s="6" t="n">
        <v>863</v>
      </c>
      <c r="C9" s="6" t="n">
        <v>0</v>
      </c>
      <c r="D9" s="6" t="n">
        <v>587</v>
      </c>
      <c r="E9" s="6" t="n">
        <v>245</v>
      </c>
      <c r="F9" s="6" t="n">
        <v>768</v>
      </c>
      <c r="G9" s="4" t="inlineStr">
        <is>
          <t xml:space="preserve"> </t>
        </is>
      </c>
      <c r="H9" s="4" t="inlineStr">
        <is>
          <t xml:space="preserve"> </t>
        </is>
      </c>
      <c r="I9" s="4" t="inlineStr">
        <is>
          <t xml:space="preserve"> </t>
        </is>
      </c>
      <c r="J9" s="4" t="inlineStr">
        <is>
          <t xml:space="preserve"> </t>
        </is>
      </c>
    </row>
    <row r="10">
      <c r="A10" s="4" t="inlineStr">
        <is>
          <t>Total assets</t>
        </is>
      </c>
      <c r="B10" s="6" t="n">
        <v>168585</v>
      </c>
      <c r="C10" s="6" t="n">
        <v>163120</v>
      </c>
      <c r="D10" s="6" t="n">
        <v>178280</v>
      </c>
      <c r="E10" s="6" t="n">
        <v>194353</v>
      </c>
      <c r="F10" s="6" t="n">
        <v>214307</v>
      </c>
      <c r="G10" s="4" t="inlineStr">
        <is>
          <t xml:space="preserve"> </t>
        </is>
      </c>
      <c r="H10" s="4" t="inlineStr">
        <is>
          <t xml:space="preserve"> </t>
        </is>
      </c>
      <c r="I10" s="4" t="inlineStr">
        <is>
          <t xml:space="preserve"> </t>
        </is>
      </c>
      <c r="J10" s="4" t="inlineStr">
        <is>
          <t xml:space="preserve"> </t>
        </is>
      </c>
    </row>
    <row r="11">
      <c r="A11" s="4" t="inlineStr">
        <is>
          <t>Accrued expenses</t>
        </is>
      </c>
      <c r="B11" s="6" t="n">
        <v>12193</v>
      </c>
      <c r="C11" s="6" t="n">
        <v>10834</v>
      </c>
      <c r="D11" s="6" t="n">
        <v>10873</v>
      </c>
      <c r="E11" s="6" t="n">
        <v>10218</v>
      </c>
      <c r="F11" s="6" t="n">
        <v>9117</v>
      </c>
      <c r="G11" s="4" t="inlineStr">
        <is>
          <t xml:space="preserve"> </t>
        </is>
      </c>
      <c r="H11" s="4" t="inlineStr">
        <is>
          <t xml:space="preserve"> </t>
        </is>
      </c>
      <c r="I11" s="4" t="inlineStr">
        <is>
          <t xml:space="preserve"> </t>
        </is>
      </c>
      <c r="J11" s="4" t="inlineStr">
        <is>
          <t xml:space="preserve"> </t>
        </is>
      </c>
    </row>
    <row r="12">
      <c r="A12" s="4" t="inlineStr">
        <is>
          <t>Deferred revenue, current</t>
        </is>
      </c>
      <c r="B12" s="6" t="n">
        <v>5274</v>
      </c>
      <c r="C12" s="6" t="n">
        <v>5321</v>
      </c>
      <c r="D12" s="6" t="n">
        <v>5823</v>
      </c>
      <c r="E12" s="6" t="n">
        <v>6031</v>
      </c>
      <c r="F12" s="6" t="n">
        <v>6165</v>
      </c>
      <c r="G12" s="4" t="inlineStr">
        <is>
          <t xml:space="preserve"> </t>
        </is>
      </c>
      <c r="H12" s="4" t="inlineStr">
        <is>
          <t xml:space="preserve"> </t>
        </is>
      </c>
      <c r="I12" s="4" t="inlineStr">
        <is>
          <t xml:space="preserve"> </t>
        </is>
      </c>
      <c r="J12" s="4" t="inlineStr">
        <is>
          <t xml:space="preserve"> </t>
        </is>
      </c>
    </row>
    <row r="13">
      <c r="A13" s="4" t="inlineStr">
        <is>
          <t>Total current liabilities</t>
        </is>
      </c>
      <c r="B13" s="6" t="n">
        <v>22748</v>
      </c>
      <c r="C13" s="6" t="n">
        <v>19517</v>
      </c>
      <c r="D13" s="6" t="n">
        <v>20332</v>
      </c>
      <c r="E13" s="6" t="n">
        <v>20499</v>
      </c>
      <c r="F13" s="6" t="n">
        <v>183603</v>
      </c>
      <c r="G13" s="4" t="inlineStr">
        <is>
          <t xml:space="preserve"> </t>
        </is>
      </c>
      <c r="H13" s="4" t="inlineStr">
        <is>
          <t xml:space="preserve"> </t>
        </is>
      </c>
      <c r="I13" s="4" t="inlineStr">
        <is>
          <t xml:space="preserve"> </t>
        </is>
      </c>
      <c r="J13" s="4" t="inlineStr">
        <is>
          <t xml:space="preserve"> </t>
        </is>
      </c>
    </row>
    <row r="14">
      <c r="A14" s="4" t="inlineStr">
        <is>
          <t>Deferred revenue, noncurrent</t>
        </is>
      </c>
      <c r="B14" s="6" t="n">
        <v>717</v>
      </c>
      <c r="C14" s="6" t="n">
        <v>1752</v>
      </c>
      <c r="D14" s="6" t="n">
        <v>1357</v>
      </c>
      <c r="E14" s="6" t="n">
        <v>1445</v>
      </c>
      <c r="F14" s="6" t="n">
        <v>993</v>
      </c>
      <c r="G14" s="4" t="inlineStr">
        <is>
          <t xml:space="preserve"> </t>
        </is>
      </c>
      <c r="H14" s="4" t="inlineStr">
        <is>
          <t xml:space="preserve"> </t>
        </is>
      </c>
      <c r="I14" s="4" t="inlineStr">
        <is>
          <t xml:space="preserve"> </t>
        </is>
      </c>
      <c r="J14" s="4" t="inlineStr">
        <is>
          <t xml:space="preserve"> </t>
        </is>
      </c>
    </row>
    <row r="15">
      <c r="A15" s="4" t="inlineStr">
        <is>
          <t>Deferred income tax liability</t>
        </is>
      </c>
      <c r="B15" s="4" t="inlineStr">
        <is>
          <t xml:space="preserve"> </t>
        </is>
      </c>
      <c r="C15" s="6" t="n">
        <v>430</v>
      </c>
      <c r="D15" s="6" t="n">
        <v>372</v>
      </c>
      <c r="E15" s="6"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liabilities</t>
        </is>
      </c>
      <c r="B16" s="6" t="n">
        <v>176821</v>
      </c>
      <c r="C16" s="6" t="n">
        <v>72650</v>
      </c>
      <c r="D16" s="6" t="n">
        <v>73133</v>
      </c>
      <c r="E16" s="6" t="n">
        <v>73297</v>
      </c>
      <c r="F16" s="6" t="n">
        <v>186115</v>
      </c>
      <c r="G16" s="4" t="inlineStr">
        <is>
          <t xml:space="preserve"> </t>
        </is>
      </c>
      <c r="H16" s="4" t="inlineStr">
        <is>
          <t xml:space="preserve"> </t>
        </is>
      </c>
      <c r="I16" s="4" t="inlineStr">
        <is>
          <t xml:space="preserve"> </t>
        </is>
      </c>
      <c r="J16" s="4" t="inlineStr">
        <is>
          <t xml:space="preserve"> </t>
        </is>
      </c>
    </row>
    <row r="17">
      <c r="A17" s="4" t="inlineStr">
        <is>
          <t>Accumulated other comprehensive loss</t>
        </is>
      </c>
      <c r="B17" s="6" t="n">
        <v>-1985</v>
      </c>
      <c r="C17" s="6" t="n">
        <v>-2037</v>
      </c>
      <c r="D17" s="6" t="n">
        <v>-965</v>
      </c>
      <c r="E17" s="6" t="n">
        <v>114</v>
      </c>
      <c r="F17" s="6" t="n">
        <v>-668</v>
      </c>
      <c r="G17" s="4" t="inlineStr">
        <is>
          <t xml:space="preserve"> </t>
        </is>
      </c>
      <c r="H17" s="4" t="inlineStr">
        <is>
          <t xml:space="preserve"> </t>
        </is>
      </c>
      <c r="I17" s="4" t="inlineStr">
        <is>
          <t xml:space="preserve"> </t>
        </is>
      </c>
      <c r="J17" s="4" t="inlineStr">
        <is>
          <t xml:space="preserve"> </t>
        </is>
      </c>
    </row>
    <row r="18">
      <c r="A18" s="4" t="inlineStr">
        <is>
          <t>Accumulated deficit</t>
        </is>
      </c>
      <c r="B18" s="6" t="n">
        <v>-515969</v>
      </c>
      <c r="C18" s="6" t="n">
        <v>-418278</v>
      </c>
      <c r="D18" s="6" t="n">
        <v>-403737</v>
      </c>
      <c r="E18" s="6" t="n">
        <v>-387950</v>
      </c>
      <c r="F18" s="6" t="n">
        <v>-442841</v>
      </c>
      <c r="G18" s="4" t="inlineStr">
        <is>
          <t xml:space="preserve"> </t>
        </is>
      </c>
      <c r="H18" s="4" t="inlineStr">
        <is>
          <t xml:space="preserve"> </t>
        </is>
      </c>
      <c r="I18" s="4" t="inlineStr">
        <is>
          <t xml:space="preserve"> </t>
        </is>
      </c>
      <c r="J18" s="4" t="inlineStr">
        <is>
          <t xml:space="preserve"> </t>
        </is>
      </c>
    </row>
    <row r="19">
      <c r="A19" s="4" t="inlineStr">
        <is>
          <t>Total stockholders’ (deficit) equity</t>
        </is>
      </c>
      <c r="B19" s="6" t="n">
        <v>-8236</v>
      </c>
      <c r="C19" s="6" t="n">
        <v>90470</v>
      </c>
      <c r="D19" s="6" t="n">
        <v>105147</v>
      </c>
      <c r="E19" s="6" t="n">
        <v>121056</v>
      </c>
      <c r="F19" s="6" t="n">
        <v>28192</v>
      </c>
      <c r="G19" s="4" t="inlineStr">
        <is>
          <t xml:space="preserve"> </t>
        </is>
      </c>
      <c r="H19" s="4" t="inlineStr">
        <is>
          <t xml:space="preserve"> </t>
        </is>
      </c>
      <c r="I19" s="4" t="inlineStr">
        <is>
          <t xml:space="preserve"> </t>
        </is>
      </c>
      <c r="J19" s="7" t="n">
        <v>77032</v>
      </c>
    </row>
    <row r="20">
      <c r="A20" s="4" t="inlineStr">
        <is>
          <t>Total liabilities and stockholders’ (deficit) equity</t>
        </is>
      </c>
      <c r="B20" s="6" t="n">
        <v>168585</v>
      </c>
      <c r="C20" s="6" t="n">
        <v>163120</v>
      </c>
      <c r="D20" s="6" t="n">
        <v>178280</v>
      </c>
      <c r="E20" s="6" t="n">
        <v>194353</v>
      </c>
      <c r="F20" s="6" t="n">
        <v>214307</v>
      </c>
      <c r="G20" s="4" t="inlineStr">
        <is>
          <t xml:space="preserve"> </t>
        </is>
      </c>
      <c r="H20" s="4" t="inlineStr">
        <is>
          <t xml:space="preserve"> </t>
        </is>
      </c>
      <c r="I20" s="4" t="inlineStr">
        <is>
          <t xml:space="preserve"> </t>
        </is>
      </c>
      <c r="J20" s="4" t="inlineStr">
        <is>
          <t xml:space="preserve"> </t>
        </is>
      </c>
    </row>
    <row r="21">
      <c r="A21" s="4" t="inlineStr">
        <is>
          <t>(As Repo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ffect of Fourth Quarter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and cash equivalents</t>
        </is>
      </c>
      <c r="B23" s="6" t="n">
        <v>25990</v>
      </c>
      <c r="C23" s="6" t="n">
        <v>19483</v>
      </c>
      <c r="D23" s="6" t="n">
        <v>33109</v>
      </c>
      <c r="E23" s="6" t="n">
        <v>47706</v>
      </c>
      <c r="F23" s="6" t="n">
        <v>3505</v>
      </c>
      <c r="G23" s="6" t="n">
        <v>5165</v>
      </c>
      <c r="H23" s="6" t="n">
        <v>5690</v>
      </c>
      <c r="I23" s="6" t="n">
        <v>47706</v>
      </c>
      <c r="J23" s="4" t="inlineStr">
        <is>
          <t xml:space="preserve"> </t>
        </is>
      </c>
    </row>
    <row r="24">
      <c r="A24" s="4" t="inlineStr">
        <is>
          <t>Contract assets</t>
        </is>
      </c>
      <c r="B24" s="6" t="n">
        <v>1639</v>
      </c>
      <c r="C24" s="6" t="n">
        <v>1836</v>
      </c>
      <c r="D24" s="6" t="n">
        <v>2782</v>
      </c>
      <c r="E24" s="6" t="n">
        <v>3240</v>
      </c>
      <c r="F24" s="6" t="n">
        <v>1427</v>
      </c>
      <c r="G24" s="4" t="inlineStr">
        <is>
          <t xml:space="preserve"> </t>
        </is>
      </c>
      <c r="H24" s="4" t="inlineStr">
        <is>
          <t xml:space="preserve"> </t>
        </is>
      </c>
      <c r="I24" s="4" t="inlineStr">
        <is>
          <t xml:space="preserve"> </t>
        </is>
      </c>
      <c r="J24" s="4" t="inlineStr">
        <is>
          <t xml:space="preserve"> </t>
        </is>
      </c>
    </row>
    <row r="25">
      <c r="A25" s="4" t="inlineStr">
        <is>
          <t>Deferred contract acquisition costs, current</t>
        </is>
      </c>
      <c r="B25" s="6" t="n">
        <v>3464</v>
      </c>
      <c r="C25" s="6" t="n">
        <v>3241</v>
      </c>
      <c r="D25" s="6" t="n">
        <v>3059</v>
      </c>
      <c r="E25" s="6" t="n">
        <v>2545</v>
      </c>
      <c r="F25" s="6" t="n">
        <v>3065</v>
      </c>
      <c r="G25" s="4" t="inlineStr">
        <is>
          <t xml:space="preserve"> </t>
        </is>
      </c>
      <c r="H25" s="4" t="inlineStr">
        <is>
          <t xml:space="preserve"> </t>
        </is>
      </c>
      <c r="I25" s="4" t="inlineStr">
        <is>
          <t xml:space="preserve"> </t>
        </is>
      </c>
      <c r="J25" s="4" t="inlineStr">
        <is>
          <t xml:space="preserve"> </t>
        </is>
      </c>
    </row>
    <row r="26">
      <c r="A26" s="4" t="inlineStr">
        <is>
          <t>Total current assets</t>
        </is>
      </c>
      <c r="B26" s="6" t="n">
        <v>45610</v>
      </c>
      <c r="C26" s="6" t="n">
        <v>42811</v>
      </c>
      <c r="D26" s="6" t="n">
        <v>54232</v>
      </c>
      <c r="E26" s="6" t="n">
        <v>69129</v>
      </c>
      <c r="F26" s="6" t="n">
        <v>91964</v>
      </c>
      <c r="G26" s="4" t="inlineStr">
        <is>
          <t xml:space="preserve"> </t>
        </is>
      </c>
      <c r="H26" s="4" t="inlineStr">
        <is>
          <t xml:space="preserve"> </t>
        </is>
      </c>
      <c r="I26" s="4" t="inlineStr">
        <is>
          <t xml:space="preserve"> </t>
        </is>
      </c>
      <c r="J26" s="4" t="inlineStr">
        <is>
          <t xml:space="preserve"> </t>
        </is>
      </c>
    </row>
    <row r="27">
      <c r="A27" s="4" t="inlineStr">
        <is>
          <t>Contract assets, noncurrent</t>
        </is>
      </c>
      <c r="B27" s="6" t="n">
        <v>11800</v>
      </c>
      <c r="C27" s="6" t="n">
        <v>7728</v>
      </c>
      <c r="D27" s="6" t="n">
        <v>8048</v>
      </c>
      <c r="E27" s="6" t="n">
        <v>6488</v>
      </c>
      <c r="F27" s="6" t="n">
        <v>6496</v>
      </c>
      <c r="G27" s="4" t="inlineStr">
        <is>
          <t xml:space="preserve"> </t>
        </is>
      </c>
      <c r="H27" s="4" t="inlineStr">
        <is>
          <t xml:space="preserve"> </t>
        </is>
      </c>
      <c r="I27" s="4" t="inlineStr">
        <is>
          <t xml:space="preserve"> </t>
        </is>
      </c>
      <c r="J27" s="4" t="inlineStr">
        <is>
          <t xml:space="preserve"> </t>
        </is>
      </c>
    </row>
    <row r="28">
      <c r="A28" s="4" t="inlineStr">
        <is>
          <t>Deferred contract acquisition costs, noncurrent</t>
        </is>
      </c>
      <c r="B28" s="6" t="n">
        <v>8749</v>
      </c>
      <c r="C28" s="6" t="n">
        <v>8173</v>
      </c>
      <c r="D28" s="6" t="n">
        <v>7660</v>
      </c>
      <c r="E28" s="6" t="n">
        <v>7063</v>
      </c>
      <c r="F28" s="6" t="n">
        <v>5791</v>
      </c>
      <c r="G28" s="4" t="inlineStr">
        <is>
          <t xml:space="preserve"> </t>
        </is>
      </c>
      <c r="H28" s="4" t="inlineStr">
        <is>
          <t xml:space="preserve"> </t>
        </is>
      </c>
      <c r="I28" s="4" t="inlineStr">
        <is>
          <t xml:space="preserve"> </t>
        </is>
      </c>
      <c r="J28" s="4" t="inlineStr">
        <is>
          <t xml:space="preserve"> </t>
        </is>
      </c>
    </row>
    <row r="29">
      <c r="A29" s="4" t="inlineStr">
        <is>
          <t>Deferred income taxes</t>
        </is>
      </c>
      <c r="B29" s="6" t="n">
        <v>793</v>
      </c>
      <c r="C29" s="6" t="n">
        <v>0</v>
      </c>
      <c r="D29" s="6" t="n">
        <v>554</v>
      </c>
      <c r="E29" s="6" t="n">
        <v>212</v>
      </c>
      <c r="F29" s="6" t="n">
        <v>735</v>
      </c>
      <c r="G29" s="4" t="inlineStr">
        <is>
          <t xml:space="preserve"> </t>
        </is>
      </c>
      <c r="H29" s="4" t="inlineStr">
        <is>
          <t xml:space="preserve"> </t>
        </is>
      </c>
      <c r="I29" s="4" t="inlineStr">
        <is>
          <t xml:space="preserve"> </t>
        </is>
      </c>
      <c r="J29" s="4" t="inlineStr">
        <is>
          <t xml:space="preserve"> </t>
        </is>
      </c>
    </row>
    <row r="30">
      <c r="A30" s="4" t="inlineStr">
        <is>
          <t>Total assets</t>
        </is>
      </c>
      <c r="B30" s="6" t="n">
        <v>179774</v>
      </c>
      <c r="C30" s="6" t="n">
        <v>172400</v>
      </c>
      <c r="D30" s="6" t="n">
        <v>186808</v>
      </c>
      <c r="E30" s="6" t="n">
        <v>201754</v>
      </c>
      <c r="F30" s="6" t="n">
        <v>226253</v>
      </c>
      <c r="G30" s="4" t="inlineStr">
        <is>
          <t xml:space="preserve"> </t>
        </is>
      </c>
      <c r="H30" s="4" t="inlineStr">
        <is>
          <t xml:space="preserve"> </t>
        </is>
      </c>
      <c r="I30" s="4" t="inlineStr">
        <is>
          <t xml:space="preserve"> </t>
        </is>
      </c>
      <c r="J30" s="4" t="inlineStr">
        <is>
          <t xml:space="preserve"> </t>
        </is>
      </c>
    </row>
    <row r="31">
      <c r="A31" s="4" t="inlineStr">
        <is>
          <t>Accrued expenses</t>
        </is>
      </c>
      <c r="B31" s="6" t="n">
        <v>12232</v>
      </c>
      <c r="C31" s="6" t="n">
        <v>10873</v>
      </c>
      <c r="D31" s="6" t="n">
        <v>10912</v>
      </c>
      <c r="E31" s="6" t="n">
        <v>10257</v>
      </c>
      <c r="F31" s="6" t="n">
        <v>9156</v>
      </c>
      <c r="G31" s="4" t="inlineStr">
        <is>
          <t xml:space="preserve"> </t>
        </is>
      </c>
      <c r="H31" s="4" t="inlineStr">
        <is>
          <t xml:space="preserve"> </t>
        </is>
      </c>
      <c r="I31" s="4" t="inlineStr">
        <is>
          <t xml:space="preserve"> </t>
        </is>
      </c>
      <c r="J31" s="4" t="inlineStr">
        <is>
          <t xml:space="preserve"> </t>
        </is>
      </c>
    </row>
    <row r="32">
      <c r="A32" s="4" t="inlineStr">
        <is>
          <t>Deferred revenue, current</t>
        </is>
      </c>
      <c r="B32" s="6" t="n">
        <v>4813</v>
      </c>
      <c r="C32" s="6" t="n">
        <v>4913</v>
      </c>
      <c r="D32" s="6" t="n">
        <v>5534</v>
      </c>
      <c r="E32" s="6" t="n">
        <v>5881</v>
      </c>
      <c r="F32" s="6" t="n">
        <v>5995</v>
      </c>
      <c r="G32" s="4" t="inlineStr">
        <is>
          <t xml:space="preserve"> </t>
        </is>
      </c>
      <c r="H32" s="4" t="inlineStr">
        <is>
          <t xml:space="preserve"> </t>
        </is>
      </c>
      <c r="I32" s="4" t="inlineStr">
        <is>
          <t xml:space="preserve"> </t>
        </is>
      </c>
      <c r="J32" s="4" t="inlineStr">
        <is>
          <t xml:space="preserve"> </t>
        </is>
      </c>
    </row>
    <row r="33">
      <c r="A33" s="4" t="inlineStr">
        <is>
          <t>Total current liabilities</t>
        </is>
      </c>
      <c r="B33" s="6" t="n">
        <v>22326</v>
      </c>
      <c r="C33" s="6" t="n">
        <v>19148</v>
      </c>
      <c r="D33" s="6" t="n">
        <v>20082</v>
      </c>
      <c r="E33" s="6" t="n">
        <v>20388</v>
      </c>
      <c r="F33" s="6" t="n">
        <v>182862</v>
      </c>
      <c r="G33" s="4" t="inlineStr">
        <is>
          <t xml:space="preserve"> </t>
        </is>
      </c>
      <c r="H33" s="4" t="inlineStr">
        <is>
          <t xml:space="preserve"> </t>
        </is>
      </c>
      <c r="I33" s="4" t="inlineStr">
        <is>
          <t xml:space="preserve"> </t>
        </is>
      </c>
      <c r="J33" s="4" t="inlineStr">
        <is>
          <t xml:space="preserve"> </t>
        </is>
      </c>
    </row>
    <row r="34">
      <c r="A34" s="4" t="inlineStr">
        <is>
          <t>Deferred revenue, noncurrent</t>
        </is>
      </c>
      <c r="B34" s="6" t="n">
        <v>906</v>
      </c>
      <c r="C34" s="6" t="n">
        <v>1897</v>
      </c>
      <c r="D34" s="6" t="n">
        <v>1400</v>
      </c>
      <c r="E34" s="6" t="n">
        <v>1435</v>
      </c>
      <c r="F34" s="6" t="n">
        <v>995</v>
      </c>
      <c r="G34" s="4" t="inlineStr">
        <is>
          <t xml:space="preserve"> </t>
        </is>
      </c>
      <c r="H34" s="4" t="inlineStr">
        <is>
          <t xml:space="preserve"> </t>
        </is>
      </c>
      <c r="I34" s="4" t="inlineStr">
        <is>
          <t xml:space="preserve"> </t>
        </is>
      </c>
      <c r="J34" s="4" t="inlineStr">
        <is>
          <t xml:space="preserve"> </t>
        </is>
      </c>
    </row>
    <row r="35">
      <c r="A35" s="4" t="inlineStr">
        <is>
          <t>Deferred income tax liability</t>
        </is>
      </c>
      <c r="B35" s="4" t="inlineStr">
        <is>
          <t xml:space="preserve"> </t>
        </is>
      </c>
      <c r="C35" s="6" t="n">
        <v>463</v>
      </c>
      <c r="D35" s="6" t="n">
        <v>372</v>
      </c>
      <c r="E35" s="6" t="n">
        <v>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liabilities</t>
        </is>
      </c>
      <c r="B36" s="6" t="n">
        <v>176588</v>
      </c>
      <c r="C36" s="6" t="n">
        <v>72459</v>
      </c>
      <c r="D36" s="6" t="n">
        <v>72926</v>
      </c>
      <c r="E36" s="6" t="n">
        <v>73176</v>
      </c>
      <c r="F36" s="6" t="n">
        <v>185376</v>
      </c>
      <c r="G36" s="4" t="inlineStr">
        <is>
          <t xml:space="preserve"> </t>
        </is>
      </c>
      <c r="H36" s="4" t="inlineStr">
        <is>
          <t xml:space="preserve"> </t>
        </is>
      </c>
      <c r="I36" s="4" t="inlineStr">
        <is>
          <t xml:space="preserve"> </t>
        </is>
      </c>
      <c r="J36" s="4" t="inlineStr">
        <is>
          <t xml:space="preserve"> </t>
        </is>
      </c>
    </row>
    <row r="37">
      <c r="A37" s="4" t="inlineStr">
        <is>
          <t>Accumulated other comprehensive loss</t>
        </is>
      </c>
      <c r="B37" s="6" t="n">
        <v>-1900</v>
      </c>
      <c r="C37" s="6" t="n">
        <v>-1985</v>
      </c>
      <c r="D37" s="6" t="n">
        <v>-862</v>
      </c>
      <c r="E37" s="6" t="n">
        <v>166</v>
      </c>
      <c r="F37" s="6" t="n">
        <v>-667</v>
      </c>
      <c r="G37" s="4" t="inlineStr">
        <is>
          <t xml:space="preserve"> </t>
        </is>
      </c>
      <c r="H37" s="4" t="inlineStr">
        <is>
          <t xml:space="preserve"> </t>
        </is>
      </c>
      <c r="I37" s="4" t="inlineStr">
        <is>
          <t xml:space="preserve"> </t>
        </is>
      </c>
      <c r="J37" s="4" t="inlineStr">
        <is>
          <t xml:space="preserve"> </t>
        </is>
      </c>
    </row>
    <row r="38">
      <c r="A38" s="4" t="inlineStr">
        <is>
          <t>Accumulated deficit</t>
        </is>
      </c>
      <c r="B38" s="6" t="n">
        <v>-504632</v>
      </c>
      <c r="C38" s="6" t="n">
        <v>-408859</v>
      </c>
      <c r="D38" s="6" t="n">
        <v>-395105</v>
      </c>
      <c r="E38" s="6" t="n">
        <v>-380480</v>
      </c>
      <c r="F38" s="6" t="n">
        <v>-430157</v>
      </c>
      <c r="G38" s="4" t="inlineStr">
        <is>
          <t xml:space="preserve"> </t>
        </is>
      </c>
      <c r="H38" s="4" t="inlineStr">
        <is>
          <t xml:space="preserve"> </t>
        </is>
      </c>
      <c r="I38" s="4" t="inlineStr">
        <is>
          <t xml:space="preserve"> </t>
        </is>
      </c>
      <c r="J38" s="4" t="inlineStr">
        <is>
          <t xml:space="preserve"> </t>
        </is>
      </c>
    </row>
    <row r="39">
      <c r="A39" s="4" t="inlineStr">
        <is>
          <t>Total stockholders’ (deficit) equity</t>
        </is>
      </c>
      <c r="B39" s="6" t="n">
        <v>3186</v>
      </c>
      <c r="C39" s="6" t="n">
        <v>99941</v>
      </c>
      <c r="D39" s="6" t="n">
        <v>113882</v>
      </c>
      <c r="E39" s="6" t="n">
        <v>128578</v>
      </c>
      <c r="F39" s="6" t="n">
        <v>40877</v>
      </c>
      <c r="G39" s="4" t="inlineStr">
        <is>
          <t xml:space="preserve"> </t>
        </is>
      </c>
      <c r="H39" s="4" t="inlineStr">
        <is>
          <t xml:space="preserve"> </t>
        </is>
      </c>
      <c r="I39" s="4" t="inlineStr">
        <is>
          <t xml:space="preserve"> </t>
        </is>
      </c>
      <c r="J39" s="4" t="inlineStr">
        <is>
          <t xml:space="preserve"> </t>
        </is>
      </c>
    </row>
    <row r="40">
      <c r="A40" s="4" t="inlineStr">
        <is>
          <t>Total liabilities and stockholders’ (deficit) equity</t>
        </is>
      </c>
      <c r="B40" s="6" t="n">
        <v>179774</v>
      </c>
      <c r="C40" s="6" t="n">
        <v>172400</v>
      </c>
      <c r="D40" s="6" t="n">
        <v>186808</v>
      </c>
      <c r="E40" s="6" t="n">
        <v>201754</v>
      </c>
      <c r="F40" s="6" t="n">
        <v>226253</v>
      </c>
      <c r="G40" s="4" t="inlineStr">
        <is>
          <t xml:space="preserve"> </t>
        </is>
      </c>
      <c r="H40" s="4" t="inlineStr">
        <is>
          <t xml:space="preserve"> </t>
        </is>
      </c>
      <c r="I40" s="4" t="inlineStr">
        <is>
          <t xml:space="preserve"> </t>
        </is>
      </c>
      <c r="J40" s="4" t="inlineStr">
        <is>
          <t xml:space="preserve"> </t>
        </is>
      </c>
    </row>
    <row r="41">
      <c r="A41" s="4" t="inlineStr">
        <is>
          <t>Adju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Effect of Fourth Quarter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sh and cash equivalents</t>
        </is>
      </c>
      <c r="B43" s="6" t="n">
        <v>0</v>
      </c>
      <c r="C43" s="6" t="n">
        <v>0</v>
      </c>
      <c r="D43" s="6" t="n">
        <v>0</v>
      </c>
      <c r="E43" s="6" t="n">
        <v>0</v>
      </c>
      <c r="F43" s="6" t="n">
        <v>0</v>
      </c>
      <c r="G43" s="7" t="n">
        <v>0</v>
      </c>
      <c r="H43" s="7" t="n">
        <v>0</v>
      </c>
      <c r="I43" s="7" t="n">
        <v>0</v>
      </c>
      <c r="J43" s="4" t="inlineStr">
        <is>
          <t xml:space="preserve"> </t>
        </is>
      </c>
    </row>
    <row r="44">
      <c r="A44" s="4" t="inlineStr">
        <is>
          <t>Contract assets</t>
        </is>
      </c>
      <c r="B44" s="6" t="n">
        <v>-181</v>
      </c>
      <c r="C44" s="6" t="n">
        <v>-54</v>
      </c>
      <c r="D44" s="6" t="n">
        <v>-8</v>
      </c>
      <c r="E44" s="6" t="n">
        <v>-528</v>
      </c>
      <c r="F44" s="6" t="n">
        <v>-217</v>
      </c>
      <c r="G44" s="4" t="inlineStr">
        <is>
          <t xml:space="preserve"> </t>
        </is>
      </c>
      <c r="H44" s="4" t="inlineStr">
        <is>
          <t xml:space="preserve"> </t>
        </is>
      </c>
      <c r="I44" s="4" t="inlineStr">
        <is>
          <t xml:space="preserve"> </t>
        </is>
      </c>
      <c r="J44" s="4" t="inlineStr">
        <is>
          <t xml:space="preserve"> </t>
        </is>
      </c>
    </row>
    <row r="45">
      <c r="A45" s="4" t="inlineStr">
        <is>
          <t>Deferred contract acquisition costs, current</t>
        </is>
      </c>
      <c r="B45" s="6" t="n">
        <v>-2145</v>
      </c>
      <c r="C45" s="6" t="n">
        <v>-2002</v>
      </c>
      <c r="D45" s="6" t="n">
        <v>-1831</v>
      </c>
      <c r="E45" s="6" t="n">
        <v>-1621</v>
      </c>
      <c r="F45" s="6" t="n">
        <v>-1478</v>
      </c>
      <c r="G45" s="4" t="inlineStr">
        <is>
          <t xml:space="preserve"> </t>
        </is>
      </c>
      <c r="H45" s="4" t="inlineStr">
        <is>
          <t xml:space="preserve"> </t>
        </is>
      </c>
      <c r="I45" s="4" t="inlineStr">
        <is>
          <t xml:space="preserve"> </t>
        </is>
      </c>
      <c r="J45" s="4" t="inlineStr">
        <is>
          <t xml:space="preserve"> </t>
        </is>
      </c>
    </row>
    <row r="46">
      <c r="A46" s="4" t="inlineStr">
        <is>
          <t>Total current assets</t>
        </is>
      </c>
      <c r="B46" s="6" t="n">
        <v>-2326</v>
      </c>
      <c r="C46" s="6" t="n">
        <v>-2056</v>
      </c>
      <c r="D46" s="6" t="n">
        <v>-1839</v>
      </c>
      <c r="E46" s="6" t="n">
        <v>-2149</v>
      </c>
      <c r="F46" s="6" t="n">
        <v>-6731</v>
      </c>
      <c r="G46" s="4" t="inlineStr">
        <is>
          <t xml:space="preserve"> </t>
        </is>
      </c>
      <c r="H46" s="4" t="inlineStr">
        <is>
          <t xml:space="preserve"> </t>
        </is>
      </c>
      <c r="I46" s="4" t="inlineStr">
        <is>
          <t xml:space="preserve"> </t>
        </is>
      </c>
      <c r="J46" s="4" t="inlineStr">
        <is>
          <t xml:space="preserve"> </t>
        </is>
      </c>
    </row>
    <row r="47">
      <c r="A47" s="4" t="inlineStr">
        <is>
          <t>Contract assets, noncurrent</t>
        </is>
      </c>
      <c r="B47" s="6" t="n">
        <v>-3170</v>
      </c>
      <c r="C47" s="6" t="n">
        <v>-1871</v>
      </c>
      <c r="D47" s="6" t="n">
        <v>-1630</v>
      </c>
      <c r="E47" s="6" t="n">
        <v>-654</v>
      </c>
      <c r="F47" s="6" t="n">
        <v>-931</v>
      </c>
      <c r="G47" s="4" t="inlineStr">
        <is>
          <t xml:space="preserve"> </t>
        </is>
      </c>
      <c r="H47" s="4" t="inlineStr">
        <is>
          <t xml:space="preserve"> </t>
        </is>
      </c>
      <c r="I47" s="4" t="inlineStr">
        <is>
          <t xml:space="preserve"> </t>
        </is>
      </c>
      <c r="J47" s="4" t="inlineStr">
        <is>
          <t xml:space="preserve"> </t>
        </is>
      </c>
    </row>
    <row r="48">
      <c r="A48" s="4" t="inlineStr">
        <is>
          <t>Deferred contract acquisition costs, noncurrent</t>
        </is>
      </c>
      <c r="B48" s="6" t="n">
        <v>-5763</v>
      </c>
      <c r="C48" s="6" t="n">
        <v>-5353</v>
      </c>
      <c r="D48" s="6" t="n">
        <v>-5092</v>
      </c>
      <c r="E48" s="6" t="n">
        <v>-4631</v>
      </c>
      <c r="F48" s="6" t="n">
        <v>-4317</v>
      </c>
      <c r="G48" s="4" t="inlineStr">
        <is>
          <t xml:space="preserve"> </t>
        </is>
      </c>
      <c r="H48" s="4" t="inlineStr">
        <is>
          <t xml:space="preserve"> </t>
        </is>
      </c>
      <c r="I48" s="4" t="inlineStr">
        <is>
          <t xml:space="preserve"> </t>
        </is>
      </c>
      <c r="J48" s="4" t="inlineStr">
        <is>
          <t xml:space="preserve"> </t>
        </is>
      </c>
    </row>
    <row r="49">
      <c r="A49" s="4" t="inlineStr">
        <is>
          <t>Deferred income taxes</t>
        </is>
      </c>
      <c r="B49" s="6" t="n">
        <v>70</v>
      </c>
      <c r="C49" s="6" t="n">
        <v>0</v>
      </c>
      <c r="D49" s="6" t="n">
        <v>33</v>
      </c>
      <c r="E49" s="6" t="n">
        <v>33</v>
      </c>
      <c r="F49" s="6" t="n">
        <v>33</v>
      </c>
      <c r="G49" s="4" t="inlineStr">
        <is>
          <t xml:space="preserve"> </t>
        </is>
      </c>
      <c r="H49" s="4" t="inlineStr">
        <is>
          <t xml:space="preserve"> </t>
        </is>
      </c>
      <c r="I49" s="4" t="inlineStr">
        <is>
          <t xml:space="preserve"> </t>
        </is>
      </c>
      <c r="J49" s="4" t="inlineStr">
        <is>
          <t xml:space="preserve"> </t>
        </is>
      </c>
    </row>
    <row r="50">
      <c r="A50" s="4" t="inlineStr">
        <is>
          <t>Total assets</t>
        </is>
      </c>
      <c r="B50" s="6" t="n">
        <v>-11189</v>
      </c>
      <c r="C50" s="6" t="n">
        <v>-9280</v>
      </c>
      <c r="D50" s="6" t="n">
        <v>-8528</v>
      </c>
      <c r="E50" s="6" t="n">
        <v>-7401</v>
      </c>
      <c r="F50" s="6" t="n">
        <v>-11946</v>
      </c>
      <c r="G50" s="4" t="inlineStr">
        <is>
          <t xml:space="preserve"> </t>
        </is>
      </c>
      <c r="H50" s="4" t="inlineStr">
        <is>
          <t xml:space="preserve"> </t>
        </is>
      </c>
      <c r="I50" s="4" t="inlineStr">
        <is>
          <t xml:space="preserve"> </t>
        </is>
      </c>
      <c r="J50" s="4" t="inlineStr">
        <is>
          <t xml:space="preserve"> </t>
        </is>
      </c>
    </row>
    <row r="51">
      <c r="A51" s="4" t="inlineStr">
        <is>
          <t>Accrued expenses</t>
        </is>
      </c>
      <c r="B51" s="6" t="n">
        <v>-39</v>
      </c>
      <c r="C51" s="6" t="n">
        <v>-39</v>
      </c>
      <c r="D51" s="6" t="n">
        <v>-39</v>
      </c>
      <c r="E51" s="6" t="n">
        <v>-39</v>
      </c>
      <c r="F51" s="6" t="n">
        <v>-39</v>
      </c>
      <c r="G51" s="4" t="inlineStr">
        <is>
          <t xml:space="preserve"> </t>
        </is>
      </c>
      <c r="H51" s="4" t="inlineStr">
        <is>
          <t xml:space="preserve"> </t>
        </is>
      </c>
      <c r="I51" s="4" t="inlineStr">
        <is>
          <t xml:space="preserve"> </t>
        </is>
      </c>
      <c r="J51" s="4" t="inlineStr">
        <is>
          <t xml:space="preserve"> </t>
        </is>
      </c>
    </row>
    <row r="52">
      <c r="A52" s="4" t="inlineStr">
        <is>
          <t>Deferred revenue, current</t>
        </is>
      </c>
      <c r="B52" s="6" t="n">
        <v>461</v>
      </c>
      <c r="C52" s="6" t="n">
        <v>408</v>
      </c>
      <c r="D52" s="6" t="n">
        <v>289</v>
      </c>
      <c r="E52" s="6" t="n">
        <v>150</v>
      </c>
      <c r="F52" s="6" t="n">
        <v>170</v>
      </c>
      <c r="G52" s="4" t="inlineStr">
        <is>
          <t xml:space="preserve"> </t>
        </is>
      </c>
      <c r="H52" s="4" t="inlineStr">
        <is>
          <t xml:space="preserve"> </t>
        </is>
      </c>
      <c r="I52" s="4" t="inlineStr">
        <is>
          <t xml:space="preserve"> </t>
        </is>
      </c>
      <c r="J52" s="4" t="inlineStr">
        <is>
          <t xml:space="preserve"> </t>
        </is>
      </c>
    </row>
    <row r="53">
      <c r="A53" s="4" t="inlineStr">
        <is>
          <t>Total current liabilities</t>
        </is>
      </c>
      <c r="B53" s="6" t="n">
        <v>422</v>
      </c>
      <c r="C53" s="6" t="n">
        <v>369</v>
      </c>
      <c r="D53" s="6" t="n">
        <v>250</v>
      </c>
      <c r="E53" s="6" t="n">
        <v>111</v>
      </c>
      <c r="F53" s="6" t="n">
        <v>741</v>
      </c>
      <c r="G53" s="4" t="inlineStr">
        <is>
          <t xml:space="preserve"> </t>
        </is>
      </c>
      <c r="H53" s="4" t="inlineStr">
        <is>
          <t xml:space="preserve"> </t>
        </is>
      </c>
      <c r="I53" s="4" t="inlineStr">
        <is>
          <t xml:space="preserve"> </t>
        </is>
      </c>
      <c r="J53" s="4" t="inlineStr">
        <is>
          <t xml:space="preserve"> </t>
        </is>
      </c>
    </row>
    <row r="54">
      <c r="A54" s="4" t="inlineStr">
        <is>
          <t>Deferred revenue, noncurrent</t>
        </is>
      </c>
      <c r="B54" s="6" t="n">
        <v>-189</v>
      </c>
      <c r="C54" s="6" t="n">
        <v>-145</v>
      </c>
      <c r="D54" s="6" t="n">
        <v>-43</v>
      </c>
      <c r="E54" s="6" t="n">
        <v>10</v>
      </c>
      <c r="F54" s="6" t="n">
        <v>-2</v>
      </c>
      <c r="G54" s="4" t="inlineStr">
        <is>
          <t xml:space="preserve"> </t>
        </is>
      </c>
      <c r="H54" s="4" t="inlineStr">
        <is>
          <t xml:space="preserve"> </t>
        </is>
      </c>
      <c r="I54" s="4" t="inlineStr">
        <is>
          <t xml:space="preserve"> </t>
        </is>
      </c>
      <c r="J54" s="4" t="inlineStr">
        <is>
          <t xml:space="preserve"> </t>
        </is>
      </c>
    </row>
    <row r="55">
      <c r="A55" s="4" t="inlineStr">
        <is>
          <t>Deferred income tax liability</t>
        </is>
      </c>
      <c r="B55" s="4" t="inlineStr">
        <is>
          <t xml:space="preserve"> </t>
        </is>
      </c>
      <c r="C55" s="6" t="n">
        <v>-33</v>
      </c>
      <c r="D55" s="6" t="n">
        <v>0</v>
      </c>
      <c r="E55" s="6" t="n">
        <v>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liabilities</t>
        </is>
      </c>
      <c r="B56" s="6" t="n">
        <v>233</v>
      </c>
      <c r="C56" s="6" t="n">
        <v>191</v>
      </c>
      <c r="D56" s="6" t="n">
        <v>207</v>
      </c>
      <c r="E56" s="6" t="n">
        <v>121</v>
      </c>
      <c r="F56" s="6" t="n">
        <v>739</v>
      </c>
      <c r="G56" s="4" t="inlineStr">
        <is>
          <t xml:space="preserve"> </t>
        </is>
      </c>
      <c r="H56" s="4" t="inlineStr">
        <is>
          <t xml:space="preserve"> </t>
        </is>
      </c>
      <c r="I56" s="4" t="inlineStr">
        <is>
          <t xml:space="preserve"> </t>
        </is>
      </c>
      <c r="J56" s="4" t="inlineStr">
        <is>
          <t xml:space="preserve"> </t>
        </is>
      </c>
    </row>
    <row r="57">
      <c r="A57" s="4" t="inlineStr">
        <is>
          <t>Accumulated other comprehensive loss</t>
        </is>
      </c>
      <c r="B57" s="6" t="n">
        <v>-85</v>
      </c>
      <c r="C57" s="6" t="n">
        <v>-52</v>
      </c>
      <c r="D57" s="6" t="n">
        <v>-103</v>
      </c>
      <c r="E57" s="6" t="n">
        <v>-52</v>
      </c>
      <c r="F57" s="6" t="n">
        <v>-1</v>
      </c>
      <c r="G57" s="4" t="inlineStr">
        <is>
          <t xml:space="preserve"> </t>
        </is>
      </c>
      <c r="H57" s="4" t="inlineStr">
        <is>
          <t xml:space="preserve"> </t>
        </is>
      </c>
      <c r="I57" s="4" t="inlineStr">
        <is>
          <t xml:space="preserve"> </t>
        </is>
      </c>
      <c r="J57" s="4" t="inlineStr">
        <is>
          <t xml:space="preserve"> </t>
        </is>
      </c>
    </row>
    <row r="58">
      <c r="A58" s="4" t="inlineStr">
        <is>
          <t>Accumulated deficit</t>
        </is>
      </c>
      <c r="B58" s="6" t="n">
        <v>-11337</v>
      </c>
      <c r="C58" s="6" t="n">
        <v>-9419</v>
      </c>
      <c r="D58" s="6" t="n">
        <v>-8632</v>
      </c>
      <c r="E58" s="6" t="n">
        <v>-7470</v>
      </c>
      <c r="F58" s="6" t="n">
        <v>-12684</v>
      </c>
      <c r="G58" s="4" t="inlineStr">
        <is>
          <t xml:space="preserve"> </t>
        </is>
      </c>
      <c r="H58" s="4" t="inlineStr">
        <is>
          <t xml:space="preserve"> </t>
        </is>
      </c>
      <c r="I58" s="4" t="inlineStr">
        <is>
          <t xml:space="preserve"> </t>
        </is>
      </c>
      <c r="J58" s="4" t="inlineStr">
        <is>
          <t xml:space="preserve"> </t>
        </is>
      </c>
    </row>
    <row r="59">
      <c r="A59" s="4" t="inlineStr">
        <is>
          <t>Total stockholders’ (deficit) equity</t>
        </is>
      </c>
      <c r="B59" s="6" t="n">
        <v>-11422</v>
      </c>
      <c r="C59" s="6" t="n">
        <v>-9471</v>
      </c>
      <c r="D59" s="6" t="n">
        <v>-8735</v>
      </c>
      <c r="E59" s="6" t="n">
        <v>-7522</v>
      </c>
      <c r="F59" s="6" t="n">
        <v>-12685</v>
      </c>
      <c r="G59" s="4" t="inlineStr">
        <is>
          <t xml:space="preserve"> </t>
        </is>
      </c>
      <c r="H59" s="4" t="inlineStr">
        <is>
          <t xml:space="preserve"> </t>
        </is>
      </c>
      <c r="I59" s="4" t="inlineStr">
        <is>
          <t xml:space="preserve"> </t>
        </is>
      </c>
      <c r="J59" s="4" t="inlineStr">
        <is>
          <t xml:space="preserve"> </t>
        </is>
      </c>
    </row>
    <row r="60">
      <c r="A60" s="4" t="inlineStr">
        <is>
          <t>Total liabilities and stockholders’ (deficit) equity</t>
        </is>
      </c>
      <c r="B60" s="7" t="n">
        <v>-11189</v>
      </c>
      <c r="C60" s="7" t="n">
        <v>-9280</v>
      </c>
      <c r="D60" s="7" t="n">
        <v>-8528</v>
      </c>
      <c r="E60" s="7" t="n">
        <v>-7401</v>
      </c>
      <c r="F60" s="7" t="n">
        <v>-11946</v>
      </c>
      <c r="G60" s="4" t="inlineStr">
        <is>
          <t xml:space="preserve"> </t>
        </is>
      </c>
      <c r="H60" s="4" t="inlineStr">
        <is>
          <t xml:space="preserve"> </t>
        </is>
      </c>
      <c r="I60" s="4" t="inlineStr">
        <is>
          <t xml:space="preserve"> </t>
        </is>
      </c>
      <c r="J6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Quarterly Financial Data (Unaudited and Restated) - Interim Statements of Operations (Details) - USD ($) $ / shares in Units, $ in Thousands</t>
        </is>
      </c>
      <c r="B1" s="2" t="inlineStr">
        <is>
          <t>3 Months Ended</t>
        </is>
      </c>
      <c r="J1" s="2" t="inlineStr">
        <is>
          <t>6 Months Ended</t>
        </is>
      </c>
      <c r="L1" s="2" t="inlineStr">
        <is>
          <t>9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Jun. 30, 2021</t>
        </is>
      </c>
      <c r="K2" s="2" t="inlineStr">
        <is>
          <t>Jun. 30, 2020</t>
        </is>
      </c>
      <c r="L2" s="2" t="inlineStr">
        <is>
          <t>Sep. 30, 2021</t>
        </is>
      </c>
      <c r="M2" s="2" t="inlineStr">
        <is>
          <t>Sep. 30, 2020</t>
        </is>
      </c>
      <c r="N2" s="2" t="inlineStr">
        <is>
          <t>Dec. 31, 2021</t>
        </is>
      </c>
      <c r="O2" s="2" t="inlineStr">
        <is>
          <t>Dec. 31, 2020</t>
        </is>
      </c>
    </row>
    <row r="3">
      <c r="A3" s="3" t="inlineStr">
        <is>
          <t>Effect of Fourth Quarter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nue</t>
        </is>
      </c>
      <c r="B4" s="7" t="n">
        <v>12436</v>
      </c>
      <c r="C4" s="7" t="n">
        <v>11163</v>
      </c>
      <c r="D4" s="7" t="n">
        <v>9397</v>
      </c>
      <c r="E4" s="7" t="n">
        <v>10037</v>
      </c>
      <c r="F4" s="7" t="n">
        <v>10065</v>
      </c>
      <c r="G4" s="7" t="n">
        <v>6678</v>
      </c>
      <c r="H4" s="7" t="n">
        <v>6813</v>
      </c>
      <c r="I4" s="7" t="n">
        <v>9599</v>
      </c>
      <c r="J4" s="7" t="n">
        <v>19434</v>
      </c>
      <c r="K4" s="7" t="n">
        <v>16412</v>
      </c>
      <c r="L4" s="7" t="n">
        <v>30597</v>
      </c>
      <c r="M4" s="7" t="n">
        <v>23090</v>
      </c>
      <c r="N4" s="7" t="n">
        <v>43033</v>
      </c>
      <c r="O4" s="7" t="n">
        <v>33155</v>
      </c>
    </row>
    <row r="5">
      <c r="A5" s="4" t="inlineStr">
        <is>
          <t>Cost of revenue, exclusive of amortization shown below</t>
        </is>
      </c>
      <c r="B5" s="6" t="n">
        <v>4257</v>
      </c>
      <c r="C5" s="6" t="n">
        <v>4065</v>
      </c>
      <c r="D5" s="6" t="n">
        <v>4169</v>
      </c>
      <c r="E5" s="6" t="n">
        <v>3578</v>
      </c>
      <c r="F5" s="6" t="n">
        <v>4728</v>
      </c>
      <c r="G5" s="6" t="n">
        <v>3288</v>
      </c>
      <c r="H5" s="6" t="n">
        <v>3598</v>
      </c>
      <c r="I5" s="6" t="n">
        <v>3946</v>
      </c>
      <c r="J5" s="6" t="n">
        <v>7747</v>
      </c>
      <c r="K5" s="6" t="n">
        <v>7544</v>
      </c>
      <c r="L5" s="6" t="n">
        <v>11812</v>
      </c>
      <c r="M5" s="6" t="n">
        <v>10832</v>
      </c>
      <c r="N5" s="6" t="n">
        <v>16069</v>
      </c>
      <c r="O5" s="6" t="n">
        <v>15560</v>
      </c>
    </row>
    <row r="6">
      <c r="A6" s="4" t="inlineStr">
        <is>
          <t>Amortization expense</t>
        </is>
      </c>
      <c r="B6" s="6" t="n">
        <v>1132</v>
      </c>
      <c r="C6" s="6" t="n">
        <v>1131</v>
      </c>
      <c r="D6" s="6" t="n">
        <v>1131</v>
      </c>
      <c r="E6" s="6" t="n">
        <v>1131</v>
      </c>
      <c r="F6" s="6" t="n">
        <v>1296</v>
      </c>
      <c r="G6" s="6" t="n">
        <v>1624</v>
      </c>
      <c r="H6" s="6" t="n">
        <v>1624</v>
      </c>
      <c r="I6" s="6" t="n">
        <v>1624</v>
      </c>
      <c r="J6" s="6" t="n">
        <v>2262</v>
      </c>
      <c r="K6" s="6" t="n">
        <v>3248</v>
      </c>
      <c r="L6" s="6" t="n">
        <v>3393</v>
      </c>
      <c r="M6" s="6" t="n">
        <v>4872</v>
      </c>
      <c r="N6" s="6" t="n">
        <v>4525</v>
      </c>
      <c r="O6" s="6" t="n">
        <v>6168</v>
      </c>
    </row>
    <row r="7">
      <c r="A7" s="4" t="inlineStr">
        <is>
          <t>Total cost of revenue</t>
        </is>
      </c>
      <c r="B7" s="6" t="n">
        <v>5389</v>
      </c>
      <c r="C7" s="6" t="n">
        <v>5196</v>
      </c>
      <c r="D7" s="6" t="n">
        <v>5300</v>
      </c>
      <c r="E7" s="6" t="n">
        <v>4709</v>
      </c>
      <c r="F7" s="6" t="n">
        <v>6024</v>
      </c>
      <c r="G7" s="6" t="n">
        <v>4912</v>
      </c>
      <c r="H7" s="6" t="n">
        <v>5222</v>
      </c>
      <c r="I7" s="6" t="n">
        <v>5570</v>
      </c>
      <c r="J7" s="6" t="n">
        <v>10009</v>
      </c>
      <c r="K7" s="6" t="n">
        <v>10792</v>
      </c>
      <c r="L7" s="6" t="n">
        <v>15205</v>
      </c>
      <c r="M7" s="6" t="n">
        <v>15704</v>
      </c>
      <c r="N7" s="6" t="n">
        <v>20594</v>
      </c>
      <c r="O7" s="6" t="n">
        <v>21728</v>
      </c>
    </row>
    <row r="8">
      <c r="A8" s="4" t="inlineStr">
        <is>
          <t>Gross profit</t>
        </is>
      </c>
      <c r="B8" s="6" t="n">
        <v>7047</v>
      </c>
      <c r="C8" s="6" t="n">
        <v>5967</v>
      </c>
      <c r="D8" s="6" t="n">
        <v>4097</v>
      </c>
      <c r="E8" s="6" t="n">
        <v>5328</v>
      </c>
      <c r="F8" s="6" t="n">
        <v>4041</v>
      </c>
      <c r="G8" s="6" t="n">
        <v>1766</v>
      </c>
      <c r="H8" s="6" t="n">
        <v>1591</v>
      </c>
      <c r="I8" s="6" t="n">
        <v>4029</v>
      </c>
      <c r="J8" s="6" t="n">
        <v>9425</v>
      </c>
      <c r="K8" s="6" t="n">
        <v>5620</v>
      </c>
      <c r="L8" s="6" t="n">
        <v>15392</v>
      </c>
      <c r="M8" s="6" t="n">
        <v>7386</v>
      </c>
      <c r="N8" s="6" t="n">
        <v>22439</v>
      </c>
      <c r="O8" s="6" t="n">
        <v>11427</v>
      </c>
    </row>
    <row r="9">
      <c r="A9" s="4" t="inlineStr">
        <is>
          <t>Sales and marketing</t>
        </is>
      </c>
      <c r="B9" s="6" t="n">
        <v>11779</v>
      </c>
      <c r="C9" s="6" t="n">
        <v>10037</v>
      </c>
      <c r="D9" s="6" t="n">
        <v>9814</v>
      </c>
      <c r="E9" s="6" t="n">
        <v>7537</v>
      </c>
      <c r="F9" s="6" t="n">
        <v>7612</v>
      </c>
      <c r="G9" s="6" t="n">
        <v>5642</v>
      </c>
      <c r="H9" s="6" t="n">
        <v>7199</v>
      </c>
      <c r="I9" s="6" t="n">
        <v>6798</v>
      </c>
      <c r="J9" s="6" t="n">
        <v>17351</v>
      </c>
      <c r="K9" s="6" t="n">
        <v>13997</v>
      </c>
      <c r="L9" s="6" t="n">
        <v>27388</v>
      </c>
      <c r="M9" s="6" t="n">
        <v>19639</v>
      </c>
      <c r="N9" s="6" t="n">
        <v>39167</v>
      </c>
      <c r="O9" s="6" t="n">
        <v>27251</v>
      </c>
    </row>
    <row r="10">
      <c r="A10" s="4" t="inlineStr">
        <is>
          <t>Research and development</t>
        </is>
      </c>
      <c r="B10" s="6" t="n">
        <v>3089</v>
      </c>
      <c r="C10" s="6" t="n">
        <v>2718</v>
      </c>
      <c r="D10" s="6" t="n">
        <v>2723</v>
      </c>
      <c r="E10" s="6" t="n">
        <v>2197</v>
      </c>
      <c r="F10" s="6" t="n">
        <v>2975</v>
      </c>
      <c r="G10" s="6" t="n">
        <v>2337</v>
      </c>
      <c r="H10" s="6" t="n">
        <v>2137</v>
      </c>
      <c r="I10" s="6" t="n">
        <v>2343</v>
      </c>
      <c r="J10" s="6" t="n">
        <v>4920</v>
      </c>
      <c r="K10" s="6" t="n">
        <v>4480</v>
      </c>
      <c r="L10" s="6" t="n">
        <v>7638</v>
      </c>
      <c r="M10" s="6" t="n">
        <v>6817</v>
      </c>
      <c r="N10" s="6" t="n">
        <v>10727</v>
      </c>
      <c r="O10" s="6" t="n">
        <v>9792</v>
      </c>
    </row>
    <row r="11">
      <c r="A11" s="4" t="inlineStr">
        <is>
          <t>General and administrative</t>
        </is>
      </c>
      <c r="B11" s="6" t="n">
        <v>6044</v>
      </c>
      <c r="C11" s="6" t="n">
        <v>4264</v>
      </c>
      <c r="D11" s="6" t="n">
        <v>4624</v>
      </c>
      <c r="E11" s="6" t="n">
        <v>3350</v>
      </c>
      <c r="F11" s="6" t="n">
        <v>1272</v>
      </c>
      <c r="G11" s="6" t="n">
        <v>4412</v>
      </c>
      <c r="H11" s="6" t="n">
        <v>4924</v>
      </c>
      <c r="I11" s="6" t="n">
        <v>5327</v>
      </c>
      <c r="J11" s="6" t="n">
        <v>7974</v>
      </c>
      <c r="K11" s="6" t="n">
        <v>10251</v>
      </c>
      <c r="L11" s="6" t="n">
        <v>12238</v>
      </c>
      <c r="M11" s="6" t="n">
        <v>14663</v>
      </c>
      <c r="N11" s="6" t="n">
        <v>18282</v>
      </c>
      <c r="O11" s="6" t="n">
        <v>15935</v>
      </c>
    </row>
    <row r="12">
      <c r="A12" s="4" t="inlineStr">
        <is>
          <t>Transaction costs</t>
        </is>
      </c>
      <c r="B12" s="6" t="n">
        <v>2500</v>
      </c>
      <c r="C12" s="6" t="n">
        <v>226</v>
      </c>
      <c r="D12" s="6" t="n">
        <v>43</v>
      </c>
      <c r="E12" s="6" t="n">
        <v>330</v>
      </c>
      <c r="F12" s="6" t="n">
        <v>0</v>
      </c>
      <c r="G12" s="6" t="n">
        <v>0</v>
      </c>
      <c r="H12" s="6" t="n">
        <v>0</v>
      </c>
      <c r="I12" s="6" t="n">
        <v>0</v>
      </c>
      <c r="J12" s="6" t="n">
        <v>373</v>
      </c>
      <c r="K12" s="6" t="n">
        <v>0</v>
      </c>
      <c r="L12" s="6" t="n">
        <v>599</v>
      </c>
      <c r="M12" s="6" t="n">
        <v>0</v>
      </c>
      <c r="N12" s="6" t="n">
        <v>3099</v>
      </c>
      <c r="O12" s="6" t="n">
        <v>0</v>
      </c>
    </row>
    <row r="13">
      <c r="A13" s="4" t="inlineStr">
        <is>
          <t>Depreciation and amortization</t>
        </is>
      </c>
      <c r="B13" s="6" t="n">
        <v>1368</v>
      </c>
      <c r="C13" s="6" t="n">
        <v>1347</v>
      </c>
      <c r="D13" s="6" t="n">
        <v>1352</v>
      </c>
      <c r="E13" s="6" t="n">
        <v>1341</v>
      </c>
      <c r="F13" s="6" t="n">
        <v>1313</v>
      </c>
      <c r="G13" s="6" t="n">
        <v>1274</v>
      </c>
      <c r="H13" s="6" t="n">
        <v>1282</v>
      </c>
      <c r="I13" s="6" t="n">
        <v>1342</v>
      </c>
      <c r="J13" s="6" t="n">
        <v>2693</v>
      </c>
      <c r="K13" s="6" t="n">
        <v>2624</v>
      </c>
      <c r="L13" s="6" t="n">
        <v>4040</v>
      </c>
      <c r="M13" s="6" t="n">
        <v>3898</v>
      </c>
      <c r="N13" s="6" t="n">
        <v>5408</v>
      </c>
      <c r="O13" s="6" t="n">
        <v>5211</v>
      </c>
    </row>
    <row r="14">
      <c r="A14" s="4" t="inlineStr">
        <is>
          <t>Total operating expenses</t>
        </is>
      </c>
      <c r="B14" s="6" t="n">
        <v>24780</v>
      </c>
      <c r="C14" s="6" t="n">
        <v>18592</v>
      </c>
      <c r="D14" s="6" t="n">
        <v>18556</v>
      </c>
      <c r="E14" s="6" t="n">
        <v>14755</v>
      </c>
      <c r="F14" s="6" t="n">
        <v>13172</v>
      </c>
      <c r="G14" s="6" t="n">
        <v>13665</v>
      </c>
      <c r="H14" s="6" t="n">
        <v>15542</v>
      </c>
      <c r="I14" s="6" t="n">
        <v>15810</v>
      </c>
      <c r="J14" s="6" t="n">
        <v>33311</v>
      </c>
      <c r="K14" s="6" t="n">
        <v>31352</v>
      </c>
      <c r="L14" s="6" t="n">
        <v>51903</v>
      </c>
      <c r="M14" s="6" t="n">
        <v>45017</v>
      </c>
      <c r="N14" s="6" t="n">
        <v>76683</v>
      </c>
      <c r="O14" s="6" t="n">
        <v>58189</v>
      </c>
    </row>
    <row r="15">
      <c r="A15" s="4" t="inlineStr">
        <is>
          <t>Loss from continuing operations</t>
        </is>
      </c>
      <c r="B15" s="6" t="n">
        <v>-17733</v>
      </c>
      <c r="C15" s="6" t="n">
        <v>-12625</v>
      </c>
      <c r="D15" s="6" t="n">
        <v>-14459</v>
      </c>
      <c r="E15" s="6" t="n">
        <v>-9427</v>
      </c>
      <c r="F15" s="6" t="n">
        <v>-9131</v>
      </c>
      <c r="G15" s="6" t="n">
        <v>-11899</v>
      </c>
      <c r="H15" s="6" t="n">
        <v>-13951</v>
      </c>
      <c r="I15" s="6" t="n">
        <v>-11781</v>
      </c>
      <c r="J15" s="6" t="n">
        <v>-23886</v>
      </c>
      <c r="K15" s="6" t="n">
        <v>-25732</v>
      </c>
      <c r="L15" s="6" t="n">
        <v>-36511</v>
      </c>
      <c r="M15" s="6" t="n">
        <v>-37631</v>
      </c>
      <c r="N15" s="6" t="n">
        <v>-54244</v>
      </c>
      <c r="O15" s="6" t="n">
        <v>-46762</v>
      </c>
    </row>
    <row r="16">
      <c r="A16" s="4" t="inlineStr">
        <is>
          <t>Change in fair value of embedded derivative liability</t>
        </is>
      </c>
      <c r="B16" s="6" t="n">
        <v>-78497</v>
      </c>
      <c r="C16" s="6" t="n">
        <v>0</v>
      </c>
      <c r="D16" s="6" t="n">
        <v>0</v>
      </c>
      <c r="E16" s="6" t="n">
        <v>0</v>
      </c>
      <c r="F16" s="6" t="n">
        <v>0</v>
      </c>
      <c r="G16" s="6" t="n">
        <v>0</v>
      </c>
      <c r="H16" s="6" t="n">
        <v>0</v>
      </c>
      <c r="I16" s="6" t="n">
        <v>0</v>
      </c>
      <c r="J16" s="6" t="n">
        <v>0</v>
      </c>
      <c r="K16" s="6" t="n">
        <v>0</v>
      </c>
      <c r="L16" s="6" t="n">
        <v>0</v>
      </c>
      <c r="M16" s="6" t="n">
        <v>0</v>
      </c>
      <c r="N16" s="6" t="n">
        <v>-78497</v>
      </c>
      <c r="O16" s="6" t="n">
        <v>0</v>
      </c>
    </row>
    <row r="17">
      <c r="A17" s="4" t="inlineStr">
        <is>
          <t>Interest expense, net</t>
        </is>
      </c>
      <c r="B17" s="6" t="n">
        <v>-1073</v>
      </c>
      <c r="C17" s="6" t="n">
        <v>-641</v>
      </c>
      <c r="D17" s="6" t="n">
        <v>-643</v>
      </c>
      <c r="E17" s="6" t="n">
        <v>-833</v>
      </c>
      <c r="F17" s="6" t="n">
        <v>-1097</v>
      </c>
      <c r="G17" s="6" t="n">
        <v>-1020</v>
      </c>
      <c r="H17" s="6" t="n">
        <v>-976</v>
      </c>
      <c r="I17" s="6" t="n">
        <v>-995</v>
      </c>
      <c r="J17" s="6" t="n">
        <v>-1476</v>
      </c>
      <c r="K17" s="6" t="n">
        <v>-1971</v>
      </c>
      <c r="L17" s="6" t="n">
        <v>-2117</v>
      </c>
      <c r="M17" s="6" t="n">
        <v>-2991</v>
      </c>
      <c r="N17" s="6" t="n">
        <v>-3190</v>
      </c>
      <c r="O17" s="6" t="n">
        <v>-4088</v>
      </c>
    </row>
    <row r="18">
      <c r="A18" s="4" t="inlineStr">
        <is>
          <t>Other expenses, net</t>
        </is>
      </c>
      <c r="B18" s="6" t="n">
        <v>-232</v>
      </c>
      <c r="C18" s="6" t="n">
        <v>-64</v>
      </c>
      <c r="D18" s="6" t="n">
        <v>-93</v>
      </c>
      <c r="E18" s="6" t="n">
        <v>-126</v>
      </c>
      <c r="F18" s="6" t="n">
        <v>-17</v>
      </c>
      <c r="G18" s="6" t="n">
        <v>-86</v>
      </c>
      <c r="H18" s="6" t="n">
        <v>9</v>
      </c>
      <c r="I18" s="6" t="n">
        <v>-1546</v>
      </c>
      <c r="J18" s="6" t="n">
        <v>-219</v>
      </c>
      <c r="K18" s="6" t="n">
        <v>-1537</v>
      </c>
      <c r="L18" s="6" t="n">
        <v>-283</v>
      </c>
      <c r="M18" s="6" t="n">
        <v>-1623</v>
      </c>
      <c r="N18" s="6" t="n">
        <v>-515</v>
      </c>
      <c r="O18" s="6" t="n">
        <v>-1640</v>
      </c>
    </row>
    <row r="19">
      <c r="A19" s="4" t="inlineStr">
        <is>
          <t>Loss from continuing operations before income taxes</t>
        </is>
      </c>
      <c r="B19" s="6" t="n">
        <v>-97535</v>
      </c>
      <c r="C19" s="6" t="n">
        <v>-13330</v>
      </c>
      <c r="D19" s="6" t="n">
        <v>-15195</v>
      </c>
      <c r="E19" s="6" t="n">
        <v>-10386</v>
      </c>
      <c r="F19" s="6" t="n">
        <v>-10245</v>
      </c>
      <c r="G19" s="6" t="n">
        <v>-13005</v>
      </c>
      <c r="H19" s="6" t="n">
        <v>-14918</v>
      </c>
      <c r="I19" s="6" t="n">
        <v>-14322</v>
      </c>
      <c r="J19" s="6" t="n">
        <v>-25581</v>
      </c>
      <c r="K19" s="6" t="n">
        <v>-29240</v>
      </c>
      <c r="L19" s="6" t="n">
        <v>-38911</v>
      </c>
      <c r="M19" s="6" t="n">
        <v>-42245</v>
      </c>
      <c r="N19" s="6" t="n">
        <v>-136446</v>
      </c>
      <c r="O19" s="6" t="n">
        <v>-52490</v>
      </c>
    </row>
    <row r="20">
      <c r="A20" s="4" t="inlineStr">
        <is>
          <t>Income tax expense of continuing operations</t>
        </is>
      </c>
      <c r="B20" s="6" t="n">
        <v>-393</v>
      </c>
      <c r="C20" s="6" t="n">
        <v>-999</v>
      </c>
      <c r="D20" s="6" t="n">
        <v>-592</v>
      </c>
      <c r="E20" s="6" t="n">
        <v>-412</v>
      </c>
      <c r="F20" s="6" t="n">
        <v>-822</v>
      </c>
      <c r="G20" s="6" t="n">
        <v>-112</v>
      </c>
      <c r="H20" s="6" t="n">
        <v>-628</v>
      </c>
      <c r="I20" s="6" t="n">
        <v>-208</v>
      </c>
      <c r="J20" s="6" t="n">
        <v>-1004</v>
      </c>
      <c r="K20" s="6" t="n">
        <v>-836</v>
      </c>
      <c r="L20" s="6" t="n">
        <v>-2003</v>
      </c>
      <c r="M20" s="6" t="n">
        <v>-948</v>
      </c>
      <c r="N20" s="6" t="n">
        <v>-2396</v>
      </c>
      <c r="O20" s="6" t="n">
        <v>-1770</v>
      </c>
    </row>
    <row r="21">
      <c r="A21" s="4" t="inlineStr">
        <is>
          <t>Net loss from continuing operations</t>
        </is>
      </c>
      <c r="B21" s="6" t="n">
        <v>-97928</v>
      </c>
      <c r="C21" s="6" t="n">
        <v>-14329</v>
      </c>
      <c r="D21" s="6" t="n">
        <v>-15787</v>
      </c>
      <c r="E21" s="6" t="n">
        <v>-10798</v>
      </c>
      <c r="F21" s="6" t="n">
        <v>-11067</v>
      </c>
      <c r="G21" s="6" t="n">
        <v>-13117</v>
      </c>
      <c r="H21" s="6" t="n">
        <v>-15546</v>
      </c>
      <c r="I21" s="6" t="n">
        <v>-14530</v>
      </c>
      <c r="J21" s="6" t="n">
        <v>-26585</v>
      </c>
      <c r="K21" s="6" t="n">
        <v>-30076</v>
      </c>
      <c r="L21" s="6" t="n">
        <v>-40914</v>
      </c>
      <c r="M21" s="6" t="n">
        <v>-43193</v>
      </c>
      <c r="N21" s="6" t="n">
        <v>-138842</v>
      </c>
      <c r="O21" s="6" t="n">
        <v>-54260</v>
      </c>
    </row>
    <row r="22">
      <c r="A22" s="4" t="inlineStr">
        <is>
          <t>Net income from discontinued operations, net of tax</t>
        </is>
      </c>
      <c r="B22" s="6" t="n">
        <v>237</v>
      </c>
      <c r="C22" s="6" t="n">
        <v>-212</v>
      </c>
      <c r="D22" s="6" t="n">
        <v>0</v>
      </c>
      <c r="E22" s="6" t="n">
        <v>65689</v>
      </c>
      <c r="F22" s="6" t="n">
        <v>-1720</v>
      </c>
      <c r="G22" s="6" t="n">
        <v>-558</v>
      </c>
      <c r="H22" s="6" t="n">
        <v>489</v>
      </c>
      <c r="I22" s="6" t="n">
        <v>2881</v>
      </c>
      <c r="J22" s="6" t="n">
        <v>65689</v>
      </c>
      <c r="K22" s="6" t="n">
        <v>3370</v>
      </c>
      <c r="L22" s="6" t="n">
        <v>65477</v>
      </c>
      <c r="M22" s="6" t="n">
        <v>2812</v>
      </c>
      <c r="N22" s="6" t="n">
        <v>65714</v>
      </c>
      <c r="O22" s="6" t="n">
        <v>1092</v>
      </c>
    </row>
    <row r="23">
      <c r="A23" s="4" t="inlineStr">
        <is>
          <t>Net loss</t>
        </is>
      </c>
      <c r="B23" s="7" t="n">
        <v>-97691</v>
      </c>
      <c r="C23" s="6" t="n">
        <v>-14541</v>
      </c>
      <c r="D23" s="6" t="n">
        <v>-15787</v>
      </c>
      <c r="E23" s="7" t="n">
        <v>54891</v>
      </c>
      <c r="F23" s="7" t="n">
        <v>-12787</v>
      </c>
      <c r="G23" s="7" t="n">
        <v>-13675</v>
      </c>
      <c r="H23" s="7" t="n">
        <v>-15057</v>
      </c>
      <c r="I23" s="7" t="n">
        <v>-11649</v>
      </c>
      <c r="J23" s="7" t="n">
        <v>39104</v>
      </c>
      <c r="K23" s="6" t="n">
        <v>-26706</v>
      </c>
      <c r="L23" s="7" t="n">
        <v>24563</v>
      </c>
      <c r="M23" s="6" t="n">
        <v>-40381</v>
      </c>
      <c r="N23" s="7" t="n">
        <v>-73128</v>
      </c>
      <c r="O23" s="7" t="n">
        <v>-53168</v>
      </c>
    </row>
    <row r="24">
      <c r="A24" s="4" t="inlineStr">
        <is>
          <t>Net loss from continuing operations per share of common stock - basic (in dollars per share)</t>
        </is>
      </c>
      <c r="B24" s="9" t="n">
        <v>-2.45</v>
      </c>
      <c r="C24" s="4" t="inlineStr">
        <is>
          <t xml:space="preserve"> </t>
        </is>
      </c>
      <c r="D24" s="4" t="inlineStr">
        <is>
          <t xml:space="preserve"> </t>
        </is>
      </c>
      <c r="E24" s="9" t="n">
        <v>-0.78</v>
      </c>
      <c r="F24" s="9" t="n">
        <v>-0.8</v>
      </c>
      <c r="G24" s="9" t="n">
        <v>-0.95</v>
      </c>
      <c r="H24" s="9" t="n">
        <v>-1.13</v>
      </c>
      <c r="I24" s="9" t="n">
        <v>-1.06</v>
      </c>
      <c r="J24" s="9" t="n">
        <v>-1.08</v>
      </c>
      <c r="K24" s="4" t="inlineStr">
        <is>
          <t xml:space="preserve"> </t>
        </is>
      </c>
      <c r="L24" s="9" t="n">
        <v>-0.98</v>
      </c>
      <c r="M24" s="4" t="inlineStr">
        <is>
          <t xml:space="preserve"> </t>
        </is>
      </c>
      <c r="N24" s="9" t="n">
        <v>-3.48</v>
      </c>
      <c r="O24" s="9" t="n">
        <v>-3.94</v>
      </c>
    </row>
    <row r="25">
      <c r="A25" s="4" t="inlineStr">
        <is>
          <t>Net loss from continuing operations per share of common stock - diluted (in dollars per share)</t>
        </is>
      </c>
      <c r="B25" s="10" t="n">
        <v>-2.45</v>
      </c>
      <c r="C25" s="4" t="inlineStr">
        <is>
          <t xml:space="preserve"> </t>
        </is>
      </c>
      <c r="D25" s="4" t="inlineStr">
        <is>
          <t xml:space="preserve"> </t>
        </is>
      </c>
      <c r="E25" s="10" t="n">
        <v>-0.78</v>
      </c>
      <c r="F25" s="10" t="n">
        <v>-0.8</v>
      </c>
      <c r="G25" s="10" t="n">
        <v>-0.95</v>
      </c>
      <c r="H25" s="10" t="n">
        <v>-1.13</v>
      </c>
      <c r="I25" s="10" t="n">
        <v>-1.06</v>
      </c>
      <c r="J25" s="10" t="n">
        <v>-1.08</v>
      </c>
      <c r="K25" s="4" t="inlineStr">
        <is>
          <t xml:space="preserve"> </t>
        </is>
      </c>
      <c r="L25" s="10" t="n">
        <v>-0.98</v>
      </c>
      <c r="M25" s="4" t="inlineStr">
        <is>
          <t xml:space="preserve"> </t>
        </is>
      </c>
      <c r="N25" s="10" t="n">
        <v>-3.48</v>
      </c>
      <c r="O25" s="10" t="n">
        <v>-3.94</v>
      </c>
    </row>
    <row r="26">
      <c r="A26" s="4" t="inlineStr">
        <is>
          <t>Net income from discontinued operations per share of common stock - basic (in dollars per share)</t>
        </is>
      </c>
      <c r="B26" s="10" t="n">
        <v>0.01</v>
      </c>
      <c r="C26" s="4" t="inlineStr">
        <is>
          <t xml:space="preserve"> </t>
        </is>
      </c>
      <c r="D26" s="4" t="inlineStr">
        <is>
          <t xml:space="preserve"> </t>
        </is>
      </c>
      <c r="E26" s="10" t="n">
        <v>4.77</v>
      </c>
      <c r="F26" s="10" t="n">
        <v>-0.13</v>
      </c>
      <c r="G26" s="10" t="n">
        <v>-0.04</v>
      </c>
      <c r="H26" s="10" t="n">
        <v>0.04</v>
      </c>
      <c r="I26" s="10" t="n">
        <v>0.21</v>
      </c>
      <c r="J26" s="6" t="n">
        <v>0</v>
      </c>
      <c r="K26" s="4" t="inlineStr">
        <is>
          <t xml:space="preserve"> </t>
        </is>
      </c>
      <c r="L26" s="10" t="n">
        <v>-0.01</v>
      </c>
      <c r="M26" s="4" t="inlineStr">
        <is>
          <t xml:space="preserve"> </t>
        </is>
      </c>
      <c r="N26" s="10" t="n">
        <v>1.64</v>
      </c>
      <c r="O26" s="10" t="n">
        <v>0.08</v>
      </c>
    </row>
    <row r="27">
      <c r="A27" s="4" t="inlineStr">
        <is>
          <t>Net income from discontinued operations per share of common stock - diluted (in dollars per share)</t>
        </is>
      </c>
      <c r="B27" s="9" t="n">
        <v>0.01</v>
      </c>
      <c r="C27" s="4" t="inlineStr">
        <is>
          <t xml:space="preserve"> </t>
        </is>
      </c>
      <c r="D27" s="4" t="inlineStr">
        <is>
          <t xml:space="preserve"> </t>
        </is>
      </c>
      <c r="E27" s="9" t="n">
        <v>4.77</v>
      </c>
      <c r="F27" s="9" t="n">
        <v>-0.13</v>
      </c>
      <c r="G27" s="9" t="n">
        <v>-0.04</v>
      </c>
      <c r="H27" s="9" t="n">
        <v>0.04</v>
      </c>
      <c r="I27" s="9" t="n">
        <v>0.21</v>
      </c>
      <c r="J27" s="7" t="n">
        <v>0</v>
      </c>
      <c r="K27" s="4" t="inlineStr">
        <is>
          <t xml:space="preserve"> </t>
        </is>
      </c>
      <c r="L27" s="9" t="n">
        <v>-0.01</v>
      </c>
      <c r="M27" s="4" t="inlineStr">
        <is>
          <t xml:space="preserve"> </t>
        </is>
      </c>
      <c r="N27" s="9" t="n">
        <v>1.64</v>
      </c>
      <c r="O27" s="9" t="n">
        <v>0.08</v>
      </c>
    </row>
    <row r="28">
      <c r="A28" s="4" t="inlineStr">
        <is>
          <t>Basic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9951865</v>
      </c>
      <c r="O28" s="6" t="n">
        <v>13757550</v>
      </c>
    </row>
    <row r="29">
      <c r="A29" s="4" t="inlineStr">
        <is>
          <t>Dilu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9951865</v>
      </c>
      <c r="O29" s="6" t="n">
        <v>13757550</v>
      </c>
    </row>
    <row r="30">
      <c r="A30" s="4" t="inlineStr">
        <is>
          <t>(As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Effect of Fourth Quarter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venue</t>
        </is>
      </c>
      <c r="B32" s="7" t="n">
        <v>13882</v>
      </c>
      <c r="C32" s="6" t="n">
        <v>11473</v>
      </c>
      <c r="D32" s="6" t="n">
        <v>9886</v>
      </c>
      <c r="E32" s="7" t="n">
        <v>10070</v>
      </c>
      <c r="F32" s="7" t="n">
        <v>10212</v>
      </c>
      <c r="G32" s="7" t="n">
        <v>6773</v>
      </c>
      <c r="H32" s="7" t="n">
        <v>7119</v>
      </c>
      <c r="I32" s="7" t="n">
        <v>9625</v>
      </c>
      <c r="J32" s="7" t="n">
        <v>19956</v>
      </c>
      <c r="K32" s="6" t="n">
        <v>16744</v>
      </c>
      <c r="L32" s="7" t="n">
        <v>31429</v>
      </c>
      <c r="M32" s="6" t="n">
        <v>23517</v>
      </c>
      <c r="N32" s="7" t="n">
        <v>45311</v>
      </c>
      <c r="O32" s="7" t="n">
        <v>33729</v>
      </c>
    </row>
    <row r="33">
      <c r="A33" s="4" t="inlineStr">
        <is>
          <t>Cost of revenue, exclusive of amortization shown below</t>
        </is>
      </c>
      <c r="B33" s="6" t="n">
        <v>4257</v>
      </c>
      <c r="C33" s="6" t="n">
        <v>4065</v>
      </c>
      <c r="D33" s="6" t="n">
        <v>4169</v>
      </c>
      <c r="E33" s="6" t="n">
        <v>3578</v>
      </c>
      <c r="F33" s="6" t="n">
        <v>4728</v>
      </c>
      <c r="G33" s="6" t="n">
        <v>3288</v>
      </c>
      <c r="H33" s="6" t="n">
        <v>3598</v>
      </c>
      <c r="I33" s="6" t="n">
        <v>3946</v>
      </c>
      <c r="J33" s="6" t="n">
        <v>7747</v>
      </c>
      <c r="K33" s="6" t="n">
        <v>7544</v>
      </c>
      <c r="L33" s="6" t="n">
        <v>11812</v>
      </c>
      <c r="M33" s="6" t="n">
        <v>10832</v>
      </c>
      <c r="N33" s="6" t="n">
        <v>16069</v>
      </c>
      <c r="O33" s="6" t="n">
        <v>15560</v>
      </c>
    </row>
    <row r="34">
      <c r="A34" s="4" t="inlineStr">
        <is>
          <t>Amortization expense</t>
        </is>
      </c>
      <c r="B34" s="6" t="n">
        <v>1132</v>
      </c>
      <c r="C34" s="6" t="n">
        <v>1131</v>
      </c>
      <c r="D34" s="6" t="n">
        <v>1131</v>
      </c>
      <c r="E34" s="6" t="n">
        <v>1131</v>
      </c>
      <c r="F34" s="6" t="n">
        <v>1296</v>
      </c>
      <c r="G34" s="6" t="n">
        <v>1624</v>
      </c>
      <c r="H34" s="6" t="n">
        <v>1624</v>
      </c>
      <c r="I34" s="6" t="n">
        <v>1624</v>
      </c>
      <c r="J34" s="6" t="n">
        <v>2262</v>
      </c>
      <c r="K34" s="6" t="n">
        <v>3248</v>
      </c>
      <c r="L34" s="6" t="n">
        <v>3393</v>
      </c>
      <c r="M34" s="6" t="n">
        <v>4872</v>
      </c>
      <c r="N34" s="6" t="n">
        <v>4525</v>
      </c>
      <c r="O34" s="6" t="n">
        <v>6168</v>
      </c>
    </row>
    <row r="35">
      <c r="A35" s="4" t="inlineStr">
        <is>
          <t>Total cost of revenue</t>
        </is>
      </c>
      <c r="B35" s="6" t="n">
        <v>5389</v>
      </c>
      <c r="C35" s="6" t="n">
        <v>5196</v>
      </c>
      <c r="D35" s="6" t="n">
        <v>5300</v>
      </c>
      <c r="E35" s="6" t="n">
        <v>4709</v>
      </c>
      <c r="F35" s="6" t="n">
        <v>6024</v>
      </c>
      <c r="G35" s="6" t="n">
        <v>4912</v>
      </c>
      <c r="H35" s="6" t="n">
        <v>5222</v>
      </c>
      <c r="I35" s="6" t="n">
        <v>5570</v>
      </c>
      <c r="J35" s="6" t="n">
        <v>10009</v>
      </c>
      <c r="K35" s="6" t="n">
        <v>10792</v>
      </c>
      <c r="L35" s="6" t="n">
        <v>15205</v>
      </c>
      <c r="M35" s="6" t="n">
        <v>15704</v>
      </c>
      <c r="N35" s="6" t="n">
        <v>20594</v>
      </c>
      <c r="O35" s="6" t="n">
        <v>21728</v>
      </c>
    </row>
    <row r="36">
      <c r="A36" s="4" t="inlineStr">
        <is>
          <t>Gross profit</t>
        </is>
      </c>
      <c r="B36" s="6" t="n">
        <v>8493</v>
      </c>
      <c r="C36" s="6" t="n">
        <v>6277</v>
      </c>
      <c r="D36" s="6" t="n">
        <v>4586</v>
      </c>
      <c r="E36" s="6" t="n">
        <v>5361</v>
      </c>
      <c r="F36" s="6" t="n">
        <v>4188</v>
      </c>
      <c r="G36" s="6" t="n">
        <v>1861</v>
      </c>
      <c r="H36" s="6" t="n">
        <v>1897</v>
      </c>
      <c r="I36" s="6" t="n">
        <v>4055</v>
      </c>
      <c r="J36" s="6" t="n">
        <v>9947</v>
      </c>
      <c r="K36" s="6" t="n">
        <v>5952</v>
      </c>
      <c r="L36" s="6" t="n">
        <v>16224</v>
      </c>
      <c r="M36" s="6" t="n">
        <v>7813</v>
      </c>
      <c r="N36" s="6" t="n">
        <v>24717</v>
      </c>
      <c r="O36" s="6" t="n">
        <v>12001</v>
      </c>
    </row>
    <row r="37">
      <c r="A37" s="4" t="inlineStr">
        <is>
          <t>Sales and marketing</t>
        </is>
      </c>
      <c r="B37" s="6" t="n">
        <v>11291</v>
      </c>
      <c r="C37" s="6" t="n">
        <v>9579</v>
      </c>
      <c r="D37" s="6" t="n">
        <v>9166</v>
      </c>
      <c r="E37" s="6" t="n">
        <v>7114</v>
      </c>
      <c r="F37" s="6" t="n">
        <v>6708</v>
      </c>
      <c r="G37" s="6" t="n">
        <v>5138</v>
      </c>
      <c r="H37" s="6" t="n">
        <v>6793</v>
      </c>
      <c r="I37" s="6" t="n">
        <v>6536</v>
      </c>
      <c r="J37" s="6" t="n">
        <v>16280</v>
      </c>
      <c r="K37" s="6" t="n">
        <v>13329</v>
      </c>
      <c r="L37" s="6" t="n">
        <v>25859</v>
      </c>
      <c r="M37" s="6" t="n">
        <v>18467</v>
      </c>
      <c r="N37" s="6" t="n">
        <v>37150</v>
      </c>
      <c r="O37" s="6" t="n">
        <v>25175</v>
      </c>
    </row>
    <row r="38">
      <c r="A38" s="4" t="inlineStr">
        <is>
          <t>Research and development</t>
        </is>
      </c>
      <c r="B38" s="6" t="n">
        <v>3089</v>
      </c>
      <c r="C38" s="6" t="n">
        <v>2718</v>
      </c>
      <c r="D38" s="6" t="n">
        <v>2723</v>
      </c>
      <c r="E38" s="6" t="n">
        <v>2197</v>
      </c>
      <c r="F38" s="6" t="n">
        <v>2965</v>
      </c>
      <c r="G38" s="6" t="n">
        <v>2337</v>
      </c>
      <c r="H38" s="6" t="n">
        <v>2137</v>
      </c>
      <c r="I38" s="6" t="n">
        <v>2343</v>
      </c>
      <c r="J38" s="6" t="n">
        <v>4920</v>
      </c>
      <c r="K38" s="6" t="n">
        <v>4480</v>
      </c>
      <c r="L38" s="6" t="n">
        <v>7638</v>
      </c>
      <c r="M38" s="6" t="n">
        <v>6817</v>
      </c>
      <c r="N38" s="6" t="n">
        <v>10727</v>
      </c>
      <c r="O38" s="6" t="n">
        <v>9782</v>
      </c>
    </row>
    <row r="39">
      <c r="A39" s="4" t="inlineStr">
        <is>
          <t>General and administrative</t>
        </is>
      </c>
      <c r="B39" s="6" t="n">
        <v>6023</v>
      </c>
      <c r="C39" s="6" t="n">
        <v>4245</v>
      </c>
      <c r="D39" s="6" t="n">
        <v>4599</v>
      </c>
      <c r="E39" s="6" t="n">
        <v>3342</v>
      </c>
      <c r="F39" s="6" t="n">
        <v>1218</v>
      </c>
      <c r="G39" s="6" t="n">
        <v>4378</v>
      </c>
      <c r="H39" s="6" t="n">
        <v>4901</v>
      </c>
      <c r="I39" s="6" t="n">
        <v>5327</v>
      </c>
      <c r="J39" s="6" t="n">
        <v>7941</v>
      </c>
      <c r="K39" s="6" t="n">
        <v>10228</v>
      </c>
      <c r="L39" s="6" t="n">
        <v>12186</v>
      </c>
      <c r="M39" s="6" t="n">
        <v>14606</v>
      </c>
      <c r="N39" s="6" t="n">
        <v>18209</v>
      </c>
      <c r="O39" s="6" t="n">
        <v>15824</v>
      </c>
    </row>
    <row r="40">
      <c r="A40" s="4" t="inlineStr">
        <is>
          <t>Transaction costs</t>
        </is>
      </c>
      <c r="B40" s="6" t="n">
        <v>2500</v>
      </c>
      <c r="C40" s="6" t="n">
        <v>226</v>
      </c>
      <c r="D40" s="6" t="n">
        <v>43</v>
      </c>
      <c r="E40" s="6" t="n">
        <v>330</v>
      </c>
      <c r="F40" s="6" t="n">
        <v>0</v>
      </c>
      <c r="G40" s="6" t="n">
        <v>0</v>
      </c>
      <c r="H40" s="6" t="n">
        <v>0</v>
      </c>
      <c r="I40" s="6" t="n">
        <v>0</v>
      </c>
      <c r="J40" s="6" t="n">
        <v>373</v>
      </c>
      <c r="K40" s="6" t="n">
        <v>0</v>
      </c>
      <c r="L40" s="6" t="n">
        <v>599</v>
      </c>
      <c r="M40" s="6" t="n">
        <v>0</v>
      </c>
      <c r="N40" s="6" t="n">
        <v>3099</v>
      </c>
      <c r="O40" s="6" t="n">
        <v>0</v>
      </c>
    </row>
    <row r="41">
      <c r="A41" s="4" t="inlineStr">
        <is>
          <t>Depreciation and amortization</t>
        </is>
      </c>
      <c r="B41" s="6" t="n">
        <v>1368</v>
      </c>
      <c r="C41" s="6" t="n">
        <v>1347</v>
      </c>
      <c r="D41" s="6" t="n">
        <v>1352</v>
      </c>
      <c r="E41" s="6" t="n">
        <v>1341</v>
      </c>
      <c r="F41" s="6" t="n">
        <v>1313</v>
      </c>
      <c r="G41" s="6" t="n">
        <v>1274</v>
      </c>
      <c r="H41" s="6" t="n">
        <v>1282</v>
      </c>
      <c r="I41" s="6" t="n">
        <v>1342</v>
      </c>
      <c r="J41" s="6" t="n">
        <v>2693</v>
      </c>
      <c r="K41" s="6" t="n">
        <v>2624</v>
      </c>
      <c r="L41" s="6" t="n">
        <v>4040</v>
      </c>
      <c r="M41" s="6" t="n">
        <v>3898</v>
      </c>
      <c r="N41" s="6" t="n">
        <v>5408</v>
      </c>
      <c r="O41" s="6" t="n">
        <v>5211</v>
      </c>
    </row>
    <row r="42">
      <c r="A42" s="4" t="inlineStr">
        <is>
          <t>Total operating expenses</t>
        </is>
      </c>
      <c r="B42" s="6" t="n">
        <v>24271</v>
      </c>
      <c r="C42" s="6" t="n">
        <v>18115</v>
      </c>
      <c r="D42" s="6" t="n">
        <v>17883</v>
      </c>
      <c r="E42" s="6" t="n">
        <v>14324</v>
      </c>
      <c r="F42" s="6" t="n">
        <v>12204</v>
      </c>
      <c r="G42" s="6" t="n">
        <v>13127</v>
      </c>
      <c r="H42" s="6" t="n">
        <v>15113</v>
      </c>
      <c r="I42" s="6" t="n">
        <v>15548</v>
      </c>
      <c r="J42" s="6" t="n">
        <v>32207</v>
      </c>
      <c r="K42" s="6" t="n">
        <v>30661</v>
      </c>
      <c r="L42" s="6" t="n">
        <v>50322</v>
      </c>
      <c r="M42" s="6" t="n">
        <v>43788</v>
      </c>
      <c r="N42" s="6" t="n">
        <v>74593</v>
      </c>
      <c r="O42" s="6" t="n">
        <v>55992</v>
      </c>
    </row>
    <row r="43">
      <c r="A43" s="4" t="inlineStr">
        <is>
          <t>Loss from continuing operations</t>
        </is>
      </c>
      <c r="B43" s="6" t="n">
        <v>-15778</v>
      </c>
      <c r="C43" s="6" t="n">
        <v>-11838</v>
      </c>
      <c r="D43" s="6" t="n">
        <v>-13297</v>
      </c>
      <c r="E43" s="6" t="n">
        <v>-8963</v>
      </c>
      <c r="F43" s="6" t="n">
        <v>-8016</v>
      </c>
      <c r="G43" s="6" t="n">
        <v>-11266</v>
      </c>
      <c r="H43" s="6" t="n">
        <v>-13216</v>
      </c>
      <c r="I43" s="6" t="n">
        <v>-11493</v>
      </c>
      <c r="J43" s="6" t="n">
        <v>-22260</v>
      </c>
      <c r="K43" s="6" t="n">
        <v>-24709</v>
      </c>
      <c r="L43" s="6" t="n">
        <v>-34098</v>
      </c>
      <c r="M43" s="6" t="n">
        <v>-35975</v>
      </c>
      <c r="N43" s="6" t="n">
        <v>-49876</v>
      </c>
      <c r="O43" s="6" t="n">
        <v>-43991</v>
      </c>
    </row>
    <row r="44">
      <c r="A44" s="4" t="inlineStr">
        <is>
          <t>Change in fair value of embedded derivative liability</t>
        </is>
      </c>
      <c r="B44" s="6" t="n">
        <v>-78497</v>
      </c>
      <c r="C44" s="6" t="n">
        <v>0</v>
      </c>
      <c r="D44" s="6" t="n">
        <v>0</v>
      </c>
      <c r="E44" s="6" t="n">
        <v>0</v>
      </c>
      <c r="F44" s="6" t="n">
        <v>0</v>
      </c>
      <c r="G44" s="6" t="n">
        <v>0</v>
      </c>
      <c r="H44" s="6" t="n">
        <v>0</v>
      </c>
      <c r="I44" s="6" t="n">
        <v>0</v>
      </c>
      <c r="J44" s="6" t="n">
        <v>0</v>
      </c>
      <c r="K44" s="6" t="n">
        <v>0</v>
      </c>
      <c r="L44" s="6" t="n">
        <v>0</v>
      </c>
      <c r="M44" s="6" t="n">
        <v>0</v>
      </c>
      <c r="N44" s="6" t="n">
        <v>-78497</v>
      </c>
      <c r="O44" s="6" t="n">
        <v>0</v>
      </c>
    </row>
    <row r="45">
      <c r="A45" s="4" t="inlineStr">
        <is>
          <t>Interest expense, net</t>
        </is>
      </c>
      <c r="B45" s="6" t="n">
        <v>-1073</v>
      </c>
      <c r="C45" s="6" t="n">
        <v>-641</v>
      </c>
      <c r="D45" s="6" t="n">
        <v>-643</v>
      </c>
      <c r="E45" s="6" t="n">
        <v>-833</v>
      </c>
      <c r="F45" s="6" t="n">
        <v>-1097</v>
      </c>
      <c r="G45" s="6" t="n">
        <v>-1020</v>
      </c>
      <c r="H45" s="6" t="n">
        <v>-976</v>
      </c>
      <c r="I45" s="6" t="n">
        <v>-995</v>
      </c>
      <c r="J45" s="6" t="n">
        <v>-1476</v>
      </c>
      <c r="K45" s="6" t="n">
        <v>-1971</v>
      </c>
      <c r="L45" s="6" t="n">
        <v>-2117</v>
      </c>
      <c r="M45" s="6" t="n">
        <v>-2991</v>
      </c>
      <c r="N45" s="6" t="n">
        <v>-3190</v>
      </c>
      <c r="O45" s="6" t="n">
        <v>-4088</v>
      </c>
    </row>
    <row r="46">
      <c r="A46" s="4" t="inlineStr">
        <is>
          <t>Other expenses, net</t>
        </is>
      </c>
      <c r="B46" s="6" t="n">
        <v>-232</v>
      </c>
      <c r="C46" s="6" t="n">
        <v>-64</v>
      </c>
      <c r="D46" s="6" t="n">
        <v>-93</v>
      </c>
      <c r="E46" s="6" t="n">
        <v>-126</v>
      </c>
      <c r="F46" s="6" t="n">
        <v>-17</v>
      </c>
      <c r="G46" s="6" t="n">
        <v>-86</v>
      </c>
      <c r="H46" s="6" t="n">
        <v>9</v>
      </c>
      <c r="I46" s="6" t="n">
        <v>-1546</v>
      </c>
      <c r="J46" s="6" t="n">
        <v>-219</v>
      </c>
      <c r="K46" s="6" t="n">
        <v>-1537</v>
      </c>
      <c r="L46" s="6" t="n">
        <v>-283</v>
      </c>
      <c r="M46" s="6" t="n">
        <v>-1623</v>
      </c>
      <c r="N46" s="6" t="n">
        <v>-515</v>
      </c>
      <c r="O46" s="6" t="n">
        <v>-1640</v>
      </c>
    </row>
    <row r="47">
      <c r="A47" s="4" t="inlineStr">
        <is>
          <t>Loss from continuing operations before income taxes</t>
        </is>
      </c>
      <c r="B47" s="6" t="n">
        <v>-95580</v>
      </c>
      <c r="C47" s="6" t="n">
        <v>-12543</v>
      </c>
      <c r="D47" s="6" t="n">
        <v>-14033</v>
      </c>
      <c r="E47" s="6" t="n">
        <v>-9922</v>
      </c>
      <c r="F47" s="6" t="n">
        <v>-9130</v>
      </c>
      <c r="G47" s="6" t="n">
        <v>-12372</v>
      </c>
      <c r="H47" s="6" t="n">
        <v>-14183</v>
      </c>
      <c r="I47" s="6" t="n">
        <v>-14034</v>
      </c>
      <c r="J47" s="6" t="n">
        <v>-23955</v>
      </c>
      <c r="K47" s="6" t="n">
        <v>-28217</v>
      </c>
      <c r="L47" s="6" t="n">
        <v>-36498</v>
      </c>
      <c r="M47" s="6" t="n">
        <v>-40589</v>
      </c>
      <c r="N47" s="6" t="n">
        <v>-132078</v>
      </c>
      <c r="O47" s="6" t="n">
        <v>-49719</v>
      </c>
    </row>
    <row r="48">
      <c r="A48" s="4" t="inlineStr">
        <is>
          <t>Income tax expense of continuing operations</t>
        </is>
      </c>
      <c r="B48" s="6" t="n">
        <v>-431</v>
      </c>
      <c r="C48" s="6" t="n">
        <v>-999</v>
      </c>
      <c r="D48" s="6" t="n">
        <v>-592</v>
      </c>
      <c r="E48" s="6" t="n">
        <v>-412</v>
      </c>
      <c r="F48" s="6" t="n">
        <v>-894</v>
      </c>
      <c r="G48" s="6" t="n">
        <v>-112</v>
      </c>
      <c r="H48" s="6" t="n">
        <v>-628</v>
      </c>
      <c r="I48" s="6" t="n">
        <v>-208</v>
      </c>
      <c r="J48" s="6" t="n">
        <v>-1004</v>
      </c>
      <c r="K48" s="6" t="n">
        <v>-836</v>
      </c>
      <c r="L48" s="6" t="n">
        <v>-2003</v>
      </c>
      <c r="M48" s="6" t="n">
        <v>-948</v>
      </c>
      <c r="N48" s="6" t="n">
        <v>-2434</v>
      </c>
      <c r="O48" s="6" t="n">
        <v>-1842</v>
      </c>
    </row>
    <row r="49">
      <c r="A49" s="4" t="inlineStr">
        <is>
          <t>Net loss from continuing operations</t>
        </is>
      </c>
      <c r="B49" s="6" t="n">
        <v>-96011</v>
      </c>
      <c r="C49" s="6" t="n">
        <v>-13542</v>
      </c>
      <c r="D49" s="6" t="n">
        <v>-14625</v>
      </c>
      <c r="E49" s="6" t="n">
        <v>-10334</v>
      </c>
      <c r="F49" s="6" t="n">
        <v>-10024</v>
      </c>
      <c r="G49" s="6" t="n">
        <v>-12484</v>
      </c>
      <c r="H49" s="6" t="n">
        <v>-14811</v>
      </c>
      <c r="I49" s="6" t="n">
        <v>-14242</v>
      </c>
      <c r="J49" s="6" t="n">
        <v>-24959</v>
      </c>
      <c r="K49" s="6" t="n">
        <v>-29053</v>
      </c>
      <c r="L49" s="6" t="n">
        <v>-38501</v>
      </c>
      <c r="M49" s="6" t="n">
        <v>-41537</v>
      </c>
      <c r="N49" s="6" t="n">
        <v>-134512</v>
      </c>
      <c r="O49" s="6" t="n">
        <v>-51561</v>
      </c>
    </row>
    <row r="50">
      <c r="A50" s="4" t="inlineStr">
        <is>
          <t>Net income from discontinued operations, net of tax</t>
        </is>
      </c>
      <c r="B50" s="6" t="n">
        <v>237</v>
      </c>
      <c r="C50" s="6" t="n">
        <v>-212</v>
      </c>
      <c r="D50" s="6" t="n">
        <v>0</v>
      </c>
      <c r="E50" s="6" t="n">
        <v>60012</v>
      </c>
      <c r="F50" s="6" t="n">
        <v>-1867</v>
      </c>
      <c r="G50" s="6" t="n">
        <v>-875</v>
      </c>
      <c r="H50" s="6" t="n">
        <v>586</v>
      </c>
      <c r="I50" s="6" t="n">
        <v>3292</v>
      </c>
      <c r="J50" s="6" t="n">
        <v>60012</v>
      </c>
      <c r="K50" s="6" t="n">
        <v>3878</v>
      </c>
      <c r="L50" s="6" t="n">
        <v>59800</v>
      </c>
      <c r="M50" s="6" t="n">
        <v>3003</v>
      </c>
      <c r="N50" s="6" t="n">
        <v>60037</v>
      </c>
      <c r="O50" s="6" t="n">
        <v>1136</v>
      </c>
    </row>
    <row r="51">
      <c r="A51" s="4" t="inlineStr">
        <is>
          <t>Net loss</t>
        </is>
      </c>
      <c r="B51" s="7" t="n">
        <v>-95774</v>
      </c>
      <c r="C51" s="6" t="n">
        <v>-13754</v>
      </c>
      <c r="D51" s="6" t="n">
        <v>-14625</v>
      </c>
      <c r="E51" s="7" t="n">
        <v>49678</v>
      </c>
      <c r="F51" s="7" t="n">
        <v>-11891</v>
      </c>
      <c r="G51" s="7" t="n">
        <v>-13359</v>
      </c>
      <c r="H51" s="7" t="n">
        <v>-14225</v>
      </c>
      <c r="I51" s="7" t="n">
        <v>-10950</v>
      </c>
      <c r="J51" s="7" t="n">
        <v>35053</v>
      </c>
      <c r="K51" s="6" t="n">
        <v>-25175</v>
      </c>
      <c r="L51" s="7" t="n">
        <v>21299</v>
      </c>
      <c r="M51" s="6" t="n">
        <v>-38534</v>
      </c>
      <c r="N51" s="7" t="n">
        <v>-74475</v>
      </c>
      <c r="O51" s="7" t="n">
        <v>-50425</v>
      </c>
    </row>
    <row r="52">
      <c r="A52" s="4" t="inlineStr">
        <is>
          <t>Net loss from continuing operations per share of common stock - basic (in dollars per share)</t>
        </is>
      </c>
      <c r="B52" s="9" t="n">
        <v>-2.4</v>
      </c>
      <c r="C52" s="4" t="inlineStr">
        <is>
          <t xml:space="preserve"> </t>
        </is>
      </c>
      <c r="D52" s="4" t="inlineStr">
        <is>
          <t xml:space="preserve"> </t>
        </is>
      </c>
      <c r="E52" s="9" t="n">
        <v>-0.75</v>
      </c>
      <c r="F52" s="9" t="n">
        <v>-0.73</v>
      </c>
      <c r="G52" s="9" t="n">
        <v>-0.91</v>
      </c>
      <c r="H52" s="9" t="n">
        <v>-1.08</v>
      </c>
      <c r="I52" s="9" t="n">
        <v>-1.04</v>
      </c>
      <c r="J52" s="7" t="n">
        <v>-1</v>
      </c>
      <c r="K52" s="4" t="inlineStr">
        <is>
          <t xml:space="preserve"> </t>
        </is>
      </c>
      <c r="L52" s="9" t="n">
        <v>-0.92</v>
      </c>
      <c r="M52" s="4" t="inlineStr">
        <is>
          <t xml:space="preserve"> </t>
        </is>
      </c>
      <c r="N52" s="9" t="n">
        <v>-3.37</v>
      </c>
      <c r="O52" s="9" t="n">
        <v>-3.75</v>
      </c>
    </row>
    <row r="53">
      <c r="A53" s="4" t="inlineStr">
        <is>
          <t>Net loss from continuing operations per share of common stock - diluted (in dollars per share)</t>
        </is>
      </c>
      <c r="B53" s="10" t="n">
        <v>-0.34</v>
      </c>
      <c r="C53" s="4" t="inlineStr">
        <is>
          <t xml:space="preserve"> </t>
        </is>
      </c>
      <c r="D53" s="4" t="inlineStr">
        <is>
          <t xml:space="preserve"> </t>
        </is>
      </c>
      <c r="E53" s="10" t="n">
        <v>-0.75</v>
      </c>
      <c r="F53" s="10" t="n">
        <v>-0.73</v>
      </c>
      <c r="G53" s="10" t="n">
        <v>-0.91</v>
      </c>
      <c r="H53" s="10" t="n">
        <v>-1.08</v>
      </c>
      <c r="I53" s="10" t="n">
        <v>-1.04</v>
      </c>
      <c r="J53" s="6" t="n">
        <v>-1</v>
      </c>
      <c r="K53" s="4" t="inlineStr">
        <is>
          <t xml:space="preserve"> </t>
        </is>
      </c>
      <c r="L53" s="10" t="n">
        <v>-0.92</v>
      </c>
      <c r="M53" s="4" t="inlineStr">
        <is>
          <t xml:space="preserve"> </t>
        </is>
      </c>
      <c r="N53" s="10" t="n">
        <v>-1.1</v>
      </c>
      <c r="O53" s="10" t="n">
        <v>-3.75</v>
      </c>
    </row>
    <row r="54">
      <c r="A54" s="4" t="inlineStr">
        <is>
          <t>Net income from discontinued operations per share of common stock - basic (in dollars per share)</t>
        </is>
      </c>
      <c r="B54" s="10" t="n">
        <v>0.01</v>
      </c>
      <c r="C54" s="4" t="inlineStr">
        <is>
          <t xml:space="preserve"> </t>
        </is>
      </c>
      <c r="D54" s="4" t="inlineStr">
        <is>
          <t xml:space="preserve"> </t>
        </is>
      </c>
      <c r="E54" s="10" t="n">
        <v>4.35</v>
      </c>
      <c r="F54" s="10" t="n">
        <v>-0.14</v>
      </c>
      <c r="G54" s="10" t="n">
        <v>-0.06</v>
      </c>
      <c r="H54" s="10" t="n">
        <v>0.04</v>
      </c>
      <c r="I54" s="10" t="n">
        <v>0.24</v>
      </c>
      <c r="J54" s="6" t="n">
        <v>0</v>
      </c>
      <c r="K54" s="4" t="inlineStr">
        <is>
          <t xml:space="preserve"> </t>
        </is>
      </c>
      <c r="L54" s="10" t="n">
        <v>-0.01</v>
      </c>
      <c r="M54" s="4" t="inlineStr">
        <is>
          <t xml:space="preserve"> </t>
        </is>
      </c>
      <c r="N54" s="10" t="n">
        <v>1.5</v>
      </c>
      <c r="O54" s="10" t="n">
        <v>0.08</v>
      </c>
    </row>
    <row r="55">
      <c r="A55" s="4" t="inlineStr">
        <is>
          <t>Net income from discontinued operations per share of common stock - diluted (in dollars per share)</t>
        </is>
      </c>
      <c r="B55" s="7" t="n">
        <v>0</v>
      </c>
      <c r="C55" s="4" t="inlineStr">
        <is>
          <t xml:space="preserve"> </t>
        </is>
      </c>
      <c r="D55" s="4" t="inlineStr">
        <is>
          <t xml:space="preserve"> </t>
        </is>
      </c>
      <c r="E55" s="9" t="n">
        <v>4.35</v>
      </c>
      <c r="F55" s="9" t="n">
        <v>-0.14</v>
      </c>
      <c r="G55" s="9" t="n">
        <v>-0.06</v>
      </c>
      <c r="H55" s="9" t="n">
        <v>0.04</v>
      </c>
      <c r="I55" s="9" t="n">
        <v>0.24</v>
      </c>
      <c r="J55" s="7" t="n">
        <v>0</v>
      </c>
      <c r="K55" s="4" t="inlineStr">
        <is>
          <t xml:space="preserve"> </t>
        </is>
      </c>
      <c r="L55" s="9" t="n">
        <v>-0.01</v>
      </c>
      <c r="M55" s="4" t="inlineStr">
        <is>
          <t xml:space="preserve"> </t>
        </is>
      </c>
      <c r="N55" s="9" t="n">
        <v>1.18</v>
      </c>
      <c r="O55" s="9" t="n">
        <v>0.08</v>
      </c>
    </row>
    <row r="56">
      <c r="A56" s="4" t="inlineStr">
        <is>
          <t>Basic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39951865</v>
      </c>
      <c r="O56" s="6" t="n">
        <v>13757550</v>
      </c>
    </row>
    <row r="57">
      <c r="A57" s="4" t="inlineStr">
        <is>
          <t>Dilu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50934670</v>
      </c>
      <c r="O57" s="6" t="n">
        <v>13757550</v>
      </c>
    </row>
    <row r="58">
      <c r="A58" s="4" t="inlineStr">
        <is>
          <t>Adju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Effect of Fourth Quarter Ev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venue</t>
        </is>
      </c>
      <c r="B60" s="7" t="n">
        <v>-1446</v>
      </c>
      <c r="C60" s="6" t="n">
        <v>-310</v>
      </c>
      <c r="D60" s="6" t="n">
        <v>-489</v>
      </c>
      <c r="E60" s="7" t="n">
        <v>-33</v>
      </c>
      <c r="F60" s="7" t="n">
        <v>-147</v>
      </c>
      <c r="G60" s="7" t="n">
        <v>-95</v>
      </c>
      <c r="H60" s="7" t="n">
        <v>-306</v>
      </c>
      <c r="I60" s="7" t="n">
        <v>-26</v>
      </c>
      <c r="J60" s="7" t="n">
        <v>-522</v>
      </c>
      <c r="K60" s="6" t="n">
        <v>-332</v>
      </c>
      <c r="L60" s="7" t="n">
        <v>-832</v>
      </c>
      <c r="M60" s="6" t="n">
        <v>-427</v>
      </c>
      <c r="N60" s="7" t="n">
        <v>-2278</v>
      </c>
      <c r="O60" s="7" t="n">
        <v>-574</v>
      </c>
    </row>
    <row r="61">
      <c r="A61" s="4" t="inlineStr">
        <is>
          <t>Cost of revenue, exclusive of amortization shown below</t>
        </is>
      </c>
      <c r="B61" s="6" t="n">
        <v>0</v>
      </c>
      <c r="C61" s="6" t="n">
        <v>0</v>
      </c>
      <c r="D61" s="6" t="n">
        <v>0</v>
      </c>
      <c r="E61" s="6" t="n">
        <v>0</v>
      </c>
      <c r="F61" s="6" t="n">
        <v>0</v>
      </c>
      <c r="G61" s="6" t="n">
        <v>0</v>
      </c>
      <c r="H61" s="6" t="n">
        <v>0</v>
      </c>
      <c r="I61" s="6" t="n">
        <v>0</v>
      </c>
      <c r="J61" s="6" t="n">
        <v>0</v>
      </c>
      <c r="K61" s="6" t="n">
        <v>0</v>
      </c>
      <c r="L61" s="6" t="n">
        <v>0</v>
      </c>
      <c r="M61" s="6" t="n">
        <v>0</v>
      </c>
      <c r="N61" s="6" t="n">
        <v>0</v>
      </c>
      <c r="O61" s="6" t="n">
        <v>0</v>
      </c>
    </row>
    <row r="62">
      <c r="A62" s="4" t="inlineStr">
        <is>
          <t>Amortization expense</t>
        </is>
      </c>
      <c r="B62" s="6" t="n">
        <v>0</v>
      </c>
      <c r="C62" s="6" t="n">
        <v>0</v>
      </c>
      <c r="D62" s="6" t="n">
        <v>0</v>
      </c>
      <c r="E62" s="6" t="n">
        <v>0</v>
      </c>
      <c r="F62" s="6" t="n">
        <v>0</v>
      </c>
      <c r="G62" s="6" t="n">
        <v>0</v>
      </c>
      <c r="H62" s="6" t="n">
        <v>0</v>
      </c>
      <c r="I62" s="6" t="n">
        <v>0</v>
      </c>
      <c r="J62" s="6" t="n">
        <v>0</v>
      </c>
      <c r="K62" s="6" t="n">
        <v>0</v>
      </c>
      <c r="L62" s="6" t="n">
        <v>0</v>
      </c>
      <c r="M62" s="6" t="n">
        <v>0</v>
      </c>
      <c r="N62" s="6" t="n">
        <v>0</v>
      </c>
      <c r="O62" s="6" t="n">
        <v>0</v>
      </c>
    </row>
    <row r="63">
      <c r="A63" s="4" t="inlineStr">
        <is>
          <t>Total cost of revenue</t>
        </is>
      </c>
      <c r="B63" s="6" t="n">
        <v>0</v>
      </c>
      <c r="C63" s="6" t="n">
        <v>0</v>
      </c>
      <c r="D63" s="6" t="n">
        <v>0</v>
      </c>
      <c r="E63" s="6" t="n">
        <v>0</v>
      </c>
      <c r="F63" s="6" t="n">
        <v>0</v>
      </c>
      <c r="G63" s="6" t="n">
        <v>0</v>
      </c>
      <c r="H63" s="6" t="n">
        <v>0</v>
      </c>
      <c r="I63" s="6" t="n">
        <v>0</v>
      </c>
      <c r="J63" s="6" t="n">
        <v>0</v>
      </c>
      <c r="K63" s="6" t="n">
        <v>0</v>
      </c>
      <c r="L63" s="6" t="n">
        <v>0</v>
      </c>
      <c r="M63" s="6" t="n">
        <v>0</v>
      </c>
      <c r="N63" s="6" t="n">
        <v>0</v>
      </c>
      <c r="O63" s="6" t="n">
        <v>0</v>
      </c>
    </row>
    <row r="64">
      <c r="A64" s="4" t="inlineStr">
        <is>
          <t>Gross profit</t>
        </is>
      </c>
      <c r="B64" s="6" t="n">
        <v>-1446</v>
      </c>
      <c r="C64" s="6" t="n">
        <v>-310</v>
      </c>
      <c r="D64" s="6" t="n">
        <v>-489</v>
      </c>
      <c r="E64" s="6" t="n">
        <v>-33</v>
      </c>
      <c r="F64" s="6" t="n">
        <v>-147</v>
      </c>
      <c r="G64" s="6" t="n">
        <v>-95</v>
      </c>
      <c r="H64" s="6" t="n">
        <v>-306</v>
      </c>
      <c r="I64" s="6" t="n">
        <v>-26</v>
      </c>
      <c r="J64" s="6" t="n">
        <v>-522</v>
      </c>
      <c r="K64" s="6" t="n">
        <v>-332</v>
      </c>
      <c r="L64" s="6" t="n">
        <v>-832</v>
      </c>
      <c r="M64" s="6" t="n">
        <v>-427</v>
      </c>
      <c r="N64" s="6" t="n">
        <v>-2278</v>
      </c>
      <c r="O64" s="6" t="n">
        <v>-574</v>
      </c>
    </row>
    <row r="65">
      <c r="A65" s="4" t="inlineStr">
        <is>
          <t>Sales and marketing</t>
        </is>
      </c>
      <c r="B65" s="6" t="n">
        <v>488</v>
      </c>
      <c r="C65" s="6" t="n">
        <v>458</v>
      </c>
      <c r="D65" s="6" t="n">
        <v>648</v>
      </c>
      <c r="E65" s="6" t="n">
        <v>423</v>
      </c>
      <c r="F65" s="6" t="n">
        <v>904</v>
      </c>
      <c r="G65" s="6" t="n">
        <v>504</v>
      </c>
      <c r="H65" s="6" t="n">
        <v>406</v>
      </c>
      <c r="I65" s="6" t="n">
        <v>262</v>
      </c>
      <c r="J65" s="6" t="n">
        <v>1071</v>
      </c>
      <c r="K65" s="6" t="n">
        <v>668</v>
      </c>
      <c r="L65" s="6" t="n">
        <v>1529</v>
      </c>
      <c r="M65" s="6" t="n">
        <v>1172</v>
      </c>
      <c r="N65" s="6" t="n">
        <v>2017</v>
      </c>
      <c r="O65" s="6" t="n">
        <v>2076</v>
      </c>
    </row>
    <row r="66">
      <c r="A66" s="4" t="inlineStr">
        <is>
          <t>Research and development</t>
        </is>
      </c>
      <c r="B66" s="6" t="n">
        <v>0</v>
      </c>
      <c r="C66" s="6" t="n">
        <v>0</v>
      </c>
      <c r="D66" s="6" t="n">
        <v>0</v>
      </c>
      <c r="E66" s="6" t="n">
        <v>0</v>
      </c>
      <c r="F66" s="6" t="n">
        <v>10</v>
      </c>
      <c r="G66" s="6" t="n">
        <v>0</v>
      </c>
      <c r="H66" s="6" t="n">
        <v>0</v>
      </c>
      <c r="I66" s="6" t="n">
        <v>0</v>
      </c>
      <c r="J66" s="6" t="n">
        <v>0</v>
      </c>
      <c r="K66" s="6" t="n">
        <v>0</v>
      </c>
      <c r="L66" s="6" t="n">
        <v>0</v>
      </c>
      <c r="M66" s="6" t="n">
        <v>0</v>
      </c>
      <c r="N66" s="6" t="n">
        <v>0</v>
      </c>
      <c r="O66" s="6" t="n">
        <v>10</v>
      </c>
    </row>
    <row r="67">
      <c r="A67" s="4" t="inlineStr">
        <is>
          <t>General and administrative</t>
        </is>
      </c>
      <c r="B67" s="6" t="n">
        <v>21</v>
      </c>
      <c r="C67" s="6" t="n">
        <v>19</v>
      </c>
      <c r="D67" s="6" t="n">
        <v>25</v>
      </c>
      <c r="E67" s="6" t="n">
        <v>8</v>
      </c>
      <c r="F67" s="6" t="n">
        <v>54</v>
      </c>
      <c r="G67" s="6" t="n">
        <v>34</v>
      </c>
      <c r="H67" s="6" t="n">
        <v>23</v>
      </c>
      <c r="I67" s="6" t="n">
        <v>0</v>
      </c>
      <c r="J67" s="6" t="n">
        <v>33</v>
      </c>
      <c r="K67" s="6" t="n">
        <v>23</v>
      </c>
      <c r="L67" s="6" t="n">
        <v>52</v>
      </c>
      <c r="M67" s="6" t="n">
        <v>57</v>
      </c>
      <c r="N67" s="6" t="n">
        <v>73</v>
      </c>
      <c r="O67" s="6" t="n">
        <v>111</v>
      </c>
    </row>
    <row r="68">
      <c r="A68" s="4" t="inlineStr">
        <is>
          <t>Transaction costs</t>
        </is>
      </c>
      <c r="B68" s="6" t="n">
        <v>0</v>
      </c>
      <c r="C68" s="6" t="n">
        <v>0</v>
      </c>
      <c r="D68" s="6" t="n">
        <v>0</v>
      </c>
      <c r="E68" s="6" t="n">
        <v>0</v>
      </c>
      <c r="F68" s="6" t="n">
        <v>0</v>
      </c>
      <c r="G68" s="6" t="n">
        <v>0</v>
      </c>
      <c r="H68" s="6" t="n">
        <v>0</v>
      </c>
      <c r="I68" s="6" t="n">
        <v>0</v>
      </c>
      <c r="J68" s="6" t="n">
        <v>0</v>
      </c>
      <c r="K68" s="6" t="n">
        <v>0</v>
      </c>
      <c r="L68" s="6" t="n">
        <v>0</v>
      </c>
      <c r="M68" s="6" t="n">
        <v>0</v>
      </c>
      <c r="N68" s="6" t="n">
        <v>0</v>
      </c>
      <c r="O68" s="6" t="n">
        <v>0</v>
      </c>
    </row>
    <row r="69">
      <c r="A69" s="4" t="inlineStr">
        <is>
          <t>Depreciation and amortization</t>
        </is>
      </c>
      <c r="B69" s="6" t="n">
        <v>0</v>
      </c>
      <c r="C69" s="6" t="n">
        <v>0</v>
      </c>
      <c r="D69" s="6" t="n">
        <v>0</v>
      </c>
      <c r="E69" s="6" t="n">
        <v>0</v>
      </c>
      <c r="F69" s="6" t="n">
        <v>0</v>
      </c>
      <c r="G69" s="6" t="n">
        <v>0</v>
      </c>
      <c r="H69" s="6" t="n">
        <v>0</v>
      </c>
      <c r="I69" s="6" t="n">
        <v>0</v>
      </c>
      <c r="J69" s="6" t="n">
        <v>0</v>
      </c>
      <c r="K69" s="6" t="n">
        <v>0</v>
      </c>
      <c r="L69" s="6" t="n">
        <v>0</v>
      </c>
      <c r="M69" s="6" t="n">
        <v>0</v>
      </c>
      <c r="N69" s="6" t="n">
        <v>0</v>
      </c>
      <c r="O69" s="6" t="n">
        <v>0</v>
      </c>
    </row>
    <row r="70">
      <c r="A70" s="4" t="inlineStr">
        <is>
          <t>Total operating expenses</t>
        </is>
      </c>
      <c r="B70" s="6" t="n">
        <v>509</v>
      </c>
      <c r="C70" s="6" t="n">
        <v>477</v>
      </c>
      <c r="D70" s="6" t="n">
        <v>673</v>
      </c>
      <c r="E70" s="6" t="n">
        <v>431</v>
      </c>
      <c r="F70" s="6" t="n">
        <v>968</v>
      </c>
      <c r="G70" s="6" t="n">
        <v>538</v>
      </c>
      <c r="H70" s="6" t="n">
        <v>429</v>
      </c>
      <c r="I70" s="6" t="n">
        <v>262</v>
      </c>
      <c r="J70" s="6" t="n">
        <v>1104</v>
      </c>
      <c r="K70" s="6" t="n">
        <v>691</v>
      </c>
      <c r="L70" s="6" t="n">
        <v>1581</v>
      </c>
      <c r="M70" s="6" t="n">
        <v>1229</v>
      </c>
      <c r="N70" s="6" t="n">
        <v>2090</v>
      </c>
      <c r="O70" s="6" t="n">
        <v>2197</v>
      </c>
    </row>
    <row r="71">
      <c r="A71" s="4" t="inlineStr">
        <is>
          <t>Loss from continuing operations</t>
        </is>
      </c>
      <c r="B71" s="6" t="n">
        <v>-1955</v>
      </c>
      <c r="C71" s="6" t="n">
        <v>-787</v>
      </c>
      <c r="D71" s="6" t="n">
        <v>-1162</v>
      </c>
      <c r="E71" s="6" t="n">
        <v>-464</v>
      </c>
      <c r="F71" s="6" t="n">
        <v>-1115</v>
      </c>
      <c r="G71" s="6" t="n">
        <v>-633</v>
      </c>
      <c r="H71" s="6" t="n">
        <v>-735</v>
      </c>
      <c r="I71" s="6" t="n">
        <v>-288</v>
      </c>
      <c r="J71" s="6" t="n">
        <v>-1626</v>
      </c>
      <c r="K71" s="6" t="n">
        <v>-1023</v>
      </c>
      <c r="L71" s="6" t="n">
        <v>-2413</v>
      </c>
      <c r="M71" s="6" t="n">
        <v>-1656</v>
      </c>
      <c r="N71" s="6" t="n">
        <v>-4368</v>
      </c>
      <c r="O71" s="6" t="n">
        <v>-2771</v>
      </c>
    </row>
    <row r="72">
      <c r="A72" s="4" t="inlineStr">
        <is>
          <t>Change in fair value of embedded derivative liability</t>
        </is>
      </c>
      <c r="B72" s="6" t="n">
        <v>0</v>
      </c>
      <c r="C72" s="6" t="n">
        <v>0</v>
      </c>
      <c r="D72" s="6" t="n">
        <v>0</v>
      </c>
      <c r="E72" s="6" t="n">
        <v>0</v>
      </c>
      <c r="F72" s="6" t="n">
        <v>0</v>
      </c>
      <c r="G72" s="6" t="n">
        <v>0</v>
      </c>
      <c r="H72" s="6" t="n">
        <v>0</v>
      </c>
      <c r="I72" s="6" t="n">
        <v>0</v>
      </c>
      <c r="J72" s="6" t="n">
        <v>0</v>
      </c>
      <c r="K72" s="6" t="n">
        <v>0</v>
      </c>
      <c r="L72" s="6" t="n">
        <v>0</v>
      </c>
      <c r="M72" s="6" t="n">
        <v>0</v>
      </c>
      <c r="N72" s="6" t="n">
        <v>0</v>
      </c>
      <c r="O72" s="6" t="n">
        <v>0</v>
      </c>
    </row>
    <row r="73">
      <c r="A73" s="4" t="inlineStr">
        <is>
          <t>Interest expense, net</t>
        </is>
      </c>
      <c r="B73" s="6" t="n">
        <v>0</v>
      </c>
      <c r="C73" s="6" t="n">
        <v>0</v>
      </c>
      <c r="D73" s="6" t="n">
        <v>0</v>
      </c>
      <c r="E73" s="6" t="n">
        <v>0</v>
      </c>
      <c r="F73" s="6" t="n">
        <v>0</v>
      </c>
      <c r="G73" s="6" t="n">
        <v>0</v>
      </c>
      <c r="H73" s="6" t="n">
        <v>0</v>
      </c>
      <c r="I73" s="6" t="n">
        <v>0</v>
      </c>
      <c r="J73" s="6" t="n">
        <v>0</v>
      </c>
      <c r="K73" s="6" t="n">
        <v>0</v>
      </c>
      <c r="L73" s="6" t="n">
        <v>0</v>
      </c>
      <c r="M73" s="6" t="n">
        <v>0</v>
      </c>
      <c r="N73" s="6" t="n">
        <v>0</v>
      </c>
      <c r="O73" s="6" t="n">
        <v>0</v>
      </c>
    </row>
    <row r="74">
      <c r="A74" s="4" t="inlineStr">
        <is>
          <t>Other expenses, net</t>
        </is>
      </c>
      <c r="B74" s="6" t="n">
        <v>0</v>
      </c>
      <c r="C74" s="6" t="n">
        <v>0</v>
      </c>
      <c r="D74" s="6" t="n">
        <v>0</v>
      </c>
      <c r="E74" s="6" t="n">
        <v>0</v>
      </c>
      <c r="F74" s="6" t="n">
        <v>0</v>
      </c>
      <c r="G74" s="6" t="n">
        <v>0</v>
      </c>
      <c r="H74" s="6" t="n">
        <v>0</v>
      </c>
      <c r="I74" s="6" t="n">
        <v>0</v>
      </c>
      <c r="J74" s="6" t="n">
        <v>0</v>
      </c>
      <c r="K74" s="6" t="n">
        <v>0</v>
      </c>
      <c r="L74" s="6" t="n">
        <v>0</v>
      </c>
      <c r="M74" s="6" t="n">
        <v>0</v>
      </c>
      <c r="N74" s="6" t="n">
        <v>0</v>
      </c>
      <c r="O74" s="6" t="n">
        <v>0</v>
      </c>
    </row>
    <row r="75">
      <c r="A75" s="4" t="inlineStr">
        <is>
          <t>Loss from continuing operations before income taxes</t>
        </is>
      </c>
      <c r="B75" s="6" t="n">
        <v>-1955</v>
      </c>
      <c r="C75" s="6" t="n">
        <v>-787</v>
      </c>
      <c r="D75" s="6" t="n">
        <v>-1162</v>
      </c>
      <c r="E75" s="6" t="n">
        <v>-464</v>
      </c>
      <c r="F75" s="6" t="n">
        <v>-1115</v>
      </c>
      <c r="G75" s="6" t="n">
        <v>-633</v>
      </c>
      <c r="H75" s="6" t="n">
        <v>-735</v>
      </c>
      <c r="I75" s="6" t="n">
        <v>-288</v>
      </c>
      <c r="J75" s="6" t="n">
        <v>-1626</v>
      </c>
      <c r="K75" s="6" t="n">
        <v>-1023</v>
      </c>
      <c r="L75" s="6" t="n">
        <v>-2413</v>
      </c>
      <c r="M75" s="6" t="n">
        <v>-1656</v>
      </c>
      <c r="N75" s="6" t="n">
        <v>-4368</v>
      </c>
      <c r="O75" s="6" t="n">
        <v>-2771</v>
      </c>
    </row>
    <row r="76">
      <c r="A76" s="4" t="inlineStr">
        <is>
          <t>Income tax expense of continuing operations</t>
        </is>
      </c>
      <c r="B76" s="6" t="n">
        <v>38</v>
      </c>
      <c r="C76" s="6" t="n">
        <v>0</v>
      </c>
      <c r="D76" s="6" t="n">
        <v>0</v>
      </c>
      <c r="E76" s="6" t="n">
        <v>0</v>
      </c>
      <c r="F76" s="6" t="n">
        <v>72</v>
      </c>
      <c r="G76" s="6" t="n">
        <v>0</v>
      </c>
      <c r="H76" s="6" t="n">
        <v>0</v>
      </c>
      <c r="I76" s="6" t="n">
        <v>0</v>
      </c>
      <c r="J76" s="6" t="n">
        <v>0</v>
      </c>
      <c r="K76" s="6" t="n">
        <v>0</v>
      </c>
      <c r="L76" s="6" t="n">
        <v>0</v>
      </c>
      <c r="M76" s="6" t="n">
        <v>0</v>
      </c>
      <c r="N76" s="6" t="n">
        <v>38</v>
      </c>
      <c r="O76" s="6" t="n">
        <v>72</v>
      </c>
    </row>
    <row r="77">
      <c r="A77" s="4" t="inlineStr">
        <is>
          <t>Net loss from continuing operations</t>
        </is>
      </c>
      <c r="B77" s="6" t="n">
        <v>-1917</v>
      </c>
      <c r="C77" s="6" t="n">
        <v>-787</v>
      </c>
      <c r="D77" s="6" t="n">
        <v>-1162</v>
      </c>
      <c r="E77" s="6" t="n">
        <v>-464</v>
      </c>
      <c r="F77" s="6" t="n">
        <v>-1043</v>
      </c>
      <c r="G77" s="6" t="n">
        <v>-633</v>
      </c>
      <c r="H77" s="6" t="n">
        <v>-735</v>
      </c>
      <c r="I77" s="6" t="n">
        <v>-288</v>
      </c>
      <c r="J77" s="6" t="n">
        <v>-1626</v>
      </c>
      <c r="K77" s="6" t="n">
        <v>-1023</v>
      </c>
      <c r="L77" s="6" t="n">
        <v>-2413</v>
      </c>
      <c r="M77" s="6" t="n">
        <v>-1656</v>
      </c>
      <c r="N77" s="6" t="n">
        <v>-4330</v>
      </c>
      <c r="O77" s="6" t="n">
        <v>-2699</v>
      </c>
    </row>
    <row r="78">
      <c r="A78" s="4" t="inlineStr">
        <is>
          <t>Net income from discontinued operations, net of tax</t>
        </is>
      </c>
      <c r="B78" s="6" t="n">
        <v>0</v>
      </c>
      <c r="C78" s="6" t="n">
        <v>0</v>
      </c>
      <c r="D78" s="6" t="n">
        <v>0</v>
      </c>
      <c r="E78" s="6" t="n">
        <v>5677</v>
      </c>
      <c r="F78" s="6" t="n">
        <v>147</v>
      </c>
      <c r="G78" s="6" t="n">
        <v>317</v>
      </c>
      <c r="H78" s="6" t="n">
        <v>-97</v>
      </c>
      <c r="I78" s="6" t="n">
        <v>-411</v>
      </c>
      <c r="J78" s="6" t="n">
        <v>5677</v>
      </c>
      <c r="K78" s="6" t="n">
        <v>-508</v>
      </c>
      <c r="L78" s="6" t="n">
        <v>5677</v>
      </c>
      <c r="M78" s="6" t="n">
        <v>-191</v>
      </c>
      <c r="N78" s="6" t="n">
        <v>5677</v>
      </c>
      <c r="O78" s="6" t="n">
        <v>-44</v>
      </c>
    </row>
    <row r="79">
      <c r="A79" s="4" t="inlineStr">
        <is>
          <t>Net loss</t>
        </is>
      </c>
      <c r="B79" s="7" t="n">
        <v>-1917</v>
      </c>
      <c r="C79" s="7" t="n">
        <v>-787</v>
      </c>
      <c r="D79" s="7" t="n">
        <v>-1162</v>
      </c>
      <c r="E79" s="7" t="n">
        <v>5213</v>
      </c>
      <c r="F79" s="7" t="n">
        <v>-896</v>
      </c>
      <c r="G79" s="7" t="n">
        <v>-316</v>
      </c>
      <c r="H79" s="7" t="n">
        <v>-832</v>
      </c>
      <c r="I79" s="7" t="n">
        <v>-699</v>
      </c>
      <c r="J79" s="7" t="n">
        <v>4051</v>
      </c>
      <c r="K79" s="7" t="n">
        <v>-1531</v>
      </c>
      <c r="L79" s="7" t="n">
        <v>3264</v>
      </c>
      <c r="M79" s="7" t="n">
        <v>-1847</v>
      </c>
      <c r="N79" s="7" t="n">
        <v>1347</v>
      </c>
      <c r="O79" s="7" t="n">
        <v>-2743</v>
      </c>
    </row>
    <row r="80">
      <c r="A80" s="4" t="inlineStr">
        <is>
          <t>Net loss from continuing operations per share of common stock - basic (in dollars per share)</t>
        </is>
      </c>
      <c r="B80" s="9" t="n">
        <v>-0.05</v>
      </c>
      <c r="C80" s="4" t="inlineStr">
        <is>
          <t xml:space="preserve"> </t>
        </is>
      </c>
      <c r="D80" s="4" t="inlineStr">
        <is>
          <t xml:space="preserve"> </t>
        </is>
      </c>
      <c r="E80" s="9" t="n">
        <v>-0.03</v>
      </c>
      <c r="F80" s="9" t="n">
        <v>-0.08</v>
      </c>
      <c r="G80" s="9" t="n">
        <v>-0.05</v>
      </c>
      <c r="H80" s="9" t="n">
        <v>-0.05</v>
      </c>
      <c r="I80" s="9" t="n">
        <v>-0.02</v>
      </c>
      <c r="J80" s="9" t="n">
        <v>-0.08</v>
      </c>
      <c r="K80" s="4" t="inlineStr">
        <is>
          <t xml:space="preserve"> </t>
        </is>
      </c>
      <c r="L80" s="9" t="n">
        <v>-0.05</v>
      </c>
      <c r="M80" s="4" t="inlineStr">
        <is>
          <t xml:space="preserve"> </t>
        </is>
      </c>
      <c r="N80" s="9" t="n">
        <v>-0.11</v>
      </c>
      <c r="O80" s="9" t="n">
        <v>-0.19</v>
      </c>
    </row>
    <row r="81">
      <c r="A81" s="4" t="inlineStr">
        <is>
          <t>Net loss from continuing operations per share of common stock - diluted (in dollars per share)</t>
        </is>
      </c>
      <c r="B81" s="10" t="n">
        <v>-2.11</v>
      </c>
      <c r="C81" s="4" t="inlineStr">
        <is>
          <t xml:space="preserve"> </t>
        </is>
      </c>
      <c r="D81" s="4" t="inlineStr">
        <is>
          <t xml:space="preserve"> </t>
        </is>
      </c>
      <c r="E81" s="10" t="n">
        <v>-0.03</v>
      </c>
      <c r="F81" s="10" t="n">
        <v>-0.08</v>
      </c>
      <c r="G81" s="10" t="n">
        <v>-0.05</v>
      </c>
      <c r="H81" s="10" t="n">
        <v>-0.05</v>
      </c>
      <c r="I81" s="10" t="n">
        <v>-0.02</v>
      </c>
      <c r="J81" s="10" t="n">
        <v>-0.08</v>
      </c>
      <c r="K81" s="4" t="inlineStr">
        <is>
          <t xml:space="preserve"> </t>
        </is>
      </c>
      <c r="L81" s="10" t="n">
        <v>-0.05</v>
      </c>
      <c r="M81" s="4" t="inlineStr">
        <is>
          <t xml:space="preserve"> </t>
        </is>
      </c>
      <c r="N81" s="10" t="n">
        <v>-2.38</v>
      </c>
      <c r="O81" s="10" t="n">
        <v>-0.19</v>
      </c>
    </row>
    <row r="82">
      <c r="A82" s="4" t="inlineStr">
        <is>
          <t>Net income from discontinued operations per share of common stock - basic (in dollars per share)</t>
        </is>
      </c>
      <c r="B82" s="6" t="n">
        <v>0</v>
      </c>
      <c r="C82" s="4" t="inlineStr">
        <is>
          <t xml:space="preserve"> </t>
        </is>
      </c>
      <c r="D82" s="4" t="inlineStr">
        <is>
          <t xml:space="preserve"> </t>
        </is>
      </c>
      <c r="E82" s="10" t="n">
        <v>0.42</v>
      </c>
      <c r="F82" s="10" t="n">
        <v>0.01</v>
      </c>
      <c r="G82" s="10" t="n">
        <v>0.02</v>
      </c>
      <c r="H82" s="10" t="n">
        <v>-0.01</v>
      </c>
      <c r="I82" s="10" t="n">
        <v>-0.03</v>
      </c>
      <c r="J82" s="6" t="n">
        <v>0</v>
      </c>
      <c r="K82" s="4" t="inlineStr">
        <is>
          <t xml:space="preserve"> </t>
        </is>
      </c>
      <c r="L82" s="6" t="n">
        <v>0</v>
      </c>
      <c r="M82" s="4" t="inlineStr">
        <is>
          <t xml:space="preserve"> </t>
        </is>
      </c>
      <c r="N82" s="10" t="n">
        <v>0.14</v>
      </c>
      <c r="O82" s="6" t="n">
        <v>0</v>
      </c>
    </row>
    <row r="83">
      <c r="A83" s="4" t="inlineStr">
        <is>
          <t>Net income from discontinued operations per share of common stock - diluted (in dollars per share)</t>
        </is>
      </c>
      <c r="B83" s="7" t="n">
        <v>0</v>
      </c>
      <c r="C83" s="4" t="inlineStr">
        <is>
          <t xml:space="preserve"> </t>
        </is>
      </c>
      <c r="D83" s="4" t="inlineStr">
        <is>
          <t xml:space="preserve"> </t>
        </is>
      </c>
      <c r="E83" s="9" t="n">
        <v>0.42</v>
      </c>
      <c r="F83" s="9" t="n">
        <v>0.01</v>
      </c>
      <c r="G83" s="9" t="n">
        <v>0.02</v>
      </c>
      <c r="H83" s="9" t="n">
        <v>-0.01</v>
      </c>
      <c r="I83" s="9" t="n">
        <v>-0.03</v>
      </c>
      <c r="J83" s="7" t="n">
        <v>0</v>
      </c>
      <c r="K83" s="4" t="inlineStr">
        <is>
          <t xml:space="preserve"> </t>
        </is>
      </c>
      <c r="L83" s="7" t="n">
        <v>0</v>
      </c>
      <c r="M83" s="4" t="inlineStr">
        <is>
          <t xml:space="preserve"> </t>
        </is>
      </c>
      <c r="N83" s="9" t="n">
        <v>0.46</v>
      </c>
      <c r="O83" s="7" t="n">
        <v>0</v>
      </c>
    </row>
    <row r="84">
      <c r="A84" s="4" t="inlineStr">
        <is>
          <t>Basic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0</v>
      </c>
      <c r="O84" s="6" t="n">
        <v>0</v>
      </c>
    </row>
    <row r="85">
      <c r="A85" s="4" t="inlineStr">
        <is>
          <t>Dilut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10982805</v>
      </c>
      <c r="O85" s="6" t="n">
        <v>0</v>
      </c>
    </row>
  </sheetData>
  <mergeCells count="5">
    <mergeCell ref="A1:A2"/>
    <mergeCell ref="B1:I1"/>
    <mergeCell ref="J1:K1"/>
    <mergeCell ref="L1:M1"/>
    <mergeCell ref="N1:O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Quarterly Financial Data (Unaudited and Restated) - Interim Statements of Cash Flows (Details) - USD ($) $ in Thousands</t>
        </is>
      </c>
      <c r="B1" s="2" t="inlineStr">
        <is>
          <t>3 Months Ended</t>
        </is>
      </c>
      <c r="J1" s="2" t="inlineStr">
        <is>
          <t>6 Months Ended</t>
        </is>
      </c>
      <c r="L1" s="2" t="inlineStr">
        <is>
          <t>9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Jun. 30, 2021</t>
        </is>
      </c>
      <c r="K2" s="2" t="inlineStr">
        <is>
          <t>Jun. 30, 2020</t>
        </is>
      </c>
      <c r="L2" s="2" t="inlineStr">
        <is>
          <t>Sep. 30, 2021</t>
        </is>
      </c>
      <c r="M2" s="2" t="inlineStr">
        <is>
          <t>Sep. 30, 2020</t>
        </is>
      </c>
      <c r="N2" s="2" t="inlineStr">
        <is>
          <t>Dec. 31, 2021</t>
        </is>
      </c>
      <c r="O2" s="2" t="inlineStr">
        <is>
          <t>Dec. 31, 2020</t>
        </is>
      </c>
    </row>
    <row r="3">
      <c r="A3" s="3" t="inlineStr">
        <is>
          <t>Effect of Fourth Quarter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B4" s="7" t="n">
        <v>-97691</v>
      </c>
      <c r="C4" s="7" t="n">
        <v>-14541</v>
      </c>
      <c r="D4" s="7" t="n">
        <v>-15787</v>
      </c>
      <c r="E4" s="7" t="n">
        <v>54891</v>
      </c>
      <c r="F4" s="7" t="n">
        <v>-12787</v>
      </c>
      <c r="G4" s="7" t="n">
        <v>-13675</v>
      </c>
      <c r="H4" s="7" t="n">
        <v>-15057</v>
      </c>
      <c r="I4" s="7" t="n">
        <v>-11649</v>
      </c>
      <c r="J4" s="7" t="n">
        <v>39104</v>
      </c>
      <c r="K4" s="7" t="n">
        <v>-26706</v>
      </c>
      <c r="L4" s="7" t="n">
        <v>24563</v>
      </c>
      <c r="M4" s="7" t="n">
        <v>-40381</v>
      </c>
      <c r="N4" s="7" t="n">
        <v>-73128</v>
      </c>
      <c r="O4" s="7" t="n">
        <v>-53168</v>
      </c>
    </row>
    <row r="5">
      <c r="A5" s="4" t="inlineStr">
        <is>
          <t>Net income from discontinued operations, net of tax</t>
        </is>
      </c>
      <c r="B5" s="4" t="inlineStr">
        <is>
          <t xml:space="preserve"> </t>
        </is>
      </c>
      <c r="C5" s="4" t="inlineStr">
        <is>
          <t xml:space="preserve"> </t>
        </is>
      </c>
      <c r="D5" s="4" t="inlineStr">
        <is>
          <t xml:space="preserve"> </t>
        </is>
      </c>
      <c r="E5" s="6" t="n">
        <v>-65689</v>
      </c>
      <c r="F5" s="4" t="inlineStr">
        <is>
          <t xml:space="preserve"> </t>
        </is>
      </c>
      <c r="G5" s="4" t="inlineStr">
        <is>
          <t xml:space="preserve"> </t>
        </is>
      </c>
      <c r="H5" s="4" t="inlineStr">
        <is>
          <t xml:space="preserve"> </t>
        </is>
      </c>
      <c r="I5" s="4" t="inlineStr">
        <is>
          <t xml:space="preserve"> </t>
        </is>
      </c>
      <c r="J5" s="6" t="n">
        <v>-65689</v>
      </c>
      <c r="K5" s="6" t="n">
        <v>-3370</v>
      </c>
      <c r="L5" s="6" t="n">
        <v>-65477</v>
      </c>
      <c r="M5" s="6" t="n">
        <v>-2812</v>
      </c>
      <c r="N5" s="6" t="n">
        <v>-65714</v>
      </c>
      <c r="O5" s="6" t="n">
        <v>-1092</v>
      </c>
    </row>
    <row r="6">
      <c r="A6" s="4" t="inlineStr">
        <is>
          <t>Amortization of deferred contract acquisition costs</t>
        </is>
      </c>
      <c r="B6" s="4" t="inlineStr">
        <is>
          <t xml:space="preserve"> </t>
        </is>
      </c>
      <c r="C6" s="4" t="inlineStr">
        <is>
          <t xml:space="preserve"> </t>
        </is>
      </c>
      <c r="D6" s="4" t="inlineStr">
        <is>
          <t xml:space="preserve"> </t>
        </is>
      </c>
      <c r="E6" s="6" t="n">
        <v>1137</v>
      </c>
      <c r="F6" s="4" t="inlineStr">
        <is>
          <t xml:space="preserve"> </t>
        </is>
      </c>
      <c r="G6" s="4" t="inlineStr">
        <is>
          <t xml:space="preserve"> </t>
        </is>
      </c>
      <c r="H6" s="4" t="inlineStr">
        <is>
          <t xml:space="preserve"> </t>
        </is>
      </c>
      <c r="I6" s="4" t="inlineStr">
        <is>
          <t xml:space="preserve"> </t>
        </is>
      </c>
      <c r="J6" s="6" t="n">
        <v>2510</v>
      </c>
      <c r="K6" s="6" t="n">
        <v>1542</v>
      </c>
      <c r="L6" s="6" t="n">
        <v>3716</v>
      </c>
      <c r="M6" s="6" t="n">
        <v>2487</v>
      </c>
      <c r="N6" s="6" t="n">
        <v>5333</v>
      </c>
      <c r="O6" s="6" t="n">
        <v>3987</v>
      </c>
    </row>
    <row r="7">
      <c r="A7" s="4" t="inlineStr">
        <is>
          <t>Deferred income taxes</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6" t="n">
        <v>-553</v>
      </c>
      <c r="K7" s="4" t="inlineStr">
        <is>
          <t xml:space="preserve"> </t>
        </is>
      </c>
      <c r="L7" s="6" t="n">
        <v>615</v>
      </c>
      <c r="M7" s="4" t="inlineStr">
        <is>
          <t xml:space="preserve"> </t>
        </is>
      </c>
      <c r="N7" s="6" t="n">
        <v>95</v>
      </c>
      <c r="O7" s="6" t="n">
        <v>-632</v>
      </c>
    </row>
    <row r="8">
      <c r="A8" s="4" t="inlineStr">
        <is>
          <t>Contract assets</t>
        </is>
      </c>
      <c r="B8" s="4" t="inlineStr">
        <is>
          <t xml:space="preserve"> </t>
        </is>
      </c>
      <c r="C8" s="4" t="inlineStr">
        <is>
          <t xml:space="preserve"> </t>
        </is>
      </c>
      <c r="D8" s="4" t="inlineStr">
        <is>
          <t xml:space="preserve"> </t>
        </is>
      </c>
      <c r="E8" s="6" t="n">
        <v>-1747</v>
      </c>
      <c r="F8" s="4" t="inlineStr">
        <is>
          <t xml:space="preserve"> </t>
        </is>
      </c>
      <c r="G8" s="4" t="inlineStr">
        <is>
          <t xml:space="preserve"> </t>
        </is>
      </c>
      <c r="H8" s="4" t="inlineStr">
        <is>
          <t xml:space="preserve"> </t>
        </is>
      </c>
      <c r="I8" s="4" t="inlineStr">
        <is>
          <t xml:space="preserve"> </t>
        </is>
      </c>
      <c r="J8" s="6" t="n">
        <v>-3695</v>
      </c>
      <c r="K8" s="6" t="n">
        <v>679</v>
      </c>
      <c r="L8" s="6" t="n">
        <v>-853</v>
      </c>
      <c r="M8" s="6" t="n">
        <v>269</v>
      </c>
      <c r="N8" s="6" t="n">
        <v>-3419</v>
      </c>
      <c r="O8" s="6" t="n">
        <v>801</v>
      </c>
    </row>
    <row r="9">
      <c r="A9" s="4" t="inlineStr">
        <is>
          <t>Deferred contract acquisi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467</v>
      </c>
      <c r="O9" s="6" t="n">
        <v>-5368</v>
      </c>
    </row>
    <row r="10">
      <c r="A10" s="4" t="inlineStr">
        <is>
          <t>Deferred revenue</t>
        </is>
      </c>
      <c r="B10" s="4" t="inlineStr">
        <is>
          <t xml:space="preserve"> </t>
        </is>
      </c>
      <c r="C10" s="4" t="inlineStr">
        <is>
          <t xml:space="preserve"> </t>
        </is>
      </c>
      <c r="D10" s="4" t="inlineStr">
        <is>
          <t xml:space="preserve"> </t>
        </is>
      </c>
      <c r="E10" s="6" t="n">
        <v>322</v>
      </c>
      <c r="F10" s="4" t="inlineStr">
        <is>
          <t xml:space="preserve"> </t>
        </is>
      </c>
      <c r="G10" s="4" t="inlineStr">
        <is>
          <t xml:space="preserve"> </t>
        </is>
      </c>
      <c r="H10" s="4" t="inlineStr">
        <is>
          <t xml:space="preserve"> </t>
        </is>
      </c>
      <c r="I10" s="4" t="inlineStr">
        <is>
          <t xml:space="preserve"> </t>
        </is>
      </c>
      <c r="J10" s="6" t="n">
        <v>1167</v>
      </c>
      <c r="K10" s="6" t="n">
        <v>1430</v>
      </c>
      <c r="L10" s="6" t="n">
        <v>-119</v>
      </c>
      <c r="M10" s="6" t="n">
        <v>1724</v>
      </c>
      <c r="N10" s="6" t="n">
        <v>-1236</v>
      </c>
      <c r="O10" s="6" t="n">
        <v>1898</v>
      </c>
    </row>
    <row r="11">
      <c r="A11" s="4" t="inlineStr">
        <is>
          <t>Net cash, cash equivalents and restricted cash used in operating activities of continuing operations</t>
        </is>
      </c>
      <c r="B11" s="4" t="inlineStr">
        <is>
          <t xml:space="preserve"> </t>
        </is>
      </c>
      <c r="C11" s="4" t="inlineStr">
        <is>
          <t xml:space="preserve"> </t>
        </is>
      </c>
      <c r="D11" s="4" t="inlineStr">
        <is>
          <t xml:space="preserve"> </t>
        </is>
      </c>
      <c r="E11" s="6" t="n">
        <v>-15497</v>
      </c>
      <c r="F11" s="4" t="inlineStr">
        <is>
          <t xml:space="preserve"> </t>
        </is>
      </c>
      <c r="G11" s="4" t="inlineStr">
        <is>
          <t xml:space="preserve"> </t>
        </is>
      </c>
      <c r="H11" s="4" t="inlineStr">
        <is>
          <t xml:space="preserve"> </t>
        </is>
      </c>
      <c r="I11" s="4" t="inlineStr">
        <is>
          <t xml:space="preserve"> </t>
        </is>
      </c>
      <c r="J11" s="6" t="n">
        <v>-31052</v>
      </c>
      <c r="K11" s="6" t="n">
        <v>-12772</v>
      </c>
      <c r="L11" s="6" t="n">
        <v>-38579</v>
      </c>
      <c r="M11" s="6" t="n">
        <v>-23795</v>
      </c>
      <c r="N11" s="6" t="n">
        <v>-52915</v>
      </c>
      <c r="O11" s="6" t="n">
        <v>-26484</v>
      </c>
    </row>
    <row r="12">
      <c r="A12" s="4" t="inlineStr">
        <is>
          <t>Net cash, cash equivalents and restricted cash provided by operating activities of discontinued operations</t>
        </is>
      </c>
      <c r="B12" s="4" t="inlineStr">
        <is>
          <t xml:space="preserve"> </t>
        </is>
      </c>
      <c r="C12" s="4" t="inlineStr">
        <is>
          <t xml:space="preserve"> </t>
        </is>
      </c>
      <c r="D12" s="4" t="inlineStr">
        <is>
          <t xml:space="preserve"> </t>
        </is>
      </c>
      <c r="E12" s="6" t="n">
        <v>972</v>
      </c>
      <c r="F12" s="4" t="inlineStr">
        <is>
          <t xml:space="preserve"> </t>
        </is>
      </c>
      <c r="G12" s="4" t="inlineStr">
        <is>
          <t xml:space="preserve"> </t>
        </is>
      </c>
      <c r="H12" s="4" t="inlineStr">
        <is>
          <t xml:space="preserve"> </t>
        </is>
      </c>
      <c r="I12" s="4" t="inlineStr">
        <is>
          <t xml:space="preserve"> </t>
        </is>
      </c>
      <c r="J12" s="6" t="n">
        <v>1166</v>
      </c>
      <c r="K12" s="6" t="n">
        <v>6376</v>
      </c>
      <c r="L12" s="6" t="n">
        <v>849</v>
      </c>
      <c r="M12" s="6" t="n">
        <v>7847</v>
      </c>
      <c r="N12" s="6" t="n">
        <v>849</v>
      </c>
      <c r="O12" s="6" t="n">
        <v>9388</v>
      </c>
    </row>
    <row r="13">
      <c r="A13" s="4" t="inlineStr">
        <is>
          <t>Net cash, cash equivalents and restricted cash used in operating activities</t>
        </is>
      </c>
      <c r="B13" s="4" t="inlineStr">
        <is>
          <t xml:space="preserve"> </t>
        </is>
      </c>
      <c r="C13" s="4" t="inlineStr">
        <is>
          <t xml:space="preserve"> </t>
        </is>
      </c>
      <c r="D13" s="4" t="inlineStr">
        <is>
          <t xml:space="preserve"> </t>
        </is>
      </c>
      <c r="E13" s="6" t="n">
        <v>-14525</v>
      </c>
      <c r="F13" s="4" t="inlineStr">
        <is>
          <t xml:space="preserve"> </t>
        </is>
      </c>
      <c r="G13" s="4" t="inlineStr">
        <is>
          <t xml:space="preserve"> </t>
        </is>
      </c>
      <c r="H13" s="4" t="inlineStr">
        <is>
          <t xml:space="preserve"> </t>
        </is>
      </c>
      <c r="I13" s="4" t="inlineStr">
        <is>
          <t xml:space="preserve"> </t>
        </is>
      </c>
      <c r="J13" s="6" t="n">
        <v>-29886</v>
      </c>
      <c r="K13" s="6" t="n">
        <v>-6396</v>
      </c>
      <c r="L13" s="6" t="n">
        <v>-37730</v>
      </c>
      <c r="M13" s="6" t="n">
        <v>-15948</v>
      </c>
      <c r="N13" s="6" t="n">
        <v>-52066</v>
      </c>
      <c r="O13" s="6" t="n">
        <v>-17096</v>
      </c>
    </row>
    <row r="14">
      <c r="A14" s="4" t="inlineStr">
        <is>
          <t>Net cash, cash equivalents and restricted cash used in investing activities of continuing operations</t>
        </is>
      </c>
      <c r="B14" s="4" t="inlineStr">
        <is>
          <t xml:space="preserve"> </t>
        </is>
      </c>
      <c r="C14" s="4" t="inlineStr">
        <is>
          <t xml:space="preserve"> </t>
        </is>
      </c>
      <c r="D14" s="4" t="inlineStr">
        <is>
          <t xml:space="preserve"> </t>
        </is>
      </c>
      <c r="E14" s="6" t="n">
        <v>-111</v>
      </c>
      <c r="F14" s="4" t="inlineStr">
        <is>
          <t xml:space="preserve"> </t>
        </is>
      </c>
      <c r="G14" s="4" t="inlineStr">
        <is>
          <t xml:space="preserve"> </t>
        </is>
      </c>
      <c r="H14" s="4" t="inlineStr">
        <is>
          <t xml:space="preserve"> </t>
        </is>
      </c>
      <c r="I14" s="4" t="inlineStr">
        <is>
          <t xml:space="preserve"> </t>
        </is>
      </c>
      <c r="J14" s="6" t="n">
        <v>-467</v>
      </c>
      <c r="K14" s="4" t="inlineStr">
        <is>
          <t xml:space="preserve"> </t>
        </is>
      </c>
      <c r="L14" s="6" t="n">
        <v>-543</v>
      </c>
      <c r="M14" s="4" t="inlineStr">
        <is>
          <t xml:space="preserve"> </t>
        </is>
      </c>
      <c r="N14" s="6" t="n">
        <v>-920</v>
      </c>
      <c r="O14" s="6" t="n">
        <v>-1074</v>
      </c>
    </row>
    <row r="15">
      <c r="A15" s="4" t="inlineStr">
        <is>
          <t>Net cash, cash equivalents and restricted cash provided by investing activities of discontinued operations</t>
        </is>
      </c>
      <c r="B15" s="4" t="inlineStr">
        <is>
          <t xml:space="preserve"> </t>
        </is>
      </c>
      <c r="C15" s="4" t="inlineStr">
        <is>
          <t xml:space="preserve"> </t>
        </is>
      </c>
      <c r="D15" s="4" t="inlineStr">
        <is>
          <t xml:space="preserve"> </t>
        </is>
      </c>
      <c r="E15" s="6" t="n">
        <v>125022</v>
      </c>
      <c r="F15" s="4" t="inlineStr">
        <is>
          <t xml:space="preserve"> </t>
        </is>
      </c>
      <c r="G15" s="4" t="inlineStr">
        <is>
          <t xml:space="preserve"> </t>
        </is>
      </c>
      <c r="H15" s="4" t="inlineStr">
        <is>
          <t xml:space="preserve"> </t>
        </is>
      </c>
      <c r="I15" s="4" t="inlineStr">
        <is>
          <t xml:space="preserve"> </t>
        </is>
      </c>
      <c r="J15" s="6" t="n">
        <v>125022</v>
      </c>
      <c r="K15" s="4" t="inlineStr">
        <is>
          <t xml:space="preserve"> </t>
        </is>
      </c>
      <c r="L15" s="6" t="n">
        <v>125022</v>
      </c>
      <c r="M15" s="4" t="inlineStr">
        <is>
          <t xml:space="preserve"> </t>
        </is>
      </c>
      <c r="N15" s="6" t="n">
        <v>125022</v>
      </c>
      <c r="O15" s="6" t="n">
        <v>0</v>
      </c>
    </row>
    <row r="16">
      <c r="A16" s="4" t="inlineStr">
        <is>
          <t>Net cash, cash equivalents and restricted cash provided by (used in) investing activities</t>
        </is>
      </c>
      <c r="B16" s="4" t="inlineStr">
        <is>
          <t xml:space="preserve"> </t>
        </is>
      </c>
      <c r="C16" s="4" t="inlineStr">
        <is>
          <t xml:space="preserve"> </t>
        </is>
      </c>
      <c r="D16" s="4" t="inlineStr">
        <is>
          <t xml:space="preserve"> </t>
        </is>
      </c>
      <c r="E16" s="6" t="n">
        <v>124911</v>
      </c>
      <c r="F16" s="4" t="inlineStr">
        <is>
          <t xml:space="preserve"> </t>
        </is>
      </c>
      <c r="G16" s="4" t="inlineStr">
        <is>
          <t xml:space="preserve"> </t>
        </is>
      </c>
      <c r="H16" s="4" t="inlineStr">
        <is>
          <t xml:space="preserve"> </t>
        </is>
      </c>
      <c r="I16" s="4" t="inlineStr">
        <is>
          <t xml:space="preserve"> </t>
        </is>
      </c>
      <c r="J16" s="6" t="n">
        <v>124555</v>
      </c>
      <c r="K16" s="6" t="n">
        <v>-362</v>
      </c>
      <c r="L16" s="6" t="n">
        <v>124479</v>
      </c>
      <c r="M16" s="6" t="n">
        <v>-941</v>
      </c>
      <c r="N16" s="6" t="n">
        <v>124102</v>
      </c>
      <c r="O16" s="6" t="n">
        <v>-1074</v>
      </c>
    </row>
    <row r="17">
      <c r="A17" s="4" t="inlineStr">
        <is>
          <t>Net cash, cash equivalents and restricted cash (used in) provided by financing activities of continuing operations</t>
        </is>
      </c>
      <c r="B17" s="4" t="inlineStr">
        <is>
          <t xml:space="preserve"> </t>
        </is>
      </c>
      <c r="C17" s="4" t="inlineStr">
        <is>
          <t xml:space="preserve"> </t>
        </is>
      </c>
      <c r="D17" s="4" t="inlineStr">
        <is>
          <t xml:space="preserve"> </t>
        </is>
      </c>
      <c r="E17" s="6" t="n">
        <v>-69826</v>
      </c>
      <c r="F17" s="4" t="inlineStr">
        <is>
          <t xml:space="preserve"> </t>
        </is>
      </c>
      <c r="G17" s="4" t="inlineStr">
        <is>
          <t xml:space="preserve"> </t>
        </is>
      </c>
      <c r="H17" s="4" t="inlineStr">
        <is>
          <t xml:space="preserve"> </t>
        </is>
      </c>
      <c r="I17" s="4" t="inlineStr">
        <is>
          <t xml:space="preserve"> </t>
        </is>
      </c>
      <c r="J17" s="6" t="n">
        <v>-69832</v>
      </c>
      <c r="K17" s="6" t="n">
        <v>5669</v>
      </c>
      <c r="L17" s="6" t="n">
        <v>-69974</v>
      </c>
      <c r="M17" s="6" t="n">
        <v>14914</v>
      </c>
      <c r="N17" s="6" t="n">
        <v>-48408</v>
      </c>
      <c r="O17" s="6" t="n">
        <v>19408</v>
      </c>
    </row>
    <row r="18">
      <c r="A18" s="4" t="inlineStr">
        <is>
          <t>Effect of foreign currency exchange rates on cash</t>
        </is>
      </c>
      <c r="B18" s="4" t="inlineStr">
        <is>
          <t xml:space="preserve"> </t>
        </is>
      </c>
      <c r="C18" s="4" t="inlineStr">
        <is>
          <t xml:space="preserve"> </t>
        </is>
      </c>
      <c r="D18" s="4" t="inlineStr">
        <is>
          <t xml:space="preserve"> </t>
        </is>
      </c>
      <c r="E18" s="6" t="n">
        <v>2991</v>
      </c>
      <c r="F18" s="4" t="inlineStr">
        <is>
          <t xml:space="preserve"> </t>
        </is>
      </c>
      <c r="G18" s="4" t="inlineStr">
        <is>
          <t xml:space="preserve"> </t>
        </is>
      </c>
      <c r="H18" s="4" t="inlineStr">
        <is>
          <t xml:space="preserve"> </t>
        </is>
      </c>
      <c r="I18" s="4" t="inlineStr">
        <is>
          <t xml:space="preserve"> </t>
        </is>
      </c>
      <c r="J18" s="6" t="n">
        <v>4088</v>
      </c>
      <c r="K18" s="6" t="n">
        <v>2519</v>
      </c>
      <c r="L18" s="6" t="n">
        <v>-1476</v>
      </c>
      <c r="M18" s="6" t="n">
        <v>2840</v>
      </c>
      <c r="N18" s="6" t="n">
        <v>-1786</v>
      </c>
      <c r="O18" s="6" t="n">
        <v>-1746</v>
      </c>
    </row>
    <row r="19">
      <c r="A19" s="4" t="inlineStr">
        <is>
          <t>Net increase (decrease) in cash, cash equivalents and restricted cash</t>
        </is>
      </c>
      <c r="B19" s="4" t="inlineStr">
        <is>
          <t xml:space="preserve"> </t>
        </is>
      </c>
      <c r="C19" s="4" t="inlineStr">
        <is>
          <t xml:space="preserve"> </t>
        </is>
      </c>
      <c r="D19" s="4" t="inlineStr">
        <is>
          <t xml:space="preserve"> </t>
        </is>
      </c>
      <c r="E19" s="6" t="n">
        <v>43551</v>
      </c>
      <c r="F19" s="4" t="inlineStr">
        <is>
          <t xml:space="preserve"> </t>
        </is>
      </c>
      <c r="G19" s="4" t="inlineStr">
        <is>
          <t xml:space="preserve"> </t>
        </is>
      </c>
      <c r="H19" s="4" t="inlineStr">
        <is>
          <t xml:space="preserve"> </t>
        </is>
      </c>
      <c r="I19" s="4" t="inlineStr">
        <is>
          <t xml:space="preserve"> </t>
        </is>
      </c>
      <c r="J19" s="6" t="n">
        <v>28925</v>
      </c>
      <c r="K19" s="6" t="n">
        <v>1430</v>
      </c>
      <c r="L19" s="6" t="n">
        <v>15299</v>
      </c>
      <c r="M19" s="6" t="n">
        <v>865</v>
      </c>
      <c r="N19" s="6" t="n">
        <v>21842</v>
      </c>
      <c r="O19" s="6" t="n">
        <v>-508</v>
      </c>
    </row>
    <row r="20">
      <c r="A20" s="4" t="inlineStr">
        <is>
          <t>Cash, cash equivalents and restricted cash at beginning of period</t>
        </is>
      </c>
      <c r="B20" s="6" t="n">
        <v>20920</v>
      </c>
      <c r="C20" s="6" t="n">
        <v>34546</v>
      </c>
      <c r="D20" s="4" t="inlineStr">
        <is>
          <t xml:space="preserve"> </t>
        </is>
      </c>
      <c r="E20" s="6" t="n">
        <v>5648</v>
      </c>
      <c r="F20" s="6" t="n">
        <v>7021</v>
      </c>
      <c r="G20" s="6" t="n">
        <v>7586</v>
      </c>
      <c r="H20" s="6" t="n">
        <v>49172</v>
      </c>
      <c r="I20" s="6" t="n">
        <v>6156</v>
      </c>
      <c r="J20" s="6" t="n">
        <v>5648</v>
      </c>
      <c r="K20" s="6" t="n">
        <v>6156</v>
      </c>
      <c r="L20" s="6" t="n">
        <v>5648</v>
      </c>
      <c r="M20" s="6" t="n">
        <v>6156</v>
      </c>
      <c r="N20" s="6" t="n">
        <v>5648</v>
      </c>
      <c r="O20" s="6" t="n">
        <v>6156</v>
      </c>
    </row>
    <row r="21">
      <c r="A21" s="4" t="inlineStr">
        <is>
          <t>Cash, cash equivalents and restricted cash at end of period</t>
        </is>
      </c>
      <c r="B21" s="6" t="n">
        <v>27463</v>
      </c>
      <c r="C21" s="6" t="n">
        <v>20920</v>
      </c>
      <c r="D21" s="6" t="n">
        <v>34546</v>
      </c>
      <c r="E21" s="4" t="inlineStr">
        <is>
          <t xml:space="preserve"> </t>
        </is>
      </c>
      <c r="F21" s="6" t="n">
        <v>5648</v>
      </c>
      <c r="G21" s="6" t="n">
        <v>7021</v>
      </c>
      <c r="H21" s="6" t="n">
        <v>7586</v>
      </c>
      <c r="I21" s="6" t="n">
        <v>49172</v>
      </c>
      <c r="J21" s="6" t="n">
        <v>34546</v>
      </c>
      <c r="K21" s="6" t="n">
        <v>7586</v>
      </c>
      <c r="L21" s="6" t="n">
        <v>20920</v>
      </c>
      <c r="M21" s="6" t="n">
        <v>7021</v>
      </c>
      <c r="N21" s="6" t="n">
        <v>27463</v>
      </c>
      <c r="O21" s="6" t="n">
        <v>5648</v>
      </c>
    </row>
    <row r="22">
      <c r="A22" s="4" t="inlineStr">
        <is>
          <t>Cash, cash equivalents and restricted cash at beginning of period</t>
        </is>
      </c>
      <c r="B22" s="6" t="n">
        <v>20920</v>
      </c>
      <c r="C22" s="6" t="n">
        <v>34546</v>
      </c>
      <c r="D22" s="4" t="inlineStr">
        <is>
          <t xml:space="preserve"> </t>
        </is>
      </c>
      <c r="E22" s="6" t="n">
        <v>5621</v>
      </c>
      <c r="F22" s="6" t="n">
        <v>6965</v>
      </c>
      <c r="G22" s="6" t="n">
        <v>7582</v>
      </c>
      <c r="H22" s="6" t="n">
        <v>49172</v>
      </c>
      <c r="I22" s="6" t="n">
        <v>6156</v>
      </c>
      <c r="J22" s="6" t="n">
        <v>5621</v>
      </c>
      <c r="K22" s="6" t="n">
        <v>6156</v>
      </c>
      <c r="L22" s="6" t="n">
        <v>5621</v>
      </c>
      <c r="M22" s="6" t="n">
        <v>6156</v>
      </c>
      <c r="N22" s="6" t="n">
        <v>5621</v>
      </c>
      <c r="O22" s="6" t="n">
        <v>6156</v>
      </c>
    </row>
    <row r="23">
      <c r="A23" s="4" t="inlineStr">
        <is>
          <t>Cash, cash equivalents and restricted cash of continuing operations at end of period</t>
        </is>
      </c>
      <c r="B23" s="6" t="n">
        <v>27463</v>
      </c>
      <c r="C23" s="6" t="n">
        <v>20920</v>
      </c>
      <c r="D23" s="6" t="n">
        <v>34546</v>
      </c>
      <c r="E23" s="4" t="inlineStr">
        <is>
          <t xml:space="preserve"> </t>
        </is>
      </c>
      <c r="F23" s="6" t="n">
        <v>5621</v>
      </c>
      <c r="G23" s="6" t="n">
        <v>6965</v>
      </c>
      <c r="H23" s="6" t="n">
        <v>7582</v>
      </c>
      <c r="I23" s="6" t="n">
        <v>49172</v>
      </c>
      <c r="J23" s="6" t="n">
        <v>34546</v>
      </c>
      <c r="K23" s="6" t="n">
        <v>7582</v>
      </c>
      <c r="L23" s="6" t="n">
        <v>20920</v>
      </c>
      <c r="M23" s="6" t="n">
        <v>6965</v>
      </c>
      <c r="N23" s="6" t="n">
        <v>27463</v>
      </c>
      <c r="O23" s="6" t="n">
        <v>5621</v>
      </c>
    </row>
    <row r="24">
      <c r="A24" s="4" t="inlineStr">
        <is>
          <t>Less cash of discontinued operations</t>
        </is>
      </c>
      <c r="B24" s="6" t="n">
        <v>0</v>
      </c>
      <c r="C24" s="6" t="n">
        <v>0</v>
      </c>
      <c r="D24" s="6" t="n">
        <v>0</v>
      </c>
      <c r="E24" s="4" t="inlineStr">
        <is>
          <t xml:space="preserve"> </t>
        </is>
      </c>
      <c r="F24" s="6" t="n">
        <v>-27</v>
      </c>
      <c r="G24" s="6" t="n">
        <v>-56</v>
      </c>
      <c r="H24" s="6" t="n">
        <v>-4</v>
      </c>
      <c r="I24" s="6" t="n">
        <v>0</v>
      </c>
      <c r="J24" s="6" t="n">
        <v>0</v>
      </c>
      <c r="K24" s="6" t="n">
        <v>-4</v>
      </c>
      <c r="L24" s="6" t="n">
        <v>0</v>
      </c>
      <c r="M24" s="6" t="n">
        <v>-56</v>
      </c>
      <c r="N24" s="6" t="n">
        <v>0</v>
      </c>
      <c r="O24" s="6" t="n">
        <v>-27</v>
      </c>
    </row>
    <row r="25">
      <c r="A25" s="4" t="inlineStr">
        <is>
          <t>Cash, cash equivalents and restricted cash of continuing operations at end of period</t>
        </is>
      </c>
      <c r="B25" s="6" t="n">
        <v>27463</v>
      </c>
      <c r="C25" s="6" t="n">
        <v>20920</v>
      </c>
      <c r="D25" s="6" t="n">
        <v>34546</v>
      </c>
      <c r="E25" s="4" t="inlineStr">
        <is>
          <t xml:space="preserve"> </t>
        </is>
      </c>
      <c r="F25" s="6" t="n">
        <v>5621</v>
      </c>
      <c r="G25" s="6" t="n">
        <v>6965</v>
      </c>
      <c r="H25" s="6" t="n">
        <v>7582</v>
      </c>
      <c r="I25" s="6" t="n">
        <v>49172</v>
      </c>
      <c r="J25" s="6" t="n">
        <v>34546</v>
      </c>
      <c r="K25" s="6" t="n">
        <v>7582</v>
      </c>
      <c r="L25" s="6" t="n">
        <v>20920</v>
      </c>
      <c r="M25" s="6" t="n">
        <v>6965</v>
      </c>
      <c r="N25" s="6" t="n">
        <v>27463</v>
      </c>
      <c r="O25" s="6" t="n">
        <v>5621</v>
      </c>
    </row>
    <row r="26">
      <c r="A26" s="4" t="inlineStr">
        <is>
          <t>Cash and cash equivalents</t>
        </is>
      </c>
      <c r="B26" s="6" t="n">
        <v>25990</v>
      </c>
      <c r="C26" s="6" t="n">
        <v>19483</v>
      </c>
      <c r="D26" s="6" t="n">
        <v>33109</v>
      </c>
      <c r="E26" s="6" t="n">
        <v>47706</v>
      </c>
      <c r="F26" s="6" t="n">
        <v>3505</v>
      </c>
      <c r="G26" s="6" t="n">
        <v>5165</v>
      </c>
      <c r="H26" s="6" t="n">
        <v>5690</v>
      </c>
      <c r="I26" s="6" t="n">
        <v>47706</v>
      </c>
      <c r="J26" s="6" t="n">
        <v>33109</v>
      </c>
      <c r="K26" s="6" t="n">
        <v>5690</v>
      </c>
      <c r="L26" s="6" t="n">
        <v>19483</v>
      </c>
      <c r="M26" s="6" t="n">
        <v>5165</v>
      </c>
      <c r="N26" s="6" t="n">
        <v>25990</v>
      </c>
      <c r="O26" s="6" t="n">
        <v>3505</v>
      </c>
    </row>
    <row r="27">
      <c r="A27" s="4" t="inlineStr">
        <is>
          <t>Restricted cash</t>
        </is>
      </c>
      <c r="B27" s="6" t="n">
        <v>1473</v>
      </c>
      <c r="C27" s="6" t="n">
        <v>1437</v>
      </c>
      <c r="D27" s="6" t="n">
        <v>1437</v>
      </c>
      <c r="E27" s="4" t="inlineStr">
        <is>
          <t xml:space="preserve"> </t>
        </is>
      </c>
      <c r="F27" s="6" t="n">
        <v>2116</v>
      </c>
      <c r="G27" s="6" t="n">
        <v>1800</v>
      </c>
      <c r="H27" s="6" t="n">
        <v>1892</v>
      </c>
      <c r="I27" s="6" t="n">
        <v>1466</v>
      </c>
      <c r="J27" s="6" t="n">
        <v>1437</v>
      </c>
      <c r="K27" s="6" t="n">
        <v>1892</v>
      </c>
      <c r="L27" s="6" t="n">
        <v>1437</v>
      </c>
      <c r="M27" s="6" t="n">
        <v>1800</v>
      </c>
      <c r="N27" s="6" t="n">
        <v>1473</v>
      </c>
      <c r="O27" s="6" t="n">
        <v>2116</v>
      </c>
    </row>
    <row r="28">
      <c r="A28" s="4" t="inlineStr">
        <is>
          <t>(As Repo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Effect of Fourth Quarter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loss</t>
        </is>
      </c>
      <c r="B30" s="6" t="n">
        <v>-95774</v>
      </c>
      <c r="C30" s="6" t="n">
        <v>-13754</v>
      </c>
      <c r="D30" s="6" t="n">
        <v>-14625</v>
      </c>
      <c r="E30" s="6" t="n">
        <v>49678</v>
      </c>
      <c r="F30" s="6" t="n">
        <v>-11891</v>
      </c>
      <c r="G30" s="6" t="n">
        <v>-13359</v>
      </c>
      <c r="H30" s="6" t="n">
        <v>-14225</v>
      </c>
      <c r="I30" s="6" t="n">
        <v>-10950</v>
      </c>
      <c r="J30" s="6" t="n">
        <v>35053</v>
      </c>
      <c r="K30" s="6" t="n">
        <v>-25175</v>
      </c>
      <c r="L30" s="6" t="n">
        <v>21299</v>
      </c>
      <c r="M30" s="6" t="n">
        <v>-38534</v>
      </c>
      <c r="N30" s="6" t="n">
        <v>-74475</v>
      </c>
      <c r="O30" s="6" t="n">
        <v>-50425</v>
      </c>
    </row>
    <row r="31">
      <c r="A31" s="4" t="inlineStr">
        <is>
          <t>Net income from discontinued operations, net of tax</t>
        </is>
      </c>
      <c r="B31" s="4" t="inlineStr">
        <is>
          <t xml:space="preserve"> </t>
        </is>
      </c>
      <c r="C31" s="4" t="inlineStr">
        <is>
          <t xml:space="preserve"> </t>
        </is>
      </c>
      <c r="D31" s="4" t="inlineStr">
        <is>
          <t xml:space="preserve"> </t>
        </is>
      </c>
      <c r="E31" s="6" t="n">
        <v>-60012</v>
      </c>
      <c r="F31" s="4" t="inlineStr">
        <is>
          <t xml:space="preserve"> </t>
        </is>
      </c>
      <c r="G31" s="4" t="inlineStr">
        <is>
          <t xml:space="preserve"> </t>
        </is>
      </c>
      <c r="H31" s="4" t="inlineStr">
        <is>
          <t xml:space="preserve"> </t>
        </is>
      </c>
      <c r="I31" s="4" t="inlineStr">
        <is>
          <t xml:space="preserve"> </t>
        </is>
      </c>
      <c r="J31" s="6" t="n">
        <v>-60012</v>
      </c>
      <c r="K31" s="6" t="n">
        <v>-3878</v>
      </c>
      <c r="L31" s="6" t="n">
        <v>-59800</v>
      </c>
      <c r="M31" s="6" t="n">
        <v>-3003</v>
      </c>
      <c r="N31" s="6" t="n">
        <v>-60037</v>
      </c>
      <c r="O31" s="6" t="n">
        <v>-1136</v>
      </c>
    </row>
    <row r="32">
      <c r="A32" s="4" t="inlineStr">
        <is>
          <t>Amortization of deferred contract acquisition costs</t>
        </is>
      </c>
      <c r="B32" s="4" t="inlineStr">
        <is>
          <t xml:space="preserve"> </t>
        </is>
      </c>
      <c r="C32" s="4" t="inlineStr">
        <is>
          <t xml:space="preserve"> </t>
        </is>
      </c>
      <c r="D32" s="4" t="inlineStr">
        <is>
          <t xml:space="preserve"> </t>
        </is>
      </c>
      <c r="E32" s="6" t="n">
        <v>706</v>
      </c>
      <c r="F32" s="4" t="inlineStr">
        <is>
          <t xml:space="preserve"> </t>
        </is>
      </c>
      <c r="G32" s="4" t="inlineStr">
        <is>
          <t xml:space="preserve"> </t>
        </is>
      </c>
      <c r="H32" s="4" t="inlineStr">
        <is>
          <t xml:space="preserve"> </t>
        </is>
      </c>
      <c r="I32" s="4" t="inlineStr">
        <is>
          <t xml:space="preserve"> </t>
        </is>
      </c>
      <c r="J32" s="6" t="n">
        <v>1406</v>
      </c>
      <c r="K32" s="6" t="n">
        <v>844</v>
      </c>
      <c r="L32" s="6" t="n">
        <v>2136</v>
      </c>
      <c r="M32" s="6" t="n">
        <v>1251</v>
      </c>
      <c r="N32" s="6" t="n">
        <v>3220</v>
      </c>
      <c r="O32" s="6" t="n">
        <v>1790</v>
      </c>
    </row>
    <row r="33">
      <c r="A33" s="4" t="inlineStr">
        <is>
          <t>Deferred income taxes</t>
        </is>
      </c>
      <c r="B33" s="4" t="inlineStr">
        <is>
          <t xml:space="preserve"> </t>
        </is>
      </c>
      <c r="C33" s="4" t="inlineStr">
        <is>
          <t xml:space="preserve"> </t>
        </is>
      </c>
      <c r="D33" s="4" t="inlineStr">
        <is>
          <t xml:space="preserve"> </t>
        </is>
      </c>
      <c r="E33" s="6" t="n">
        <v>0</v>
      </c>
      <c r="F33" s="4" t="inlineStr">
        <is>
          <t xml:space="preserve"> </t>
        </is>
      </c>
      <c r="G33" s="4" t="inlineStr">
        <is>
          <t xml:space="preserve"> </t>
        </is>
      </c>
      <c r="H33" s="4" t="inlineStr">
        <is>
          <t xml:space="preserve"> </t>
        </is>
      </c>
      <c r="I33" s="4" t="inlineStr">
        <is>
          <t xml:space="preserve"> </t>
        </is>
      </c>
      <c r="J33" s="6" t="n">
        <v>-553</v>
      </c>
      <c r="K33" s="4" t="inlineStr">
        <is>
          <t xml:space="preserve"> </t>
        </is>
      </c>
      <c r="L33" s="6" t="n">
        <v>615</v>
      </c>
      <c r="M33" s="4" t="inlineStr">
        <is>
          <t xml:space="preserve"> </t>
        </is>
      </c>
      <c r="N33" s="6" t="n">
        <v>58</v>
      </c>
      <c r="O33" s="6" t="n">
        <v>-665</v>
      </c>
    </row>
    <row r="34">
      <c r="A34" s="4" t="inlineStr">
        <is>
          <t>Contract assets</t>
        </is>
      </c>
      <c r="B34" s="4" t="inlineStr">
        <is>
          <t xml:space="preserve"> </t>
        </is>
      </c>
      <c r="C34" s="4" t="inlineStr">
        <is>
          <t xml:space="preserve"> </t>
        </is>
      </c>
      <c r="D34" s="4" t="inlineStr">
        <is>
          <t xml:space="preserve"> </t>
        </is>
      </c>
      <c r="E34" s="6" t="n">
        <v>-1790</v>
      </c>
      <c r="F34" s="4" t="inlineStr">
        <is>
          <t xml:space="preserve"> </t>
        </is>
      </c>
      <c r="G34" s="4" t="inlineStr">
        <is>
          <t xml:space="preserve"> </t>
        </is>
      </c>
      <c r="H34" s="4" t="inlineStr">
        <is>
          <t xml:space="preserve"> </t>
        </is>
      </c>
      <c r="I34" s="4" t="inlineStr">
        <is>
          <t xml:space="preserve"> </t>
        </is>
      </c>
      <c r="J34" s="6" t="n">
        <v>-4194</v>
      </c>
      <c r="K34" s="6" t="n">
        <v>320</v>
      </c>
      <c r="L34" s="6" t="n">
        <v>-1638</v>
      </c>
      <c r="M34" s="6" t="n">
        <v>-191</v>
      </c>
      <c r="N34" s="6" t="n">
        <v>-5631</v>
      </c>
      <c r="O34" s="6" t="n">
        <v>242</v>
      </c>
    </row>
    <row r="35">
      <c r="A35" s="4" t="inlineStr">
        <is>
          <t>Deferred contract acquisition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6467</v>
      </c>
      <c r="O35" s="6" t="n">
        <v>-5368</v>
      </c>
    </row>
    <row r="36">
      <c r="A36" s="4" t="inlineStr">
        <is>
          <t>Deferred revenue</t>
        </is>
      </c>
      <c r="B36" s="4" t="inlineStr">
        <is>
          <t xml:space="preserve"> </t>
        </is>
      </c>
      <c r="C36" s="4" t="inlineStr">
        <is>
          <t xml:space="preserve"> </t>
        </is>
      </c>
      <c r="D36" s="4" t="inlineStr">
        <is>
          <t xml:space="preserve"> </t>
        </is>
      </c>
      <c r="E36" s="6" t="n">
        <v>332</v>
      </c>
      <c r="F36" s="4" t="inlineStr">
        <is>
          <t xml:space="preserve"> </t>
        </is>
      </c>
      <c r="G36" s="4" t="inlineStr">
        <is>
          <t xml:space="preserve"> </t>
        </is>
      </c>
      <c r="H36" s="4" t="inlineStr">
        <is>
          <t xml:space="preserve"> </t>
        </is>
      </c>
      <c r="I36" s="4" t="inlineStr">
        <is>
          <t xml:space="preserve"> </t>
        </is>
      </c>
      <c r="J36" s="6" t="n">
        <v>1144</v>
      </c>
      <c r="K36" s="6" t="n">
        <v>1464</v>
      </c>
      <c r="L36" s="6" t="n">
        <v>-166</v>
      </c>
      <c r="M36" s="6" t="n">
        <v>1764</v>
      </c>
      <c r="N36" s="6" t="n">
        <v>-1279</v>
      </c>
      <c r="O36" s="6" t="n">
        <v>1883</v>
      </c>
    </row>
    <row r="37">
      <c r="A37" s="4" t="inlineStr">
        <is>
          <t>Net cash, cash equivalents and restricted cash used in operating activities of continuing operations</t>
        </is>
      </c>
      <c r="B37" s="4" t="inlineStr">
        <is>
          <t xml:space="preserve"> </t>
        </is>
      </c>
      <c r="C37" s="4" t="inlineStr">
        <is>
          <t xml:space="preserve"> </t>
        </is>
      </c>
      <c r="D37" s="4" t="inlineStr">
        <is>
          <t xml:space="preserve"> </t>
        </is>
      </c>
      <c r="E37" s="6" t="n">
        <v>-15497</v>
      </c>
      <c r="F37" s="4" t="inlineStr">
        <is>
          <t xml:space="preserve"> </t>
        </is>
      </c>
      <c r="G37" s="4" t="inlineStr">
        <is>
          <t xml:space="preserve"> </t>
        </is>
      </c>
      <c r="H37" s="4" t="inlineStr">
        <is>
          <t xml:space="preserve"> </t>
        </is>
      </c>
      <c r="I37" s="4" t="inlineStr">
        <is>
          <t xml:space="preserve"> </t>
        </is>
      </c>
      <c r="J37" s="6" t="n">
        <v>-31052</v>
      </c>
      <c r="K37" s="6" t="n">
        <v>-12772</v>
      </c>
      <c r="L37" s="6" t="n">
        <v>-38579</v>
      </c>
      <c r="M37" s="6" t="n">
        <v>-23795</v>
      </c>
      <c r="N37" s="6" t="n">
        <v>-52915</v>
      </c>
      <c r="O37" s="6" t="n">
        <v>-26484</v>
      </c>
    </row>
    <row r="38">
      <c r="A38" s="4" t="inlineStr">
        <is>
          <t>Net cash, cash equivalents and restricted cash provided by operating activities of discontinued operations</t>
        </is>
      </c>
      <c r="B38" s="4" t="inlineStr">
        <is>
          <t xml:space="preserve"> </t>
        </is>
      </c>
      <c r="C38" s="4" t="inlineStr">
        <is>
          <t xml:space="preserve"> </t>
        </is>
      </c>
      <c r="D38" s="4" t="inlineStr">
        <is>
          <t xml:space="preserve"> </t>
        </is>
      </c>
      <c r="E38" s="6" t="n">
        <v>972</v>
      </c>
      <c r="F38" s="4" t="inlineStr">
        <is>
          <t xml:space="preserve"> </t>
        </is>
      </c>
      <c r="G38" s="4" t="inlineStr">
        <is>
          <t xml:space="preserve"> </t>
        </is>
      </c>
      <c r="H38" s="4" t="inlineStr">
        <is>
          <t xml:space="preserve"> </t>
        </is>
      </c>
      <c r="I38" s="4" t="inlineStr">
        <is>
          <t xml:space="preserve"> </t>
        </is>
      </c>
      <c r="J38" s="6" t="n">
        <v>1166</v>
      </c>
      <c r="K38" s="6" t="n">
        <v>6289</v>
      </c>
      <c r="L38" s="6" t="n">
        <v>849</v>
      </c>
      <c r="M38" s="6" t="n">
        <v>7760</v>
      </c>
      <c r="N38" s="6" t="n">
        <v>849</v>
      </c>
      <c r="O38" s="6" t="n">
        <v>9301</v>
      </c>
    </row>
    <row r="39">
      <c r="A39" s="4" t="inlineStr">
        <is>
          <t>Net cash, cash equivalents and restricted cash used in operating activities</t>
        </is>
      </c>
      <c r="B39" s="4" t="inlineStr">
        <is>
          <t xml:space="preserve"> </t>
        </is>
      </c>
      <c r="C39" s="4" t="inlineStr">
        <is>
          <t xml:space="preserve"> </t>
        </is>
      </c>
      <c r="D39" s="4" t="inlineStr">
        <is>
          <t xml:space="preserve"> </t>
        </is>
      </c>
      <c r="E39" s="6" t="n">
        <v>-14525</v>
      </c>
      <c r="F39" s="4" t="inlineStr">
        <is>
          <t xml:space="preserve"> </t>
        </is>
      </c>
      <c r="G39" s="4" t="inlineStr">
        <is>
          <t xml:space="preserve"> </t>
        </is>
      </c>
      <c r="H39" s="4" t="inlineStr">
        <is>
          <t xml:space="preserve"> </t>
        </is>
      </c>
      <c r="I39" s="4" t="inlineStr">
        <is>
          <t xml:space="preserve"> </t>
        </is>
      </c>
      <c r="J39" s="6" t="n">
        <v>-29886</v>
      </c>
      <c r="K39" s="6" t="n">
        <v>-6483</v>
      </c>
      <c r="L39" s="6" t="n">
        <v>-37730</v>
      </c>
      <c r="M39" s="6" t="n">
        <v>-16035</v>
      </c>
      <c r="N39" s="6" t="n">
        <v>-52066</v>
      </c>
      <c r="O39" s="6" t="n">
        <v>-17183</v>
      </c>
    </row>
    <row r="40">
      <c r="A40" s="4" t="inlineStr">
        <is>
          <t>Net cash, cash equivalents and restricted cash used in investing activities of continuing operations</t>
        </is>
      </c>
      <c r="B40" s="4" t="inlineStr">
        <is>
          <t xml:space="preserve"> </t>
        </is>
      </c>
      <c r="C40" s="4" t="inlineStr">
        <is>
          <t xml:space="preserve"> </t>
        </is>
      </c>
      <c r="D40" s="4" t="inlineStr">
        <is>
          <t xml:space="preserve"> </t>
        </is>
      </c>
      <c r="E40" s="6" t="n">
        <v>-111</v>
      </c>
      <c r="F40" s="4" t="inlineStr">
        <is>
          <t xml:space="preserve"> </t>
        </is>
      </c>
      <c r="G40" s="4" t="inlineStr">
        <is>
          <t xml:space="preserve"> </t>
        </is>
      </c>
      <c r="H40" s="4" t="inlineStr">
        <is>
          <t xml:space="preserve"> </t>
        </is>
      </c>
      <c r="I40" s="4" t="inlineStr">
        <is>
          <t xml:space="preserve"> </t>
        </is>
      </c>
      <c r="J40" s="6" t="n">
        <v>-467</v>
      </c>
      <c r="K40" s="4" t="inlineStr">
        <is>
          <t xml:space="preserve"> </t>
        </is>
      </c>
      <c r="L40" s="6" t="n">
        <v>-543</v>
      </c>
      <c r="M40" s="4" t="inlineStr">
        <is>
          <t xml:space="preserve"> </t>
        </is>
      </c>
      <c r="N40" s="6" t="n">
        <v>-920</v>
      </c>
      <c r="O40" s="6" t="n">
        <v>-1074</v>
      </c>
    </row>
    <row r="41">
      <c r="A41" s="4" t="inlineStr">
        <is>
          <t>Net cash, cash equivalents and restricted cash provided by investing activities of discontinued operations</t>
        </is>
      </c>
      <c r="B41" s="4" t="inlineStr">
        <is>
          <t xml:space="preserve"> </t>
        </is>
      </c>
      <c r="C41" s="4" t="inlineStr">
        <is>
          <t xml:space="preserve"> </t>
        </is>
      </c>
      <c r="D41" s="4" t="inlineStr">
        <is>
          <t xml:space="preserve"> </t>
        </is>
      </c>
      <c r="E41" s="6" t="n">
        <v>125022</v>
      </c>
      <c r="F41" s="4" t="inlineStr">
        <is>
          <t xml:space="preserve"> </t>
        </is>
      </c>
      <c r="G41" s="4" t="inlineStr">
        <is>
          <t xml:space="preserve"> </t>
        </is>
      </c>
      <c r="H41" s="4" t="inlineStr">
        <is>
          <t xml:space="preserve"> </t>
        </is>
      </c>
      <c r="I41" s="4" t="inlineStr">
        <is>
          <t xml:space="preserve"> </t>
        </is>
      </c>
      <c r="J41" s="6" t="n">
        <v>125022</v>
      </c>
      <c r="K41" s="4" t="inlineStr">
        <is>
          <t xml:space="preserve"> </t>
        </is>
      </c>
      <c r="L41" s="6" t="n">
        <v>125022</v>
      </c>
      <c r="M41" s="4" t="inlineStr">
        <is>
          <t xml:space="preserve"> </t>
        </is>
      </c>
      <c r="N41" s="6" t="n">
        <v>125022</v>
      </c>
      <c r="O41" s="6" t="n">
        <v>0</v>
      </c>
    </row>
    <row r="42">
      <c r="A42" s="4" t="inlineStr">
        <is>
          <t>Net cash, cash equivalents and restricted cash provided by (used in) investing activities</t>
        </is>
      </c>
      <c r="B42" s="4" t="inlineStr">
        <is>
          <t xml:space="preserve"> </t>
        </is>
      </c>
      <c r="C42" s="4" t="inlineStr">
        <is>
          <t xml:space="preserve"> </t>
        </is>
      </c>
      <c r="D42" s="4" t="inlineStr">
        <is>
          <t xml:space="preserve"> </t>
        </is>
      </c>
      <c r="E42" s="6" t="n">
        <v>124911</v>
      </c>
      <c r="F42" s="4" t="inlineStr">
        <is>
          <t xml:space="preserve"> </t>
        </is>
      </c>
      <c r="G42" s="4" t="inlineStr">
        <is>
          <t xml:space="preserve"> </t>
        </is>
      </c>
      <c r="H42" s="4" t="inlineStr">
        <is>
          <t xml:space="preserve"> </t>
        </is>
      </c>
      <c r="I42" s="4" t="inlineStr">
        <is>
          <t xml:space="preserve"> </t>
        </is>
      </c>
      <c r="J42" s="6" t="n">
        <v>124555</v>
      </c>
      <c r="K42" s="6" t="n">
        <v>-362</v>
      </c>
      <c r="L42" s="6" t="n">
        <v>124479</v>
      </c>
      <c r="M42" s="6" t="n">
        <v>-941</v>
      </c>
      <c r="N42" s="6" t="n">
        <v>124102</v>
      </c>
      <c r="O42" s="6" t="n">
        <v>-1074</v>
      </c>
    </row>
    <row r="43">
      <c r="A43" s="4" t="inlineStr">
        <is>
          <t>Net cash, cash equivalents and restricted cash (used in) provided by financing activities of continuing operations</t>
        </is>
      </c>
      <c r="B43" s="4" t="inlineStr">
        <is>
          <t xml:space="preserve"> </t>
        </is>
      </c>
      <c r="C43" s="4" t="inlineStr">
        <is>
          <t xml:space="preserve"> </t>
        </is>
      </c>
      <c r="D43" s="4" t="inlineStr">
        <is>
          <t xml:space="preserve"> </t>
        </is>
      </c>
      <c r="E43" s="6" t="n">
        <v>-69826</v>
      </c>
      <c r="F43" s="4" t="inlineStr">
        <is>
          <t xml:space="preserve"> </t>
        </is>
      </c>
      <c r="G43" s="4" t="inlineStr">
        <is>
          <t xml:space="preserve"> </t>
        </is>
      </c>
      <c r="H43" s="4" t="inlineStr">
        <is>
          <t xml:space="preserve"> </t>
        </is>
      </c>
      <c r="I43" s="4" t="inlineStr">
        <is>
          <t xml:space="preserve"> </t>
        </is>
      </c>
      <c r="J43" s="6" t="n">
        <v>-69832</v>
      </c>
      <c r="K43" s="6" t="n">
        <v>5669</v>
      </c>
      <c r="L43" s="6" t="n">
        <v>-69974</v>
      </c>
      <c r="M43" s="6" t="n">
        <v>14914</v>
      </c>
      <c r="N43" s="6" t="n">
        <v>-48408</v>
      </c>
      <c r="O43" s="6" t="n">
        <v>19408</v>
      </c>
    </row>
    <row r="44">
      <c r="A44" s="4" t="inlineStr">
        <is>
          <t>Effect of foreign currency exchange rates on cash</t>
        </is>
      </c>
      <c r="B44" s="4" t="inlineStr">
        <is>
          <t xml:space="preserve"> </t>
        </is>
      </c>
      <c r="C44" s="4" t="inlineStr">
        <is>
          <t xml:space="preserve"> </t>
        </is>
      </c>
      <c r="D44" s="4" t="inlineStr">
        <is>
          <t xml:space="preserve"> </t>
        </is>
      </c>
      <c r="E44" s="6" t="n">
        <v>2991</v>
      </c>
      <c r="F44" s="4" t="inlineStr">
        <is>
          <t xml:space="preserve"> </t>
        </is>
      </c>
      <c r="G44" s="4" t="inlineStr">
        <is>
          <t xml:space="preserve"> </t>
        </is>
      </c>
      <c r="H44" s="4" t="inlineStr">
        <is>
          <t xml:space="preserve"> </t>
        </is>
      </c>
      <c r="I44" s="4" t="inlineStr">
        <is>
          <t xml:space="preserve"> </t>
        </is>
      </c>
      <c r="J44" s="6" t="n">
        <v>4088</v>
      </c>
      <c r="K44" s="6" t="n">
        <v>2519</v>
      </c>
      <c r="L44" s="6" t="n">
        <v>-1476</v>
      </c>
      <c r="M44" s="6" t="n">
        <v>2840</v>
      </c>
      <c r="N44" s="6" t="n">
        <v>-1786</v>
      </c>
      <c r="O44" s="6" t="n">
        <v>-1746</v>
      </c>
    </row>
    <row r="45">
      <c r="A45" s="4" t="inlineStr">
        <is>
          <t>Net increase (decrease) in cash, cash equivalents and restricted cash</t>
        </is>
      </c>
      <c r="B45" s="4" t="inlineStr">
        <is>
          <t xml:space="preserve"> </t>
        </is>
      </c>
      <c r="C45" s="4" t="inlineStr">
        <is>
          <t xml:space="preserve"> </t>
        </is>
      </c>
      <c r="D45" s="4" t="inlineStr">
        <is>
          <t xml:space="preserve"> </t>
        </is>
      </c>
      <c r="E45" s="6" t="n">
        <v>43551</v>
      </c>
      <c r="F45" s="4" t="inlineStr">
        <is>
          <t xml:space="preserve"> </t>
        </is>
      </c>
      <c r="G45" s="4" t="inlineStr">
        <is>
          <t xml:space="preserve"> </t>
        </is>
      </c>
      <c r="H45" s="4" t="inlineStr">
        <is>
          <t xml:space="preserve"> </t>
        </is>
      </c>
      <c r="I45" s="4" t="inlineStr">
        <is>
          <t xml:space="preserve"> </t>
        </is>
      </c>
      <c r="J45" s="6" t="n">
        <v>28925</v>
      </c>
      <c r="K45" s="6" t="n">
        <v>1343</v>
      </c>
      <c r="L45" s="6" t="n">
        <v>15299</v>
      </c>
      <c r="M45" s="6" t="n">
        <v>778</v>
      </c>
      <c r="N45" s="6" t="n">
        <v>21842</v>
      </c>
      <c r="O45" s="6" t="n">
        <v>-595</v>
      </c>
    </row>
    <row r="46">
      <c r="A46" s="4" t="inlineStr">
        <is>
          <t>Cash, cash equivalents and restricted cash at beginning of period</t>
        </is>
      </c>
      <c r="B46" s="6" t="n">
        <v>20920</v>
      </c>
      <c r="C46" s="6" t="n">
        <v>34546</v>
      </c>
      <c r="D46" s="4" t="inlineStr">
        <is>
          <t xml:space="preserve"> </t>
        </is>
      </c>
      <c r="E46" s="6" t="n">
        <v>5648</v>
      </c>
      <c r="F46" s="6" t="n">
        <v>7021</v>
      </c>
      <c r="G46" s="6" t="n">
        <v>7586</v>
      </c>
      <c r="H46" s="6" t="n">
        <v>49172</v>
      </c>
      <c r="I46" s="6" t="n">
        <v>6243</v>
      </c>
      <c r="J46" s="6" t="n">
        <v>5648</v>
      </c>
      <c r="K46" s="6" t="n">
        <v>6243</v>
      </c>
      <c r="L46" s="6" t="n">
        <v>5648</v>
      </c>
      <c r="M46" s="6" t="n">
        <v>6243</v>
      </c>
      <c r="N46" s="6" t="n">
        <v>5648</v>
      </c>
      <c r="O46" s="6" t="n">
        <v>6243</v>
      </c>
    </row>
    <row r="47">
      <c r="A47" s="4" t="inlineStr">
        <is>
          <t>Cash, cash equivalents and restricted cash at end of period</t>
        </is>
      </c>
      <c r="B47" s="6" t="n">
        <v>27463</v>
      </c>
      <c r="C47" s="6" t="n">
        <v>20920</v>
      </c>
      <c r="D47" s="6" t="n">
        <v>34546</v>
      </c>
      <c r="E47" s="4" t="inlineStr">
        <is>
          <t xml:space="preserve"> </t>
        </is>
      </c>
      <c r="F47" s="6" t="n">
        <v>5648</v>
      </c>
      <c r="G47" s="6" t="n">
        <v>7021</v>
      </c>
      <c r="H47" s="6" t="n">
        <v>7586</v>
      </c>
      <c r="I47" s="6" t="n">
        <v>49172</v>
      </c>
      <c r="J47" s="6" t="n">
        <v>34546</v>
      </c>
      <c r="K47" s="6" t="n">
        <v>7586</v>
      </c>
      <c r="L47" s="6" t="n">
        <v>20920</v>
      </c>
      <c r="M47" s="6" t="n">
        <v>7021</v>
      </c>
      <c r="N47" s="6" t="n">
        <v>27463</v>
      </c>
      <c r="O47" s="6" t="n">
        <v>5648</v>
      </c>
    </row>
    <row r="48">
      <c r="A48" s="4" t="inlineStr">
        <is>
          <t>Cash, cash equivalents and restricted cash at beginning of period</t>
        </is>
      </c>
      <c r="B48" s="6" t="n">
        <v>20920</v>
      </c>
      <c r="C48" s="6" t="n">
        <v>34546</v>
      </c>
      <c r="D48" s="4" t="inlineStr">
        <is>
          <t xml:space="preserve"> </t>
        </is>
      </c>
      <c r="E48" s="6" t="n">
        <v>5621</v>
      </c>
      <c r="F48" s="6" t="n">
        <v>6965</v>
      </c>
      <c r="G48" s="6" t="n">
        <v>7582</v>
      </c>
      <c r="H48" s="6" t="n">
        <v>49172</v>
      </c>
      <c r="I48" s="4" t="inlineStr">
        <is>
          <t xml:space="preserve"> </t>
        </is>
      </c>
      <c r="J48" s="6" t="n">
        <v>5621</v>
      </c>
      <c r="K48" s="4" t="inlineStr">
        <is>
          <t xml:space="preserve"> </t>
        </is>
      </c>
      <c r="L48" s="6" t="n">
        <v>5621</v>
      </c>
      <c r="M48" s="4" t="inlineStr">
        <is>
          <t xml:space="preserve"> </t>
        </is>
      </c>
      <c r="N48" s="6" t="n">
        <v>5621</v>
      </c>
      <c r="O48" s="4" t="inlineStr">
        <is>
          <t xml:space="preserve"> </t>
        </is>
      </c>
    </row>
    <row r="49">
      <c r="A49" s="4" t="inlineStr">
        <is>
          <t>Cash, cash equivalents and restricted cash of continuing operations at end of period</t>
        </is>
      </c>
      <c r="B49" s="6" t="n">
        <v>27463</v>
      </c>
      <c r="C49" s="6" t="n">
        <v>20920</v>
      </c>
      <c r="D49" s="6" t="n">
        <v>34546</v>
      </c>
      <c r="E49" s="4" t="inlineStr">
        <is>
          <t xml:space="preserve"> </t>
        </is>
      </c>
      <c r="F49" s="6" t="n">
        <v>5621</v>
      </c>
      <c r="G49" s="6" t="n">
        <v>6965</v>
      </c>
      <c r="H49" s="6" t="n">
        <v>7582</v>
      </c>
      <c r="I49" s="6" t="n">
        <v>49172</v>
      </c>
      <c r="J49" s="6" t="n">
        <v>34546</v>
      </c>
      <c r="K49" s="6" t="n">
        <v>7582</v>
      </c>
      <c r="L49" s="6" t="n">
        <v>20920</v>
      </c>
      <c r="M49" s="6" t="n">
        <v>6965</v>
      </c>
      <c r="N49" s="6" t="n">
        <v>27463</v>
      </c>
      <c r="O49" s="6" t="n">
        <v>5621</v>
      </c>
    </row>
    <row r="50">
      <c r="A50" s="4" t="inlineStr">
        <is>
          <t>Less cash of discontinued operations</t>
        </is>
      </c>
      <c r="B50" s="6" t="n">
        <v>0</v>
      </c>
      <c r="C50" s="6" t="n">
        <v>0</v>
      </c>
      <c r="D50" s="6" t="n">
        <v>0</v>
      </c>
      <c r="E50" s="4" t="inlineStr">
        <is>
          <t xml:space="preserve"> </t>
        </is>
      </c>
      <c r="F50" s="6" t="n">
        <v>-27</v>
      </c>
      <c r="G50" s="6" t="n">
        <v>-56</v>
      </c>
      <c r="H50" s="6" t="n">
        <v>-4</v>
      </c>
      <c r="I50" s="6" t="n">
        <v>0</v>
      </c>
      <c r="J50" s="6" t="n">
        <v>0</v>
      </c>
      <c r="K50" s="6" t="n">
        <v>-4</v>
      </c>
      <c r="L50" s="6" t="n">
        <v>0</v>
      </c>
      <c r="M50" s="6" t="n">
        <v>-56</v>
      </c>
      <c r="N50" s="6" t="n">
        <v>0</v>
      </c>
      <c r="O50" s="6" t="n">
        <v>-27</v>
      </c>
    </row>
    <row r="51">
      <c r="A51" s="4" t="inlineStr">
        <is>
          <t>Cash, cash equivalents and restricted cash of continuing operations at end of period</t>
        </is>
      </c>
      <c r="B51" s="6" t="n">
        <v>27463</v>
      </c>
      <c r="C51" s="6" t="n">
        <v>20920</v>
      </c>
      <c r="D51" s="6" t="n">
        <v>34546</v>
      </c>
      <c r="E51" s="4" t="inlineStr">
        <is>
          <t xml:space="preserve"> </t>
        </is>
      </c>
      <c r="F51" s="6" t="n">
        <v>5621</v>
      </c>
      <c r="G51" s="6" t="n">
        <v>6965</v>
      </c>
      <c r="H51" s="6" t="n">
        <v>7582</v>
      </c>
      <c r="I51" s="6" t="n">
        <v>49172</v>
      </c>
      <c r="J51" s="6" t="n">
        <v>34546</v>
      </c>
      <c r="K51" s="6" t="n">
        <v>7582</v>
      </c>
      <c r="L51" s="6" t="n">
        <v>20920</v>
      </c>
      <c r="M51" s="6" t="n">
        <v>6965</v>
      </c>
      <c r="N51" s="6" t="n">
        <v>27463</v>
      </c>
      <c r="O51" s="6" t="n">
        <v>5621</v>
      </c>
    </row>
    <row r="52">
      <c r="A52" s="4" t="inlineStr">
        <is>
          <t>Cash and cash equivalents</t>
        </is>
      </c>
      <c r="B52" s="6" t="n">
        <v>25990</v>
      </c>
      <c r="C52" s="6" t="n">
        <v>19483</v>
      </c>
      <c r="D52" s="6" t="n">
        <v>33109</v>
      </c>
      <c r="E52" s="6" t="n">
        <v>47706</v>
      </c>
      <c r="F52" s="6" t="n">
        <v>3505</v>
      </c>
      <c r="G52" s="6" t="n">
        <v>5165</v>
      </c>
      <c r="H52" s="6" t="n">
        <v>5690</v>
      </c>
      <c r="I52" s="6" t="n">
        <v>47706</v>
      </c>
      <c r="J52" s="6" t="n">
        <v>33109</v>
      </c>
      <c r="K52" s="6" t="n">
        <v>5690</v>
      </c>
      <c r="L52" s="6" t="n">
        <v>19483</v>
      </c>
      <c r="M52" s="6" t="n">
        <v>5165</v>
      </c>
      <c r="N52" s="6" t="n">
        <v>25990</v>
      </c>
      <c r="O52" s="6" t="n">
        <v>3505</v>
      </c>
    </row>
    <row r="53">
      <c r="A53" s="4" t="inlineStr">
        <is>
          <t>Restricted cash</t>
        </is>
      </c>
      <c r="B53" s="6" t="n">
        <v>1473</v>
      </c>
      <c r="C53" s="6" t="n">
        <v>1437</v>
      </c>
      <c r="D53" s="6" t="n">
        <v>1437</v>
      </c>
      <c r="E53" s="4" t="inlineStr">
        <is>
          <t xml:space="preserve"> </t>
        </is>
      </c>
      <c r="F53" s="6" t="n">
        <v>2116</v>
      </c>
      <c r="G53" s="6" t="n">
        <v>1800</v>
      </c>
      <c r="H53" s="6" t="n">
        <v>1892</v>
      </c>
      <c r="I53" s="6" t="n">
        <v>1466</v>
      </c>
      <c r="J53" s="6" t="n">
        <v>1437</v>
      </c>
      <c r="K53" s="6" t="n">
        <v>1892</v>
      </c>
      <c r="L53" s="6" t="n">
        <v>1437</v>
      </c>
      <c r="M53" s="6" t="n">
        <v>1800</v>
      </c>
      <c r="N53" s="6" t="n">
        <v>1473</v>
      </c>
      <c r="O53" s="6" t="n">
        <v>2116</v>
      </c>
    </row>
    <row r="54">
      <c r="A54" s="4" t="inlineStr">
        <is>
          <t>Adju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Effect of Fourth Quarter Ev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et loss</t>
        </is>
      </c>
      <c r="B56" s="6" t="n">
        <v>-1917</v>
      </c>
      <c r="C56" s="6" t="n">
        <v>-787</v>
      </c>
      <c r="D56" s="6" t="n">
        <v>-1162</v>
      </c>
      <c r="E56" s="6" t="n">
        <v>5213</v>
      </c>
      <c r="F56" s="6" t="n">
        <v>-896</v>
      </c>
      <c r="G56" s="6" t="n">
        <v>-316</v>
      </c>
      <c r="H56" s="6" t="n">
        <v>-832</v>
      </c>
      <c r="I56" s="6" t="n">
        <v>-699</v>
      </c>
      <c r="J56" s="6" t="n">
        <v>4051</v>
      </c>
      <c r="K56" s="6" t="n">
        <v>-1531</v>
      </c>
      <c r="L56" s="6" t="n">
        <v>3264</v>
      </c>
      <c r="M56" s="6" t="n">
        <v>-1847</v>
      </c>
      <c r="N56" s="6" t="n">
        <v>1347</v>
      </c>
      <c r="O56" s="6" t="n">
        <v>-2743</v>
      </c>
    </row>
    <row r="57">
      <c r="A57" s="4" t="inlineStr">
        <is>
          <t>Net income from discontinued operations, net of tax</t>
        </is>
      </c>
      <c r="B57" s="4" t="inlineStr">
        <is>
          <t xml:space="preserve"> </t>
        </is>
      </c>
      <c r="C57" s="4" t="inlineStr">
        <is>
          <t xml:space="preserve"> </t>
        </is>
      </c>
      <c r="D57" s="4" t="inlineStr">
        <is>
          <t xml:space="preserve"> </t>
        </is>
      </c>
      <c r="E57" s="6" t="n">
        <v>-5677</v>
      </c>
      <c r="F57" s="4" t="inlineStr">
        <is>
          <t xml:space="preserve"> </t>
        </is>
      </c>
      <c r="G57" s="4" t="inlineStr">
        <is>
          <t xml:space="preserve"> </t>
        </is>
      </c>
      <c r="H57" s="4" t="inlineStr">
        <is>
          <t xml:space="preserve"> </t>
        </is>
      </c>
      <c r="I57" s="4" t="inlineStr">
        <is>
          <t xml:space="preserve"> </t>
        </is>
      </c>
      <c r="J57" s="6" t="n">
        <v>-5677</v>
      </c>
      <c r="K57" s="6" t="n">
        <v>508</v>
      </c>
      <c r="L57" s="6" t="n">
        <v>-5677</v>
      </c>
      <c r="M57" s="6" t="n">
        <v>191</v>
      </c>
      <c r="N57" s="6" t="n">
        <v>-5677</v>
      </c>
      <c r="O57" s="6" t="n">
        <v>44</v>
      </c>
    </row>
    <row r="58">
      <c r="A58" s="4" t="inlineStr">
        <is>
          <t>Amortization of deferred contract acquisition costs</t>
        </is>
      </c>
      <c r="B58" s="4" t="inlineStr">
        <is>
          <t xml:space="preserve"> </t>
        </is>
      </c>
      <c r="C58" s="4" t="inlineStr">
        <is>
          <t xml:space="preserve"> </t>
        </is>
      </c>
      <c r="D58" s="4" t="inlineStr">
        <is>
          <t xml:space="preserve"> </t>
        </is>
      </c>
      <c r="E58" s="6" t="n">
        <v>431</v>
      </c>
      <c r="F58" s="4" t="inlineStr">
        <is>
          <t xml:space="preserve"> </t>
        </is>
      </c>
      <c r="G58" s="4" t="inlineStr">
        <is>
          <t xml:space="preserve"> </t>
        </is>
      </c>
      <c r="H58" s="4" t="inlineStr">
        <is>
          <t xml:space="preserve"> </t>
        </is>
      </c>
      <c r="I58" s="4" t="inlineStr">
        <is>
          <t xml:space="preserve"> </t>
        </is>
      </c>
      <c r="J58" s="6" t="n">
        <v>1104</v>
      </c>
      <c r="K58" s="6" t="n">
        <v>698</v>
      </c>
      <c r="L58" s="6" t="n">
        <v>1580</v>
      </c>
      <c r="M58" s="6" t="n">
        <v>1236</v>
      </c>
      <c r="N58" s="6" t="n">
        <v>2113</v>
      </c>
      <c r="O58" s="6" t="n">
        <v>2197</v>
      </c>
    </row>
    <row r="59">
      <c r="A59" s="4" t="inlineStr">
        <is>
          <t>Deferred income taxes</t>
        </is>
      </c>
      <c r="B59" s="4" t="inlineStr">
        <is>
          <t xml:space="preserve"> </t>
        </is>
      </c>
      <c r="C59" s="4" t="inlineStr">
        <is>
          <t xml:space="preserve"> </t>
        </is>
      </c>
      <c r="D59" s="4" t="inlineStr">
        <is>
          <t xml:space="preserve"> </t>
        </is>
      </c>
      <c r="E59" s="6" t="n">
        <v>0</v>
      </c>
      <c r="F59" s="4" t="inlineStr">
        <is>
          <t xml:space="preserve"> </t>
        </is>
      </c>
      <c r="G59" s="4" t="inlineStr">
        <is>
          <t xml:space="preserve"> </t>
        </is>
      </c>
      <c r="H59" s="4" t="inlineStr">
        <is>
          <t xml:space="preserve"> </t>
        </is>
      </c>
      <c r="I59" s="4" t="inlineStr">
        <is>
          <t xml:space="preserve"> </t>
        </is>
      </c>
      <c r="J59" s="6" t="n">
        <v>0</v>
      </c>
      <c r="K59" s="4" t="inlineStr">
        <is>
          <t xml:space="preserve"> </t>
        </is>
      </c>
      <c r="L59" s="6" t="n">
        <v>0</v>
      </c>
      <c r="M59" s="4" t="inlineStr">
        <is>
          <t xml:space="preserve"> </t>
        </is>
      </c>
      <c r="N59" s="6" t="n">
        <v>37</v>
      </c>
      <c r="O59" s="6" t="n">
        <v>33</v>
      </c>
    </row>
    <row r="60">
      <c r="A60" s="4" t="inlineStr">
        <is>
          <t>Contract assets</t>
        </is>
      </c>
      <c r="B60" s="4" t="inlineStr">
        <is>
          <t xml:space="preserve"> </t>
        </is>
      </c>
      <c r="C60" s="4" t="inlineStr">
        <is>
          <t xml:space="preserve"> </t>
        </is>
      </c>
      <c r="D60" s="4" t="inlineStr">
        <is>
          <t xml:space="preserve"> </t>
        </is>
      </c>
      <c r="E60" s="6" t="n">
        <v>43</v>
      </c>
      <c r="F60" s="4" t="inlineStr">
        <is>
          <t xml:space="preserve"> </t>
        </is>
      </c>
      <c r="G60" s="4" t="inlineStr">
        <is>
          <t xml:space="preserve"> </t>
        </is>
      </c>
      <c r="H60" s="4" t="inlineStr">
        <is>
          <t xml:space="preserve"> </t>
        </is>
      </c>
      <c r="I60" s="4" t="inlineStr">
        <is>
          <t xml:space="preserve"> </t>
        </is>
      </c>
      <c r="J60" s="6" t="n">
        <v>499</v>
      </c>
      <c r="K60" s="6" t="n">
        <v>359</v>
      </c>
      <c r="L60" s="6" t="n">
        <v>785</v>
      </c>
      <c r="M60" s="6" t="n">
        <v>460</v>
      </c>
      <c r="N60" s="6" t="n">
        <v>2212</v>
      </c>
      <c r="O60" s="6" t="n">
        <v>559</v>
      </c>
    </row>
    <row r="61">
      <c r="A61" s="4" t="inlineStr">
        <is>
          <t>Deferred contract acquisition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0</v>
      </c>
      <c r="O61" s="6" t="n">
        <v>0</v>
      </c>
    </row>
    <row r="62">
      <c r="A62" s="4" t="inlineStr">
        <is>
          <t>Deferred revenue</t>
        </is>
      </c>
      <c r="B62" s="4" t="inlineStr">
        <is>
          <t xml:space="preserve"> </t>
        </is>
      </c>
      <c r="C62" s="4" t="inlineStr">
        <is>
          <t xml:space="preserve"> </t>
        </is>
      </c>
      <c r="D62" s="4" t="inlineStr">
        <is>
          <t xml:space="preserve"> </t>
        </is>
      </c>
      <c r="E62" s="6" t="n">
        <v>-10</v>
      </c>
      <c r="F62" s="4" t="inlineStr">
        <is>
          <t xml:space="preserve"> </t>
        </is>
      </c>
      <c r="G62" s="4" t="inlineStr">
        <is>
          <t xml:space="preserve"> </t>
        </is>
      </c>
      <c r="H62" s="4" t="inlineStr">
        <is>
          <t xml:space="preserve"> </t>
        </is>
      </c>
      <c r="I62" s="4" t="inlineStr">
        <is>
          <t xml:space="preserve"> </t>
        </is>
      </c>
      <c r="J62" s="6" t="n">
        <v>23</v>
      </c>
      <c r="K62" s="6" t="n">
        <v>-34</v>
      </c>
      <c r="L62" s="6" t="n">
        <v>47</v>
      </c>
      <c r="M62" s="6" t="n">
        <v>-40</v>
      </c>
      <c r="N62" s="6" t="n">
        <v>43</v>
      </c>
      <c r="O62" s="6" t="n">
        <v>15</v>
      </c>
    </row>
    <row r="63">
      <c r="A63" s="4" t="inlineStr">
        <is>
          <t>Net cash, cash equivalents and restricted cash used in operating activities of continuing operations</t>
        </is>
      </c>
      <c r="B63" s="4" t="inlineStr">
        <is>
          <t xml:space="preserve"> </t>
        </is>
      </c>
      <c r="C63" s="4" t="inlineStr">
        <is>
          <t xml:space="preserve"> </t>
        </is>
      </c>
      <c r="D63" s="4" t="inlineStr">
        <is>
          <t xml:space="preserve"> </t>
        </is>
      </c>
      <c r="E63" s="6" t="n">
        <v>0</v>
      </c>
      <c r="F63" s="4" t="inlineStr">
        <is>
          <t xml:space="preserve"> </t>
        </is>
      </c>
      <c r="G63" s="4" t="inlineStr">
        <is>
          <t xml:space="preserve"> </t>
        </is>
      </c>
      <c r="H63" s="4" t="inlineStr">
        <is>
          <t xml:space="preserve"> </t>
        </is>
      </c>
      <c r="I63" s="4" t="inlineStr">
        <is>
          <t xml:space="preserve"> </t>
        </is>
      </c>
      <c r="J63" s="6" t="n">
        <v>0</v>
      </c>
      <c r="K63" s="6" t="n">
        <v>0</v>
      </c>
      <c r="L63" s="6" t="n">
        <v>0</v>
      </c>
      <c r="M63" s="6" t="n">
        <v>0</v>
      </c>
      <c r="N63" s="6" t="n">
        <v>0</v>
      </c>
      <c r="O63" s="6" t="n">
        <v>0</v>
      </c>
    </row>
    <row r="64">
      <c r="A64" s="4" t="inlineStr">
        <is>
          <t>Net cash, cash equivalents and restricted cash provided by operating activities of discontinued operations</t>
        </is>
      </c>
      <c r="B64" s="4" t="inlineStr">
        <is>
          <t xml:space="preserve"> </t>
        </is>
      </c>
      <c r="C64" s="4" t="inlineStr">
        <is>
          <t xml:space="preserve"> </t>
        </is>
      </c>
      <c r="D64" s="4" t="inlineStr">
        <is>
          <t xml:space="preserve"> </t>
        </is>
      </c>
      <c r="E64" s="6" t="n">
        <v>0</v>
      </c>
      <c r="F64" s="4" t="inlineStr">
        <is>
          <t xml:space="preserve"> </t>
        </is>
      </c>
      <c r="G64" s="4" t="inlineStr">
        <is>
          <t xml:space="preserve"> </t>
        </is>
      </c>
      <c r="H64" s="4" t="inlineStr">
        <is>
          <t xml:space="preserve"> </t>
        </is>
      </c>
      <c r="I64" s="4" t="inlineStr">
        <is>
          <t xml:space="preserve"> </t>
        </is>
      </c>
      <c r="J64" s="6" t="n">
        <v>0</v>
      </c>
      <c r="K64" s="6" t="n">
        <v>87</v>
      </c>
      <c r="L64" s="6" t="n">
        <v>0</v>
      </c>
      <c r="M64" s="6" t="n">
        <v>87</v>
      </c>
      <c r="N64" s="6" t="n">
        <v>0</v>
      </c>
      <c r="O64" s="6" t="n">
        <v>87</v>
      </c>
    </row>
    <row r="65">
      <c r="A65" s="4" t="inlineStr">
        <is>
          <t>Net cash, cash equivalents and restricted cash used in operating activities</t>
        </is>
      </c>
      <c r="B65" s="4" t="inlineStr">
        <is>
          <t xml:space="preserve"> </t>
        </is>
      </c>
      <c r="C65" s="4" t="inlineStr">
        <is>
          <t xml:space="preserve"> </t>
        </is>
      </c>
      <c r="D65" s="4" t="inlineStr">
        <is>
          <t xml:space="preserve"> </t>
        </is>
      </c>
      <c r="E65" s="6" t="n">
        <v>0</v>
      </c>
      <c r="F65" s="4" t="inlineStr">
        <is>
          <t xml:space="preserve"> </t>
        </is>
      </c>
      <c r="G65" s="4" t="inlineStr">
        <is>
          <t xml:space="preserve"> </t>
        </is>
      </c>
      <c r="H65" s="4" t="inlineStr">
        <is>
          <t xml:space="preserve"> </t>
        </is>
      </c>
      <c r="I65" s="4" t="inlineStr">
        <is>
          <t xml:space="preserve"> </t>
        </is>
      </c>
      <c r="J65" s="6" t="n">
        <v>0</v>
      </c>
      <c r="K65" s="6" t="n">
        <v>87</v>
      </c>
      <c r="L65" s="6" t="n">
        <v>0</v>
      </c>
      <c r="M65" s="6" t="n">
        <v>87</v>
      </c>
      <c r="N65" s="6" t="n">
        <v>0</v>
      </c>
      <c r="O65" s="6" t="n">
        <v>87</v>
      </c>
    </row>
    <row r="66">
      <c r="A66" s="4" t="inlineStr">
        <is>
          <t>Net cash, cash equivalents and restricted cash used in investing activities of continuing operations</t>
        </is>
      </c>
      <c r="B66" s="4" t="inlineStr">
        <is>
          <t xml:space="preserve"> </t>
        </is>
      </c>
      <c r="C66" s="4" t="inlineStr">
        <is>
          <t xml:space="preserve"> </t>
        </is>
      </c>
      <c r="D66" s="4" t="inlineStr">
        <is>
          <t xml:space="preserve"> </t>
        </is>
      </c>
      <c r="E66" s="6" t="n">
        <v>0</v>
      </c>
      <c r="F66" s="4" t="inlineStr">
        <is>
          <t xml:space="preserve"> </t>
        </is>
      </c>
      <c r="G66" s="4" t="inlineStr">
        <is>
          <t xml:space="preserve"> </t>
        </is>
      </c>
      <c r="H66" s="4" t="inlineStr">
        <is>
          <t xml:space="preserve"> </t>
        </is>
      </c>
      <c r="I66" s="4" t="inlineStr">
        <is>
          <t xml:space="preserve"> </t>
        </is>
      </c>
      <c r="J66" s="6" t="n">
        <v>0</v>
      </c>
      <c r="K66" s="4" t="inlineStr">
        <is>
          <t xml:space="preserve"> </t>
        </is>
      </c>
      <c r="L66" s="6" t="n">
        <v>0</v>
      </c>
      <c r="M66" s="4" t="inlineStr">
        <is>
          <t xml:space="preserve"> </t>
        </is>
      </c>
      <c r="N66" s="6" t="n">
        <v>0</v>
      </c>
      <c r="O66" s="6" t="n">
        <v>0</v>
      </c>
    </row>
    <row r="67">
      <c r="A67" s="4" t="inlineStr">
        <is>
          <t>Net cash, cash equivalents and restricted cash provided by investing activities of discontinued operations</t>
        </is>
      </c>
      <c r="B67" s="4" t="inlineStr">
        <is>
          <t xml:space="preserve"> </t>
        </is>
      </c>
      <c r="C67" s="4" t="inlineStr">
        <is>
          <t xml:space="preserve"> </t>
        </is>
      </c>
      <c r="D67" s="4" t="inlineStr">
        <is>
          <t xml:space="preserve"> </t>
        </is>
      </c>
      <c r="E67" s="6" t="n">
        <v>0</v>
      </c>
      <c r="F67" s="4" t="inlineStr">
        <is>
          <t xml:space="preserve"> </t>
        </is>
      </c>
      <c r="G67" s="4" t="inlineStr">
        <is>
          <t xml:space="preserve"> </t>
        </is>
      </c>
      <c r="H67" s="4" t="inlineStr">
        <is>
          <t xml:space="preserve"> </t>
        </is>
      </c>
      <c r="I67" s="4" t="inlineStr">
        <is>
          <t xml:space="preserve"> </t>
        </is>
      </c>
      <c r="J67" s="6" t="n">
        <v>0</v>
      </c>
      <c r="K67" s="4" t="inlineStr">
        <is>
          <t xml:space="preserve"> </t>
        </is>
      </c>
      <c r="L67" s="6" t="n">
        <v>0</v>
      </c>
      <c r="M67" s="4" t="inlineStr">
        <is>
          <t xml:space="preserve"> </t>
        </is>
      </c>
      <c r="N67" s="6" t="n">
        <v>0</v>
      </c>
      <c r="O67" s="6" t="n">
        <v>0</v>
      </c>
    </row>
    <row r="68">
      <c r="A68" s="4" t="inlineStr">
        <is>
          <t>Net cash, cash equivalents and restricted cash provided by (used in) investing activities</t>
        </is>
      </c>
      <c r="B68" s="4" t="inlineStr">
        <is>
          <t xml:space="preserve"> </t>
        </is>
      </c>
      <c r="C68" s="4" t="inlineStr">
        <is>
          <t xml:space="preserve"> </t>
        </is>
      </c>
      <c r="D68" s="4" t="inlineStr">
        <is>
          <t xml:space="preserve"> </t>
        </is>
      </c>
      <c r="E68" s="6" t="n">
        <v>0</v>
      </c>
      <c r="F68" s="4" t="inlineStr">
        <is>
          <t xml:space="preserve"> </t>
        </is>
      </c>
      <c r="G68" s="4" t="inlineStr">
        <is>
          <t xml:space="preserve"> </t>
        </is>
      </c>
      <c r="H68" s="4" t="inlineStr">
        <is>
          <t xml:space="preserve"> </t>
        </is>
      </c>
      <c r="I68" s="4" t="inlineStr">
        <is>
          <t xml:space="preserve"> </t>
        </is>
      </c>
      <c r="J68" s="6" t="n">
        <v>0</v>
      </c>
      <c r="K68" s="6" t="n">
        <v>0</v>
      </c>
      <c r="L68" s="6" t="n">
        <v>0</v>
      </c>
      <c r="M68" s="6" t="n">
        <v>0</v>
      </c>
      <c r="N68" s="6" t="n">
        <v>0</v>
      </c>
      <c r="O68" s="6" t="n">
        <v>0</v>
      </c>
    </row>
    <row r="69">
      <c r="A69" s="4" t="inlineStr">
        <is>
          <t>Net cash, cash equivalents and restricted cash (used in) provided by financing activities of continuing operations</t>
        </is>
      </c>
      <c r="B69" s="4" t="inlineStr">
        <is>
          <t xml:space="preserve"> </t>
        </is>
      </c>
      <c r="C69" s="4" t="inlineStr">
        <is>
          <t xml:space="preserve"> </t>
        </is>
      </c>
      <c r="D69" s="4" t="inlineStr">
        <is>
          <t xml:space="preserve"> </t>
        </is>
      </c>
      <c r="E69" s="6" t="n">
        <v>0</v>
      </c>
      <c r="F69" s="4" t="inlineStr">
        <is>
          <t xml:space="preserve"> </t>
        </is>
      </c>
      <c r="G69" s="4" t="inlineStr">
        <is>
          <t xml:space="preserve"> </t>
        </is>
      </c>
      <c r="H69" s="4" t="inlineStr">
        <is>
          <t xml:space="preserve"> </t>
        </is>
      </c>
      <c r="I69" s="4" t="inlineStr">
        <is>
          <t xml:space="preserve"> </t>
        </is>
      </c>
      <c r="J69" s="6" t="n">
        <v>0</v>
      </c>
      <c r="K69" s="6" t="n">
        <v>0</v>
      </c>
      <c r="L69" s="6" t="n">
        <v>0</v>
      </c>
      <c r="M69" s="6" t="n">
        <v>0</v>
      </c>
      <c r="N69" s="6" t="n">
        <v>0</v>
      </c>
      <c r="O69" s="6" t="n">
        <v>0</v>
      </c>
    </row>
    <row r="70">
      <c r="A70" s="4" t="inlineStr">
        <is>
          <t>Effect of foreign currency exchange rates on cash</t>
        </is>
      </c>
      <c r="B70" s="4" t="inlineStr">
        <is>
          <t xml:space="preserve"> </t>
        </is>
      </c>
      <c r="C70" s="4" t="inlineStr">
        <is>
          <t xml:space="preserve"> </t>
        </is>
      </c>
      <c r="D70" s="4" t="inlineStr">
        <is>
          <t xml:space="preserve"> </t>
        </is>
      </c>
      <c r="E70" s="6" t="n">
        <v>0</v>
      </c>
      <c r="F70" s="4" t="inlineStr">
        <is>
          <t xml:space="preserve"> </t>
        </is>
      </c>
      <c r="G70" s="4" t="inlineStr">
        <is>
          <t xml:space="preserve"> </t>
        </is>
      </c>
      <c r="H70" s="4" t="inlineStr">
        <is>
          <t xml:space="preserve"> </t>
        </is>
      </c>
      <c r="I70" s="4" t="inlineStr">
        <is>
          <t xml:space="preserve"> </t>
        </is>
      </c>
      <c r="J70" s="6" t="n">
        <v>0</v>
      </c>
      <c r="K70" s="6" t="n">
        <v>0</v>
      </c>
      <c r="L70" s="6" t="n">
        <v>0</v>
      </c>
      <c r="M70" s="6" t="n">
        <v>0</v>
      </c>
      <c r="N70" s="6" t="n">
        <v>0</v>
      </c>
      <c r="O70" s="6" t="n">
        <v>0</v>
      </c>
    </row>
    <row r="71">
      <c r="A71" s="4" t="inlineStr">
        <is>
          <t>Net increase (decrease) in cash, cash equivalents and restricted cash</t>
        </is>
      </c>
      <c r="B71" s="4" t="inlineStr">
        <is>
          <t xml:space="preserve"> </t>
        </is>
      </c>
      <c r="C71" s="4" t="inlineStr">
        <is>
          <t xml:space="preserve"> </t>
        </is>
      </c>
      <c r="D71" s="4" t="inlineStr">
        <is>
          <t xml:space="preserve"> </t>
        </is>
      </c>
      <c r="E71" s="6" t="n">
        <v>0</v>
      </c>
      <c r="F71" s="4" t="inlineStr">
        <is>
          <t xml:space="preserve"> </t>
        </is>
      </c>
      <c r="G71" s="4" t="inlineStr">
        <is>
          <t xml:space="preserve"> </t>
        </is>
      </c>
      <c r="H71" s="4" t="inlineStr">
        <is>
          <t xml:space="preserve"> </t>
        </is>
      </c>
      <c r="I71" s="4" t="inlineStr">
        <is>
          <t xml:space="preserve"> </t>
        </is>
      </c>
      <c r="J71" s="6" t="n">
        <v>0</v>
      </c>
      <c r="K71" s="6" t="n">
        <v>87</v>
      </c>
      <c r="L71" s="6" t="n">
        <v>0</v>
      </c>
      <c r="M71" s="6" t="n">
        <v>87</v>
      </c>
      <c r="N71" s="6" t="n">
        <v>0</v>
      </c>
      <c r="O71" s="6" t="n">
        <v>87</v>
      </c>
    </row>
    <row r="72">
      <c r="A72" s="4" t="inlineStr">
        <is>
          <t>Cash, cash equivalents and restricted cash at beginning of period</t>
        </is>
      </c>
      <c r="B72" s="6" t="n">
        <v>0</v>
      </c>
      <c r="C72" s="6" t="n">
        <v>0</v>
      </c>
      <c r="D72" s="4" t="inlineStr">
        <is>
          <t xml:space="preserve"> </t>
        </is>
      </c>
      <c r="E72" s="6" t="n">
        <v>0</v>
      </c>
      <c r="F72" s="6" t="n">
        <v>0</v>
      </c>
      <c r="G72" s="6" t="n">
        <v>0</v>
      </c>
      <c r="H72" s="6" t="n">
        <v>0</v>
      </c>
      <c r="I72" s="6" t="n">
        <v>-87</v>
      </c>
      <c r="J72" s="6" t="n">
        <v>0</v>
      </c>
      <c r="K72" s="6" t="n">
        <v>-87</v>
      </c>
      <c r="L72" s="6" t="n">
        <v>0</v>
      </c>
      <c r="M72" s="6" t="n">
        <v>-87</v>
      </c>
      <c r="N72" s="6" t="n">
        <v>0</v>
      </c>
      <c r="O72" s="6" t="n">
        <v>-87</v>
      </c>
    </row>
    <row r="73">
      <c r="A73" s="4" t="inlineStr">
        <is>
          <t>Cash, cash equivalents and restricted cash at end of period</t>
        </is>
      </c>
      <c r="B73" s="6" t="n">
        <v>0</v>
      </c>
      <c r="C73" s="6" t="n">
        <v>0</v>
      </c>
      <c r="D73" s="6" t="n">
        <v>0</v>
      </c>
      <c r="E73" s="4" t="inlineStr">
        <is>
          <t xml:space="preserve"> </t>
        </is>
      </c>
      <c r="F73" s="6" t="n">
        <v>0</v>
      </c>
      <c r="G73" s="6" t="n">
        <v>0</v>
      </c>
      <c r="H73" s="6" t="n">
        <v>0</v>
      </c>
      <c r="I73" s="6" t="n">
        <v>0</v>
      </c>
      <c r="J73" s="6" t="n">
        <v>0</v>
      </c>
      <c r="K73" s="6" t="n">
        <v>0</v>
      </c>
      <c r="L73" s="6" t="n">
        <v>0</v>
      </c>
      <c r="M73" s="6" t="n">
        <v>0</v>
      </c>
      <c r="N73" s="6" t="n">
        <v>0</v>
      </c>
      <c r="O73" s="6" t="n">
        <v>0</v>
      </c>
    </row>
    <row r="74">
      <c r="A74" s="4" t="inlineStr">
        <is>
          <t>Cash, cash equivalents and restricted cash at beginning of period</t>
        </is>
      </c>
      <c r="B74" s="6" t="n">
        <v>0</v>
      </c>
      <c r="C74" s="6" t="n">
        <v>0</v>
      </c>
      <c r="D74" s="4" t="inlineStr">
        <is>
          <t xml:space="preserve"> </t>
        </is>
      </c>
      <c r="E74" s="6" t="n">
        <v>0</v>
      </c>
      <c r="F74" s="6" t="n">
        <v>0</v>
      </c>
      <c r="G74" s="6" t="n">
        <v>0</v>
      </c>
      <c r="H74" s="6" t="n">
        <v>0</v>
      </c>
      <c r="I74" s="4" t="inlineStr">
        <is>
          <t xml:space="preserve"> </t>
        </is>
      </c>
      <c r="J74" s="6" t="n">
        <v>0</v>
      </c>
      <c r="K74" s="4" t="inlineStr">
        <is>
          <t xml:space="preserve"> </t>
        </is>
      </c>
      <c r="L74" s="6" t="n">
        <v>0</v>
      </c>
      <c r="M74" s="4" t="inlineStr">
        <is>
          <t xml:space="preserve"> </t>
        </is>
      </c>
      <c r="N74" s="6" t="n">
        <v>0</v>
      </c>
      <c r="O74" s="4" t="inlineStr">
        <is>
          <t xml:space="preserve"> </t>
        </is>
      </c>
    </row>
    <row r="75">
      <c r="A75" s="4" t="inlineStr">
        <is>
          <t>Cash, cash equivalents and restricted cash of continuing operations at end of period</t>
        </is>
      </c>
      <c r="B75" s="6" t="n">
        <v>0</v>
      </c>
      <c r="C75" s="6" t="n">
        <v>0</v>
      </c>
      <c r="D75" s="6" t="n">
        <v>0</v>
      </c>
      <c r="E75" s="4" t="inlineStr">
        <is>
          <t xml:space="preserve"> </t>
        </is>
      </c>
      <c r="F75" s="6" t="n">
        <v>0</v>
      </c>
      <c r="G75" s="6" t="n">
        <v>0</v>
      </c>
      <c r="H75" s="6" t="n">
        <v>0</v>
      </c>
      <c r="I75" s="6" t="n">
        <v>0</v>
      </c>
      <c r="J75" s="6" t="n">
        <v>0</v>
      </c>
      <c r="K75" s="6" t="n">
        <v>0</v>
      </c>
      <c r="L75" s="6" t="n">
        <v>0</v>
      </c>
      <c r="M75" s="6" t="n">
        <v>0</v>
      </c>
      <c r="N75" s="6" t="n">
        <v>0</v>
      </c>
      <c r="O75" s="6" t="n">
        <v>0</v>
      </c>
    </row>
    <row r="76">
      <c r="A76" s="4" t="inlineStr">
        <is>
          <t>Less cash of discontinued operations</t>
        </is>
      </c>
      <c r="B76" s="6" t="n">
        <v>0</v>
      </c>
      <c r="C76" s="6" t="n">
        <v>0</v>
      </c>
      <c r="D76" s="6" t="n">
        <v>0</v>
      </c>
      <c r="E76" s="4" t="inlineStr">
        <is>
          <t xml:space="preserve"> </t>
        </is>
      </c>
      <c r="F76" s="6" t="n">
        <v>0</v>
      </c>
      <c r="G76" s="6" t="n">
        <v>0</v>
      </c>
      <c r="H76" s="6" t="n">
        <v>0</v>
      </c>
      <c r="I76" s="6" t="n">
        <v>0</v>
      </c>
      <c r="J76" s="6" t="n">
        <v>0</v>
      </c>
      <c r="K76" s="6" t="n">
        <v>0</v>
      </c>
      <c r="L76" s="6" t="n">
        <v>0</v>
      </c>
      <c r="M76" s="6" t="n">
        <v>0</v>
      </c>
      <c r="N76" s="6" t="n">
        <v>0</v>
      </c>
      <c r="O76" s="6" t="n">
        <v>0</v>
      </c>
    </row>
    <row r="77">
      <c r="A77" s="4" t="inlineStr">
        <is>
          <t>Cash, cash equivalents and restricted cash of continuing operations at end of period</t>
        </is>
      </c>
      <c r="B77" s="6" t="n">
        <v>0</v>
      </c>
      <c r="C77" s="6" t="n">
        <v>0</v>
      </c>
      <c r="D77" s="6" t="n">
        <v>0</v>
      </c>
      <c r="E77" s="4" t="inlineStr">
        <is>
          <t xml:space="preserve"> </t>
        </is>
      </c>
      <c r="F77" s="6" t="n">
        <v>0</v>
      </c>
      <c r="G77" s="6" t="n">
        <v>0</v>
      </c>
      <c r="H77" s="6" t="n">
        <v>0</v>
      </c>
      <c r="I77" s="6" t="n">
        <v>0</v>
      </c>
      <c r="J77" s="6" t="n">
        <v>0</v>
      </c>
      <c r="K77" s="6" t="n">
        <v>0</v>
      </c>
      <c r="L77" s="6" t="n">
        <v>0</v>
      </c>
      <c r="M77" s="6" t="n">
        <v>0</v>
      </c>
      <c r="N77" s="6" t="n">
        <v>0</v>
      </c>
      <c r="O77" s="6" t="n">
        <v>0</v>
      </c>
    </row>
    <row r="78">
      <c r="A78" s="4" t="inlineStr">
        <is>
          <t>Cash and cash equivalents</t>
        </is>
      </c>
      <c r="B78" s="6" t="n">
        <v>0</v>
      </c>
      <c r="C78" s="6" t="n">
        <v>0</v>
      </c>
      <c r="D78" s="6" t="n">
        <v>0</v>
      </c>
      <c r="E78" s="7" t="n">
        <v>0</v>
      </c>
      <c r="F78" s="6" t="n">
        <v>0</v>
      </c>
      <c r="G78" s="6" t="n">
        <v>0</v>
      </c>
      <c r="H78" s="6" t="n">
        <v>0</v>
      </c>
      <c r="I78" s="6" t="n">
        <v>0</v>
      </c>
      <c r="J78" s="6" t="n">
        <v>0</v>
      </c>
      <c r="K78" s="6" t="n">
        <v>0</v>
      </c>
      <c r="L78" s="6" t="n">
        <v>0</v>
      </c>
      <c r="M78" s="6" t="n">
        <v>0</v>
      </c>
      <c r="N78" s="6" t="n">
        <v>0</v>
      </c>
      <c r="O78" s="6" t="n">
        <v>0</v>
      </c>
    </row>
    <row r="79">
      <c r="A79" s="4" t="inlineStr">
        <is>
          <t>Restricted cash</t>
        </is>
      </c>
      <c r="B79" s="7" t="n">
        <v>0</v>
      </c>
      <c r="C79" s="7" t="n">
        <v>0</v>
      </c>
      <c r="D79" s="7" t="n">
        <v>0</v>
      </c>
      <c r="E79" s="4" t="inlineStr">
        <is>
          <t xml:space="preserve"> </t>
        </is>
      </c>
      <c r="F79" s="7" t="n">
        <v>0</v>
      </c>
      <c r="G79" s="7" t="n">
        <v>0</v>
      </c>
      <c r="H79" s="7" t="n">
        <v>0</v>
      </c>
      <c r="I79" s="7" t="n">
        <v>0</v>
      </c>
      <c r="J79" s="7" t="n">
        <v>0</v>
      </c>
      <c r="K79" s="7" t="n">
        <v>0</v>
      </c>
      <c r="L79" s="7" t="n">
        <v>0</v>
      </c>
      <c r="M79" s="7" t="n">
        <v>0</v>
      </c>
      <c r="N79" s="7" t="n">
        <v>0</v>
      </c>
      <c r="O79" s="7" t="n">
        <v>0</v>
      </c>
    </row>
  </sheetData>
  <mergeCells count="5">
    <mergeCell ref="A1:A2"/>
    <mergeCell ref="B1:I1"/>
    <mergeCell ref="J1:K1"/>
    <mergeCell ref="L1:M1"/>
    <mergeCell ref="N1:O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ubsequent Events (Details) - Subsequent Event - USD ($)</t>
        </is>
      </c>
      <c r="E1" s="2" t="inlineStr">
        <is>
          <t>3 Months Ended</t>
        </is>
      </c>
    </row>
    <row r="2">
      <c r="B2" s="2" t="inlineStr">
        <is>
          <t>Dec. 20, 2022</t>
        </is>
      </c>
      <c r="C2" s="2" t="inlineStr">
        <is>
          <t>Jul. 25, 2022</t>
        </is>
      </c>
      <c r="D2" s="2" t="inlineStr">
        <is>
          <t>Feb. 09, 2022</t>
        </is>
      </c>
      <c r="E2" s="2" t="inlineStr">
        <is>
          <t>Sep. 30, 2022</t>
        </is>
      </c>
      <c r="F2" s="2" t="inlineStr">
        <is>
          <t>Apr. 2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in force (percent)</t>
        </is>
      </c>
      <c r="B4" s="4" t="inlineStr">
        <is>
          <t xml:space="preserve"> </t>
        </is>
      </c>
      <c r="C4" s="11" t="n">
        <v>0.22</v>
      </c>
      <c r="D4" s="4" t="inlineStr">
        <is>
          <t xml:space="preserve"> </t>
        </is>
      </c>
      <c r="E4" s="4" t="inlineStr">
        <is>
          <t xml:space="preserve"> </t>
        </is>
      </c>
      <c r="F4" s="4" t="inlineStr">
        <is>
          <t xml:space="preserve"> </t>
        </is>
      </c>
    </row>
    <row r="5">
      <c r="A5" s="4" t="inlineStr">
        <is>
          <t>Restructuring costs and expenses</t>
        </is>
      </c>
      <c r="B5" s="4" t="inlineStr">
        <is>
          <t xml:space="preserve"> </t>
        </is>
      </c>
      <c r="C5" s="4" t="inlineStr">
        <is>
          <t xml:space="preserve"> </t>
        </is>
      </c>
      <c r="D5" s="4" t="inlineStr">
        <is>
          <t xml:space="preserve"> </t>
        </is>
      </c>
      <c r="E5" s="7" t="n">
        <v>1800000</v>
      </c>
      <c r="F5" s="4" t="inlineStr">
        <is>
          <t xml:space="preserve"> </t>
        </is>
      </c>
    </row>
    <row r="6">
      <c r="A6" s="4" t="inlineStr">
        <is>
          <t>Line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dit facility, borrowing capacity</t>
        </is>
      </c>
      <c r="B8" s="4" t="inlineStr">
        <is>
          <t xml:space="preserve"> </t>
        </is>
      </c>
      <c r="C8" s="4" t="inlineStr">
        <is>
          <t xml:space="preserve"> </t>
        </is>
      </c>
      <c r="D8" s="4" t="inlineStr">
        <is>
          <t xml:space="preserve"> </t>
        </is>
      </c>
      <c r="E8" s="4" t="inlineStr">
        <is>
          <t xml:space="preserve"> </t>
        </is>
      </c>
      <c r="F8" s="7" t="n">
        <v>50000000</v>
      </c>
    </row>
    <row r="9">
      <c r="A9" s="4" t="inlineStr">
        <is>
          <t>Interest rate</t>
        </is>
      </c>
      <c r="B9" s="4" t="inlineStr">
        <is>
          <t xml:space="preserve"> </t>
        </is>
      </c>
      <c r="C9" s="4" t="inlineStr">
        <is>
          <t xml:space="preserve"> </t>
        </is>
      </c>
      <c r="D9" s="4" t="inlineStr">
        <is>
          <t xml:space="preserve"> </t>
        </is>
      </c>
      <c r="E9" s="4" t="inlineStr">
        <is>
          <t xml:space="preserve"> </t>
        </is>
      </c>
      <c r="F9" s="11" t="n">
        <v>0.1</v>
      </c>
    </row>
    <row r="10">
      <c r="A10" s="4" t="inlineStr">
        <is>
          <t>Borrowings under lines of credit</t>
        </is>
      </c>
      <c r="B10" s="7" t="n">
        <v>43000000</v>
      </c>
      <c r="C10" s="4" t="inlineStr">
        <is>
          <t xml:space="preserve"> </t>
        </is>
      </c>
      <c r="D10" s="4" t="inlineStr">
        <is>
          <t xml:space="preserve"> </t>
        </is>
      </c>
      <c r="E10" s="4" t="inlineStr">
        <is>
          <t xml:space="preserve"> </t>
        </is>
      </c>
      <c r="F10" s="4" t="inlineStr">
        <is>
          <t xml:space="preserve"> </t>
        </is>
      </c>
    </row>
    <row r="11">
      <c r="A11" s="4" t="inlineStr">
        <is>
          <t>Notes | 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additional amount issuable, offering period following equity issuance</t>
        </is>
      </c>
      <c r="B13" s="4" t="inlineStr">
        <is>
          <t xml:space="preserve"> </t>
        </is>
      </c>
      <c r="C13" s="4" t="inlineStr">
        <is>
          <t xml:space="preserve"> </t>
        </is>
      </c>
      <c r="D13" s="4" t="inlineStr">
        <is>
          <t>75 days</t>
        </is>
      </c>
      <c r="E13" s="4" t="inlineStr">
        <is>
          <t xml:space="preserve"> </t>
        </is>
      </c>
      <c r="F13" s="4" t="inlineStr">
        <is>
          <t xml:space="preserve"> </t>
        </is>
      </c>
    </row>
    <row r="14">
      <c r="A14" s="4" t="inlineStr">
        <is>
          <t>Debt instrument, additional amount issuable, value of equity issuance to trigger offering, minimum</t>
        </is>
      </c>
      <c r="B14" s="4" t="inlineStr">
        <is>
          <t xml:space="preserve"> </t>
        </is>
      </c>
      <c r="C14" s="4" t="inlineStr">
        <is>
          <t xml:space="preserve"> </t>
        </is>
      </c>
      <c r="D14" s="7" t="n">
        <v>40000000</v>
      </c>
      <c r="E14" s="4" t="inlineStr">
        <is>
          <t xml:space="preserve"> </t>
        </is>
      </c>
      <c r="F1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8T21:06:31Z</dcterms:created>
  <dcterms:modified xmlns:dcterms="http://purl.org/dc/terms/" xmlns:xsi="http://www.w3.org/2001/XMLSchema-instance" xsi:type="dcterms:W3CDTF">2022-12-28T21:06:31Z</dcterms:modified>
</cp:coreProperties>
</file>